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4"/>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C1" s="2" t="inlineStr">
        <is>
          <t>12 Months Ended</t>
        </is>
      </c>
    </row>
    <row r="2">
      <c r="B2" s="2" t="inlineStr">
        <is>
          <t>Aug. 01, 2023</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FUNDS TRUST</t>
        </is>
      </c>
    </row>
    <row r="7">
      <c r="A7" s="4" t="inlineStr">
        <is>
          <t>Entity Central Index Key</t>
        </is>
      </c>
      <c r="B7" s="4" t="inlineStr">
        <is>
          <t xml:space="preserve"> </t>
        </is>
      </c>
      <c r="C7" s="4" t="inlineStr">
        <is>
          <t>00010814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l. 31,  2024</t>
        </is>
      </c>
    </row>
    <row r="10">
      <c r="A10" s="4" t="inlineStr">
        <is>
          <t>C00009280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isciplined U.S. Core Fund</t>
        </is>
      </c>
    </row>
    <row r="13">
      <c r="A13" s="4" t="inlineStr">
        <is>
          <t>Class Name</t>
        </is>
      </c>
      <c r="B13" s="4" t="inlineStr">
        <is>
          <t xml:space="preserve"> </t>
        </is>
      </c>
      <c r="C13" s="4" t="inlineStr">
        <is>
          <t>Institutional Class</t>
        </is>
      </c>
    </row>
    <row r="14">
      <c r="A14" s="4" t="inlineStr">
        <is>
          <t>Trading Symbol</t>
        </is>
      </c>
      <c r="B14" s="4" t="inlineStr">
        <is>
          <t xml:space="preserve"> </t>
        </is>
      </c>
      <c r="C14" s="4" t="inlineStr">
        <is>
          <t>EVSIX</t>
        </is>
      </c>
    </row>
    <row r="15">
      <c r="A15" s="4" t="inlineStr">
        <is>
          <t>Annual or Semi-Annual Statement [Text Block]</t>
        </is>
      </c>
      <c r="B15" s="4" t="inlineStr">
        <is>
          <t xml:space="preserve"> </t>
        </is>
      </c>
      <c r="C15" s="4" t="inlineStr">
        <is>
          <t>This annual shareholder report contains important information about Disciplined U.S. Core Fund for the period of August 1, 2023 to July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allspringglobal.com</t>
        </is>
      </c>
    </row>
    <row r="18">
      <c r="A18" s="4" t="inlineStr">
        <is>
          <t>Additional Information Phone Number</t>
        </is>
      </c>
      <c r="B18" s="4" t="inlineStr">
        <is>
          <t xml:space="preserve"> </t>
        </is>
      </c>
      <c r="C18" s="4" t="inlineStr">
        <is>
          <t>1-800-222-8222</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allspringglobal.com&amp;lt;/span&gt;</t>
        </is>
      </c>
    </row>
    <row r="20">
      <c r="A20" s="4" t="inlineStr">
        <is>
          <t>Expenses [Text Block]</t>
        </is>
      </c>
      <c r="B20" s="4" t="inlineStr">
        <is>
          <t xml:space="preserve"> </t>
        </is>
      </c>
      <c r="C20" s="4" t="inlineStr">
        <is>
          <t>What were the Fund costs for the past year? The table explains the costs you would have paid within the reporting period based on a hypothetical $10,000 investment.
CLASS NAME COST OF A $10,000 INVESTMENT COSTS PAID AS A % OF A $10,000 INVESTMENT
Institutional Class $54 0.48%</t>
        </is>
      </c>
    </row>
    <row r="21">
      <c r="A21" s="4" t="inlineStr">
        <is>
          <t>Expenses Paid, Amount</t>
        </is>
      </c>
      <c r="B21" s="4" t="inlineStr">
        <is>
          <t xml:space="preserve"> </t>
        </is>
      </c>
      <c r="C21" s="5" t="n">
        <v>54</v>
      </c>
    </row>
    <row r="22">
      <c r="A22" s="4" t="inlineStr">
        <is>
          <t>Expense Ratio, Percent</t>
        </is>
      </c>
      <c r="B22" s="4" t="inlineStr">
        <is>
          <t xml:space="preserve"> </t>
        </is>
      </c>
      <c r="C22" s="6" t="n">
        <v>0.0048</v>
      </c>
    </row>
    <row r="23">
      <c r="A23" s="4" t="inlineStr">
        <is>
          <t>Factors Affecting Performance [Text Block]</t>
        </is>
      </c>
      <c r="B23" s="4" t="inlineStr">
        <is>
          <t xml:space="preserve"> </t>
        </is>
      </c>
      <c r="C23" s="4" t="inlineStr">
        <is>
          <t>How did the Fund perform last year and what affected its performance? During the period, the Fund outperformed its benchmark, and the Fund's investment strategy of systematically identifying undervalued companies with superior earnings fundamentals and positive momentum did not cause the Fund’s performance to materially deviate from the manager’s expectations. Characteristics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information technology (IT) contributed to relative performance. Negative stock selection effects within materials and real estate detracted from relative performance. The Fund’s underweight to IT also detracted modestly from results. Over the longer term, broad diversification and risk controls surrounding sector weights typically result in stock selection being the main driver of relative performance within the Fund.</t>
        </is>
      </c>
    </row>
    <row r="24">
      <c r="A24" s="4" t="inlineStr">
        <is>
          <t>Line Graph [Table Text Block]</t>
        </is>
      </c>
      <c r="B24" s="4" t="inlineStr">
        <is>
          <t xml:space="preserve"> </t>
        </is>
      </c>
      <c r="C24" s="4" t="inlineStr">
        <is>
          <t>Institutional Class S&amp;P 500 Index
7/31/2014 $10,000 $10,000
8/31/2014 $10,449 $10,400
9/30/2014 $10,298 $10,254
10/31/2014 $10,528 $10,505
11/30/2014 $10,844 $10,787
12/31/2014 $10,824 $10,760
1/31/2015 $10,551 $10,437
2/28/2015 $11,133 $11,037
3/31/2015 $10,975 $10,862
4/30/2015 $11,025 $10,966
5/31/2015 $11,191 $11,108
6/30/2015 $10,975 $10,892
7/31/2015 $11,255 $11,121
8/31/2015 $10,580 $10,450
9/30/2015 $10,414 $10,191
10/31/2015 $11,234 $11,051
11/30/2015 $11,241 $11,084
12/31/2015 $11,098 $10,909
1/31/2016 $10,549 $10,368
2/29/2016 $10,598 $10,354
3/31/2016 $11,284 $11,056
4/30/2016 $11,260 $11,099
5/31/2016 $11,405 $11,298
6/30/2016 $11,438 $11,327
7/31/2016 $11,890 $11,745
8/31/2016 $11,874 $11,762
9/30/2016 $11,874 $11,764
10/31/2016 $11,672 $11,549
11/30/2016 $12,181 $11,977
12/31/2016 $12,440 $12,214
1/31/2017 $12,606 $12,445
2/28/2017 $13,087 $12,939
3/31/2017 $13,079 $12,955
4/30/2017 $13,179 $13,088
5/31/2017 $13,345 $13,272
6/30/2017 $13,461 $13,355
7/31/2017 $13,735 $13,629
8/31/2017 $13,818 $13,671
9/30/2017 $14,125 $13,953
10/31/2017 $14,448 $14,278
11/30/2017 $14,913 $14,716
12/31/2017 $15,037 $14,880
1/31/2018 $15,810 $15,732
2/28/2018 $15,202 $15,152
3/31/2018 $14,768 $14,767
4/30/2018 $14,785 $14,824
5/31/2018 $15,063 $15,181
6/30/2018 $15,089 $15,274
7/31/2018 $15,610 $15,843
8/31/2018 $16,070 $16,359
9/30/2018 $16,088 $16,452
10/31/2018 $14,924 $15,327
11/30/2018 $15,202 $15,640
12/31/2018 $13,822 $14,228
1/31/2019 $14,892 $15,368
2/28/2019 $15,319 $15,861
3/31/2019 $15,571 $16,169
4/30/2019 $16,129 $16,824
5/31/2019 $14,994 $15,755
6/30/2019 $16,082 $16,865
7/31/2019 $16,343 $17,108
8/31/2019 $15,971 $16,837
9/30/2019 $16,343 $17,152
10/31/2019 $16,677 $17,523
11/30/2019 $17,319 $18,159
12/31/2019 $17,836 $18,707
1/31/2020 $17,642 $18,700
2/29/2020 $16,182 $17,161
3/31/2020 $14,294 $15,041
4/30/2020 $16,162 $16,969
5/31/2020 $16,883 $17,778
6/30/2020 $17,184 $18,131
7/31/2020 $18,040 $19,153
8/31/2020 $19,364 $20,530
9/30/2020 $18,576 $19,750
10/31/2020 $18,099 $19,225
11/30/2020 $20,045 $21,329
12/31/2020 $20,774 $22,149
1/31/2021 $20,678 $21,926
2/28/2021 $21,286 $22,530
3/31/2021 $22,427 $23,517
4/30/2021 $23,589 $24,772
5/31/2021 $23,717 $24,945
6/30/2021 $24,250 $25,527
7/31/2021 $24,762 $26,134
8/31/2021 $25,583 $26,929
9/30/2021 $24,346 $25,676
10/31/2021 $26,106 $27,475
11/30/2021 $25,988 $27,285
12/31/2021 $27,201 $28,507
1/31/2022 $25,927 $27,032
2/28/2022 $25,256 $26,223
3/31/2022 $26,159 $27,196
4/30/2022 $24,040 $24,825
5/31/2022 $24,132 $24,870
6/30/2022 $22,013 $22,818
7/31/2022 $23,959 $24,921
8/31/2022 $22,974 $23,905
9/30/2022 $20,902 $21,703
10/31/2022 $22,592 $23,461
11/30/2022 $23,773 $24,772
12/31/2022 $22,353 $23,344
1/31/2023 $23,822 $24,811
2/28/2023 $23,346 $24,206
3/31/2023 $24,073 $25,095
4/30/2023 $24,272 $25,486
5/31/2023 $24,537 $25,597
6/30/2023 $26,323 $27,288
7/31/2023 $27,170 $28,165
8/31/2023 $26,667 $27,717
9/30/2023 $25,542 $26,395
10/31/2023 $24,960 $25,840
11/30/2023 $27,025 $28,200
12/31/2023 $28,239 $29,481
1/31/2024 $28,877 $29,977
2/29/2024 $30,633 $31,577
3/31/2024 $31,779 $32,593
4/30/2024 $30,473 $31,262
5/31/2024 $32,171 $32,812
6/30/2024 $33,346 $33,989
7/31/2024 $33,680 $34,403</t>
        </is>
      </c>
    </row>
    <row r="25">
      <c r="A25" s="4" t="inlineStr">
        <is>
          <t>Average Annual Return [Table Text Block]</t>
        </is>
      </c>
      <c r="B25" s="4" t="inlineStr">
        <is>
          <t xml:space="preserve"> </t>
        </is>
      </c>
      <c r="C25" s="4" t="inlineStr">
        <is>
          <t>AVERAGE ANNUAL TOTAL RETURNS (%)
1 Year 5 Years 10 Years
Institutional Class 23.96 15.56 12.91
S&amp;P 500 Index 22.15 15.00 13.15 KEY FUND STATISTICS
Total net assets $1,102,215,985
# of portfolio holdings 157
Portfolio turnover rate 37%
Total advisory fees paid $3,431,110</t>
        </is>
      </c>
    </row>
    <row r="26">
      <c r="A26" s="4" t="inlineStr">
        <is>
          <t>AssetsNet</t>
        </is>
      </c>
      <c r="B26" s="4" t="inlineStr">
        <is>
          <t xml:space="preserve"> </t>
        </is>
      </c>
      <c r="C26" s="5" t="n">
        <v>1102215985</v>
      </c>
    </row>
    <row r="27">
      <c r="A27" s="4" t="inlineStr">
        <is>
          <t>Holdings Count | Holding</t>
        </is>
      </c>
      <c r="B27" s="4" t="inlineStr">
        <is>
          <t xml:space="preserve"> </t>
        </is>
      </c>
      <c r="C27" s="7" t="n">
        <v>157</v>
      </c>
    </row>
    <row r="28">
      <c r="A28" s="4" t="inlineStr">
        <is>
          <t>Advisory Fees Paid, Amount</t>
        </is>
      </c>
      <c r="B28" s="4" t="inlineStr">
        <is>
          <t xml:space="preserve"> </t>
        </is>
      </c>
      <c r="C28" s="5" t="n">
        <v>3431110</v>
      </c>
    </row>
    <row r="29">
      <c r="A29" s="4" t="inlineStr">
        <is>
          <t>InvestmentCompanyPortfolioTurnover</t>
        </is>
      </c>
      <c r="B29" s="4" t="inlineStr">
        <is>
          <t xml:space="preserve"> </t>
        </is>
      </c>
      <c r="C29" s="8" t="n">
        <v>0.37</v>
      </c>
    </row>
    <row r="30">
      <c r="A30" s="4" t="inlineStr">
        <is>
          <t>Additional Fund Statistics [Text Block]</t>
        </is>
      </c>
      <c r="B30" s="4" t="inlineStr">
        <is>
          <t xml:space="preserve"> </t>
        </is>
      </c>
      <c r="C30" s="4" t="inlineStr">
        <is>
          <t>Total net assets $1,102,215,985
# of portfolio holdings 157
Portfolio turnover rate 37%
Total advisory fees paid $3,431,110</t>
        </is>
      </c>
    </row>
    <row r="31">
      <c r="A31" s="4" t="inlineStr">
        <is>
          <t>Holdings [Text Block]</t>
        </is>
      </c>
      <c r="B31" s="4" t="inlineStr">
        <is>
          <t xml:space="preserve"> </t>
        </is>
      </c>
      <c r="C31" s="4" t="inlineStr">
        <is>
          <t>TOP TEN HOLDINGS (% OF NET ASSETS)
Microsoft Corp. 6.9
Apple, Inc. 6.9
NVIDIA Corp. 6.1
Amazon.com, Inc. 4.1
Meta Platforms, Inc. Class A 2.6
Alphabet, Inc. Class C 2.2
Broadcom, Inc. 2.0
Alphabet, Inc. Class A 2.0
Berkshire Hathaway, Inc. Class B 1.6
JPMorgan Chase &amp; Co. 1.5</t>
        </is>
      </c>
    </row>
    <row r="32">
      <c r="A32" s="4" t="inlineStr">
        <is>
          <t>Material Fund Change [Text Block]</t>
        </is>
      </c>
      <c r="B32" s="4" t="inlineStr">
        <is>
          <t xml:space="preserve"> </t>
        </is>
      </c>
    </row>
    <row r="33">
      <c r="A33" s="4" t="inlineStr">
        <is>
          <t>C000163729</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 xml:space="preserve"> </t>
        </is>
      </c>
      <c r="C35" s="4" t="inlineStr">
        <is>
          <t>Disciplined U.S. Core Fund</t>
        </is>
      </c>
    </row>
    <row r="36">
      <c r="A36" s="4" t="inlineStr">
        <is>
          <t>Class Name</t>
        </is>
      </c>
      <c r="B36" s="4" t="inlineStr">
        <is>
          <t xml:space="preserve"> </t>
        </is>
      </c>
      <c r="C36" s="4" t="inlineStr">
        <is>
          <t>Class R6</t>
        </is>
      </c>
    </row>
    <row r="37">
      <c r="A37" s="4" t="inlineStr">
        <is>
          <t>Trading Symbol</t>
        </is>
      </c>
      <c r="B37" s="4" t="inlineStr">
        <is>
          <t xml:space="preserve"> </t>
        </is>
      </c>
      <c r="C37" s="4" t="inlineStr">
        <is>
          <t>EVSRX</t>
        </is>
      </c>
    </row>
    <row r="38">
      <c r="A38" s="4" t="inlineStr">
        <is>
          <t>Annual or Semi-Annual Statement [Text Block]</t>
        </is>
      </c>
      <c r="B38" s="4" t="inlineStr">
        <is>
          <t xml:space="preserve"> </t>
        </is>
      </c>
      <c r="C38" s="4" t="inlineStr">
        <is>
          <t>This annual shareholder report contains important information about Disciplined U.S. Core Fund for the period of August 1, 2023 to July 31, 2024.</t>
        </is>
      </c>
    </row>
    <row r="39">
      <c r="A39" s="4" t="inlineStr">
        <is>
          <t>Shareholder Report Annual or Semi-Annual</t>
        </is>
      </c>
      <c r="B39" s="4" t="inlineStr">
        <is>
          <t xml:space="preserve"> </t>
        </is>
      </c>
      <c r="C39" s="4" t="inlineStr">
        <is>
          <t>Annual Shareholder Report</t>
        </is>
      </c>
    </row>
    <row r="40">
      <c r="A40" s="4" t="inlineStr">
        <is>
          <t>Additional Information [Text Block]</t>
        </is>
      </c>
      <c r="B40" s="4" t="inlineStr">
        <is>
          <t xml:space="preserve"> </t>
        </is>
      </c>
      <c r="C40" s="4" t="inlineStr">
        <is>
          <t>You can find additional information about the Fund at allspringglobal.com</t>
        </is>
      </c>
    </row>
    <row r="41">
      <c r="A41" s="4" t="inlineStr">
        <is>
          <t>Additional Information Phone Number</t>
        </is>
      </c>
      <c r="B41" s="4" t="inlineStr">
        <is>
          <t xml:space="preserve"> </t>
        </is>
      </c>
      <c r="C41" s="4" t="inlineStr">
        <is>
          <t>1-800-222-8222</t>
        </is>
      </c>
    </row>
    <row r="42">
      <c r="A42" s="4" t="inlineStr">
        <is>
          <t>Additional Information Website</t>
        </is>
      </c>
      <c r="B42" s="4" t="inlineStr">
        <is>
          <t xml:space="preserve"> </t>
        </is>
      </c>
      <c r="C42" s="4" t="inlineStr">
        <is>
          <t>&amp;lt;span style="box-sizing: border-box; color: rgb(0, 0, 0); display: inline; flex-wrap: nowrap; font-size: 12px; font-weight: 400; grid-area: auto; line-height: 18px; margin: 0px; overflow: visible; text-align: left;"&gt;allspringglobal.com&amp;lt;/span&gt;</t>
        </is>
      </c>
    </row>
    <row r="43">
      <c r="A43" s="4" t="inlineStr">
        <is>
          <t>Expenses [Text Block]</t>
        </is>
      </c>
      <c r="B43" s="4" t="inlineStr">
        <is>
          <t xml:space="preserve"> </t>
        </is>
      </c>
      <c r="C43" s="4" t="inlineStr">
        <is>
          <t>What were the Fund costs for the past year? The table explains the costs you would have paid within the reporting period based on a hypothetical $10,000 investment.
CLASS NAME COST OF A $10,000 INVESTMENT COSTS PAID AS A % OF A $10,000 INVESTMENT
Class R6 $46 0.41%</t>
        </is>
      </c>
    </row>
    <row r="44">
      <c r="A44" s="4" t="inlineStr">
        <is>
          <t>Expenses Paid, Amount</t>
        </is>
      </c>
      <c r="B44" s="4" t="inlineStr">
        <is>
          <t xml:space="preserve"> </t>
        </is>
      </c>
      <c r="C44" s="5" t="n">
        <v>46</v>
      </c>
    </row>
    <row r="45">
      <c r="A45" s="4" t="inlineStr">
        <is>
          <t>Expense Ratio, Percent</t>
        </is>
      </c>
      <c r="B45" s="4" t="inlineStr">
        <is>
          <t xml:space="preserve"> </t>
        </is>
      </c>
      <c r="C45" s="6" t="n">
        <v>0.0041</v>
      </c>
    </row>
    <row r="46">
      <c r="A46" s="4" t="inlineStr">
        <is>
          <t>Factors Affecting Performance [Text Block]</t>
        </is>
      </c>
      <c r="B46" s="4" t="inlineStr">
        <is>
          <t xml:space="preserve"> </t>
        </is>
      </c>
      <c r="C46" s="4" t="inlineStr">
        <is>
          <t>How did the Fund perform last year and what affected its performance? During the period, the Fund outperformed its benchmark, and the Fund's investment strategy of systematically identifying undervalued companies with superior earnings fundamentals and positive momentum did not cause the Fund’s performance to materially deviate from the manager’s expectations. Characteristics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information technology (IT) contributed to relative performance. Negative stock selection effects within materials and real estate detracted from relative performance. The Fund’s underweight to IT also detracted modestly from results. Over the longer term, broad diversification and risk controls surrounding sector weights typically result in stock selection being the main driver of relative performance within the Fund.</t>
        </is>
      </c>
    </row>
    <row r="47">
      <c r="A47" s="4" t="inlineStr">
        <is>
          <t>Line Graph [Table Text Block]</t>
        </is>
      </c>
      <c r="B47" s="4" t="inlineStr">
        <is>
          <t xml:space="preserve"> </t>
        </is>
      </c>
      <c r="C47" s="4" t="inlineStr">
        <is>
          <t>Class R6 S&amp;P 500 Index
7/31/2014 $10,000 $10,000
8/31/2014 $10,449 $10,400
9/30/2014 $10,298 $10,254
10/31/2014 $10,528 $10,505
11/30/2014 $10,844 $10,787
12/31/2014 $10,824 $10,760
1/31/2015 $10,551 $10,437
2/28/2015 $11,133 $11,037
3/31/2015 $10,975 $10,862
4/30/2015 $11,025 $10,966
5/31/2015 $11,191 $11,108
6/30/2015 $10,975 $10,892
7/31/2015 $11,255 $11,121
8/31/2015 $10,580 $10,450
9/30/2015 $10,414 $10,191
10/31/2015 $11,241 $11,051
11/30/2015 $11,241 $11,084
12/31/2015 $11,105 $10,909
1/31/2016 $10,552 $10,368
2/29/2016 $10,608 $10,354
3/31/2016 $11,289 $11,056
4/30/2016 $11,265 $11,099
5/31/2016 $11,417 $11,298
6/30/2016 $11,441 $11,327
7/31/2016 $11,897 $11,745
8/31/2016 $11,889 $11,762
9/30/2016 $11,881 $11,764
10/31/2016 $11,681 $11,549
11/30/2016 $12,194 $11,977
12/31/2016 $12,448 $12,214
1/31/2017 $12,613 $12,445
2/28/2017 $13,106 $12,939
3/31/2017 $13,090 $12,955
4/30/2017 $13,189 $13,088
5/31/2017 $13,361 $13,272
6/30/2017 $13,477 $13,355
7/31/2017 $13,748 $13,629
8/31/2017 $13,839 $13,671
9/30/2017 $14,143 $13,953
10/31/2017 $14,472 $14,278
11/30/2017 $14,941 $14,716
12/31/2017 $15,057 $14,880
1/31/2018 $15,841 $15,732
2/28/2018 $15,229 $15,152
3/31/2018 $14,790 $14,767
4/30/2018 $14,816 $14,824
5/31/2018 $15,092 $15,181
6/30/2018 $15,118 $15,274
7/31/2018 $15,643 $15,843
8/31/2018 $16,099 $16,359
9/30/2018 $16,116 $16,452
10/31/2018 $14,963 $15,327
11/30/2018 $15,238 $15,640
12/31/2018 $13,851 $14,228
1/31/2019 $14,931 $15,368
2/28/2019 $15,365 $15,861
3/31/2019 $15,614 $16,169
4/30/2019 $16,177 $16,824
5/31/2019 $15,032 $15,755
6/30/2019 $16,131 $16,865
7/31/2019 $16,389 $17,108
8/31/2019 $16,020 $16,837
9/30/2019 $16,389 $17,152
10/31/2019 $16,721 $17,523
11/30/2019 $17,367 $18,159
12/31/2019 $17,889 $18,707
1/31/2020 $17,695 $18,700
2/29/2020 $16,226 $17,161
3/31/2020 $14,332 $15,041
4/30/2020 $16,207 $16,969
5/31/2020 $16,932 $17,778
6/30/2020 $17,241 $18,131
7/31/2020 $18,092 $19,153
8/31/2020 $19,425 $20,530
9/30/2020 $18,643 $19,750
10/31/2020 $18,169 $19,225
11/30/2020 $20,121 $21,329
12/31/2020 $20,846 $22,149
1/31/2021 $20,751 $21,926
2/28/2021 $21,365 $22,530
3/31/2021 $22,498 $23,517
4/30/2021 $23,674 $24,772
5/31/2021 $23,801 $24,945
6/30/2021 $24,341 $25,527
7/31/2021 $24,850 $26,134
8/31/2021 $25,676 $26,929
9/30/2021 $24,437 $25,676
10/31/2021 $26,206 $27,475
11/30/2021 $26,089 $27,285
12/31/2021 $27,310 $28,507
1/31/2022 $26,034 $27,032
2/28/2022 $25,367 $26,223
3/31/2022 $26,275 $27,196
4/30/2022 $24,148 $24,825
5/31/2022 $24,240 $24,870
6/30/2022 $22,113 $22,818
7/31/2022 $24,067 $24,921
8/31/2022 $23,078 $23,905
9/30/2022 $20,997 $21,703
10/31/2022 $22,699 $23,461
11/30/2022 $23,895 $24,772
12/31/2022 $22,457 $23,344
1/31/2023 $23,941 $24,811
2/28/2023 $23,468 $24,206
3/31/2023 $24,190 $25,095
4/30/2023 $24,400 $25,486
5/31/2023 $24,663 $25,597
6/30/2023 $26,462 $27,288
7/31/2023 $27,303 $28,165
8/31/2023 $26,804 $27,717
9/30/2023 $25,674 $26,395
10/31/2023 $25,097 $25,840
11/30/2023 $27,171 $28,200
12/31/2023 $28,393 $29,481
1/31/2024 $29,041 $29,977
2/29/2024 $30,796 $31,577
3/31/2024 $31,948 $32,593
4/30/2024 $30,652 $31,262
5/31/2024 $32,351 $32,812
6/30/2024 $33,531 $33,989
7/31/2024 $33,876 $34,403</t>
        </is>
      </c>
    </row>
    <row r="48">
      <c r="A48" s="4" t="inlineStr">
        <is>
          <t>Average Annual Return [Table Text Block]</t>
        </is>
      </c>
      <c r="B48" s="4" t="inlineStr">
        <is>
          <t xml:space="preserve"> </t>
        </is>
      </c>
      <c r="C48" s="4" t="inlineStr">
        <is>
          <t>AVERAGE ANNUAL TOTAL RETURNS (%)
1 Year 5 Years 10 Years
Class R6 Footnote Reference 24.08 15.63 12.98
S&amp;P 500 Index 22.15 15.00 13.15 KEY FUND STATISTICS
Total net assets $1,102,215,985
# of portfolio holdings 157
Portfolio turnover rate 37%
Total advisory fees paid $3,431,110
Footnote Description
Footnote * Historical performance shown for the Class R6 shares prior to their inception on September 30, 2015 reflects the performance of the Institutional Class shares, and includes the higher expenses applicable to the Institutional Class shares. If these expenses had not been included, returns for the Class R6 shares would be higher.</t>
        </is>
      </c>
    </row>
    <row r="49">
      <c r="A49" s="4" t="inlineStr">
        <is>
          <t>AssetsNet</t>
        </is>
      </c>
      <c r="B49" s="4" t="inlineStr">
        <is>
          <t xml:space="preserve"> </t>
        </is>
      </c>
      <c r="C49" s="5" t="n">
        <v>1102215985</v>
      </c>
    </row>
    <row r="50">
      <c r="A50" s="4" t="inlineStr">
        <is>
          <t>Holdings Count | Holding</t>
        </is>
      </c>
      <c r="B50" s="4" t="inlineStr">
        <is>
          <t xml:space="preserve"> </t>
        </is>
      </c>
      <c r="C50" s="7" t="n">
        <v>157</v>
      </c>
    </row>
    <row r="51">
      <c r="A51" s="4" t="inlineStr">
        <is>
          <t>Advisory Fees Paid, Amount</t>
        </is>
      </c>
      <c r="B51" s="4" t="inlineStr">
        <is>
          <t xml:space="preserve"> </t>
        </is>
      </c>
      <c r="C51" s="5" t="n">
        <v>3431110</v>
      </c>
    </row>
    <row r="52">
      <c r="A52" s="4" t="inlineStr">
        <is>
          <t>InvestmentCompanyPortfolioTurnover</t>
        </is>
      </c>
      <c r="B52" s="4" t="inlineStr">
        <is>
          <t xml:space="preserve"> </t>
        </is>
      </c>
      <c r="C52" s="8" t="n">
        <v>0.37</v>
      </c>
    </row>
    <row r="53">
      <c r="A53" s="4" t="inlineStr">
        <is>
          <t>Additional Fund Statistics [Text Block]</t>
        </is>
      </c>
      <c r="B53" s="4" t="inlineStr">
        <is>
          <t xml:space="preserve"> </t>
        </is>
      </c>
      <c r="C53" s="4" t="inlineStr">
        <is>
          <t>Total net assets $1,102,215,985
# of portfolio holdings 157
Portfolio turnover rate 37%
Total advisory fees paid $3,431,110</t>
        </is>
      </c>
    </row>
    <row r="54">
      <c r="A54" s="4" t="inlineStr">
        <is>
          <t>Holdings [Text Block]</t>
        </is>
      </c>
      <c r="B54" s="4" t="inlineStr">
        <is>
          <t xml:space="preserve"> </t>
        </is>
      </c>
      <c r="C54" s="4" t="inlineStr">
        <is>
          <t>TOP TEN HOLDINGS (% OF NET ASSETS)
Microsoft Corp. 6.9
Apple, Inc. 6.9
NVIDIA Corp. 6.1
Amazon.com, Inc. 4.1
Meta Platforms, Inc. Class A 2.6
Alphabet, Inc. Class C 2.2
Broadcom, Inc. 2.0
Alphabet, Inc. Class A 2.0
Berkshire Hathaway, Inc. Class B 1.6
JPMorgan Chase &amp; Co. 1.5</t>
        </is>
      </c>
    </row>
    <row r="55">
      <c r="A55" s="4" t="inlineStr">
        <is>
          <t>Material Fund Change [Text Block]</t>
        </is>
      </c>
      <c r="B55" s="4" t="inlineStr">
        <is>
          <t xml:space="preserve"> </t>
        </is>
      </c>
    </row>
    <row r="56">
      <c r="A56" s="4" t="inlineStr">
        <is>
          <t>C000089478</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 xml:space="preserve"> </t>
        </is>
      </c>
      <c r="C58" s="4" t="inlineStr">
        <is>
          <t>Disciplined U.S. Core Fund</t>
        </is>
      </c>
    </row>
    <row r="59">
      <c r="A59" s="4" t="inlineStr">
        <is>
          <t>Class Name</t>
        </is>
      </c>
      <c r="B59" s="4" t="inlineStr">
        <is>
          <t xml:space="preserve"> </t>
        </is>
      </c>
      <c r="C59" s="4" t="inlineStr">
        <is>
          <t>Class C</t>
        </is>
      </c>
    </row>
    <row r="60">
      <c r="A60" s="4" t="inlineStr">
        <is>
          <t>Trading Symbol</t>
        </is>
      </c>
      <c r="B60" s="4" t="inlineStr">
        <is>
          <t xml:space="preserve"> </t>
        </is>
      </c>
      <c r="C60" s="4" t="inlineStr">
        <is>
          <t>EVSTX</t>
        </is>
      </c>
    </row>
    <row r="61">
      <c r="A61" s="4" t="inlineStr">
        <is>
          <t>Annual or Semi-Annual Statement [Text Block]</t>
        </is>
      </c>
      <c r="B61" s="4" t="inlineStr">
        <is>
          <t xml:space="preserve"> </t>
        </is>
      </c>
      <c r="C61" s="4" t="inlineStr">
        <is>
          <t>This annual shareholder report contains important information about Disciplined U.S. Core Fund for the period of August 1, 2023 to July 31, 2024.</t>
        </is>
      </c>
    </row>
    <row r="62">
      <c r="A62" s="4" t="inlineStr">
        <is>
          <t>Shareholder Report Annual or Semi-Annual</t>
        </is>
      </c>
      <c r="B62" s="4" t="inlineStr">
        <is>
          <t xml:space="preserve"> </t>
        </is>
      </c>
      <c r="C62" s="4" t="inlineStr">
        <is>
          <t>Annual Shareholder Report</t>
        </is>
      </c>
    </row>
    <row r="63">
      <c r="A63" s="4" t="inlineStr">
        <is>
          <t>Additional Information [Text Block]</t>
        </is>
      </c>
      <c r="B63" s="4" t="inlineStr">
        <is>
          <t xml:space="preserve"> </t>
        </is>
      </c>
      <c r="C63" s="4" t="inlineStr">
        <is>
          <t>You can find additional information about the Fund at allspringglobal.com</t>
        </is>
      </c>
    </row>
    <row r="64">
      <c r="A64" s="4" t="inlineStr">
        <is>
          <t>Additional Information Phone Number</t>
        </is>
      </c>
      <c r="B64" s="4" t="inlineStr">
        <is>
          <t xml:space="preserve"> </t>
        </is>
      </c>
      <c r="C64" s="4" t="inlineStr">
        <is>
          <t>1-800-222-8222</t>
        </is>
      </c>
    </row>
    <row r="65">
      <c r="A65" s="4" t="inlineStr">
        <is>
          <t>Additional Information Website</t>
        </is>
      </c>
      <c r="B65" s="4" t="inlineStr">
        <is>
          <t xml:space="preserve"> </t>
        </is>
      </c>
      <c r="C65" s="4" t="inlineStr">
        <is>
          <t>&amp;lt;span style="box-sizing: border-box; color: rgb(0, 0, 0); display: inline; flex-wrap: nowrap; font-size: 12px; font-weight: 400; grid-area: auto; line-height: 18px; margin: 0px; overflow: visible; text-align: left;"&gt;allspringglobal.com&amp;lt;/span&gt;</t>
        </is>
      </c>
    </row>
    <row r="66">
      <c r="A66" s="4" t="inlineStr">
        <is>
          <t>Expenses [Text Block]</t>
        </is>
      </c>
      <c r="B66" s="4" t="inlineStr">
        <is>
          <t xml:space="preserve"> </t>
        </is>
      </c>
      <c r="C66" s="4" t="inlineStr">
        <is>
          <t>What were the Fund costs for the past year? The table explains the costs you would have paid within the reporting period based on a hypothetical $10,000 investment.
CLASS NAME COST OF A $10,000 INVESTMENT COSTS PAID AS A % OF A $10,000 INVESTMENT
Class C $174 1.56%</t>
        </is>
      </c>
    </row>
    <row r="67">
      <c r="A67" s="4" t="inlineStr">
        <is>
          <t>Expenses Paid, Amount</t>
        </is>
      </c>
      <c r="B67" s="4" t="inlineStr">
        <is>
          <t xml:space="preserve"> </t>
        </is>
      </c>
      <c r="C67" s="5" t="n">
        <v>174</v>
      </c>
    </row>
    <row r="68">
      <c r="A68" s="4" t="inlineStr">
        <is>
          <t>Expense Ratio, Percent</t>
        </is>
      </c>
      <c r="B68" s="4" t="inlineStr">
        <is>
          <t xml:space="preserve"> </t>
        </is>
      </c>
      <c r="C68" s="6" t="n">
        <v>0.0156</v>
      </c>
    </row>
    <row r="69">
      <c r="A69" s="4" t="inlineStr">
        <is>
          <t>Factors Affecting Performance [Text Block]</t>
        </is>
      </c>
      <c r="B69" s="4" t="inlineStr">
        <is>
          <t xml:space="preserve"> </t>
        </is>
      </c>
      <c r="C69" s="4" t="inlineStr">
        <is>
          <t>How did the Fund perform last year and what affected its performance? During the period, the Fund outperformed its benchmark, and the Fund's investment strategy of systematically identifying undervalued companies with superior earnings fundamentals and positive momentum did not cause the Fund’s performance to materially deviate from the manager’s expectations. Characteristics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information technology (IT) contributed to relative performance. Negative stock selection effects within materials and real estate detracted from relative performance. The Fund’s underweight to IT also detracted modestly from results. Over the longer term, broad diversification and risk controls surrounding sector weights typically result in stock selection being the main driver of relative performance within the Fund.</t>
        </is>
      </c>
    </row>
    <row r="70">
      <c r="A70" s="4" t="inlineStr">
        <is>
          <t>Line Graph [Table Text Block]</t>
        </is>
      </c>
      <c r="B70" s="4" t="inlineStr">
        <is>
          <t xml:space="preserve"> </t>
        </is>
      </c>
      <c r="C70" s="4" t="inlineStr">
        <is>
          <t>Class C S&amp;P 500 Index
7/31/2014 $10,000 $10,000
8/31/2014 $10,440 $10,400
9/30/2014 $10,278 $10,254
10/31/2014 $10,498 $10,505
11/30/2014 $10,802 $10,787
12/31/2014 $10,765 $10,760
1/31/2015 $10,489 $10,437
2/28/2015 $11,057 $11,037
3/31/2015 $10,888 $10,862
4/30/2015 $10,926 $10,966
5/31/2015 $11,080 $11,108
6/30/2015 $10,857 $10,892
7/31/2015 $11,118 $11,121
8/31/2015 $10,443 $10,450
9/30/2015 $10,267 $10,191
10/31/2015 $11,072 $11,051
11/30/2015 $11,065 $11,084
12/31/2015 $10,920 $10,909
1/31/2016 $10,367 $10,368
2/29/2016 $10,410 $10,354
3/31/2016 $11,066 $11,056
4/30/2016 $11,032 $11,099
5/31/2016 $11,170 $11,298
6/30/2016 $11,187 $11,327
7/31/2016 $11,610 $11,745
8/31/2016 $11,593 $11,762
9/30/2016 $11,576 $11,764
10/31/2016 $11,369 $11,549
11/30/2016 $11,861 $11,977
12/31/2016 $12,094 $12,214
1/31/2017 $12,244 $12,445
2/28/2017 $12,711 $12,939
3/31/2017 $12,685 $12,955
4/30/2017 $12,764 $13,088
5/31/2017 $12,923 $13,272
6/30/2017 $13,020 $13,355
7/31/2017 $13,267 $13,629
8/31/2017 $13,338 $13,671
9/30/2017 $13,620 $13,953
10/31/2017 $13,929 $14,278
11/30/2017 $14,361 $14,716
12/31/2017 $14,455 $14,880
1/31/2018 $15,197 $15,732
2/28/2018 $14,602 $15,152
3/31/2018 $14,162 $14,767
4/30/2018 $14,171 $14,824
5/31/2018 $14,419 $15,181
6/30/2018 $14,437 $15,274
7/31/2018 $14,913 $15,843
8/31/2018 $15,344 $16,359
9/30/2018 $15,344 $16,452
10/31/2018 $14,226 $15,327
11/30/2018 $14,474 $15,640
12/31/2018 $13,149 $14,228
1/31/2019 $14,153 $15,368
2/28/2019 $14,553 $15,861
3/31/2019 $14,777 $16,169
4/30/2019 $15,294 $16,824
5/31/2019 $14,192 $15,755
6/30/2019 $15,216 $16,865
7/31/2019 $15,450 $17,108
8/31/2019 $15,089 $16,837
9/30/2019 $15,420 $17,152
10/31/2019 $15,713 $17,523
11/30/2019 $16,307 $18,159
12/31/2019 $16,783 $18,707
1/31/2020 $16,581 $18,700
2/29/2020 $15,198 $17,161
3/31/2020 $13,412 $15,041
4/30/2020 $15,148 $16,969
5/31/2020 $15,804 $17,778
6/30/2020 $16,076 $18,131
7/31/2020 $16,853 $19,153
8/31/2020 $18,085 $20,530
9/30/2020 $17,338 $19,750
10/31/2020 $16,874 $19,225
11/30/2020 $18,670 $21,329
12/31/2020 $19,336 $22,149
1/31/2021 $19,226 $21,926
2/28/2021 $19,775 $22,530
3/31/2021 $20,809 $23,517
4/30/2021 $21,864 $24,772
5/31/2021 $21,963 $24,945
6/30/2021 $22,436 $25,527
7/31/2021 $22,886 $26,134
8/31/2021 $23,623 $26,929
9/30/2021 $22,458 $25,676
10/31/2021 $24,062 $27,475
11/30/2021 $23,931 $27,285
12/31/2021 $25,026 $28,507
1/31/2022 $23,834 $27,032
2/28/2022 $23,202 $26,223
3/31/2022 $24,013 $27,196
4/30/2022 $22,045 $24,825
5/31/2022 $22,105 $24,870
6/30/2022 $20,150 $22,818
7/31/2022 $21,902 $24,921
8/31/2022 $21,004 $23,905
9/30/2022 $19,101 $21,703
10/31/2022 $20,648 $23,461
11/30/2022 $21,718 $24,772
12/31/2022 $20,405 $23,344
1/31/2023 $21,750 $24,811
2/28/2023 $21,306 $24,206
3/31/2023 $21,960 $25,095
4/30/2023 $22,133 $25,486
5/31/2023 $22,367 $25,597
6/30/2023 $23,997 $27,288
7/31/2023 $24,750 $28,165
8/31/2023 $24,293 $27,717
9/30/2023 $23,256 $26,395
10/31/2023 $22,725 $25,840
11/30/2023 $24,602 $28,200
12/31/2023 $25,696 $29,481
1/31/2024 $26,277 $29,977
2/29/2024 $27,858 $31,577
3/31/2024 $28,885 $32,593
4/30/2024 $27,696 $31,262
5/31/2024 $29,223 $32,812
6/30/2024 $30,291 $33,989
7/31/2024 $30,575 $34,403</t>
        </is>
      </c>
    </row>
    <row r="71">
      <c r="A71" s="4" t="inlineStr">
        <is>
          <t>Average Annual Return [Table Text Block]</t>
        </is>
      </c>
      <c r="B71" s="4" t="inlineStr">
        <is>
          <t xml:space="preserve"> </t>
        </is>
      </c>
      <c r="C71" s="4" t="inlineStr">
        <is>
          <t>AVERAGE ANNUAL TOTAL RETURNS (%)
1 Year 5 Years 10 Years
Class C 22.64 14.28 11.82
Class C with Load 21.64 14.28 11.82
S&amp;P 500 Index 22.15 15.00 13.15 KEY FUND STATISTICS
Total net assets $1,102,215,985
# of portfolio holdings 157
Portfolio turnover rate 37%
Total advisory fees paid $3,431,110</t>
        </is>
      </c>
    </row>
    <row r="72">
      <c r="A72" s="4" t="inlineStr">
        <is>
          <t>AssetsNet</t>
        </is>
      </c>
      <c r="B72" s="4" t="inlineStr">
        <is>
          <t xml:space="preserve"> </t>
        </is>
      </c>
      <c r="C72" s="5" t="n">
        <v>1102215985</v>
      </c>
    </row>
    <row r="73">
      <c r="A73" s="4" t="inlineStr">
        <is>
          <t>Holdings Count | Holding</t>
        </is>
      </c>
      <c r="B73" s="4" t="inlineStr">
        <is>
          <t xml:space="preserve"> </t>
        </is>
      </c>
      <c r="C73" s="7" t="n">
        <v>157</v>
      </c>
    </row>
    <row r="74">
      <c r="A74" s="4" t="inlineStr">
        <is>
          <t>Advisory Fees Paid, Amount</t>
        </is>
      </c>
      <c r="B74" s="4" t="inlineStr">
        <is>
          <t xml:space="preserve"> </t>
        </is>
      </c>
      <c r="C74" s="5" t="n">
        <v>3431110</v>
      </c>
    </row>
    <row r="75">
      <c r="A75" s="4" t="inlineStr">
        <is>
          <t>InvestmentCompanyPortfolioTurnover</t>
        </is>
      </c>
      <c r="B75" s="4" t="inlineStr">
        <is>
          <t xml:space="preserve"> </t>
        </is>
      </c>
      <c r="C75" s="8" t="n">
        <v>0.37</v>
      </c>
    </row>
    <row r="76">
      <c r="A76" s="4" t="inlineStr">
        <is>
          <t>Additional Fund Statistics [Text Block]</t>
        </is>
      </c>
      <c r="B76" s="4" t="inlineStr">
        <is>
          <t xml:space="preserve"> </t>
        </is>
      </c>
      <c r="C76" s="4" t="inlineStr">
        <is>
          <t>Total net assets $1,102,215,985
# of portfolio holdings 157
Portfolio turnover rate 37%
Total advisory fees paid $3,431,110</t>
        </is>
      </c>
    </row>
    <row r="77">
      <c r="A77" s="4" t="inlineStr">
        <is>
          <t>Holdings [Text Block]</t>
        </is>
      </c>
      <c r="B77" s="4" t="inlineStr">
        <is>
          <t xml:space="preserve"> </t>
        </is>
      </c>
      <c r="C77" s="4" t="inlineStr">
        <is>
          <t>TOP TEN HOLDINGS (% OF NET ASSETS)
Microsoft Corp. 6.9
Apple, Inc. 6.9
NVIDIA Corp. 6.1
Amazon.com, Inc. 4.1
Meta Platforms, Inc. Class A 2.6
Alphabet, Inc. Class C 2.2
Broadcom, Inc. 2.0
Alphabet, Inc. Class A 2.0
Berkshire Hathaway, Inc. Class B 1.6
JPMorgan Chase &amp; Co. 1.5</t>
        </is>
      </c>
    </row>
    <row r="78">
      <c r="A78" s="4" t="inlineStr">
        <is>
          <t>Material Fund Change [Text Block]</t>
        </is>
      </c>
      <c r="B78" s="4" t="inlineStr">
        <is>
          <t xml:space="preserve"> </t>
        </is>
      </c>
    </row>
    <row r="79">
      <c r="A79" s="4" t="inlineStr">
        <is>
          <t>C000089477</t>
        </is>
      </c>
      <c r="B79" s="4" t="inlineStr">
        <is>
          <t xml:space="preserve"> </t>
        </is>
      </c>
      <c r="C79" s="4" t="inlineStr">
        <is>
          <t xml:space="preserve"> </t>
        </is>
      </c>
    </row>
    <row r="80">
      <c r="A80" s="3" t="inlineStr">
        <is>
          <t>Shareholder Report [Line Items]</t>
        </is>
      </c>
      <c r="B80" s="4" t="inlineStr">
        <is>
          <t xml:space="preserve"> </t>
        </is>
      </c>
      <c r="C80" s="4" t="inlineStr">
        <is>
          <t xml:space="preserve"> </t>
        </is>
      </c>
    </row>
    <row r="81">
      <c r="A81" s="4" t="inlineStr">
        <is>
          <t>Fund Name</t>
        </is>
      </c>
      <c r="B81" s="4" t="inlineStr">
        <is>
          <t xml:space="preserve"> </t>
        </is>
      </c>
      <c r="C81" s="4" t="inlineStr">
        <is>
          <t>Disciplined U.S. Core Fund</t>
        </is>
      </c>
    </row>
    <row r="82">
      <c r="A82" s="4" t="inlineStr">
        <is>
          <t>Class Name</t>
        </is>
      </c>
      <c r="B82" s="4" t="inlineStr">
        <is>
          <t xml:space="preserve"> </t>
        </is>
      </c>
      <c r="C82" s="4" t="inlineStr">
        <is>
          <t>Class A</t>
        </is>
      </c>
    </row>
    <row r="83">
      <c r="A83" s="4" t="inlineStr">
        <is>
          <t>Trading Symbol</t>
        </is>
      </c>
      <c r="B83" s="4" t="inlineStr">
        <is>
          <t xml:space="preserve"> </t>
        </is>
      </c>
      <c r="C83" s="4" t="inlineStr">
        <is>
          <t>EVSAX</t>
        </is>
      </c>
    </row>
    <row r="84">
      <c r="A84" s="4" t="inlineStr">
        <is>
          <t>Annual or Semi-Annual Statement [Text Block]</t>
        </is>
      </c>
      <c r="B84" s="4" t="inlineStr">
        <is>
          <t xml:space="preserve"> </t>
        </is>
      </c>
      <c r="C84" s="4" t="inlineStr">
        <is>
          <t>This annual shareholder report contains important information about Disciplined U.S. Core Fund for the period of August 1, 2023 to July 31, 2024.</t>
        </is>
      </c>
    </row>
    <row r="85">
      <c r="A85" s="4" t="inlineStr">
        <is>
          <t>Shareholder Report Annual or Semi-Annual</t>
        </is>
      </c>
      <c r="B85" s="4" t="inlineStr">
        <is>
          <t xml:space="preserve"> </t>
        </is>
      </c>
      <c r="C85" s="4" t="inlineStr">
        <is>
          <t>Annual Shareholder Report</t>
        </is>
      </c>
    </row>
    <row r="86">
      <c r="A86" s="4" t="inlineStr">
        <is>
          <t>Additional Information [Text Block]</t>
        </is>
      </c>
      <c r="B86" s="4" t="inlineStr">
        <is>
          <t xml:space="preserve"> </t>
        </is>
      </c>
      <c r="C86" s="4" t="inlineStr">
        <is>
          <t>You can find additional information about the Fund at allspringglobal.com</t>
        </is>
      </c>
    </row>
    <row r="87">
      <c r="A87" s="4" t="inlineStr">
        <is>
          <t>Additional Information Phone Number</t>
        </is>
      </c>
      <c r="B87" s="4" t="inlineStr">
        <is>
          <t xml:space="preserve"> </t>
        </is>
      </c>
      <c r="C87" s="4" t="inlineStr">
        <is>
          <t>1-800-222-8222</t>
        </is>
      </c>
    </row>
    <row r="88">
      <c r="A88" s="4" t="inlineStr">
        <is>
          <t>Additional Information Website</t>
        </is>
      </c>
      <c r="B88" s="4" t="inlineStr">
        <is>
          <t xml:space="preserve"> </t>
        </is>
      </c>
      <c r="C88" s="4" t="inlineStr">
        <is>
          <t>&amp;lt;span style="box-sizing: border-box; color: rgb(0, 0, 0); display: inline; flex-wrap: nowrap; font-size: 12px; font-weight: 400; grid-area: auto; line-height: 18px; margin: 0px; overflow: visible; text-align: left;"&gt;allspringglobal.com&amp;lt;/span&gt;</t>
        </is>
      </c>
    </row>
    <row r="89">
      <c r="A89" s="4" t="inlineStr">
        <is>
          <t>Expenses [Text Block]</t>
        </is>
      </c>
      <c r="B89" s="4" t="inlineStr">
        <is>
          <t xml:space="preserve"> </t>
        </is>
      </c>
      <c r="C89" s="4" t="inlineStr">
        <is>
          <t>What were the Fund costs for the past year? The table explains the costs you would have paid within the reporting period based on a hypothetical $10,000 investment.
CLASS NAME COST OF A $10,000 INVESTMENT COSTS PAID AS A % OF A $10,000 INVESTMENT
Class A $93 0.83%</t>
        </is>
      </c>
    </row>
    <row r="90">
      <c r="A90" s="4" t="inlineStr">
        <is>
          <t>Expenses Paid, Amount</t>
        </is>
      </c>
      <c r="B90" s="4" t="inlineStr">
        <is>
          <t xml:space="preserve"> </t>
        </is>
      </c>
      <c r="C90" s="5" t="n">
        <v>93</v>
      </c>
    </row>
    <row r="91">
      <c r="A91" s="4" t="inlineStr">
        <is>
          <t>Expense Ratio, Percent</t>
        </is>
      </c>
      <c r="B91" s="4" t="inlineStr">
        <is>
          <t xml:space="preserve"> </t>
        </is>
      </c>
      <c r="C91" s="6" t="n">
        <v>0.0083</v>
      </c>
    </row>
    <row r="92">
      <c r="A92" s="4" t="inlineStr">
        <is>
          <t>Factors Affecting Performance [Text Block]</t>
        </is>
      </c>
      <c r="B92" s="4" t="inlineStr">
        <is>
          <t xml:space="preserve"> </t>
        </is>
      </c>
      <c r="C92" s="4" t="inlineStr">
        <is>
          <t>How did the Fund perform last year and what affected its performance? During the period, the Fund outperformed its benchmark, and the Fund's investment strategy of systematically identifying undervalued companies with superior earnings fundamentals and positive momentum did not cause the Fund’s performance to materially deviate from the manager’s expectations. Characteristics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information technology (IT) contributed to relative performance. Negative stock selection effects within materials and real estate detracted from relative performance. The Fund’s underweight to IT also detracted modestly from results. Over the longer term, broad diversification and risk controls surrounding sector weights typically result in stock selection being the main driver of relative performance within the Fund.</t>
        </is>
      </c>
    </row>
    <row r="93">
      <c r="A93" s="4" t="inlineStr">
        <is>
          <t>Line Graph [Table Text Block]</t>
        </is>
      </c>
      <c r="B93" s="4" t="inlineStr">
        <is>
          <t xml:space="preserve"> </t>
        </is>
      </c>
      <c r="C93" s="4" t="inlineStr">
        <is>
          <t>Class A with Load S&amp;P 500 Index
7/31/2014 $9,427 $10,000
8/31/2014 $9,844 $10,400
9/30/2014 $9,699 $10,254
10/31/2014 $9,913 $10,505
11/30/2014 $10,208 $10,787
12/31/2014 $10,177 $10,760
1/31/2015 $9,924 $10,437
2/28/2015 $10,470 $11,037
3/31/2015 $10,313 $10,862
4/30/2015 $10,354 $10,966
5/31/2015 $10,505 $11,108
6/30/2015 $10,306 $10,892
7/31/2015 $10,559 $11,121
8/31/2015 $9,924 $10,450
9/30/2015 $9,766 $10,191
10/31/2015 $10,532 $11,051
11/30/2015 $10,532 $11,084
12/31/2015 $10,398 $10,909
1/31/2016 $9,877 $10,368
2/29/2016 $9,923 $10,354
3/31/2016 $10,559 $11,056
4/30/2016 $10,536 $11,099
5/31/2016 $10,674 $11,298
6/30/2016 $10,697 $11,327
7/31/2016 $11,111 $11,745
8/31/2016 $11,103 $11,762
9/30/2016 $11,088 $11,764
10/31/2016 $10,896 $11,549
11/30/2016 $11,371 $11,977
12/31/2016 $11,606 $12,214
1/31/2017 $11,763 $12,445
2/28/2017 $12,210 $12,939
3/31/2017 $12,195 $12,955
4/30/2017 $12,281 $13,088
5/31/2017 $12,438 $13,272
6/30/2017 $12,548 $13,355
7/31/2017 $12,791 $13,629
8/31/2017 $12,869 $13,671
9/30/2017 $13,144 $13,953
10/31/2017 $13,450 $14,278
11/30/2017 $13,874 $14,716
12/31/2017 $13,981 $14,880
1/31/2018 $14,702 $15,732
2/28/2018 $14,137 $15,152
3/31/2018 $13,719 $14,767
4/30/2018 $13,736 $14,824
5/31/2018 $13,990 $15,181
6/30/2018 $14,006 $15,274
7/31/2018 $14,489 $15,843
8/31/2018 $14,906 $16,359
9/30/2018 $14,923 $16,452
10/31/2018 $13,842 $15,327
11/30/2018 $14,096 $15,640
12/31/2018 $12,806 $14,228
1/31/2019 $13,803 $15,368
2/28/2019 $14,196 $15,861
3/31/2019 $14,423 $16,169
4/30/2019 $14,930 $16,824
5/31/2019 $13,873 $15,755
6/30/2019 $14,878 $16,865
7/31/2019 $15,114 $17,108
8/31/2019 $14,773 $16,837
9/30/2019 $15,105 $17,152
10/31/2019 $15,411 $17,523
11/30/2019 $15,997 $18,159
12/31/2019 $16,474 $18,707
1/31/2020 $16,283 $18,700
2/29/2020 $14,933 $17,161
3/31/2020 $13,190 $15,041
4/30/2020 $14,905 $16,969
5/31/2020 $15,562 $17,778
6/30/2020 $15,845 $18,131
7/31/2020 $16,620 $19,153
8/31/2020 $17,833 $20,530
9/30/2020 $17,113 $19,750
10/31/2020 $16,666 $19,225
11/30/2020 $18,454 $21,329
12/31/2020 $19,112 $22,149
1/31/2021 $19,012 $21,926
2/28/2021 $19,571 $22,530
3/31/2021 $20,609 $23,517
4/30/2021 $21,667 $24,772
5/31/2021 $21,786 $24,945
6/30/2021 $22,265 $25,527
7/31/2021 $22,724 $26,134
8/31/2021 $23,473 $26,929
9/30/2021 $22,335 $25,676
10/31/2021 $23,942 $27,475
11/30/2021 $23,822 $27,285
12/31/2021 $24,926 $28,507
1/31/2022 $23,757 $27,032
2/28/2022 $23,141 $26,223
3/31/2022 $23,963 $27,196
4/30/2022 $22,016 $24,825
5/31/2022 $22,091 $24,870
6/30/2022 $20,144 $22,818
7/31/2022 $21,907 $24,921
8/31/2022 $21,009 $23,905
9/30/2022 $19,105 $21,703
10/31/2022 $20,652 $23,461
11/30/2022 $21,723 $24,772
12/31/2022 $20,409 $23,344
1/31/2023 $21,755 $24,811
2/28/2023 $21,311 $24,206
3/31/2023 $21,965 $25,095
4/30/2023 $22,138 $25,486
5/31/2023 $22,373 $25,597
6/30/2023 $24,002 $27,288
7/31/2023 $24,755 $28,165
8/31/2023 $24,299 $27,717
9/30/2023 $23,261 $26,395
10/31/2023 $22,731 $25,840
11/30/2023 $24,607 $28,200
12/31/2023 $25,702 $29,481
1/31/2024 $26,283 $29,977
2/29/2024 $27,865 $31,577
3/31/2024 $28,892 $32,593
4/30/2024 $27,702 $31,262
5/31/2024 $29,230 $32,812
6/30/2024 $30,298 $33,989
7/31/2024 $30,582 $34,403</t>
        </is>
      </c>
    </row>
    <row r="94">
      <c r="A94" s="4" t="inlineStr">
        <is>
          <t>Average Annual Return [Table Text Block]</t>
        </is>
      </c>
      <c r="B94" s="4" t="inlineStr">
        <is>
          <t xml:space="preserve"> </t>
        </is>
      </c>
      <c r="C94" s="4" t="inlineStr">
        <is>
          <t>AVERAGE ANNUAL TOTAL RETURNS (%)
1 Year 5 Years 10 Years
Class A 23.54 15.14 12.49
Class A with Load 16.45 13.79 11.83
S&amp;P 500 Index 22.15 15.00 13.15 KEY FUND STATISTICS
Total net assets $1,102,215,985
# of portfolio holdings 157
Portfolio turnover rate 37%
Total advisory fees paid $3,431,110</t>
        </is>
      </c>
    </row>
    <row r="95">
      <c r="A95" s="4" t="inlineStr">
        <is>
          <t>AssetsNet</t>
        </is>
      </c>
      <c r="B95" s="4" t="inlineStr">
        <is>
          <t xml:space="preserve"> </t>
        </is>
      </c>
      <c r="C95" s="5" t="n">
        <v>1102215985</v>
      </c>
    </row>
    <row r="96">
      <c r="A96" s="4" t="inlineStr">
        <is>
          <t>Holdings Count | Holding</t>
        </is>
      </c>
      <c r="B96" s="4" t="inlineStr">
        <is>
          <t xml:space="preserve"> </t>
        </is>
      </c>
      <c r="C96" s="7" t="n">
        <v>157</v>
      </c>
    </row>
    <row r="97">
      <c r="A97" s="4" t="inlineStr">
        <is>
          <t>Advisory Fees Paid, Amount</t>
        </is>
      </c>
      <c r="B97" s="4" t="inlineStr">
        <is>
          <t xml:space="preserve"> </t>
        </is>
      </c>
      <c r="C97" s="5" t="n">
        <v>3431110</v>
      </c>
    </row>
    <row r="98">
      <c r="A98" s="4" t="inlineStr">
        <is>
          <t>InvestmentCompanyPortfolioTurnover</t>
        </is>
      </c>
      <c r="B98" s="4" t="inlineStr">
        <is>
          <t xml:space="preserve"> </t>
        </is>
      </c>
      <c r="C98" s="8" t="n">
        <v>0.37</v>
      </c>
    </row>
    <row r="99">
      <c r="A99" s="4" t="inlineStr">
        <is>
          <t>Additional Fund Statistics [Text Block]</t>
        </is>
      </c>
      <c r="B99" s="4" t="inlineStr">
        <is>
          <t xml:space="preserve"> </t>
        </is>
      </c>
      <c r="C99" s="4" t="inlineStr">
        <is>
          <t>Total net assets $1,102,215,985
# of portfolio holdings 157
Portfolio turnover rate 37%
Total advisory fees paid $3,431,110</t>
        </is>
      </c>
    </row>
    <row r="100">
      <c r="A100" s="4" t="inlineStr">
        <is>
          <t>Holdings [Text Block]</t>
        </is>
      </c>
      <c r="B100" s="4" t="inlineStr">
        <is>
          <t xml:space="preserve"> </t>
        </is>
      </c>
      <c r="C100" s="4" t="inlineStr">
        <is>
          <t>TOP TEN HOLDINGS (% OF NET ASSETS)
Microsoft Corp. 6.9
Apple, Inc. 6.9
NVIDIA Corp. 6.1
Amazon.com, Inc. 4.1
Meta Platforms, Inc. Class A 2.6
Alphabet, Inc. Class C 2.2
Broadcom, Inc. 2.0
Alphabet, Inc. Class A 2.0
Berkshire Hathaway, Inc. Class B 1.6
JPMorgan Chase &amp; Co. 1.5</t>
        </is>
      </c>
    </row>
    <row r="101">
      <c r="A101" s="4" t="inlineStr">
        <is>
          <t>Material Fund Change [Text Block]</t>
        </is>
      </c>
      <c r="B101" s="4" t="inlineStr">
        <is>
          <t xml:space="preserve"> </t>
        </is>
      </c>
    </row>
    <row r="102">
      <c r="A102" s="4" t="inlineStr">
        <is>
          <t>C000089479</t>
        </is>
      </c>
      <c r="B102" s="4" t="inlineStr">
        <is>
          <t xml:space="preserve"> </t>
        </is>
      </c>
      <c r="C102" s="4" t="inlineStr">
        <is>
          <t xml:space="preserve"> </t>
        </is>
      </c>
    </row>
    <row r="103">
      <c r="A103" s="3" t="inlineStr">
        <is>
          <t>Shareholder Report [Line Items]</t>
        </is>
      </c>
      <c r="B103" s="4" t="inlineStr">
        <is>
          <t xml:space="preserve"> </t>
        </is>
      </c>
      <c r="C103" s="4" t="inlineStr">
        <is>
          <t xml:space="preserve"> </t>
        </is>
      </c>
    </row>
    <row r="104">
      <c r="A104" s="4" t="inlineStr">
        <is>
          <t>Fund Name</t>
        </is>
      </c>
      <c r="B104" s="4" t="inlineStr">
        <is>
          <t xml:space="preserve"> </t>
        </is>
      </c>
      <c r="C104" s="4" t="inlineStr">
        <is>
          <t>Disciplined U.S. Core Fund</t>
        </is>
      </c>
    </row>
    <row r="105">
      <c r="A105" s="4" t="inlineStr">
        <is>
          <t>Class Name</t>
        </is>
      </c>
      <c r="B105" s="4" t="inlineStr">
        <is>
          <t xml:space="preserve"> </t>
        </is>
      </c>
      <c r="C105" s="4" t="inlineStr">
        <is>
          <t>Administrator Class</t>
        </is>
      </c>
    </row>
    <row r="106">
      <c r="A106" s="4" t="inlineStr">
        <is>
          <t>Trading Symbol</t>
        </is>
      </c>
      <c r="B106" s="4" t="inlineStr">
        <is>
          <t xml:space="preserve"> </t>
        </is>
      </c>
      <c r="C106" s="4" t="inlineStr">
        <is>
          <t>EVSYX</t>
        </is>
      </c>
    </row>
    <row r="107">
      <c r="A107" s="4" t="inlineStr">
        <is>
          <t>Annual or Semi-Annual Statement [Text Block]</t>
        </is>
      </c>
      <c r="B107" s="4" t="inlineStr">
        <is>
          <t xml:space="preserve"> </t>
        </is>
      </c>
      <c r="C107" s="4" t="inlineStr">
        <is>
          <t>This annual shareholder report contains important information about Disciplined U.S. Core Fund for the period of August 1, 2023 to July 31, 2024.</t>
        </is>
      </c>
    </row>
    <row r="108">
      <c r="A108" s="4" t="inlineStr">
        <is>
          <t>Shareholder Report Annual or Semi-Annual</t>
        </is>
      </c>
      <c r="B108" s="4" t="inlineStr">
        <is>
          <t xml:space="preserve"> </t>
        </is>
      </c>
      <c r="C108" s="4" t="inlineStr">
        <is>
          <t>Annual Shareholder Report</t>
        </is>
      </c>
    </row>
    <row r="109">
      <c r="A109" s="4" t="inlineStr">
        <is>
          <t>Additional Information [Text Block]</t>
        </is>
      </c>
      <c r="B109" s="4" t="inlineStr">
        <is>
          <t xml:space="preserve"> </t>
        </is>
      </c>
      <c r="C109" s="4" t="inlineStr">
        <is>
          <t>You can find additional information about the Fund at allspringglobal.com</t>
        </is>
      </c>
    </row>
    <row r="110">
      <c r="A110" s="4" t="inlineStr">
        <is>
          <t>Additional Information Phone Number</t>
        </is>
      </c>
      <c r="B110" s="4" t="inlineStr">
        <is>
          <t xml:space="preserve"> </t>
        </is>
      </c>
      <c r="C110" s="4" t="inlineStr">
        <is>
          <t>1-800-222-8222</t>
        </is>
      </c>
    </row>
    <row r="111">
      <c r="A111" s="4" t="inlineStr">
        <is>
          <t>Additional Information Website</t>
        </is>
      </c>
      <c r="B111" s="4" t="inlineStr">
        <is>
          <t xml:space="preserve"> </t>
        </is>
      </c>
      <c r="C111" s="4" t="inlineStr">
        <is>
          <t>&amp;lt;span style="box-sizing: border-box; color: rgb(0, 0, 0); display: inline; flex-wrap: nowrap; font-size: 12px; font-weight: 400; grid-area: auto; line-height: 18px; margin: 0px; overflow: visible; text-align: left;"&gt;allspringglobal.com&amp;lt;/span&gt;</t>
        </is>
      </c>
    </row>
    <row r="112">
      <c r="A112" s="4" t="inlineStr">
        <is>
          <t>Expenses [Text Block]</t>
        </is>
      </c>
      <c r="B112" s="4" t="inlineStr">
        <is>
          <t xml:space="preserve"> </t>
        </is>
      </c>
      <c r="C112" s="4" t="inlineStr">
        <is>
          <t>What were the Fund costs for the past year? The table explains the costs you would have paid within the reporting period based on a hypothetical $10,000 investment.
CLASS NAME COST OF A $10,000 INVESTMENT COSTS PAID AS A % OF A $10,000 INVESTMENT
Administrator Class $83 0.74%</t>
        </is>
      </c>
    </row>
    <row r="113">
      <c r="A113" s="4" t="inlineStr">
        <is>
          <t>Expenses Paid, Amount</t>
        </is>
      </c>
      <c r="B113" s="4" t="inlineStr">
        <is>
          <t xml:space="preserve"> </t>
        </is>
      </c>
      <c r="C113" s="5" t="n">
        <v>83</v>
      </c>
    </row>
    <row r="114">
      <c r="A114" s="4" t="inlineStr">
        <is>
          <t>Expense Ratio, Percent</t>
        </is>
      </c>
      <c r="B114" s="4" t="inlineStr">
        <is>
          <t xml:space="preserve"> </t>
        </is>
      </c>
      <c r="C114" s="6" t="n">
        <v>0.0074</v>
      </c>
    </row>
    <row r="115">
      <c r="A115" s="4" t="inlineStr">
        <is>
          <t>Factors Affecting Performance [Text Block]</t>
        </is>
      </c>
      <c r="B115" s="4" t="inlineStr">
        <is>
          <t xml:space="preserve"> </t>
        </is>
      </c>
      <c r="C115" s="4" t="inlineStr">
        <is>
          <t>How did the Fund perform last year and what affected its performance? During the period, the Fund outperformed its benchmark, and the Fund's investment strategy of systematically identifying undervalued companies with superior earnings fundamentals and positive momentum did not cause the Fund’s performance to materially deviate from the manager’s expectations. Characteristics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information technology (IT) contributed to relative performance. Negative stock selection effects within materials and real estate detracted from relative performance. The Fund’s underweight to IT also detracted modestly from results. Over the longer term, broad diversification and risk controls surrounding sector weights typically result in stock selection being the main driver of relative performance within the Fund.</t>
        </is>
      </c>
    </row>
    <row r="116">
      <c r="A116" s="4" t="inlineStr">
        <is>
          <t>Line Graph [Table Text Block]</t>
        </is>
      </c>
      <c r="B116" s="4" t="inlineStr">
        <is>
          <t xml:space="preserve"> </t>
        </is>
      </c>
      <c r="C116" s="4" t="inlineStr">
        <is>
          <t>Administrator Class S&amp;P 500 Index
7/31/2014 $10,000 $10,000
8/31/2014 $10,452 $10,400
9/30/2014 $10,295 $10,254
10/31/2014 $10,524 $10,505
11/30/2014 $10,837 $10,787
12/31/2014 $10,808 $10,760
1/31/2015 $10,538 $10,437
2/28/2015 $11,120 $11,037
3/31/2015 $10,957 $10,862
4/30/2015 $11,006 $10,966
5/31/2015 $11,163 $11,108
6/30/2015 $10,950 $10,892
7/31/2015 $11,220 $11,121
8/31/2015 $10,545 $10,450
9/30/2015 $10,382 $10,191
10/31/2015 $11,198 $11,051
11/30/2015 $11,198 $11,084
12/31/2015 $11,057 $10,909
1/31/2016 $10,508 $10,368
2/29/2016 $10,556 $10,354
3/31/2016 $11,232 $11,056
4/30/2016 $11,208 $11,099
5/31/2016 $11,352 $11,298
6/30/2016 $11,376 $11,327
7/31/2016 $11,821 $11,745
8/31/2016 $11,813 $11,762
9/30/2016 $11,805 $11,764
10/31/2016 $11,598 $11,549
11/30/2016 $12,108 $11,977
12/31/2016 $12,360 $12,214
1/31/2017 $12,523 $12,445
2/28/2017 $13,004 $12,939
3/31/2017 $12,987 $12,955
4/30/2017 $13,085 $13,088
5/31/2017 $13,248 $13,272
6/30/2017 $13,362 $13,355
7/31/2017 $13,623 $13,629
8/31/2017 $13,713 $13,671
9/30/2017 $14,006 $13,953
10/31/2017 $14,332 $14,278
11/30/2017 $14,789 $14,716
12/31/2017 $14,905 $14,880
1/31/2018 $15,670 $15,732
2/28/2018 $15,066 $15,152
3/31/2018 $14,624 $14,767
4/30/2018 $14,650 $14,824
5/31/2018 $14,913 $15,181
6/30/2018 $14,939 $15,274
7/31/2018 $15,449 $15,843
8/31/2018 $15,899 $16,359
9/30/2018 $15,908 $16,452
10/31/2018 $14,760 $15,327
11/30/2018 $15,041 $15,640
12/31/2018 $13,668 $14,228
1/31/2019 $14,728 $15,368
2/28/2019 $15,145 $15,861
3/31/2019 $15,390 $16,169
4/30/2019 $15,934 $16,824
5/31/2019 $14,810 $15,755
6/30/2019 $15,879 $16,865
7/31/2019 $16,133 $17,108
8/31/2019 $15,771 $16,837
9/30/2019 $16,124 $17,152
10/31/2019 $16,450 $17,523
11/30/2019 $17,085 $18,159
12/31/2019 $17,588 $18,707
1/31/2020 $17,390 $18,700
2/29/2020 $15,953 $17,161
3/31/2020 $14,090 $15,041
4/30/2020 $15,924 $16,969
5/31/2020 $16,624 $17,778
6/30/2020 $16,927 $18,131
7/31/2020 $17,759 $19,153
8/31/2020 $19,064 $20,530
9/30/2020 $18,288 $19,750
10/31/2020 $17,815 $19,225
11/30/2020 $19,726 $21,329
12/31/2020 $20,435 $22,149
1/31/2021 $20,331 $21,926
2/28/2021 $20,930 $22,530
3/31/2021 $22,046 $23,517
4/30/2021 $23,181 $24,772
5/31/2021 $23,305 $24,945
6/30/2021 $23,822 $25,527
7/31/2021 $24,317 $26,134
8/31/2021 $25,123 $26,929
9/30/2021 $23,894 $25,676
10/31/2021 $25,618 $27,475
11/30/2021 $25,505 $27,285
12/31/2021 $26,687 $28,507
1/31/2022 $25,435 $27,032
2/28/2022 $24,776 $26,223
3/31/2022 $25,648 $27,196
4/30/2022 $23,569 $24,825
5/31/2022 $23,659 $24,870
6/30/2022 $21,569 $22,818
7/31/2022 $23,469 $24,921
8/31/2022 $22,507 $23,905
9/30/2022 $20,462 $21,703
10/31/2022 $22,128 $23,461
11/30/2022 $23,279 $24,772
12/31/2022 $21,879 $23,344
1/31/2023 $23,316 $24,811
2/28/2023 $22,845 $24,206
3/31/2023 $23,544 $25,095
4/30/2023 $23,735 $25,486
5/31/2023 $23,989 $25,597
6/30/2023 $25,731 $27,288
7/31/2023 $26,545 $28,165
8/31/2023 $26,061 $27,717
9/30/2023 $24,943 $26,395
10/31/2023 $24,383 $25,840
11/30/2023 $26,392 $28,200
12/31/2023 $27,576 $29,481
1/31/2024 $28,187 $29,977
2/29/2024 $29,895 $31,577
3/31/2024 $30,992 $32,593
4/30/2024 $29,728 $31,262
5/31/2024 $31,381 $32,812
6/30/2024 $32,506 $33,989
7/31/2024 $32,825 $34,403</t>
        </is>
      </c>
    </row>
    <row r="117">
      <c r="A117" s="4" t="inlineStr">
        <is>
          <t>Average Annual Return [Table Text Block]</t>
        </is>
      </c>
      <c r="B117" s="4" t="inlineStr">
        <is>
          <t xml:space="preserve"> </t>
        </is>
      </c>
      <c r="C117" s="4" t="inlineStr">
        <is>
          <t>AVERAGE ANNUAL TOTAL RETURNS (%)
1 Year 5 Years 10 Years
Administrator Class 23.66 15.26 12.62
S&amp;P 500 Index 22.15 15.00 13.15 KEY FUND STATISTICS
Total net assets $1,102,215,985
# of portfolio holdings 157
Portfolio turnover rate 37%
Total advisory fees paid $3,431,110</t>
        </is>
      </c>
    </row>
    <row r="118">
      <c r="A118" s="4" t="inlineStr">
        <is>
          <t>AssetsNet</t>
        </is>
      </c>
      <c r="B118" s="4" t="inlineStr">
        <is>
          <t xml:space="preserve"> </t>
        </is>
      </c>
      <c r="C118" s="5" t="n">
        <v>1102215985</v>
      </c>
    </row>
    <row r="119">
      <c r="A119" s="4" t="inlineStr">
        <is>
          <t>Holdings Count | Holding</t>
        </is>
      </c>
      <c r="B119" s="4" t="inlineStr">
        <is>
          <t xml:space="preserve"> </t>
        </is>
      </c>
      <c r="C119" s="7" t="n">
        <v>157</v>
      </c>
    </row>
    <row r="120">
      <c r="A120" s="4" t="inlineStr">
        <is>
          <t>Advisory Fees Paid, Amount</t>
        </is>
      </c>
      <c r="B120" s="4" t="inlineStr">
        <is>
          <t xml:space="preserve"> </t>
        </is>
      </c>
      <c r="C120" s="5" t="n">
        <v>3431110</v>
      </c>
    </row>
    <row r="121">
      <c r="A121" s="4" t="inlineStr">
        <is>
          <t>InvestmentCompanyPortfolioTurnover</t>
        </is>
      </c>
      <c r="B121" s="4" t="inlineStr">
        <is>
          <t xml:space="preserve"> </t>
        </is>
      </c>
      <c r="C121" s="8" t="n">
        <v>0.37</v>
      </c>
    </row>
    <row r="122">
      <c r="A122" s="4" t="inlineStr">
        <is>
          <t>Additional Fund Statistics [Text Block]</t>
        </is>
      </c>
      <c r="B122" s="4" t="inlineStr">
        <is>
          <t xml:space="preserve"> </t>
        </is>
      </c>
      <c r="C122" s="4" t="inlineStr">
        <is>
          <t>Total net assets $1,102,215,985
# of portfolio holdings 157
Portfolio turnover rate 37%
Total advisory fees paid $3,431,110</t>
        </is>
      </c>
    </row>
    <row r="123">
      <c r="A123" s="4" t="inlineStr">
        <is>
          <t>Holdings [Text Block]</t>
        </is>
      </c>
      <c r="B123" s="4" t="inlineStr">
        <is>
          <t xml:space="preserve"> </t>
        </is>
      </c>
      <c r="C123" s="4" t="inlineStr">
        <is>
          <t>TOP TEN HOLDINGS (% OF NET ASSETS)
Microsoft Corp. 6.9
Apple, Inc. 6.9
NVIDIA Corp. 6.1
Amazon.com, Inc. 4.1
Meta Platforms, Inc. Class A 2.6
Alphabet, Inc. Class C 2.2
Broadcom, Inc. 2.0
Alphabet, Inc. Class A 2.0
Berkshire Hathaway, Inc. Class B 1.6
JPMorgan Chase &amp; Co. 1.5</t>
        </is>
      </c>
    </row>
    <row r="124">
      <c r="A124" s="4" t="inlineStr">
        <is>
          <t>Material Fund Change [Text Block]</t>
        </is>
      </c>
      <c r="B124" s="4" t="inlineStr">
        <is>
          <t xml:space="preserve"> </t>
        </is>
      </c>
    </row>
    <row r="125">
      <c r="A125" s="4" t="inlineStr">
        <is>
          <t>C000019944</t>
        </is>
      </c>
      <c r="B125" s="4" t="inlineStr">
        <is>
          <t xml:space="preserve"> </t>
        </is>
      </c>
      <c r="C125" s="4" t="inlineStr">
        <is>
          <t xml:space="preserve"> </t>
        </is>
      </c>
    </row>
    <row r="126">
      <c r="A126" s="3" t="inlineStr">
        <is>
          <t>Shareholder Report [Line Items]</t>
        </is>
      </c>
      <c r="B126" s="4" t="inlineStr">
        <is>
          <t xml:space="preserve"> </t>
        </is>
      </c>
      <c r="C126" s="4" t="inlineStr">
        <is>
          <t xml:space="preserve"> </t>
        </is>
      </c>
    </row>
    <row r="127">
      <c r="A127" s="4" t="inlineStr">
        <is>
          <t>Fund Name</t>
        </is>
      </c>
      <c r="B127" s="4" t="inlineStr">
        <is>
          <t xml:space="preserve"> </t>
        </is>
      </c>
      <c r="C127" s="4" t="inlineStr">
        <is>
          <t>Growth Fund</t>
        </is>
      </c>
    </row>
    <row r="128">
      <c r="A128" s="4" t="inlineStr">
        <is>
          <t>Class Name</t>
        </is>
      </c>
      <c r="B128" s="4" t="inlineStr">
        <is>
          <t xml:space="preserve"> </t>
        </is>
      </c>
      <c r="C128" s="4" t="inlineStr">
        <is>
          <t>Institutional Class</t>
        </is>
      </c>
    </row>
    <row r="129">
      <c r="A129" s="4" t="inlineStr">
        <is>
          <t>Trading Symbol</t>
        </is>
      </c>
      <c r="B129" s="4" t="inlineStr">
        <is>
          <t xml:space="preserve"> </t>
        </is>
      </c>
      <c r="C129" s="4" t="inlineStr">
        <is>
          <t>SGRNX</t>
        </is>
      </c>
    </row>
    <row r="130">
      <c r="A130" s="4" t="inlineStr">
        <is>
          <t>Annual or Semi-Annual Statement [Text Block]</t>
        </is>
      </c>
      <c r="B130" s="4" t="inlineStr">
        <is>
          <t xml:space="preserve"> </t>
        </is>
      </c>
      <c r="C130" s="4" t="inlineStr">
        <is>
          <t>This annual shareholder report contains important information about Growth Fund for the period of August 1, 2023 to July 31, 2024.</t>
        </is>
      </c>
    </row>
    <row r="131">
      <c r="A131" s="4" t="inlineStr">
        <is>
          <t>Shareholder Report Annual or Semi-Annual</t>
        </is>
      </c>
      <c r="B131" s="4" t="inlineStr">
        <is>
          <t xml:space="preserve"> </t>
        </is>
      </c>
      <c r="C131" s="4" t="inlineStr">
        <is>
          <t>Annual Shareholder Report</t>
        </is>
      </c>
    </row>
    <row r="132">
      <c r="A132" s="4" t="inlineStr">
        <is>
          <t>Additional Information [Text Block]</t>
        </is>
      </c>
      <c r="B132" s="4" t="inlineStr">
        <is>
          <t xml:space="preserve"> </t>
        </is>
      </c>
      <c r="C132" s="4" t="inlineStr">
        <is>
          <t>You can find additional information about the Fund at allspringglobal.com</t>
        </is>
      </c>
    </row>
    <row r="133">
      <c r="A133" s="4" t="inlineStr">
        <is>
          <t>Material Fund Change Notice [Text Block]</t>
        </is>
      </c>
      <c r="B133" s="4" t="inlineStr">
        <is>
          <t xml:space="preserve"> </t>
        </is>
      </c>
      <c r="C133" s="4" t="inlineStr">
        <is>
          <t>This report describes changes to the Fund that occurred during the reporting period.</t>
        </is>
      </c>
    </row>
    <row r="134">
      <c r="A134" s="4" t="inlineStr">
        <is>
          <t>Additional Information Phone Number</t>
        </is>
      </c>
      <c r="B134" s="4" t="inlineStr">
        <is>
          <t xml:space="preserve"> </t>
        </is>
      </c>
      <c r="C134" s="4" t="inlineStr">
        <is>
          <t>1-800-222-8222</t>
        </is>
      </c>
    </row>
    <row r="135">
      <c r="A135" s="4" t="inlineStr">
        <is>
          <t>Additional Information Website</t>
        </is>
      </c>
      <c r="B135" s="4" t="inlineStr">
        <is>
          <t xml:space="preserve"> </t>
        </is>
      </c>
      <c r="C135" s="4" t="inlineStr">
        <is>
          <t>&amp;lt;span style="box-sizing: border-box; color: rgb(0, 0, 0); display: inline; flex-wrap: nowrap; font-size: 12px; font-weight: 400; grid-area: auto; line-height: 18px; margin: 0px; overflow: visible; text-align: left;"&gt;allspringglobal.com&amp;lt;/span&gt;</t>
        </is>
      </c>
    </row>
    <row r="136">
      <c r="A136" s="4" t="inlineStr">
        <is>
          <t>Expenses [Text Block]</t>
        </is>
      </c>
      <c r="B136" s="4" t="inlineStr">
        <is>
          <t xml:space="preserve"> </t>
        </is>
      </c>
      <c r="C136" s="4" t="inlineStr">
        <is>
          <t>What were the Fund costs for the past year? The table explains the costs you would have paid within the reporting period based on a hypothetical $10,000 investment.
CLASS NAME COST OF A $10,000 INVESTMENT COSTS PAID AS A % OF A $10,000 INVESTMENT
Institutional Class $83 0.75%</t>
        </is>
      </c>
    </row>
    <row r="137">
      <c r="A137" s="4" t="inlineStr">
        <is>
          <t>Expenses Paid, Amount</t>
        </is>
      </c>
      <c r="B137" s="4" t="inlineStr">
        <is>
          <t xml:space="preserve"> </t>
        </is>
      </c>
      <c r="C137" s="5" t="n">
        <v>83</v>
      </c>
    </row>
    <row r="138">
      <c r="A138" s="4" t="inlineStr">
        <is>
          <t>Expense Ratio, Percent</t>
        </is>
      </c>
      <c r="B138" s="4" t="inlineStr">
        <is>
          <t xml:space="preserve"> </t>
        </is>
      </c>
      <c r="C138" s="6" t="n">
        <v>0.0075</v>
      </c>
    </row>
    <row r="139">
      <c r="A139" s="4" t="inlineStr">
        <is>
          <t>Factors Affecting Performance [Text Block]</t>
        </is>
      </c>
      <c r="B139" s="4" t="inlineStr">
        <is>
          <t xml:space="preserve"> </t>
        </is>
      </c>
      <c r="C139"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While portfolio companies that facilitated the structural build-out of AI contributed during the year, there were pockets of weakness. Providers of enterprise software, such as MongoDB, Inc., lowered guidance as uncertainty over future AI capabilities postponed software spending. Demand for electric vehicles declined, with Allegro MicroSystems, Inc. detracting from returns. However, the portfolio’s significant underweight to Tesla, Inc. added to returns. The portfolio also benefited from a position in Shockwave Medical, Inc. There were no meaningful changes to the portfolio during the 12-month period.</t>
        </is>
      </c>
    </row>
    <row r="140">
      <c r="A140" s="4" t="inlineStr">
        <is>
          <t>Line Graph [Table Text Block]</t>
        </is>
      </c>
      <c r="B140" s="4" t="inlineStr">
        <is>
          <t xml:space="preserve"> </t>
        </is>
      </c>
      <c r="C140" s="4" t="inlineStr">
        <is>
          <t>Institutional Class Russell 3000 ® Russell 3000 ®
7/31/2014 $10,000 $10,000 $10,000
8/31/2014 $10,394 $10,420 $10,466
9/30/2014 $10,154 $10,202 $10,283
10/31/2014 $10,490 $10,483 $10,581
11/30/2014 $10,669 $10,737 $10,896
12/31/2014 $10,643 $10,737 $10,814
1/31/2015 $10,531 $10,438 $10,643
2/28/2015 $11,208 $11,043 $11,356
3/31/2015 $11,160 $10,930 $11,252
4/30/2015 $11,078 $10,980 $11,278
5/31/2015 $11,250 $11,132 $11,456
6/30/2015 $11,227 $10,945 $11,282
7/31/2015 $11,552 $11,128 $11,637
8/31/2015 $10,655 $10,457 $10,916
9/30/2015 $10,288 $10,152 $10,613
10/31/2015 $10,943 $10,954 $11,503
11/30/2015 $11,130 $11,014 $11,564
12/31/2015 $10,956 $10,788 $11,365
1/31/2016 $9,901 $10,180 $10,686
2/29/2016 $9,822 $10,176 $10,677
3/31/2016 $10,348 $10,893 $11,404
4/30/2016 $10,582 $10,960 $11,315
5/31/2016 $10,877 $11,156 $11,541
6/30/2016 $10,701 $11,179 $11,495
7/31/2016 $11,401 $11,623 $12,053
8/31/2016 $11,394 $11,653 $12,007
9/30/2016 $11,356 $11,671 $12,061
10/31/2016 $10,925 $11,419 $11,742
11/30/2016 $11,080 $11,930 $12,055
12/31/2016 $10,895 $12,162 $12,206
1/31/2017 $11,557 $12,391 $12,600
2/28/2017 $12,026 $12,852 $13,107
3/31/2017 $12,181 $12,861 $13,259
4/30/2017 $12,587 $12,997 $13,558
5/31/2017 $12,968 $13,130 $13,876
6/30/2017 $12,883 $13,249 $13,876
7/31/2017 $13,275 $13,498 $14,225
8/31/2017 $13,481 $13,524 $14,464
9/30/2017 $13,780 $13,854 $14,699
10/31/2017 $14,327 $14,157 $15,241
11/30/2017 $14,603 $14,586 $15,702
12/31/2017 $14,723 $14,732 $15,817
1/31/2018 $15,997 $15,509 $16,898
2/28/2018 $15,871 $14,937 $16,452
3/31/2018 $15,706 $14,637 $16,051
4/30/2018 $15,699 $14,693 $16,104
5/31/2018 $16,574 $15,108 $16,834
6/30/2018 $16,657 $15,207 $16,994
7/31/2018 $17,019 $15,711 $17,477
8/31/2018 $17,999 $16,263 $18,442
9/30/2018 $17,945 $16,290 $18,504
10/31/2018 $16,047 $15,090 $16,796
11/30/2018 $16,291 $15,393 $16,980
12/31/2018 $14,804 $13,960 $15,482
1/31/2019 $16,477 $15,158 $16,902
2/28/2019 $17,445 $15,691 $17,543
3/31/2019 $17,738 $15,920 $17,986
4/30/2019 $18,927 $16,556 $18,780
5/31/2019 $17,976 $15,485 $17,579
6/30/2019 $19,046 $16,572 $18,796
7/31/2019 $19,402 $16,819 $19,204
8/31/2019 $19,114 $16,476 $19,012
9/30/2019 $18,770 $16,765 $19,004
10/31/2019 $19,071 $17,126 $19,540
11/30/2019 $20,162 $17,777 $20,425
12/31/2019 $20,379 $18,290 $21,031
1/31/2020 $21,173 $18,270 $21,456
2/29/2020 $19,659 $16,774 $19,989
3/31/2020 $17,079 $14,468 $17,908
4/30/2020 $20,225 $16,384 $20,558
5/31/2020 $22,164 $17,260 $21,971
6/30/2020 $23,006 $17,655 $22,921
7/31/2020 $24,754 $18,657 $24,628
8/31/2020 $26,605 $20,009 $27,108
9/30/2020 $25,749 $19,280 $25,868
10/31/2020 $25,581 $18,864 $25,050
11/30/2020 $28,778 $21,159 $27,723
12/31/2020 $30,465 $22,111 $29,078
1/31/2021 $30,072 $22,012 $28,968
2/28/2021 $31,153 $22,700 $29,028
3/31/2021 $29,752 $23,514 $29,425
4/30/2021 $31,814 $24,726 $31,334
5/31/2021 $30,537 $24,839 $30,870
6/30/2021 $32,936 $25,452 $32,773
7/31/2021 $33,691 $25,882 $33,699
8/31/2021 $34,714 $26,620 $34,918
9/30/2021 $32,993 $25,426 $33,001
10/31/2021 $34,978 $27,145 $35,775
11/30/2021 $33,008 $26,732 $35,871
12/31/2021 $32,849 $27,785 $36,595
1/31/2022 $28,634 $26,150 $33,351
2/28/2022 $27,809 $25,491 $32,021
3/31/2022 $28,249 $26,318 $33,209
4/30/2022 $24,239 $23,956 $29,195
5/31/2022 $23,300 $23,924 $28,523
6/30/2022 $21,482 $21,923 $26,292
7/31/2022 $23,890 $23,979 $29,436
8/31/2022 $22,746 $23,084 $28,129
9/30/2022 $20,392 $20,944 $25,407
10/31/2022 $21,018 $22,661 $26,948
11/30/2022 $22,066 $23,844 $28,126
12/31/2022 $20,731 $22,448 $25,995
1/31/2023 $22,624 $23,994 $28,187
2/28/2023 $22,327 $23,433 $27,854
3/31/2023 $23,741 $24,060 $29,595
4/30/2023 $23,810 $24,316 $29,850
5/31/2023 $24,378 $24,411 $31,134
6/30/2023 $26,075 $26,078 $33,286
7/31/2023 $26,725 $27,013 $34,430
8/31/2023 $25,917 $26,491 $34,044
9/30/2023 $24,416 $25,229 $32,173
10/31/2023 $23,905 $24,560 $31,615
11/30/2023 $26,573 $26,851 $35,035
12/31/2023 $27,789 $28,275 $36,707
1/31/2024 $28,744 $28,588 $37,519
2/29/2024 $31,353 $30,136 $40,102
3/31/2024 $31,841 $31,108 $40,828
4/30/2024 $30,276 $29,739 $39,028
5/31/2024 $31,977 $31,144 $41,353
6/30/2024 $33,827 $32,108 $44,010
7/31/2024 $32,770 $32,705 $43,453</t>
        </is>
      </c>
    </row>
    <row r="141">
      <c r="A141" s="4" t="inlineStr">
        <is>
          <t>Average Annual Return [Table Text Block]</t>
        </is>
      </c>
      <c r="B141" s="4" t="inlineStr">
        <is>
          <t xml:space="preserve"> </t>
        </is>
      </c>
      <c r="C141" s="4" t="inlineStr">
        <is>
          <t>AVERAGE ANNUAL TOTAL RETURNS (%)
1 Year 5 Years 10 Years
Institutional Class 22.64 11.05 12.60
Russell 3000 ® 21.07 14.23 12.58
Russell 3000 ® 26.20 17.74 15.82 KEY FUND STATISTICS
Total net assets $3,744,930,781
# of portfolio holdings 74
Portfolio turnover rate 38%
Total advisory fees paid $20,902,798</t>
        </is>
      </c>
    </row>
    <row r="142">
      <c r="A142" s="4" t="inlineStr">
        <is>
          <t>Material Change Date</t>
        </is>
      </c>
      <c r="B142" s="4" t="inlineStr">
        <is>
          <t>Aug.  01,  2023</t>
        </is>
      </c>
      <c r="C142" s="4" t="inlineStr">
        <is>
          <t xml:space="preserve"> </t>
        </is>
      </c>
    </row>
    <row r="143">
      <c r="A143" s="4" t="inlineStr">
        <is>
          <t>AssetsNet</t>
        </is>
      </c>
      <c r="B143" s="4" t="inlineStr">
        <is>
          <t xml:space="preserve"> </t>
        </is>
      </c>
      <c r="C143" s="5" t="n">
        <v>3744930781</v>
      </c>
    </row>
    <row r="144">
      <c r="A144" s="4" t="inlineStr">
        <is>
          <t>Holdings Count | Holding</t>
        </is>
      </c>
      <c r="B144" s="4" t="inlineStr">
        <is>
          <t xml:space="preserve"> </t>
        </is>
      </c>
      <c r="C144" s="7" t="n">
        <v>74</v>
      </c>
    </row>
    <row r="145">
      <c r="A145" s="4" t="inlineStr">
        <is>
          <t>Advisory Fees Paid, Amount</t>
        </is>
      </c>
      <c r="B145" s="4" t="inlineStr">
        <is>
          <t xml:space="preserve"> </t>
        </is>
      </c>
      <c r="C145" s="5" t="n">
        <v>20902798</v>
      </c>
    </row>
    <row r="146">
      <c r="A146" s="4" t="inlineStr">
        <is>
          <t>InvestmentCompanyPortfolioTurnover</t>
        </is>
      </c>
      <c r="B146" s="4" t="inlineStr">
        <is>
          <t xml:space="preserve"> </t>
        </is>
      </c>
      <c r="C146" s="8" t="n">
        <v>0.38</v>
      </c>
    </row>
    <row r="147">
      <c r="A147" s="4" t="inlineStr">
        <is>
          <t>Additional Fund Statistics [Text Block]</t>
        </is>
      </c>
      <c r="B147" s="4" t="inlineStr">
        <is>
          <t xml:space="preserve"> </t>
        </is>
      </c>
      <c r="C147" s="4" t="inlineStr">
        <is>
          <t>Total net assets $3,744,930,781
# of portfolio holdings 74
Portfolio turnover rate 38%
Total advisory fees paid $20,902,798</t>
        </is>
      </c>
    </row>
    <row r="148">
      <c r="A148" s="4" t="inlineStr">
        <is>
          <t>Holdings [Text Block]</t>
        </is>
      </c>
      <c r="B148" s="4" t="inlineStr">
        <is>
          <t xml:space="preserve"> </t>
        </is>
      </c>
      <c r="C148" s="4" t="inlineStr">
        <is>
          <t>TOP TEN HOLDINGS (% OF NET ASSETS)
Microsoft Corp. 11.7
NVIDIA Corp. 9.8
Amazon.com, Inc. 8.5
Apple, Inc. 6.4
Meta Platforms, Inc. Class A 5.7
Alphabet, Inc. Class A 4.0
Monolithic Power Systems, Inc. 1.8
Tradeweb Markets, Inc. Class A 1.8
Mastercard, Inc. Class A 1.8
Visa, Inc. Class A 1.7</t>
        </is>
      </c>
    </row>
    <row r="149">
      <c r="A149" s="4" t="inlineStr">
        <is>
          <t>Material Fund Change [Text Block]</t>
        </is>
      </c>
      <c r="B149" s="4" t="inlineStr">
        <is>
          <t xml:space="preserve"> </t>
        </is>
      </c>
      <c r="C149"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150">
      <c r="A150" s="4" t="inlineStr">
        <is>
          <t>Material Fund Change Adviser [Text Block]</t>
        </is>
      </c>
      <c r="B150" s="4" t="inlineStr">
        <is>
          <t xml:space="preserve"> </t>
        </is>
      </c>
      <c r="C150" s="4" t="inlineStr">
        <is>
          <t>Effective May 31, 2024, Michael T. Smith, CFA and Christopher J. Warner, CFA were added as portfolio managers of the Fund and effective July 26, 2024, Thomas C. Ognar, CFA and David Nazaret were no longer portfolio managers of the Fund.</t>
        </is>
      </c>
    </row>
    <row r="151">
      <c r="A151" s="4" t="inlineStr">
        <is>
          <t>Summary of Change Legend [Text Block]</t>
        </is>
      </c>
      <c r="B151" s="4" t="inlineStr">
        <is>
          <t xml:space="preserve"> </t>
        </is>
      </c>
      <c r="C151" s="4" t="inlineStr">
        <is>
          <t>This is a summary of certain changes and planned changes to the Fund since August 1, 2023.</t>
        </is>
      </c>
    </row>
    <row r="152">
      <c r="A152" s="4" t="inlineStr">
        <is>
          <t>C000163725</t>
        </is>
      </c>
      <c r="B152" s="4" t="inlineStr">
        <is>
          <t xml:space="preserve"> </t>
        </is>
      </c>
      <c r="C152" s="4" t="inlineStr">
        <is>
          <t xml:space="preserve"> </t>
        </is>
      </c>
    </row>
    <row r="153">
      <c r="A153" s="3" t="inlineStr">
        <is>
          <t>Shareholder Report [Line Items]</t>
        </is>
      </c>
      <c r="B153" s="4" t="inlineStr">
        <is>
          <t xml:space="preserve"> </t>
        </is>
      </c>
      <c r="C153" s="4" t="inlineStr">
        <is>
          <t xml:space="preserve"> </t>
        </is>
      </c>
    </row>
    <row r="154">
      <c r="A154" s="4" t="inlineStr">
        <is>
          <t>Fund Name</t>
        </is>
      </c>
      <c r="B154" s="4" t="inlineStr">
        <is>
          <t xml:space="preserve"> </t>
        </is>
      </c>
      <c r="C154" s="4" t="inlineStr">
        <is>
          <t>Growth Fund</t>
        </is>
      </c>
    </row>
    <row r="155">
      <c r="A155" s="4" t="inlineStr">
        <is>
          <t>Class Name</t>
        </is>
      </c>
      <c r="B155" s="4" t="inlineStr">
        <is>
          <t xml:space="preserve"> </t>
        </is>
      </c>
      <c r="C155" s="4" t="inlineStr">
        <is>
          <t>Class R6</t>
        </is>
      </c>
    </row>
    <row r="156">
      <c r="A156" s="4" t="inlineStr">
        <is>
          <t>Trading Symbol</t>
        </is>
      </c>
      <c r="B156" s="4" t="inlineStr">
        <is>
          <t xml:space="preserve"> </t>
        </is>
      </c>
      <c r="C156" s="4" t="inlineStr">
        <is>
          <t>SGRHX</t>
        </is>
      </c>
    </row>
    <row r="157">
      <c r="A157" s="4" t="inlineStr">
        <is>
          <t>Annual or Semi-Annual Statement [Text Block]</t>
        </is>
      </c>
      <c r="B157" s="4" t="inlineStr">
        <is>
          <t xml:space="preserve"> </t>
        </is>
      </c>
      <c r="C157" s="4" t="inlineStr">
        <is>
          <t>This annual shareholder report contains important information about Growth Fund for the period of August 1, 2023 to July 31, 2024.</t>
        </is>
      </c>
    </row>
    <row r="158">
      <c r="A158" s="4" t="inlineStr">
        <is>
          <t>Shareholder Report Annual or Semi-Annual</t>
        </is>
      </c>
      <c r="B158" s="4" t="inlineStr">
        <is>
          <t xml:space="preserve"> </t>
        </is>
      </c>
      <c r="C158" s="4" t="inlineStr">
        <is>
          <t>Annual Shareholder Report</t>
        </is>
      </c>
    </row>
    <row r="159">
      <c r="A159" s="4" t="inlineStr">
        <is>
          <t>Additional Information [Text Block]</t>
        </is>
      </c>
      <c r="B159" s="4" t="inlineStr">
        <is>
          <t xml:space="preserve"> </t>
        </is>
      </c>
      <c r="C159" s="4" t="inlineStr">
        <is>
          <t>You can find additional information about the Fund at allspringglobal.com</t>
        </is>
      </c>
    </row>
    <row r="160">
      <c r="A160" s="4" t="inlineStr">
        <is>
          <t>Material Fund Change Notice [Text Block]</t>
        </is>
      </c>
      <c r="B160" s="4" t="inlineStr">
        <is>
          <t xml:space="preserve"> </t>
        </is>
      </c>
      <c r="C160" s="4" t="inlineStr">
        <is>
          <t>This report describes changes to the Fund that occurred during the reporting period.</t>
        </is>
      </c>
    </row>
    <row r="161">
      <c r="A161" s="4" t="inlineStr">
        <is>
          <t>Additional Information Phone Number</t>
        </is>
      </c>
      <c r="B161" s="4" t="inlineStr">
        <is>
          <t xml:space="preserve"> </t>
        </is>
      </c>
      <c r="C161" s="4" t="inlineStr">
        <is>
          <t>1-800-222-8222</t>
        </is>
      </c>
    </row>
    <row r="162">
      <c r="A162" s="4" t="inlineStr">
        <is>
          <t>Additional Information Website</t>
        </is>
      </c>
      <c r="B162" s="4" t="inlineStr">
        <is>
          <t xml:space="preserve"> </t>
        </is>
      </c>
      <c r="C162" s="4" t="inlineStr">
        <is>
          <t>&amp;lt;span style="box-sizing: border-box; color: rgb(0, 0, 0); display: inline; flex-wrap: nowrap; font-size: 12px; font-weight: 400; grid-area: auto; line-height: 18px; margin: 0px; overflow: visible; text-align: left;"&gt;allspringglobal.com&amp;lt;/span&gt;</t>
        </is>
      </c>
    </row>
    <row r="163">
      <c r="A163" s="4" t="inlineStr">
        <is>
          <t>Expenses [Text Block]</t>
        </is>
      </c>
      <c r="B163" s="4" t="inlineStr">
        <is>
          <t xml:space="preserve"> </t>
        </is>
      </c>
      <c r="C163" s="4" t="inlineStr">
        <is>
          <t>What were the Fund costs for the past year? The table explains the costs you would have paid within the reporting period based on a hypothetical $10,000 investment.
CLASS NAME COST OF A $10,000 INVESTMENT COSTS PAID AS A % OF A $10,000 INVESTMENT
Class R6 $78 0.70%</t>
        </is>
      </c>
    </row>
    <row r="164">
      <c r="A164" s="4" t="inlineStr">
        <is>
          <t>Expenses Paid, Amount</t>
        </is>
      </c>
      <c r="B164" s="4" t="inlineStr">
        <is>
          <t xml:space="preserve"> </t>
        </is>
      </c>
      <c r="C164" s="5" t="n">
        <v>78</v>
      </c>
    </row>
    <row r="165">
      <c r="A165" s="4" t="inlineStr">
        <is>
          <t>Expense Ratio, Percent</t>
        </is>
      </c>
      <c r="B165" s="4" t="inlineStr">
        <is>
          <t xml:space="preserve"> </t>
        </is>
      </c>
      <c r="C165" s="6" t="n">
        <v>0.007</v>
      </c>
    </row>
    <row r="166">
      <c r="A166" s="4" t="inlineStr">
        <is>
          <t>Factors Affecting Performance [Text Block]</t>
        </is>
      </c>
      <c r="B166" s="4" t="inlineStr">
        <is>
          <t xml:space="preserve"> </t>
        </is>
      </c>
      <c r="C166"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While portfolio companies that facilitated the structural build-out of AI contributed during the year, there were pockets of weakness. Providers of enterprise software, such as MongoDB, Inc., lowered guidance as uncertainty over future AI capabilities postponed software spending. Demand for electric vehicles declined, with Allegro MicroSystems, Inc. detracting from returns. However, the portfolio’s significant underweight to Tesla, Inc. added to returns. The portfolio also benefited from a position in Shockwave Medical, Inc. There were no meaningful changes to the portfolio during the 12-month period.</t>
        </is>
      </c>
    </row>
    <row r="167">
      <c r="A167" s="4" t="inlineStr">
        <is>
          <t>Line Graph [Table Text Block]</t>
        </is>
      </c>
      <c r="B167" s="4" t="inlineStr">
        <is>
          <t xml:space="preserve"> </t>
        </is>
      </c>
      <c r="C167" s="4" t="inlineStr">
        <is>
          <t>Class R6 Russell 3000 ® Russell 3000 ®
7/31/2014 $10,000 $10,000 $10,000
8/31/2014 $10,394 $10,420 $10,466
9/30/2014 $10,154 $10,202 $10,283
10/31/2014 $10,490 $10,483 $10,581
11/30/2014 $10,669 $10,737 $10,896
12/31/2014 $10,643 $10,737 $10,814
1/31/2015 $10,531 $10,438 $10,643
2/28/2015 $11,208 $11,043 $11,356
3/31/2015 $11,160 $10,930 $11,252
4/30/2015 $11,078 $10,980 $11,278
5/31/2015 $11,250 $11,132 $11,456
6/30/2015 $11,227 $10,945 $11,282
7/31/2015 $11,552 $11,128 $11,637
8/31/2015 $10,655 $10,457 $10,916
9/30/2015 $10,288 $10,152 $10,613
10/31/2015 $10,945 $10,954 $11,503
11/30/2015 $11,132 $11,014 $11,564
12/31/2015 $10,958 $10,788 $11,365
1/31/2016 $9,903 $10,180 $10,686
2/29/2016 $9,824 $10,176 $10,677
3/31/2016 $10,350 $10,893 $11,404
4/30/2016 $10,586 $10,960 $11,315
5/31/2016 $10,882 $11,156 $11,541
6/30/2016 $10,705 $11,179 $11,495
7/31/2016 $11,408 $11,623 $12,053
8/31/2016 $11,401 $11,653 $12,007
9/30/2016 $11,363 $11,671 $12,061
10/31/2016 $10,934 $11,419 $11,742
11/30/2016 $11,089 $11,930 $12,055
12/31/2016 $10,904 $12,162 $12,206
1/31/2017 $11,567 $12,391 $12,600
2/28/2017 $12,038 $12,852 $13,107
3/31/2017 $12,193 $12,861 $13,259
4/30/2017 $12,601 $12,997 $13,558
5/31/2017 $12,979 $13,130 $13,876
6/30/2017 $12,898 $13,249 $13,876
7/31/2017 $13,290 $13,498 $14,225
8/31/2017 $13,498 $13,524 $14,464
9/30/2017 $13,797 $13,854 $14,699
10/31/2017 $14,344 $14,157 $15,241
11/30/2017 $14,620 $14,586 $15,702
12/31/2017 $14,746 $14,732 $15,817
1/31/2018 $16,019 $15,509 $16,898
2/28/2018 $15,894 $14,937 $16,452
3/31/2018 $15,729 $14,637 $16,051
4/30/2018 $15,722 $14,693 $16,104
5/31/2018 $16,600 $15,108 $16,834
6/30/2018 $16,683 $15,207 $16,994
7/31/2018 $17,045 $15,711 $17,477
8/31/2018 $18,028 $16,263 $18,442
9/30/2018 $17,974 $16,290 $18,504
10/31/2018 $16,077 $15,090 $16,796
11/30/2018 $16,321 $15,393 $16,980
12/31/2018 $14,835 $13,960 $15,482
1/31/2019 $16,506 $15,158 $16,902
2/28/2019 $17,482 $15,691 $17,543
3/31/2019 $17,774 $15,920 $17,986
4/30/2019 $18,966 $16,556 $18,780
5/31/2019 $18,012 $15,485 $17,579
6/30/2019 $19,085 $16,572 $18,796
7/31/2019 $19,441 $16,819 $19,204
8/31/2019 $19,153 $16,476 $19,012
9/30/2019 $18,809 $16,765 $19,004
10/31/2019 $19,115 $17,126 $19,540
11/30/2019 $20,209 $17,777 $20,425
12/31/2019 $20,425 $18,290 $21,031
1/31/2020 $21,228 $18,270 $21,456
2/29/2020 $19,706 $16,774 $19,989
3/31/2020 $17,120 $14,468 $17,908
4/30/2020 $20,275 $16,384 $20,558
5/31/2020 $22,217 $17,260 $21,971
6/30/2020 $23,062 $17,655 $22,921
7/31/2020 $24,817 $18,657 $24,628
8/31/2020 $26,675 $20,009 $27,108
9/30/2020 $25,816 $19,280 $25,868
10/31/2020 $25,648 $18,864 $25,050
11/30/2020 $28,859 $21,159 $27,723
12/31/2020 $30,548 $22,111 $29,078
1/31/2021 $30,161 $22,012 $28,968
2/28/2021 $31,244 $22,700 $29,028
3/31/2021 $29,841 $23,514 $29,425
4/30/2021 $31,910 $24,726 $31,334
5/31/2021 $30,630 $24,839 $30,870
6/30/2021 $33,040 $25,452 $32,773
7/31/2021 $33,799 $25,882 $33,699
8/31/2021 $34,826 $26,620 $34,918
9/30/2021 $33,102 $25,426 $33,001
10/31/2021 $35,094 $27,145 $35,775
11/30/2021 $33,118 $26,732 $35,871
12/31/2021 $32,958 $27,785 $36,595
1/31/2022 $28,731 $26,150 $33,351
2/28/2022 $27,908 $25,491 $32,021
3/31/2022 $28,353 $26,318 $33,209
4/30/2022 $24,324 $23,956 $29,195
5/31/2022 $23,387 $23,924 $28,523
6/30/2022 $21,556 $21,923 $26,292
7/31/2022 $23,981 $23,979 $29,436
8/31/2022 $22,829 $23,084 $28,129
9/30/2022 $20,469 $20,944 $25,407
10/31/2022 $21,093 $22,661 $26,948
11/30/2022 $22,150 $23,844 $28,126
12/31/2022 $20,813 $22,448 $25,995
1/31/2023 $22,713 $23,994 $28,187
2/28/2023 $22,417 $23,433 $27,854
3/31/2023 $23,832 $24,060 $29,595
4/30/2023 $23,908 $24,316 $29,850
5/31/2023 $24,474 $24,411 $31,134
6/30/2023 $26,179 $26,078 $33,286
7/31/2023 $26,839 $27,013 $34,430
8/31/2023 $26,028 $26,491 $34,044
9/30/2023 $24,518 $25,229 $32,173
10/31/2023 $24,009 $24,560 $31,615
11/30/2023 $26,688 $26,851 $35,035
12/31/2023 $27,913 $28,275 $36,707
1/31/2024 $28,872 $28,588 $37,519
2/29/2024 $31,492 $30,136 $40,102
3/31/2024 $31,984 $31,108 $40,828
4/30/2024 $30,411 $29,739 $39,028
5/31/2024 $32,120 $31,144 $41,353
6/30/2024 $33,983 $32,108 $44,010
7/31/2024 $32,923 $32,705 $43,453</t>
        </is>
      </c>
    </row>
    <row r="168">
      <c r="A168" s="4" t="inlineStr">
        <is>
          <t>Average Annual Return [Table Text Block]</t>
        </is>
      </c>
      <c r="B168" s="4" t="inlineStr">
        <is>
          <t xml:space="preserve"> </t>
        </is>
      </c>
      <c r="C168" s="4" t="inlineStr">
        <is>
          <t>AVERAGE ANNUAL TOTAL RETURNS (%)
1 Year 5 Years 10 Years
Class R6 Footnote Reference 22.69 11.11 12.65
Russell 3000 ® 21.07 14.23 12.58
Russell 3000 ® 26.20 17.74 15.82 KEY FUND STATISTICS
Total net assets $3,744,930,781
# of portfolio holdings 74
Portfolio turnover rate 38%
Total advisory fees paid $20,902,798
Footnote Description
Footnote * Historical performance shown for the Class R6 shares prior to their inception on September 28, 2015 reflects the performance of the Institutional Class shares, and includes the higher expenses applicable to the Institutional Class shares. If these expenses had not been included, returns for the Class R6 shares would be higher.</t>
        </is>
      </c>
    </row>
    <row r="169">
      <c r="A169" s="4" t="inlineStr">
        <is>
          <t>Material Change Date</t>
        </is>
      </c>
      <c r="B169" s="4" t="inlineStr">
        <is>
          <t>Aug.  01,  2023</t>
        </is>
      </c>
      <c r="C169" s="4" t="inlineStr">
        <is>
          <t xml:space="preserve"> </t>
        </is>
      </c>
    </row>
    <row r="170">
      <c r="A170" s="4" t="inlineStr">
        <is>
          <t>AssetsNet</t>
        </is>
      </c>
      <c r="B170" s="4" t="inlineStr">
        <is>
          <t xml:space="preserve"> </t>
        </is>
      </c>
      <c r="C170" s="5" t="n">
        <v>3744930781</v>
      </c>
    </row>
    <row r="171">
      <c r="A171" s="4" t="inlineStr">
        <is>
          <t>Holdings Count | Holding</t>
        </is>
      </c>
      <c r="B171" s="4" t="inlineStr">
        <is>
          <t xml:space="preserve"> </t>
        </is>
      </c>
      <c r="C171" s="7" t="n">
        <v>74</v>
      </c>
    </row>
    <row r="172">
      <c r="A172" s="4" t="inlineStr">
        <is>
          <t>Advisory Fees Paid, Amount</t>
        </is>
      </c>
      <c r="B172" s="4" t="inlineStr">
        <is>
          <t xml:space="preserve"> </t>
        </is>
      </c>
      <c r="C172" s="5" t="n">
        <v>20902798</v>
      </c>
    </row>
    <row r="173">
      <c r="A173" s="4" t="inlineStr">
        <is>
          <t>InvestmentCompanyPortfolioTurnover</t>
        </is>
      </c>
      <c r="B173" s="4" t="inlineStr">
        <is>
          <t xml:space="preserve"> </t>
        </is>
      </c>
      <c r="C173" s="8" t="n">
        <v>0.38</v>
      </c>
    </row>
    <row r="174">
      <c r="A174" s="4" t="inlineStr">
        <is>
          <t>Additional Fund Statistics [Text Block]</t>
        </is>
      </c>
      <c r="B174" s="4" t="inlineStr">
        <is>
          <t xml:space="preserve"> </t>
        </is>
      </c>
      <c r="C174" s="4" t="inlineStr">
        <is>
          <t>Total net assets $3,744,930,781
# of portfolio holdings 74
Portfolio turnover rate 38%
Total advisory fees paid $20,902,798</t>
        </is>
      </c>
    </row>
    <row r="175">
      <c r="A175" s="4" t="inlineStr">
        <is>
          <t>Holdings [Text Block]</t>
        </is>
      </c>
      <c r="B175" s="4" t="inlineStr">
        <is>
          <t xml:space="preserve"> </t>
        </is>
      </c>
      <c r="C175" s="4" t="inlineStr">
        <is>
          <t>TOP TEN HOLDINGS (% OF NET ASSETS)
Microsoft Corp. 11.7
NVIDIA Corp. 9.8
Amazon.com, Inc. 8.5
Apple, Inc. 6.4
Meta Platforms, Inc. Class A 5.7
Alphabet, Inc. Class A 4.0
Monolithic Power Systems, Inc. 1.8
Tradeweb Markets, Inc. Class A 1.8
Mastercard, Inc. Class A 1.8
Visa, Inc. Class A 1.7</t>
        </is>
      </c>
    </row>
    <row r="176">
      <c r="A176" s="4" t="inlineStr">
        <is>
          <t>Material Fund Change [Text Block]</t>
        </is>
      </c>
      <c r="B176" s="4" t="inlineStr">
        <is>
          <t xml:space="preserve"> </t>
        </is>
      </c>
      <c r="C176"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177">
      <c r="A177" s="4" t="inlineStr">
        <is>
          <t>Material Fund Change Adviser [Text Block]</t>
        </is>
      </c>
      <c r="B177" s="4" t="inlineStr">
        <is>
          <t xml:space="preserve"> </t>
        </is>
      </c>
      <c r="C177" s="4" t="inlineStr">
        <is>
          <t>Effective May 31, 2024, Michael T. Smith, CFA and Christopher J. Warner, CFA were added as portfolio managers of the Fund and effective July 26, 2024, Thomas C. Ognar, CFA and David Nazaret were no longer portfolio managers of the Fund.</t>
        </is>
      </c>
    </row>
    <row r="178">
      <c r="A178" s="4" t="inlineStr">
        <is>
          <t>Summary of Change Legend [Text Block]</t>
        </is>
      </c>
      <c r="B178" s="4" t="inlineStr">
        <is>
          <t xml:space="preserve"> </t>
        </is>
      </c>
      <c r="C178" s="4" t="inlineStr">
        <is>
          <t>This is a summary of certain changes and planned changes to the Fund since August 1, 2023.</t>
        </is>
      </c>
    </row>
    <row r="179">
      <c r="A179" s="4" t="inlineStr">
        <is>
          <t>C000019941</t>
        </is>
      </c>
      <c r="B179" s="4" t="inlineStr">
        <is>
          <t xml:space="preserve"> </t>
        </is>
      </c>
      <c r="C179" s="4" t="inlineStr">
        <is>
          <t xml:space="preserve"> </t>
        </is>
      </c>
    </row>
    <row r="180">
      <c r="A180" s="3" t="inlineStr">
        <is>
          <t>Shareholder Report [Line Items]</t>
        </is>
      </c>
      <c r="B180" s="4" t="inlineStr">
        <is>
          <t xml:space="preserve"> </t>
        </is>
      </c>
      <c r="C180" s="4" t="inlineStr">
        <is>
          <t xml:space="preserve"> </t>
        </is>
      </c>
    </row>
    <row r="181">
      <c r="A181" s="4" t="inlineStr">
        <is>
          <t>Fund Name</t>
        </is>
      </c>
      <c r="B181" s="4" t="inlineStr">
        <is>
          <t xml:space="preserve"> </t>
        </is>
      </c>
      <c r="C181" s="4" t="inlineStr">
        <is>
          <t>Growth Fund</t>
        </is>
      </c>
    </row>
    <row r="182">
      <c r="A182" s="4" t="inlineStr">
        <is>
          <t>Class Name</t>
        </is>
      </c>
      <c r="B182" s="4" t="inlineStr">
        <is>
          <t xml:space="preserve"> </t>
        </is>
      </c>
      <c r="C182" s="4" t="inlineStr">
        <is>
          <t>Class C</t>
        </is>
      </c>
    </row>
    <row r="183">
      <c r="A183" s="4" t="inlineStr">
        <is>
          <t>Trading Symbol</t>
        </is>
      </c>
      <c r="B183" s="4" t="inlineStr">
        <is>
          <t xml:space="preserve"> </t>
        </is>
      </c>
      <c r="C183" s="4" t="inlineStr">
        <is>
          <t>WGFCX</t>
        </is>
      </c>
    </row>
    <row r="184">
      <c r="A184" s="4" t="inlineStr">
        <is>
          <t>Annual or Semi-Annual Statement [Text Block]</t>
        </is>
      </c>
      <c r="B184" s="4" t="inlineStr">
        <is>
          <t xml:space="preserve"> </t>
        </is>
      </c>
      <c r="C184" s="4" t="inlineStr">
        <is>
          <t>This annual shareholder report contains important information about Growth Fund for the period of August 1, 2023 to July 31, 2024.</t>
        </is>
      </c>
    </row>
    <row r="185">
      <c r="A185" s="4" t="inlineStr">
        <is>
          <t>Shareholder Report Annual or Semi-Annual</t>
        </is>
      </c>
      <c r="B185" s="4" t="inlineStr">
        <is>
          <t xml:space="preserve"> </t>
        </is>
      </c>
      <c r="C185" s="4" t="inlineStr">
        <is>
          <t>Annual Shareholder Report</t>
        </is>
      </c>
    </row>
    <row r="186">
      <c r="A186" s="4" t="inlineStr">
        <is>
          <t>Additional Information [Text Block]</t>
        </is>
      </c>
      <c r="B186" s="4" t="inlineStr">
        <is>
          <t xml:space="preserve"> </t>
        </is>
      </c>
      <c r="C186" s="4" t="inlineStr">
        <is>
          <t>You can find additional information about the Fund at allspringglobal.com</t>
        </is>
      </c>
    </row>
    <row r="187">
      <c r="A187" s="4" t="inlineStr">
        <is>
          <t>Material Fund Change Notice [Text Block]</t>
        </is>
      </c>
      <c r="B187" s="4" t="inlineStr">
        <is>
          <t xml:space="preserve"> </t>
        </is>
      </c>
      <c r="C187" s="4" t="inlineStr">
        <is>
          <t>This report describes changes to the Fund that occurred during the reporting period.</t>
        </is>
      </c>
    </row>
    <row r="188">
      <c r="A188" s="4" t="inlineStr">
        <is>
          <t>Additional Information Phone Number</t>
        </is>
      </c>
      <c r="B188" s="4" t="inlineStr">
        <is>
          <t xml:space="preserve"> </t>
        </is>
      </c>
      <c r="C188" s="4" t="inlineStr">
        <is>
          <t>1-800-222-8222</t>
        </is>
      </c>
    </row>
    <row r="189">
      <c r="A189" s="4" t="inlineStr">
        <is>
          <t>Additional Information Website</t>
        </is>
      </c>
      <c r="B189" s="4" t="inlineStr">
        <is>
          <t xml:space="preserve"> </t>
        </is>
      </c>
      <c r="C189" s="4" t="inlineStr">
        <is>
          <t>&amp;lt;span style="box-sizing: border-box; color: rgb(0, 0, 0); display: inline; flex-wrap: nowrap; font-size: 12px; font-weight: 400; grid-area: auto; line-height: 18px; margin: 0px; overflow: visible; text-align: left;"&gt;allspringglobal.com&amp;lt;/span&gt;</t>
        </is>
      </c>
    </row>
    <row r="190">
      <c r="A190" s="4" t="inlineStr">
        <is>
          <t>Expenses [Text Block]</t>
        </is>
      </c>
      <c r="B190" s="4" t="inlineStr">
        <is>
          <t xml:space="preserve"> </t>
        </is>
      </c>
      <c r="C190" s="4" t="inlineStr">
        <is>
          <t>What were the Fund costs for the past year? The table explains the costs you would have paid within the reporting period based on a hypothetical $10,000 investment.
CLASS NAME COST OF A $10,000 INVESTMENT COSTS PAID AS A % OF A $10,000 INVESTMENT
Class C $210 1.90%</t>
        </is>
      </c>
    </row>
    <row r="191">
      <c r="A191" s="4" t="inlineStr">
        <is>
          <t>Expenses Paid, Amount</t>
        </is>
      </c>
      <c r="B191" s="4" t="inlineStr">
        <is>
          <t xml:space="preserve"> </t>
        </is>
      </c>
      <c r="C191" s="5" t="n">
        <v>210</v>
      </c>
    </row>
    <row r="192">
      <c r="A192" s="4" t="inlineStr">
        <is>
          <t>Expense Ratio, Percent</t>
        </is>
      </c>
      <c r="B192" s="4" t="inlineStr">
        <is>
          <t xml:space="preserve"> </t>
        </is>
      </c>
      <c r="C192" s="6" t="n">
        <v>0.019</v>
      </c>
    </row>
    <row r="193">
      <c r="A193" s="4" t="inlineStr">
        <is>
          <t>Factors Affecting Performance [Text Block]</t>
        </is>
      </c>
      <c r="B193" s="4" t="inlineStr">
        <is>
          <t xml:space="preserve"> </t>
        </is>
      </c>
      <c r="C193"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While portfolio companies that facilitated the structural build-out of AI contributed during the year, there were pockets of weakness. Providers of enterprise software, such as MongoDB, Inc., lowered guidance as uncertainty over future AI capabilities postponed software spending. Demand for electric vehicles declined, with Allegro MicroSystems, Inc. detracting from returns. However, the portfolio’s significant underweight to Tesla, Inc. added to returns. The portfolio also benefited from a position in Shockwave Medical, Inc. There were no meaningful changes to the portfolio during the 12-month period.</t>
        </is>
      </c>
    </row>
    <row r="194">
      <c r="A194" s="4" t="inlineStr">
        <is>
          <t>Line Graph [Table Text Block]</t>
        </is>
      </c>
      <c r="B194" s="4" t="inlineStr">
        <is>
          <t xml:space="preserve"> </t>
        </is>
      </c>
      <c r="C194" s="4" t="inlineStr">
        <is>
          <t>Class C with Load Russell 3000 ® Russell 3000 ®
7/31/2014 $10,000 $10,000 $10,000
8/31/2014 $10,383 $10,420 $10,466
9/30/2014 $10,133 $10,202 $10,283
10/31/2014 $10,457 $10,483 $10,581
11/30/2014 $10,624 $10,737 $10,896
12/31/2014 $10,588 $10,737 $10,814
1/31/2015 $10,467 $10,438 $10,643
2/28/2015 $11,129 $11,043 $11,356
3/31/2015 $11,070 $10,930 $11,252
4/30/2015 $10,977 $10,980 $11,278
5/31/2015 $11,136 $11,132 $11,456
6/30/2015 $11,106 $10,945 $11,282
7/31/2015 $11,416 $11,128 $11,637
8/31/2015 $10,518 $10,457 $10,916
9/30/2015 $10,144 $10,152 $10,613
10/31/2015 $10,783 $10,954 $11,503
11/30/2015 $10,957 $11,014 $11,564
12/31/2015 $10,771 $10,788 $11,365
1/31/2016 $9,725 $10,180 $10,686
2/29/2016 $9,641 $10,176 $10,677
3/31/2016 $10,146 $10,893 $11,404
4/30/2016 $10,365 $10,960 $11,315
5/31/2016 $10,644 $11,156 $11,541
6/30/2016 $10,461 $11,179 $11,495
7/31/2016 $11,137 $11,623 $12,053
8/31/2016 $11,119 $11,653 $12,007
9/30/2016 $11,071 $11,671 $12,061
10/31/2016 $10,641 $11,419 $11,742
11/30/2016 $10,783 $11,930 $12,055
12/31/2016 $10,586 $12,162 $12,206
1/31/2017 $11,222 $12,391 $12,600
2/28/2017 $11,666 $12,852 $13,107
3/31/2017 $11,805 $12,861 $13,259
4/30/2017 $12,185 $12,997 $13,558
5/31/2017 $12,543 $13,130 $13,876
6/30/2017 $12,449 $13,249 $13,876
7/31/2017 $12,814 $13,498 $14,225
8/31/2017 $13,002 $13,524 $14,464
9/30/2017 $13,276 $13,854 $14,699
10/31/2017 $13,788 $14,157 $15,241
11/30/2017 $14,040 $14,586 $15,702
12/31/2017 $14,146 $14,732 $15,817
1/31/2018 $15,351 $15,509 $16,898
2/28/2018 $15,217 $14,937 $16,452
3/31/2018 $15,045 $14,637 $16,051
4/30/2018 $15,024 $14,693 $16,104
5/31/2018 $15,843 $15,108 $16,834
6/30/2018 $15,907 $15,207 $16,994
7/31/2018 $16,239 $15,711 $17,477
8/31/2018 $17,155 $16,263 $18,442
9/30/2018 $17,091 $16,290 $18,504
10/31/2018 $15,265 $15,090 $16,796
11/30/2018 $15,484 $15,393 $16,980
12/31/2018 $14,055 $13,960 $15,482
1/31/2019 $15,632 $15,158 $16,902
2/28/2019 $16,538 $15,691 $17,543
3/31/2019 $16,792 $15,920 $17,986
4/30/2019 $17,903 $16,556 $18,780
5/31/2019 $16,983 $15,485 $17,579
6/30/2019 $17,981 $16,572 $18,796
7/31/2019 $18,299 $16,819 $19,204
8/31/2019 $18,009 $16,476 $19,012
9/30/2019 $17,669 $16,765 $19,004
10/31/2019 $17,938 $17,126 $19,540
11/30/2019 $18,943 $17,777 $20,425
12/31/2019 $19,124 $18,290 $21,031
1/31/2020 $19,850 $18,270 $21,456
2/29/2020 $18,414 $16,774 $19,989
3/31/2020 $15,982 $14,468 $17,908
4/30/2020 $18,913 $16,384 $20,558
5/31/2020 $20,704 $17,260 $21,971
6/30/2020 $21,464 $17,655 $22,921
7/31/2020 $23,077 $18,657 $24,628
8/31/2020 $25,164 $20,009 $27,108
9/30/2020 $24,327 $19,280 $25,868
10/31/2020 $24,150 $18,864 $25,050
11/30/2020 $27,140 $21,159 $27,723
12/31/2020 $28,697 $22,111 $29,078
1/31/2021 $28,304 $22,012 $28,968
2/28/2021 $29,297 $22,700 $29,028
3/31/2021 $27,952 $23,514 $29,425
4/30/2021 $29,856 $24,726 $31,334
5/31/2021 $28,625 $24,839 $30,870
6/30/2021 $30,850 $25,452 $32,773
7/31/2021 $31,533 $25,882 $33,699
8/31/2021 $32,454 $26,620 $34,918
9/30/2021 $30,819 $25,426 $33,001
10/31/2021 $32,640 $27,145 $35,775
11/30/2021 $30,767 $26,732 $35,871
12/31/2021 $30,583 $27,785 $36,595
1/31/2022 $26,645 $26,150 $33,351
2/28/2022 $25,857 $25,491 $32,021
3/31/2022 $26,229 $26,318 $33,209
4/30/2022 $22,484 $23,956 $29,195
5/31/2022 $21,592 $23,924 $28,523
6/30/2022 $19,883 $21,923 $26,292
7/31/2022 $22,216 $23,979 $29,436
8/31/2022 $21,139 $23,084 $28,129
9/30/2022 $18,942 $20,944 $25,407
10/31/2022 $19,522 $22,661 $26,948
11/30/2022 $20,484 $23,844 $28,126
12/31/2022 $19,243 $22,448 $25,995
1/31/2023 $20,986 $23,994 $28,187
2/28/2023 $20,710 $23,433 $27,854
3/31/2023 $22,009 $24,060 $29,595
4/30/2023 $22,071 $24,316 $29,850
5/31/2023 $22,587 $24,411 $31,134
6/30/2023 $24,152 $26,078 $33,286
7/31/2023 $24,747 $27,013 $34,430
8/31/2023 $23,992 $26,491 $34,044
9/30/2023 $22,595 $25,229 $32,173
10/31/2023 $22,115 $24,560 $31,615
11/30/2023 $24,570 $26,851 $35,035
12/31/2023 $25,696 $28,275 $36,707
1/31/2024 $26,571 $28,588 $37,519
2/29/2024 $28,965 $30,136 $40,102
3/31/2024 $29,413 $31,108 $40,828
4/30/2024 $27,952 $29,739 $39,028
5/31/2024 $29,512 $31,144 $41,353
6/30/2024 $31,211 $32,108 $44,010
7/31/2024 $30,237 $32,705 $43,453</t>
        </is>
      </c>
    </row>
    <row r="195">
      <c r="A195" s="4" t="inlineStr">
        <is>
          <t>Average Annual Return [Table Text Block]</t>
        </is>
      </c>
      <c r="B195" s="4" t="inlineStr">
        <is>
          <t xml:space="preserve"> </t>
        </is>
      </c>
      <c r="C195" s="4" t="inlineStr">
        <is>
          <t>AVERAGE ANNUAL TOTAL RETURNS (%)
1 Year 5 Years 10 Years
Class C 21.28 10.23 11.70
Class C with Load 20.28 10.23 11.70
Russell 3000 ® 21.07 14.23 12.58
Russell 3000 ® 26.20 17.74 15.82 KEY FUND STATISTICS
Total net assets $3,744,930,781
# of portfolio holdings 74
Portfolio turnover rate 38%
Total advisory fees paid $20,902,798</t>
        </is>
      </c>
    </row>
    <row r="196">
      <c r="A196" s="4" t="inlineStr">
        <is>
          <t>Material Change Date</t>
        </is>
      </c>
      <c r="B196" s="4" t="inlineStr">
        <is>
          <t>Aug.  01,  2023</t>
        </is>
      </c>
      <c r="C196" s="4" t="inlineStr">
        <is>
          <t xml:space="preserve"> </t>
        </is>
      </c>
    </row>
    <row r="197">
      <c r="A197" s="4" t="inlineStr">
        <is>
          <t>AssetsNet</t>
        </is>
      </c>
      <c r="B197" s="4" t="inlineStr">
        <is>
          <t xml:space="preserve"> </t>
        </is>
      </c>
      <c r="C197" s="5" t="n">
        <v>3744930781</v>
      </c>
    </row>
    <row r="198">
      <c r="A198" s="4" t="inlineStr">
        <is>
          <t>Holdings Count | Holding</t>
        </is>
      </c>
      <c r="B198" s="4" t="inlineStr">
        <is>
          <t xml:space="preserve"> </t>
        </is>
      </c>
      <c r="C198" s="7" t="n">
        <v>74</v>
      </c>
    </row>
    <row r="199">
      <c r="A199" s="4" t="inlineStr">
        <is>
          <t>Advisory Fees Paid, Amount</t>
        </is>
      </c>
      <c r="B199" s="4" t="inlineStr">
        <is>
          <t xml:space="preserve"> </t>
        </is>
      </c>
      <c r="C199" s="5" t="n">
        <v>20902798</v>
      </c>
    </row>
    <row r="200">
      <c r="A200" s="4" t="inlineStr">
        <is>
          <t>InvestmentCompanyPortfolioTurnover</t>
        </is>
      </c>
      <c r="B200" s="4" t="inlineStr">
        <is>
          <t xml:space="preserve"> </t>
        </is>
      </c>
      <c r="C200" s="8" t="n">
        <v>0.38</v>
      </c>
    </row>
    <row r="201">
      <c r="A201" s="4" t="inlineStr">
        <is>
          <t>Additional Fund Statistics [Text Block]</t>
        </is>
      </c>
      <c r="B201" s="4" t="inlineStr">
        <is>
          <t xml:space="preserve"> </t>
        </is>
      </c>
      <c r="C201" s="4" t="inlineStr">
        <is>
          <t>Total net assets $3,744,930,781
# of portfolio holdings 74
Portfolio turnover rate 38%
Total advisory fees paid $20,902,798</t>
        </is>
      </c>
    </row>
    <row r="202">
      <c r="A202" s="4" t="inlineStr">
        <is>
          <t>Holdings [Text Block]</t>
        </is>
      </c>
      <c r="B202" s="4" t="inlineStr">
        <is>
          <t xml:space="preserve"> </t>
        </is>
      </c>
      <c r="C202" s="4" t="inlineStr">
        <is>
          <t>TOP TEN HOLDINGS (% OF NET ASSETS)
Microsoft Corp. 11.7
NVIDIA Corp. 9.8
Amazon.com, Inc. 8.5
Apple, Inc. 6.4
Meta Platforms, Inc. Class A 5.7
Alphabet, Inc. Class A 4.0
Monolithic Power Systems, Inc. 1.8
Tradeweb Markets, Inc. Class A 1.8
Mastercard, Inc. Class A 1.8
Visa, Inc. Class A 1.7</t>
        </is>
      </c>
    </row>
    <row r="203">
      <c r="A203" s="4" t="inlineStr">
        <is>
          <t>Material Fund Change [Text Block]</t>
        </is>
      </c>
      <c r="B203" s="4" t="inlineStr">
        <is>
          <t xml:space="preserve"> </t>
        </is>
      </c>
      <c r="C203"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204">
      <c r="A204" s="4" t="inlineStr">
        <is>
          <t>Material Fund Change Adviser [Text Block]</t>
        </is>
      </c>
      <c r="B204" s="4" t="inlineStr">
        <is>
          <t xml:space="preserve"> </t>
        </is>
      </c>
      <c r="C204" s="4" t="inlineStr">
        <is>
          <t>Effective May 31, 2024, Michael T. Smith, CFA and Christopher J. Warner, CFA were added as portfolio managers of the Fund and effective July 26, 2024, Thomas C. Ognar, CFA and David Nazaret were no longer portfolio managers of the Fund.</t>
        </is>
      </c>
    </row>
    <row r="205">
      <c r="A205" s="4" t="inlineStr">
        <is>
          <t>Summary of Change Legend [Text Block]</t>
        </is>
      </c>
      <c r="B205" s="4" t="inlineStr">
        <is>
          <t xml:space="preserve"> </t>
        </is>
      </c>
      <c r="C205" s="4" t="inlineStr">
        <is>
          <t>This is a summary of certain changes and planned changes to the Fund since August 1, 2023.</t>
        </is>
      </c>
    </row>
    <row r="206">
      <c r="A206" s="4" t="inlineStr">
        <is>
          <t>C000019942</t>
        </is>
      </c>
      <c r="B206" s="4" t="inlineStr">
        <is>
          <t xml:space="preserve"> </t>
        </is>
      </c>
      <c r="C206" s="4" t="inlineStr">
        <is>
          <t xml:space="preserve"> </t>
        </is>
      </c>
    </row>
    <row r="207">
      <c r="A207" s="3" t="inlineStr">
        <is>
          <t>Shareholder Report [Line Items]</t>
        </is>
      </c>
      <c r="B207" s="4" t="inlineStr">
        <is>
          <t xml:space="preserve"> </t>
        </is>
      </c>
      <c r="C207" s="4" t="inlineStr">
        <is>
          <t xml:space="preserve"> </t>
        </is>
      </c>
    </row>
    <row r="208">
      <c r="A208" s="4" t="inlineStr">
        <is>
          <t>Fund Name</t>
        </is>
      </c>
      <c r="B208" s="4" t="inlineStr">
        <is>
          <t xml:space="preserve"> </t>
        </is>
      </c>
      <c r="C208" s="4" t="inlineStr">
        <is>
          <t>Growth Fund</t>
        </is>
      </c>
    </row>
    <row r="209">
      <c r="A209" s="4" t="inlineStr">
        <is>
          <t>Class Name</t>
        </is>
      </c>
      <c r="B209" s="4" t="inlineStr">
        <is>
          <t xml:space="preserve"> </t>
        </is>
      </c>
      <c r="C209" s="4" t="inlineStr">
        <is>
          <t>Class A</t>
        </is>
      </c>
    </row>
    <row r="210">
      <c r="A210" s="4" t="inlineStr">
        <is>
          <t>Trading Symbol</t>
        </is>
      </c>
      <c r="B210" s="4" t="inlineStr">
        <is>
          <t xml:space="preserve"> </t>
        </is>
      </c>
      <c r="C210" s="4" t="inlineStr">
        <is>
          <t>SGRAX</t>
        </is>
      </c>
    </row>
    <row r="211">
      <c r="A211" s="4" t="inlineStr">
        <is>
          <t>Annual or Semi-Annual Statement [Text Block]</t>
        </is>
      </c>
      <c r="B211" s="4" t="inlineStr">
        <is>
          <t xml:space="preserve"> </t>
        </is>
      </c>
      <c r="C211" s="4" t="inlineStr">
        <is>
          <t>This annual shareholder report contains important information about Growth Fund for the period of August 1, 2023 to July 31, 2024.</t>
        </is>
      </c>
    </row>
    <row r="212">
      <c r="A212" s="4" t="inlineStr">
        <is>
          <t>Shareholder Report Annual or Semi-Annual</t>
        </is>
      </c>
      <c r="B212" s="4" t="inlineStr">
        <is>
          <t xml:space="preserve"> </t>
        </is>
      </c>
      <c r="C212" s="4" t="inlineStr">
        <is>
          <t>Annual Shareholder Report</t>
        </is>
      </c>
    </row>
    <row r="213">
      <c r="A213" s="4" t="inlineStr">
        <is>
          <t>Additional Information [Text Block]</t>
        </is>
      </c>
      <c r="B213" s="4" t="inlineStr">
        <is>
          <t xml:space="preserve"> </t>
        </is>
      </c>
      <c r="C213" s="4" t="inlineStr">
        <is>
          <t>You can find additional information about the Fund at allspringglobal.com</t>
        </is>
      </c>
    </row>
    <row r="214">
      <c r="A214" s="4" t="inlineStr">
        <is>
          <t>Material Fund Change Notice [Text Block]</t>
        </is>
      </c>
      <c r="B214" s="4" t="inlineStr">
        <is>
          <t xml:space="preserve"> </t>
        </is>
      </c>
      <c r="C214" s="4" t="inlineStr">
        <is>
          <t>This report describes changes to the Fund that occurred during the reporting period.</t>
        </is>
      </c>
    </row>
    <row r="215">
      <c r="A215" s="4" t="inlineStr">
        <is>
          <t>Additional Information Phone Number</t>
        </is>
      </c>
      <c r="B215" s="4" t="inlineStr">
        <is>
          <t xml:space="preserve"> </t>
        </is>
      </c>
      <c r="C215" s="4" t="inlineStr">
        <is>
          <t>1-800-222-8222</t>
        </is>
      </c>
    </row>
    <row r="216">
      <c r="A216" s="4" t="inlineStr">
        <is>
          <t>Additional Information Website</t>
        </is>
      </c>
      <c r="B216" s="4" t="inlineStr">
        <is>
          <t xml:space="preserve"> </t>
        </is>
      </c>
      <c r="C216" s="4" t="inlineStr">
        <is>
          <t>&amp;lt;span style="box-sizing: border-box; color: rgb(0, 0, 0); display: inline; flex-wrap: nowrap; font-size: 12px; font-weight: 400; grid-area: auto; line-height: 18px; margin: 0px; overflow: visible; text-align: left;"&gt;allspringglobal.com&amp;lt;/span&gt;</t>
        </is>
      </c>
    </row>
    <row r="217">
      <c r="A217" s="4" t="inlineStr">
        <is>
          <t>Expenses [Text Block]</t>
        </is>
      </c>
      <c r="B217" s="4" t="inlineStr">
        <is>
          <t xml:space="preserve"> </t>
        </is>
      </c>
      <c r="C217" s="4" t="inlineStr">
        <is>
          <t>What were the Fund costs for the past year? The table explains the costs you would have paid within the reporting period based on a hypothetical $10,000 investment.
CLASS NAME COST OF A $10,000 INVESTMENT COSTS PAID AS A % OF A $10,000 INVESTMENT
Class A $123 1.11%</t>
        </is>
      </c>
    </row>
    <row r="218">
      <c r="A218" s="4" t="inlineStr">
        <is>
          <t>Expenses Paid, Amount</t>
        </is>
      </c>
      <c r="B218" s="4" t="inlineStr">
        <is>
          <t xml:space="preserve"> </t>
        </is>
      </c>
      <c r="C218" s="5" t="n">
        <v>123</v>
      </c>
    </row>
    <row r="219">
      <c r="A219" s="4" t="inlineStr">
        <is>
          <t>Expense Ratio, Percent</t>
        </is>
      </c>
      <c r="B219" s="4" t="inlineStr">
        <is>
          <t xml:space="preserve"> </t>
        </is>
      </c>
      <c r="C219" s="6" t="n">
        <v>0.0111</v>
      </c>
    </row>
    <row r="220">
      <c r="A220" s="4" t="inlineStr">
        <is>
          <t>Factors Affecting Performance [Text Block]</t>
        </is>
      </c>
      <c r="B220" s="4" t="inlineStr">
        <is>
          <t xml:space="preserve"> </t>
        </is>
      </c>
      <c r="C220"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While portfolio companies that facilitated the structural build-out of AI contributed during the year, there were pockets of weakness. Providers of enterprise software, such as MongoDB, Inc., lowered guidance as uncertainty over future AI capabilities postponed software spending. Demand for electric vehicles declined, with Allegro MicroSystems, Inc. detracting from returns. However, the portfolio’s significant underweight to Tesla, Inc. added to returns. The portfolio also benefited from a position in Shockwave Medical, Inc. There were no meaningful changes to the portfolio during the 12-month period.</t>
        </is>
      </c>
    </row>
    <row r="221">
      <c r="A221" s="4" t="inlineStr">
        <is>
          <t>Line Graph [Table Text Block]</t>
        </is>
      </c>
      <c r="B221" s="4" t="inlineStr">
        <is>
          <t xml:space="preserve"> </t>
        </is>
      </c>
      <c r="C221" s="4" t="inlineStr">
        <is>
          <t>Class A with Load Russell 3000 ® Russell 3000 ®
7/31/2014 $9,425 $10,000 $10,000
8/31/2014 $9,791 $10,420 $10,466
9/30/2014 $9,563 $10,202 $10,283
10/31/2014 $9,876 $10,483 $10,581
11/30/2014 $10,040 $10,737 $10,896
12/31/2014 $10,010 $10,737 $10,814
1/31/2015 $9,903 $10,438 $10,643
2/28/2015 $10,536 $11,043 $11,356
3/31/2015 $10,488 $10,930 $11,252
4/30/2015 $10,406 $10,980 $11,278
5/31/2015 $10,562 $11,132 $11,456
6/30/2015 $10,538 $10,945 $11,282
7/31/2015 $10,840 $11,128 $11,637
8/31/2015 $9,995 $10,457 $10,916
9/30/2015 $9,647 $10,152 $10,613
10/31/2015 $10,260 $10,954 $11,503
11/30/2015 $10,431 $11,014 $11,564
12/31/2015 $10,261 $10,788 $11,365
1/31/2016 $9,271 $10,180 $10,686
2/29/2016 $9,195 $10,176 $10,677
3/31/2016 $9,684 $10,893 $11,404
4/30/2016 $9,898 $10,960 $11,315
5/31/2016 $10,173 $11,156 $11,541
6/30/2016 $10,004 $11,179 $11,495
7/31/2016 $10,657 $11,623 $12,053
8/31/2016 $10,644 $11,653 $12,007
9/30/2016 $10,607 $11,671 $12,061
10/31/2016 $10,201 $11,419 $11,742
11/30/2016 $10,342 $11,930 $12,055
12/31/2016 $10,166 $12,162 $12,206
1/31/2017 $10,781 $12,391 $12,600
2/28/2017 $11,213 $12,852 $13,107
3/31/2017 $11,353 $12,861 $13,259
4/30/2017 $11,730 $12,997 $13,558
5/31/2017 $12,079 $13,130 $13,876
6/30/2017 $11,996 $13,249 $13,876
7/31/2017 $12,357 $13,498 $14,225
8/31/2017 $12,544 $13,524 $14,464
9/30/2017 $12,819 $13,854 $14,699
10/31/2017 $13,321 $14,157 $15,241
11/30/2017 $13,575 $14,586 $15,702
12/31/2017 $13,683 $14,732 $15,817
1/31/2018 $14,857 $15,509 $16,898
2/28/2018 $14,739 $14,937 $16,452
3/31/2018 $14,580 $14,637 $16,051
4/30/2018 $14,568 $14,693 $16,104
5/31/2018 $15,376 $15,108 $16,834
6/30/2018 $15,449 $15,207 $16,994
7/31/2018 $15,775 $15,711 $17,477
8/31/2018 $16,677 $16,263 $18,442
9/30/2018 $16,624 $16,290 $18,504
10/31/2018 $14,862 $15,090 $16,796
11/30/2018 $15,082 $15,393 $16,980
12/31/2018 $13,701 $13,960 $15,482
1/31/2019 $15,243 $15,158 $16,902
2/28/2019 $16,134 $15,691 $17,543
3/31/2019 $16,401 $15,920 $17,986
4/30/2019 $17,494 $16,556 $18,780
5/31/2019 $16,608 $15,485 $17,579
6/30/2019 $17,590 $16,572 $18,796
7/31/2019 $17,912 $16,819 $19,204
8/31/2019 $17,640 $16,476 $19,012
9/30/2019 $17,318 $16,765 $19,004
10/31/2019 $17,590 $17,126 $19,540
11/30/2019 $18,593 $17,777 $20,425
12/31/2019 $18,783 $18,290 $21,031
1/31/2020 $19,514 $18,270 $21,456
2/29/2020 $18,109 $16,774 $19,989
3/31/2020 $15,728 $14,468 $17,908
4/30/2020 $18,617 $16,384 $20,558
5/31/2020 $20,393 $17,260 $21,971
6/30/2020 $21,164 $17,655 $22,921
7/31/2020 $22,764 $18,657 $24,628
8/31/2020 $24,460 $20,009 $27,108
9/30/2020 $23,666 $19,280 $25,868
10/31/2020 $23,500 $18,864 $25,050
11/30/2020 $26,436 $21,159 $27,723
12/31/2020 $27,970 $22,111 $29,078
1/31/2021 $27,603 $22,012 $28,968
2/28/2021 $28,585 $22,700 $29,028
3/31/2021 $27,289 $23,514 $29,425
4/30/2021 $29,174 $24,726 $31,334
5/31/2021 $27,996 $24,839 $30,870
6/30/2021 $30,182 $25,452 $32,773
7/31/2021 $30,870 $25,882 $33,699
8/31/2021 $31,793 $26,620 $34,918
9/30/2021 $30,209 $25,426 $33,001
10/31/2021 $32,015 $27,145 $35,775
11/30/2021 $30,202 $26,732 $35,871
12/31/2021 $30,043 $27,785 $36,595
1/31/2022 $26,178 $26,150 $33,351
2/28/2022 $25,421 $25,491 $32,021
3/31/2022 $25,812 $26,318 $33,209
4/30/2022 $22,142 $23,956 $29,195
5/31/2022 $21,279 $23,924 $28,523
6/30/2022 $19,611 $21,923 $26,292
7/31/2022 $21,808 $23,979 $29,436
8/31/2022 $20,750 $23,084 $28,129
9/30/2022 $18,594 $20,944 $25,407
10/31/2022 $19,163 $22,661 $26,948
11/30/2022 $20,107 $23,844 $28,126
12/31/2022 $18,889 $22,448 $25,995
1/31/2023 $20,600 $23,994 $28,187
2/28/2023 $20,330 $23,433 $27,854
3/31/2023 $21,604 $24,060 $29,595
4/30/2023 $21,665 $24,316 $29,850
5/31/2023 $22,171 $24,411 $31,134
6/30/2023 $23,708 $26,078 $33,286
7/31/2023 $24,293 $27,013 $34,430
8/31/2023 $23,551 $26,491 $34,044
9/30/2023 $22,180 $25,229 $32,173
10/31/2023 $21,709 $24,560 $31,615
11/30/2023 $24,118 $26,851 $35,035
12/31/2023 $25,224 $28,275 $36,707
1/31/2024 $26,082 $28,588 $37,519
2/29/2024 $28,433 $30,136 $40,102
3/31/2024 $28,872 $31,108 $40,828
4/30/2024 $27,438 $29,739 $39,028
5/31/2024 $28,970 $31,144 $41,353
6/30/2024 $30,637 $32,108 $44,010
7/31/2024 $29,682 $32,705 $43,453</t>
        </is>
      </c>
    </row>
    <row r="222">
      <c r="A222" s="4" t="inlineStr">
        <is>
          <t>Average Annual Return [Table Text Block]</t>
        </is>
      </c>
      <c r="B222" s="4" t="inlineStr">
        <is>
          <t xml:space="preserve"> </t>
        </is>
      </c>
      <c r="C222" s="4" t="inlineStr">
        <is>
          <t>AVERAGE ANNUAL TOTAL RETURNS (%)
1 Year 5 Years 10 Years
Class A 22.18 10.63 12.16
Class A with Load 15.15 9.33 11.49
Russell 3000 ® 21.07 14.23 12.58
Russell 3000 ® 26.20 17.74 15.82 KEY FUND STATISTICS
Total net assets $3,744,930,781
# of portfolio holdings 74
Portfolio turnover rate 38%
Total advisory fees paid $20,902,798</t>
        </is>
      </c>
    </row>
    <row r="223">
      <c r="A223" s="4" t="inlineStr">
        <is>
          <t>Material Change Date</t>
        </is>
      </c>
      <c r="B223" s="4" t="inlineStr">
        <is>
          <t>Aug.  01,  2023</t>
        </is>
      </c>
      <c r="C223" s="4" t="inlineStr">
        <is>
          <t xml:space="preserve"> </t>
        </is>
      </c>
    </row>
    <row r="224">
      <c r="A224" s="4" t="inlineStr">
        <is>
          <t>AssetsNet</t>
        </is>
      </c>
      <c r="B224" s="4" t="inlineStr">
        <is>
          <t xml:space="preserve"> </t>
        </is>
      </c>
      <c r="C224" s="5" t="n">
        <v>3744930781</v>
      </c>
    </row>
    <row r="225">
      <c r="A225" s="4" t="inlineStr">
        <is>
          <t>Holdings Count | Holding</t>
        </is>
      </c>
      <c r="B225" s="4" t="inlineStr">
        <is>
          <t xml:space="preserve"> </t>
        </is>
      </c>
      <c r="C225" s="7" t="n">
        <v>74</v>
      </c>
    </row>
    <row r="226">
      <c r="A226" s="4" t="inlineStr">
        <is>
          <t>Advisory Fees Paid, Amount</t>
        </is>
      </c>
      <c r="B226" s="4" t="inlineStr">
        <is>
          <t xml:space="preserve"> </t>
        </is>
      </c>
      <c r="C226" s="5" t="n">
        <v>20902798</v>
      </c>
    </row>
    <row r="227">
      <c r="A227" s="4" t="inlineStr">
        <is>
          <t>InvestmentCompanyPortfolioTurnover</t>
        </is>
      </c>
      <c r="B227" s="4" t="inlineStr">
        <is>
          <t xml:space="preserve"> </t>
        </is>
      </c>
      <c r="C227" s="8" t="n">
        <v>0.38</v>
      </c>
    </row>
    <row r="228">
      <c r="A228" s="4" t="inlineStr">
        <is>
          <t>Additional Fund Statistics [Text Block]</t>
        </is>
      </c>
      <c r="B228" s="4" t="inlineStr">
        <is>
          <t xml:space="preserve"> </t>
        </is>
      </c>
      <c r="C228" s="4" t="inlineStr">
        <is>
          <t>Total net assets $3,744,930,781
# of portfolio holdings 74
Portfolio turnover rate 38%
Total advisory fees paid $20,902,798</t>
        </is>
      </c>
    </row>
    <row r="229">
      <c r="A229" s="4" t="inlineStr">
        <is>
          <t>Holdings [Text Block]</t>
        </is>
      </c>
      <c r="B229" s="4" t="inlineStr">
        <is>
          <t xml:space="preserve"> </t>
        </is>
      </c>
      <c r="C229" s="4" t="inlineStr">
        <is>
          <t>TOP TEN HOLDINGS (% OF NET ASSETS)
Microsoft Corp. 11.7
NVIDIA Corp. 9.8
Amazon.com, Inc. 8.5
Apple, Inc. 6.4
Meta Platforms, Inc. Class A 5.7
Alphabet, Inc. Class A 4.0
Monolithic Power Systems, Inc. 1.8
Tradeweb Markets, Inc. Class A 1.8
Mastercard, Inc. Class A 1.8
Visa, Inc. Class A 1.7</t>
        </is>
      </c>
    </row>
    <row r="230">
      <c r="A230" s="4" t="inlineStr">
        <is>
          <t>Material Fund Change [Text Block]</t>
        </is>
      </c>
      <c r="B230" s="4" t="inlineStr">
        <is>
          <t xml:space="preserve"> </t>
        </is>
      </c>
      <c r="C230"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231">
      <c r="A231" s="4" t="inlineStr">
        <is>
          <t>Material Fund Change Adviser [Text Block]</t>
        </is>
      </c>
      <c r="B231" s="4" t="inlineStr">
        <is>
          <t xml:space="preserve"> </t>
        </is>
      </c>
      <c r="C231" s="4" t="inlineStr">
        <is>
          <t>Effective May 31, 2024, Michael T. Smith, CFA and Christopher J. Warner, CFA were added as portfolio managers of the Fund and effective July 26, 2024, Thomas C. Ognar, CFA and David Nazaret were no longer portfolio managers of the Fund.</t>
        </is>
      </c>
    </row>
    <row r="232">
      <c r="A232" s="4" t="inlineStr">
        <is>
          <t>Summary of Change Legend [Text Block]</t>
        </is>
      </c>
      <c r="B232" s="4" t="inlineStr">
        <is>
          <t xml:space="preserve"> </t>
        </is>
      </c>
      <c r="C232" s="4" t="inlineStr">
        <is>
          <t>This is a summary of certain changes and planned changes to the Fund since August 1, 2023.</t>
        </is>
      </c>
    </row>
    <row r="233">
      <c r="A233" s="4" t="inlineStr">
        <is>
          <t>C000019943</t>
        </is>
      </c>
      <c r="B233" s="4" t="inlineStr">
        <is>
          <t xml:space="preserve"> </t>
        </is>
      </c>
      <c r="C233" s="4" t="inlineStr">
        <is>
          <t xml:space="preserve"> </t>
        </is>
      </c>
    </row>
    <row r="234">
      <c r="A234" s="3" t="inlineStr">
        <is>
          <t>Shareholder Report [Line Items]</t>
        </is>
      </c>
      <c r="B234" s="4" t="inlineStr">
        <is>
          <t xml:space="preserve"> </t>
        </is>
      </c>
      <c r="C234" s="4" t="inlineStr">
        <is>
          <t xml:space="preserve"> </t>
        </is>
      </c>
    </row>
    <row r="235">
      <c r="A235" s="4" t="inlineStr">
        <is>
          <t>Fund Name</t>
        </is>
      </c>
      <c r="B235" s="4" t="inlineStr">
        <is>
          <t xml:space="preserve"> </t>
        </is>
      </c>
      <c r="C235" s="4" t="inlineStr">
        <is>
          <t>Growth Fund</t>
        </is>
      </c>
    </row>
    <row r="236">
      <c r="A236" s="4" t="inlineStr">
        <is>
          <t>Class Name</t>
        </is>
      </c>
      <c r="B236" s="4" t="inlineStr">
        <is>
          <t xml:space="preserve"> </t>
        </is>
      </c>
      <c r="C236" s="4" t="inlineStr">
        <is>
          <t>Administrator Class</t>
        </is>
      </c>
    </row>
    <row r="237">
      <c r="A237" s="4" t="inlineStr">
        <is>
          <t>Trading Symbol</t>
        </is>
      </c>
      <c r="B237" s="4" t="inlineStr">
        <is>
          <t xml:space="preserve"> </t>
        </is>
      </c>
      <c r="C237" s="4" t="inlineStr">
        <is>
          <t>SGRKX</t>
        </is>
      </c>
    </row>
    <row r="238">
      <c r="A238" s="4" t="inlineStr">
        <is>
          <t>Annual or Semi-Annual Statement [Text Block]</t>
        </is>
      </c>
      <c r="B238" s="4" t="inlineStr">
        <is>
          <t xml:space="preserve"> </t>
        </is>
      </c>
      <c r="C238" s="4" t="inlineStr">
        <is>
          <t>This annual shareholder report contains important information about Growth Fund for the period of August 1, 2023 to July 31, 2024.</t>
        </is>
      </c>
    </row>
    <row r="239">
      <c r="A239" s="4" t="inlineStr">
        <is>
          <t>Shareholder Report Annual or Semi-Annual</t>
        </is>
      </c>
      <c r="B239" s="4" t="inlineStr">
        <is>
          <t xml:space="preserve"> </t>
        </is>
      </c>
      <c r="C239" s="4" t="inlineStr">
        <is>
          <t>Annual Shareholder Report</t>
        </is>
      </c>
    </row>
    <row r="240">
      <c r="A240" s="4" t="inlineStr">
        <is>
          <t>Additional Information [Text Block]</t>
        </is>
      </c>
      <c r="B240" s="4" t="inlineStr">
        <is>
          <t xml:space="preserve"> </t>
        </is>
      </c>
      <c r="C240" s="4" t="inlineStr">
        <is>
          <t>You can find additional information about the Fund at allspringglobal.com</t>
        </is>
      </c>
    </row>
    <row r="241">
      <c r="A241" s="4" t="inlineStr">
        <is>
          <t>Material Fund Change Notice [Text Block]</t>
        </is>
      </c>
      <c r="B241" s="4" t="inlineStr">
        <is>
          <t xml:space="preserve"> </t>
        </is>
      </c>
      <c r="C241" s="4" t="inlineStr">
        <is>
          <t>This report describes changes to the Fund that occurred during the reporting period.</t>
        </is>
      </c>
    </row>
    <row r="242">
      <c r="A242" s="4" t="inlineStr">
        <is>
          <t>Additional Information Phone Number</t>
        </is>
      </c>
      <c r="B242" s="4" t="inlineStr">
        <is>
          <t xml:space="preserve"> </t>
        </is>
      </c>
      <c r="C242" s="4" t="inlineStr">
        <is>
          <t>1-800-222-8222</t>
        </is>
      </c>
    </row>
    <row r="243">
      <c r="A243" s="4" t="inlineStr">
        <is>
          <t>Additional Information Website</t>
        </is>
      </c>
      <c r="B243" s="4" t="inlineStr">
        <is>
          <t xml:space="preserve"> </t>
        </is>
      </c>
      <c r="C243" s="4" t="inlineStr">
        <is>
          <t>&amp;lt;span style="box-sizing: border-box; color: rgb(0, 0, 0); display: inline; flex-wrap: nowrap; font-size: 12px; font-weight: 400; grid-area: auto; line-height: 18px; margin: 0px; overflow: visible; text-align: left;"&gt;allspringglobal.com&amp;lt;/span&gt;</t>
        </is>
      </c>
    </row>
    <row r="244">
      <c r="A244" s="4" t="inlineStr">
        <is>
          <t>Expenses [Text Block]</t>
        </is>
      </c>
      <c r="B244" s="4" t="inlineStr">
        <is>
          <t xml:space="preserve"> </t>
        </is>
      </c>
      <c r="C244" s="4" t="inlineStr">
        <is>
          <t>What were the Fund costs for the past year? The table explains the costs you would have paid within the reporting period based on a hypothetical $10,000 investment.
CLASS NAME COST OF A $10,000 INVESTMENT COSTS PAID AS A % OF A $10,000 INVESTMENT
Administrator Class $107 0.96%</t>
        </is>
      </c>
    </row>
    <row r="245">
      <c r="A245" s="4" t="inlineStr">
        <is>
          <t>Expenses Paid, Amount</t>
        </is>
      </c>
      <c r="B245" s="4" t="inlineStr">
        <is>
          <t xml:space="preserve"> </t>
        </is>
      </c>
      <c r="C245" s="5" t="n">
        <v>107</v>
      </c>
    </row>
    <row r="246">
      <c r="A246" s="4" t="inlineStr">
        <is>
          <t>Expense Ratio, Percent</t>
        </is>
      </c>
      <c r="B246" s="4" t="inlineStr">
        <is>
          <t xml:space="preserve"> </t>
        </is>
      </c>
      <c r="C246" s="6" t="n">
        <v>0.009599999999999999</v>
      </c>
    </row>
    <row r="247">
      <c r="A247" s="4" t="inlineStr">
        <is>
          <t>Factors Affecting Performance [Text Block]</t>
        </is>
      </c>
      <c r="B247" s="4" t="inlineStr">
        <is>
          <t xml:space="preserve"> </t>
        </is>
      </c>
      <c r="C247"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While portfolio companies that facilitated the structural build-out of AI contributed during the year, there were pockets of weakness. Providers of enterprise software, such as MongoDB, Inc., lowered guidance as uncertainty over future AI capabilities postponed software spending. Demand for electric vehicles declined, with Allegro MicroSystems, Inc. detracting from returns. However, the portfolio’s significant underweight to Tesla, Inc. added to returns. The portfolio also benefited from a position in Shockwave Medical, Inc. There were no meaningful changes to the portfolio during the 12-month period.</t>
        </is>
      </c>
    </row>
    <row r="248">
      <c r="A248" s="4" t="inlineStr">
        <is>
          <t>Line Graph [Table Text Block]</t>
        </is>
      </c>
      <c r="B248" s="4" t="inlineStr">
        <is>
          <t xml:space="preserve"> </t>
        </is>
      </c>
      <c r="C248" s="4" t="inlineStr">
        <is>
          <t>Administrator Class Russell 3000 ® Russell 3000 ®
7/31/2014 $10,000 $10,000 $10,000
8/31/2014 $10,390 $10,420 $10,466
9/30/2014 $10,150 $10,202 $10,283
10/31/2014 $10,483 $10,483 $10,581
11/30/2014 $10,659 $10,737 $10,896
12/31/2014 $10,632 $10,737 $10,814
1/31/2015 $10,518 $10,438 $10,643
2/28/2015 $11,192 $11,043 $11,356
3/31/2015 $11,142 $10,930 $11,252
4/30/2015 $11,059 $10,980 $11,278
5/31/2015 $11,227 $11,132 $11,456
6/30/2015 $11,203 $10,945 $11,282
7/31/2015 $11,528 $11,128 $11,637
8/31/2015 $10,630 $10,457 $10,916
9/30/2015 $10,259 $10,152 $10,613
10/31/2015 $10,913 $10,954 $11,503
11/30/2015 $11,099 $11,014 $11,564
12/31/2015 $10,919 $10,788 $11,365
1/31/2016 $9,868 $10,180 $10,686
2/29/2016 $9,788 $10,176 $10,677
3/31/2016 $10,310 $10,893 $11,404
4/30/2016 $10,541 $10,960 $11,315
5/31/2016 $10,832 $11,156 $11,541
6/30/2016 $10,656 $11,179 $11,495
7/31/2016 $11,352 $11,623 $12,053
8/31/2016 $11,342 $11,653 $12,007
9/30/2016 $11,302 $11,671 $12,061
10/31/2016 $10,872 $11,419 $11,742
11/30/2016 $11,024 $11,930 $12,055
12/31/2016 $10,838 $12,162 $12,206
1/31/2017 $11,495 $12,391 $12,600
2/28/2017 $11,958 $12,852 $13,107
3/31/2017 $12,113 $12,861 $13,259
4/30/2017 $12,514 $12,997 $13,558
5/31/2017 $12,888 $13,130 $13,876
6/30/2017 $12,802 $13,249 $13,876
7/31/2017 $13,191 $13,498 $14,225
8/31/2017 $13,393 $13,524 $14,464
9/30/2017 $13,687 $13,854 $14,699
10/31/2017 $14,225 $14,157 $15,241
11/30/2017 $14,498 $14,586 $15,702
12/31/2017 $14,619 $14,732 $15,817
1/31/2018 $15,876 $15,509 $16,898
2/28/2018 $15,753 $14,937 $16,452
3/31/2018 $15,584 $14,637 $16,051
4/30/2018 $15,576 $14,693 $16,104
5/31/2018 $16,437 $15,108 $16,834
6/30/2018 $16,518 $15,207 $16,994
7/31/2018 $16,871 $15,711 $17,477
8/31/2018 $17,840 $16,263 $18,442
9/30/2018 $17,786 $16,290 $18,504
10/31/2018 $15,903 $15,090 $16,796
11/30/2018 $16,141 $15,393 $16,980
12/31/2018 $14,667 $13,960 $15,482
1/31/2019 $16,320 $15,158 $16,902
2/28/2019 $17,276 $15,691 $17,543
3/31/2019 $17,562 $15,920 $17,986
4/30/2019 $18,739 $16,556 $18,780
5/31/2019 $17,788 $15,485 $17,579
6/30/2019 $18,845 $16,572 $18,796
7/31/2019 $19,196 $16,819 $19,204
8/31/2019 $18,905 $16,476 $19,012
9/30/2019 $18,564 $16,765 $19,004
10/31/2019 $18,859 $17,126 $19,540
11/30/2019 $19,935 $17,777 $20,425
12/31/2019 $20,142 $18,290 $21,031
1/31/2020 $20,928 $18,270 $21,456
2/29/2020 $19,428 $16,774 $19,989
3/31/2020 $16,871 $14,468 $17,908
4/30/2020 $19,983 $16,384 $20,558
5/31/2020 $21,888 $17,260 $21,971
6/30/2020 $22,720 $17,655 $22,921
7/31/2020 $24,440 $18,657 $24,628
8/31/2020 $26,262 $20,009 $27,108
9/30/2020 $25,415 $19,280 $25,868
10/31/2020 $25,240 $18,864 $25,050
11/30/2020 $28,393 $21,159 $27,723
12/31/2020 $30,050 $22,111 $29,078
1/31/2021 $29,665 $22,012 $28,968
2/28/2021 $30,723 $22,700 $29,028
3/31/2021 $29,337 $23,514 $29,425
4/30/2021 $31,366 $24,726 $31,334
5/31/2021 $30,096 $24,839 $30,870
6/30/2021 $32,458 $25,452 $32,773
7/31/2021 $33,194 $25,882 $33,699
8/31/2021 $34,194 $26,620 $34,918
9/30/2021 $32,499 $25,426 $33,001
10/31/2021 $34,447 $27,145 $35,775
11/30/2021 $32,499 $26,732 $35,871
12/31/2021 $32,337 $27,785 $36,595
1/31/2022 $28,179 $26,150 $33,351
2/28/2022 $27,365 $25,491 $32,021
3/31/2022 $27,796 $26,318 $33,209
4/30/2022 $23,842 $23,956 $29,195
5/31/2022 $22,919 $23,924 $28,523
6/30/2022 $21,120 $21,923 $26,292
7/31/2022 $23,494 $23,979 $29,436
8/31/2022 $22,358 $23,084 $28,129
9/30/2022 $20,040 $20,944 $25,407
10/31/2022 $20,648 $22,661 $26,948
11/30/2022 $21,681 $23,844 $28,126
12/31/2022 $20,363 $22,448 $25,995
1/31/2023 $22,219 $23,994 $28,187
2/28/2023 $21,923 $23,433 $27,854
3/31/2023 $23,309 $24,060 $29,595
4/30/2023 $23,374 $24,316 $29,850
5/31/2023 $23,923 $24,411 $31,134
6/30/2023 $25,584 $26,078 $33,286
7/31/2023 $26,219 $27,013 $34,430
8/31/2023 $25,425 $26,491 $34,044
9/30/2023 $23,945 $25,229 $32,173
10/31/2023 $23,439 $24,560 $31,615
11/30/2023 $26,053 $26,851 $35,035
12/31/2023 $27,243 $28,275 $36,707
1/31/2024 $28,177 $28,588 $37,519
2/29/2024 $30,722 $30,136 $40,102
3/31/2024 $31,201 $31,108 $40,828
4/30/2024 $29,661 $29,739 $39,028
5/31/2024 $31,318 $31,144 $41,353
6/30/2024 $33,125 $32,108 $44,010
7/31/2024 $32,088 $32,705 $43,453</t>
        </is>
      </c>
    </row>
    <row r="249">
      <c r="A249" s="4" t="inlineStr">
        <is>
          <t>Average Annual Return [Table Text Block]</t>
        </is>
      </c>
      <c r="B249" s="4" t="inlineStr">
        <is>
          <t xml:space="preserve"> </t>
        </is>
      </c>
      <c r="C249" s="4" t="inlineStr">
        <is>
          <t>AVERAGE ANNUAL TOTAL RETURNS (%)
1 Year 5 Years 10 Years
Administrator Class 22.38 10.82 12.37
Russell 3000 ® 21.07 14.23 12.58
Russell 3000 ® 26.20 17.74 15.82 KEY FUND STATISTICS
Total net assets $3,744,930,781
# of portfolio holdings 74
Portfolio turnover rate 38%
Total advisory fees paid $20,902,798</t>
        </is>
      </c>
    </row>
    <row r="250">
      <c r="A250" s="4" t="inlineStr">
        <is>
          <t>Material Change Date</t>
        </is>
      </c>
      <c r="B250" s="4" t="inlineStr">
        <is>
          <t>Aug.  01,  2023</t>
        </is>
      </c>
      <c r="C250" s="4" t="inlineStr">
        <is>
          <t xml:space="preserve"> </t>
        </is>
      </c>
    </row>
    <row r="251">
      <c r="A251" s="4" t="inlineStr">
        <is>
          <t>AssetsNet</t>
        </is>
      </c>
      <c r="B251" s="4" t="inlineStr">
        <is>
          <t xml:space="preserve"> </t>
        </is>
      </c>
      <c r="C251" s="5" t="n">
        <v>3744930781</v>
      </c>
    </row>
    <row r="252">
      <c r="A252" s="4" t="inlineStr">
        <is>
          <t>Holdings Count | Holding</t>
        </is>
      </c>
      <c r="B252" s="4" t="inlineStr">
        <is>
          <t xml:space="preserve"> </t>
        </is>
      </c>
      <c r="C252" s="7" t="n">
        <v>74</v>
      </c>
    </row>
    <row r="253">
      <c r="A253" s="4" t="inlineStr">
        <is>
          <t>Advisory Fees Paid, Amount</t>
        </is>
      </c>
      <c r="B253" s="4" t="inlineStr">
        <is>
          <t xml:space="preserve"> </t>
        </is>
      </c>
      <c r="C253" s="5" t="n">
        <v>20902798</v>
      </c>
    </row>
    <row r="254">
      <c r="A254" s="4" t="inlineStr">
        <is>
          <t>InvestmentCompanyPortfolioTurnover</t>
        </is>
      </c>
      <c r="B254" s="4" t="inlineStr">
        <is>
          <t xml:space="preserve"> </t>
        </is>
      </c>
      <c r="C254" s="8" t="n">
        <v>0.38</v>
      </c>
    </row>
    <row r="255">
      <c r="A255" s="4" t="inlineStr">
        <is>
          <t>Additional Fund Statistics [Text Block]</t>
        </is>
      </c>
      <c r="B255" s="4" t="inlineStr">
        <is>
          <t xml:space="preserve"> </t>
        </is>
      </c>
      <c r="C255" s="4" t="inlineStr">
        <is>
          <t>Total net assets $3,744,930,781
# of portfolio holdings 74
Portfolio turnover rate 38%
Total advisory fees paid $20,902,798</t>
        </is>
      </c>
    </row>
    <row r="256">
      <c r="A256" s="4" t="inlineStr">
        <is>
          <t>Holdings [Text Block]</t>
        </is>
      </c>
      <c r="B256" s="4" t="inlineStr">
        <is>
          <t xml:space="preserve"> </t>
        </is>
      </c>
      <c r="C256" s="4" t="inlineStr">
        <is>
          <t>TOP TEN HOLDINGS (% OF NET ASSETS)
Microsoft Corp. 11.7
NVIDIA Corp. 9.8
Amazon.com, Inc. 8.5
Apple, Inc. 6.4
Meta Platforms, Inc. Class A 5.7
Alphabet, Inc. Class A 4.0
Monolithic Power Systems, Inc. 1.8
Tradeweb Markets, Inc. Class A 1.8
Mastercard, Inc. Class A 1.8
Visa, Inc. Class A 1.7</t>
        </is>
      </c>
    </row>
    <row r="257">
      <c r="A257" s="4" t="inlineStr">
        <is>
          <t>Material Fund Change [Text Block]</t>
        </is>
      </c>
      <c r="B257" s="4" t="inlineStr">
        <is>
          <t xml:space="preserve"> </t>
        </is>
      </c>
      <c r="C257"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258">
      <c r="A258" s="4" t="inlineStr">
        <is>
          <t>Material Fund Change Adviser [Text Block]</t>
        </is>
      </c>
      <c r="B258" s="4" t="inlineStr">
        <is>
          <t xml:space="preserve"> </t>
        </is>
      </c>
      <c r="C258" s="4" t="inlineStr">
        <is>
          <t>Effective May 31, 2024, Michael T. Smith, CFA and Christopher J. Warner, CFA were added as portfolio managers of the Fund and effective July 26, 2024, Thomas C. Ognar, CFA and David Nazaret were no longer portfolio managers of the Fund.</t>
        </is>
      </c>
    </row>
    <row r="259">
      <c r="A259" s="4" t="inlineStr">
        <is>
          <t>Summary of Change Legend [Text Block]</t>
        </is>
      </c>
      <c r="B259" s="4" t="inlineStr">
        <is>
          <t xml:space="preserve"> </t>
        </is>
      </c>
      <c r="C259" s="4" t="inlineStr">
        <is>
          <t>This is a summary of certain changes and planned changes to the Fund since August 1, 2023.</t>
        </is>
      </c>
    </row>
    <row r="260">
      <c r="A260" s="4" t="inlineStr">
        <is>
          <t>C000089284</t>
        </is>
      </c>
      <c r="B260" s="4" t="inlineStr">
        <is>
          <t xml:space="preserve"> </t>
        </is>
      </c>
      <c r="C260" s="4" t="inlineStr">
        <is>
          <t xml:space="preserve"> </t>
        </is>
      </c>
    </row>
    <row r="261">
      <c r="A261" s="3" t="inlineStr">
        <is>
          <t>Shareholder Report [Line Items]</t>
        </is>
      </c>
      <c r="B261" s="4" t="inlineStr">
        <is>
          <t xml:space="preserve"> </t>
        </is>
      </c>
      <c r="C261" s="4" t="inlineStr">
        <is>
          <t xml:space="preserve"> </t>
        </is>
      </c>
    </row>
    <row r="262">
      <c r="A262" s="4" t="inlineStr">
        <is>
          <t>Fund Name</t>
        </is>
      </c>
      <c r="B262" s="4" t="inlineStr">
        <is>
          <t xml:space="preserve"> </t>
        </is>
      </c>
      <c r="C262" s="4" t="inlineStr">
        <is>
          <t>Large Cap Core Fund</t>
        </is>
      </c>
    </row>
    <row r="263">
      <c r="A263" s="4" t="inlineStr">
        <is>
          <t>Class Name</t>
        </is>
      </c>
      <c r="B263" s="4" t="inlineStr">
        <is>
          <t xml:space="preserve"> </t>
        </is>
      </c>
      <c r="C263" s="4" t="inlineStr">
        <is>
          <t>Institutional Class</t>
        </is>
      </c>
    </row>
    <row r="264">
      <c r="A264" s="4" t="inlineStr">
        <is>
          <t>Trading Symbol</t>
        </is>
      </c>
      <c r="B264" s="4" t="inlineStr">
        <is>
          <t xml:space="preserve"> </t>
        </is>
      </c>
      <c r="C264" s="4" t="inlineStr">
        <is>
          <t>EGOIX</t>
        </is>
      </c>
    </row>
    <row r="265">
      <c r="A265" s="4" t="inlineStr">
        <is>
          <t>Annual or Semi-Annual Statement [Text Block]</t>
        </is>
      </c>
      <c r="B265" s="4" t="inlineStr">
        <is>
          <t xml:space="preserve"> </t>
        </is>
      </c>
      <c r="C265" s="4" t="inlineStr">
        <is>
          <t>This annual shareholder report contains important information about Large Cap Core Fund for the period of August 1, 2023 to July 31, 2024.</t>
        </is>
      </c>
    </row>
    <row r="266">
      <c r="A266" s="4" t="inlineStr">
        <is>
          <t>Shareholder Report Annual or Semi-Annual</t>
        </is>
      </c>
      <c r="B266" s="4" t="inlineStr">
        <is>
          <t xml:space="preserve"> </t>
        </is>
      </c>
      <c r="C266" s="4" t="inlineStr">
        <is>
          <t>Annual Shareholder Report</t>
        </is>
      </c>
    </row>
    <row r="267">
      <c r="A267" s="4" t="inlineStr">
        <is>
          <t>Additional Information [Text Block]</t>
        </is>
      </c>
      <c r="B267" s="4" t="inlineStr">
        <is>
          <t xml:space="preserve"> </t>
        </is>
      </c>
      <c r="C267" s="4" t="inlineStr">
        <is>
          <t>You can find additional information about the Fund at allspringglobal.com</t>
        </is>
      </c>
    </row>
    <row r="268">
      <c r="A268" s="4" t="inlineStr">
        <is>
          <t>Additional Information Phone Number</t>
        </is>
      </c>
      <c r="B268" s="4" t="inlineStr">
        <is>
          <t xml:space="preserve"> </t>
        </is>
      </c>
      <c r="C268" s="4" t="inlineStr">
        <is>
          <t>1-800-222-8222</t>
        </is>
      </c>
    </row>
    <row r="269">
      <c r="A269" s="4" t="inlineStr">
        <is>
          <t>Additional Information Website</t>
        </is>
      </c>
      <c r="B269" s="4" t="inlineStr">
        <is>
          <t xml:space="preserve"> </t>
        </is>
      </c>
      <c r="C269" s="4" t="inlineStr">
        <is>
          <t>&amp;lt;span style="box-sizing: border-box; color: rgb(0, 0, 0); display: inline; flex-wrap: nowrap; font-size: 12px; font-weight: 400; grid-area: auto; line-height: 18px; margin: 0px; overflow: visible; text-align: left;"&gt;allspringglobal.com&amp;lt;/span&gt;</t>
        </is>
      </c>
    </row>
    <row r="270">
      <c r="A270" s="4" t="inlineStr">
        <is>
          <t>Expenses [Text Block]</t>
        </is>
      </c>
      <c r="B270" s="4" t="inlineStr">
        <is>
          <t xml:space="preserve"> </t>
        </is>
      </c>
      <c r="C270" s="4" t="inlineStr">
        <is>
          <t>What were the Fund costs for the past year? The table explains the costs you would have paid within the reporting period based on a hypothetical $10,000 investment.
CLASS NAME COST OF A $10,000 INVESTMENT COSTS PAID AS A % OF A $10,000 INVESTMENT
Institutional Class $74 0.67%</t>
        </is>
      </c>
    </row>
    <row r="271">
      <c r="A271" s="4" t="inlineStr">
        <is>
          <t>Expenses Paid, Amount</t>
        </is>
      </c>
      <c r="B271" s="4" t="inlineStr">
        <is>
          <t xml:space="preserve"> </t>
        </is>
      </c>
      <c r="C271" s="5" t="n">
        <v>74</v>
      </c>
    </row>
    <row r="272">
      <c r="A272" s="4" t="inlineStr">
        <is>
          <t>Expense Ratio, Percent</t>
        </is>
      </c>
      <c r="B272" s="4" t="inlineStr">
        <is>
          <t xml:space="preserve"> </t>
        </is>
      </c>
      <c r="C272" s="6" t="n">
        <v>0.0067</v>
      </c>
    </row>
    <row r="273">
      <c r="A273" s="4" t="inlineStr">
        <is>
          <t>Factors Affecting Performance [Text Block]</t>
        </is>
      </c>
      <c r="B273" s="4" t="inlineStr">
        <is>
          <t xml:space="preserve"> </t>
        </is>
      </c>
      <c r="C273" s="4" t="inlineStr">
        <is>
          <t>How did the Fund perform last year and what affected its performance? During the period, the Fund underperformed its benchmark, but the Fund’s investment strategy of systematically identifying undervalued companies with superior earnings fundamentals and positive momentum did not cause the Fund’s performance to materially deviate from the manager’s expectations. Characteristics that are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health care contributed to relative performance. The Fund’s underweight to consumer staples and a lack of exposure to utilities also contributed to relative performance. Negative stock selection effects within information technology (IT), energy, and materials detracted from relative performance. The Fund’s underweight to IT and an overweight to energy and health care also detracted from results.</t>
        </is>
      </c>
    </row>
    <row r="274">
      <c r="A274" s="4" t="inlineStr">
        <is>
          <t>Line Graph [Table Text Block]</t>
        </is>
      </c>
      <c r="B274" s="4" t="inlineStr">
        <is>
          <t xml:space="preserve"> </t>
        </is>
      </c>
      <c r="C274" s="4" t="inlineStr">
        <is>
          <t>Institutional Class S&amp;P 500 Index
7/31/2014 $10,000 $10,000
8/31/2014 $10,488 $10,400
9/30/2014 $10,272 $10,254
10/31/2014 $10,348 $10,505
11/30/2014 $10,725 $10,787
12/31/2014 $10,752 $10,760
1/31/2015 $10,422 $10,437
2/28/2015 $11,109 $11,037
3/31/2015 $11,137 $10,862
4/30/2015 $10,976 $10,966
5/31/2015 $11,389 $11,108
6/30/2015 $11,249 $10,892
7/31/2015 $11,151 $11,121
8/31/2015 $10,555 $10,450
9/30/2015 $10,275 $10,191
10/31/2015 $11,088 $11,051
11/30/2015 $11,109 $11,084
12/31/2015 $10,823 $10,909
1/31/2016 $9,968 $10,368
2/29/2016 $9,890 $10,354
3/31/2016 $10,481 $11,056
4/30/2016 $10,388 $11,099
5/31/2016 $10,552 $11,298
6/30/2016 $10,367 $11,327
7/31/2016 $10,844 $11,745
8/31/2016 $10,894 $11,762
9/30/2016 $10,894 $11,764
10/31/2016 $10,709 $11,549
11/30/2016 $11,528 $11,977
12/31/2016 $11,777 $12,214
1/31/2017 $11,928 $12,445
2/28/2017 $12,440 $12,939
3/31/2017 $12,353 $12,955
4/30/2017 $12,505 $13,088
5/31/2017 $12,642 $13,272
6/30/2017 $12,735 $13,355
7/31/2017 $13,060 $13,629
8/31/2017 $13,110 $13,671
9/30/2017 $13,535 $13,953
10/31/2017 $14,026 $14,278
11/30/2017 $14,451 $14,716
12/31/2017 $14,576 $14,880
1/31/2018 $15,512 $15,732
2/28/2018 $14,878 $15,152
3/31/2018 $14,503 $14,767
4/30/2018 $14,562 $14,824
5/31/2018 $14,996 $15,181
6/30/2018 $14,945 $15,274
7/31/2018 $15,431 $15,843
8/31/2018 $15,939 $16,359
9/30/2018 $15,858 $16,452
10/31/2018 $14,554 $15,327
11/30/2018 $14,731 $15,640
12/31/2018 $13,359 $14,228
1/31/2019 $14,465 $15,368
2/28/2019 $14,918 $15,861
3/31/2019 $15,094 $16,169
4/30/2019 $15,605 $16,824
5/31/2019 $14,314 $15,755
6/30/2019 $15,538 $16,865
7/31/2019 $15,672 $17,108
8/31/2019 $15,228 $16,837
9/30/2019 $15,597 $17,152
10/31/2019 $15,949 $17,523
11/30/2019 $16,736 $18,159
12/31/2019 $17,117 $18,707
1/31/2020 $16,698 $18,700
2/29/2020 $15,165 $17,161
3/31/2020 $13,091 $15,041
4/30/2020 $14,838 $16,969
5/31/2020 $15,687 $17,778
6/30/2020 $15,738 $18,131
7/31/2020 $16,177 $19,153
8/31/2020 $16,964 $20,530
9/30/2020 $16,300 $19,750
10/31/2020 $16,106 $19,225
11/30/2020 $17,843 $21,329
12/31/2020 $18,572 $22,149
1/31/2021 $18,608 $21,926
2/28/2021 $19,376 $22,530
3/31/2021 $20,512 $23,517
4/30/2021 $21,506 $24,772
5/31/2021 $21,766 $24,945
6/30/2021 $21,896 $25,527
7/31/2021 $22,393 $26,134
8/31/2021 $23,067 $26,929
9/30/2021 $21,849 $25,676
10/31/2021 $23,316 $27,475
11/30/2021 $23,256 $27,285
12/31/2021 $24,407 $28,507
1/31/2022 $23,311 $27,032
2/28/2022 $23,081 $26,223
3/31/2022 $23,392 $27,196
4/30/2022 $21,498 $24,825
5/31/2022 $21,836 $24,870
6/30/2022 $19,712 $22,818
7/31/2022 $21,660 $24,921
8/31/2022 $20,849 $23,905
9/30/2022 $19,049 $21,703
10/31/2022 $21,254 $23,461
11/30/2022 $22,391 $24,772
12/31/2022 $21,036 $23,344
1/31/2023 $22,206 $24,811
2/28/2023 $21,887 $24,206
3/31/2023 $22,373 $25,095
4/30/2023 $22,555 $25,486
5/31/2023 $22,433 $25,597
6/30/2023 $24,226 $27,288
7/31/2023 $25,319 $28,165
8/31/2023 $24,773 $27,717
9/30/2023 $23,740 $26,395
10/31/2023 $23,041 $25,840
11/30/2023 $25,016 $28,200
12/31/2023 $26,333 $29,481
1/31/2024 $26,796 $29,977
2/29/2024 $27,988 $31,577
3/31/2024 $29,345 $32,593
4/30/2024 $28,021 $31,262
5/31/2024 $29,428 $32,812
6/30/2024 $30,619 $33,989
7/31/2024 $30,785 $34,403</t>
        </is>
      </c>
    </row>
    <row r="275">
      <c r="A275" s="4" t="inlineStr">
        <is>
          <t>Average Annual Return [Table Text Block]</t>
        </is>
      </c>
      <c r="B275" s="4" t="inlineStr">
        <is>
          <t xml:space="preserve"> </t>
        </is>
      </c>
      <c r="C275" s="4" t="inlineStr">
        <is>
          <t>AVERAGE ANNUAL TOTAL RETURNS (%)
1 Year 5 Years 10 Years
Institutional Class 21.59 14.46 11.90
S&amp;P 500 Index 22.15 15.00 13.15 KEY FUND STATISTICS
Total net assets $521,308,565
# of portfolio holdings 52
Portfolio turnover rate 31%
Total advisory fees paid $2,691,968</t>
        </is>
      </c>
    </row>
    <row r="276">
      <c r="A276" s="4" t="inlineStr">
        <is>
          <t>AssetsNet</t>
        </is>
      </c>
      <c r="B276" s="4" t="inlineStr">
        <is>
          <t xml:space="preserve"> </t>
        </is>
      </c>
      <c r="C276" s="5" t="n">
        <v>521308565</v>
      </c>
    </row>
    <row r="277">
      <c r="A277" s="4" t="inlineStr">
        <is>
          <t>Holdings Count | Holding</t>
        </is>
      </c>
      <c r="B277" s="4" t="inlineStr">
        <is>
          <t xml:space="preserve"> </t>
        </is>
      </c>
      <c r="C277" s="7" t="n">
        <v>52</v>
      </c>
    </row>
    <row r="278">
      <c r="A278" s="4" t="inlineStr">
        <is>
          <t>Advisory Fees Paid, Amount</t>
        </is>
      </c>
      <c r="B278" s="4" t="inlineStr">
        <is>
          <t xml:space="preserve"> </t>
        </is>
      </c>
      <c r="C278" s="5" t="n">
        <v>2691968</v>
      </c>
    </row>
    <row r="279">
      <c r="A279" s="4" t="inlineStr">
        <is>
          <t>InvestmentCompanyPortfolioTurnover</t>
        </is>
      </c>
      <c r="B279" s="4" t="inlineStr">
        <is>
          <t xml:space="preserve"> </t>
        </is>
      </c>
      <c r="C279" s="8" t="n">
        <v>0.31</v>
      </c>
    </row>
    <row r="280">
      <c r="A280" s="4" t="inlineStr">
        <is>
          <t>Additional Fund Statistics [Text Block]</t>
        </is>
      </c>
      <c r="B280" s="4" t="inlineStr">
        <is>
          <t xml:space="preserve"> </t>
        </is>
      </c>
      <c r="C280" s="4" t="inlineStr">
        <is>
          <t>Total net assets $521,308,565
# of portfolio holdings 52
Portfolio turnover rate 31%
Total advisory fees paid $2,691,968</t>
        </is>
      </c>
    </row>
    <row r="281">
      <c r="A281" s="4" t="inlineStr">
        <is>
          <t>Holdings [Text Block]</t>
        </is>
      </c>
      <c r="B281" s="4" t="inlineStr">
        <is>
          <t xml:space="preserve"> </t>
        </is>
      </c>
      <c r="C281" s="4" t="inlineStr">
        <is>
          <t>TOP TEN HOLDINGS (% OF NET ASSETS)
Microsoft Corp. 5.6
Apple, Inc. 4.9
Alphabet, Inc. Class C 4.0
Broadcom, Inc. 2.7
Amazon.com, Inc. 2.6
KLA Corp. 2.4
PulteGroup, Inc. 2.4
Intuitive Surgical, Inc. 2.3
First Citizens BancShares, Inc. Class A 2.3
Arista Networks, Inc. 2.3</t>
        </is>
      </c>
    </row>
    <row r="282">
      <c r="A282" s="4" t="inlineStr">
        <is>
          <t>Material Fund Change [Text Block]</t>
        </is>
      </c>
      <c r="B282" s="4" t="inlineStr">
        <is>
          <t xml:space="preserve"> </t>
        </is>
      </c>
    </row>
    <row r="283">
      <c r="A283" s="4" t="inlineStr">
        <is>
          <t>C000163727</t>
        </is>
      </c>
      <c r="B283" s="4" t="inlineStr">
        <is>
          <t xml:space="preserve"> </t>
        </is>
      </c>
      <c r="C283" s="4" t="inlineStr">
        <is>
          <t xml:space="preserve"> </t>
        </is>
      </c>
    </row>
    <row r="284">
      <c r="A284" s="3" t="inlineStr">
        <is>
          <t>Shareholder Report [Line Items]</t>
        </is>
      </c>
      <c r="B284" s="4" t="inlineStr">
        <is>
          <t xml:space="preserve"> </t>
        </is>
      </c>
      <c r="C284" s="4" t="inlineStr">
        <is>
          <t xml:space="preserve"> </t>
        </is>
      </c>
    </row>
    <row r="285">
      <c r="A285" s="4" t="inlineStr">
        <is>
          <t>Fund Name</t>
        </is>
      </c>
      <c r="B285" s="4" t="inlineStr">
        <is>
          <t xml:space="preserve"> </t>
        </is>
      </c>
      <c r="C285" s="4" t="inlineStr">
        <is>
          <t>Large Cap Core Fund</t>
        </is>
      </c>
    </row>
    <row r="286">
      <c r="A286" s="4" t="inlineStr">
        <is>
          <t>Class Name</t>
        </is>
      </c>
      <c r="B286" s="4" t="inlineStr">
        <is>
          <t xml:space="preserve"> </t>
        </is>
      </c>
      <c r="C286" s="4" t="inlineStr">
        <is>
          <t>Class R6</t>
        </is>
      </c>
    </row>
    <row r="287">
      <c r="A287" s="4" t="inlineStr">
        <is>
          <t>Trading Symbol</t>
        </is>
      </c>
      <c r="B287" s="4" t="inlineStr">
        <is>
          <t xml:space="preserve"> </t>
        </is>
      </c>
      <c r="C287" s="4" t="inlineStr">
        <is>
          <t>EGORX</t>
        </is>
      </c>
    </row>
    <row r="288">
      <c r="A288" s="4" t="inlineStr">
        <is>
          <t>Annual or Semi-Annual Statement [Text Block]</t>
        </is>
      </c>
      <c r="B288" s="4" t="inlineStr">
        <is>
          <t xml:space="preserve"> </t>
        </is>
      </c>
      <c r="C288" s="4" t="inlineStr">
        <is>
          <t>This annual shareholder report contains important information about Large Cap Core Fund for the period of August 1, 2023 to July 31, 2024.</t>
        </is>
      </c>
    </row>
    <row r="289">
      <c r="A289" s="4" t="inlineStr">
        <is>
          <t>Shareholder Report Annual or Semi-Annual</t>
        </is>
      </c>
      <c r="B289" s="4" t="inlineStr">
        <is>
          <t xml:space="preserve"> </t>
        </is>
      </c>
      <c r="C289" s="4" t="inlineStr">
        <is>
          <t>Annual Shareholder Report</t>
        </is>
      </c>
    </row>
    <row r="290">
      <c r="A290" s="4" t="inlineStr">
        <is>
          <t>Additional Information [Text Block]</t>
        </is>
      </c>
      <c r="B290" s="4" t="inlineStr">
        <is>
          <t xml:space="preserve"> </t>
        </is>
      </c>
      <c r="C290" s="4" t="inlineStr">
        <is>
          <t>You can find additional information about the Fund at allspringglobal.com</t>
        </is>
      </c>
    </row>
    <row r="291">
      <c r="A291" s="4" t="inlineStr">
        <is>
          <t>Additional Information Phone Number</t>
        </is>
      </c>
      <c r="B291" s="4" t="inlineStr">
        <is>
          <t xml:space="preserve"> </t>
        </is>
      </c>
      <c r="C291" s="4" t="inlineStr">
        <is>
          <t>1-800-222-8222</t>
        </is>
      </c>
    </row>
    <row r="292">
      <c r="A292" s="4" t="inlineStr">
        <is>
          <t>Additional Information Website</t>
        </is>
      </c>
      <c r="B292" s="4" t="inlineStr">
        <is>
          <t xml:space="preserve"> </t>
        </is>
      </c>
      <c r="C292" s="4" t="inlineStr">
        <is>
          <t>&amp;lt;span style="box-sizing: border-box; color: rgb(0, 0, 0); display: inline; flex-wrap: nowrap; font-size: 12px; font-weight: 400; grid-area: auto; line-height: 18px; margin: 0px; overflow: visible; text-align: left;"&gt;allspringglobal.com&amp;lt;/span&gt;</t>
        </is>
      </c>
    </row>
    <row r="293">
      <c r="A293" s="4" t="inlineStr">
        <is>
          <t>Expenses [Text Block]</t>
        </is>
      </c>
      <c r="B293" s="4" t="inlineStr">
        <is>
          <t xml:space="preserve"> </t>
        </is>
      </c>
      <c r="C293" s="4" t="inlineStr">
        <is>
          <t>What were the Fund costs for the past year? The table explains the costs you would have paid within the reporting period based on a hypothetical $10,000 investment.
CLASS NAME COST OF A $10,000 INVESTMENT COSTS PAID AS A % OF A $10,000 INVESTMENT
Class R6 $72 0.65%</t>
        </is>
      </c>
    </row>
    <row r="294">
      <c r="A294" s="4" t="inlineStr">
        <is>
          <t>Expenses Paid, Amount</t>
        </is>
      </c>
      <c r="B294" s="4" t="inlineStr">
        <is>
          <t xml:space="preserve"> </t>
        </is>
      </c>
      <c r="C294" s="5" t="n">
        <v>72</v>
      </c>
    </row>
    <row r="295">
      <c r="A295" s="4" t="inlineStr">
        <is>
          <t>Expense Ratio, Percent</t>
        </is>
      </c>
      <c r="B295" s="4" t="inlineStr">
        <is>
          <t xml:space="preserve"> </t>
        </is>
      </c>
      <c r="C295" s="6" t="n">
        <v>0.0065</v>
      </c>
    </row>
    <row r="296">
      <c r="A296" s="4" t="inlineStr">
        <is>
          <t>Factors Affecting Performance [Text Block]</t>
        </is>
      </c>
      <c r="B296" s="4" t="inlineStr">
        <is>
          <t xml:space="preserve"> </t>
        </is>
      </c>
      <c r="C296" s="4" t="inlineStr">
        <is>
          <t>How did the Fund perform last year and what affected its performance? During the period, the Fund underperformed its benchmark, but the Fund’s investment strategy of systematically identifying undervalued companies with superior earnings fundamentals and positive momentum did not cause the Fund’s performance to materially deviate from the manager’s expectations. Characteristics that are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health care contributed to relative performance. The Fund’s underweight to consumer staples and a lack of exposure to utilities also contributed to relative performance. Negative stock selection effects within information technology (IT), energy, and materials detracted from relative performance. The Fund’s underweight to IT and an overweight to energy and health care also detracted from results.</t>
        </is>
      </c>
    </row>
    <row r="297">
      <c r="A297" s="4" t="inlineStr">
        <is>
          <t>Line Graph [Table Text Block]</t>
        </is>
      </c>
      <c r="B297" s="4" t="inlineStr">
        <is>
          <t xml:space="preserve"> </t>
        </is>
      </c>
      <c r="C297" s="4" t="inlineStr">
        <is>
          <t>Class R6 S&amp;P 500 Index
7/31/2014 $10,000 $10,000
8/31/2014 $10,488 $10,400
9/30/2014 $10,271 $10,254
10/31/2014 $10,348 $10,505
11/30/2014 $10,724 $10,787
12/31/2014 $10,751 $10,760
1/31/2015 $10,421 $10,437
2/28/2015 $11,108 $11,037
3/31/2015 $11,136 $10,862
4/30/2015 $10,974 $10,966
5/31/2015 $11,387 $11,108
6/30/2015 $11,247 $10,892
7/31/2015 $11,149 $11,121
8/31/2015 $10,553 $10,450
9/30/2015 $10,273 $10,191
10/31/2015 $11,085 $11,051
11/30/2015 $11,106 $11,084
12/31/2015 $10,824 $10,909
1/31/2016 $9,970 $10,368
2/29/2016 $9,884 $10,354
3/31/2016 $10,482 $11,056
4/30/2016 $10,382 $11,099
5/31/2016 $10,553 $11,298
6/30/2016 $10,368 $11,327
7/31/2016 $10,845 $11,745
8/31/2016 $10,895 $11,762
9/30/2016 $11,215 $11,764
10/31/2016 $11,023 $11,549
11/30/2016 $11,863 $11,977
12/31/2016 $12,125 $12,214
1/31/2017 $12,274 $12,445
2/28/2017 $12,809 $12,939
3/31/2017 $12,712 $12,955
4/30/2017 $12,876 $13,088
5/31/2017 $13,017 $13,272
6/30/2017 $13,114 $13,355
7/31/2017 $13,448 $13,629
8/31/2017 $13,493 $13,671
9/30/2017 $13,932 $13,953
10/31/2017 $14,445 $14,278
11/30/2017 $14,883 $14,716
12/31/2017 $15,009 $14,880
1/31/2018 $15,974 $15,732
2/28/2018 $15,321 $15,152
3/31/2018 $14,933 $14,767
4/30/2018 $14,994 $14,824
5/31/2018 $15,442 $15,181
6/30/2018 $15,389 $15,274
7/31/2018 $15,890 $15,843
8/31/2018 $16,415 $16,359
9/30/2018 $16,331 $16,452
10/31/2018 $14,994 $15,327
11/30/2018 $15,169 $15,640
12/31/2018 $13,760 $14,228
1/31/2019 $14,892 $15,368
2/28/2019 $15,367 $15,861
3/31/2019 $15,549 $16,169
4/30/2019 $16,076 $16,824
5/31/2019 $14,745 $15,755
6/30/2019 $15,998 $16,865
7/31/2019 $16,145 $17,108
8/31/2019 $15,679 $16,837
9/30/2019 $16,068 $17,152
10/31/2019 $16,431 $17,523
11/30/2019 $17,243 $18,159
12/31/2019 $17,627 $18,707
1/31/2020 $17,205 $18,700
2/29/2020 $15,624 $17,161
3/31/2020 $13,484 $15,041
4/30/2020 $15,297 $16,969
5/31/2020 $16,161 $17,778
6/30/2020 $16,214 $18,131
7/31/2020 $16,667 $19,153
8/31/2020 $17,479 $20,530
9/30/2020 $16,804 $19,750
10/31/2020 $16,594 $19,225
11/30/2020 $18,386 $21,329
12/31/2020 $19,138 $22,149
1/31/2021 $19,174 $21,926
2/28/2021 $19,980 $22,530
3/31/2021 $21,139 $23,517
4/30/2021 $22,165 $24,772
5/31/2021 $22,433 $24,945
6/30/2021 $22,567 $25,527
7/31/2021 $23,080 $26,134
8/31/2021 $23,776 $26,929
9/30/2021 $22,519 $25,676
10/31/2021 $24,044 $27,475
11/30/2021 $23,971 $27,285
12/31/2021 $25,166 $28,507
1/31/2022 $24,035 $27,032
2/28/2022 $23,783 $26,223
3/31/2022 $24,119 $27,196
4/30/2022 $22,149 $24,825
5/31/2022 $22,512 $24,870
6/30/2022 $20,320 $22,818
7/31/2022 $22,331 $24,921
8/31/2022 $21,493 $23,905
9/30/2022 $19,636 $21,703
10/31/2022 $21,912 $23,461
11/30/2022 $23,085 $24,772
12/31/2022 $21,687 $23,344
1/31/2023 $22,894 $24,811
2/28/2023 $22,580 $24,206
3/31/2023 $23,067 $25,095
4/30/2023 $23,255 $25,486
5/31/2023 $23,129 $25,597
6/30/2023 $24,980 $27,288
7/31/2023 $26,109 $28,165
8/31/2023 $25,544 $27,717
9/30/2023 $24,478 $26,395
10/31/2023 $23,757 $25,840
11/30/2023 $25,795 $28,200
12/31/2023 $27,145 $29,481
1/31/2024 $27,641 $29,977
2/29/2024 $28,872 $31,577
3/31/2024 $30,257 $32,593
4/30/2024 $28,889 $31,262
5/31/2024 $30,342 $32,812
6/30/2024 $31,573 $33,989
7/31/2024 $31,761 $34,403</t>
        </is>
      </c>
    </row>
    <row r="298">
      <c r="A298" s="4" t="inlineStr">
        <is>
          <t>Average Annual Return [Table Text Block]</t>
        </is>
      </c>
      <c r="B298" s="4" t="inlineStr">
        <is>
          <t xml:space="preserve"> </t>
        </is>
      </c>
      <c r="C298" s="4" t="inlineStr">
        <is>
          <t>AVERAGE ANNUAL TOTAL RETURNS (%)
1 Year 5 Years 10 Years
Class R6 Footnote Reference 21.65 14.49 12.25
S&amp;P 500 Index 22.15 15.00 13.15 KEY FUND STATISTICS
Total net assets $521,308,565
# of portfolio holdings 52
Portfolio turnover rate 31%
Total advisory fees paid $2,691,968
Footnote Description
Footnote * Historical performance shown for the Class R6 shares prior to their inception on September 30, 2015 reflects the performance of the Institutional Class shares, and includes the higher expenses applicable to the Institutional Class shares. If these expenses had not been included, returns for the Class R6 shares would be higher.</t>
        </is>
      </c>
    </row>
    <row r="299">
      <c r="A299" s="4" t="inlineStr">
        <is>
          <t>AssetsNet</t>
        </is>
      </c>
      <c r="B299" s="4" t="inlineStr">
        <is>
          <t xml:space="preserve"> </t>
        </is>
      </c>
      <c r="C299" s="5" t="n">
        <v>521308565</v>
      </c>
    </row>
    <row r="300">
      <c r="A300" s="4" t="inlineStr">
        <is>
          <t>Holdings Count | Holding</t>
        </is>
      </c>
      <c r="B300" s="4" t="inlineStr">
        <is>
          <t xml:space="preserve"> </t>
        </is>
      </c>
      <c r="C300" s="7" t="n">
        <v>52</v>
      </c>
    </row>
    <row r="301">
      <c r="A301" s="4" t="inlineStr">
        <is>
          <t>Advisory Fees Paid, Amount</t>
        </is>
      </c>
      <c r="B301" s="4" t="inlineStr">
        <is>
          <t xml:space="preserve"> </t>
        </is>
      </c>
      <c r="C301" s="5" t="n">
        <v>2691968</v>
      </c>
    </row>
    <row r="302">
      <c r="A302" s="4" t="inlineStr">
        <is>
          <t>InvestmentCompanyPortfolioTurnover</t>
        </is>
      </c>
      <c r="B302" s="4" t="inlineStr">
        <is>
          <t xml:space="preserve"> </t>
        </is>
      </c>
      <c r="C302" s="8" t="n">
        <v>0.31</v>
      </c>
    </row>
    <row r="303">
      <c r="A303" s="4" t="inlineStr">
        <is>
          <t>Additional Fund Statistics [Text Block]</t>
        </is>
      </c>
      <c r="B303" s="4" t="inlineStr">
        <is>
          <t xml:space="preserve"> </t>
        </is>
      </c>
      <c r="C303" s="4" t="inlineStr">
        <is>
          <t>Total net assets $521,308,565
# of portfolio holdings 52
Portfolio turnover rate 31%
Total advisory fees paid $2,691,968</t>
        </is>
      </c>
    </row>
    <row r="304">
      <c r="A304" s="4" t="inlineStr">
        <is>
          <t>Holdings [Text Block]</t>
        </is>
      </c>
      <c r="B304" s="4" t="inlineStr">
        <is>
          <t xml:space="preserve"> </t>
        </is>
      </c>
      <c r="C304" s="4" t="inlineStr">
        <is>
          <t>TOP TEN HOLDINGS (% OF NET ASSETS)
Microsoft Corp. 5.6
Apple, Inc. 4.9
Alphabet, Inc. Class C 4.0
Broadcom, Inc. 2.7
Amazon.com, Inc. 2.6
KLA Corp. 2.4
PulteGroup, Inc. 2.4
Intuitive Surgical, Inc. 2.3
First Citizens BancShares, Inc. Class A 2.3
Arista Networks, Inc. 2.3</t>
        </is>
      </c>
    </row>
    <row r="305">
      <c r="A305" s="4" t="inlineStr">
        <is>
          <t>Material Fund Change [Text Block]</t>
        </is>
      </c>
      <c r="B305" s="4" t="inlineStr">
        <is>
          <t xml:space="preserve"> </t>
        </is>
      </c>
    </row>
    <row r="306">
      <c r="A306" s="4" t="inlineStr">
        <is>
          <t>C000089282</t>
        </is>
      </c>
      <c r="B306" s="4" t="inlineStr">
        <is>
          <t xml:space="preserve"> </t>
        </is>
      </c>
      <c r="C306" s="4" t="inlineStr">
        <is>
          <t xml:space="preserve"> </t>
        </is>
      </c>
    </row>
    <row r="307">
      <c r="A307" s="3" t="inlineStr">
        <is>
          <t>Shareholder Report [Line Items]</t>
        </is>
      </c>
      <c r="B307" s="4" t="inlineStr">
        <is>
          <t xml:space="preserve"> </t>
        </is>
      </c>
      <c r="C307" s="4" t="inlineStr">
        <is>
          <t xml:space="preserve"> </t>
        </is>
      </c>
    </row>
    <row r="308">
      <c r="A308" s="4" t="inlineStr">
        <is>
          <t>Fund Name</t>
        </is>
      </c>
      <c r="B308" s="4" t="inlineStr">
        <is>
          <t xml:space="preserve"> </t>
        </is>
      </c>
      <c r="C308" s="4" t="inlineStr">
        <is>
          <t>Large Cap Core Fund</t>
        </is>
      </c>
    </row>
    <row r="309">
      <c r="A309" s="4" t="inlineStr">
        <is>
          <t>Class Name</t>
        </is>
      </c>
      <c r="B309" s="4" t="inlineStr">
        <is>
          <t xml:space="preserve"> </t>
        </is>
      </c>
      <c r="C309" s="4" t="inlineStr">
        <is>
          <t>Class C</t>
        </is>
      </c>
    </row>
    <row r="310">
      <c r="A310" s="4" t="inlineStr">
        <is>
          <t>Trading Symbol</t>
        </is>
      </c>
      <c r="B310" s="4" t="inlineStr">
        <is>
          <t xml:space="preserve"> </t>
        </is>
      </c>
      <c r="C310" s="4" t="inlineStr">
        <is>
          <t>EGOCX</t>
        </is>
      </c>
    </row>
    <row r="311">
      <c r="A311" s="4" t="inlineStr">
        <is>
          <t>Annual or Semi-Annual Statement [Text Block]</t>
        </is>
      </c>
      <c r="B311" s="4" t="inlineStr">
        <is>
          <t xml:space="preserve"> </t>
        </is>
      </c>
      <c r="C311" s="4" t="inlineStr">
        <is>
          <t>This annual shareholder report contains important information about Large Cap Core Fund for the period of August 1, 2023 to July 31, 2024.</t>
        </is>
      </c>
    </row>
    <row r="312">
      <c r="A312" s="4" t="inlineStr">
        <is>
          <t>Shareholder Report Annual or Semi-Annual</t>
        </is>
      </c>
      <c r="B312" s="4" t="inlineStr">
        <is>
          <t xml:space="preserve"> </t>
        </is>
      </c>
      <c r="C312" s="4" t="inlineStr">
        <is>
          <t>Annual Shareholder Report</t>
        </is>
      </c>
    </row>
    <row r="313">
      <c r="A313" s="4" t="inlineStr">
        <is>
          <t>Additional Information [Text Block]</t>
        </is>
      </c>
      <c r="B313" s="4" t="inlineStr">
        <is>
          <t xml:space="preserve"> </t>
        </is>
      </c>
      <c r="C313" s="4" t="inlineStr">
        <is>
          <t>You can find additional information about the Fund at allspringglobal.com</t>
        </is>
      </c>
    </row>
    <row r="314">
      <c r="A314" s="4" t="inlineStr">
        <is>
          <t>Additional Information Phone Number</t>
        </is>
      </c>
      <c r="B314" s="4" t="inlineStr">
        <is>
          <t xml:space="preserve"> </t>
        </is>
      </c>
      <c r="C314" s="4" t="inlineStr">
        <is>
          <t>1-800-222-8222</t>
        </is>
      </c>
    </row>
    <row r="315">
      <c r="A315" s="4" t="inlineStr">
        <is>
          <t>Additional Information Website</t>
        </is>
      </c>
      <c r="B315" s="4" t="inlineStr">
        <is>
          <t xml:space="preserve"> </t>
        </is>
      </c>
      <c r="C315" s="4" t="inlineStr">
        <is>
          <t>&amp;lt;span style="box-sizing: border-box; color: rgb(0, 0, 0); display: inline; flex-wrap: nowrap; font-size: 12px; font-weight: 400; grid-area: auto; line-height: 18px; margin: 0px; overflow: visible; text-align: left;"&gt;allspringglobal.com&amp;lt;/span&gt;</t>
        </is>
      </c>
    </row>
    <row r="316">
      <c r="A316" s="4" t="inlineStr">
        <is>
          <t>Expenses [Text Block]</t>
        </is>
      </c>
      <c r="B316" s="4" t="inlineStr">
        <is>
          <t xml:space="preserve"> </t>
        </is>
      </c>
      <c r="C316" s="4" t="inlineStr">
        <is>
          <t>What were the Fund costs for the past year? The table explains the costs you would have paid within the reporting period based on a hypothetical $10,000 investment.
CLASS NAME COST OF A $10,000 INVESTMENT COSTS PAID AS A % OF A $10,000 INVESTMENT
Class C $200 1.82%</t>
        </is>
      </c>
    </row>
    <row r="317">
      <c r="A317" s="4" t="inlineStr">
        <is>
          <t>Expenses Paid, Amount</t>
        </is>
      </c>
      <c r="B317" s="4" t="inlineStr">
        <is>
          <t xml:space="preserve"> </t>
        </is>
      </c>
      <c r="C317" s="5" t="n">
        <v>200</v>
      </c>
    </row>
    <row r="318">
      <c r="A318" s="4" t="inlineStr">
        <is>
          <t>Expense Ratio, Percent</t>
        </is>
      </c>
      <c r="B318" s="4" t="inlineStr">
        <is>
          <t xml:space="preserve"> </t>
        </is>
      </c>
      <c r="C318" s="6" t="n">
        <v>0.0182</v>
      </c>
    </row>
    <row r="319">
      <c r="A319" s="4" t="inlineStr">
        <is>
          <t>Factors Affecting Performance [Text Block]</t>
        </is>
      </c>
      <c r="B319" s="4" t="inlineStr">
        <is>
          <t xml:space="preserve"> </t>
        </is>
      </c>
      <c r="C319" s="4" t="inlineStr">
        <is>
          <t>How did the Fund perform last year and what affected its performance? During the period, the Fund underperformed its benchmark, but the Fund’s investment strategy of systematically identifying undervalued companies with superior earnings fundamentals and positive momentum did not cause the Fund’s performance to materially deviate from the manager’s expectations. Characteristics that are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health care contributed to relative performance. The Fund’s underweight to consumer staples and a lack of exposure to utilities also contributed to relative performance. Negative stock selection effects within information technology (IT), energy, and materials detracted from relative performance. The Fund’s underweight to IT and an overweight to energy and health care also detracted from results.</t>
        </is>
      </c>
    </row>
    <row r="320">
      <c r="A320" s="4" t="inlineStr">
        <is>
          <t>Line Graph [Table Text Block]</t>
        </is>
      </c>
      <c r="B320" s="4" t="inlineStr">
        <is>
          <t xml:space="preserve"> </t>
        </is>
      </c>
      <c r="C320" s="4" t="inlineStr">
        <is>
          <t>Class C with Load S&amp;P 500 Index
7/31/2014 $10,000 $10,000
8/31/2014 $10,473 $10,400
9/30/2014 $10,254 $10,254
10/31/2014 $10,318 $10,505
11/30/2014 $10,685 $10,787
12/31/2014 $10,699 $10,760
1/31/2015 $10,360 $10,437
2/28/2015 $11,030 $11,037
3/31/2015 $11,052 $10,862
4/30/2015 $10,882 $10,966
5/31/2015 $11,277 $11,108
6/30/2015 $11,122 $10,892
7/31/2015 $11,016 $11,121
8/31/2015 $10,416 $10,450
9/30/2015 $10,134 $10,191
10/31/2015 $10,917 $11,051
11/30/2015 $10,932 $11,084
12/31/2015 $10,643 $10,909
1/31/2016 $9,789 $10,368
2/29/2016 $9,703 $10,354
3/31/2016 $10,273 $11,056
4/30/2016 $10,166 $11,099
5/31/2016 $10,323 $11,298
6/30/2016 $10,131 $11,327
7/31/2016 $10,586 $11,745
8/31/2016 $10,622 $11,762
9/30/2016 $10,615 $11,764
10/31/2016 $10,422 $11,549
11/30/2016 $11,206 $11,977
12/31/2016 $11,441 $12,214
1/31/2017 $11,569 $12,445
2/28/2017 $12,060 $12,939
3/31/2017 $11,960 $12,955
4/30/2017 $12,095 $13,088
5/31/2017 $12,216 $13,272
6/30/2017 $12,295 $13,355
7/31/2017 $12,601 $13,629
8/31/2017 $12,629 $13,671
9/30/2017 $13,028 $13,953
10/31/2017 $13,491 $14,278
11/30/2017 $13,890 $14,716
12/31/2017 $13,996 $14,880
1/31/2018 $14,874 $15,732
2/28/2018 $14,255 $15,152
3/31/2018 $13,881 $14,767
4/30/2018 $13,924 $14,824
5/31/2018 $14,320 $15,181
6/30/2018 $14,262 $15,274
7/31/2018 $14,716 $15,843
8/31/2018 $15,177 $16,359
9/30/2018 $15,090 $16,452
10/31/2018 $13,838 $15,327
11/30/2018 $13,989 $15,640
12/31/2018 $12,676 $14,228
1/31/2019 $13,705 $15,368
2/28/2019 $14,126 $15,861
3/31/2019 $14,280 $16,169
4/30/2019 $14,750 $16,824
5/31/2019 $13,519 $15,755
6/30/2019 $14,653 $16,865
7/31/2019 $14,767 $17,108
8/31/2019 $14,329 $16,837
9/30/2019 $14,669 $17,152
10/31/2019 $14,985 $17,523
11/30/2019 $15,707 $18,159
12/31/2019 $16,051 $18,707
1/31/2020 $15,651 $18,700
2/29/2020 $14,194 $17,161
3/31/2020 $12,239 $15,041
4/30/2020 $13,872 $16,969
5/31/2020 $14,644 $17,778
6/30/2020 $14,673 $18,131
7/31/2020 $15,064 $19,153
8/31/2020 $15,788 $20,530
9/30/2020 $15,162 $19,750
10/31/2020 $14,957 $19,225
11/30/2020 $16,560 $21,329
12/31/2020 $17,209 $22,149
1/31/2021 $17,232 $21,926
2/28/2021 $17,938 $22,530
3/31/2021 $18,970 $23,517
4/30/2021 $19,855 $24,772
5/31/2021 $20,080 $24,945
6/30/2021 $20,181 $25,527
7/31/2021 $20,618 $26,134
8/31/2021 $21,223 $26,929
9/30/2021 $20,080 $25,676
10/31/2021 $21,414 $27,475
11/30/2021 $21,335 $27,285
12/31/2021 $22,375 $28,507
1/31/2022 $21,338 $27,032
2/28/2022 $21,108 $26,223
3/31/2022 $21,377 $27,196
4/30/2022 $19,623 $24,825
5/31/2022 $19,917 $24,870
6/30/2022 $17,959 $22,818
7/31/2022 $19,713 $24,921
8/31/2022 $18,966 $23,905
9/30/2022 $17,325 $21,703
10/31/2022 $19,327 $23,461
11/30/2022 $20,347 $24,772
12/31/2022 $19,121 $23,344
1/31/2023 $20,179 $24,811
2/28/2023 $19,886 $24,206
3/31/2023 $20,304 $25,095
4/30/2023 $20,457 $25,486
5/31/2023 $20,346 $25,597
6/30/2023 $21,960 $27,288
7/31/2023 $22,948 $28,165
8/31/2023 $22,461 $27,717
9/30/2023 $21,515 $26,395
10/31/2023 $20,875 $25,840
11/30/2023 $22,656 $28,200
12/31/2023 $23,836 $29,481
1/31/2024 $24,245 $29,977
2/29/2024 $25,318 $31,577
3/31/2024 $26,528 $32,593
4/30/2024 $25,334 $31,262
5/31/2024 $26,589 $32,812
6/30/2024 $27,663 $33,989
7/31/2024 $27,814 $34,403</t>
        </is>
      </c>
    </row>
    <row r="321">
      <c r="A321" s="4" t="inlineStr">
        <is>
          <t>Average Annual Return [Table Text Block]</t>
        </is>
      </c>
      <c r="B321" s="4" t="inlineStr">
        <is>
          <t xml:space="preserve"> </t>
        </is>
      </c>
      <c r="C321" s="4" t="inlineStr">
        <is>
          <t>AVERAGE ANNUAL TOTAL RETURNS (%)
1 Year 5 Years 10 Years
Class C 20.28 13.16 10.77
Class C with Load 19.28 13.16 10.77
S&amp;P 500 Index 22.15 15.00 13.15 KEY FUND STATISTICS
Total net assets $521,308,565
# of portfolio holdings 52
Portfolio turnover rate 31%
Total advisory fees paid $2,691,968</t>
        </is>
      </c>
    </row>
    <row r="322">
      <c r="A322" s="4" t="inlineStr">
        <is>
          <t>AssetsNet</t>
        </is>
      </c>
      <c r="B322" s="4" t="inlineStr">
        <is>
          <t xml:space="preserve"> </t>
        </is>
      </c>
      <c r="C322" s="5" t="n">
        <v>521308565</v>
      </c>
    </row>
    <row r="323">
      <c r="A323" s="4" t="inlineStr">
        <is>
          <t>Holdings Count | Holding</t>
        </is>
      </c>
      <c r="B323" s="4" t="inlineStr">
        <is>
          <t xml:space="preserve"> </t>
        </is>
      </c>
      <c r="C323" s="7" t="n">
        <v>52</v>
      </c>
    </row>
    <row r="324">
      <c r="A324" s="4" t="inlineStr">
        <is>
          <t>Advisory Fees Paid, Amount</t>
        </is>
      </c>
      <c r="B324" s="4" t="inlineStr">
        <is>
          <t xml:space="preserve"> </t>
        </is>
      </c>
      <c r="C324" s="5" t="n">
        <v>2691968</v>
      </c>
    </row>
    <row r="325">
      <c r="A325" s="4" t="inlineStr">
        <is>
          <t>InvestmentCompanyPortfolioTurnover</t>
        </is>
      </c>
      <c r="B325" s="4" t="inlineStr">
        <is>
          <t xml:space="preserve"> </t>
        </is>
      </c>
      <c r="C325" s="8" t="n">
        <v>0.31</v>
      </c>
    </row>
    <row r="326">
      <c r="A326" s="4" t="inlineStr">
        <is>
          <t>Additional Fund Statistics [Text Block]</t>
        </is>
      </c>
      <c r="B326" s="4" t="inlineStr">
        <is>
          <t xml:space="preserve"> </t>
        </is>
      </c>
      <c r="C326" s="4" t="inlineStr">
        <is>
          <t>Total net assets $521,308,565
# of portfolio holdings 52
Portfolio turnover rate 31%
Total advisory fees paid $2,691,968</t>
        </is>
      </c>
    </row>
    <row r="327">
      <c r="A327" s="4" t="inlineStr">
        <is>
          <t>Holdings [Text Block]</t>
        </is>
      </c>
      <c r="B327" s="4" t="inlineStr">
        <is>
          <t xml:space="preserve"> </t>
        </is>
      </c>
      <c r="C327" s="4" t="inlineStr">
        <is>
          <t>TOP TEN HOLDINGS (% OF NET ASSETS)
Microsoft Corp. 5.6
Apple, Inc. 4.9
Alphabet, Inc. Class C 4.0
Broadcom, Inc. 2.7
Amazon.com, Inc. 2.6
KLA Corp. 2.4
PulteGroup, Inc. 2.4
Intuitive Surgical, Inc. 2.3
First Citizens BancShares, Inc. Class A 2.3
Arista Networks, Inc. 2.3</t>
        </is>
      </c>
    </row>
    <row r="328">
      <c r="A328" s="4" t="inlineStr">
        <is>
          <t>Material Fund Change [Text Block]</t>
        </is>
      </c>
      <c r="B328" s="4" t="inlineStr">
        <is>
          <t xml:space="preserve"> </t>
        </is>
      </c>
    </row>
    <row r="329">
      <c r="A329" s="4" t="inlineStr">
        <is>
          <t>C000089281</t>
        </is>
      </c>
      <c r="B329" s="4" t="inlineStr">
        <is>
          <t xml:space="preserve"> </t>
        </is>
      </c>
      <c r="C329" s="4" t="inlineStr">
        <is>
          <t xml:space="preserve"> </t>
        </is>
      </c>
    </row>
    <row r="330">
      <c r="A330" s="3" t="inlineStr">
        <is>
          <t>Shareholder Report [Line Items]</t>
        </is>
      </c>
      <c r="B330" s="4" t="inlineStr">
        <is>
          <t xml:space="preserve"> </t>
        </is>
      </c>
      <c r="C330" s="4" t="inlineStr">
        <is>
          <t xml:space="preserve"> </t>
        </is>
      </c>
    </row>
    <row r="331">
      <c r="A331" s="4" t="inlineStr">
        <is>
          <t>Fund Name</t>
        </is>
      </c>
      <c r="B331" s="4" t="inlineStr">
        <is>
          <t xml:space="preserve"> </t>
        </is>
      </c>
      <c r="C331" s="4" t="inlineStr">
        <is>
          <t>Large Cap Core Fund</t>
        </is>
      </c>
    </row>
    <row r="332">
      <c r="A332" s="4" t="inlineStr">
        <is>
          <t>Class Name</t>
        </is>
      </c>
      <c r="B332" s="4" t="inlineStr">
        <is>
          <t xml:space="preserve"> </t>
        </is>
      </c>
      <c r="C332" s="4" t="inlineStr">
        <is>
          <t>Class A</t>
        </is>
      </c>
    </row>
    <row r="333">
      <c r="A333" s="4" t="inlineStr">
        <is>
          <t>Trading Symbol</t>
        </is>
      </c>
      <c r="B333" s="4" t="inlineStr">
        <is>
          <t xml:space="preserve"> </t>
        </is>
      </c>
      <c r="C333" s="4" t="inlineStr">
        <is>
          <t>EGOAX</t>
        </is>
      </c>
    </row>
    <row r="334">
      <c r="A334" s="4" t="inlineStr">
        <is>
          <t>Annual or Semi-Annual Statement [Text Block]</t>
        </is>
      </c>
      <c r="B334" s="4" t="inlineStr">
        <is>
          <t xml:space="preserve"> </t>
        </is>
      </c>
      <c r="C334" s="4" t="inlineStr">
        <is>
          <t>This annual shareholder report contains important information about Large Cap Core Fund for the period of August 1, 2023 to July 31, 2024.</t>
        </is>
      </c>
    </row>
    <row r="335">
      <c r="A335" s="4" t="inlineStr">
        <is>
          <t>Shareholder Report Annual or Semi-Annual</t>
        </is>
      </c>
      <c r="B335" s="4" t="inlineStr">
        <is>
          <t xml:space="preserve"> </t>
        </is>
      </c>
      <c r="C335" s="4" t="inlineStr">
        <is>
          <t>Annual Shareholder Report</t>
        </is>
      </c>
    </row>
    <row r="336">
      <c r="A336" s="4" t="inlineStr">
        <is>
          <t>Additional Information [Text Block]</t>
        </is>
      </c>
      <c r="B336" s="4" t="inlineStr">
        <is>
          <t xml:space="preserve"> </t>
        </is>
      </c>
      <c r="C336" s="4" t="inlineStr">
        <is>
          <t>You can find additional information about the Fund at allspringglobal.com</t>
        </is>
      </c>
    </row>
    <row r="337">
      <c r="A337" s="4" t="inlineStr">
        <is>
          <t>Additional Information Phone Number</t>
        </is>
      </c>
      <c r="B337" s="4" t="inlineStr">
        <is>
          <t xml:space="preserve"> </t>
        </is>
      </c>
      <c r="C337" s="4" t="inlineStr">
        <is>
          <t>1-800-222-8222</t>
        </is>
      </c>
    </row>
    <row r="338">
      <c r="A338" s="4" t="inlineStr">
        <is>
          <t>Additional Information Website</t>
        </is>
      </c>
      <c r="B338" s="4" t="inlineStr">
        <is>
          <t xml:space="preserve"> </t>
        </is>
      </c>
      <c r="C338" s="4" t="inlineStr">
        <is>
          <t>&amp;lt;span style="box-sizing: border-box; color: rgb(0, 0, 0); display: inline; flex-wrap: nowrap; font-size: 12px; font-weight: 400; grid-area: auto; line-height: 18px; margin: 0px; overflow: visible; text-align: left;"&gt;allspringglobal.com&amp;lt;/span&gt;</t>
        </is>
      </c>
    </row>
    <row r="339">
      <c r="A339" s="4" t="inlineStr">
        <is>
          <t>Expenses [Text Block]</t>
        </is>
      </c>
      <c r="B339" s="4" t="inlineStr">
        <is>
          <t xml:space="preserve"> </t>
        </is>
      </c>
      <c r="C339" s="4" t="inlineStr">
        <is>
          <t>What were the Fund costs for the past year? The table explains the costs you would have paid within the reporting period based on a hypothetical $10,000 investment.
CLASS NAME COST OF A $10,000 INVESTMENT COSTS PAID AS A % OF A $10,000 INVESTMENT
Class A $115 1.04%</t>
        </is>
      </c>
    </row>
    <row r="340">
      <c r="A340" s="4" t="inlineStr">
        <is>
          <t>Expenses Paid, Amount</t>
        </is>
      </c>
      <c r="B340" s="4" t="inlineStr">
        <is>
          <t xml:space="preserve"> </t>
        </is>
      </c>
      <c r="C340" s="5" t="n">
        <v>115</v>
      </c>
    </row>
    <row r="341">
      <c r="A341" s="4" t="inlineStr">
        <is>
          <t>Expense Ratio, Percent</t>
        </is>
      </c>
      <c r="B341" s="4" t="inlineStr">
        <is>
          <t xml:space="preserve"> </t>
        </is>
      </c>
      <c r="C341" s="6" t="n">
        <v>0.0104</v>
      </c>
    </row>
    <row r="342">
      <c r="A342" s="4" t="inlineStr">
        <is>
          <t>Factors Affecting Performance [Text Block]</t>
        </is>
      </c>
      <c r="B342" s="4" t="inlineStr">
        <is>
          <t xml:space="preserve"> </t>
        </is>
      </c>
      <c r="C342" s="4" t="inlineStr">
        <is>
          <t>How did the Fund perform last year and what affected its performance? During the period, the Fund underperformed its benchmark, but the Fund’s investment strategy of systematically identifying undervalued companies with superior earnings fundamentals and positive momentum did not cause the Fund’s performance to materially deviate from the manager’s expectations. Characteristics that are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health care contributed to relative performance. The Fund’s underweight to consumer staples and a lack of exposure to utilities also contributed to relative performance. Negative stock selection effects within information technology (IT), energy, and materials detracted from relative performance. The Fund’s underweight to IT and an overweight to energy and health care also detracted from results.</t>
        </is>
      </c>
    </row>
    <row r="343">
      <c r="A343" s="4" t="inlineStr">
        <is>
          <t>Line Graph [Table Text Block]</t>
        </is>
      </c>
      <c r="B343" s="4" t="inlineStr">
        <is>
          <t xml:space="preserve"> </t>
        </is>
      </c>
      <c r="C343" s="4" t="inlineStr">
        <is>
          <t>Class A with Load S&amp;P 500 Index
7/31/2014 $9,426 $10,000
8/31/2014 $9,881 $10,400
9/30/2014 $9,677 $10,254
10/31/2014 $9,749 $10,505
11/30/2014 $10,099 $10,787
12/31/2014 $10,118 $10,760
1/31/2015 $9,807 $10,437
2/28/2015 $10,443 $11,037
3/31/2015 $10,469 $10,862
4/30/2015 $10,317 $10,966
5/31/2015 $10,701 $11,108
6/30/2015 $10,562 $10,892
7/31/2015 $10,463 $11,121
8/31/2015 $9,900 $10,450
9/30/2015 $9,635 $10,191
10/31/2015 $10,390 $11,051
11/30/2015 $10,410 $11,084
12/31/2015 $10,136 $10,909
1/31/2016 $9,333 $10,368
2/29/2016 $9,252 $10,354
3/31/2016 $9,808 $11,056
4/30/2016 $9,714 $11,099
5/31/2016 $9,868 $11,298
6/30/2016 $9,688 $11,327
7/31/2016 $10,129 $11,745
8/31/2016 $10,170 $11,762
9/30/2016 $10,170 $11,764
10/31/2016 $9,989 $11,549
11/30/2016 $10,752 $11,977
12/31/2016 $10,982 $12,214
1/31/2017 $11,117 $12,445
2/28/2017 $11,589 $12,939
3/31/2017 $11,501 $12,955
4/30/2017 $11,643 $13,088
5/31/2017 $11,765 $13,272
6/30/2017 $11,852 $13,355
7/31/2017 $12,149 $13,629
8/31/2017 $12,190 $13,671
9/30/2017 $12,581 $13,953
10/31/2017 $13,033 $14,278
11/30/2017 $13,424 $14,716
12/31/2017 $13,533 $14,880
1/31/2018 $14,398 $15,732
2/28/2018 $13,807 $15,152
3/31/2018 $13,450 $14,767
4/30/2018 $13,498 $14,824
5/31/2018 $13,896 $15,181
6/30/2018 $13,848 $15,274
7/31/2018 $14,295 $15,843
8/31/2018 $14,755 $16,359
9/30/2018 $14,679 $16,452
10/31/2018 $13,471 $15,327
11/30/2018 $13,622 $15,640
12/31/2018 $12,351 $14,228
1/31/2019 $13,371 $15,368
2/28/2019 $13,783 $15,861
3/31/2019 $13,939 $16,169
4/30/2019 $14,406 $16,824
5/31/2019 $13,215 $15,755
6/30/2019 $14,336 $16,865
7/31/2019 $14,452 $17,108
8/31/2019 $14,040 $16,837
9/30/2019 $14,375 $17,152
10/31/2019 $14,702 $17,523
11/30/2019 $15,418 $18,159
12/31/2019 $15,764 $18,707
1/31/2020 $15,376 $18,700
2/29/2020 $13,957 $17,161
3/31/2020 $12,045 $15,041
4/30/2020 $13,654 $16,969
5/31/2020 $14,420 $17,778
6/30/2020 $14,468 $18,131
7/31/2020 $14,865 $19,153
8/31/2020 $15,584 $20,530
9/30/2020 $14,969 $19,750
10/31/2020 $14,790 $19,225
11/30/2020 $16,370 $21,329
12/31/2020 $17,037 $22,149
1/31/2021 $17,070 $21,926
2/28/2021 $17,769 $22,530
3/31/2021 $18,806 $23,517
4/30/2021 $19,702 $24,772
5/31/2021 $19,942 $24,945
6/30/2021 $20,051 $25,527
7/31/2021 $20,499 $26,134
8/31/2021 $21,110 $26,929
9/30/2021 $19,986 $25,676
10/31/2021 $21,329 $27,475
11/30/2021 $21,263 $27,285
12/31/2021 $22,315 $28,507
1/31/2022 $21,293 $27,032
2/28/2022 $21,082 $26,223
3/31/2022 $21,368 $27,196
4/30/2022 $19,611 $24,825
5/31/2022 $19,935 $24,870
6/30/2022 $17,979 $22,818
7/31/2022 $19,748 $24,921
8/31/2022 $19,001 $23,905
9/30/2022 $17,356 $21,703
10/31/2022 $19,362 $23,461
11/30/2022 $20,384 $24,772
12/31/2022 $19,156 $23,344
1/31/2023 $20,216 $24,811
2/28/2023 $19,923 $24,206
3/31/2023 $20,341 $25,095
4/30/2023 $20,494 $25,486
5/31/2023 $20,383 $25,597
6/30/2023 $22,000 $27,288
7/31/2023 $22,990 $28,165
8/31/2023 $22,502 $27,717
9/30/2023 $21,554 $26,395
10/31/2023 $20,913 $25,840
11/30/2023 $22,697 $28,200
12/31/2023 $23,880 $29,481
1/31/2024 $24,289 $29,977
2/29/2024 $25,365 $31,577
3/31/2024 $26,577 $32,593
4/30/2024 $25,380 $31,262
5/31/2024 $26,637 $32,812
6/30/2024 $27,713 $33,989
7/31/2024 $27,865 $34,403</t>
        </is>
      </c>
    </row>
    <row r="344">
      <c r="A344" s="4" t="inlineStr">
        <is>
          <t>Average Annual Return [Table Text Block]</t>
        </is>
      </c>
      <c r="B344" s="4" t="inlineStr">
        <is>
          <t xml:space="preserve"> </t>
        </is>
      </c>
      <c r="C344" s="4" t="inlineStr">
        <is>
          <t>AVERAGE ANNUAL TOTAL RETURNS (%)
1 Year 5 Years 10 Years
Class A 21.20 14.03 11.45
Class A with Load 14.21 12.69 10.79
S&amp;P 500 Index 22.15 15.00 13.15 KEY FUND STATISTICS
Total net assets $521,308,565
# of portfolio holdings 52
Portfolio turnover rate 31%
Total advisory fees paid $2,691,968</t>
        </is>
      </c>
    </row>
    <row r="345">
      <c r="A345" s="4" t="inlineStr">
        <is>
          <t>AssetsNet</t>
        </is>
      </c>
      <c r="B345" s="4" t="inlineStr">
        <is>
          <t xml:space="preserve"> </t>
        </is>
      </c>
      <c r="C345" s="5" t="n">
        <v>521308565</v>
      </c>
    </row>
    <row r="346">
      <c r="A346" s="4" t="inlineStr">
        <is>
          <t>Holdings Count | Holding</t>
        </is>
      </c>
      <c r="B346" s="4" t="inlineStr">
        <is>
          <t xml:space="preserve"> </t>
        </is>
      </c>
      <c r="C346" s="7" t="n">
        <v>52</v>
      </c>
    </row>
    <row r="347">
      <c r="A347" s="4" t="inlineStr">
        <is>
          <t>Advisory Fees Paid, Amount</t>
        </is>
      </c>
      <c r="B347" s="4" t="inlineStr">
        <is>
          <t xml:space="preserve"> </t>
        </is>
      </c>
      <c r="C347" s="5" t="n">
        <v>2691968</v>
      </c>
    </row>
    <row r="348">
      <c r="A348" s="4" t="inlineStr">
        <is>
          <t>InvestmentCompanyPortfolioTurnover</t>
        </is>
      </c>
      <c r="B348" s="4" t="inlineStr">
        <is>
          <t xml:space="preserve"> </t>
        </is>
      </c>
      <c r="C348" s="8" t="n">
        <v>0.31</v>
      </c>
    </row>
    <row r="349">
      <c r="A349" s="4" t="inlineStr">
        <is>
          <t>Additional Fund Statistics [Text Block]</t>
        </is>
      </c>
      <c r="B349" s="4" t="inlineStr">
        <is>
          <t xml:space="preserve"> </t>
        </is>
      </c>
      <c r="C349" s="4" t="inlineStr">
        <is>
          <t>Total net assets $521,308,565
# of portfolio holdings 52
Portfolio turnover rate 31%
Total advisory fees paid $2,691,968</t>
        </is>
      </c>
    </row>
    <row r="350">
      <c r="A350" s="4" t="inlineStr">
        <is>
          <t>Holdings [Text Block]</t>
        </is>
      </c>
      <c r="B350" s="4" t="inlineStr">
        <is>
          <t xml:space="preserve"> </t>
        </is>
      </c>
      <c r="C350" s="4" t="inlineStr">
        <is>
          <t>TOP TEN HOLDINGS (% OF NET ASSETS)
Microsoft Corp. 5.6
Apple, Inc. 4.9
Alphabet, Inc. Class C 4.0
Broadcom, Inc. 2.7
Amazon.com, Inc. 2.6
KLA Corp. 2.4
PulteGroup, Inc. 2.4
Intuitive Surgical, Inc. 2.3
First Citizens BancShares, Inc. Class A 2.3
Arista Networks, Inc. 2.3</t>
        </is>
      </c>
    </row>
    <row r="351">
      <c r="A351" s="4" t="inlineStr">
        <is>
          <t>Material Fund Change [Text Block]</t>
        </is>
      </c>
      <c r="B351" s="4" t="inlineStr">
        <is>
          <t xml:space="preserve"> </t>
        </is>
      </c>
    </row>
    <row r="352">
      <c r="A352" s="4" t="inlineStr">
        <is>
          <t>C000089285</t>
        </is>
      </c>
      <c r="B352" s="4" t="inlineStr">
        <is>
          <t xml:space="preserve"> </t>
        </is>
      </c>
      <c r="C352" s="4" t="inlineStr">
        <is>
          <t xml:space="preserve"> </t>
        </is>
      </c>
    </row>
    <row r="353">
      <c r="A353" s="3" t="inlineStr">
        <is>
          <t>Shareholder Report [Line Items]</t>
        </is>
      </c>
      <c r="B353" s="4" t="inlineStr">
        <is>
          <t xml:space="preserve"> </t>
        </is>
      </c>
      <c r="C353" s="4" t="inlineStr">
        <is>
          <t xml:space="preserve"> </t>
        </is>
      </c>
    </row>
    <row r="354">
      <c r="A354" s="4" t="inlineStr">
        <is>
          <t>Fund Name</t>
        </is>
      </c>
      <c r="B354" s="4" t="inlineStr">
        <is>
          <t xml:space="preserve"> </t>
        </is>
      </c>
      <c r="C354" s="4" t="inlineStr">
        <is>
          <t>Large Cap Core Fund</t>
        </is>
      </c>
    </row>
    <row r="355">
      <c r="A355" s="4" t="inlineStr">
        <is>
          <t>Class Name</t>
        </is>
      </c>
      <c r="B355" s="4" t="inlineStr">
        <is>
          <t xml:space="preserve"> </t>
        </is>
      </c>
      <c r="C355" s="4" t="inlineStr">
        <is>
          <t>Administrator Class</t>
        </is>
      </c>
    </row>
    <row r="356">
      <c r="A356" s="4" t="inlineStr">
        <is>
          <t>Trading Symbol</t>
        </is>
      </c>
      <c r="B356" s="4" t="inlineStr">
        <is>
          <t xml:space="preserve"> </t>
        </is>
      </c>
      <c r="C356" s="4" t="inlineStr">
        <is>
          <t>WFLLX</t>
        </is>
      </c>
    </row>
    <row r="357">
      <c r="A357" s="4" t="inlineStr">
        <is>
          <t>Annual or Semi-Annual Statement [Text Block]</t>
        </is>
      </c>
      <c r="B357" s="4" t="inlineStr">
        <is>
          <t xml:space="preserve"> </t>
        </is>
      </c>
      <c r="C357" s="4" t="inlineStr">
        <is>
          <t>This annual shareholder report contains important information about Large Cap Core Fund for the period of August 1, 2023 to July 31, 2024.</t>
        </is>
      </c>
    </row>
    <row r="358">
      <c r="A358" s="4" t="inlineStr">
        <is>
          <t>Shareholder Report Annual or Semi-Annual</t>
        </is>
      </c>
      <c r="B358" s="4" t="inlineStr">
        <is>
          <t xml:space="preserve"> </t>
        </is>
      </c>
      <c r="C358" s="4" t="inlineStr">
        <is>
          <t>Annual Shareholder Report</t>
        </is>
      </c>
    </row>
    <row r="359">
      <c r="A359" s="4" t="inlineStr">
        <is>
          <t>Additional Information [Text Block]</t>
        </is>
      </c>
      <c r="B359" s="4" t="inlineStr">
        <is>
          <t xml:space="preserve"> </t>
        </is>
      </c>
      <c r="C359" s="4" t="inlineStr">
        <is>
          <t>You can find additional information about the Fund at allspringglobal.com</t>
        </is>
      </c>
    </row>
    <row r="360">
      <c r="A360" s="4" t="inlineStr">
        <is>
          <t>Additional Information Phone Number</t>
        </is>
      </c>
      <c r="B360" s="4" t="inlineStr">
        <is>
          <t xml:space="preserve"> </t>
        </is>
      </c>
      <c r="C360" s="4" t="inlineStr">
        <is>
          <t>1-800-222-8222</t>
        </is>
      </c>
    </row>
    <row r="361">
      <c r="A361" s="4" t="inlineStr">
        <is>
          <t>Additional Information Website</t>
        </is>
      </c>
      <c r="B361" s="4" t="inlineStr">
        <is>
          <t xml:space="preserve"> </t>
        </is>
      </c>
      <c r="C361" s="4" t="inlineStr">
        <is>
          <t>&amp;lt;span style="box-sizing: border-box; color: rgb(0, 0, 0); display: inline; flex-wrap: nowrap; font-size: 12px; font-weight: 400; grid-area: auto; line-height: 18px; margin: 0px; overflow: visible; text-align: left;"&gt;allspringglobal.com&amp;lt;/span&gt;</t>
        </is>
      </c>
    </row>
    <row r="362">
      <c r="A362" s="4" t="inlineStr">
        <is>
          <t>Expenses [Text Block]</t>
        </is>
      </c>
      <c r="B362" s="4" t="inlineStr">
        <is>
          <t xml:space="preserve"> </t>
        </is>
      </c>
      <c r="C362" s="4" t="inlineStr">
        <is>
          <t>What were the Fund costs for the past year? The table explains the costs you would have paid within the reporting period based on a hypothetical $10,000 investment.
CLASS NAME COST OF A $10,000 INVESTMENT COSTS PAID AS A % OF A $10,000 INVESTMENT
Administrator Class $107 0.97%</t>
        </is>
      </c>
    </row>
    <row r="363">
      <c r="A363" s="4" t="inlineStr">
        <is>
          <t>Expenses Paid, Amount</t>
        </is>
      </c>
      <c r="B363" s="4" t="inlineStr">
        <is>
          <t xml:space="preserve"> </t>
        </is>
      </c>
      <c r="C363" s="5" t="n">
        <v>107</v>
      </c>
    </row>
    <row r="364">
      <c r="A364" s="4" t="inlineStr">
        <is>
          <t>Expense Ratio, Percent</t>
        </is>
      </c>
      <c r="B364" s="4" t="inlineStr">
        <is>
          <t xml:space="preserve"> </t>
        </is>
      </c>
      <c r="C364" s="6" t="n">
        <v>0.0097</v>
      </c>
    </row>
    <row r="365">
      <c r="A365" s="4" t="inlineStr">
        <is>
          <t>Factors Affecting Performance [Text Block]</t>
        </is>
      </c>
      <c r="B365" s="4" t="inlineStr">
        <is>
          <t xml:space="preserve"> </t>
        </is>
      </c>
      <c r="C365" s="4" t="inlineStr">
        <is>
          <t>How did the Fund perform last year and what affected its performance? During the period, the Fund underperformed its benchmark, but the Fund’s investment strategy of systematically identifying undervalued companies with superior earnings fundamentals and positive momentum did not cause the Fund’s performance to materially deviate from the manager’s expectations. Characteristics that are typically favored in the portfolio include attractive valuation, earnings consistency, profitability, and improving sentiment. The manager’s quantitative alpha model results were positive during the period, with the value, quality, and momentum factor groups all exhibiting strength. Bottom-up stock selection effects within consumer discretionary, financials, and health care contributed to relative performance. The Fund’s underweight to consumer staples and a lack of exposure to utilities also contributed to relative performance. Negative stock selection effects within information technology (IT), energy, and materials detracted from relative performance. The Fund’s underweight to IT and an overweight to energy and health care also detracted from results.</t>
        </is>
      </c>
    </row>
    <row r="366">
      <c r="A366" s="4" t="inlineStr">
        <is>
          <t>Line Graph [Table Text Block]</t>
        </is>
      </c>
      <c r="B366" s="4" t="inlineStr">
        <is>
          <t xml:space="preserve"> </t>
        </is>
      </c>
      <c r="C366" s="4" t="inlineStr">
        <is>
          <t>Administrator Class S&amp;P 500 Index
7/31/2014 $10,000 $10,000
8/31/2014 $10,488 $10,400
9/30/2014 $10,272 $10,254
10/31/2014 $10,349 $10,505
11/30/2014 $10,726 $10,787
12/31/2014 $10,749 $10,760
1/31/2015 $10,420 $10,437
2/28/2015 $11,100 $11,037
3/31/2015 $11,128 $10,862
4/30/2015 $10,967 $10,966
5/31/2015 $11,373 $11,108
6/30/2015 $11,233 $10,892
7/31/2015 $11,128 $11,121
8/31/2015 $10,532 $10,450
9/30/2015 $10,251 $10,191
10/31/2015 $11,058 $11,051
11/30/2015 $11,079 $11,084
12/31/2015 $10,797 $10,909
1/31/2016 $9,943 $10,368
2/29/2016 $9,858 $10,354
3/31/2016 $10,441 $11,056
4/30/2016 $10,349 $11,099
5/31/2016 $10,512 $11,298
6/30/2016 $10,327 $11,327
7/31/2016 $10,797 $11,745
8/31/2016 $10,839 $11,762
9/30/2016 $10,839 $11,764
10/31/2016 $10,647 $11,549
11/30/2016 $11,458 $11,977
12/31/2016 $11,703 $12,214
1/31/2017 $11,845 $12,445
2/28/2017 $12,357 $12,939
3/31/2017 $12,265 $12,955
4/30/2017 $12,414 $13,088
5/31/2017 $12,542 $13,272
6/30/2017 $12,635 $13,355
7/31/2017 $12,955 $13,629
8/31/2017 $12,998 $13,671
9/30/2017 $13,417 $13,953
10/31/2017 $13,901 $14,278
11/30/2017 $14,321 $14,716
12/31/2017 $14,443 $14,880
1/31/2018 $15,364 $15,732
2/28/2018 $14,733 $15,152
3/31/2018 $14,356 $14,767
4/30/2018 $14,407 $14,824
5/31/2018 $14,834 $15,181
6/30/2018 $14,784 $15,274
7/31/2018 $15,262 $15,843
8/31/2018 $15,755 $16,359
9/30/2018 $15,676 $16,452
10/31/2018 $14,385 $15,327
11/30/2018 $14,552 $15,640
12/31/2018 $13,188 $14,228
1/31/2019 $14,280 $15,368
2/28/2019 $14,724 $15,861
3/31/2019 $14,896 $16,169
4/30/2019 $15,397 $16,824
5/31/2019 $14,124 $15,755
6/30/2019 $15,323 $16,865
7/31/2019 $15,455 $17,108
8/31/2019 $15,003 $16,837
9/30/2019 $15,372 $17,152
10/31/2019 $15,717 $17,523
11/30/2019 $16,481 $18,159
12/31/2019 $16,850 $18,707
1/31/2020 $16,451 $18,700
2/29/2020 $14,927 $17,161
3/31/2020 $12,884 $15,041
4/30/2020 $14,608 $16,969
5/31/2020 $15,435 $17,778
6/30/2020 $15,475 $18,131
7/31/2020 $15,903 $19,153
8/31/2020 $16,680 $20,530
9/30/2020 $16,023 $19,750
10/31/2020 $15,823 $19,225
11/30/2020 $17,527 $21,329
12/31/2020 $18,241 $22,149
1/31/2021 $18,275 $21,926
2/28/2021 $19,031 $22,530
3/31/2021 $20,143 $23,517
4/30/2021 $21,094 $24,772
5/31/2021 $21,357 $24,945
6/30/2021 $21,472 $25,527
7/31/2021 $21,953 $26,134
8/31/2021 $22,618 $26,929
9/30/2021 $21,415 $25,676
10/31/2021 $22,847 $27,475
11/30/2021 $22,778 $27,285
12/31/2021 $23,911 $28,507
1/31/2022 $22,827 $27,032
2/28/2022 $22,592 $26,223
3/31/2022 $22,893 $27,196
4/30/2022 $21,026 $24,825
5/31/2022 $21,366 $24,870
6/30/2022 $19,277 $22,818
7/31/2022 $21,170 $24,921
8/31/2022 $20,374 $23,905
9/30/2022 $18,612 $21,703
10/31/2022 $20,765 $23,461
11/30/2022 $21,862 $24,772
12/31/2022 $20,538 $23,344
1/31/2023 $21,676 $24,811
2/28/2023 $21,369 $24,206
3/31/2023 $21,822 $25,095
4/30/2023 $21,997 $25,486
5/31/2023 $21,880 $25,597
6/30/2023 $23,616 $27,288
7/31/2023 $24,666 $28,165
8/31/2023 $24,141 $27,717
9/30/2023 $23,134 $26,395
10/31/2023 $22,449 $25,840
11/30/2023 $24,360 $28,200
12/31/2023 $25,629 $29,481
1/31/2024 $26,088 $29,977
2/29/2024 $27,227 $31,577
3/31/2024 $28,541 $32,593
4/30/2024 $27,243 $31,262
5/31/2024 $28,605 $32,812
6/30/2024 $29,760 $33,989
7/31/2024 $29,918 $34,403</t>
        </is>
      </c>
    </row>
    <row r="367">
      <c r="A367" s="4" t="inlineStr">
        <is>
          <t>Average Annual Return [Table Text Block]</t>
        </is>
      </c>
      <c r="B367" s="4" t="inlineStr">
        <is>
          <t xml:space="preserve"> </t>
        </is>
      </c>
      <c r="C367" s="4" t="inlineStr">
        <is>
          <t>AVERAGE ANNUAL TOTAL RETURNS (%)
1 Year 5 Years 10 Years
Administrator Class 21.29 14.12 11.58
S&amp;P 500 Index 22.15 15.00 13.15 KEY FUND STATISTICS
Total net assets $521,308,565
# of portfolio holdings 52
Portfolio turnover rate 31%
Total advisory fees paid $2,691,968</t>
        </is>
      </c>
    </row>
    <row r="368">
      <c r="A368" s="4" t="inlineStr">
        <is>
          <t>AssetsNet</t>
        </is>
      </c>
      <c r="B368" s="4" t="inlineStr">
        <is>
          <t xml:space="preserve"> </t>
        </is>
      </c>
      <c r="C368" s="5" t="n">
        <v>521308565</v>
      </c>
    </row>
    <row r="369">
      <c r="A369" s="4" t="inlineStr">
        <is>
          <t>Holdings Count | Holding</t>
        </is>
      </c>
      <c r="B369" s="4" t="inlineStr">
        <is>
          <t xml:space="preserve"> </t>
        </is>
      </c>
      <c r="C369" s="7" t="n">
        <v>52</v>
      </c>
    </row>
    <row r="370">
      <c r="A370" s="4" t="inlineStr">
        <is>
          <t>Advisory Fees Paid, Amount</t>
        </is>
      </c>
      <c r="B370" s="4" t="inlineStr">
        <is>
          <t xml:space="preserve"> </t>
        </is>
      </c>
      <c r="C370" s="5" t="n">
        <v>2691968</v>
      </c>
    </row>
    <row r="371">
      <c r="A371" s="4" t="inlineStr">
        <is>
          <t>InvestmentCompanyPortfolioTurnover</t>
        </is>
      </c>
      <c r="B371" s="4" t="inlineStr">
        <is>
          <t xml:space="preserve"> </t>
        </is>
      </c>
      <c r="C371" s="8" t="n">
        <v>0.31</v>
      </c>
    </row>
    <row r="372">
      <c r="A372" s="4" t="inlineStr">
        <is>
          <t>Additional Fund Statistics [Text Block]</t>
        </is>
      </c>
      <c r="B372" s="4" t="inlineStr">
        <is>
          <t xml:space="preserve"> </t>
        </is>
      </c>
      <c r="C372" s="4" t="inlineStr">
        <is>
          <t>Total net assets $521,308,565
# of portfolio holdings 52
Portfolio turnover rate 31%
Total advisory fees paid $2,691,968</t>
        </is>
      </c>
    </row>
    <row r="373">
      <c r="A373" s="4" t="inlineStr">
        <is>
          <t>Holdings [Text Block]</t>
        </is>
      </c>
      <c r="B373" s="4" t="inlineStr">
        <is>
          <t xml:space="preserve"> </t>
        </is>
      </c>
      <c r="C373" s="4" t="inlineStr">
        <is>
          <t>TOP TEN HOLDINGS (% OF NET ASSETS)
Microsoft Corp. 5.6
Apple, Inc. 4.9
Alphabet, Inc. Class C 4.0
Broadcom, Inc. 2.7
Amazon.com, Inc. 2.6
KLA Corp. 2.4
PulteGroup, Inc. 2.4
Intuitive Surgical, Inc. 2.3
First Citizens BancShares, Inc. Class A 2.3
Arista Networks, Inc. 2.3</t>
        </is>
      </c>
    </row>
    <row r="374">
      <c r="A374" s="4" t="inlineStr">
        <is>
          <t>Material Fund Change [Text Block]</t>
        </is>
      </c>
      <c r="B374" s="4" t="inlineStr">
        <is>
          <t xml:space="preserve"> </t>
        </is>
      </c>
    </row>
    <row r="375">
      <c r="A375" s="4" t="inlineStr">
        <is>
          <t>C000092779</t>
        </is>
      </c>
      <c r="B375" s="4" t="inlineStr">
        <is>
          <t xml:space="preserve"> </t>
        </is>
      </c>
      <c r="C375" s="4" t="inlineStr">
        <is>
          <t xml:space="preserve"> </t>
        </is>
      </c>
    </row>
    <row r="376">
      <c r="A376" s="3" t="inlineStr">
        <is>
          <t>Shareholder Report [Line Items]</t>
        </is>
      </c>
      <c r="B376" s="4" t="inlineStr">
        <is>
          <t xml:space="preserve"> </t>
        </is>
      </c>
      <c r="C376" s="4" t="inlineStr">
        <is>
          <t xml:space="preserve"> </t>
        </is>
      </c>
    </row>
    <row r="377">
      <c r="A377" s="4" t="inlineStr">
        <is>
          <t>Fund Name</t>
        </is>
      </c>
      <c r="B377" s="4" t="inlineStr">
        <is>
          <t xml:space="preserve"> </t>
        </is>
      </c>
      <c r="C377" s="4" t="inlineStr">
        <is>
          <t>Large Cap Growth Fund</t>
        </is>
      </c>
    </row>
    <row r="378">
      <c r="A378" s="4" t="inlineStr">
        <is>
          <t>Class Name</t>
        </is>
      </c>
      <c r="B378" s="4" t="inlineStr">
        <is>
          <t xml:space="preserve"> </t>
        </is>
      </c>
      <c r="C378" s="4" t="inlineStr">
        <is>
          <t>Institutional Class</t>
        </is>
      </c>
    </row>
    <row r="379">
      <c r="A379" s="4" t="inlineStr">
        <is>
          <t>Trading Symbol</t>
        </is>
      </c>
      <c r="B379" s="4" t="inlineStr">
        <is>
          <t xml:space="preserve"> </t>
        </is>
      </c>
      <c r="C379" s="4" t="inlineStr">
        <is>
          <t>STNFX</t>
        </is>
      </c>
    </row>
    <row r="380">
      <c r="A380" s="4" t="inlineStr">
        <is>
          <t>Annual or Semi-Annual Statement [Text Block]</t>
        </is>
      </c>
      <c r="B380" s="4" t="inlineStr">
        <is>
          <t xml:space="preserve"> </t>
        </is>
      </c>
      <c r="C380" s="4" t="inlineStr">
        <is>
          <t>This annual shareholder report contains important information about Large Cap Growth Fund for the period of August 1, 2023 to July 31, 2024.</t>
        </is>
      </c>
    </row>
    <row r="381">
      <c r="A381" s="4" t="inlineStr">
        <is>
          <t>Shareholder Report Annual or Semi-Annual</t>
        </is>
      </c>
      <c r="B381" s="4" t="inlineStr">
        <is>
          <t xml:space="preserve"> </t>
        </is>
      </c>
      <c r="C381" s="4" t="inlineStr">
        <is>
          <t>Annual Shareholder Report</t>
        </is>
      </c>
    </row>
    <row r="382">
      <c r="A382" s="4" t="inlineStr">
        <is>
          <t>Additional Information [Text Block]</t>
        </is>
      </c>
      <c r="B382" s="4" t="inlineStr">
        <is>
          <t xml:space="preserve"> </t>
        </is>
      </c>
      <c r="C382" s="4" t="inlineStr">
        <is>
          <t>You can find additional information about the Fund at allspringglobal.com</t>
        </is>
      </c>
    </row>
    <row r="383">
      <c r="A383" s="4" t="inlineStr">
        <is>
          <t>Material Fund Change Notice [Text Block]</t>
        </is>
      </c>
      <c r="B383" s="4" t="inlineStr">
        <is>
          <t xml:space="preserve"> </t>
        </is>
      </c>
      <c r="C383" s="4" t="inlineStr">
        <is>
          <t>This report describes changes to the Fund that occurred during the reporting period.</t>
        </is>
      </c>
    </row>
    <row r="384">
      <c r="A384" s="4" t="inlineStr">
        <is>
          <t>Additional Information Phone Number</t>
        </is>
      </c>
      <c r="B384" s="4" t="inlineStr">
        <is>
          <t xml:space="preserve"> </t>
        </is>
      </c>
      <c r="C384" s="4" t="inlineStr">
        <is>
          <t>1-800-222-8222</t>
        </is>
      </c>
    </row>
    <row r="385">
      <c r="A385" s="4" t="inlineStr">
        <is>
          <t>Additional Information Website</t>
        </is>
      </c>
      <c r="B385" s="4" t="inlineStr">
        <is>
          <t xml:space="preserve"> </t>
        </is>
      </c>
      <c r="C385" s="4" t="inlineStr">
        <is>
          <t>&amp;lt;span style="box-sizing: border-box; color: rgb(0, 0, 0); display: inline; flex-wrap: nowrap; font-size: 12px; font-weight: 400; grid-area: auto; line-height: 18px; margin: 0px; overflow: visible; text-align: left;"&gt;allspringglobal.com&amp;lt;/span&gt;</t>
        </is>
      </c>
    </row>
    <row r="386">
      <c r="A386" s="4" t="inlineStr">
        <is>
          <t>Expenses [Text Block]</t>
        </is>
      </c>
      <c r="B386" s="4" t="inlineStr">
        <is>
          <t xml:space="preserve"> </t>
        </is>
      </c>
      <c r="C386" s="4" t="inlineStr">
        <is>
          <t>What were the Fund costs for the past year? The table explains the costs you would have paid within the reporting period based on a hypothetical $10,000 investment.
CLASS NAME COST OF A $10,000 INVESTMENT COSTS PAID AS A % OF A $10,000 INVESTMENT
Institutional Class $85 0.74%</t>
        </is>
      </c>
    </row>
    <row r="387">
      <c r="A387" s="4" t="inlineStr">
        <is>
          <t>Expenses Paid, Amount</t>
        </is>
      </c>
      <c r="B387" s="4" t="inlineStr">
        <is>
          <t xml:space="preserve"> </t>
        </is>
      </c>
      <c r="C387" s="5" t="n">
        <v>85</v>
      </c>
    </row>
    <row r="388">
      <c r="A388" s="4" t="inlineStr">
        <is>
          <t>Expense Ratio, Percent</t>
        </is>
      </c>
      <c r="B388" s="4" t="inlineStr">
        <is>
          <t xml:space="preserve"> </t>
        </is>
      </c>
      <c r="C388" s="6" t="n">
        <v>0.0074</v>
      </c>
    </row>
    <row r="389">
      <c r="A389" s="4" t="inlineStr">
        <is>
          <t>Factors Affecting Performance [Text Block]</t>
        </is>
      </c>
      <c r="B389" s="4" t="inlineStr">
        <is>
          <t xml:space="preserve"> </t>
        </is>
      </c>
      <c r="C389"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Security selection and positioning within the Magnificent 7, which accounted for nearly half of the benchmark’s weight, contributed to relative performance. The portfolio benefited from a lack of exposure to Tesla, Inc., which underperformed the benchmark. Additionally, the portfolio’s overweight to NVIDIA Corp. and Meta Platforms, Inc., both beneficiaries of the AI movement, added to returns. Security selection within financials, including S&amp;P Global, Inc. and BlackRock, Inc., experienced headwinds and detracted from results. There were no meaningful changes to the portfolio during the 12-month period.</t>
        </is>
      </c>
    </row>
    <row r="390">
      <c r="A390" s="4" t="inlineStr">
        <is>
          <t>Line Graph [Table Text Block]</t>
        </is>
      </c>
      <c r="B390" s="4" t="inlineStr">
        <is>
          <t xml:space="preserve"> </t>
        </is>
      </c>
      <c r="C390" s="4" t="inlineStr">
        <is>
          <t>Institutional Class Russell 3000 ® Russell 1000 ®
7/31/2014 $10,000 $10,000 $10,000
8/31/2014 $10,319 $10,420 $10,458
9/30/2014 $10,183 $10,202 $10,306
10/31/2014 $10,515 $10,483 $10,578
11/30/2014 $10,703 $10,737 $10,913
12/31/2014 $10,706 $10,737 $10,800
1/31/2015 $10,532 $10,438 $10,634
2/28/2015 $11,219 $11,043 $11,343
3/31/2015 $11,096 $10,930 $11,214
4/30/2015 $11,126 $10,980 $11,270
5/31/2015 $11,190 $11,132 $11,429
6/30/2015 $11,071 $10,945 $11,227
7/31/2015 $11,482 $11,128 $11,608
8/31/2015 $10,783 $10,457 $10,903
9/30/2015 $10,530 $10,152 $10,634
10/31/2015 $11,434 $10,954 $11,549
11/30/2015 $11,450 $11,014 $11,582
12/31/2015 $11,219 $10,788 $11,412
1/31/2016 $10,321 $10,180 $10,775
2/29/2016 $10,203 $10,176 $10,770
3/31/2016 $10,774 $10,893 $11,496
4/30/2016 $10,776 $10,960 $11,391
5/31/2016 $10,980 $11,156 $11,612
6/30/2016 $10,699 $11,179 $11,567
7/31/2016 $11,311 $11,623 $12,113
8/31/2016 $11,251 $11,653 $12,053
9/30/2016 $11,248 $11,671 $12,097
10/31/2016 $10,968 $11,419 $11,813
11/30/2016 $11,057 $11,930 $12,070
12/31/2016 $10,976 $12,162 $12,219
1/31/2017 $11,473 $12,391 $12,631
2/28/2017 $11,889 $12,852 $13,156
3/31/2017 $12,032 $12,861 $13,308
4/30/2017 $12,381 $12,997 $13,612
5/31/2017 $12,781 $13,130 $13,966
6/30/2017 $12,633 $13,249 $13,929
7/31/2017 $13,006 $13,498 $14,299
8/31/2017 $13,217 $13,524 $14,562
9/30/2017 $13,495 $13,854 $14,751
10/31/2017 $14,077 $14,157 $15,322
11/30/2017 $14,490 $14,586 $15,788
12/31/2017 $14,635 $14,732 $15,911
1/31/2018 $15,979 $15,509 $17,038
2/28/2018 $15,734 $14,937 $16,591
3/31/2018 $15,340 $14,637 $16,136
4/30/2018 $15,415 $14,693 $16,192
5/31/2018 $16,195 $15,108 $16,902
6/30/2018 $16,276 $15,207 $17,065
7/31/2018 $16,696 $15,711 $17,566
8/31/2018 $17,448 $16,263 $18,526
9/30/2018 $17,661 $16,290 $18,630
10/31/2018 $15,841 $15,090 $16,964
11/30/2018 $16,095 $15,393 $17,144
12/31/2018 $14,773 $13,960 $15,670
1/31/2019 $16,209 $15,158 $17,079
2/28/2019 $16,939 $15,691 $17,690
3/31/2019 $17,365 $15,920 $18,193
4/30/2019 $18,387 $16,556 $19,015
5/31/2019 $17,304 $15,485 $17,814
6/30/2019 $18,322 $16,572 $19,037
7/31/2019 $18,594 $16,819 $19,467
8/31/2019 $18,201 $16,476 $19,318
9/30/2019 $18,213 $16,765 $19,320
10/31/2019 $18,408 $17,126 $19,865
11/30/2019 $19,174 $17,777 $20,746
12/31/2019 $19,662 $18,290 $21,372
1/31/2020 $20,304 $18,270 $21,850
2/29/2020 $18,909 $16,774 $20,362
3/31/2020 $16,670 $14,468 $18,359
4/30/2020 $19,354 $16,384 $21,075
5/31/2020 $20,866 $17,260 $22,490
6/30/2020 $21,486 $17,655 $23,470
7/31/2020 $23,037 $18,657 $25,275
8/31/2020 $25,097 $20,009 $27,884
9/30/2020 $23,911 $19,280 $26,572
10/31/2020 $23,033 $18,864 $25,669
11/30/2020 $25,208 $21,159 $28,298
12/31/2020 $26,069 $22,111 $29,599
1/31/2021 $25,311 $22,012 $29,380
2/28/2021 $26,023 $22,700 $29,373
3/31/2021 $26,002 $23,514 $29,878
4/30/2021 $27,792 $24,726 $31,911
5/31/2021 $27,212 $24,839 $31,469
6/30/2021 $28,621 $25,452 $33,444
7/31/2021 $29,398 $25,882 $34,546
8/31/2021 $30,298 $26,620 $35,838
9/30/2021 $28,519 $25,426 $33,830
10/31/2021 $30,288 $27,145 $36,761
11/30/2021 $29,876 $26,732 $36,985
12/31/2021 $30,241 $27,785 $37,767
1/31/2022 $27,180 $26,150 $34,526
2/28/2022 $26,237 $25,491 $33,060
3/31/2022 $26,922 $26,318 $34,353
4/30/2022 $23,270 $23,956 $30,204
5/31/2022 $22,784 $23,924 $29,502
6/30/2022 $20,999 $21,923 $27,165
7/31/2022 $23,352 $23,979 $30,426
8/31/2022 $22,228 $23,084 $29,008
9/30/2022 $20,133 $20,944 $26,188
10/31/2022 $21,140 $22,661 $27,719
11/30/2022 $22,427 $23,844 $28,982
12/31/2022 $20,933 $22,448 $26,763
1/31/2023 $22,434 $23,994 $28,994
2/28/2023 $22,059 $23,433 $28,649
3/31/2023 $23,573 $24,060 $30,608
4/30/2023 $24,097 $24,316 $30,910
5/31/2023 $24,918 $24,411 $32,319
6/30/2023 $26,594 $26,078 $34,529
7/31/2023 $27,144 $27,013 $35,692
8/31/2023 $27,040 $26,491 $35,372
9/30/2023 $25,578 $25,229 $33,448
10/31/2023 $25,397 $24,560 $32,972
11/30/2023 $28,353 $26,851 $36,566
12/31/2023 $29,482 $28,275 $38,185
1/31/2024 $30,994 $28,588 $39,138
2/29/2024 $33,399 $30,136 $41,808
3/31/2024 $34,008 $31,108 $42,544
4/30/2024 $32,219 $29,739 $40,739
5/31/2024 $34,070 $31,144 $43,178
6/30/2024 $36,560 $32,108 $46,090
7/31/2024 $35,211 $32,705 $45,306</t>
        </is>
      </c>
    </row>
    <row r="391">
      <c r="A391" s="4" t="inlineStr">
        <is>
          <t>Average Annual Return [Table Text Block]</t>
        </is>
      </c>
      <c r="B391" s="4" t="inlineStr">
        <is>
          <t xml:space="preserve"> </t>
        </is>
      </c>
      <c r="C391" s="4" t="inlineStr">
        <is>
          <t>AVERAGE ANNUAL TOTAL RETURNS (%)
1 Year 5 Years 10 Years
Institutional Class 29.75 13.62 13.41
Russell 3000 ® 21.07 14.23 12.58
Russell 1000 ® 26.94 18.41 16.31 KEY FUND STATISTICS
Total net assets $974,207,443
# of portfolio holdings 54
Portfolio turnover rate 29%
Total advisory fees paid $4,135,246</t>
        </is>
      </c>
    </row>
    <row r="392">
      <c r="A392" s="4" t="inlineStr">
        <is>
          <t>Material Change Date</t>
        </is>
      </c>
      <c r="B392" s="4" t="inlineStr">
        <is>
          <t>Aug.  01,  2023</t>
        </is>
      </c>
      <c r="C392" s="4" t="inlineStr">
        <is>
          <t xml:space="preserve"> </t>
        </is>
      </c>
    </row>
    <row r="393">
      <c r="A393" s="4" t="inlineStr">
        <is>
          <t>AssetsNet</t>
        </is>
      </c>
      <c r="B393" s="4" t="inlineStr">
        <is>
          <t xml:space="preserve"> </t>
        </is>
      </c>
      <c r="C393" s="5" t="n">
        <v>974207443</v>
      </c>
    </row>
    <row r="394">
      <c r="A394" s="4" t="inlineStr">
        <is>
          <t>Holdings Count | Holding</t>
        </is>
      </c>
      <c r="B394" s="4" t="inlineStr">
        <is>
          <t xml:space="preserve"> </t>
        </is>
      </c>
      <c r="C394" s="7" t="n">
        <v>54</v>
      </c>
    </row>
    <row r="395">
      <c r="A395" s="4" t="inlineStr">
        <is>
          <t>Advisory Fees Paid, Amount</t>
        </is>
      </c>
      <c r="B395" s="4" t="inlineStr">
        <is>
          <t xml:space="preserve"> </t>
        </is>
      </c>
      <c r="C395" s="5" t="n">
        <v>4135246</v>
      </c>
    </row>
    <row r="396">
      <c r="A396" s="4" t="inlineStr">
        <is>
          <t>InvestmentCompanyPortfolioTurnover</t>
        </is>
      </c>
      <c r="B396" s="4" t="inlineStr">
        <is>
          <t xml:space="preserve"> </t>
        </is>
      </c>
      <c r="C396" s="8" t="n">
        <v>0.29</v>
      </c>
    </row>
    <row r="397">
      <c r="A397" s="4" t="inlineStr">
        <is>
          <t>Additional Fund Statistics [Text Block]</t>
        </is>
      </c>
      <c r="B397" s="4" t="inlineStr">
        <is>
          <t xml:space="preserve"> </t>
        </is>
      </c>
      <c r="C397" s="4" t="inlineStr">
        <is>
          <t>Total net assets $974,207,443
# of portfolio holdings 54
Portfolio turnover rate 29%
Total advisory fees paid $4,135,246</t>
        </is>
      </c>
    </row>
    <row r="398">
      <c r="A398" s="4" t="inlineStr">
        <is>
          <t>Holdings [Text Block]</t>
        </is>
      </c>
      <c r="B398" s="4" t="inlineStr">
        <is>
          <t xml:space="preserve"> </t>
        </is>
      </c>
      <c r="C398" s="4" t="inlineStr">
        <is>
          <t>TOP TEN HOLDINGS (% OF NET ASSETS)
Microsoft Corp. 10.6
NVIDIA Corp. 9.8
Amazon.com, Inc. 8.0
Apple, Inc. 7.8
Meta Platforms, Inc. Class A 5.7
Alphabet, Inc. Class A 3.9
Visa, Inc. Class A 2.7
UnitedHealth Group, Inc. 2.6
Eli Lilly &amp; Co. 2.5
Tradeweb Markets, Inc. Class A 2.4</t>
        </is>
      </c>
    </row>
    <row r="399">
      <c r="A399" s="4" t="inlineStr">
        <is>
          <t>Material Fund Change [Text Block]</t>
        </is>
      </c>
      <c r="B399" s="4" t="inlineStr">
        <is>
          <t xml:space="preserve"> </t>
        </is>
      </c>
      <c r="C399"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400">
      <c r="A400" s="4" t="inlineStr">
        <is>
          <t>Material Fund Change Adviser [Text Block]</t>
        </is>
      </c>
      <c r="B400" s="4" t="inlineStr">
        <is>
          <t xml:space="preserve"> </t>
        </is>
      </c>
      <c r="C400" s="4" t="inlineStr">
        <is>
          <t>Effective May 31, 2024, Michael T. Smith, CFA and Christopher J. Warner, CFA were added as portfolio managers of the Fund and effective July 26, 2024, Thomas C. Ognar, CFA and David Nazaret were no longer portfolio managers of the Fund.</t>
        </is>
      </c>
    </row>
    <row r="401">
      <c r="A401" s="4" t="inlineStr">
        <is>
          <t>Summary of Change Legend [Text Block]</t>
        </is>
      </c>
      <c r="B401" s="4" t="inlineStr">
        <is>
          <t xml:space="preserve"> </t>
        </is>
      </c>
      <c r="C401" s="4" t="inlineStr">
        <is>
          <t>This is a summary of certain changes and planned changes to the Fund since August 1, 2023.</t>
        </is>
      </c>
    </row>
    <row r="402">
      <c r="A402" s="4" t="inlineStr">
        <is>
          <t>C000120071</t>
        </is>
      </c>
      <c r="B402" s="4" t="inlineStr">
        <is>
          <t xml:space="preserve"> </t>
        </is>
      </c>
      <c r="C402" s="4" t="inlineStr">
        <is>
          <t xml:space="preserve"> </t>
        </is>
      </c>
    </row>
    <row r="403">
      <c r="A403" s="3" t="inlineStr">
        <is>
          <t>Shareholder Report [Line Items]</t>
        </is>
      </c>
      <c r="B403" s="4" t="inlineStr">
        <is>
          <t xml:space="preserve"> </t>
        </is>
      </c>
      <c r="C403" s="4" t="inlineStr">
        <is>
          <t xml:space="preserve"> </t>
        </is>
      </c>
    </row>
    <row r="404">
      <c r="A404" s="4" t="inlineStr">
        <is>
          <t>Fund Name</t>
        </is>
      </c>
      <c r="B404" s="4" t="inlineStr">
        <is>
          <t xml:space="preserve"> </t>
        </is>
      </c>
      <c r="C404" s="4" t="inlineStr">
        <is>
          <t>Large Cap Growth Fund</t>
        </is>
      </c>
    </row>
    <row r="405">
      <c r="A405" s="4" t="inlineStr">
        <is>
          <t>Class Name</t>
        </is>
      </c>
      <c r="B405" s="4" t="inlineStr">
        <is>
          <t xml:space="preserve"> </t>
        </is>
      </c>
      <c r="C405" s="4" t="inlineStr">
        <is>
          <t>Class R6</t>
        </is>
      </c>
    </row>
    <row r="406">
      <c r="A406" s="4" t="inlineStr">
        <is>
          <t>Trading Symbol</t>
        </is>
      </c>
      <c r="B406" s="4" t="inlineStr">
        <is>
          <t xml:space="preserve"> </t>
        </is>
      </c>
      <c r="C406" s="4" t="inlineStr">
        <is>
          <t>STFFX</t>
        </is>
      </c>
    </row>
    <row r="407">
      <c r="A407" s="4" t="inlineStr">
        <is>
          <t>Annual or Semi-Annual Statement [Text Block]</t>
        </is>
      </c>
      <c r="B407" s="4" t="inlineStr">
        <is>
          <t xml:space="preserve"> </t>
        </is>
      </c>
      <c r="C407" s="4" t="inlineStr">
        <is>
          <t>This annual shareholder report contains important information about Large Cap Growth Fund for the period of August 1, 2023 to July 31, 2024.</t>
        </is>
      </c>
    </row>
    <row r="408">
      <c r="A408" s="4" t="inlineStr">
        <is>
          <t>Shareholder Report Annual or Semi-Annual</t>
        </is>
      </c>
      <c r="B408" s="4" t="inlineStr">
        <is>
          <t xml:space="preserve"> </t>
        </is>
      </c>
      <c r="C408" s="4" t="inlineStr">
        <is>
          <t>Annual Shareholder Report</t>
        </is>
      </c>
    </row>
    <row r="409">
      <c r="A409" s="4" t="inlineStr">
        <is>
          <t>Additional Information [Text Block]</t>
        </is>
      </c>
      <c r="B409" s="4" t="inlineStr">
        <is>
          <t xml:space="preserve"> </t>
        </is>
      </c>
      <c r="C409" s="4" t="inlineStr">
        <is>
          <t>You can find additional information about the Fund at allspringglobal.com</t>
        </is>
      </c>
    </row>
    <row r="410">
      <c r="A410" s="4" t="inlineStr">
        <is>
          <t>Material Fund Change Notice [Text Block]</t>
        </is>
      </c>
      <c r="B410" s="4" t="inlineStr">
        <is>
          <t xml:space="preserve"> </t>
        </is>
      </c>
      <c r="C410" s="4" t="inlineStr">
        <is>
          <t>This report describes changes to the Fund that occurred during the reporting period.</t>
        </is>
      </c>
    </row>
    <row r="411">
      <c r="A411" s="4" t="inlineStr">
        <is>
          <t>Additional Information Phone Number</t>
        </is>
      </c>
      <c r="B411" s="4" t="inlineStr">
        <is>
          <t xml:space="preserve"> </t>
        </is>
      </c>
      <c r="C411" s="4" t="inlineStr">
        <is>
          <t>1-800-222-8222</t>
        </is>
      </c>
    </row>
    <row r="412">
      <c r="A412" s="4" t="inlineStr">
        <is>
          <t>Additional Information Website</t>
        </is>
      </c>
      <c r="B412" s="4" t="inlineStr">
        <is>
          <t xml:space="preserve"> </t>
        </is>
      </c>
      <c r="C412" s="4" t="inlineStr">
        <is>
          <t>&amp;lt;span style="box-sizing: border-box; color: rgb(0, 0, 0); display: inline; flex-wrap: nowrap; font-size: 12px; font-weight: 400; grid-area: auto; line-height: 18px; margin: 0px; overflow: visible; text-align: left;"&gt;allspringglobal.com&amp;lt;/span&gt;</t>
        </is>
      </c>
    </row>
    <row r="413">
      <c r="A413" s="4" t="inlineStr">
        <is>
          <t>Expenses [Text Block]</t>
        </is>
      </c>
      <c r="B413" s="4" t="inlineStr">
        <is>
          <t xml:space="preserve"> </t>
        </is>
      </c>
      <c r="C413" s="4" t="inlineStr">
        <is>
          <t>What were the Fund costs for the past year? The table explains the costs you would have paid within the reporting period based on a hypothetical $10,000 investment.
CLASS NAME COST OF A $10,000 INVESTMENT COSTS PAID AS A % OF A $10,000 INVESTMENT
Class R6 $74 0.64%</t>
        </is>
      </c>
    </row>
    <row r="414">
      <c r="A414" s="4" t="inlineStr">
        <is>
          <t>Expenses Paid, Amount</t>
        </is>
      </c>
      <c r="B414" s="4" t="inlineStr">
        <is>
          <t xml:space="preserve"> </t>
        </is>
      </c>
      <c r="C414" s="5" t="n">
        <v>74</v>
      </c>
    </row>
    <row r="415">
      <c r="A415" s="4" t="inlineStr">
        <is>
          <t>Expense Ratio, Percent</t>
        </is>
      </c>
      <c r="B415" s="4" t="inlineStr">
        <is>
          <t xml:space="preserve"> </t>
        </is>
      </c>
      <c r="C415" s="6" t="n">
        <v>0.0064</v>
      </c>
    </row>
    <row r="416">
      <c r="A416" s="4" t="inlineStr">
        <is>
          <t>Factors Affecting Performance [Text Block]</t>
        </is>
      </c>
      <c r="B416" s="4" t="inlineStr">
        <is>
          <t xml:space="preserve"> </t>
        </is>
      </c>
      <c r="C416"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Security selection and positioning within the Magnificent 7, which accounted for nearly half of the benchmark’s weight, contributed to relative performance. The portfolio benefited from a lack of exposure to Tesla, Inc., which underperformed the benchmark. Additionally, the portfolio’s overweight to NVIDIA Corp. and Meta Platforms, Inc., both beneficiaries of the AI movement, added to returns. Security selection within financials, including S&amp;P Global, Inc. and BlackRock, Inc., experienced headwinds and detracted from results. There were no meaningful changes to the portfolio during the 12-month period.</t>
        </is>
      </c>
    </row>
    <row r="417">
      <c r="A417" s="4" t="inlineStr">
        <is>
          <t>Line Graph [Table Text Block]</t>
        </is>
      </c>
      <c r="B417" s="4" t="inlineStr">
        <is>
          <t xml:space="preserve"> </t>
        </is>
      </c>
      <c r="C417" s="4" t="inlineStr">
        <is>
          <t>Class R6 Russell 3000 ® Russell 1000 ®
7/31/2014 $10,000 $10,000 $10,000
8/31/2014 $10,319 $10,420 $10,458
9/30/2014 $10,181 $10,202 $10,306
10/31/2014 $10,515 $10,483 $10,578
11/30/2014 $10,703 $10,737 $10,913
12/31/2014 $10,705 $10,737 $10,800
1/31/2015 $10,534 $10,438 $10,634
2/28/2015 $11,221 $11,043 $11,343
3/31/2015 $11,098 $10,930 $11,214
4/30/2015 $11,130 $10,980 $11,270
5/31/2015 $11,193 $11,132 $11,429
6/30/2015 $11,075 $10,945 $11,227
7/31/2015 $11,488 $11,128 $11,608
8/31/2015 $10,790 $10,457 $10,903
9/30/2015 $10,536 $10,152 $10,634
10/31/2015 $11,440 $10,954 $11,549
11/30/2015 $11,458 $11,014 $11,582
12/31/2015 $11,226 $10,788 $11,412
1/31/2016 $10,328 $10,180 $10,775
2/29/2016 $10,212 $10,176 $10,770
3/31/2016 $10,786 $10,893 $11,496
4/30/2016 $10,788 $10,960 $11,391
5/31/2016 $10,994 $11,156 $11,612
6/30/2016 $10,711 $11,179 $11,567
7/31/2016 $11,328 $11,623 $12,113
8/31/2016 $11,267 $11,653 $12,053
9/30/2016 $11,265 $11,671 $12,097
10/31/2016 $10,984 $11,419 $11,813
11/30/2016 $11,076 $11,930 $12,070
12/31/2016 $10,997 $12,162 $12,219
1/31/2017 $11,494 $12,391 $12,631
2/28/2017 $11,913 $12,852 $13,156
3/31/2017 $12,058 $12,861 $13,308
4/30/2017 $12,407 $12,997 $13,612
5/31/2017 $12,810 $13,130 $13,966
6/30/2017 $12,665 $13,249 $13,929
7/31/2017 $13,037 $13,498 $14,299
8/31/2017 $13,251 $13,524 $14,562
9/30/2017 $13,529 $13,854 $14,751
10/31/2017 $14,113 $14,157 $15,322
11/30/2017 $14,529 $14,586 $15,788
12/31/2017 $14,674 $14,732 $15,911
1/31/2018 $16,027 $15,509 $17,038
2/28/2018 $15,783 $14,937 $16,591
3/31/2018 $15,385 $14,637 $16,136
4/30/2018 $15,466 $14,693 $16,192
5/31/2018 $16,246 $15,108 $16,902
6/30/2018 $16,331 $15,207 $17,065
7/31/2018 $16,754 $15,711 $17,566
8/31/2018 $17,508 $16,263 $18,526
9/30/2018 $17,725 $16,290 $18,630
10/31/2018 $15,902 $15,090 $16,964
11/30/2018 $16,155 $15,393 $17,144
12/31/2018 $14,830 $13,960 $15,670
1/31/2019 $16,274 $15,158 $17,079
2/28/2019 $17,008 $15,691 $17,690
3/31/2019 $17,437 $15,920 $18,193
4/30/2019 $18,463 $16,556 $19,015
5/31/2019 $17,377 $15,485 $17,814
6/30/2019 $18,402 $16,572 $19,037
7/31/2019 $18,674 $16,819 $19,467
8/31/2019 $18,281 $16,476 $19,318
9/30/2019 $18,297 $16,765 $19,320
10/31/2019 $18,491 $17,126 $19,865
11/30/2019 $19,266 $17,777 $20,746
12/31/2019 $19,760 $18,290 $21,372
1/31/2020 $20,402 $18,270 $21,850
2/29/2020 $19,002 $16,774 $20,362
3/31/2020 $16,755 $14,468 $18,359
4/30/2020 $19,452 $16,384 $21,075
5/31/2020 $20,973 $17,260 $22,490
6/30/2020 $21,601 $17,655 $23,470
7/31/2020 $23,162 $18,657 $25,275
8/31/2020 $25,235 $20,009 $27,884
9/30/2020 $24,045 $19,280 $26,572
10/31/2020 $23,166 $18,864 $25,669
11/30/2020 $25,351 $21,159 $28,298
12/31/2020 $26,220 $22,111 $29,599
1/31/2021 $25,463 $22,012 $29,380
2/28/2021 $26,179 $22,700 $29,373
3/31/2021 $26,159 $23,514 $29,878
4/30/2021 $27,962 $24,726 $31,911
5/31/2021 $27,383 $24,839 $31,469
6/30/2021 $28,805 $25,452 $33,444
7/31/2021 $29,593 $25,882 $34,546
8/31/2021 $30,497 $26,620 $35,838
9/30/2021 $28,704 $25,426 $33,830
10/31/2021 $30,492 $27,145 $36,761
11/30/2021 $30,080 $26,732 $36,985
12/31/2021 $30,445 $27,785 $37,767
1/31/2022 $27,366 $26,150 $34,526
2/28/2022 $26,420 $25,491 $33,060
3/31/2022 $27,115 $26,318 $34,353
4/30/2022 $23,435 $23,956 $30,204
5/31/2022 $22,950 $23,924 $29,502
6/30/2022 $21,151 $21,923 $27,165
7/31/2022 $23,529 $23,979 $30,426
8/31/2022 $22,395 $23,084 $29,008
9/30/2022 $20,287 $20,944 $26,188
10/31/2022 $21,303 $22,661 $27,719
11/30/2022 $22,600 $23,844 $28,982
12/31/2022 $21,097 $22,448 $26,763
1/31/2023 $22,613 $23,994 $28,994
2/28/2023 $22,239 $23,433 $28,649
3/31/2023 $23,761 $24,060 $30,608
4/30/2023 $24,296 $24,316 $30,910
5/31/2023 $25,122 $24,411 $32,319
6/30/2023 $26,818 $26,078 $34,529
7/31/2023 $27,379 $27,013 $35,692
8/31/2023 $27,276 $26,491 $35,372
9/30/2023 $25,799 $25,229 $33,448
10/31/2023 $25,625 $24,560 $32,972
11/30/2023 $28,611 $26,851 $36,566
12/31/2023 $29,750 $28,275 $38,185
1/31/2024 $31,277 $28,588 $39,138
2/29/2024 $33,708 $30,136 $41,808
3/31/2024 $34,322 $31,108 $42,544
4/30/2024 $32,527 $29,739 $40,739
5/31/2024 $34,398 $31,144 $43,178
6/30/2024 $36,914 $32,108 $46,090
7/31/2024 $35,549 $32,705 $45,306</t>
        </is>
      </c>
    </row>
    <row r="418">
      <c r="A418" s="4" t="inlineStr">
        <is>
          <t>Average Annual Return [Table Text Block]</t>
        </is>
      </c>
      <c r="B418" s="4" t="inlineStr">
        <is>
          <t xml:space="preserve"> </t>
        </is>
      </c>
      <c r="C418" s="4" t="inlineStr">
        <is>
          <t>AVERAGE ANNUAL TOTAL RETURNS (%)
1 Year 5 Years 10 Years
Class R6 29.87 13.74 13.52
Russell 3000 ® 21.07 14.23 12.58
Russell 1000 ® 26.94 18.41 16.31 KEY FUND STATISTICS
Total net assets $974,207,443
# of portfolio holdings 54
Portfolio turnover rate 29%
Total advisory fees paid $4,135,246</t>
        </is>
      </c>
    </row>
    <row r="419">
      <c r="A419" s="4" t="inlineStr">
        <is>
          <t>Material Change Date</t>
        </is>
      </c>
      <c r="B419" s="4" t="inlineStr">
        <is>
          <t>Aug.  01,  2023</t>
        </is>
      </c>
      <c r="C419" s="4" t="inlineStr">
        <is>
          <t xml:space="preserve"> </t>
        </is>
      </c>
    </row>
    <row r="420">
      <c r="A420" s="4" t="inlineStr">
        <is>
          <t>AssetsNet</t>
        </is>
      </c>
      <c r="B420" s="4" t="inlineStr">
        <is>
          <t xml:space="preserve"> </t>
        </is>
      </c>
      <c r="C420" s="5" t="n">
        <v>974207443</v>
      </c>
    </row>
    <row r="421">
      <c r="A421" s="4" t="inlineStr">
        <is>
          <t>Holdings Count | Holding</t>
        </is>
      </c>
      <c r="B421" s="4" t="inlineStr">
        <is>
          <t xml:space="preserve"> </t>
        </is>
      </c>
      <c r="C421" s="7" t="n">
        <v>54</v>
      </c>
    </row>
    <row r="422">
      <c r="A422" s="4" t="inlineStr">
        <is>
          <t>Advisory Fees Paid, Amount</t>
        </is>
      </c>
      <c r="B422" s="4" t="inlineStr">
        <is>
          <t xml:space="preserve"> </t>
        </is>
      </c>
      <c r="C422" s="5" t="n">
        <v>4135246</v>
      </c>
    </row>
    <row r="423">
      <c r="A423" s="4" t="inlineStr">
        <is>
          <t>InvestmentCompanyPortfolioTurnover</t>
        </is>
      </c>
      <c r="B423" s="4" t="inlineStr">
        <is>
          <t xml:space="preserve"> </t>
        </is>
      </c>
      <c r="C423" s="8" t="n">
        <v>0.29</v>
      </c>
    </row>
    <row r="424">
      <c r="A424" s="4" t="inlineStr">
        <is>
          <t>Additional Fund Statistics [Text Block]</t>
        </is>
      </c>
      <c r="B424" s="4" t="inlineStr">
        <is>
          <t xml:space="preserve"> </t>
        </is>
      </c>
      <c r="C424" s="4" t="inlineStr">
        <is>
          <t>Total net assets $974,207,443
# of portfolio holdings 54
Portfolio turnover rate 29%
Total advisory fees paid $4,135,246</t>
        </is>
      </c>
    </row>
    <row r="425">
      <c r="A425" s="4" t="inlineStr">
        <is>
          <t>Holdings [Text Block]</t>
        </is>
      </c>
      <c r="B425" s="4" t="inlineStr">
        <is>
          <t xml:space="preserve"> </t>
        </is>
      </c>
      <c r="C425" s="4" t="inlineStr">
        <is>
          <t>TOP TEN HOLDINGS (% OF NET ASSETS)
Microsoft Corp. 10.6
NVIDIA Corp. 9.8
Amazon.com, Inc. 8.0
Apple, Inc. 7.8
Meta Platforms, Inc. Class A 5.7
Alphabet, Inc. Class A 3.9
Visa, Inc. Class A 2.7
UnitedHealth Group, Inc. 2.6
Eli Lilly &amp; Co. 2.5
Tradeweb Markets, Inc. Class A 2.4</t>
        </is>
      </c>
    </row>
    <row r="426">
      <c r="A426" s="4" t="inlineStr">
        <is>
          <t>Material Fund Change [Text Block]</t>
        </is>
      </c>
      <c r="B426" s="4" t="inlineStr">
        <is>
          <t xml:space="preserve"> </t>
        </is>
      </c>
      <c r="C426"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427">
      <c r="A427" s="4" t="inlineStr">
        <is>
          <t>Material Fund Change Adviser [Text Block]</t>
        </is>
      </c>
      <c r="B427" s="4" t="inlineStr">
        <is>
          <t xml:space="preserve"> </t>
        </is>
      </c>
      <c r="C427" s="4" t="inlineStr">
        <is>
          <t>Effective May 31, 2024, Michael T. Smith, CFA and Christopher J. Warner, CFA were added as portfolio managers of the Fund and effective July 26, 2024, Thomas C. Ognar, CFA and David Nazaret were no longer portfolio managers of the Fund.</t>
        </is>
      </c>
    </row>
    <row r="428">
      <c r="A428" s="4" t="inlineStr">
        <is>
          <t>Summary of Change Legend [Text Block]</t>
        </is>
      </c>
      <c r="B428" s="4" t="inlineStr">
        <is>
          <t xml:space="preserve"> </t>
        </is>
      </c>
      <c r="C428" s="4" t="inlineStr">
        <is>
          <t>This is a summary of certain changes and planned changes to the Fund since August 1, 2023.</t>
        </is>
      </c>
    </row>
    <row r="429">
      <c r="A429" s="4" t="inlineStr">
        <is>
          <t>C000092781</t>
        </is>
      </c>
      <c r="B429" s="4" t="inlineStr">
        <is>
          <t xml:space="preserve"> </t>
        </is>
      </c>
      <c r="C429" s="4" t="inlineStr">
        <is>
          <t xml:space="preserve"> </t>
        </is>
      </c>
    </row>
    <row r="430">
      <c r="A430" s="3" t="inlineStr">
        <is>
          <t>Shareholder Report [Line Items]</t>
        </is>
      </c>
      <c r="B430" s="4" t="inlineStr">
        <is>
          <t xml:space="preserve"> </t>
        </is>
      </c>
      <c r="C430" s="4" t="inlineStr">
        <is>
          <t xml:space="preserve"> </t>
        </is>
      </c>
    </row>
    <row r="431">
      <c r="A431" s="4" t="inlineStr">
        <is>
          <t>Fund Name</t>
        </is>
      </c>
      <c r="B431" s="4" t="inlineStr">
        <is>
          <t xml:space="preserve"> </t>
        </is>
      </c>
      <c r="C431" s="4" t="inlineStr">
        <is>
          <t>Large Cap Growth Fund</t>
        </is>
      </c>
    </row>
    <row r="432">
      <c r="A432" s="4" t="inlineStr">
        <is>
          <t>Class Name</t>
        </is>
      </c>
      <c r="B432" s="4" t="inlineStr">
        <is>
          <t xml:space="preserve"> </t>
        </is>
      </c>
      <c r="C432" s="4" t="inlineStr">
        <is>
          <t>Class C</t>
        </is>
      </c>
    </row>
    <row r="433">
      <c r="A433" s="4" t="inlineStr">
        <is>
          <t>Trading Symbol</t>
        </is>
      </c>
      <c r="B433" s="4" t="inlineStr">
        <is>
          <t xml:space="preserve"> </t>
        </is>
      </c>
      <c r="C433" s="4" t="inlineStr">
        <is>
          <t>STOFX</t>
        </is>
      </c>
    </row>
    <row r="434">
      <c r="A434" s="4" t="inlineStr">
        <is>
          <t>Annual or Semi-Annual Statement [Text Block]</t>
        </is>
      </c>
      <c r="B434" s="4" t="inlineStr">
        <is>
          <t xml:space="preserve"> </t>
        </is>
      </c>
      <c r="C434" s="4" t="inlineStr">
        <is>
          <t>This annual shareholder report contains important information about Large Cap Growth Fund for the period of August 1, 2023 to July 31, 2024.</t>
        </is>
      </c>
    </row>
    <row r="435">
      <c r="A435" s="4" t="inlineStr">
        <is>
          <t>Shareholder Report Annual or Semi-Annual</t>
        </is>
      </c>
      <c r="B435" s="4" t="inlineStr">
        <is>
          <t xml:space="preserve"> </t>
        </is>
      </c>
      <c r="C435" s="4" t="inlineStr">
        <is>
          <t>Annual Shareholder Report</t>
        </is>
      </c>
    </row>
    <row r="436">
      <c r="A436" s="4" t="inlineStr">
        <is>
          <t>Additional Information [Text Block]</t>
        </is>
      </c>
      <c r="B436" s="4" t="inlineStr">
        <is>
          <t xml:space="preserve"> </t>
        </is>
      </c>
      <c r="C436" s="4" t="inlineStr">
        <is>
          <t>You can find additional information about the Fund at allspringglobal.com</t>
        </is>
      </c>
    </row>
    <row r="437">
      <c r="A437" s="4" t="inlineStr">
        <is>
          <t>Material Fund Change Notice [Text Block]</t>
        </is>
      </c>
      <c r="B437" s="4" t="inlineStr">
        <is>
          <t xml:space="preserve"> </t>
        </is>
      </c>
      <c r="C437" s="4" t="inlineStr">
        <is>
          <t>This report describes changes to the Fund that occurred during the reporting period.</t>
        </is>
      </c>
    </row>
    <row r="438">
      <c r="A438" s="4" t="inlineStr">
        <is>
          <t>Additional Information Phone Number</t>
        </is>
      </c>
      <c r="B438" s="4" t="inlineStr">
        <is>
          <t xml:space="preserve"> </t>
        </is>
      </c>
      <c r="C438" s="4" t="inlineStr">
        <is>
          <t>1-800-222-8222</t>
        </is>
      </c>
    </row>
    <row r="439">
      <c r="A439" s="4" t="inlineStr">
        <is>
          <t>Additional Information Website</t>
        </is>
      </c>
      <c r="B439" s="4" t="inlineStr">
        <is>
          <t xml:space="preserve"> </t>
        </is>
      </c>
      <c r="C439" s="4" t="inlineStr">
        <is>
          <t>&amp;lt;span style="box-sizing: border-box; color: rgb(0, 0, 0); display: inline; flex-wrap: nowrap; font-size: 12px; font-weight: 400; grid-area: auto; line-height: 18px; margin: 0px; overflow: visible; text-align: left;"&gt;allspringglobal.com&amp;lt;/span&gt;</t>
        </is>
      </c>
    </row>
    <row r="440">
      <c r="A440" s="4" t="inlineStr">
        <is>
          <t>Expenses [Text Block]</t>
        </is>
      </c>
      <c r="B440" s="4" t="inlineStr">
        <is>
          <t xml:space="preserve"> </t>
        </is>
      </c>
      <c r="C440" s="4" t="inlineStr">
        <is>
          <t>What were the Fund costs for the past year? The table explains the costs you would have paid within the reporting period based on a hypothetical $10,000 investment.
CLASS NAME COST OF A $10,000 INVESTMENT COSTS PAID AS A % OF A $10,000 INVESTMENT
Class C $207 1.81%</t>
        </is>
      </c>
    </row>
    <row r="441">
      <c r="A441" s="4" t="inlineStr">
        <is>
          <t>Expenses Paid, Amount</t>
        </is>
      </c>
      <c r="B441" s="4" t="inlineStr">
        <is>
          <t xml:space="preserve"> </t>
        </is>
      </c>
      <c r="C441" s="5" t="n">
        <v>207</v>
      </c>
    </row>
    <row r="442">
      <c r="A442" s="4" t="inlineStr">
        <is>
          <t>Expense Ratio, Percent</t>
        </is>
      </c>
      <c r="B442" s="4" t="inlineStr">
        <is>
          <t xml:space="preserve"> </t>
        </is>
      </c>
      <c r="C442" s="6" t="n">
        <v>0.0181</v>
      </c>
    </row>
    <row r="443">
      <c r="A443" s="4" t="inlineStr">
        <is>
          <t>Factors Affecting Performance [Text Block]</t>
        </is>
      </c>
      <c r="B443" s="4" t="inlineStr">
        <is>
          <t xml:space="preserve"> </t>
        </is>
      </c>
      <c r="C443"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Security selection and positioning within the Magnificent 7, which accounted for nearly half of the benchmark’s weight, contributed to relative performance. The portfolio benefited from a lack of exposure to Tesla, Inc., which underperformed the benchmark. Additionally, the portfolio’s overweight to NVIDIA Corp. and Meta Platforms, Inc., both beneficiaries of the AI movement, added to returns. Security selection within financials, including S&amp;P Global, Inc. and BlackRock, Inc., experienced headwinds and detracted from results. There were no meaningful changes to the portfolio during the 12-month period.</t>
        </is>
      </c>
    </row>
    <row r="444">
      <c r="A444" s="4" t="inlineStr">
        <is>
          <t>Line Graph [Table Text Block]</t>
        </is>
      </c>
      <c r="B444" s="4" t="inlineStr">
        <is>
          <t xml:space="preserve"> </t>
        </is>
      </c>
      <c r="C444" s="4" t="inlineStr">
        <is>
          <t>Class C with Load Russell 3000 ® Russell 1000 ®
7/31/2014 $10,000 $10,000 $10,000
8/31/2014 $10,307 $10,420 $10,458
9/30/2014 $10,161 $10,202 $10,306
10/31/2014 $10,484 $10,483 $10,578
11/30/2014 $10,662 $10,737 $10,913
12/31/2014 $10,653 $10,737 $10,800
1/31/2015 $10,472 $10,438 $10,634
2/28/2015 $11,143 $11,043 $11,343
3/31/2015 $11,010 $10,930 $11,214
4/30/2015 $11,029 $10,980 $11,270
5/31/2015 $11,081 $11,132 $11,429
6/30/2015 $10,952 $10,945 $11,227
7/31/2015 $11,347 $11,128 $11,608
8/31/2015 $10,648 $10,457 $10,903
9/30/2015 $10,386 $10,152 $10,634
10/31/2015 $11,267 $10,954 $11,549
11/30/2015 $11,274 $11,014 $11,582
12/31/2015 $11,035 $10,788 $11,412
1/31/2016 $10,143 $10,180 $10,775
2/29/2016 $10,017 $10,176 $10,770
3/31/2016 $10,569 $10,893 $11,496
4/30/2016 $10,561 $10,960 $11,391
5/31/2016 $10,752 $11,156 $11,612
6/30/2016 $10,468 $11,179 $11,567
7/31/2016 $11,057 $11,623 $12,113
8/31/2016 $10,989 $11,653 $12,053
9/30/2016 $10,977 $11,671 $12,097
10/31/2016 $10,692 $11,419 $11,813
11/30/2016 $10,770 $11,930 $12,070
12/31/2016 $10,681 $12,162 $12,219
1/31/2017 $11,155 $12,391 $12,631
2/28/2017 $11,549 $12,852 $13,156
3/31/2017 $11,677 $12,861 $13,308
4/30/2017 $12,004 $12,997 $13,612
5/31/2017 $12,385 $13,130 $13,966
6/30/2017 $12,231 $13,249 $13,929
7/31/2017 $12,577 $13,498 $14,299
8/31/2017 $12,771 $13,524 $14,562
9/30/2017 $13,026 $13,854 $14,751
10/31/2017 $13,577 $14,157 $15,322
11/30/2017 $13,963 $14,586 $15,788
12/31/2017 $14,088 $14,732 $15,911
1/31/2018 $15,371 $15,509 $17,038
2/28/2018 $15,124 $14,937 $16,591
3/31/2018 $14,728 $14,637 $16,136
4/30/2018 $14,791 $14,693 $16,192
5/31/2018 $15,524 $15,108 $16,902
6/30/2018 $15,587 $15,207 $17,065
7/31/2018 $15,977 $15,711 $17,566
8/31/2018 $16,679 $16,263 $18,526
9/30/2018 $16,869 $16,290 $18,630
10/31/2018 $15,117 $15,090 $16,964
11/30/2018 $15,344 $15,393 $17,144
12/31/2018 $14,073 $13,960 $15,670
1/31/2019 $15,427 $15,158 $17,079
2/28/2019 $16,110 $15,691 $17,690
3/31/2019 $16,499 $15,920 $18,193
4/30/2019 $17,454 $16,556 $19,015
5/31/2019 $16,409 $15,485 $17,814
6/30/2019 $17,361 $16,572 $19,037
7/31/2019 $17,602 $16,819 $19,467
8/31/2019 $17,213 $16,476 $19,318
9/30/2019 $17,213 $16,765 $19,320
10/31/2019 $17,379 $17,126 $19,865
11/30/2019 $18,089 $17,777 $20,746
12/31/2019 $18,532 $18,290 $21,372
1/31/2020 $19,114 $18,270 $21,850
2/29/2020 $17,789 $16,774 $20,362
3/31/2020 $15,668 $14,468 $18,359
4/30/2020 $18,173 $16,384 $21,075
5/31/2020 $19,577 $17,260 $22,490
6/30/2020 $20,140 $17,655 $23,470
7/31/2020 $21,574 $18,657 $25,275
8/31/2020 $23,482 $20,009 $27,884
9/30/2020 $22,356 $19,280 $26,572
10/31/2020 $21,515 $18,864 $25,669
11/30/2020 $23,527 $21,159 $28,298
12/31/2020 $24,301 $22,111 $29,599
1/31/2021 $23,582 $22,012 $29,380
2/28/2021 $24,225 $22,700 $29,373
3/31/2021 $24,178 $23,514 $29,878
4/30/2021 $25,819 $24,726 $31,911
5/31/2021 $25,258 $24,839 $31,469
6/30/2021 $26,543 $25,452 $33,444
7/31/2021 $27,244 $25,882 $34,546
8/31/2021 $28,050 $26,620 $35,838
9/30/2021 $26,374 $25,426 $33,830
10/31/2021 $27,992 $27,145 $36,761
11/30/2021 $27,583 $26,732 $36,985
12/31/2021 $27,894 $27,785 $37,767
1/31/2022 $25,045 $26,150 $34,526
2/28/2022 $24,158 $25,491 $33,060
3/31/2022 $24,766 $26,318 $34,353
4/30/2022 $21,387 $23,956 $30,204
5/31/2022 $20,926 $23,924 $29,502
6/30/2022 $19,264 $21,923 $27,165
7/31/2022 $21,407 $23,979 $30,426
8/31/2022 $20,371 $23,084 $29,008
9/30/2022 $18,445 $20,944 $26,188
10/31/2022 $19,362 $22,661 $27,719
11/30/2022 $20,530 $23,844 $28,982
12/31/2022 $19,162 $22,448 $26,763
1/31/2023 $20,531 $23,994 $28,994
2/28/2023 $20,182 $23,433 $28,649
3/31/2023 $21,558 $24,060 $30,608
4/30/2023 $22,033 $24,316 $30,910
5/31/2023 $22,775 $24,411 $32,319
6/30/2023 $24,302 $26,078 $34,529
7/31/2023 $24,803 $27,013 $35,692
8/31/2023 $24,701 $26,491 $35,372
9/30/2023 $23,358 $25,229 $33,448
10/31/2023 $23,193 $24,560 $32,972
11/30/2023 $25,880 $26,851 $36,566
12/31/2023 $26,905 $28,275 $38,185
1/31/2024 $28,276 $28,588 $39,138
2/29/2024 $30,460 $30,136 $41,808
3/31/2024 $31,012 $31,108 $42,544
4/30/2024 $29,372 $29,739 $40,739
5/31/2024 $31,050 $31,144 $43,178
6/30/2024 $33,311 $32,108 $46,090
7/31/2024 $32,077 $32,705 $45,306</t>
        </is>
      </c>
    </row>
    <row r="445">
      <c r="A445" s="4" t="inlineStr">
        <is>
          <t>Average Annual Return [Table Text Block]</t>
        </is>
      </c>
      <c r="B445" s="4" t="inlineStr">
        <is>
          <t xml:space="preserve"> </t>
        </is>
      </c>
      <c r="C445" s="4" t="inlineStr">
        <is>
          <t>AVERAGE ANNUAL TOTAL RETURNS (%)
1 Year 5 Years 10 Years
Class C 28.35 12.41 12.36
Class C with Load 27.35 12.41 12.36
Russell 3000 ® 21.07 14.23 12.58
Russell 1000 ® 26.94 18.41 16.31 KEY FUND STATISTICS
Total net assets $974,207,443
# of portfolio holdings 54
Portfolio turnover rate 29%
Total advisory fees paid $4,135,246</t>
        </is>
      </c>
    </row>
    <row r="446">
      <c r="A446" s="4" t="inlineStr">
        <is>
          <t>Material Change Date</t>
        </is>
      </c>
      <c r="B446" s="4" t="inlineStr">
        <is>
          <t>Aug.  01,  2023</t>
        </is>
      </c>
      <c r="C446" s="4" t="inlineStr">
        <is>
          <t xml:space="preserve"> </t>
        </is>
      </c>
    </row>
    <row r="447">
      <c r="A447" s="4" t="inlineStr">
        <is>
          <t>AssetsNet</t>
        </is>
      </c>
      <c r="B447" s="4" t="inlineStr">
        <is>
          <t xml:space="preserve"> </t>
        </is>
      </c>
      <c r="C447" s="5" t="n">
        <v>974207443</v>
      </c>
    </row>
    <row r="448">
      <c r="A448" s="4" t="inlineStr">
        <is>
          <t>Holdings Count | Holding</t>
        </is>
      </c>
      <c r="B448" s="4" t="inlineStr">
        <is>
          <t xml:space="preserve"> </t>
        </is>
      </c>
      <c r="C448" s="7" t="n">
        <v>54</v>
      </c>
    </row>
    <row r="449">
      <c r="A449" s="4" t="inlineStr">
        <is>
          <t>Advisory Fees Paid, Amount</t>
        </is>
      </c>
      <c r="B449" s="4" t="inlineStr">
        <is>
          <t xml:space="preserve"> </t>
        </is>
      </c>
      <c r="C449" s="5" t="n">
        <v>4135246</v>
      </c>
    </row>
    <row r="450">
      <c r="A450" s="4" t="inlineStr">
        <is>
          <t>InvestmentCompanyPortfolioTurnover</t>
        </is>
      </c>
      <c r="B450" s="4" t="inlineStr">
        <is>
          <t xml:space="preserve"> </t>
        </is>
      </c>
      <c r="C450" s="8" t="n">
        <v>0.29</v>
      </c>
    </row>
    <row r="451">
      <c r="A451" s="4" t="inlineStr">
        <is>
          <t>Additional Fund Statistics [Text Block]</t>
        </is>
      </c>
      <c r="B451" s="4" t="inlineStr">
        <is>
          <t xml:space="preserve"> </t>
        </is>
      </c>
      <c r="C451" s="4" t="inlineStr">
        <is>
          <t>Total net assets $974,207,443
# of portfolio holdings 54
Portfolio turnover rate 29%
Total advisory fees paid $4,135,246</t>
        </is>
      </c>
    </row>
    <row r="452">
      <c r="A452" s="4" t="inlineStr">
        <is>
          <t>Holdings [Text Block]</t>
        </is>
      </c>
      <c r="B452" s="4" t="inlineStr">
        <is>
          <t xml:space="preserve"> </t>
        </is>
      </c>
      <c r="C452" s="4" t="inlineStr">
        <is>
          <t>TOP TEN HOLDINGS (% OF NET ASSETS)
Microsoft Corp. 10.6
NVIDIA Corp. 9.8
Amazon.com, Inc. 8.0
Apple, Inc. 7.8
Meta Platforms, Inc. Class A 5.7
Alphabet, Inc. Class A 3.9
Visa, Inc. Class A 2.7
UnitedHealth Group, Inc. 2.6
Eli Lilly &amp; Co. 2.5
Tradeweb Markets, Inc. Class A 2.4</t>
        </is>
      </c>
    </row>
    <row r="453">
      <c r="A453" s="4" t="inlineStr">
        <is>
          <t>Material Fund Change [Text Block]</t>
        </is>
      </c>
      <c r="B453" s="4" t="inlineStr">
        <is>
          <t xml:space="preserve"> </t>
        </is>
      </c>
      <c r="C453"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454">
      <c r="A454" s="4" t="inlineStr">
        <is>
          <t>Material Fund Change Adviser [Text Block]</t>
        </is>
      </c>
      <c r="B454" s="4" t="inlineStr">
        <is>
          <t xml:space="preserve"> </t>
        </is>
      </c>
      <c r="C454" s="4" t="inlineStr">
        <is>
          <t>Effective May 31, 2024, Michael T. Smith, CFA and Christopher J. Warner, CFA were added as portfolio managers of the Fund and effective July 26, 2024, Thomas C. Ognar, CFA and David Nazaret were no longer portfolio managers of the Fund.</t>
        </is>
      </c>
    </row>
    <row r="455">
      <c r="A455" s="4" t="inlineStr">
        <is>
          <t>Summary of Change Legend [Text Block]</t>
        </is>
      </c>
      <c r="B455" s="4" t="inlineStr">
        <is>
          <t xml:space="preserve"> </t>
        </is>
      </c>
      <c r="C455" s="4" t="inlineStr">
        <is>
          <t>This is a summary of certain changes and planned changes to the Fund since August 1, 2023.</t>
        </is>
      </c>
    </row>
    <row r="456">
      <c r="A456" s="4" t="inlineStr">
        <is>
          <t>C000092780</t>
        </is>
      </c>
      <c r="B456" s="4" t="inlineStr">
        <is>
          <t xml:space="preserve"> </t>
        </is>
      </c>
      <c r="C456" s="4" t="inlineStr">
        <is>
          <t xml:space="preserve"> </t>
        </is>
      </c>
    </row>
    <row r="457">
      <c r="A457" s="3" t="inlineStr">
        <is>
          <t>Shareholder Report [Line Items]</t>
        </is>
      </c>
      <c r="B457" s="4" t="inlineStr">
        <is>
          <t xml:space="preserve"> </t>
        </is>
      </c>
      <c r="C457" s="4" t="inlineStr">
        <is>
          <t xml:space="preserve"> </t>
        </is>
      </c>
    </row>
    <row r="458">
      <c r="A458" s="4" t="inlineStr">
        <is>
          <t>Fund Name</t>
        </is>
      </c>
      <c r="B458" s="4" t="inlineStr">
        <is>
          <t xml:space="preserve"> </t>
        </is>
      </c>
      <c r="C458" s="4" t="inlineStr">
        <is>
          <t>Large Cap Growth Fund</t>
        </is>
      </c>
    </row>
    <row r="459">
      <c r="A459" s="4" t="inlineStr">
        <is>
          <t>Class Name</t>
        </is>
      </c>
      <c r="B459" s="4" t="inlineStr">
        <is>
          <t xml:space="preserve"> </t>
        </is>
      </c>
      <c r="C459" s="4" t="inlineStr">
        <is>
          <t>Class A</t>
        </is>
      </c>
    </row>
    <row r="460">
      <c r="A460" s="4" t="inlineStr">
        <is>
          <t>Trading Symbol</t>
        </is>
      </c>
      <c r="B460" s="4" t="inlineStr">
        <is>
          <t xml:space="preserve"> </t>
        </is>
      </c>
      <c r="C460" s="4" t="inlineStr">
        <is>
          <t>STAFX</t>
        </is>
      </c>
    </row>
    <row r="461">
      <c r="A461" s="4" t="inlineStr">
        <is>
          <t>Annual or Semi-Annual Statement [Text Block]</t>
        </is>
      </c>
      <c r="B461" s="4" t="inlineStr">
        <is>
          <t xml:space="preserve"> </t>
        </is>
      </c>
      <c r="C461" s="4" t="inlineStr">
        <is>
          <t>This annual shareholder report contains important information about Large Cap Growth Fund for the period of August 1, 2023 to July 31, 2024.</t>
        </is>
      </c>
    </row>
    <row r="462">
      <c r="A462" s="4" t="inlineStr">
        <is>
          <t>Shareholder Report Annual or Semi-Annual</t>
        </is>
      </c>
      <c r="B462" s="4" t="inlineStr">
        <is>
          <t xml:space="preserve"> </t>
        </is>
      </c>
      <c r="C462" s="4" t="inlineStr">
        <is>
          <t>Annual Shareholder Report</t>
        </is>
      </c>
    </row>
    <row r="463">
      <c r="A463" s="4" t="inlineStr">
        <is>
          <t>Additional Information [Text Block]</t>
        </is>
      </c>
      <c r="B463" s="4" t="inlineStr">
        <is>
          <t xml:space="preserve"> </t>
        </is>
      </c>
      <c r="C463" s="4" t="inlineStr">
        <is>
          <t>You can find additional information about the Fund at allspringglobal.com</t>
        </is>
      </c>
    </row>
    <row r="464">
      <c r="A464" s="4" t="inlineStr">
        <is>
          <t>Material Fund Change Notice [Text Block]</t>
        </is>
      </c>
      <c r="B464" s="4" t="inlineStr">
        <is>
          <t xml:space="preserve"> </t>
        </is>
      </c>
      <c r="C464" s="4" t="inlineStr">
        <is>
          <t>This report describes changes to the Fund that occurred during the reporting period.</t>
        </is>
      </c>
    </row>
    <row r="465">
      <c r="A465" s="4" t="inlineStr">
        <is>
          <t>Additional Information Phone Number</t>
        </is>
      </c>
      <c r="B465" s="4" t="inlineStr">
        <is>
          <t xml:space="preserve"> </t>
        </is>
      </c>
      <c r="C465" s="4" t="inlineStr">
        <is>
          <t>1-800-222-8222</t>
        </is>
      </c>
    </row>
    <row r="466">
      <c r="A466" s="4" t="inlineStr">
        <is>
          <t>Additional Information Website</t>
        </is>
      </c>
      <c r="B466" s="4" t="inlineStr">
        <is>
          <t xml:space="preserve"> </t>
        </is>
      </c>
      <c r="C466" s="4" t="inlineStr">
        <is>
          <t>&amp;lt;span style="box-sizing: border-box; color: rgb(0, 0, 0); display: inline; flex-wrap: nowrap; font-size: 12px; font-weight: 400; grid-area: auto; line-height: 18px; margin: 0px; overflow: visible; text-align: left;"&gt;allspringglobal.com&amp;lt;/span&gt;</t>
        </is>
      </c>
    </row>
    <row r="467">
      <c r="A467" s="4" t="inlineStr">
        <is>
          <t>Expenses [Text Block]</t>
        </is>
      </c>
      <c r="B467" s="4" t="inlineStr">
        <is>
          <t xml:space="preserve"> </t>
        </is>
      </c>
      <c r="C467" s="4" t="inlineStr">
        <is>
          <t>What were the Fund costs for the past year? The table explains the costs you would have paid within the reporting period based on a hypothetical $10,000 investment.
CLASS NAME COST OF A $10,000 INVESTMENT COSTS PAID AS A % OF A $10,000 INVESTMENT
Class A $118 1.03%</t>
        </is>
      </c>
    </row>
    <row r="468">
      <c r="A468" s="4" t="inlineStr">
        <is>
          <t>Expenses Paid, Amount</t>
        </is>
      </c>
      <c r="B468" s="4" t="inlineStr">
        <is>
          <t xml:space="preserve"> </t>
        </is>
      </c>
      <c r="C468" s="5" t="n">
        <v>118</v>
      </c>
    </row>
    <row r="469">
      <c r="A469" s="4" t="inlineStr">
        <is>
          <t>Expense Ratio, Percent</t>
        </is>
      </c>
      <c r="B469" s="4" t="inlineStr">
        <is>
          <t xml:space="preserve"> </t>
        </is>
      </c>
      <c r="C469" s="6" t="n">
        <v>0.0103</v>
      </c>
    </row>
    <row r="470">
      <c r="A470" s="4" t="inlineStr">
        <is>
          <t>Factors Affecting Performance [Text Block]</t>
        </is>
      </c>
      <c r="B470" s="4" t="inlineStr">
        <is>
          <t xml:space="preserve"> </t>
        </is>
      </c>
      <c r="C470"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Security selection and positioning within the Magnificent 7, which accounted for nearly half of the benchmark’s weight, contributed to relative performance. The portfolio benefited from a lack of exposure to Tesla, Inc., which underperformed the benchmark. Additionally, the portfolio’s overweight to NVIDIA Corp. and Meta Platforms, Inc., both beneficiaries of the AI movement, added to returns. Security selection within financials, including S&amp;P Global, Inc. and BlackRock, Inc., experienced headwinds and detracted from results. There were no meaningful changes to the portfolio during the 12-month period.</t>
        </is>
      </c>
    </row>
    <row r="471">
      <c r="A471" s="4" t="inlineStr">
        <is>
          <t>Line Graph [Table Text Block]</t>
        </is>
      </c>
      <c r="B471" s="4" t="inlineStr">
        <is>
          <t xml:space="preserve"> </t>
        </is>
      </c>
      <c r="C471" s="4" t="inlineStr">
        <is>
          <t>Class A with Load Russell 3000 ® Russell 1000 ®
7/31/2014 $9,425 $10,000 $10,000
8/31/2014 $9,723 $10,420 $10,458
9/30/2014 $9,589 $10,202 $10,306
10/31/2014 $9,899 $10,483 $10,578
11/30/2014 $10,074 $10,737 $10,913
12/31/2014 $10,072 $10,737 $10,800
1/31/2015 $9,907 $10,438 $10,634
2/28/2015 $10,549 $11,043 $11,343
3/31/2015 $10,429 $10,930 $11,214
4/30/2015 $10,453 $10,980 $11,270
5/31/2015 $10,510 $11,132 $11,429
6/30/2015 $10,394 $10,945 $11,227
7/31/2015 $10,777 $11,128 $11,608
8/31/2015 $10,118 $10,457 $10,903
9/30/2015 $9,877 $10,152 $10,634
10/31/2015 $10,718 $10,954 $11,549
11/30/2015 $10,731 $11,014 $11,582
12/31/2015 $10,511 $10,788 $11,412
1/31/2016 $9,668 $10,180 $10,775
2/29/2016 $9,555 $10,176 $10,770
3/31/2016 $10,086 $10,893 $11,496
4/30/2016 $10,086 $10,960 $11,391
5/31/2016 $10,274 $11,156 $11,612
6/30/2016 $10,008 $11,179 $11,567
7/31/2016 $10,580 $11,623 $12,113
8/31/2016 $10,520 $11,653 $12,053
9/30/2016 $10,513 $11,671 $12,097
10/31/2016 $10,249 $11,419 $11,813
11/30/2016 $10,332 $11,930 $12,070
12/31/2016 $10,251 $12,162 $12,219
1/31/2017 $10,713 $12,391 $12,631
2/28/2017 $11,098 $12,852 $13,156
3/31/2017 $11,229 $12,861 $13,308
4/30/2017 $11,551 $12,997 $13,612
5/31/2017 $11,923 $13,130 $13,966
6/30/2017 $11,783 $13,249 $13,929
7/31/2017 $12,124 $13,498 $14,299
8/31/2017 $12,320 $13,524 $14,562
9/30/2017 $12,574 $13,854 $14,751
10/31/2017 $13,114 $14,157 $15,322
11/30/2017 $13,494 $14,586 $15,788
12/31/2017 $13,626 $14,732 $15,911
1/31/2018 $14,873 $15,509 $17,038
2/28/2018 $14,643 $14,937 $16,591
3/31/2018 $14,270 $14,637 $16,136
4/30/2018 $14,339 $14,693 $16,192
5/31/2018 $15,058 $15,108 $16,902
6/30/2018 $15,129 $15,207 $17,065
7/31/2018 $15,517 $15,711 $17,566
8/31/2018 $16,209 $16,263 $18,526
9/30/2018 $16,403 $16,290 $18,630
10/31/2018 $14,712 $15,090 $16,964
11/30/2018 $14,941 $15,393 $17,144
12/31/2018 $13,712 $13,960 $15,670
1/31/2019 $15,040 $15,158 $17,079
2/28/2019 $15,714 $15,691 $17,690
3/31/2019 $16,103 $15,920 $18,193
4/30/2019 $17,046 $16,556 $19,015
5/31/2019 $16,037 $15,485 $17,814
6/30/2019 $16,979 $16,572 $19,037
7/31/2019 $17,225 $16,819 $19,467
8/31/2019 $16,855 $16,476 $19,318
9/30/2019 $16,863 $16,765 $19,320
10/31/2019 $17,038 $17,126 $19,865
11/30/2019 $17,743 $17,777 $20,746
12/31/2019 $18,196 $18,290 $21,372
1/31/2020 $18,779 $18,270 $21,850
2/29/2020 $17,489 $16,774 $20,362
3/31/2020 $15,414 $14,468 $18,359
4/30/2020 $17,887 $16,384 $21,075
5/31/2020 $19,281 $17,260 $22,490
6/30/2020 $19,851 $17,655 $23,470
7/31/2020 $21,275 $18,657 $25,275
8/31/2020 $23,174 $20,009 $27,884
9/30/2020 $22,076 $19,280 $26,572
10/31/2020 $21,257 $18,864 $25,669
11/30/2020 $23,260 $21,159 $28,298
12/31/2020 $24,048 $22,111 $29,599
1/31/2021 $23,345 $22,012 $29,380
2/28/2021 $23,994 $22,700 $29,373
3/31/2021 $23,969 $23,514 $29,878
4/30/2021 $25,612 $24,726 $31,911
5/31/2021 $25,071 $24,839 $31,469
6/30/2021 $26,364 $25,452 $33,444
7/31/2021 $27,072 $25,882 $34,546
8/31/2021 $27,894 $26,620 $35,838
9/30/2021 $26,246 $25,426 $33,830
10/31/2021 $27,869 $27,145 $36,761
11/30/2021 $27,486 $26,732 $36,985
12/31/2021 $27,807 $27,785 $37,767
1/31/2022 $24,988 $26,150 $34,526
2/28/2022 $24,121 $25,491 $33,060
3/31/2022 $24,743 $26,318 $34,353
4/30/2022 $21,382 $23,956 $30,204
5/31/2022 $20,931 $23,924 $29,502
6/30/2022 $19,282 $21,923 $27,165
7/31/2022 $21,445 $23,979 $30,426
8/31/2022 $20,406 $23,084 $29,008
9/30/2022 $18,477 $20,944 $26,188
10/31/2022 $19,396 $22,661 $27,719
11/30/2022 $20,566 $23,844 $28,982
12/31/2022 $19,195 $22,448 $26,763
1/31/2023 $20,566 $23,994 $28,994
2/28/2023 $20,217 $23,433 $28,649
3/31/2023 $21,595 $24,060 $30,608
4/30/2023 $22,071 $24,316 $30,910
5/31/2023 $22,814 $24,411 $32,319
6/30/2023 $24,344 $26,078 $34,529
7/31/2023 $24,846 $27,013 $35,692
8/31/2023 $24,745 $26,491 $35,372
9/30/2023 $23,398 $25,229 $33,448
10/31/2023 $23,233 $24,560 $32,972
11/30/2023 $25,926 $26,851 $36,566
12/31/2023 $26,951 $28,275 $38,185
1/31/2024 $28,326 $28,588 $39,138
2/29/2024 $30,513 $30,136 $41,808
3/31/2024 $31,066 $31,108 $42,544
4/30/2024 $29,423 $29,739 $40,739
5/31/2024 $31,104 $31,144 $43,178
6/30/2024 $33,369 $32,108 $46,090
7/31/2024 $32,133 $32,705 $45,306</t>
        </is>
      </c>
    </row>
    <row r="472">
      <c r="A472" s="4" t="inlineStr">
        <is>
          <t>Average Annual Return [Table Text Block]</t>
        </is>
      </c>
      <c r="B472" s="4" t="inlineStr">
        <is>
          <t xml:space="preserve"> </t>
        </is>
      </c>
      <c r="C472" s="4" t="inlineStr">
        <is>
          <t>AVERAGE ANNUAL TOTAL RETURNS (%)
1 Year 5 Years 10 Years
Class A 29.36 13.28 13.05
Class A with Load 21.92 11.95 12.38
Russell 3000 ® 21.07 14.23 12.58
Russell 1000 ® 26.94 18.41 16.31 KEY FUND STATISTICS
Total net assets $974,207,443
# of portfolio holdings 54
Portfolio turnover rate 29%
Total advisory fees paid $4,135,246</t>
        </is>
      </c>
    </row>
    <row r="473">
      <c r="A473" s="4" t="inlineStr">
        <is>
          <t>Material Change Date</t>
        </is>
      </c>
      <c r="B473" s="4" t="inlineStr">
        <is>
          <t>Aug.  01,  2023</t>
        </is>
      </c>
      <c r="C473" s="4" t="inlineStr">
        <is>
          <t xml:space="preserve"> </t>
        </is>
      </c>
    </row>
    <row r="474">
      <c r="A474" s="4" t="inlineStr">
        <is>
          <t>AssetsNet</t>
        </is>
      </c>
      <c r="B474" s="4" t="inlineStr">
        <is>
          <t xml:space="preserve"> </t>
        </is>
      </c>
      <c r="C474" s="5" t="n">
        <v>974207443</v>
      </c>
    </row>
    <row r="475">
      <c r="A475" s="4" t="inlineStr">
        <is>
          <t>Holdings Count | Holding</t>
        </is>
      </c>
      <c r="B475" s="4" t="inlineStr">
        <is>
          <t xml:space="preserve"> </t>
        </is>
      </c>
      <c r="C475" s="7" t="n">
        <v>54</v>
      </c>
    </row>
    <row r="476">
      <c r="A476" s="4" t="inlineStr">
        <is>
          <t>Advisory Fees Paid, Amount</t>
        </is>
      </c>
      <c r="B476" s="4" t="inlineStr">
        <is>
          <t xml:space="preserve"> </t>
        </is>
      </c>
      <c r="C476" s="5" t="n">
        <v>4135246</v>
      </c>
    </row>
    <row r="477">
      <c r="A477" s="4" t="inlineStr">
        <is>
          <t>InvestmentCompanyPortfolioTurnover</t>
        </is>
      </c>
      <c r="B477" s="4" t="inlineStr">
        <is>
          <t xml:space="preserve"> </t>
        </is>
      </c>
      <c r="C477" s="8" t="n">
        <v>0.29</v>
      </c>
    </row>
    <row r="478">
      <c r="A478" s="4" t="inlineStr">
        <is>
          <t>Additional Fund Statistics [Text Block]</t>
        </is>
      </c>
      <c r="B478" s="4" t="inlineStr">
        <is>
          <t xml:space="preserve"> </t>
        </is>
      </c>
      <c r="C478" s="4" t="inlineStr">
        <is>
          <t>Total net assets $974,207,443
# of portfolio holdings 54
Portfolio turnover rate 29%
Total advisory fees paid $4,135,246</t>
        </is>
      </c>
    </row>
    <row r="479">
      <c r="A479" s="4" t="inlineStr">
        <is>
          <t>Holdings [Text Block]</t>
        </is>
      </c>
      <c r="B479" s="4" t="inlineStr">
        <is>
          <t xml:space="preserve"> </t>
        </is>
      </c>
      <c r="C479" s="4" t="inlineStr">
        <is>
          <t>TOP TEN HOLDINGS (% OF NET ASSETS)
Microsoft Corp. 10.6
NVIDIA Corp. 9.8
Amazon.com, Inc. 8.0
Apple, Inc. 7.8
Meta Platforms, Inc. Class A 5.7
Alphabet, Inc. Class A 3.9
Visa, Inc. Class A 2.7
UnitedHealth Group, Inc. 2.6
Eli Lilly &amp; Co. 2.5
Tradeweb Markets, Inc. Class A 2.4</t>
        </is>
      </c>
    </row>
    <row r="480">
      <c r="A480" s="4" t="inlineStr">
        <is>
          <t>Material Fund Change [Text Block]</t>
        </is>
      </c>
      <c r="B480" s="4" t="inlineStr">
        <is>
          <t xml:space="preserve"> </t>
        </is>
      </c>
      <c r="C480"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481">
      <c r="A481" s="4" t="inlineStr">
        <is>
          <t>Material Fund Change Adviser [Text Block]</t>
        </is>
      </c>
      <c r="B481" s="4" t="inlineStr">
        <is>
          <t xml:space="preserve"> </t>
        </is>
      </c>
      <c r="C481" s="4" t="inlineStr">
        <is>
          <t>Effective May 31, 2024, Michael T. Smith, CFA and Christopher J. Warner, CFA were added as portfolio managers of the Fund and effective July 26, 2024, Thomas C. Ognar, CFA and David Nazaret were no longer portfolio managers of the Fund.</t>
        </is>
      </c>
    </row>
    <row r="482">
      <c r="A482" s="4" t="inlineStr">
        <is>
          <t>Summary of Change Legend [Text Block]</t>
        </is>
      </c>
      <c r="B482" s="4" t="inlineStr">
        <is>
          <t xml:space="preserve"> </t>
        </is>
      </c>
      <c r="C482" s="4" t="inlineStr">
        <is>
          <t>This is a summary of certain changes and planned changes to the Fund since August 1, 2023.</t>
        </is>
      </c>
    </row>
    <row r="483">
      <c r="A483" s="4" t="inlineStr">
        <is>
          <t>C000092782</t>
        </is>
      </c>
      <c r="B483" s="4" t="inlineStr">
        <is>
          <t xml:space="preserve"> </t>
        </is>
      </c>
      <c r="C483" s="4" t="inlineStr">
        <is>
          <t xml:space="preserve"> </t>
        </is>
      </c>
    </row>
    <row r="484">
      <c r="A484" s="3" t="inlineStr">
        <is>
          <t>Shareholder Report [Line Items]</t>
        </is>
      </c>
      <c r="B484" s="4" t="inlineStr">
        <is>
          <t xml:space="preserve"> </t>
        </is>
      </c>
      <c r="C484" s="4" t="inlineStr">
        <is>
          <t xml:space="preserve"> </t>
        </is>
      </c>
    </row>
    <row r="485">
      <c r="A485" s="4" t="inlineStr">
        <is>
          <t>Fund Name</t>
        </is>
      </c>
      <c r="B485" s="4" t="inlineStr">
        <is>
          <t xml:space="preserve"> </t>
        </is>
      </c>
      <c r="C485" s="4" t="inlineStr">
        <is>
          <t>Large Cap Growth Fund</t>
        </is>
      </c>
    </row>
    <row r="486">
      <c r="A486" s="4" t="inlineStr">
        <is>
          <t>Class Name</t>
        </is>
      </c>
      <c r="B486" s="4" t="inlineStr">
        <is>
          <t xml:space="preserve"> </t>
        </is>
      </c>
      <c r="C486" s="4" t="inlineStr">
        <is>
          <t>Administrator Class</t>
        </is>
      </c>
    </row>
    <row r="487">
      <c r="A487" s="4" t="inlineStr">
        <is>
          <t>Trading Symbol</t>
        </is>
      </c>
      <c r="B487" s="4" t="inlineStr">
        <is>
          <t xml:space="preserve"> </t>
        </is>
      </c>
      <c r="C487" s="4" t="inlineStr">
        <is>
          <t>STDFX</t>
        </is>
      </c>
    </row>
    <row r="488">
      <c r="A488" s="4" t="inlineStr">
        <is>
          <t>Annual or Semi-Annual Statement [Text Block]</t>
        </is>
      </c>
      <c r="B488" s="4" t="inlineStr">
        <is>
          <t xml:space="preserve"> </t>
        </is>
      </c>
      <c r="C488" s="4" t="inlineStr">
        <is>
          <t>This annual shareholder report contains important information about Large Cap Growth Fund for the period of August 1, 2023 to July 31, 2024.</t>
        </is>
      </c>
    </row>
    <row r="489">
      <c r="A489" s="4" t="inlineStr">
        <is>
          <t>Shareholder Report Annual or Semi-Annual</t>
        </is>
      </c>
      <c r="B489" s="4" t="inlineStr">
        <is>
          <t xml:space="preserve"> </t>
        </is>
      </c>
      <c r="C489" s="4" t="inlineStr">
        <is>
          <t>Annual Shareholder Report</t>
        </is>
      </c>
    </row>
    <row r="490">
      <c r="A490" s="4" t="inlineStr">
        <is>
          <t>Additional Information [Text Block]</t>
        </is>
      </c>
      <c r="B490" s="4" t="inlineStr">
        <is>
          <t xml:space="preserve"> </t>
        </is>
      </c>
      <c r="C490" s="4" t="inlineStr">
        <is>
          <t>You can find additional information about the Fund at allspringglobal.com</t>
        </is>
      </c>
    </row>
    <row r="491">
      <c r="A491" s="4" t="inlineStr">
        <is>
          <t>Material Fund Change Notice [Text Block]</t>
        </is>
      </c>
      <c r="B491" s="4" t="inlineStr">
        <is>
          <t xml:space="preserve"> </t>
        </is>
      </c>
      <c r="C491" s="4" t="inlineStr">
        <is>
          <t>This report describes changes to the Fund that occurred during the reporting period.</t>
        </is>
      </c>
    </row>
    <row r="492">
      <c r="A492" s="4" t="inlineStr">
        <is>
          <t>Additional Information Phone Number</t>
        </is>
      </c>
      <c r="B492" s="4" t="inlineStr">
        <is>
          <t xml:space="preserve"> </t>
        </is>
      </c>
      <c r="C492" s="4" t="inlineStr">
        <is>
          <t>1-800-222-8222</t>
        </is>
      </c>
    </row>
    <row r="493">
      <c r="A493" s="4" t="inlineStr">
        <is>
          <t>Additional Information Website</t>
        </is>
      </c>
      <c r="B493" s="4" t="inlineStr">
        <is>
          <t xml:space="preserve"> </t>
        </is>
      </c>
      <c r="C493" s="4" t="inlineStr">
        <is>
          <t>&amp;lt;span style="box-sizing: border-box; color: rgb(0, 0, 0); display: inline; flex-wrap: nowrap; font-size: 12px; font-weight: 400; grid-area: auto; line-height: 18px; margin: 0px; overflow: visible; text-align: left;"&gt;allspringglobal.com&amp;lt;/span&gt;</t>
        </is>
      </c>
    </row>
    <row r="494">
      <c r="A494" s="4" t="inlineStr">
        <is>
          <t>Expenses [Text Block]</t>
        </is>
      </c>
      <c r="B494" s="4" t="inlineStr">
        <is>
          <t xml:space="preserve"> </t>
        </is>
      </c>
      <c r="C494" s="4" t="inlineStr">
        <is>
          <t>What were the Fund costs for the past year? The table explains the costs you would have paid within the reporting period based on a hypothetical $10,000 investment.
CLASS NAME COST OF A $10,000 INVESTMENT COSTS PAID AS A % OF A $10,000 INVESTMENT
Administrator Class $109 0.95%</t>
        </is>
      </c>
    </row>
    <row r="495">
      <c r="A495" s="4" t="inlineStr">
        <is>
          <t>Expenses Paid, Amount</t>
        </is>
      </c>
      <c r="B495" s="4" t="inlineStr">
        <is>
          <t xml:space="preserve"> </t>
        </is>
      </c>
      <c r="C495" s="5" t="n">
        <v>109</v>
      </c>
    </row>
    <row r="496">
      <c r="A496" s="4" t="inlineStr">
        <is>
          <t>Expense Ratio, Percent</t>
        </is>
      </c>
      <c r="B496" s="4" t="inlineStr">
        <is>
          <t xml:space="preserve"> </t>
        </is>
      </c>
      <c r="C496" s="6" t="n">
        <v>0.0095</v>
      </c>
    </row>
    <row r="497">
      <c r="A497" s="4" t="inlineStr">
        <is>
          <t>Factors Affecting Performance [Text Block]</t>
        </is>
      </c>
      <c r="B497" s="4" t="inlineStr">
        <is>
          <t xml:space="preserve"> </t>
        </is>
      </c>
      <c r="C497"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Security selection and positioning within the Magnificent 7, which accounted for nearly half of the benchmark’s weight, contributed to relative performance. The portfolio benefited from a lack of exposure to Tesla, Inc., which underperformed the benchmark. Additionally, the portfolio’s overweight to NVIDIA Corp. and Meta Platforms, Inc., both beneficiaries of the AI movement, added to returns. Security selection within financials, including S&amp;P Global, Inc. and BlackRock, Inc., experienced headwinds and detracted from results. There were no meaningful changes to the portfolio during the 12-month period.</t>
        </is>
      </c>
    </row>
    <row r="498">
      <c r="A498" s="4" t="inlineStr">
        <is>
          <t>Line Graph [Table Text Block]</t>
        </is>
      </c>
      <c r="B498" s="4" t="inlineStr">
        <is>
          <t xml:space="preserve"> </t>
        </is>
      </c>
      <c r="C498" s="4" t="inlineStr">
        <is>
          <t>Administrator Class Russell 3000 ® Russell 1000 ®
7/31/2014 $10,000 $10,000 $10,000
8/31/2014 $10,316 $10,420 $10,458
9/30/2014 $10,178 $10,202 $10,306
10/31/2014 $10,508 $10,483 $10,578
11/30/2014 $10,692 $10,737 $10,913
12/31/2014 $10,690 $10,737 $10,800
1/31/2015 $10,518 $10,438 $10,634
2/28/2015 $11,198 $11,043 $11,343
3/31/2015 $11,074 $10,930 $11,214
4/30/2015 $11,102 $10,980 $11,270
5/31/2015 $11,161 $11,132 $11,429
6/30/2015 $11,040 $10,945 $11,227
7/31/2015 $11,448 $11,128 $11,608
8/31/2015 $10,750 $10,457 $10,903
9/30/2015 $10,493 $10,152 $10,634
10/31/2015 $11,391 $10,954 $11,549
11/30/2015 $11,405 $11,014 $11,582
12/31/2015 $11,173 $10,788 $11,412
1/31/2016 $10,276 $10,180 $10,775
2/29/2016 $10,157 $10,176 $10,770
3/31/2016 $10,723 $10,893 $11,496
4/30/2016 $10,723 $10,960 $11,391
5/31/2016 $10,925 $11,156 $11,612
6/30/2016 $10,643 $11,179 $11,567
7/31/2016 $11,253 $11,623 $12,113
8/31/2016 $11,190 $11,653 $12,053
9/30/2016 $11,185 $11,671 $12,097
10/31/2016 $10,903 $11,419 $11,813
11/30/2016 $10,993 $11,930 $12,070
12/31/2016 $10,909 $12,162 $12,219
1/31/2017 $11,400 $12,391 $12,631
2/28/2017 $11,812 $12,852 $13,156
3/31/2017 $11,953 $12,861 $13,308
4/30/2017 $12,298 $12,997 $13,612
5/31/2017 $12,695 $13,130 $13,966
6/30/2017 $12,546 $13,249 $13,929
7/31/2017 $12,912 $13,498 $14,299
8/31/2017 $13,122 $13,524 $14,562
9/30/2017 $13,393 $13,854 $14,751
10/31/2017 $13,969 $14,157 $15,322
11/30/2017 $14,376 $14,586 $15,788
12/31/2017 $14,518 $14,732 $15,911
1/31/2018 $15,850 $15,509 $17,038
2/28/2018 $15,607 $14,937 $16,591
3/31/2018 $15,210 $14,637 $16,136
4/30/2018 $15,283 $14,693 $16,192
5/31/2018 $16,051 $15,108 $16,902
6/30/2018 $16,130 $15,207 $17,065
7/31/2018 $16,546 $15,711 $17,566
8/31/2018 $17,286 $16,263 $18,526
9/30/2018 $17,494 $16,290 $18,630
10/31/2018 $15,689 $15,090 $16,964
11/30/2018 $15,938 $15,393 $17,144
12/31/2018 $14,628 $13,960 $15,670
1/31/2019 $16,046 $15,158 $17,079
2/28/2019 $16,767 $15,691 $17,690
3/31/2019 $17,185 $15,920 $18,193
4/30/2019 $18,193 $16,556 $19,015
5/31/2019 $17,119 $15,485 $17,814
6/30/2019 $18,123 $16,572 $19,037
7/31/2019 $18,389 $16,819 $19,467
8/31/2019 $17,996 $16,476 $19,318
9/30/2019 $18,008 $16,765 $19,320
10/31/2019 $18,197 $17,126 $19,865
11/30/2019 $18,951 $17,777 $20,746
12/31/2019 $19,432 $18,290 $21,372
1/31/2020 $20,058 $18,270 $21,850
2/29/2020 $18,679 $16,774 $20,362
3/31/2020 $16,467 $14,468 $18,359
4/30/2020 $19,112 $16,384 $21,075
5/31/2020 $20,599 $17,260 $22,490
6/30/2020 $21,211 $17,655 $23,470
7/31/2020 $22,734 $18,657 $25,275
8/31/2020 $24,766 $20,009 $27,884
9/30/2020 $23,595 $19,280 $26,572
10/31/2020 $22,721 $18,864 $25,669
11/30/2020 $24,865 $21,159 $28,298
12/31/2020 $25,707 $22,111 $29,599
1/31/2021 $24,959 $22,012 $29,380
2/28/2021 $25,655 $22,700 $29,373
3/31/2021 $25,629 $23,514 $29,878
4/30/2021 $27,387 $24,726 $31,911
5/31/2021 $26,815 $24,839 $31,469
6/30/2021 $28,196 $25,452 $33,444
7/31/2021 $28,959 $25,882 $34,546
8/31/2021 $29,841 $26,620 $35,838
9/30/2021 $28,078 $25,426 $33,830
10/31/2021 $29,820 $27,145 $36,761
11/30/2021 $29,408 $26,732 $36,985
12/31/2021 $29,761 $27,785 $37,767
1/31/2022 $26,745 $26,150 $34,526
2/28/2022 $25,815 $25,491 $33,060
3/31/2022 $26,482 $26,318 $34,353
4/30/2022 $22,887 $23,956 $30,204
5/31/2022 $22,405 $23,924 $29,502
6/30/2022 $20,646 $21,923 $27,165
7/31/2022 $22,959 $23,979 $30,426
8/31/2022 $21,850 $23,084 $29,008
9/30/2022 $19,787 $20,944 $26,188
10/31/2022 $20,771 $22,661 $27,719
11/30/2022 $22,029 $23,844 $28,982
12/31/2022 $20,561 $22,448 $26,763
1/31/2023 $22,029 $23,994 $28,994
2/28/2023 $21,659 $23,433 $28,649
3/31/2023 $23,141 $24,060 $30,608
4/30/2023 $23,650 $24,316 $30,910
5/31/2023 $24,451 $24,411 $32,319
6/30/2023 $26,098 $26,078 $34,529
7/31/2023 $26,634 $27,013 $35,692
8/31/2023 $26,528 $26,491 $35,372
9/30/2023 $25,086 $25,229 $33,448
10/31/2023 $24,907 $24,560 $32,972
11/30/2023 $27,805 $26,851 $36,566
12/31/2023 $28,907 $28,275 $38,185
1/31/2024 $30,378 $28,588 $39,138
2/29/2024 $32,732 $30,136 $41,808
3/31/2024 $33,320 $31,108 $42,544
4/30/2024 $31,571 $29,739 $40,739
5/31/2024 $33,376 $31,144 $43,178
6/30/2024 $35,808 $32,108 $46,090
7/31/2024 $34,473 $32,705 $45,306</t>
        </is>
      </c>
    </row>
    <row r="499">
      <c r="A499" s="4" t="inlineStr">
        <is>
          <t>Average Annual Return [Table Text Block]</t>
        </is>
      </c>
      <c r="B499" s="4" t="inlineStr">
        <is>
          <t xml:space="preserve"> </t>
        </is>
      </c>
      <c r="C499" s="4" t="inlineStr">
        <is>
          <t>AVERAGE ANNUAL TOTAL RETURNS (%)
1 Year 5 Years 10 Years
Administrator Class 29.46 13.39 13.17
Russell 3000 ® 21.07 14.23 12.58
Russell 1000 ® 26.94 18.41 16.31 KEY FUND STATISTICS
Total net assets $974,207,443
# of portfolio holdings 54
Portfolio turnover rate 29%
Total advisory fees paid $4,135,246</t>
        </is>
      </c>
    </row>
    <row r="500">
      <c r="A500" s="4" t="inlineStr">
        <is>
          <t>Material Change Date</t>
        </is>
      </c>
      <c r="B500" s="4" t="inlineStr">
        <is>
          <t>Aug.  01,  2023</t>
        </is>
      </c>
      <c r="C500" s="4" t="inlineStr">
        <is>
          <t xml:space="preserve"> </t>
        </is>
      </c>
    </row>
    <row r="501">
      <c r="A501" s="4" t="inlineStr">
        <is>
          <t>AssetsNet</t>
        </is>
      </c>
      <c r="B501" s="4" t="inlineStr">
        <is>
          <t xml:space="preserve"> </t>
        </is>
      </c>
      <c r="C501" s="5" t="n">
        <v>974207443</v>
      </c>
    </row>
    <row r="502">
      <c r="A502" s="4" t="inlineStr">
        <is>
          <t>Holdings Count | Holding</t>
        </is>
      </c>
      <c r="B502" s="4" t="inlineStr">
        <is>
          <t xml:space="preserve"> </t>
        </is>
      </c>
      <c r="C502" s="7" t="n">
        <v>54</v>
      </c>
    </row>
    <row r="503">
      <c r="A503" s="4" t="inlineStr">
        <is>
          <t>Advisory Fees Paid, Amount</t>
        </is>
      </c>
      <c r="B503" s="4" t="inlineStr">
        <is>
          <t xml:space="preserve"> </t>
        </is>
      </c>
      <c r="C503" s="5" t="n">
        <v>4135246</v>
      </c>
    </row>
    <row r="504">
      <c r="A504" s="4" t="inlineStr">
        <is>
          <t>InvestmentCompanyPortfolioTurnover</t>
        </is>
      </c>
      <c r="B504" s="4" t="inlineStr">
        <is>
          <t xml:space="preserve"> </t>
        </is>
      </c>
      <c r="C504" s="8" t="n">
        <v>0.29</v>
      </c>
    </row>
    <row r="505">
      <c r="A505" s="4" t="inlineStr">
        <is>
          <t>Additional Fund Statistics [Text Block]</t>
        </is>
      </c>
      <c r="B505" s="4" t="inlineStr">
        <is>
          <t xml:space="preserve"> </t>
        </is>
      </c>
      <c r="C505" s="4" t="inlineStr">
        <is>
          <t>Total net assets $974,207,443
# of portfolio holdings 54
Portfolio turnover rate 29%
Total advisory fees paid $4,135,246</t>
        </is>
      </c>
    </row>
    <row r="506">
      <c r="A506" s="4" t="inlineStr">
        <is>
          <t>Holdings [Text Block]</t>
        </is>
      </c>
      <c r="B506" s="4" t="inlineStr">
        <is>
          <t xml:space="preserve"> </t>
        </is>
      </c>
      <c r="C506" s="4" t="inlineStr">
        <is>
          <t>TOP TEN HOLDINGS (% OF NET ASSETS)
Microsoft Corp. 10.6
NVIDIA Corp. 9.8
Amazon.com, Inc. 8.0
Apple, Inc. 7.8
Meta Platforms, Inc. Class A 5.7
Alphabet, Inc. Class A 3.9
Visa, Inc. Class A 2.7
UnitedHealth Group, Inc. 2.6
Eli Lilly &amp; Co. 2.5
Tradeweb Markets, Inc. Class A 2.4</t>
        </is>
      </c>
    </row>
    <row r="507">
      <c r="A507" s="4" t="inlineStr">
        <is>
          <t>Material Fund Change [Text Block]</t>
        </is>
      </c>
      <c r="B507" s="4" t="inlineStr">
        <is>
          <t xml:space="preserve"> </t>
        </is>
      </c>
      <c r="C507"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508">
      <c r="A508" s="4" t="inlineStr">
        <is>
          <t>Material Fund Change Adviser [Text Block]</t>
        </is>
      </c>
      <c r="B508" s="4" t="inlineStr">
        <is>
          <t xml:space="preserve"> </t>
        </is>
      </c>
      <c r="C508" s="4" t="inlineStr">
        <is>
          <t>Effective May 31, 2024, Michael T. Smith, CFA and Christopher J. Warner, CFA were added as portfolio managers of the Fund and effective July 26, 2024, Thomas C. Ognar, CFA and David Nazaret were no longer portfolio managers of the Fund.</t>
        </is>
      </c>
    </row>
    <row r="509">
      <c r="A509" s="4" t="inlineStr">
        <is>
          <t>Summary of Change Legend [Text Block]</t>
        </is>
      </c>
      <c r="B509" s="4" t="inlineStr">
        <is>
          <t xml:space="preserve"> </t>
        </is>
      </c>
      <c r="C509" s="4" t="inlineStr">
        <is>
          <t>This is a summary of certain changes and planned changes to the Fund since August 1, 2023.</t>
        </is>
      </c>
    </row>
    <row r="510">
      <c r="A510" s="4" t="inlineStr">
        <is>
          <t>C000064967</t>
        </is>
      </c>
      <c r="B510" s="4" t="inlineStr">
        <is>
          <t xml:space="preserve"> </t>
        </is>
      </c>
      <c r="C510" s="4" t="inlineStr">
        <is>
          <t xml:space="preserve"> </t>
        </is>
      </c>
    </row>
    <row r="511">
      <c r="A511" s="3" t="inlineStr">
        <is>
          <t>Shareholder Report [Line Items]</t>
        </is>
      </c>
      <c r="B511" s="4" t="inlineStr">
        <is>
          <t xml:space="preserve"> </t>
        </is>
      </c>
      <c r="C511" s="4" t="inlineStr">
        <is>
          <t xml:space="preserve"> </t>
        </is>
      </c>
    </row>
    <row r="512">
      <c r="A512" s="4" t="inlineStr">
        <is>
          <t>Fund Name</t>
        </is>
      </c>
      <c r="B512" s="4" t="inlineStr">
        <is>
          <t xml:space="preserve"> </t>
        </is>
      </c>
      <c r="C512" s="4" t="inlineStr">
        <is>
          <t>Large Company Value Fund</t>
        </is>
      </c>
    </row>
    <row r="513">
      <c r="A513" s="4" t="inlineStr">
        <is>
          <t>Class Name</t>
        </is>
      </c>
      <c r="B513" s="4" t="inlineStr">
        <is>
          <t xml:space="preserve"> </t>
        </is>
      </c>
      <c r="C513" s="4" t="inlineStr">
        <is>
          <t>Institutional Class</t>
        </is>
      </c>
    </row>
    <row r="514">
      <c r="A514" s="4" t="inlineStr">
        <is>
          <t>Trading Symbol</t>
        </is>
      </c>
      <c r="B514" s="4" t="inlineStr">
        <is>
          <t xml:space="preserve"> </t>
        </is>
      </c>
      <c r="C514" s="4" t="inlineStr">
        <is>
          <t>WLCIX</t>
        </is>
      </c>
    </row>
    <row r="515">
      <c r="A515" s="4" t="inlineStr">
        <is>
          <t>Annual or Semi-Annual Statement [Text Block]</t>
        </is>
      </c>
      <c r="B515" s="4" t="inlineStr">
        <is>
          <t xml:space="preserve"> </t>
        </is>
      </c>
      <c r="C515" s="4" t="inlineStr">
        <is>
          <t>This annual shareholder report contains important information about Large Company Value Fund for the period of August 1, 2023 to July 31, 2024.</t>
        </is>
      </c>
    </row>
    <row r="516">
      <c r="A516" s="4" t="inlineStr">
        <is>
          <t>Shareholder Report Annual or Semi-Annual</t>
        </is>
      </c>
      <c r="B516" s="4" t="inlineStr">
        <is>
          <t xml:space="preserve"> </t>
        </is>
      </c>
      <c r="C516" s="4" t="inlineStr">
        <is>
          <t>Annual Shareholder Report</t>
        </is>
      </c>
    </row>
    <row r="517">
      <c r="A517" s="4" t="inlineStr">
        <is>
          <t>Additional Information [Text Block]</t>
        </is>
      </c>
      <c r="B517" s="4" t="inlineStr">
        <is>
          <t xml:space="preserve"> </t>
        </is>
      </c>
      <c r="C517" s="4" t="inlineStr">
        <is>
          <t>You can find additional information about the Fund at allspringglobal.com</t>
        </is>
      </c>
    </row>
    <row r="518">
      <c r="A518" s="4" t="inlineStr">
        <is>
          <t>Additional Information Phone Number</t>
        </is>
      </c>
      <c r="B518" s="4" t="inlineStr">
        <is>
          <t xml:space="preserve"> </t>
        </is>
      </c>
      <c r="C518" s="4" t="inlineStr">
        <is>
          <t>1-800-222-8222</t>
        </is>
      </c>
    </row>
    <row r="519">
      <c r="A519" s="4" t="inlineStr">
        <is>
          <t>Additional Information Website</t>
        </is>
      </c>
      <c r="B519" s="4" t="inlineStr">
        <is>
          <t xml:space="preserve"> </t>
        </is>
      </c>
      <c r="C519" s="4" t="inlineStr">
        <is>
          <t>&amp;lt;span style="box-sizing: border-box; color: rgb(0, 0, 0); display: inline; flex-wrap: nowrap; font-size: 12px; font-weight: 400; grid-area: auto; line-height: 18px; margin: 0px; overflow: visible; text-align: left;"&gt;allspringglobal.com&amp;lt;/span&gt;</t>
        </is>
      </c>
    </row>
    <row r="520">
      <c r="A520" s="4" t="inlineStr">
        <is>
          <t>Expenses [Text Block]</t>
        </is>
      </c>
      <c r="B520" s="4" t="inlineStr">
        <is>
          <t xml:space="preserve"> </t>
        </is>
      </c>
      <c r="C520" s="4" t="inlineStr">
        <is>
          <t>What were the Fund costs for the past year? The table explains the costs you would have paid within the reporting period based on a hypothetical $10,000 investment.
CLASS NAME COST OF A $10,000 INVESTMENT COSTS PAID AS A % OF A $10,000 INVESTMENT
Institutional Class $55 0.50%</t>
        </is>
      </c>
    </row>
    <row r="521">
      <c r="A521" s="4" t="inlineStr">
        <is>
          <t>Expenses Paid, Amount</t>
        </is>
      </c>
      <c r="B521" s="4" t="inlineStr">
        <is>
          <t xml:space="preserve"> </t>
        </is>
      </c>
      <c r="C521" s="5" t="n">
        <v>55</v>
      </c>
    </row>
    <row r="522">
      <c r="A522" s="4" t="inlineStr">
        <is>
          <t>Expense Ratio, Percent</t>
        </is>
      </c>
      <c r="B522" s="4" t="inlineStr">
        <is>
          <t xml:space="preserve"> </t>
        </is>
      </c>
      <c r="C522" s="6" t="n">
        <v>0.005</v>
      </c>
    </row>
    <row r="523">
      <c r="A523" s="4" t="inlineStr">
        <is>
          <t>Factors Affecting Performance [Text Block]</t>
        </is>
      </c>
      <c r="B523" s="4" t="inlineStr">
        <is>
          <t xml:space="preserve"> </t>
        </is>
      </c>
      <c r="C523" s="4" t="inlineStr">
        <is>
          <t>How did the Fund perform last year and what affected its performance? U.S. equities continued to move sharply higher, with the S&amp;P 500 Index delivering a 22.15% return for the 12-month period that ended on July 31, 2024. The Fund outperformed its benchmark, the Russell 1000 ® The Fund outperformed primarily due to the success of the stock selection model, driven by our intention to weight stocks according to their factor potential. Over the past year, a primary headwind occurred with certain sector exposures. From a sector perspective, the Fund’s overweight to consumer discretionary securities was the greatest detractor. Throughout the past 12 months, the dynamic stock selection model gravitated toward securities with attractive factor exposures and away from securities with unattractive factor exposures. For instance, exposure to 12-month momentum – high growth increased significantly. On the other hand, there was an outsized decrease in exposure to the yield beta factor.</t>
        </is>
      </c>
    </row>
    <row r="524">
      <c r="A524" s="4" t="inlineStr">
        <is>
          <t>Line Graph [Table Text Block]</t>
        </is>
      </c>
      <c r="B524" s="4" t="inlineStr">
        <is>
          <t xml:space="preserve"> </t>
        </is>
      </c>
      <c r="C524" s="4" t="inlineStr">
        <is>
          <t>Institutional Class Russell 3000 ® Russell 1000 ®
7/31/2014 $10,000 $10,000 $10,000
8/31/2014 $10,455 $10,420 $10,368
9/30/2014 $10,163 $10,202 $10,154
10/31/2014 $10,264 $10,483 $10,382
11/30/2014 $10,441 $10,737 $10,594
12/31/2014 $10,457 $10,737 $10,659
1/31/2015 $10,026 $10,438 $10,233
2/28/2015 $10,594 $11,043 $10,728
3/31/2015 $10,600 $10,930 $10,582
4/30/2015 $10,594 $10,980 $10,681
5/31/2015 $10,744 $11,132 $10,810
6/30/2015 $10,673 $10,945 $10,594
7/31/2015 $10,614 $11,128 $10,640
8/31/2015 $9,977 $10,457 $10,007
9/30/2015 $9,629 $10,152 $9,705
10/31/2015 $10,255 $10,954 $10,437
11/30/2015 $10,386 $11,014 $10,477
12/31/2015 $10,052 $10,788 $10,251
1/31/2016 $9,359 $10,180 $9,722
2/29/2016 $9,381 $10,176 $9,719
3/31/2016 $10,089 $10,893 $10,419
4/30/2016 $10,147 $10,960 $10,638
5/31/2016 $10,326 $11,156 $10,803
6/30/2016 $10,168 $11,179 $10,897
7/31/2016 $10,557 $11,623 $11,213
8/31/2016 $10,608 $11,653 $11,300
9/30/2016 $10,592 $11,671 $11,276
10/31/2016 $10,433 $11,419 $11,102
11/30/2016 $11,054 $11,930 $11,736
12/31/2016 $11,302 $12,162 $12,029
1/31/2017 $11,439 $12,391 $12,115
2/28/2017 $11,867 $12,852 $12,550
3/31/2017 $11,758 $12,861 $12,422
4/30/2017 $11,715 $12,997 $12,399
5/31/2017 $11,722 $13,130 $12,387
6/30/2017 $11,918 $13,249 $12,589
7/31/2017 $12,100 $13,498 $12,757
8/31/2017 $12,049 $13,524 $12,608
9/30/2017 $12,374 $13,854 $12,981
10/31/2017 $12,579 $14,157 $13,076
11/30/2017 $12,945 $14,586 $13,476
12/31/2017 $13,069 $14,732 $13,673
1/31/2018 $13,623 $15,509 $14,201
2/28/2018 $12,851 $14,937 $13,523
3/31/2018 $12,644 $14,637 $13,285
4/30/2018 $12,690 $14,693 $13,329
5/31/2018 $12,863 $15,108 $13,408
6/30/2018 $12,854 $15,207 $13,442
7/31/2018 $13,282 $15,711 $13,974
8/31/2018 $13,482 $16,263 $14,180
9/30/2018 $13,552 $16,290 $14,208
10/31/2018 $12,653 $15,090 $13,472
11/30/2018 $13,084 $15,393 $13,875
12/31/2018 $11,822 $13,960 $12,542
1/31/2019 $12,696 $15,158 $13,519
2/28/2019 $12,984 $15,691 $13,951
3/31/2019 $13,015 $15,920 $14,039
4/30/2019 $13,470 $16,556 $14,537
5/31/2019 $12,716 $15,485 $13,603
6/30/2019 $13,488 $16,572 $14,579
7/31/2019 $13,529 $16,819 $14,700
8/31/2019 $13,125 $16,476 $14,268
9/30/2019 $13,378 $16,765 $14,777
10/31/2019 $13,619 $17,126 $14,983
11/30/2019 $14,099 $17,777 $15,446
12/31/2019 $14,531 $18,290 $15,871
1/31/2020 $14,330 $18,270 $15,530
2/29/2020 $13,208 $16,774 $14,026
3/31/2020 $11,081 $14,468 $11,629
4/30/2020 $12,125 $16,384 $12,936
5/31/2020 $12,733 $17,260 $13,380
6/30/2020 $12,611 $17,655 $13,291
7/31/2020 $13,231 $18,657 $13,816
8/31/2020 $14,075 $20,009 $14,387
9/30/2020 $13,644 $19,280 $14,034
10/31/2020 $13,505 $18,864 $13,850
11/30/2020 $15,394 $21,159 $15,713
12/31/2020 $15,967 $22,111 $16,315
1/31/2021 $15,814 $22,012 $16,166
2/28/2021 $17,050 $22,700 $17,143
3/31/2021 $17,922 $23,514 $18,151
4/30/2021 $18,747 $24,726 $18,877
5/31/2021 $19,220 $24,839 $19,318
6/30/2021 $19,010 $25,452 $19,097
7/31/2021 $19,165 $25,882 $19,249
8/31/2021 $19,662 $26,620 $19,631
9/30/2021 $18,843 $25,426 $18,948
10/31/2021 $19,896 $27,145 $19,910
11/30/2021 $19,275 $26,732 $19,208
12/31/2021 $20,710 $27,785 $20,420
1/31/2022 $20,166 $26,150 $19,944
2/28/2022 $20,166 $25,491 $19,713
3/31/2022 $20,566 $26,318 $20,269
4/30/2022 $19,241 $23,956 $19,126
5/31/2022 $19,724 $23,924 $19,498
6/30/2022 $18,056 $21,923 $17,794
7/31/2022 $19,122 $23,979 $18,974
8/31/2022 $18,557 $23,084 $18,409
9/30/2022 $16,879 $20,944 $16,795
10/31/2022 $18,628 $22,661 $18,517
11/30/2022 $19,700 $23,844 $19,674
12/31/2022 $18,891 $22,448 $18,881
1/31/2023 $19,808 $23,994 $19,859
2/28/2023 $19,065 $23,433 $19,159
3/31/2023 $18,866 $24,060 $19,071
4/30/2023 $18,977 $24,316 $19,358
5/31/2023 $18,388 $24,411 $18,611
6/30/2023 $19,406 $26,078 $19,848
7/31/2023 $20,285 $27,013 $20,546
8/31/2023 $19,678 $26,491 $19,991
9/30/2023 $18,932 $25,229 $19,220
10/31/2023 $18,273 $24,560 $18,541
11/30/2023 $19,606 $26,851 $19,940
12/31/2023 $20,740 $28,275 $21,045
1/31/2024 $20,933 $28,588 $21,067
2/29/2024 $21,949 $30,136 $21,844
3/31/2024 $23,333 $31,108 $22,936
4/30/2024 $22,572 $29,739 $21,956
5/31/2024 $23,479 $31,144 $22,652
6/30/2024 $23,506 $32,108 $22,439
7/31/2024 $24,204 $32,705 $23,586</t>
        </is>
      </c>
    </row>
    <row r="525">
      <c r="A525" s="4" t="inlineStr">
        <is>
          <t>Average Annual Return [Table Text Block]</t>
        </is>
      </c>
      <c r="B525" s="4" t="inlineStr">
        <is>
          <t xml:space="preserve"> </t>
        </is>
      </c>
      <c r="C525" s="4" t="inlineStr">
        <is>
          <t>AVERAGE ANNUAL TOTAL RETURNS (%)
1 Year 5 Years 10 Years
Institutional Class 19.32 12.34 9.24
Russell 3000 ® 21.07 14.23 12.58
Russell 1000 ® 14.80 9.92 8.96 KEY FUND STATISTICS
Total net assets $242,851,310
# of portfolio holdings 124
Portfolio turnover rate 237%
Total advisory fees paid $582,758</t>
        </is>
      </c>
    </row>
    <row r="526">
      <c r="A526" s="4" t="inlineStr">
        <is>
          <t>AssetsNet</t>
        </is>
      </c>
      <c r="B526" s="4" t="inlineStr">
        <is>
          <t xml:space="preserve"> </t>
        </is>
      </c>
      <c r="C526" s="5" t="n">
        <v>242851310</v>
      </c>
    </row>
    <row r="527">
      <c r="A527" s="4" t="inlineStr">
        <is>
          <t>Holdings Count | Holding</t>
        </is>
      </c>
      <c r="B527" s="4" t="inlineStr">
        <is>
          <t xml:space="preserve"> </t>
        </is>
      </c>
      <c r="C527" s="7" t="n">
        <v>124</v>
      </c>
    </row>
    <row r="528">
      <c r="A528" s="4" t="inlineStr">
        <is>
          <t>Advisory Fees Paid, Amount</t>
        </is>
      </c>
      <c r="B528" s="4" t="inlineStr">
        <is>
          <t xml:space="preserve"> </t>
        </is>
      </c>
      <c r="C528" s="5" t="n">
        <v>582758</v>
      </c>
    </row>
    <row r="529">
      <c r="A529" s="4" t="inlineStr">
        <is>
          <t>InvestmentCompanyPortfolioTurnover</t>
        </is>
      </c>
      <c r="B529" s="4" t="inlineStr">
        <is>
          <t xml:space="preserve"> </t>
        </is>
      </c>
      <c r="C529" s="8" t="n">
        <v>2.37</v>
      </c>
    </row>
    <row r="530">
      <c r="A530" s="4" t="inlineStr">
        <is>
          <t>Additional Fund Statistics [Text Block]</t>
        </is>
      </c>
      <c r="B530" s="4" t="inlineStr">
        <is>
          <t xml:space="preserve"> </t>
        </is>
      </c>
      <c r="C530" s="4" t="inlineStr">
        <is>
          <t>Total net assets $242,851,310
# of portfolio holdings 124
Portfolio turnover rate 237%
Total advisory fees paid $582,758</t>
        </is>
      </c>
    </row>
    <row r="531">
      <c r="A531" s="4" t="inlineStr">
        <is>
          <t>Holdings [Text Block]</t>
        </is>
      </c>
      <c r="B531" s="4" t="inlineStr">
        <is>
          <t xml:space="preserve"> </t>
        </is>
      </c>
      <c r="C531" s="4" t="inlineStr">
        <is>
          <t>TOP TEN HOLDINGS (% OF NET ASSETS)
Berkshire Hathaway, Inc. Class B 3.4
Bristol-Myers Squibb Co. 2.8
Walmart, Inc. 2.6
Cigna Group 2.5
Elevance Health, Inc. 2.4
Citigroup, Inc. 2.4
General Dynamics Corp. 2.3
Parker-Hannifin Corp. 2.2
Colgate-Palmolive Co. 2.2
Exxon Mobil Corp. 2.1</t>
        </is>
      </c>
    </row>
    <row r="532">
      <c r="A532" s="4" t="inlineStr">
        <is>
          <t>Material Fund Change [Text Block]</t>
        </is>
      </c>
      <c r="B532" s="4" t="inlineStr">
        <is>
          <t xml:space="preserve"> </t>
        </is>
      </c>
    </row>
    <row r="533">
      <c r="A533" s="4" t="inlineStr">
        <is>
          <t>C000177470</t>
        </is>
      </c>
      <c r="B533" s="4" t="inlineStr">
        <is>
          <t xml:space="preserve"> </t>
        </is>
      </c>
      <c r="C533" s="4" t="inlineStr">
        <is>
          <t xml:space="preserve"> </t>
        </is>
      </c>
    </row>
    <row r="534">
      <c r="A534" s="3" t="inlineStr">
        <is>
          <t>Shareholder Report [Line Items]</t>
        </is>
      </c>
      <c r="B534" s="4" t="inlineStr">
        <is>
          <t xml:space="preserve"> </t>
        </is>
      </c>
      <c r="C534" s="4" t="inlineStr">
        <is>
          <t xml:space="preserve"> </t>
        </is>
      </c>
    </row>
    <row r="535">
      <c r="A535" s="4" t="inlineStr">
        <is>
          <t>Fund Name</t>
        </is>
      </c>
      <c r="B535" s="4" t="inlineStr">
        <is>
          <t xml:space="preserve"> </t>
        </is>
      </c>
      <c r="C535" s="4" t="inlineStr">
        <is>
          <t>Large Company Value Fund</t>
        </is>
      </c>
    </row>
    <row r="536">
      <c r="A536" s="4" t="inlineStr">
        <is>
          <t>Class Name</t>
        </is>
      </c>
      <c r="B536" s="4" t="inlineStr">
        <is>
          <t xml:space="preserve"> </t>
        </is>
      </c>
      <c r="C536" s="4" t="inlineStr">
        <is>
          <t>Class R6</t>
        </is>
      </c>
    </row>
    <row r="537">
      <c r="A537" s="4" t="inlineStr">
        <is>
          <t>Trading Symbol</t>
        </is>
      </c>
      <c r="B537" s="4" t="inlineStr">
        <is>
          <t xml:space="preserve"> </t>
        </is>
      </c>
      <c r="C537" s="4" t="inlineStr">
        <is>
          <t>WTLVX</t>
        </is>
      </c>
    </row>
    <row r="538">
      <c r="A538" s="4" t="inlineStr">
        <is>
          <t>Annual or Semi-Annual Statement [Text Block]</t>
        </is>
      </c>
      <c r="B538" s="4" t="inlineStr">
        <is>
          <t xml:space="preserve"> </t>
        </is>
      </c>
      <c r="C538" s="4" t="inlineStr">
        <is>
          <t>This annual shareholder report contains important information about Large Company Value Fund for the period of August 1, 2023 to July 31, 2024.</t>
        </is>
      </c>
    </row>
    <row r="539">
      <c r="A539" s="4" t="inlineStr">
        <is>
          <t>Shareholder Report Annual or Semi-Annual</t>
        </is>
      </c>
      <c r="B539" s="4" t="inlineStr">
        <is>
          <t xml:space="preserve"> </t>
        </is>
      </c>
      <c r="C539" s="4" t="inlineStr">
        <is>
          <t>Annual Shareholder Report</t>
        </is>
      </c>
    </row>
    <row r="540">
      <c r="A540" s="4" t="inlineStr">
        <is>
          <t>Additional Information [Text Block]</t>
        </is>
      </c>
      <c r="B540" s="4" t="inlineStr">
        <is>
          <t xml:space="preserve"> </t>
        </is>
      </c>
      <c r="C540" s="4" t="inlineStr">
        <is>
          <t>You can find additional information about the Fund at allspringglobal.com</t>
        </is>
      </c>
    </row>
    <row r="541">
      <c r="A541" s="4" t="inlineStr">
        <is>
          <t>Additional Information Phone Number</t>
        </is>
      </c>
      <c r="B541" s="4" t="inlineStr">
        <is>
          <t xml:space="preserve"> </t>
        </is>
      </c>
      <c r="C541" s="4" t="inlineStr">
        <is>
          <t>1-800-222-8222</t>
        </is>
      </c>
    </row>
    <row r="542">
      <c r="A542" s="4" t="inlineStr">
        <is>
          <t>Additional Information Website</t>
        </is>
      </c>
      <c r="B542" s="4" t="inlineStr">
        <is>
          <t xml:space="preserve"> </t>
        </is>
      </c>
      <c r="C542" s="4" t="inlineStr">
        <is>
          <t>&amp;lt;span style="box-sizing: border-box; color: rgb(0, 0, 0); display: inline; flex-wrap: nowrap; font-size: 12px; font-weight: 400; grid-area: auto; line-height: 18px; margin: 0px; overflow: visible; text-align: left;"&gt;allspringglobal.com&amp;lt;/span&gt;</t>
        </is>
      </c>
    </row>
    <row r="543">
      <c r="A543" s="4" t="inlineStr">
        <is>
          <t>Expenses [Text Block]</t>
        </is>
      </c>
      <c r="B543" s="4" t="inlineStr">
        <is>
          <t xml:space="preserve"> </t>
        </is>
      </c>
      <c r="C543" s="4" t="inlineStr">
        <is>
          <t>What were the Fund costs for the past year? The table explains the costs you would have paid within the reporting period based on a hypothetical $10,000 investment.
CLASS NAME COST OF A $10,000 INVESTMENT COSTS PAID AS A % OF A $10,000 INVESTMENT
Class R6 $44 0.40%</t>
        </is>
      </c>
    </row>
    <row r="544">
      <c r="A544" s="4" t="inlineStr">
        <is>
          <t>Expenses Paid, Amount</t>
        </is>
      </c>
      <c r="B544" s="4" t="inlineStr">
        <is>
          <t xml:space="preserve"> </t>
        </is>
      </c>
      <c r="C544" s="5" t="n">
        <v>44</v>
      </c>
    </row>
    <row r="545">
      <c r="A545" s="4" t="inlineStr">
        <is>
          <t>Expense Ratio, Percent</t>
        </is>
      </c>
      <c r="B545" s="4" t="inlineStr">
        <is>
          <t xml:space="preserve"> </t>
        </is>
      </c>
      <c r="C545" s="6" t="n">
        <v>0.004</v>
      </c>
    </row>
    <row r="546">
      <c r="A546" s="4" t="inlineStr">
        <is>
          <t>Factors Affecting Performance [Text Block]</t>
        </is>
      </c>
      <c r="B546" s="4" t="inlineStr">
        <is>
          <t xml:space="preserve"> </t>
        </is>
      </c>
      <c r="C546" s="4" t="inlineStr">
        <is>
          <t>How did the Fund perform last year and what affected its performance? U.S. equities continued to move sharply higher, with the S&amp;P 500 Index delivering a 22.15% return for the 12-month period that ended on July 31, 2024. The Fund outperformed its benchmark, the Russell 1000 ® The Fund outperformed primarily due to the success of the stock selection model, driven by our intention to weight stocks according to their factor potential. Over the past year, a primary headwind occurred with certain sector exposures. From a sector perspective, the Fund’s overweight to consumer discretionary securities was the greatest detractor. Throughout the past 12 months, the dynamic stock selection model gravitated toward securities with attractive factor exposures and away from securities with unattractive factor exposures. For instance, exposure to 12-month momentum – high growth increased significantly. On the other hand, there was an outsized decrease in exposure to the yield beta factor.</t>
        </is>
      </c>
    </row>
    <row r="547">
      <c r="A547" s="4" t="inlineStr">
        <is>
          <t>Line Graph [Table Text Block]</t>
        </is>
      </c>
      <c r="B547" s="4" t="inlineStr">
        <is>
          <t xml:space="preserve"> </t>
        </is>
      </c>
      <c r="C547" s="4" t="inlineStr">
        <is>
          <t>Class R6 Russell 3000 ® Russell 1000 ®
7/31/2014 $10,000 $10,000 $10,000
8/31/2014 $10,455 $10,420 $10,368
9/30/2014 $10,163 $10,202 $10,154
10/31/2014 $10,264 $10,483 $10,382
11/30/2014 $10,441 $10,737 $10,594
12/31/2014 $10,457 $10,737 $10,659
1/31/2015 $10,026 $10,438 $10,233
2/28/2015 $10,594 $11,043 $10,728
3/31/2015 $10,600 $10,930 $10,582
4/30/2015 $10,594 $10,980 $10,681
5/31/2015 $10,744 $11,132 $10,810
6/30/2015 $10,673 $10,945 $10,594
7/31/2015 $10,614 $11,128 $10,640
8/31/2015 $9,977 $10,457 $10,007
9/30/2015 $9,629 $10,152 $9,705
10/31/2015 $10,255 $10,954 $10,437
11/30/2015 $10,386 $11,014 $10,477
12/31/2015 $10,052 $10,788 $10,251
1/31/2016 $9,359 $10,180 $9,722
2/29/2016 $9,381 $10,176 $9,719
3/31/2016 $10,089 $10,893 $10,419
4/30/2016 $10,147 $10,960 $10,638
5/31/2016 $10,326 $11,156 $10,803
6/30/2016 $10,168 $11,179 $10,897
7/31/2016 $10,557 $11,623 $11,213
8/31/2016 $10,608 $11,653 $11,300
9/30/2016 $10,592 $11,671 $11,276
10/31/2016 $10,433 $11,419 $11,102
11/30/2016 $11,054 $11,930 $11,736
12/31/2016 $11,302 $12,162 $12,029
1/31/2017 $11,439 $12,391 $12,115
2/28/2017 $11,867 $12,852 $12,550
3/31/2017 $11,758 $12,861 $12,422
4/30/2017 $11,715 $12,997 $12,399
5/31/2017 $11,729 $13,130 $12,387
6/30/2017 $11,925 $13,249 $12,589
7/31/2017 $12,107 $13,498 $12,757
8/31/2017 $12,063 $13,524 $12,608
9/30/2017 $12,381 $13,854 $12,981
10/31/2017 $12,586 $14,157 $13,076
11/30/2017 $12,959 $14,586 $13,476
12/31/2017 $13,078 $14,732 $13,673
1/31/2018 $13,633 $15,509 $14,201
2/28/2018 $12,860 $14,937 $13,523
3/31/2018 $12,656 $14,637 $13,285
4/30/2018 $12,702 $14,693 $13,329
5/31/2018 $12,884 $15,108 $13,408
6/30/2018 $12,875 $15,207 $13,442
7/31/2018 $13,304 $15,711 $13,974
8/31/2018 $13,513 $16,263 $14,180
9/30/2018 $13,580 $16,290 $14,208
10/31/2018 $12,671 $15,090 $13,472
11/30/2018 $13,103 $15,393 $13,875
12/31/2018 $11,842 $13,960 $12,542
1/31/2019 $12,717 $15,158 $13,519
2/28/2019 $13,006 $15,691 $13,951
3/31/2019 $13,040 $15,920 $14,039
4/30/2019 $13,495 $16,556 $14,537
5/31/2019 $12,740 $15,485 $13,603
6/30/2019 $13,517 $16,572 $14,579
7/31/2019 $13,559 $16,819 $14,700
8/31/2019 $13,153 $16,476 $14,268
9/30/2019 $13,411 $16,765 $14,777
10/31/2019 $13,652 $17,126 $14,983
11/30/2019 $14,133 $17,777 $15,446
12/31/2019 $14,575 $18,290 $15,871
1/31/2020 $14,373 $18,270 $15,530
2/29/2020 $13,247 $16,774 $14,026
3/31/2020 $11,103 $14,468 $11,629
4/30/2020 $12,152 $16,384 $12,936
5/31/2020 $12,761 $17,260 $13,380
6/30/2020 $12,642 $17,655 $13,291
7/31/2020 $13,275 $18,657 $13,816
8/31/2020 $14,123 $20,009 $14,387
9/30/2020 $13,683 $19,280 $14,034
10/31/2020 $13,554 $18,864 $13,850
11/30/2020 $15,451 $21,159 $15,713
12/31/2020 $16,021 $22,111 $16,315
1/31/2021 $15,867 $22,012 $16,166
2/28/2021 $17,108 $22,700 $17,143
3/31/2021 $17,978 $23,514 $18,151
4/30/2021 $18,817 $24,726 $18,877
5/31/2021 $19,292 $24,839 $19,318
6/30/2021 $19,075 $25,452 $19,097
7/31/2021 $19,242 $25,882 $19,249
8/31/2021 $19,741 $26,620 $19,631
9/30/2021 $18,912 $25,426 $18,948
10/31/2021 $19,981 $27,145 $19,910
11/30/2021 $19,357 $26,732 $19,208
12/31/2021 $20,795 $27,785 $20,420
1/31/2022 $20,264 $26,150 $19,944
2/28/2022 $20,248 $25,491 $19,713
3/31/2022 $20,656 $26,318 $20,269
4/30/2022 $19,322 $23,956 $19,126
5/31/2022 $19,824 $23,924 $19,498
6/30/2022 $18,149 $21,923 $17,794
7/31/2022 $19,222 $23,979 $18,974
8/31/2022 $18,654 $23,084 $18,409
9/30/2022 $16,969 $20,944 $16,795
10/31/2022 $18,715 $22,661 $18,517
11/30/2022 $19,810 $23,844 $19,674
12/31/2022 $18,984 $22,448 $18,881
1/31/2023 $19,924 $23,994 $19,859
2/28/2023 $19,175 $23,433 $19,159
3/31/2023 $18,963 $24,060 $19,071
4/30/2023 $19,091 $24,316 $19,358
5/31/2023 $18,498 $24,411 $18,611
6/30/2023 $19,512 $26,078 $19,848
7/31/2023 $20,398 $27,013 $20,546
8/31/2023 $19,786 $26,491 $19,991
9/30/2023 $19,055 $25,229 $19,220
10/31/2023 $18,391 $24,560 $18,541
11/30/2023 $19,735 $26,851 $19,940
12/31/2023 $20,867 $28,275 $21,045
1/31/2024 $21,062 $28,588 $21,067
2/29/2024 $22,086 $30,136 $21,844
3/31/2024 $23,471 $31,108 $22,936
4/30/2024 $22,736 $29,739 $21,956
5/31/2024 $23,634 $31,144 $22,652
6/30/2024 $23,667 $32,108 $22,439
7/31/2024 $24,371 $32,705 $23,586</t>
        </is>
      </c>
    </row>
    <row r="548">
      <c r="A548" s="4" t="inlineStr">
        <is>
          <t>Average Annual Return [Table Text Block]</t>
        </is>
      </c>
      <c r="B548" s="4" t="inlineStr">
        <is>
          <t xml:space="preserve"> </t>
        </is>
      </c>
      <c r="C548" s="4" t="inlineStr">
        <is>
          <t>AVERAGE ANNUAL TOTAL RETURNS (%)
1 Year 5 Years 10 Years
Class R6 Footnote Reference 19.48 12.44 9.32
Russell 3000 ® 21.07 14.23 12.58
Russell 1000 ® 14.80 9.92 8.96 KEY FUND STATISTICS
Total net assets $242,851,310
# of portfolio holdings 124
Portfolio turnover rate 237%
Total advisory fees paid $582,758
Footnote Description
Footnote * Historical performance shown for the Class R6 shares prior to their inception on April 7, 2017 reflects the performance of the Institutional Class shares, and includes the higher expenses applicable to the Institutional Class shares. If these expenses had not been included, returns for the Class R6 shares would be higher.</t>
        </is>
      </c>
    </row>
    <row r="549">
      <c r="A549" s="4" t="inlineStr">
        <is>
          <t>AssetsNet</t>
        </is>
      </c>
      <c r="B549" s="4" t="inlineStr">
        <is>
          <t xml:space="preserve"> </t>
        </is>
      </c>
      <c r="C549" s="5" t="n">
        <v>242851310</v>
      </c>
    </row>
    <row r="550">
      <c r="A550" s="4" t="inlineStr">
        <is>
          <t>Holdings Count | Holding</t>
        </is>
      </c>
      <c r="B550" s="4" t="inlineStr">
        <is>
          <t xml:space="preserve"> </t>
        </is>
      </c>
      <c r="C550" s="7" t="n">
        <v>124</v>
      </c>
    </row>
    <row r="551">
      <c r="A551" s="4" t="inlineStr">
        <is>
          <t>Advisory Fees Paid, Amount</t>
        </is>
      </c>
      <c r="B551" s="4" t="inlineStr">
        <is>
          <t xml:space="preserve"> </t>
        </is>
      </c>
      <c r="C551" s="5" t="n">
        <v>582758</v>
      </c>
    </row>
    <row r="552">
      <c r="A552" s="4" t="inlineStr">
        <is>
          <t>InvestmentCompanyPortfolioTurnover</t>
        </is>
      </c>
      <c r="B552" s="4" t="inlineStr">
        <is>
          <t xml:space="preserve"> </t>
        </is>
      </c>
      <c r="C552" s="8" t="n">
        <v>2.37</v>
      </c>
    </row>
    <row r="553">
      <c r="A553" s="4" t="inlineStr">
        <is>
          <t>Additional Fund Statistics [Text Block]</t>
        </is>
      </c>
      <c r="B553" s="4" t="inlineStr">
        <is>
          <t xml:space="preserve"> </t>
        </is>
      </c>
      <c r="C553" s="4" t="inlineStr">
        <is>
          <t>Total net assets $242,851,310
# of portfolio holdings 124
Portfolio turnover rate 237%
Total advisory fees paid $582,758</t>
        </is>
      </c>
    </row>
    <row r="554">
      <c r="A554" s="4" t="inlineStr">
        <is>
          <t>Holdings [Text Block]</t>
        </is>
      </c>
      <c r="B554" s="4" t="inlineStr">
        <is>
          <t xml:space="preserve"> </t>
        </is>
      </c>
      <c r="C554" s="4" t="inlineStr">
        <is>
          <t>TOP TEN HOLDINGS (% OF NET ASSETS)
Berkshire Hathaway, Inc. Class B 3.4
Bristol-Myers Squibb Co. 2.8
Walmart, Inc. 2.6
Cigna Group 2.5
Elevance Health, Inc. 2.4
Citigroup, Inc. 2.4
General Dynamics Corp. 2.3
Parker-Hannifin Corp. 2.2
Colgate-Palmolive Co. 2.2
Exxon Mobil Corp. 2.1</t>
        </is>
      </c>
    </row>
    <row r="555">
      <c r="A555" s="4" t="inlineStr">
        <is>
          <t>Material Fund Change [Text Block]</t>
        </is>
      </c>
      <c r="B555" s="4" t="inlineStr">
        <is>
          <t xml:space="preserve"> </t>
        </is>
      </c>
    </row>
    <row r="556">
      <c r="A556" s="4" t="inlineStr">
        <is>
          <t>C000064966</t>
        </is>
      </c>
      <c r="B556" s="4" t="inlineStr">
        <is>
          <t xml:space="preserve"> </t>
        </is>
      </c>
      <c r="C556" s="4" t="inlineStr">
        <is>
          <t xml:space="preserve"> </t>
        </is>
      </c>
    </row>
    <row r="557">
      <c r="A557" s="3" t="inlineStr">
        <is>
          <t>Shareholder Report [Line Items]</t>
        </is>
      </c>
      <c r="B557" s="4" t="inlineStr">
        <is>
          <t xml:space="preserve"> </t>
        </is>
      </c>
      <c r="C557" s="4" t="inlineStr">
        <is>
          <t xml:space="preserve"> </t>
        </is>
      </c>
    </row>
    <row r="558">
      <c r="A558" s="4" t="inlineStr">
        <is>
          <t>Fund Name</t>
        </is>
      </c>
      <c r="B558" s="4" t="inlineStr">
        <is>
          <t xml:space="preserve"> </t>
        </is>
      </c>
      <c r="C558" s="4" t="inlineStr">
        <is>
          <t>Large Company Value Fund</t>
        </is>
      </c>
    </row>
    <row r="559">
      <c r="A559" s="4" t="inlineStr">
        <is>
          <t>Class Name</t>
        </is>
      </c>
      <c r="B559" s="4" t="inlineStr">
        <is>
          <t xml:space="preserve"> </t>
        </is>
      </c>
      <c r="C559" s="4" t="inlineStr">
        <is>
          <t>Class C</t>
        </is>
      </c>
    </row>
    <row r="560">
      <c r="A560" s="4" t="inlineStr">
        <is>
          <t>Trading Symbol</t>
        </is>
      </c>
      <c r="B560" s="4" t="inlineStr">
        <is>
          <t xml:space="preserve"> </t>
        </is>
      </c>
      <c r="C560" s="4" t="inlineStr">
        <is>
          <t>WFLVX</t>
        </is>
      </c>
    </row>
    <row r="561">
      <c r="A561" s="4" t="inlineStr">
        <is>
          <t>Annual or Semi-Annual Statement [Text Block]</t>
        </is>
      </c>
      <c r="B561" s="4" t="inlineStr">
        <is>
          <t xml:space="preserve"> </t>
        </is>
      </c>
      <c r="C561" s="4" t="inlineStr">
        <is>
          <t>This annual shareholder report contains important information about Large Company Value Fund for the period of August 1, 2023 to July 31, 2024.</t>
        </is>
      </c>
    </row>
    <row r="562">
      <c r="A562" s="4" t="inlineStr">
        <is>
          <t>Shareholder Report Annual or Semi-Annual</t>
        </is>
      </c>
      <c r="B562" s="4" t="inlineStr">
        <is>
          <t xml:space="preserve"> </t>
        </is>
      </c>
      <c r="C562" s="4" t="inlineStr">
        <is>
          <t>Annual Shareholder Report</t>
        </is>
      </c>
    </row>
    <row r="563">
      <c r="A563" s="4" t="inlineStr">
        <is>
          <t>Additional Information [Text Block]</t>
        </is>
      </c>
      <c r="B563" s="4" t="inlineStr">
        <is>
          <t xml:space="preserve"> </t>
        </is>
      </c>
      <c r="C563" s="4" t="inlineStr">
        <is>
          <t>You can find additional information about the Fund at allspringglobal.com</t>
        </is>
      </c>
    </row>
    <row r="564">
      <c r="A564" s="4" t="inlineStr">
        <is>
          <t>Additional Information Phone Number</t>
        </is>
      </c>
      <c r="B564" s="4" t="inlineStr">
        <is>
          <t xml:space="preserve"> </t>
        </is>
      </c>
      <c r="C564" s="4" t="inlineStr">
        <is>
          <t>1-800-222-8222</t>
        </is>
      </c>
    </row>
    <row r="565">
      <c r="A565" s="4" t="inlineStr">
        <is>
          <t>Additional Information Website</t>
        </is>
      </c>
      <c r="B565" s="4" t="inlineStr">
        <is>
          <t xml:space="preserve"> </t>
        </is>
      </c>
      <c r="C565" s="4" t="inlineStr">
        <is>
          <t>&amp;lt;span style="box-sizing: border-box; color: rgb(0, 0, 0); display: inline; flex-wrap: nowrap; font-size: 12px; font-weight: 400; grid-area: auto; line-height: 18px; margin: 0px; overflow: visible; text-align: left;"&gt;allspringglobal.com&amp;lt;/span&gt;</t>
        </is>
      </c>
    </row>
    <row r="566">
      <c r="A566" s="4" t="inlineStr">
        <is>
          <t>Expenses [Text Block]</t>
        </is>
      </c>
      <c r="B566" s="4" t="inlineStr">
        <is>
          <t xml:space="preserve"> </t>
        </is>
      </c>
      <c r="C566" s="4" t="inlineStr">
        <is>
          <t>What were the Fund costs for the past year? The table explains the costs you would have paid within the reporting period based on a hypothetical $10,000 investment.
CLASS NAME COST OF A $10,000 INVESTMENT COSTS PAID AS A % OF A $10,000 INVESTMENT
Class C $171 1.57%</t>
        </is>
      </c>
    </row>
    <row r="567">
      <c r="A567" s="4" t="inlineStr">
        <is>
          <t>Expenses Paid, Amount</t>
        </is>
      </c>
      <c r="B567" s="4" t="inlineStr">
        <is>
          <t xml:space="preserve"> </t>
        </is>
      </c>
      <c r="C567" s="5" t="n">
        <v>171</v>
      </c>
    </row>
    <row r="568">
      <c r="A568" s="4" t="inlineStr">
        <is>
          <t>Expense Ratio, Percent</t>
        </is>
      </c>
      <c r="B568" s="4" t="inlineStr">
        <is>
          <t xml:space="preserve"> </t>
        </is>
      </c>
      <c r="C568" s="6" t="n">
        <v>0.0157</v>
      </c>
    </row>
    <row r="569">
      <c r="A569" s="4" t="inlineStr">
        <is>
          <t>Factors Affecting Performance [Text Block]</t>
        </is>
      </c>
      <c r="B569" s="4" t="inlineStr">
        <is>
          <t xml:space="preserve"> </t>
        </is>
      </c>
      <c r="C569" s="4" t="inlineStr">
        <is>
          <t>How did the Fund perform last year and what affected its performance? U.S. equities continued to move sharply higher, with the S&amp;P 500 Index delivering a 22.15% return for the 12-month period that ended on July 31, 2024. The Fund outperformed its benchmark, the Russell 1000 ® The Fund outperformed primarily due to the success of the stock selection model, driven by our intention to weight stocks according to their factor potential. Over the past year, a primary headwind occurred with certain sector exposures. From a sector perspective, the Fund’s overweight to consumer discretionary securities was the greatest detractor. Throughout the past 12 months, the dynamic stock selection model gravitated toward securities with attractive factor exposures and away from securities with unattractive factor exposures. For instance, exposure to 12-month momentum – high growth increased significantly. On the other hand, there was an outsized decrease in exposure to the yield beta factor.</t>
        </is>
      </c>
    </row>
    <row r="570">
      <c r="A570" s="4" t="inlineStr">
        <is>
          <t>Line Graph [Table Text Block]</t>
        </is>
      </c>
      <c r="B570" s="4" t="inlineStr">
        <is>
          <t xml:space="preserve"> </t>
        </is>
      </c>
      <c r="C570" s="4" t="inlineStr">
        <is>
          <t>Class C with Load Russell 3000 ® Russell 1000 ®
7/31/2014 $10,000 $10,000 $10,000
8/31/2014 $10,444 $10,420 $10,368
9/30/2014 $10,140 $10,202 $10,154
10/31/2014 $10,234 $10,483 $10,382
11/30/2014 $10,403 $10,737 $10,594
12/31/2014 $10,409 $10,737 $10,659
1/31/2015 $9,974 $10,438 $10,233
2/28/2015 $10,524 $11,043 $10,728
3/31/2015 $10,516 $10,930 $10,582
4/30/2015 $10,497 $10,980 $10,681
5/31/2015 $10,644 $11,132 $10,810
6/30/2015 $10,563 $10,945 $10,594
7/31/2015 $10,492 $11,128 $10,640
8/31/2015 $9,846 $10,457 $10,007
9/30/2015 $9,495 $10,152 $9,705
10/31/2015 $10,102 $10,954 $10,437
11/30/2015 $10,224 $11,014 $10,477
12/31/2015 $9,888 $10,788 $10,251
1/31/2016 $9,197 $10,180 $9,722
2/29/2016 $9,211 $10,176 $9,719
3/31/2016 $9,889 $10,893 $10,419
4/30/2016 $9,938 $10,960 $10,638
5/31/2016 $10,104 $11,156 $10,803
6/30/2016 $9,949 $11,179 $10,897
7/31/2016 $10,316 $11,623 $11,213
8/31/2016 $10,358 $11,653 $11,300
9/30/2016 $10,326 $11,671 $11,276
10/31/2016 $10,167 $11,419 $11,102
11/30/2016 $10,763 $11,930 $11,736
12/31/2016 $10,988 $12,162 $12,029
1/31/2017 $11,113 $12,391 $12,115
2/28/2017 $11,522 $12,852 $12,550
3/31/2017 $11,400 $12,861 $12,422
4/30/2017 $11,351 $12,997 $12,399
5/31/2017 $11,344 $13,130 $12,387
6/30/2017 $11,532 $13,249 $12,589
7/31/2017 $11,698 $13,498 $12,757
8/31/2017 $11,636 $13,524 $12,608
9/30/2017 $11,939 $13,854 $12,981
10/31/2017 $12,119 $14,157 $13,076
11/30/2017 $12,459 $14,586 $13,476
12/31/2017 $12,572 $14,732 $13,673
1/31/2018 $13,094 $15,509 $14,201
2/28/2018 $12,341 $14,937 $13,523
3/31/2018 $12,135 $14,637 $13,285
4/30/2018 $12,161 $14,693 $13,329
5/31/2018 $12,323 $15,108 $13,408
6/30/2018 $12,306 $15,207 $13,442
7/31/2018 $12,692 $15,711 $13,974
8/31/2018 $12,880 $16,263 $14,180
9/30/2018 $12,931 $16,290 $14,208
10/31/2018 $12,056 $15,090 $13,472
11/30/2018 $12,459 $15,393 $13,875
12/31/2018 $11,243 $13,960 $12,542
1/31/2019 $12,065 $15,158 $13,519
2/28/2019 $12,323 $15,691 $13,951
3/31/2019 $12,346 $15,920 $14,039
4/30/2019 $12,767 $16,556 $14,537
5/31/2019 $12,040 $15,485 $13,603
6/30/2019 $12,760 $16,572 $14,579
7/31/2019 $12,788 $16,819 $14,700
8/31/2019 $12,395 $16,476 $14,268
9/30/2019 $12,620 $16,765 $14,777
10/31/2019 $12,841 $17,126 $14,983
11/30/2019 $13,283 $17,777 $15,446
12/31/2019 $13,678 $18,290 $15,871
1/31/2020 $13,475 $18,270 $15,530
2/29/2020 $12,411 $16,774 $14,026
3/31/2020 $10,398 $14,468 $11,629
4/30/2020 $11,368 $16,384 $12,936
5/31/2020 $11,921 $17,260 $13,380
6/30/2020 $11,798 $17,655 $13,291
7/31/2020 $12,370 $18,657 $13,816
8/31/2020 $13,156 $20,009 $14,387
9/30/2020 $12,736 $19,280 $14,034
10/31/2020 $12,600 $18,864 $13,850
11/30/2020 $14,348 $21,159 $15,713
12/31/2020 $14,870 $22,111 $16,315
1/31/2021 $14,712 $22,012 $16,166
2/28/2021 $15,848 $22,700 $17,143
3/31/2021 $16,638 $23,514 $18,151
4/30/2021 $17,391 $24,726 $18,877
5/31/2021 $17,818 $24,839 $19,318
6/30/2021 $17,601 $25,452 $19,097
7/31/2021 $17,730 $25,882 $19,249
8/31/2021 $18,178 $26,620 $19,631
9/30/2021 $17,401 $25,426 $18,948
10/31/2021 $18,365 $27,145 $19,910
11/30/2021 $17,779 $26,732 $19,208
12/31/2021 $19,067 $27,785 $20,420
1/31/2022 $18,559 $26,150 $19,944
2/28/2022 $18,545 $25,491 $19,713
3/31/2022 $18,894 $26,318 $20,269
4/30/2022 $17,655 $23,956 $19,126
5/31/2022 $18,082 $23,924 $19,498
6/30/2022 $16,546 $21,923 $17,794
7/31/2022 $17,499 $23,979 $18,974
8/31/2022 $16,978 $23,084 $18,409
9/30/2022 $15,431 $20,944 $16,795
10/31/2022 $17,029 $22,661 $18,517
11/30/2022 $18,003 $23,844 $19,674
12/31/2022 $17,254 $22,448 $18,881
1/31/2023 $18,099 $23,994 $19,859
2/28/2023 $17,414 $23,433 $19,159
3/31/2023 $17,218 $24,060 $19,071
4/30/2023 $17,321 $24,316 $19,358
5/31/2023 $16,779 $24,411 $18,611
6/30/2023 $17,702 $26,078 $19,848
7/31/2023 $18,496 $27,013 $20,546
8/31/2023 $17,937 $26,491 $19,991
9/30/2023 $17,255 $25,229 $19,220
10/31/2023 $16,665 $24,560 $18,541
11/30/2023 $17,860 $26,851 $19,940
12/31/2023 $18,886 $28,275 $21,045
1/31/2024 $19,064 $28,588 $21,067
2/29/2024 $19,981 $30,136 $21,844
3/31/2024 $21,224 $31,108 $22,936
4/30/2024 $20,541 $29,739 $21,956
5/31/2024 $21,358 $31,144 $22,652
6/30/2024 $21,381 $32,108 $22,439
7/31/2024 $22,006 $32,705 $23,586</t>
        </is>
      </c>
    </row>
    <row r="571">
      <c r="A571" s="4" t="inlineStr">
        <is>
          <t>Average Annual Return [Table Text Block]</t>
        </is>
      </c>
      <c r="B571" s="4" t="inlineStr">
        <is>
          <t xml:space="preserve"> </t>
        </is>
      </c>
      <c r="C571" s="4" t="inlineStr">
        <is>
          <t>AVERAGE ANNUAL TOTAL RETURNS (%)
1 Year 5 Years 10 Years
Class C 18.05 11.14 8.21
Class C with Load 17.05 11.14 8.21
Russell 3000 ® 21.07 14.23 12.58
Russell 1000 ® 14.80 9.92 8.96 KEY FUND STATISTICS
Total net assets $242,851,310
# of portfolio holdings 124
Portfolio turnover rate 237%
Total advisory fees paid $582,758</t>
        </is>
      </c>
    </row>
    <row r="572">
      <c r="A572" s="4" t="inlineStr">
        <is>
          <t>AssetsNet</t>
        </is>
      </c>
      <c r="B572" s="4" t="inlineStr">
        <is>
          <t xml:space="preserve"> </t>
        </is>
      </c>
      <c r="C572" s="5" t="n">
        <v>242851310</v>
      </c>
    </row>
    <row r="573">
      <c r="A573" s="4" t="inlineStr">
        <is>
          <t>Holdings Count | Holding</t>
        </is>
      </c>
      <c r="B573" s="4" t="inlineStr">
        <is>
          <t xml:space="preserve"> </t>
        </is>
      </c>
      <c r="C573" s="7" t="n">
        <v>124</v>
      </c>
    </row>
    <row r="574">
      <c r="A574" s="4" t="inlineStr">
        <is>
          <t>Advisory Fees Paid, Amount</t>
        </is>
      </c>
      <c r="B574" s="4" t="inlineStr">
        <is>
          <t xml:space="preserve"> </t>
        </is>
      </c>
      <c r="C574" s="5" t="n">
        <v>582758</v>
      </c>
    </row>
    <row r="575">
      <c r="A575" s="4" t="inlineStr">
        <is>
          <t>InvestmentCompanyPortfolioTurnover</t>
        </is>
      </c>
      <c r="B575" s="4" t="inlineStr">
        <is>
          <t xml:space="preserve"> </t>
        </is>
      </c>
      <c r="C575" s="8" t="n">
        <v>2.37</v>
      </c>
    </row>
    <row r="576">
      <c r="A576" s="4" t="inlineStr">
        <is>
          <t>Additional Fund Statistics [Text Block]</t>
        </is>
      </c>
      <c r="B576" s="4" t="inlineStr">
        <is>
          <t xml:space="preserve"> </t>
        </is>
      </c>
      <c r="C576" s="4" t="inlineStr">
        <is>
          <t>Total net assets $242,851,310
# of portfolio holdings 124
Portfolio turnover rate 237%
Total advisory fees paid $582,758</t>
        </is>
      </c>
    </row>
    <row r="577">
      <c r="A577" s="4" t="inlineStr">
        <is>
          <t>Holdings [Text Block]</t>
        </is>
      </c>
      <c r="B577" s="4" t="inlineStr">
        <is>
          <t xml:space="preserve"> </t>
        </is>
      </c>
      <c r="C577" s="4" t="inlineStr">
        <is>
          <t>TOP TEN HOLDINGS (% OF NET ASSETS)
Berkshire Hathaway, Inc. Class B 3.4
Bristol-Myers Squibb Co. 2.8
Walmart, Inc. 2.6
Cigna Group 2.5
Elevance Health, Inc. 2.4
Citigroup, Inc. 2.4
General Dynamics Corp. 2.3
Parker-Hannifin Corp. 2.2
Colgate-Palmolive Co. 2.2
Exxon Mobil Corp. 2.1</t>
        </is>
      </c>
    </row>
    <row r="578">
      <c r="A578" s="4" t="inlineStr">
        <is>
          <t>Material Fund Change [Text Block]</t>
        </is>
      </c>
      <c r="B578" s="4" t="inlineStr">
        <is>
          <t xml:space="preserve"> </t>
        </is>
      </c>
    </row>
    <row r="579">
      <c r="A579" s="4" t="inlineStr">
        <is>
          <t>C000064965</t>
        </is>
      </c>
      <c r="B579" s="4" t="inlineStr">
        <is>
          <t xml:space="preserve"> </t>
        </is>
      </c>
      <c r="C579" s="4" t="inlineStr">
        <is>
          <t xml:space="preserve"> </t>
        </is>
      </c>
    </row>
    <row r="580">
      <c r="A580" s="3" t="inlineStr">
        <is>
          <t>Shareholder Report [Line Items]</t>
        </is>
      </c>
      <c r="B580" s="4" t="inlineStr">
        <is>
          <t xml:space="preserve"> </t>
        </is>
      </c>
      <c r="C580" s="4" t="inlineStr">
        <is>
          <t xml:space="preserve"> </t>
        </is>
      </c>
    </row>
    <row r="581">
      <c r="A581" s="4" t="inlineStr">
        <is>
          <t>Fund Name</t>
        </is>
      </c>
      <c r="B581" s="4" t="inlineStr">
        <is>
          <t xml:space="preserve"> </t>
        </is>
      </c>
      <c r="C581" s="4" t="inlineStr">
        <is>
          <t>Large Company Value Fund</t>
        </is>
      </c>
    </row>
    <row r="582">
      <c r="A582" s="4" t="inlineStr">
        <is>
          <t>Class Name</t>
        </is>
      </c>
      <c r="B582" s="4" t="inlineStr">
        <is>
          <t xml:space="preserve"> </t>
        </is>
      </c>
      <c r="C582" s="4" t="inlineStr">
        <is>
          <t>Class A</t>
        </is>
      </c>
    </row>
    <row r="583">
      <c r="A583" s="4" t="inlineStr">
        <is>
          <t>Trading Symbol</t>
        </is>
      </c>
      <c r="B583" s="4" t="inlineStr">
        <is>
          <t xml:space="preserve"> </t>
        </is>
      </c>
      <c r="C583" s="4" t="inlineStr">
        <is>
          <t>WLCAX</t>
        </is>
      </c>
    </row>
    <row r="584">
      <c r="A584" s="4" t="inlineStr">
        <is>
          <t>Annual or Semi-Annual Statement [Text Block]</t>
        </is>
      </c>
      <c r="B584" s="4" t="inlineStr">
        <is>
          <t xml:space="preserve"> </t>
        </is>
      </c>
      <c r="C584" s="4" t="inlineStr">
        <is>
          <t>This annual shareholder report contains important information about Large Company Value Fund for the period of August 1, 2023 to July 31, 2024.</t>
        </is>
      </c>
    </row>
    <row r="585">
      <c r="A585" s="4" t="inlineStr">
        <is>
          <t>Shareholder Report Annual or Semi-Annual</t>
        </is>
      </c>
      <c r="B585" s="4" t="inlineStr">
        <is>
          <t xml:space="preserve"> </t>
        </is>
      </c>
      <c r="C585" s="4" t="inlineStr">
        <is>
          <t>Annual Shareholder Report</t>
        </is>
      </c>
    </row>
    <row r="586">
      <c r="A586" s="4" t="inlineStr">
        <is>
          <t>Additional Information [Text Block]</t>
        </is>
      </c>
      <c r="B586" s="4" t="inlineStr">
        <is>
          <t xml:space="preserve"> </t>
        </is>
      </c>
      <c r="C586" s="4" t="inlineStr">
        <is>
          <t>You can find additional information about the Fund at allspringglobal.com</t>
        </is>
      </c>
    </row>
    <row r="587">
      <c r="A587" s="4" t="inlineStr">
        <is>
          <t>Additional Information Phone Number</t>
        </is>
      </c>
      <c r="B587" s="4" t="inlineStr">
        <is>
          <t xml:space="preserve"> </t>
        </is>
      </c>
      <c r="C587" s="4" t="inlineStr">
        <is>
          <t>1-800-222-8222</t>
        </is>
      </c>
    </row>
    <row r="588">
      <c r="A588" s="4" t="inlineStr">
        <is>
          <t>Additional Information Website</t>
        </is>
      </c>
      <c r="B588" s="4" t="inlineStr">
        <is>
          <t xml:space="preserve"> </t>
        </is>
      </c>
      <c r="C588" s="4" t="inlineStr">
        <is>
          <t>&amp;lt;span style="box-sizing: border-box; color: rgb(0, 0, 0); display: inline; flex-wrap: nowrap; font-size: 12px; font-weight: 400; grid-area: auto; line-height: 18px; margin: 0px; overflow: visible; text-align: left;"&gt;allspringglobal.com&amp;lt;/span&gt;</t>
        </is>
      </c>
    </row>
    <row r="589">
      <c r="A589" s="4" t="inlineStr">
        <is>
          <t>Expenses [Text Block]</t>
        </is>
      </c>
      <c r="B589" s="4" t="inlineStr">
        <is>
          <t xml:space="preserve"> </t>
        </is>
      </c>
      <c r="C589" s="4" t="inlineStr">
        <is>
          <t>What were the Fund costs for the past year? The table explains the costs you would have paid within the reporting period based on a hypothetical $10,000 investment.
CLASS NAME COST OF A $10,000 INVESTMENT COSTS PAID AS A % OF A $10,000 INVESTMENT
Class A $88 0.80%</t>
        </is>
      </c>
    </row>
    <row r="590">
      <c r="A590" s="4" t="inlineStr">
        <is>
          <t>Expenses Paid, Amount</t>
        </is>
      </c>
      <c r="B590" s="4" t="inlineStr">
        <is>
          <t xml:space="preserve"> </t>
        </is>
      </c>
      <c r="C590" s="5" t="n">
        <v>88</v>
      </c>
    </row>
    <row r="591">
      <c r="A591" s="4" t="inlineStr">
        <is>
          <t>Expense Ratio, Percent</t>
        </is>
      </c>
      <c r="B591" s="4" t="inlineStr">
        <is>
          <t xml:space="preserve"> </t>
        </is>
      </c>
      <c r="C591" s="6" t="n">
        <v>0.008</v>
      </c>
    </row>
    <row r="592">
      <c r="A592" s="4" t="inlineStr">
        <is>
          <t>Factors Affecting Performance [Text Block]</t>
        </is>
      </c>
      <c r="B592" s="4" t="inlineStr">
        <is>
          <t xml:space="preserve"> </t>
        </is>
      </c>
      <c r="C592" s="4" t="inlineStr">
        <is>
          <t>How did the Fund perform last year and what affected its performance? U.S. equities continued to move sharply higher, with the S&amp;P 500 Index delivering a 22.15% return for the 12-month period that ended on July 31, 2024. The Fund outperformed its benchmark, the Russell 1000 ® The Fund outperformed primarily due to the success of the stock selection model, driven by our intention to weight stocks according to their factor potential. Over the past year, a primary headwind occurred with certain sector exposures. From a sector perspective, the Fund’s overweight to consumer discretionary securities was the greatest detractor. Throughout the past 12 months, the dynamic stock selection model gravitated toward securities with attractive factor exposures and away from securities with unattractive factor exposures. For instance, exposure to 12-month momentum – high growth increased significantly. On the other hand, there was an outsized decrease in exposure to the yield beta factor.</t>
        </is>
      </c>
    </row>
    <row r="593">
      <c r="A593" s="4" t="inlineStr">
        <is>
          <t>Line Graph [Table Text Block]</t>
        </is>
      </c>
      <c r="B593" s="4" t="inlineStr">
        <is>
          <t xml:space="preserve"> </t>
        </is>
      </c>
      <c r="C593" s="4" t="inlineStr">
        <is>
          <t>Class A with Load Russell 3000 ® Russell 1000 ®
7/31/2014 $9,423 $10,000 $10,000
8/31/2014 $9,849 $10,420 $10,368
9/30/2014 $9,567 $10,202 $10,154
10/31/2014 $9,662 $10,483 $10,382
11/30/2014 $9,825 $10,737 $10,594
12/31/2014 $9,840 $10,737 $10,659
1/31/2015 $9,427 $10,438 $10,233
2/28/2015 $9,957 $11,043 $10,728
3/31/2015 $9,960 $10,930 $10,582
4/30/2015 $9,948 $10,980 $10,681
5/31/2015 $10,090 $11,132 $10,810
6/30/2015 $10,017 $10,945 $10,594
7/31/2015 $9,962 $11,128 $10,640
8/31/2015 $9,355 $10,457 $10,007
9/30/2015 $9,028 $10,152 $9,705
10/31/2015 $9,611 $10,954 $10,437
11/30/2015 $9,729 $11,014 $10,477
12/31/2015 $9,412 $10,788 $10,251
1/31/2016 $8,760 $10,180 $9,722
2/29/2016 $8,780 $10,176 $9,719
3/31/2016 $9,433 $10,893 $10,419
4/30/2016 $9,487 $10,960 $10,638
5/31/2016 $9,649 $11,156 $10,803
6/30/2016 $9,506 $11,179 $10,897
7/31/2016 $9,864 $11,623 $11,213
8/31/2016 $9,912 $11,653 $11,300
9/30/2016 $9,892 $11,671 $11,276
10/31/2016 $9,743 $11,419 $11,102
11/30/2016 $10,319 $11,930 $11,736
12/31/2016 $10,542 $12,162 $12,029
1/31/2017 $10,664 $12,391 $12,115
2/28/2017 $11,072 $12,852 $12,550
3/31/2017 $10,956 $12,861 $12,422
4/30/2017 $10,915 $12,997 $12,399
5/31/2017 $10,922 $13,130 $12,387
6/30/2017 $11,099 $13,249 $12,589
7/31/2017 $11,269 $13,498 $12,757
8/31/2017 $11,221 $13,524 $12,608
9/30/2017 $11,512 $13,854 $12,981
10/31/2017 $11,697 $14,157 $13,076
11/30/2017 $12,039 $14,586 $13,476
12/31/2017 $12,153 $14,732 $13,673
1/31/2018 $12,663 $15,509 $14,201
2/28/2018 $11,940 $14,937 $13,523
3/31/2018 $11,747 $14,637 $13,285
4/30/2018 $11,781 $14,693 $13,329
5/31/2018 $11,943 $15,108 $13,408
6/30/2018 $11,935 $15,207 $13,442
7/31/2018 $12,327 $15,711 $13,974
8/31/2018 $12,514 $16,263 $14,180
9/30/2018 $12,567 $16,290 $14,208
10/31/2018 $11,727 $15,090 $13,472
11/30/2018 $12,130 $15,393 $13,875
12/31/2018 $10,948 $13,960 $12,542
1/31/2019 $11,754 $15,158 $13,519
2/28/2019 $12,023 $15,691 $13,951
3/31/2019 $12,045 $15,920 $14,039
4/30/2019 $12,469 $16,556 $14,537
5/31/2019 $11,765 $15,485 $13,603
6/30/2019 $12,476 $16,572 $14,579
7/31/2019 $12,505 $16,819 $14,700
8/31/2019 $12,127 $16,476 $14,268
9/30/2019 $12,363 $16,765 $14,777
10/31/2019 $12,587 $17,126 $14,983
11/30/2019 $13,025 $17,777 $15,446
12/31/2019 $13,422 $18,290 $15,871
1/31/2020 $13,225 $18,270 $15,530
2/29/2020 $12,193 $16,774 $14,026
3/31/2020 $10,219 $14,468 $11,629
4/30/2020 $11,188 $16,384 $12,936
5/31/2020 $11,741 $17,260 $13,380
6/30/2020 $11,629 $17,655 $13,291
7/31/2020 $12,194 $18,657 $13,816
8/31/2020 $12,967 $20,009 $14,387
9/30/2020 $12,567 $19,280 $14,034
10/31/2020 $12,437 $18,864 $13,850
11/30/2020 $14,177 $21,159 $15,713
12/31/2020 $14,695 $22,111 $16,315
1/31/2021 $14,553 $22,012 $16,166
2/28/2021 $15,687 $22,700 $17,143
3/31/2021 $16,484 $23,514 $18,151
4/30/2021 $17,237 $24,726 $18,877
5/31/2021 $17,664 $24,839 $19,318
6/30/2021 $17,466 $25,452 $19,097
7/31/2021 $17,609 $25,882 $19,249
8/31/2021 $18,058 $26,620 $19,631
9/30/2021 $17,297 $25,426 $18,948
10/31/2021 $18,270 $27,145 $19,910
11/30/2021 $17,697 $26,732 $19,208
12/31/2021 $18,999 $27,785 $20,420
1/31/2022 $18,497 $26,150 $19,944
2/28/2022 $18,497 $25,491 $19,713
3/31/2022 $18,855 $26,318 $20,269
4/30/2022 $17,630 $23,956 $19,126
5/31/2022 $18,077 $23,924 $19,498
6/30/2022 $16,534 $21,923 $17,794
7/31/2022 $17,519 $23,979 $18,974
8/31/2022 $16,998 $23,084 $18,409
9/30/2022 $15,448 $20,944 $16,795
10/31/2022 $17,048 $22,661 $18,517
11/30/2022 $18,023 $23,844 $19,674
12/31/2022 $17,274 $22,448 $18,881
1/31/2023 $18,120 $23,994 $19,859
2/28/2023 $17,434 $23,433 $19,159
3/31/2023 $17,238 $24,060 $19,071
4/30/2023 $17,340 $24,316 $19,358
5/31/2023 $16,798 $24,411 $18,611
6/30/2023 $17,722 $26,078 $19,848
7/31/2023 $18,517 $27,013 $20,546
8/31/2023 $17,957 $26,491 $19,991
9/30/2023 $17,275 $25,229 $19,220
10/31/2023 $16,683 $24,560 $18,541
11/30/2023 $17,880 $26,851 $19,940
12/31/2023 $18,907 $28,275 $21,045
1/31/2024 $19,085 $28,588 $21,067
2/29/2024 $20,004 $30,136 $21,844
3/31/2024 $21,248 $31,108 $22,936
4/30/2024 $20,564 $29,739 $21,956
5/31/2024 $21,382 $31,144 $22,652
6/30/2024 $21,405 $32,108 $22,439
7/31/2024 $22,031 $32,705 $23,586</t>
        </is>
      </c>
    </row>
    <row r="594">
      <c r="A594" s="4" t="inlineStr">
        <is>
          <t>Average Annual Return [Table Text Block]</t>
        </is>
      </c>
      <c r="B594" s="4" t="inlineStr">
        <is>
          <t xml:space="preserve"> </t>
        </is>
      </c>
      <c r="C594" s="4" t="inlineStr">
        <is>
          <t>AVERAGE ANNUAL TOTAL RETURNS (%)
1 Year 5 Years 10 Years
Class A 18.98 11.99 8.86
Class A with Load 12.12 10.67 8.22
Russell 3000 ® 21.07 14.23 12.58
Russell 1000 ® 14.80 9.92 8.96 KEY FUND STATISTICS
Total net assets $242,851,310
# of portfolio holdings 124
Portfolio turnover rate 237%
Total advisory fees paid $582,758</t>
        </is>
      </c>
    </row>
    <row r="595">
      <c r="A595" s="4" t="inlineStr">
        <is>
          <t>AssetsNet</t>
        </is>
      </c>
      <c r="B595" s="4" t="inlineStr">
        <is>
          <t xml:space="preserve"> </t>
        </is>
      </c>
      <c r="C595" s="5" t="n">
        <v>242851310</v>
      </c>
    </row>
    <row r="596">
      <c r="A596" s="4" t="inlineStr">
        <is>
          <t>Holdings Count | Holding</t>
        </is>
      </c>
      <c r="B596" s="4" t="inlineStr">
        <is>
          <t xml:space="preserve"> </t>
        </is>
      </c>
      <c r="C596" s="7" t="n">
        <v>124</v>
      </c>
    </row>
    <row r="597">
      <c r="A597" s="4" t="inlineStr">
        <is>
          <t>Advisory Fees Paid, Amount</t>
        </is>
      </c>
      <c r="B597" s="4" t="inlineStr">
        <is>
          <t xml:space="preserve"> </t>
        </is>
      </c>
      <c r="C597" s="5" t="n">
        <v>582758</v>
      </c>
    </row>
    <row r="598">
      <c r="A598" s="4" t="inlineStr">
        <is>
          <t>InvestmentCompanyPortfolioTurnover</t>
        </is>
      </c>
      <c r="B598" s="4" t="inlineStr">
        <is>
          <t xml:space="preserve"> </t>
        </is>
      </c>
      <c r="C598" s="8" t="n">
        <v>2.37</v>
      </c>
    </row>
    <row r="599">
      <c r="A599" s="4" t="inlineStr">
        <is>
          <t>Additional Fund Statistics [Text Block]</t>
        </is>
      </c>
      <c r="B599" s="4" t="inlineStr">
        <is>
          <t xml:space="preserve"> </t>
        </is>
      </c>
      <c r="C599" s="4" t="inlineStr">
        <is>
          <t>Total net assets $242,851,310
# of portfolio holdings 124
Portfolio turnover rate 237%
Total advisory fees paid $582,758</t>
        </is>
      </c>
    </row>
    <row r="600">
      <c r="A600" s="4" t="inlineStr">
        <is>
          <t>Holdings [Text Block]</t>
        </is>
      </c>
      <c r="B600" s="4" t="inlineStr">
        <is>
          <t xml:space="preserve"> </t>
        </is>
      </c>
      <c r="C600" s="4" t="inlineStr">
        <is>
          <t>TOP TEN HOLDINGS (% OF NET ASSETS)
Berkshire Hathaway, Inc. Class B 3.4
Bristol-Myers Squibb Co. 2.8
Walmart, Inc. 2.6
Cigna Group 2.5
Elevance Health, Inc. 2.4
Citigroup, Inc. 2.4
General Dynamics Corp. 2.3
Parker-Hannifin Corp. 2.2
Colgate-Palmolive Co. 2.2
Exxon Mobil Corp. 2.1</t>
        </is>
      </c>
    </row>
    <row r="601">
      <c r="A601" s="4" t="inlineStr">
        <is>
          <t>Material Fund Change [Text Block]</t>
        </is>
      </c>
      <c r="B601" s="4" t="inlineStr">
        <is>
          <t xml:space="preserve"> </t>
        </is>
      </c>
    </row>
    <row r="602">
      <c r="A602" s="4" t="inlineStr">
        <is>
          <t>C000019968</t>
        </is>
      </c>
      <c r="B602" s="4" t="inlineStr">
        <is>
          <t xml:space="preserve"> </t>
        </is>
      </c>
      <c r="C602" s="4" t="inlineStr">
        <is>
          <t xml:space="preserve"> </t>
        </is>
      </c>
    </row>
    <row r="603">
      <c r="A603" s="3" t="inlineStr">
        <is>
          <t>Shareholder Report [Line Items]</t>
        </is>
      </c>
      <c r="B603" s="4" t="inlineStr">
        <is>
          <t xml:space="preserve"> </t>
        </is>
      </c>
      <c r="C603" s="4" t="inlineStr">
        <is>
          <t xml:space="preserve"> </t>
        </is>
      </c>
    </row>
    <row r="604">
      <c r="A604" s="4" t="inlineStr">
        <is>
          <t>Fund Name</t>
        </is>
      </c>
      <c r="B604" s="4" t="inlineStr">
        <is>
          <t xml:space="preserve"> </t>
        </is>
      </c>
      <c r="C604" s="4" t="inlineStr">
        <is>
          <t>Large Company Value Fund</t>
        </is>
      </c>
    </row>
    <row r="605">
      <c r="A605" s="4" t="inlineStr">
        <is>
          <t>Class Name</t>
        </is>
      </c>
      <c r="B605" s="4" t="inlineStr">
        <is>
          <t xml:space="preserve"> </t>
        </is>
      </c>
      <c r="C605" s="4" t="inlineStr">
        <is>
          <t>Administrator Class</t>
        </is>
      </c>
    </row>
    <row r="606">
      <c r="A606" s="4" t="inlineStr">
        <is>
          <t>Trading Symbol</t>
        </is>
      </c>
      <c r="B606" s="4" t="inlineStr">
        <is>
          <t xml:space="preserve"> </t>
        </is>
      </c>
      <c r="C606" s="4" t="inlineStr">
        <is>
          <t>WWIDX</t>
        </is>
      </c>
    </row>
    <row r="607">
      <c r="A607" s="4" t="inlineStr">
        <is>
          <t>Annual or Semi-Annual Statement [Text Block]</t>
        </is>
      </c>
      <c r="B607" s="4" t="inlineStr">
        <is>
          <t xml:space="preserve"> </t>
        </is>
      </c>
      <c r="C607" s="4" t="inlineStr">
        <is>
          <t>This annual shareholder report contains important information about Large Company Value Fund for the period of August 1, 2023 to July 31, 2024.</t>
        </is>
      </c>
    </row>
    <row r="608">
      <c r="A608" s="4" t="inlineStr">
        <is>
          <t>Shareholder Report Annual or Semi-Annual</t>
        </is>
      </c>
      <c r="B608" s="4" t="inlineStr">
        <is>
          <t xml:space="preserve"> </t>
        </is>
      </c>
      <c r="C608" s="4" t="inlineStr">
        <is>
          <t>Annual Shareholder Report</t>
        </is>
      </c>
    </row>
    <row r="609">
      <c r="A609" s="4" t="inlineStr">
        <is>
          <t>Additional Information [Text Block]</t>
        </is>
      </c>
      <c r="B609" s="4" t="inlineStr">
        <is>
          <t xml:space="preserve"> </t>
        </is>
      </c>
      <c r="C609" s="4" t="inlineStr">
        <is>
          <t>You can find additional information about the Fund at allspringglobal.com</t>
        </is>
      </c>
    </row>
    <row r="610">
      <c r="A610" s="4" t="inlineStr">
        <is>
          <t>Additional Information Phone Number</t>
        </is>
      </c>
      <c r="B610" s="4" t="inlineStr">
        <is>
          <t xml:space="preserve"> </t>
        </is>
      </c>
      <c r="C610" s="4" t="inlineStr">
        <is>
          <t>1-800-222-8222</t>
        </is>
      </c>
    </row>
    <row r="611">
      <c r="A611" s="4" t="inlineStr">
        <is>
          <t>Additional Information Website</t>
        </is>
      </c>
      <c r="B611" s="4" t="inlineStr">
        <is>
          <t xml:space="preserve"> </t>
        </is>
      </c>
      <c r="C611" s="4" t="inlineStr">
        <is>
          <t>&amp;lt;span style="box-sizing: border-box; color: rgb(0, 0, 0); display: inline; flex-wrap: nowrap; font-size: 12px; font-weight: 400; grid-area: auto; line-height: 18px; margin: 0px; overflow: visible; text-align: left;"&gt;allspringglobal.com&amp;lt;/span&gt;</t>
        </is>
      </c>
    </row>
    <row r="612">
      <c r="A612" s="4" t="inlineStr">
        <is>
          <t>Expenses [Text Block]</t>
        </is>
      </c>
      <c r="B612" s="4" t="inlineStr">
        <is>
          <t xml:space="preserve"> </t>
        </is>
      </c>
      <c r="C612" s="4" t="inlineStr">
        <is>
          <t>What were the Fund costs for the past year? The table explains the costs you would have paid within the reporting period based on a hypothetical $10,000 investment.
CLASS NAME COST OF A $10,000 INVESTMENT COSTS PAID AS A % OF A $10,000 INVESTMENT
Administrator Class $81 0.74%</t>
        </is>
      </c>
    </row>
    <row r="613">
      <c r="A613" s="4" t="inlineStr">
        <is>
          <t>Expenses Paid, Amount</t>
        </is>
      </c>
      <c r="B613" s="4" t="inlineStr">
        <is>
          <t xml:space="preserve"> </t>
        </is>
      </c>
      <c r="C613" s="5" t="n">
        <v>81</v>
      </c>
    </row>
    <row r="614">
      <c r="A614" s="4" t="inlineStr">
        <is>
          <t>Expense Ratio, Percent</t>
        </is>
      </c>
      <c r="B614" s="4" t="inlineStr">
        <is>
          <t xml:space="preserve"> </t>
        </is>
      </c>
      <c r="C614" s="6" t="n">
        <v>0.0074</v>
      </c>
    </row>
    <row r="615">
      <c r="A615" s="4" t="inlineStr">
        <is>
          <t>Factors Affecting Performance [Text Block]</t>
        </is>
      </c>
      <c r="B615" s="4" t="inlineStr">
        <is>
          <t xml:space="preserve"> </t>
        </is>
      </c>
      <c r="C615" s="4" t="inlineStr">
        <is>
          <t>How did the Fund perform last year and what affected its performance? U.S. equities continued to move sharply higher, with the S&amp;P 500 Index delivering a 22.15% return for the 12-month period that ended on July 31, 2024. The Fund outperformed its benchmark, the Russell 1000 ® The Fund outperformed primarily due to the success of the stock selection model, driven by our intention to weight stocks according to their factor potential. Over the past year, a primary headwind occurred with certain sector exposures. From a sector perspective, the Fund’s overweight to consumer discretionary securities was the greatest detractor. Throughout the past 12 months, the dynamic stock selection model gravitated toward securities with attractive factor exposures and away from securities with unattractive factor exposures. For instance, exposure to 12-month momentum – high growth increased significantly. On the other hand, there was an outsized decrease in exposure to the yield beta factor.</t>
        </is>
      </c>
    </row>
    <row r="616">
      <c r="A616" s="4" t="inlineStr">
        <is>
          <t>Line Graph [Table Text Block]</t>
        </is>
      </c>
      <c r="B616" s="4" t="inlineStr">
        <is>
          <t xml:space="preserve"> </t>
        </is>
      </c>
      <c r="C616" s="4" t="inlineStr">
        <is>
          <t>Administrator Class Russell 3000 ® Russell 1000 ®
7/31/2014 $10,000 $10,000 $10,000
8/31/2014 $10,449 $10,420 $10,368
9/30/2014 $10,156 $10,202 $10,154
10/31/2014 $10,256 $10,483 $10,382
11/30/2014 $10,434 $10,737 $10,594
12/31/2014 $10,448 $10,737 $10,659
1/31/2015 $10,019 $10,438 $10,233
2/28/2015 $10,585 $11,043 $10,728
3/31/2015 $10,587 $10,930 $10,582
4/30/2015 $10,574 $10,980 $10,681
5/31/2015 $10,730 $11,132 $10,810
6/30/2015 $10,654 $10,945 $10,594
7/31/2015 $10,595 $11,128 $10,640
8/31/2015 $9,954 $10,457 $10,007
9/30/2015 $9,602 $10,152 $9,705
10/31/2015 $10,225 $10,954 $10,437
11/30/2015 $10,356 $11,014 $10,477
12/31/2015 $10,023 $10,788 $10,251
1/31/2016 $9,333 $10,180 $9,722
2/29/2016 $9,348 $10,176 $9,719
3/31/2016 $10,052 $10,893 $10,419
4/30/2016 $10,102 $10,960 $10,638
5/31/2016 $10,281 $11,156 $10,803
6/30/2016 $10,125 $11,179 $10,897
7/31/2016 $10,511 $11,623 $11,213
8/31/2016 $10,561 $11,653 $11,300
9/30/2016 $10,542 $11,671 $11,276
10/31/2016 $10,377 $11,419 $11,102
11/30/2016 $11,001 $11,930 $11,736
12/31/2016 $11,240 $12,162 $12,029
1/31/2017 $11,370 $12,391 $12,115
2/28/2017 $11,802 $12,852 $12,550
3/31/2017 $11,681 $12,861 $12,422
4/30/2017 $11,638 $12,997 $12,399
5/31/2017 $11,645 $13,130 $12,387
6/30/2017 $11,840 $13,249 $12,589
7/31/2017 $12,020 $13,498 $12,757
8/31/2017 $11,962 $13,524 $12,608
9/30/2017 $12,281 $13,854 $12,981
10/31/2017 $12,484 $14,157 $13,076
11/30/2017 $12,846 $14,586 $13,476
12/31/2017 $12,960 $14,732 $13,673
1/31/2018 $13,509 $15,509 $14,201
2/28/2018 $12,744 $14,937 $13,523
3/31/2018 $12,533 $14,637 $13,285
4/30/2018 $12,578 $14,693 $13,329
5/31/2018 $12,749 $15,108 $13,408
6/30/2018 $12,740 $15,207 $13,442
7/31/2018 $13,155 $15,711 $13,974
8/31/2018 $13,353 $16,263 $14,180
9/30/2018 $13,415 $16,290 $14,208
10/31/2018 $12,526 $15,090 $13,472
11/30/2018 $12,943 $15,393 $13,875
12/31/2018 $11,696 $13,960 $12,542
1/31/2019 $12,548 $15,158 $13,519
2/28/2019 $12,833 $15,691 $13,951
3/31/2019 $12,868 $15,920 $14,039
4/30/2019 $13,316 $16,556 $14,537
5/31/2019 $12,562 $15,485 $13,603
6/30/2019 $13,326 $16,572 $14,579
7/31/2019 $13,366 $16,819 $14,700
8/31/2019 $12,957 $16,476 $14,268
9/30/2019 $13,209 $16,765 $14,777
10/31/2019 $13,446 $17,126 $14,983
11/30/2019 $13,909 $17,777 $15,446
12/31/2019 $14,338 $18,290 $15,871
1/31/2020 $14,141 $18,270 $15,530
2/29/2020 $13,028 $16,774 $14,026
3/31/2020 $10,921 $14,468 $11,629
4/30/2020 $11,956 $16,384 $12,936
5/31/2020 $12,542 $17,260 $13,380
6/30/2020 $12,426 $17,655 $13,291
7/31/2020 $13,045 $18,657 $13,816
8/31/2020 $13,862 $20,009 $14,387
9/30/2020 $13,431 $19,280 $14,034
10/31/2020 $13,305 $18,864 $13,850
11/30/2020 $15,157 $21,159 $15,713
12/31/2020 $15,719 $22,111 $16,315
1/31/2021 $15,569 $22,012 $16,166
2/28/2021 $16,780 $22,700 $17,143
3/31/2021 $17,626 $23,514 $18,151
4/30/2021 $18,434 $24,726 $18,877
5/31/2021 $18,897 $24,839 $19,318
6/30/2021 $18,680 $25,452 $19,097
7/31/2021 $18,831 $25,882 $19,249
8/31/2021 $19,318 $26,620 $19,631
9/30/2021 $18,504 $25,426 $18,948
10/31/2021 $19,545 $27,145 $19,910
11/30/2021 $18,927 $26,732 $19,208
12/31/2021 $20,329 $27,785 $20,420
1/31/2022 $19,799 $26,150 $19,944
2/28/2022 $19,784 $25,491 $19,713
3/31/2022 $20,180 $26,318 $20,269
4/30/2022 $18,872 $23,956 $19,126
5/31/2022 $19,343 $23,924 $19,498
6/30/2022 $17,701 $21,923 $17,794
7/31/2022 $18,739 $23,979 $18,974
8/31/2022 $18,190 $23,084 $18,409
9/30/2022 $16,543 $20,944 $16,795
10/31/2022 $18,247 $22,661 $18,517
11/30/2022 $19,290 $23,844 $19,674
12/31/2022 $18,504 $22,448 $18,881
1/31/2023 $19,396 $23,994 $19,859
2/28/2023 $18,657 $23,433 $19,159
3/31/2023 $18,453 $24,060 $19,071
4/30/2023 $18,577 $24,316 $19,358
5/31/2023 $17,989 $24,411 $18,611
6/30/2023 $18,983 $26,078 $19,848
7/31/2023 $19,837 $27,013 $20,546
8/31/2023 $19,231 $26,491 $19,991
9/30/2023 $18,511 $25,229 $19,220
10/31/2023 $17,856 $24,560 $18,541
11/30/2023 $19,150 $26,851 $19,940
12/31/2023 $20,253 $28,275 $21,045
1/31/2024 $20,441 $28,588 $21,067
2/29/2024 $21,441 $30,136 $21,844
3/31/2024 $22,773 $31,108 $22,936
4/30/2024 $22,035 $29,739 $21,956
5/31/2024 $22,914 $31,144 $22,652
6/30/2024 $22,942 $32,108 $22,439
7/31/2024 $23,603 $32,705 $23,586</t>
        </is>
      </c>
    </row>
    <row r="617">
      <c r="A617" s="4" t="inlineStr">
        <is>
          <t>Average Annual Return [Table Text Block]</t>
        </is>
      </c>
      <c r="B617" s="4" t="inlineStr">
        <is>
          <t xml:space="preserve"> </t>
        </is>
      </c>
      <c r="C617" s="4" t="inlineStr">
        <is>
          <t>AVERAGE ANNUAL TOTAL RETURNS (%)
1 Year 5 Years 10 Years
Administrator Class 18.98 12.04 8.97
Russell 3000 ® 21.07 14.23 12.58
Russell 1000 ® 14.80 9.92 8.96 KEY FUND STATISTICS
Total net assets $242,851,310
# of portfolio holdings 124
Portfolio turnover rate 237%
Total advisory fees paid $582,758</t>
        </is>
      </c>
    </row>
    <row r="618">
      <c r="A618" s="4" t="inlineStr">
        <is>
          <t>AssetsNet</t>
        </is>
      </c>
      <c r="B618" s="4" t="inlineStr">
        <is>
          <t xml:space="preserve"> </t>
        </is>
      </c>
      <c r="C618" s="5" t="n">
        <v>242851310</v>
      </c>
    </row>
    <row r="619">
      <c r="A619" s="4" t="inlineStr">
        <is>
          <t>Holdings Count | Holding</t>
        </is>
      </c>
      <c r="B619" s="4" t="inlineStr">
        <is>
          <t xml:space="preserve"> </t>
        </is>
      </c>
      <c r="C619" s="7" t="n">
        <v>124</v>
      </c>
    </row>
    <row r="620">
      <c r="A620" s="4" t="inlineStr">
        <is>
          <t>Advisory Fees Paid, Amount</t>
        </is>
      </c>
      <c r="B620" s="4" t="inlineStr">
        <is>
          <t xml:space="preserve"> </t>
        </is>
      </c>
      <c r="C620" s="5" t="n">
        <v>582758</v>
      </c>
    </row>
    <row r="621">
      <c r="A621" s="4" t="inlineStr">
        <is>
          <t>InvestmentCompanyPortfolioTurnover</t>
        </is>
      </c>
      <c r="B621" s="4" t="inlineStr">
        <is>
          <t xml:space="preserve"> </t>
        </is>
      </c>
      <c r="C621" s="8" t="n">
        <v>2.37</v>
      </c>
    </row>
    <row r="622">
      <c r="A622" s="4" t="inlineStr">
        <is>
          <t>Additional Fund Statistics [Text Block]</t>
        </is>
      </c>
      <c r="B622" s="4" t="inlineStr">
        <is>
          <t xml:space="preserve"> </t>
        </is>
      </c>
      <c r="C622" s="4" t="inlineStr">
        <is>
          <t>Total net assets $242,851,310
# of portfolio holdings 124
Portfolio turnover rate 237%
Total advisory fees paid $582,758</t>
        </is>
      </c>
    </row>
    <row r="623">
      <c r="A623" s="4" t="inlineStr">
        <is>
          <t>Holdings [Text Block]</t>
        </is>
      </c>
      <c r="B623" s="4" t="inlineStr">
        <is>
          <t xml:space="preserve"> </t>
        </is>
      </c>
      <c r="C623" s="4" t="inlineStr">
        <is>
          <t>TOP TEN HOLDINGS (% OF NET ASSETS)
Berkshire Hathaway, Inc. Class B 3.4
Bristol-Myers Squibb Co. 2.8
Walmart, Inc. 2.6
Cigna Group 2.5
Elevance Health, Inc. 2.4
Citigroup, Inc. 2.4
General Dynamics Corp. 2.3
Parker-Hannifin Corp. 2.2
Colgate-Palmolive Co. 2.2
Exxon Mobil Corp. 2.1</t>
        </is>
      </c>
    </row>
    <row r="624">
      <c r="A624" s="4" t="inlineStr">
        <is>
          <t>Material Fund Change [Text Block]</t>
        </is>
      </c>
      <c r="B624" s="4" t="inlineStr">
        <is>
          <t xml:space="preserve"> </t>
        </is>
      </c>
    </row>
    <row r="625">
      <c r="A625" s="4" t="inlineStr">
        <is>
          <t>C000089290</t>
        </is>
      </c>
      <c r="B625" s="4" t="inlineStr">
        <is>
          <t xml:space="preserve"> </t>
        </is>
      </c>
      <c r="C625" s="4" t="inlineStr">
        <is>
          <t xml:space="preserve"> </t>
        </is>
      </c>
    </row>
    <row r="626">
      <c r="A626" s="3" t="inlineStr">
        <is>
          <t>Shareholder Report [Line Items]</t>
        </is>
      </c>
      <c r="B626" s="4" t="inlineStr">
        <is>
          <t xml:space="preserve"> </t>
        </is>
      </c>
      <c r="C626" s="4" t="inlineStr">
        <is>
          <t xml:space="preserve"> </t>
        </is>
      </c>
    </row>
    <row r="627">
      <c r="A627" s="4" t="inlineStr">
        <is>
          <t>Fund Name</t>
        </is>
      </c>
      <c r="B627" s="4" t="inlineStr">
        <is>
          <t xml:space="preserve"> </t>
        </is>
      </c>
      <c r="C627" s="4" t="inlineStr">
        <is>
          <t>Premier Large Company Growth Fund</t>
        </is>
      </c>
    </row>
    <row r="628">
      <c r="A628" s="4" t="inlineStr">
        <is>
          <t>Class Name</t>
        </is>
      </c>
      <c r="B628" s="4" t="inlineStr">
        <is>
          <t xml:space="preserve"> </t>
        </is>
      </c>
      <c r="C628" s="4" t="inlineStr">
        <is>
          <t>Institutional Class</t>
        </is>
      </c>
    </row>
    <row r="629">
      <c r="A629" s="4" t="inlineStr">
        <is>
          <t>Trading Symbol</t>
        </is>
      </c>
      <c r="B629" s="4" t="inlineStr">
        <is>
          <t xml:space="preserve"> </t>
        </is>
      </c>
      <c r="C629" s="4" t="inlineStr">
        <is>
          <t>EKJYX</t>
        </is>
      </c>
    </row>
    <row r="630">
      <c r="A630" s="4" t="inlineStr">
        <is>
          <t>Annual or Semi-Annual Statement [Text Block]</t>
        </is>
      </c>
      <c r="B630" s="4" t="inlineStr">
        <is>
          <t xml:space="preserve"> </t>
        </is>
      </c>
      <c r="C630" s="4" t="inlineStr">
        <is>
          <t>This annual shareholder report contains important information about Premier Large Company Growth Fund for the period of August 1, 2023 to July 31, 2024.</t>
        </is>
      </c>
    </row>
    <row r="631">
      <c r="A631" s="4" t="inlineStr">
        <is>
          <t>Shareholder Report Annual or Semi-Annual</t>
        </is>
      </c>
      <c r="B631" s="4" t="inlineStr">
        <is>
          <t xml:space="preserve"> </t>
        </is>
      </c>
      <c r="C631" s="4" t="inlineStr">
        <is>
          <t>Annual Shareholder Report</t>
        </is>
      </c>
    </row>
    <row r="632">
      <c r="A632" s="4" t="inlineStr">
        <is>
          <t>Additional Information [Text Block]</t>
        </is>
      </c>
      <c r="B632" s="4" t="inlineStr">
        <is>
          <t xml:space="preserve"> </t>
        </is>
      </c>
      <c r="C632" s="4" t="inlineStr">
        <is>
          <t>You can find additional information about the Fund at allspringglobal.com</t>
        </is>
      </c>
    </row>
    <row r="633">
      <c r="A633" s="4" t="inlineStr">
        <is>
          <t>Material Fund Change Notice [Text Block]</t>
        </is>
      </c>
      <c r="B633" s="4" t="inlineStr">
        <is>
          <t xml:space="preserve"> </t>
        </is>
      </c>
      <c r="C633" s="4" t="inlineStr">
        <is>
          <t>This report describes changes to the Fund that occurred during the reporting period.</t>
        </is>
      </c>
    </row>
    <row r="634">
      <c r="A634" s="4" t="inlineStr">
        <is>
          <t>Additional Information Phone Number</t>
        </is>
      </c>
      <c r="B634" s="4" t="inlineStr">
        <is>
          <t xml:space="preserve"> </t>
        </is>
      </c>
      <c r="C634" s="4" t="inlineStr">
        <is>
          <t>1-800-222-8222</t>
        </is>
      </c>
    </row>
    <row r="635">
      <c r="A635" s="4" t="inlineStr">
        <is>
          <t>Additional Information Website</t>
        </is>
      </c>
      <c r="B635" s="4" t="inlineStr">
        <is>
          <t xml:space="preserve"> </t>
        </is>
      </c>
      <c r="C635" s="4" t="inlineStr">
        <is>
          <t>&amp;lt;span style="box-sizing: border-box; color: rgb(0, 0, 0); display: inline; flex-wrap: nowrap; font-size: 12px; font-weight: 400; grid-area: auto; line-height: 18px; margin: 0px; overflow: visible; text-align: left;"&gt;allspringglobal.com&amp;lt;/span&gt;</t>
        </is>
      </c>
    </row>
    <row r="636">
      <c r="A636" s="4" t="inlineStr">
        <is>
          <t>Expenses [Text Block]</t>
        </is>
      </c>
      <c r="B636" s="4" t="inlineStr">
        <is>
          <t xml:space="preserve"> </t>
        </is>
      </c>
      <c r="C636" s="4" t="inlineStr">
        <is>
          <t>What were the Fund costs for the past year? The table explains the costs you would have paid within the reporting period based on a hypothetical $10,000 investment.
CLASS NAME COST OF A $10,000 INVESTMENT COSTS PAID AS A % OF A $10,000 INVESTMENT
Institutional Class $80 0.70%</t>
        </is>
      </c>
    </row>
    <row r="637">
      <c r="A637" s="4" t="inlineStr">
        <is>
          <t>Expenses Paid, Amount</t>
        </is>
      </c>
      <c r="B637" s="4" t="inlineStr">
        <is>
          <t xml:space="preserve"> </t>
        </is>
      </c>
      <c r="C637" s="5" t="n">
        <v>80</v>
      </c>
    </row>
    <row r="638">
      <c r="A638" s="4" t="inlineStr">
        <is>
          <t>Expense Ratio, Percent</t>
        </is>
      </c>
      <c r="B638" s="4" t="inlineStr">
        <is>
          <t xml:space="preserve"> </t>
        </is>
      </c>
      <c r="C638" s="6" t="n">
        <v>0.007</v>
      </c>
    </row>
    <row r="639">
      <c r="A639" s="4" t="inlineStr">
        <is>
          <t>Factors Affecting Performance [Text Block]</t>
        </is>
      </c>
      <c r="B639" s="4" t="inlineStr">
        <is>
          <t xml:space="preserve"> </t>
        </is>
      </c>
      <c r="C639"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Portfolio companies facilitating the structural build-out of AI outperformed significantly during the year. The portfolio benefited from security selection within the consumer discretionary sector, where Deckers Outdoor Corp. did well, along with select technology positions, including NVIDIA Corp. Holdings within health care, including Exact Sciences Corp. and Penumbra, Inc., detracted from returns. We did not make meaningful changes to the portfolio during the 12-month period.</t>
        </is>
      </c>
    </row>
    <row r="640">
      <c r="A640" s="4" t="inlineStr">
        <is>
          <t>Line Graph [Table Text Block]</t>
        </is>
      </c>
      <c r="B640" s="4" t="inlineStr">
        <is>
          <t xml:space="preserve"> </t>
        </is>
      </c>
      <c r="C640" s="4" t="inlineStr">
        <is>
          <t>Institutional Class Russell 3000 ® Russell 1000 ®
7/31/2014 $10,000 $10,000 $10,000
8/31/2014 $10,393 $10,420 $10,458
9/30/2014 $10,203 $10,202 $10,306
10/31/2014 $10,487 $10,483 $10,578
11/30/2014 $10,704 $10,737 $10,913
12/31/2014 $10,708 $10,737 $10,800
1/31/2015 $10,536 $10,438 $10,634
2/28/2015 $11,202 $11,043 $11,343
3/31/2015 $11,092 $10,930 $11,214
4/30/2015 $11,078 $10,980 $11,270
5/31/2015 $11,168 $11,132 $11,429
6/30/2015 $11,065 $10,945 $11,227
7/31/2015 $11,401 $11,128 $11,608
8/31/2015 $10,660 $10,457 $10,903
9/30/2015 $10,371 $10,152 $10,634
10/31/2015 $11,065 $10,954 $11,549
11/30/2015 $11,168 $11,014 $11,582
12/31/2015 $10,996 $10,788 $11,412
1/31/2016 $10,040 $10,180 $10,775
2/29/2016 $9,915 $10,176 $10,770
3/31/2016 $10,518 $10,893 $11,496
4/30/2016 $10,525 $10,960 $11,391
5/31/2016 $10,768 $11,156 $11,612
6/30/2016 $10,473 $11,179 $11,567
7/31/2016 $11,077 $11,623 $12,113
8/31/2016 $11,018 $11,653 $12,053
9/30/2016 $11,062 $11,671 $12,097
10/31/2016 $10,694 $11,419 $11,813
11/30/2016 $10,746 $11,930 $12,070
12/31/2016 $10,642 $12,162 $12,219
1/31/2017 $11,171 $12,391 $12,631
2/28/2017 $11,602 $12,852 $13,156
3/31/2017 $11,757 $12,861 $13,308
4/30/2017 $12,164 $12,997 $13,612
5/31/2017 $12,604 $13,130 $13,966
6/30/2017 $12,514 $13,249 $13,929
7/31/2017 $12,897 $13,498 $14,299
8/31/2017 $13,092 $13,524 $14,562
9/30/2017 $13,304 $13,854 $14,751
10/31/2017 $13,817 $14,157 $15,322
11/30/2017 $14,192 $14,586 $15,788
12/31/2017 $14,307 $14,732 $15,911
1/31/2018 $15,592 $15,509 $17,038
2/28/2018 $15,333 $14,937 $16,591
3/31/2018 $15,063 $14,637 $16,136
4/30/2018 $15,115 $14,693 $16,192
5/31/2018 $15,862 $15,108 $16,902
6/30/2018 $16,038 $15,207 $17,065
7/31/2018 $16,401 $15,711 $17,566
8/31/2018 $17,292 $16,263 $18,526
9/30/2018 $17,458 $16,290 $18,630
10/31/2018 $15,644 $15,090 $16,964
11/30/2018 $15,903 $15,393 $17,144
12/31/2018 $14,496 $13,960 $15,670
1/31/2019 $15,965 $15,158 $17,079
2/28/2019 $16,817 $15,691 $17,690
3/31/2019 $17,188 $15,920 $18,193
4/30/2019 $18,151 $16,556 $19,015
5/31/2019 $17,348 $15,485 $17,814
6/30/2019 $18,361 $16,572 $19,037
7/31/2019 $18,595 $16,819 $19,467
8/31/2019 $18,361 $16,476 $19,318
9/30/2019 $18,052 $16,765 $19,320
10/31/2019 $18,299 $17,126 $19,865
11/30/2019 $19,114 $17,777 $20,746
12/31/2019 $19,383 $18,290 $21,372
1/31/2020 $20,128 $18,270 $21,850
2/29/2020 $18,797 $16,774 $20,362
3/31/2020 $16,241 $14,468 $18,359
4/30/2020 $18,930 $16,384 $21,075
5/31/2020 $20,461 $17,260 $22,490
6/30/2020 $21,313 $17,655 $23,470
7/31/2020 $22,924 $18,657 $25,275
8/31/2020 $24,601 $20,009 $27,884
9/30/2020 $23,803 $19,280 $26,572
10/31/2020 $23,483 $18,864 $25,669
11/30/2020 $26,026 $21,159 $28,298
12/31/2020 $27,125 $22,111 $29,599
1/31/2021 $26,783 $22,012 $29,380
2/28/2021 $27,912 $22,700 $29,373
3/31/2021 $27,481 $23,514 $29,878
4/30/2021 $29,264 $24,726 $31,911
5/31/2021 $28,313 $24,839 $31,469
6/30/2021 $30,096 $25,452 $33,444
7/31/2021 $31,046 $25,882 $34,546
8/31/2021 $31,997 $26,620 $35,838
9/30/2021 $30,408 $25,426 $33,830
10/31/2021 $32,710 $27,145 $36,761
11/30/2021 $31,210 $26,732 $36,985
12/31/2021 $30,963 $27,785 $37,767
1/31/2022 $27,233 $26,150 $34,526
2/28/2022 $26,735 $25,491 $33,060
3/31/2022 $27,011 $26,318 $34,353
4/30/2022 $23,411 $23,956 $30,204
5/31/2022 $22,839 $23,924 $29,502
6/30/2022 $21,159 $21,923 $27,165
7/31/2022 $23,688 $23,979 $30,426
8/31/2022 $22,654 $23,084 $29,008
9/30/2022 $20,439 $20,944 $26,188
10/31/2022 $21,251 $22,661 $27,719
11/30/2022 $22,100 $23,844 $28,982
12/31/2022 $20,531 $22,448 $26,763
1/31/2023 $22,174 $23,994 $28,994
2/28/2023 $21,713 $23,433 $28,649
3/31/2023 $22,913 $24,060 $30,608
4/30/2023 $23,060 $24,316 $30,910
5/31/2023 $23,725 $24,411 $32,319
6/30/2023 $25,405 $26,078 $34,529
7/31/2023 $25,867 $27,013 $35,692
8/31/2023 $25,534 $26,491 $35,372
9/30/2023 $24,090 $25,229 $33,448
10/31/2023 $23,671 $24,560 $32,972
11/30/2023 $26,413 $26,851 $36,566
12/31/2023 $27,414 $28,275 $38,185
1/31/2024 $28,694 $28,588 $39,138
2/29/2024 $31,230 $30,136 $41,808
3/31/2024 $31,958 $31,108 $42,544
4/30/2024 $30,301 $29,739 $40,739
5/31/2024 $32,109 $31,144 $43,178
6/30/2024 $33,665 $32,108 $46,090
7/31/2024 $32,912 $32,705 $45,306</t>
        </is>
      </c>
    </row>
    <row r="641">
      <c r="A641" s="4" t="inlineStr">
        <is>
          <t>Average Annual Return [Table Text Block]</t>
        </is>
      </c>
      <c r="B641" s="4" t="inlineStr">
        <is>
          <t xml:space="preserve"> </t>
        </is>
      </c>
      <c r="C641" s="4" t="inlineStr">
        <is>
          <t>AVERAGE ANNUAL TOTAL RETURNS (%)
1 Year 5 Years 10 Years
Institutional Class 27.24 12.10 12.65
Russell 3000 ® 21.07 14.23 12.58
Russell 1000 ® 26.94 18.41 16.31 KEY FUND STATISTICS
Total net assets $1,327,151,195
# of portfolio holdings 61
Portfolio turnover rate 47%
Total advisory fees paid $8,656,897</t>
        </is>
      </c>
    </row>
    <row r="642">
      <c r="A642" s="4" t="inlineStr">
        <is>
          <t>Material Change Date</t>
        </is>
      </c>
      <c r="B642" s="4" t="inlineStr">
        <is>
          <t>Aug.  01,  2023</t>
        </is>
      </c>
      <c r="C642" s="4" t="inlineStr">
        <is>
          <t xml:space="preserve"> </t>
        </is>
      </c>
    </row>
    <row r="643">
      <c r="A643" s="4" t="inlineStr">
        <is>
          <t>AssetsNet</t>
        </is>
      </c>
      <c r="B643" s="4" t="inlineStr">
        <is>
          <t xml:space="preserve"> </t>
        </is>
      </c>
      <c r="C643" s="5" t="n">
        <v>1327151195</v>
      </c>
    </row>
    <row r="644">
      <c r="A644" s="4" t="inlineStr">
        <is>
          <t>Holdings Count | Holding</t>
        </is>
      </c>
      <c r="B644" s="4" t="inlineStr">
        <is>
          <t xml:space="preserve"> </t>
        </is>
      </c>
      <c r="C644" s="7" t="n">
        <v>61</v>
      </c>
    </row>
    <row r="645">
      <c r="A645" s="4" t="inlineStr">
        <is>
          <t>Advisory Fees Paid, Amount</t>
        </is>
      </c>
      <c r="B645" s="4" t="inlineStr">
        <is>
          <t xml:space="preserve"> </t>
        </is>
      </c>
      <c r="C645" s="5" t="n">
        <v>8656897</v>
      </c>
    </row>
    <row r="646">
      <c r="A646" s="4" t="inlineStr">
        <is>
          <t>InvestmentCompanyPortfolioTurnover</t>
        </is>
      </c>
      <c r="B646" s="4" t="inlineStr">
        <is>
          <t xml:space="preserve"> </t>
        </is>
      </c>
      <c r="C646" s="8" t="n">
        <v>0.47</v>
      </c>
    </row>
    <row r="647">
      <c r="A647" s="4" t="inlineStr">
        <is>
          <t>Additional Fund Statistics [Text Block]</t>
        </is>
      </c>
      <c r="B647" s="4" t="inlineStr">
        <is>
          <t xml:space="preserve"> </t>
        </is>
      </c>
      <c r="C647" s="4" t="inlineStr">
        <is>
          <t>Total net assets $1,327,151,195
# of portfolio holdings 61
Portfolio turnover rate 47%
Total advisory fees paid $8,656,897</t>
        </is>
      </c>
    </row>
    <row r="648">
      <c r="A648" s="4" t="inlineStr">
        <is>
          <t>Holdings [Text Block]</t>
        </is>
      </c>
      <c r="B648" s="4" t="inlineStr">
        <is>
          <t xml:space="preserve"> </t>
        </is>
      </c>
      <c r="C648" s="4" t="inlineStr">
        <is>
          <t>TOP TEN HOLDINGS (% OF NET ASSETS)
NVIDIA Corp. 11.0
Microsoft Corp. 10.5
Amazon.com, Inc. 5.4
Meta Platforms, Inc. Class A 5.1
Eli Lilly &amp; Co. 4.1
Apple, Inc. 3.6
Fair Isaac Corp. 2.0
Arista Networks, Inc. 2.0
Tradeweb Markets, Inc. Class A 1.9
Mastercard, Inc. Class A 1.9</t>
        </is>
      </c>
    </row>
    <row r="649">
      <c r="A649" s="4" t="inlineStr">
        <is>
          <t>Material Fund Change [Text Block]</t>
        </is>
      </c>
      <c r="B649" s="4" t="inlineStr">
        <is>
          <t xml:space="preserve"> </t>
        </is>
      </c>
      <c r="C649"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650">
      <c r="A650" s="4" t="inlineStr">
        <is>
          <t>Material Fund Change Adviser [Text Block]</t>
        </is>
      </c>
      <c r="B650" s="4" t="inlineStr">
        <is>
          <t xml:space="preserve"> </t>
        </is>
      </c>
      <c r="C650" s="4" t="inlineStr">
        <is>
          <t>Effective May 31, 2024, Michael T. Smith, CFA and Christopher J. Warner, CFA were added as portfolio managers of the Fund and effective July 26, 2024, Thomas C. Ognar, CFA and David Nazaret were no longer portfolio managers of the Fund.</t>
        </is>
      </c>
    </row>
    <row r="651">
      <c r="A651" s="4" t="inlineStr">
        <is>
          <t>Summary of Change Legend [Text Block]</t>
        </is>
      </c>
      <c r="B651" s="4" t="inlineStr">
        <is>
          <t xml:space="preserve"> </t>
        </is>
      </c>
      <c r="C651" s="4" t="inlineStr">
        <is>
          <t>This is a summary of certain changes and planned changes to the Fund since August 1, 2023.</t>
        </is>
      </c>
    </row>
    <row r="652">
      <c r="A652" s="4" t="inlineStr">
        <is>
          <t>C000120086</t>
        </is>
      </c>
      <c r="B652" s="4" t="inlineStr">
        <is>
          <t xml:space="preserve"> </t>
        </is>
      </c>
      <c r="C652" s="4" t="inlineStr">
        <is>
          <t xml:space="preserve"> </t>
        </is>
      </c>
    </row>
    <row r="653">
      <c r="A653" s="3" t="inlineStr">
        <is>
          <t>Shareholder Report [Line Items]</t>
        </is>
      </c>
      <c r="B653" s="4" t="inlineStr">
        <is>
          <t xml:space="preserve"> </t>
        </is>
      </c>
      <c r="C653" s="4" t="inlineStr">
        <is>
          <t xml:space="preserve"> </t>
        </is>
      </c>
    </row>
    <row r="654">
      <c r="A654" s="4" t="inlineStr">
        <is>
          <t>Fund Name</t>
        </is>
      </c>
      <c r="B654" s="4" t="inlineStr">
        <is>
          <t xml:space="preserve"> </t>
        </is>
      </c>
      <c r="C654" s="4" t="inlineStr">
        <is>
          <t>Premier Large Company Growth Fund</t>
        </is>
      </c>
    </row>
    <row r="655">
      <c r="A655" s="4" t="inlineStr">
        <is>
          <t>Class Name</t>
        </is>
      </c>
      <c r="B655" s="4" t="inlineStr">
        <is>
          <t xml:space="preserve"> </t>
        </is>
      </c>
      <c r="C655" s="4" t="inlineStr">
        <is>
          <t>Class R6</t>
        </is>
      </c>
    </row>
    <row r="656">
      <c r="A656" s="4" t="inlineStr">
        <is>
          <t>Trading Symbol</t>
        </is>
      </c>
      <c r="B656" s="4" t="inlineStr">
        <is>
          <t xml:space="preserve"> </t>
        </is>
      </c>
      <c r="C656" s="4" t="inlineStr">
        <is>
          <t>EKJFX</t>
        </is>
      </c>
    </row>
    <row r="657">
      <c r="A657" s="4" t="inlineStr">
        <is>
          <t>Annual or Semi-Annual Statement [Text Block]</t>
        </is>
      </c>
      <c r="B657" s="4" t="inlineStr">
        <is>
          <t xml:space="preserve"> </t>
        </is>
      </c>
      <c r="C657" s="4" t="inlineStr">
        <is>
          <t>This annual shareholder report contains important information about Premier Large Company Growth Fund for the period of August 1, 2023 to July 31, 2024.</t>
        </is>
      </c>
    </row>
    <row r="658">
      <c r="A658" s="4" t="inlineStr">
        <is>
          <t>Shareholder Report Annual or Semi-Annual</t>
        </is>
      </c>
      <c r="B658" s="4" t="inlineStr">
        <is>
          <t xml:space="preserve"> </t>
        </is>
      </c>
      <c r="C658" s="4" t="inlineStr">
        <is>
          <t>Annual Shareholder Report</t>
        </is>
      </c>
    </row>
    <row r="659">
      <c r="A659" s="4" t="inlineStr">
        <is>
          <t>Additional Information [Text Block]</t>
        </is>
      </c>
      <c r="B659" s="4" t="inlineStr">
        <is>
          <t xml:space="preserve"> </t>
        </is>
      </c>
      <c r="C659" s="4" t="inlineStr">
        <is>
          <t>You can find additional information about the Fund at allspringglobal.com</t>
        </is>
      </c>
    </row>
    <row r="660">
      <c r="A660" s="4" t="inlineStr">
        <is>
          <t>Material Fund Change Notice [Text Block]</t>
        </is>
      </c>
      <c r="B660" s="4" t="inlineStr">
        <is>
          <t xml:space="preserve"> </t>
        </is>
      </c>
      <c r="C660" s="4" t="inlineStr">
        <is>
          <t>This report describes changes to the Fund that occurred during the reporting period.</t>
        </is>
      </c>
    </row>
    <row r="661">
      <c r="A661" s="4" t="inlineStr">
        <is>
          <t>Additional Information Phone Number</t>
        </is>
      </c>
      <c r="B661" s="4" t="inlineStr">
        <is>
          <t xml:space="preserve"> </t>
        </is>
      </c>
      <c r="C661" s="4" t="inlineStr">
        <is>
          <t>1-800-222-8222</t>
        </is>
      </c>
    </row>
    <row r="662">
      <c r="A662" s="4" t="inlineStr">
        <is>
          <t>Additional Information Website</t>
        </is>
      </c>
      <c r="B662" s="4" t="inlineStr">
        <is>
          <t xml:space="preserve"> </t>
        </is>
      </c>
      <c r="C662" s="4" t="inlineStr">
        <is>
          <t>&amp;lt;span style="box-sizing: border-box; color: rgb(0, 0, 0); display: inline; flex-wrap: nowrap; font-size: 12px; font-weight: 400; grid-area: auto; line-height: 18px; margin: 0px; overflow: visible; text-align: left;"&gt;allspringglobal.com&amp;lt;/span&gt;</t>
        </is>
      </c>
    </row>
    <row r="663">
      <c r="A663" s="4" t="inlineStr">
        <is>
          <t>Expenses [Text Block]</t>
        </is>
      </c>
      <c r="B663" s="4" t="inlineStr">
        <is>
          <t xml:space="preserve"> </t>
        </is>
      </c>
      <c r="C663" s="4" t="inlineStr">
        <is>
          <t>What were the Fund costs for the past year? The table explains the costs you would have paid within the reporting period based on a hypothetical $10,000 investment.
CLASS NAME COST OF A $10,000 INVESTMENT COSTS PAID AS A % OF A $10,000 INVESTMENT
Class R6 $74 0.65%</t>
        </is>
      </c>
    </row>
    <row r="664">
      <c r="A664" s="4" t="inlineStr">
        <is>
          <t>Expenses Paid, Amount</t>
        </is>
      </c>
      <c r="B664" s="4" t="inlineStr">
        <is>
          <t xml:space="preserve"> </t>
        </is>
      </c>
      <c r="C664" s="5" t="n">
        <v>74</v>
      </c>
    </row>
    <row r="665">
      <c r="A665" s="4" t="inlineStr">
        <is>
          <t>Expense Ratio, Percent</t>
        </is>
      </c>
      <c r="B665" s="4" t="inlineStr">
        <is>
          <t xml:space="preserve"> </t>
        </is>
      </c>
      <c r="C665" s="6" t="n">
        <v>0.0065</v>
      </c>
    </row>
    <row r="666">
      <c r="A666" s="4" t="inlineStr">
        <is>
          <t>Factors Affecting Performance [Text Block]</t>
        </is>
      </c>
      <c r="B666" s="4" t="inlineStr">
        <is>
          <t xml:space="preserve"> </t>
        </is>
      </c>
      <c r="C666"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Portfolio companies facilitating the structural build-out of AI outperformed significantly during the year. The portfolio benefited from security selection within the consumer discretionary sector, where Deckers Outdoor Corp. did well, along with select technology positions, including NVIDIA Corp. Holdings within health care, including Exact Sciences Corp. and Penumbra, Inc., detracted from returns. We did not make meaningful changes to the portfolio during the 12-month period.</t>
        </is>
      </c>
    </row>
    <row r="667">
      <c r="A667" s="4" t="inlineStr">
        <is>
          <t>Line Graph [Table Text Block]</t>
        </is>
      </c>
      <c r="B667" s="4" t="inlineStr">
        <is>
          <t xml:space="preserve"> </t>
        </is>
      </c>
      <c r="C667" s="4" t="inlineStr">
        <is>
          <t>Class R6 Russell 3000 ® Russell 1000 ®
7/31/2014 $10,000 $10,000 $10,000
8/31/2014 $10,386 $10,420 $10,458
9/30/2014 $10,196 $10,202 $10,306
10/31/2014 $10,480 $10,483 $10,578
11/30/2014 $10,704 $10,737 $10,913
12/31/2014 $10,700 $10,737 $10,800
1/31/2015 $10,536 $10,438 $10,634
2/28/2015 $11,194 $11,043 $11,343
3/31/2015 $11,084 $10,930 $11,214
4/30/2015 $11,078 $10,980 $11,270
5/31/2015 $11,167 $11,132 $11,429
6/30/2015 $11,064 $10,945 $11,227
7/31/2015 $11,400 $11,128 $11,608
8/31/2015 $10,659 $10,457 $10,903
9/30/2015 $10,371 $10,152 $10,634
10/31/2015 $11,071 $10,954 $11,549
11/30/2015 $11,174 $11,014 $11,582
12/31/2015 $10,995 $10,788 $11,412
1/31/2016 $10,040 $10,180 $10,775
2/29/2016 $9,915 $10,176 $10,770
3/31/2016 $10,525 $10,893 $11,496
4/30/2016 $10,532 $10,960 $11,391
5/31/2016 $10,775 $11,156 $11,612
6/30/2016 $10,481 $11,179 $11,567
7/31/2016 $11,083 $11,623 $12,113
8/31/2016 $11,024 $11,653 $12,053
9/30/2016 $11,069 $11,671 $12,097
10/31/2016 $10,701 $11,419 $11,813
11/30/2016 $10,752 $11,930 $12,070
12/31/2016 $10,649 $12,162 $12,219
1/31/2017 $11,186 $12,391 $12,631
2/28/2017 $11,609 $12,852 $13,156
3/31/2017 $11,763 $12,861 $13,308
4/30/2017 $12,178 $12,997 $13,612
5/31/2017 $12,609 $13,130 $13,966
6/30/2017 $12,528 $13,249 $13,929
7/31/2017 $12,910 $13,498 $14,299
8/31/2017 $13,114 $13,524 $14,562
9/30/2017 $13,325 $13,854 $14,751
10/31/2017 $13,829 $14,157 $15,322
11/30/2017 $14,204 $14,586 $15,788
12/31/2017 $14,329 $14,732 $15,911
1/31/2018 $15,613 $15,509 $17,038
2/28/2018 $15,354 $14,937 $16,591
3/31/2018 $15,085 $14,637 $16,136
4/30/2018 $15,136 $14,693 $16,192
5/31/2018 $15,882 $15,108 $16,902
6/30/2018 $16,058 $15,207 $17,065
7/31/2018 $16,430 $15,711 $17,566
8/31/2018 $17,321 $16,263 $18,526
9/30/2018 $17,486 $16,290 $18,630
10/31/2018 $15,675 $15,090 $16,964
11/30/2018 $15,933 $15,393 $17,144
12/31/2018 $14,529 $13,960 $15,670
1/31/2019 $15,995 $15,158 $17,079
2/28/2019 $16,846 $15,691 $17,690
3/31/2019 $17,215 $15,920 $18,193
4/30/2019 $18,189 $16,556 $19,015
5/31/2019 $17,388 $15,485 $17,814
6/30/2019 $18,398 $16,572 $19,037
7/31/2019 $18,632 $16,819 $19,467
8/31/2019 $18,411 $16,476 $19,318
9/30/2019 $18,102 $16,765 $19,320
10/31/2019 $18,337 $17,126 $19,865
11/30/2019 $19,162 $17,777 $20,746
12/31/2019 $19,430 $18,290 $21,372
1/31/2020 $20,174 $18,270 $21,850
2/29/2020 $18,846 $16,774 $20,362
3/31/2020 $16,283 $14,468 $18,359
4/30/2020 $18,979 $16,384 $21,075
5/31/2020 $20,506 $17,260 $22,490
6/30/2020 $21,369 $17,655 $23,470
7/31/2020 $22,990 $18,657 $25,275
8/31/2020 $24,676 $20,009 $27,884
9/30/2020 $23,866 $19,280 $26,572
10/31/2020 $23,548 $18,864 $25,669
11/30/2020 $26,098 $21,159 $28,298
12/31/2020 $27,208 $22,111 $29,599
1/31/2021 $26,867 $22,012 $29,380
2/28/2021 $27,993 $22,700 $29,373
3/31/2021 $27,563 $23,514 $29,878
4/30/2021 $29,356 $24,726 $31,911
5/31/2021 $28,393 $24,839 $31,469
6/30/2021 $30,185 $25,452 $33,444
7/31/2021 $31,148 $25,882 $34,546
8/31/2021 $32,110 $26,620 $35,838
9/30/2021 $30,511 $25,426 $33,830
10/31/2021 $32,821 $27,145 $36,761
11/30/2021 $31,311 $26,732 $36,985
12/31/2021 $31,064 $27,785 $37,767
1/31/2022 $27,333 $26,150 $34,526
2/28/2022 $26,837 $25,491 $33,060
3/31/2022 $27,112 $26,318 $34,353
4/30/2022 $23,491 $23,956 $30,204
5/31/2022 $22,921 $23,924 $29,502
6/30/2022 $21,249 $21,923 $27,165
7/31/2022 $23,785 $23,979 $30,426
8/31/2022 $22,738 $23,084 $29,008
9/30/2022 $20,513 $20,944 $26,188
10/31/2022 $21,322 $22,661 $27,719
11/30/2022 $22,186 $23,844 $28,982
12/31/2022 $20,624 $22,448 $26,763
1/31/2023 $22,260 $23,994 $28,994
2/28/2023 $21,800 $23,433 $28,649
3/31/2023 $23,013 $24,060 $30,608
4/30/2023 $23,160 $24,316 $30,910
5/31/2023 $23,822 $24,411 $32,319
6/30/2023 $25,513 $26,078 $34,529
7/31/2023 $25,973 $27,013 $35,692
8/31/2023 $25,642 $26,491 $35,372
9/30/2023 $24,185 $25,229 $33,448
10/31/2023 $23,768 $24,560 $32,972
11/30/2023 $26,536 $26,851 $36,566
12/31/2023 $27,530 $28,275 $38,185
1/31/2024 $28,826 $28,588 $39,138
2/29/2024 $31,367 $30,136 $41,808
3/31/2024 $32,115 $31,108 $42,544
4/30/2024 $30,445 $29,739 $40,739
5/31/2024 $32,264 $31,144 $43,178
6/30/2024 $33,834 $32,108 $46,090
7/31/2024 $33,061 $32,705 $45,306</t>
        </is>
      </c>
    </row>
    <row r="668">
      <c r="A668" s="4" t="inlineStr">
        <is>
          <t>Average Annual Return [Table Text Block]</t>
        </is>
      </c>
      <c r="B668" s="4" t="inlineStr">
        <is>
          <t xml:space="preserve"> </t>
        </is>
      </c>
      <c r="C668" s="4" t="inlineStr">
        <is>
          <t>AVERAGE ANNUAL TOTAL RETURNS (%)
1 Year 5 Years 10 Years
Class R6 27.29 12.15 12.70
Russell 3000 ® 21.07 14.23 12.58
Russell 1000 ® 26.94 18.41 16.31 KEY FUND STATISTICS
Total net assets $1,327,151,195
# of portfolio holdings 61
Portfolio turnover rate 47%
Total advisory fees paid $8,656,897</t>
        </is>
      </c>
    </row>
    <row r="669">
      <c r="A669" s="4" t="inlineStr">
        <is>
          <t>Material Change Date</t>
        </is>
      </c>
      <c r="B669" s="4" t="inlineStr">
        <is>
          <t>Aug.  01,  2023</t>
        </is>
      </c>
      <c r="C669" s="4" t="inlineStr">
        <is>
          <t xml:space="preserve"> </t>
        </is>
      </c>
    </row>
    <row r="670">
      <c r="A670" s="4" t="inlineStr">
        <is>
          <t>AssetsNet</t>
        </is>
      </c>
      <c r="B670" s="4" t="inlineStr">
        <is>
          <t xml:space="preserve"> </t>
        </is>
      </c>
      <c r="C670" s="5" t="n">
        <v>1327151195</v>
      </c>
    </row>
    <row r="671">
      <c r="A671" s="4" t="inlineStr">
        <is>
          <t>Holdings Count | Holding</t>
        </is>
      </c>
      <c r="B671" s="4" t="inlineStr">
        <is>
          <t xml:space="preserve"> </t>
        </is>
      </c>
      <c r="C671" s="7" t="n">
        <v>61</v>
      </c>
    </row>
    <row r="672">
      <c r="A672" s="4" t="inlineStr">
        <is>
          <t>Advisory Fees Paid, Amount</t>
        </is>
      </c>
      <c r="B672" s="4" t="inlineStr">
        <is>
          <t xml:space="preserve"> </t>
        </is>
      </c>
      <c r="C672" s="5" t="n">
        <v>8656897</v>
      </c>
    </row>
    <row r="673">
      <c r="A673" s="4" t="inlineStr">
        <is>
          <t>InvestmentCompanyPortfolioTurnover</t>
        </is>
      </c>
      <c r="B673" s="4" t="inlineStr">
        <is>
          <t xml:space="preserve"> </t>
        </is>
      </c>
      <c r="C673" s="8" t="n">
        <v>0.47</v>
      </c>
    </row>
    <row r="674">
      <c r="A674" s="4" t="inlineStr">
        <is>
          <t>Additional Fund Statistics [Text Block]</t>
        </is>
      </c>
      <c r="B674" s="4" t="inlineStr">
        <is>
          <t xml:space="preserve"> </t>
        </is>
      </c>
      <c r="C674" s="4" t="inlineStr">
        <is>
          <t>Total net assets $1,327,151,195
# of portfolio holdings 61
Portfolio turnover rate 47%
Total advisory fees paid $8,656,897</t>
        </is>
      </c>
    </row>
    <row r="675">
      <c r="A675" s="4" t="inlineStr">
        <is>
          <t>Holdings [Text Block]</t>
        </is>
      </c>
      <c r="B675" s="4" t="inlineStr">
        <is>
          <t xml:space="preserve"> </t>
        </is>
      </c>
      <c r="C675" s="4" t="inlineStr">
        <is>
          <t>TOP TEN HOLDINGS (% OF NET ASSETS)
NVIDIA Corp. 11.0
Microsoft Corp. 10.5
Amazon.com, Inc. 5.4
Meta Platforms, Inc. Class A 5.1
Eli Lilly &amp; Co. 4.1
Apple, Inc. 3.6
Fair Isaac Corp. 2.0
Arista Networks, Inc. 2.0
Tradeweb Markets, Inc. Class A 1.9
Mastercard, Inc. Class A 1.9</t>
        </is>
      </c>
    </row>
    <row r="676">
      <c r="A676" s="4" t="inlineStr">
        <is>
          <t>Material Fund Change [Text Block]</t>
        </is>
      </c>
      <c r="B676" s="4" t="inlineStr">
        <is>
          <t xml:space="preserve"> </t>
        </is>
      </c>
      <c r="C676"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677">
      <c r="A677" s="4" t="inlineStr">
        <is>
          <t>Material Fund Change Adviser [Text Block]</t>
        </is>
      </c>
      <c r="B677" s="4" t="inlineStr">
        <is>
          <t xml:space="preserve"> </t>
        </is>
      </c>
      <c r="C677" s="4" t="inlineStr">
        <is>
          <t>Effective May 31, 2024, Michael T. Smith, CFA and Christopher J. Warner, CFA were added as portfolio managers of the Fund and effective July 26, 2024, Thomas C. Ognar, CFA and David Nazaret were no longer portfolio managers of the Fund.</t>
        </is>
      </c>
    </row>
    <row r="678">
      <c r="A678" s="4" t="inlineStr">
        <is>
          <t>Summary of Change Legend [Text Block]</t>
        </is>
      </c>
      <c r="B678" s="4" t="inlineStr">
        <is>
          <t xml:space="preserve"> </t>
        </is>
      </c>
      <c r="C678" s="4" t="inlineStr">
        <is>
          <t>This is a summary of certain changes and planned changes to the Fund since August 1, 2023.</t>
        </is>
      </c>
    </row>
    <row r="679">
      <c r="A679" s="4" t="inlineStr">
        <is>
          <t>C000089288</t>
        </is>
      </c>
      <c r="B679" s="4" t="inlineStr">
        <is>
          <t xml:space="preserve"> </t>
        </is>
      </c>
      <c r="C679" s="4" t="inlineStr">
        <is>
          <t xml:space="preserve"> </t>
        </is>
      </c>
    </row>
    <row r="680">
      <c r="A680" s="3" t="inlineStr">
        <is>
          <t>Shareholder Report [Line Items]</t>
        </is>
      </c>
      <c r="B680" s="4" t="inlineStr">
        <is>
          <t xml:space="preserve"> </t>
        </is>
      </c>
      <c r="C680" s="4" t="inlineStr">
        <is>
          <t xml:space="preserve"> </t>
        </is>
      </c>
    </row>
    <row r="681">
      <c r="A681" s="4" t="inlineStr">
        <is>
          <t>Fund Name</t>
        </is>
      </c>
      <c r="B681" s="4" t="inlineStr">
        <is>
          <t xml:space="preserve"> </t>
        </is>
      </c>
      <c r="C681" s="4" t="inlineStr">
        <is>
          <t>Premier Large Company Growth Fund</t>
        </is>
      </c>
    </row>
    <row r="682">
      <c r="A682" s="4" t="inlineStr">
        <is>
          <t>Class Name</t>
        </is>
      </c>
      <c r="B682" s="4" t="inlineStr">
        <is>
          <t xml:space="preserve"> </t>
        </is>
      </c>
      <c r="C682" s="4" t="inlineStr">
        <is>
          <t>Class C</t>
        </is>
      </c>
    </row>
    <row r="683">
      <c r="A683" s="4" t="inlineStr">
        <is>
          <t>Trading Symbol</t>
        </is>
      </c>
      <c r="B683" s="4" t="inlineStr">
        <is>
          <t xml:space="preserve"> </t>
        </is>
      </c>
      <c r="C683" s="4" t="inlineStr">
        <is>
          <t>EKJCX</t>
        </is>
      </c>
    </row>
    <row r="684">
      <c r="A684" s="4" t="inlineStr">
        <is>
          <t>Annual or Semi-Annual Statement [Text Block]</t>
        </is>
      </c>
      <c r="B684" s="4" t="inlineStr">
        <is>
          <t xml:space="preserve"> </t>
        </is>
      </c>
      <c r="C684" s="4" t="inlineStr">
        <is>
          <t>This annual shareholder report contains important information about Premier Large Company Growth Fund for the period of August 1, 2023 to July 31, 2024.</t>
        </is>
      </c>
    </row>
    <row r="685">
      <c r="A685" s="4" t="inlineStr">
        <is>
          <t>Shareholder Report Annual or Semi-Annual</t>
        </is>
      </c>
      <c r="B685" s="4" t="inlineStr">
        <is>
          <t xml:space="preserve"> </t>
        </is>
      </c>
      <c r="C685" s="4" t="inlineStr">
        <is>
          <t>Annual Shareholder Report</t>
        </is>
      </c>
    </row>
    <row r="686">
      <c r="A686" s="4" t="inlineStr">
        <is>
          <t>Additional Information [Text Block]</t>
        </is>
      </c>
      <c r="B686" s="4" t="inlineStr">
        <is>
          <t xml:space="preserve"> </t>
        </is>
      </c>
      <c r="C686" s="4" t="inlineStr">
        <is>
          <t>You can find additional information about the Fund at allspringglobal.com</t>
        </is>
      </c>
    </row>
    <row r="687">
      <c r="A687" s="4" t="inlineStr">
        <is>
          <t>Material Fund Change Notice [Text Block]</t>
        </is>
      </c>
      <c r="B687" s="4" t="inlineStr">
        <is>
          <t xml:space="preserve"> </t>
        </is>
      </c>
      <c r="C687" s="4" t="inlineStr">
        <is>
          <t>This report describes changes to the Fund that occurred during the reporting period.</t>
        </is>
      </c>
    </row>
    <row r="688">
      <c r="A688" s="4" t="inlineStr">
        <is>
          <t>Additional Information Phone Number</t>
        </is>
      </c>
      <c r="B688" s="4" t="inlineStr">
        <is>
          <t xml:space="preserve"> </t>
        </is>
      </c>
      <c r="C688" s="4" t="inlineStr">
        <is>
          <t>1-800-222-8222</t>
        </is>
      </c>
    </row>
    <row r="689">
      <c r="A689" s="4" t="inlineStr">
        <is>
          <t>Additional Information Website</t>
        </is>
      </c>
      <c r="B689" s="4" t="inlineStr">
        <is>
          <t xml:space="preserve"> </t>
        </is>
      </c>
      <c r="C689" s="4" t="inlineStr">
        <is>
          <t>&amp;lt;span style="box-sizing: border-box; color: rgb(0, 0, 0); display: inline; flex-wrap: nowrap; font-size: 12px; font-weight: 400; grid-area: auto; line-height: 18px; margin: 0px; overflow: visible; text-align: left;"&gt;allspringglobal.com&amp;lt;/span&gt;</t>
        </is>
      </c>
    </row>
    <row r="690">
      <c r="A690" s="4" t="inlineStr">
        <is>
          <t>Expenses [Text Block]</t>
        </is>
      </c>
      <c r="B690" s="4" t="inlineStr">
        <is>
          <t xml:space="preserve"> </t>
        </is>
      </c>
      <c r="C690" s="4" t="inlineStr">
        <is>
          <t>What were the Fund costs for the past year? The table explains the costs you would have paid within the reporting period based on a hypothetical $10,000 investment.
CLASS NAME COST OF A $10,000 INVESTMENT COSTS PAID AS A % OF A $10,000 INVESTMENT
Class C $209 1.85%</t>
        </is>
      </c>
    </row>
    <row r="691">
      <c r="A691" s="4" t="inlineStr">
        <is>
          <t>Expenses Paid, Amount</t>
        </is>
      </c>
      <c r="B691" s="4" t="inlineStr">
        <is>
          <t xml:space="preserve"> </t>
        </is>
      </c>
      <c r="C691" s="5" t="n">
        <v>209</v>
      </c>
    </row>
    <row r="692">
      <c r="A692" s="4" t="inlineStr">
        <is>
          <t>Expense Ratio, Percent</t>
        </is>
      </c>
      <c r="B692" s="4" t="inlineStr">
        <is>
          <t xml:space="preserve"> </t>
        </is>
      </c>
      <c r="C692" s="6" t="n">
        <v>0.0185</v>
      </c>
    </row>
    <row r="693">
      <c r="A693" s="4" t="inlineStr">
        <is>
          <t>Factors Affecting Performance [Text Block]</t>
        </is>
      </c>
      <c r="B693" s="4" t="inlineStr">
        <is>
          <t xml:space="preserve"> </t>
        </is>
      </c>
      <c r="C693"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Portfolio companies facilitating the structural build-out of AI outperformed significantly during the year. The portfolio benefited from security selection within the consumer discretionary sector, where Deckers Outdoor Corp. did well, along with select technology positions, including NVIDIA Corp. Holdings within health care, including Exact Sciences Corp. and Penumbra, Inc., detracted from returns. We did not make meaningful changes to the portfolio during the 12-month period.</t>
        </is>
      </c>
    </row>
    <row r="694">
      <c r="A694" s="4" t="inlineStr">
        <is>
          <t>Line Graph [Table Text Block]</t>
        </is>
      </c>
      <c r="B694" s="4" t="inlineStr">
        <is>
          <t xml:space="preserve"> </t>
        </is>
      </c>
      <c r="C694" s="4" t="inlineStr">
        <is>
          <t>Class C with Load Russell 3000 ® Russell 1000 ®
7/31/2014 $10,000 $10,000 $10,000
8/31/2014 $10,381 $10,420 $10,458
9/30/2014 $10,186 $10,202 $10,306
10/31/2014 $10,451 $10,483 $10,578
11/30/2014 $10,660 $10,737 $10,913
12/31/2014 $10,657 $10,737 $10,800
1/31/2015 $10,475 $10,438 $10,634
2/28/2015 $11,122 $11,043 $11,343
3/31/2015 $11,004 $10,930 $11,214
4/30/2015 $10,980 $10,980 $11,270
5/31/2015 $11,059 $11,132 $11,429
6/30/2015 $10,941 $10,945 $11,227
7/31/2015 $11,265 $11,128 $11,608
8/31/2015 $10,523 $10,457 $10,903
9/30/2015 $10,230 $10,152 $10,634
10/31/2015 $10,909 $10,954 $11,549
11/30/2015 $10,996 $11,014 $11,582
12/31/2015 $10,814 $10,788 $11,412
1/31/2016 $9,864 $10,180 $10,775
2/29/2016 $9,735 $10,176 $10,770
3/31/2016 $10,317 $10,893 $11,496
4/30/2016 $10,309 $10,960 $11,391
5/31/2016 $10,540 $11,156 $11,612
6/30/2016 $10,240 $11,179 $11,567
7/31/2016 $10,823 $11,623 $12,113
8/31/2016 $10,754 $11,653 $12,053
9/30/2016 $10,780 $11,671 $12,097
10/31/2016 $10,420 $11,419 $11,813
11/30/2016 $10,454 $11,930 $12,070
12/31/2016 $10,341 $12,162 $12,219
1/31/2017 $10,854 $12,391 $12,631
2/28/2017 $11,251 $12,852 $13,156
3/31/2017 $11,387 $12,861 $13,308
4/30/2017 $11,784 $12,997 $13,612
5/31/2017 $12,191 $13,130 $13,966
6/30/2017 $12,094 $13,249 $13,929
7/31/2017 $12,452 $13,498 $14,299
8/31/2017 $12,626 $13,524 $14,562
9/30/2017 $12,820 $13,854 $14,751
10/31/2017 $13,304 $14,157 $15,322
11/30/2017 $13,643 $14,586 $15,788
12/31/2017 $13,751 $14,732 $15,911
1/31/2018 $14,964 $15,509 $17,038
2/28/2018 $14,700 $14,937 $16,591
3/31/2018 $14,437 $14,637 $16,136
4/30/2018 $14,463 $14,693 $16,192
5/31/2018 $15,162 $15,108 $16,902
6/30/2018 $15,320 $15,207 $17,065
7/31/2018 $15,650 $15,711 $17,566
8/31/2018 $16,480 $16,263 $18,526
9/30/2018 $16,625 $16,290 $18,630
10/31/2018 $14,885 $15,090 $16,964
11/30/2018 $15,109 $15,393 $17,144
12/31/2018 $13,765 $13,960 $15,670
1/31/2019 $15,159 $15,158 $17,079
2/28/2019 $15,948 $15,691 $17,690
3/31/2019 $16,267 $15,920 $18,193
4/30/2019 $17,173 $16,556 $19,015
5/31/2019 $16,401 $15,485 $17,814
6/30/2019 $17,324 $16,572 $19,037
7/31/2019 $17,542 $16,819 $19,467
8/31/2019 $17,307 $16,476 $19,318
9/30/2019 $17,005 $16,765 $19,320
10/31/2019 $17,207 $17,126 $19,865
11/30/2019 $17,962 $17,777 $20,746
12/31/2019 $18,191 $18,290 $21,372
1/31/2020 $18,866 $18,270 $21,850
2/29/2020 $17,609 $16,774 $20,362
3/31/2020 $15,190 $14,468 $18,359
4/30/2020 $17,703 $16,384 $21,075
5/31/2020 $19,110 $17,260 $22,490
6/30/2020 $19,897 $17,655 $23,470
7/31/2020 $21,379 $18,657 $25,275
8/31/2020 $22,917 $20,009 $27,884
9/30/2020 $22,148 $19,280 $26,572
10/31/2020 $21,829 $18,864 $25,669
11/30/2020 $24,173 $21,159 $28,298
12/31/2020 $25,176 $22,111 $29,599
1/31/2021 $24,820 $22,012 $29,380
2/28/2021 $25,844 $22,700 $29,373
3/31/2021 $25,421 $23,514 $29,878
4/30/2021 $27,046 $24,726 $31,911
5/31/2021 $26,133 $24,839 $31,469
6/30/2021 $27,758 $25,452 $33,444
7/31/2021 $28,604 $25,882 $34,546
8/31/2021 $29,472 $26,620 $35,838
9/30/2021 $27,981 $25,426 $33,830
10/31/2021 $30,051 $27,145 $36,761
11/30/2021 $28,649 $26,732 $36,985
12/31/2021 $28,375 $27,785 $37,767
1/31/2022 $24,942 $26,150 $34,526
2/28/2022 $24,485 $25,491 $33,060
3/31/2022 $24,714 $26,318 $34,353
4/30/2022 $21,379 $23,956 $30,204
5/31/2022 $20,856 $23,924 $29,502
6/30/2022 $19,287 $21,923 $27,165
7/31/2022 $21,575 $23,979 $30,426
8/31/2022 $20,622 $23,084 $29,008
9/30/2022 $18,603 $20,944 $26,188
10/31/2022 $19,332 $22,661 $27,719
11/30/2022 $20,098 $23,844 $28,982
12/31/2022 $18,677 $22,448 $26,763
1/31/2023 $20,154 $23,994 $28,994
2/28/2023 $19,724 $23,433 $28,649
3/31/2023 $20,809 $24,060 $30,608
4/30/2023 $20,940 $24,316 $30,910
5/31/2023 $21,538 $24,411 $32,319
6/30/2023 $23,052 $26,078 $34,529
7/31/2023 $23,464 $27,013 $35,692
8/31/2023 $23,164 $26,491 $35,372
9/30/2023 $21,833 $25,229 $33,448
10/31/2023 $21,445 $24,560 $32,972
11/30/2023 $23,943 $26,851 $36,566
12/31/2023 $24,844 $28,275 $38,185
1/31/2024 $25,985 $28,588 $39,138
2/29/2024 $28,268 $30,136 $41,808
3/31/2024 $28,905 $31,108 $42,544
4/30/2024 $27,419 $29,739 $40,739
5/31/2024 $29,038 $31,144 $43,178
6/30/2024 $30,444 $32,108 $46,090
7/31/2024 $29,754 $32,705 $45,306</t>
        </is>
      </c>
    </row>
    <row r="695">
      <c r="A695" s="4" t="inlineStr">
        <is>
          <t>Average Annual Return [Table Text Block]</t>
        </is>
      </c>
      <c r="B695" s="4" t="inlineStr">
        <is>
          <t xml:space="preserve"> </t>
        </is>
      </c>
      <c r="C695" s="4" t="inlineStr">
        <is>
          <t>AVERAGE ANNUAL TOTAL RETURNS (%)
1 Year 5 Years 10 Years
Class C 25.72 10.83 11.52
Class C with Load 24.73 10.83 11.52
Russell 3000 ® 21.07 14.23 12.58
Russell 1000 ® 26.94 18.41 16.31 KEY FUND STATISTICS
Total net assets $1,327,151,195
# of portfolio holdings 61
Portfolio turnover rate 47%
Total advisory fees paid $8,656,897</t>
        </is>
      </c>
    </row>
    <row r="696">
      <c r="A696" s="4" t="inlineStr">
        <is>
          <t>Material Change Date</t>
        </is>
      </c>
      <c r="B696" s="4" t="inlineStr">
        <is>
          <t>Aug.  01,  2023</t>
        </is>
      </c>
      <c r="C696" s="4" t="inlineStr">
        <is>
          <t xml:space="preserve"> </t>
        </is>
      </c>
    </row>
    <row r="697">
      <c r="A697" s="4" t="inlineStr">
        <is>
          <t>AssetsNet</t>
        </is>
      </c>
      <c r="B697" s="4" t="inlineStr">
        <is>
          <t xml:space="preserve"> </t>
        </is>
      </c>
      <c r="C697" s="5" t="n">
        <v>1327151195</v>
      </c>
    </row>
    <row r="698">
      <c r="A698" s="4" t="inlineStr">
        <is>
          <t>Holdings Count | Holding</t>
        </is>
      </c>
      <c r="B698" s="4" t="inlineStr">
        <is>
          <t xml:space="preserve"> </t>
        </is>
      </c>
      <c r="C698" s="7" t="n">
        <v>61</v>
      </c>
    </row>
    <row r="699">
      <c r="A699" s="4" t="inlineStr">
        <is>
          <t>Advisory Fees Paid, Amount</t>
        </is>
      </c>
      <c r="B699" s="4" t="inlineStr">
        <is>
          <t xml:space="preserve"> </t>
        </is>
      </c>
      <c r="C699" s="5" t="n">
        <v>8656897</v>
      </c>
    </row>
    <row r="700">
      <c r="A700" s="4" t="inlineStr">
        <is>
          <t>InvestmentCompanyPortfolioTurnover</t>
        </is>
      </c>
      <c r="B700" s="4" t="inlineStr">
        <is>
          <t xml:space="preserve"> </t>
        </is>
      </c>
      <c r="C700" s="8" t="n">
        <v>0.47</v>
      </c>
    </row>
    <row r="701">
      <c r="A701" s="4" t="inlineStr">
        <is>
          <t>Additional Fund Statistics [Text Block]</t>
        </is>
      </c>
      <c r="B701" s="4" t="inlineStr">
        <is>
          <t xml:space="preserve"> </t>
        </is>
      </c>
      <c r="C701" s="4" t="inlineStr">
        <is>
          <t>Total net assets $1,327,151,195
# of portfolio holdings 61
Portfolio turnover rate 47%
Total advisory fees paid $8,656,897</t>
        </is>
      </c>
    </row>
    <row r="702">
      <c r="A702" s="4" t="inlineStr">
        <is>
          <t>Holdings [Text Block]</t>
        </is>
      </c>
      <c r="B702" s="4" t="inlineStr">
        <is>
          <t xml:space="preserve"> </t>
        </is>
      </c>
      <c r="C702" s="4" t="inlineStr">
        <is>
          <t>TOP TEN HOLDINGS (% OF NET ASSETS)
NVIDIA Corp. 11.0
Microsoft Corp. 10.5
Amazon.com, Inc. 5.4
Meta Platforms, Inc. Class A 5.1
Eli Lilly &amp; Co. 4.1
Apple, Inc. 3.6
Fair Isaac Corp. 2.0
Arista Networks, Inc. 2.0
Tradeweb Markets, Inc. Class A 1.9
Mastercard, Inc. Class A 1.9</t>
        </is>
      </c>
    </row>
    <row r="703">
      <c r="A703" s="4" t="inlineStr">
        <is>
          <t>Material Fund Change [Text Block]</t>
        </is>
      </c>
      <c r="B703" s="4" t="inlineStr">
        <is>
          <t xml:space="preserve"> </t>
        </is>
      </c>
      <c r="C703"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704">
      <c r="A704" s="4" t="inlineStr">
        <is>
          <t>Material Fund Change Adviser [Text Block]</t>
        </is>
      </c>
      <c r="B704" s="4" t="inlineStr">
        <is>
          <t xml:space="preserve"> </t>
        </is>
      </c>
      <c r="C704" s="4" t="inlineStr">
        <is>
          <t>Effective May 31, 2024, Michael T. Smith, CFA and Christopher J. Warner, CFA were added as portfolio managers of the Fund and effective July 26, 2024, Thomas C. Ognar, CFA and David Nazaret were no longer portfolio managers of the Fund.</t>
        </is>
      </c>
    </row>
    <row r="705">
      <c r="A705" s="4" t="inlineStr">
        <is>
          <t>Summary of Change Legend [Text Block]</t>
        </is>
      </c>
      <c r="B705" s="4" t="inlineStr">
        <is>
          <t xml:space="preserve"> </t>
        </is>
      </c>
      <c r="C705" s="4" t="inlineStr">
        <is>
          <t>This is a summary of certain changes and planned changes to the Fund since August 1, 2023.</t>
        </is>
      </c>
    </row>
    <row r="706">
      <c r="A706" s="4" t="inlineStr">
        <is>
          <t>C000089286</t>
        </is>
      </c>
      <c r="B706" s="4" t="inlineStr">
        <is>
          <t xml:space="preserve"> </t>
        </is>
      </c>
      <c r="C706" s="4" t="inlineStr">
        <is>
          <t xml:space="preserve"> </t>
        </is>
      </c>
    </row>
    <row r="707">
      <c r="A707" s="3" t="inlineStr">
        <is>
          <t>Shareholder Report [Line Items]</t>
        </is>
      </c>
      <c r="B707" s="4" t="inlineStr">
        <is>
          <t xml:space="preserve"> </t>
        </is>
      </c>
      <c r="C707" s="4" t="inlineStr">
        <is>
          <t xml:space="preserve"> </t>
        </is>
      </c>
    </row>
    <row r="708">
      <c r="A708" s="4" t="inlineStr">
        <is>
          <t>Fund Name</t>
        </is>
      </c>
      <c r="B708" s="4" t="inlineStr">
        <is>
          <t xml:space="preserve"> </t>
        </is>
      </c>
      <c r="C708" s="4" t="inlineStr">
        <is>
          <t>Premier Large Company Growth Fund</t>
        </is>
      </c>
    </row>
    <row r="709">
      <c r="A709" s="4" t="inlineStr">
        <is>
          <t>Class Name</t>
        </is>
      </c>
      <c r="B709" s="4" t="inlineStr">
        <is>
          <t xml:space="preserve"> </t>
        </is>
      </c>
      <c r="C709" s="4" t="inlineStr">
        <is>
          <t>Class A</t>
        </is>
      </c>
    </row>
    <row r="710">
      <c r="A710" s="4" t="inlineStr">
        <is>
          <t>Trading Symbol</t>
        </is>
      </c>
      <c r="B710" s="4" t="inlineStr">
        <is>
          <t xml:space="preserve"> </t>
        </is>
      </c>
      <c r="C710" s="4" t="inlineStr">
        <is>
          <t>EKJAX</t>
        </is>
      </c>
    </row>
    <row r="711">
      <c r="A711" s="4" t="inlineStr">
        <is>
          <t>Annual or Semi-Annual Statement [Text Block]</t>
        </is>
      </c>
      <c r="B711" s="4" t="inlineStr">
        <is>
          <t xml:space="preserve"> </t>
        </is>
      </c>
      <c r="C711" s="4" t="inlineStr">
        <is>
          <t>This annual shareholder report contains important information about Premier Large Company Growth Fund for the period of August 1, 2023 to July 31, 2024.</t>
        </is>
      </c>
    </row>
    <row r="712">
      <c r="A712" s="4" t="inlineStr">
        <is>
          <t>Shareholder Report Annual or Semi-Annual</t>
        </is>
      </c>
      <c r="B712" s="4" t="inlineStr">
        <is>
          <t xml:space="preserve"> </t>
        </is>
      </c>
      <c r="C712" s="4" t="inlineStr">
        <is>
          <t>Annual Shareholder Report</t>
        </is>
      </c>
    </row>
    <row r="713">
      <c r="A713" s="4" t="inlineStr">
        <is>
          <t>Additional Information [Text Block]</t>
        </is>
      </c>
      <c r="B713" s="4" t="inlineStr">
        <is>
          <t xml:space="preserve"> </t>
        </is>
      </c>
      <c r="C713" s="4" t="inlineStr">
        <is>
          <t>You can find additional information about the Fund at allspringglobal.com</t>
        </is>
      </c>
    </row>
    <row r="714">
      <c r="A714" s="4" t="inlineStr">
        <is>
          <t>Material Fund Change Notice [Text Block]</t>
        </is>
      </c>
      <c r="B714" s="4" t="inlineStr">
        <is>
          <t xml:space="preserve"> </t>
        </is>
      </c>
      <c r="C714" s="4" t="inlineStr">
        <is>
          <t>This report describes changes to the Fund that occurred during the reporting period.</t>
        </is>
      </c>
    </row>
    <row r="715">
      <c r="A715" s="4" t="inlineStr">
        <is>
          <t>Additional Information Phone Number</t>
        </is>
      </c>
      <c r="B715" s="4" t="inlineStr">
        <is>
          <t xml:space="preserve"> </t>
        </is>
      </c>
      <c r="C715" s="4" t="inlineStr">
        <is>
          <t>1-800-222-8222</t>
        </is>
      </c>
    </row>
    <row r="716">
      <c r="A716" s="4" t="inlineStr">
        <is>
          <t>Additional Information Website</t>
        </is>
      </c>
      <c r="B716" s="4" t="inlineStr">
        <is>
          <t xml:space="preserve"> </t>
        </is>
      </c>
      <c r="C716" s="4" t="inlineStr">
        <is>
          <t>&amp;lt;span style="box-sizing: border-box; color: rgb(0, 0, 0); display: inline; flex-wrap: nowrap; font-size: 12px; font-weight: 400; grid-area: auto; line-height: 18px; margin: 0px; overflow: visible; text-align: left;"&gt;allspringglobal.com&amp;lt;/span&gt;</t>
        </is>
      </c>
    </row>
    <row r="717">
      <c r="A717" s="4" t="inlineStr">
        <is>
          <t>Expenses [Text Block]</t>
        </is>
      </c>
      <c r="B717" s="4" t="inlineStr">
        <is>
          <t xml:space="preserve"> </t>
        </is>
      </c>
      <c r="C717" s="4" t="inlineStr">
        <is>
          <t>What were the Fund costs for the past year? The table explains the costs you would have paid within the reporting period based on a hypothetical $10,000 investment.
CLASS NAME COST OF A $10,000 INVESTMENT COSTS PAID AS A % OF A $10,000 INVESTMENT
Class A $124 1.09%</t>
        </is>
      </c>
    </row>
    <row r="718">
      <c r="A718" s="4" t="inlineStr">
        <is>
          <t>Expenses Paid, Amount</t>
        </is>
      </c>
      <c r="B718" s="4" t="inlineStr">
        <is>
          <t xml:space="preserve"> </t>
        </is>
      </c>
      <c r="C718" s="5" t="n">
        <v>124</v>
      </c>
    </row>
    <row r="719">
      <c r="A719" s="4" t="inlineStr">
        <is>
          <t>Expense Ratio, Percent</t>
        </is>
      </c>
      <c r="B719" s="4" t="inlineStr">
        <is>
          <t xml:space="preserve"> </t>
        </is>
      </c>
      <c r="C719" s="6" t="n">
        <v>0.0109</v>
      </c>
    </row>
    <row r="720">
      <c r="A720" s="4" t="inlineStr">
        <is>
          <t>Factors Affecting Performance [Text Block]</t>
        </is>
      </c>
      <c r="B720" s="4" t="inlineStr">
        <is>
          <t xml:space="preserve"> </t>
        </is>
      </c>
      <c r="C720"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Portfolio companies facilitating the structural build-out of AI outperformed significantly during the year. The portfolio benefited from security selection within the consumer discretionary sector, where Deckers Outdoor Corp. did well, along with select technology positions, including NVIDIA Corp. Holdings within health care, including Exact Sciences Corp. and Penumbra, Inc., detracted from returns. We did not make meaningful changes to the portfolio during the 12-month period.</t>
        </is>
      </c>
    </row>
    <row r="721">
      <c r="A721" s="4" t="inlineStr">
        <is>
          <t>Line Graph [Table Text Block]</t>
        </is>
      </c>
      <c r="B721" s="4" t="inlineStr">
        <is>
          <t xml:space="preserve"> </t>
        </is>
      </c>
      <c r="C721" s="4" t="inlineStr">
        <is>
          <t>Class A with Load Russell 3000 ® Russell 1000 ®
7/31/2014 $9,424 $10,000 $10,000
8/31/2014 $9,786 $10,420 $10,458
9/30/2014 $9,605 $10,202 $10,306
10/31/2014 $9,864 $10,483 $10,578
11/30/2014 $10,071 $10,737 $10,913
12/31/2014 $10,068 $10,737 $10,800
1/31/2015 $9,904 $10,438 $10,634
2/28/2015 $10,521 $11,043 $11,343
3/31/2015 $10,416 $10,930 $11,214
4/30/2015 $10,403 $10,980 $11,270
5/31/2015 $10,482 $11,132 $11,429
6/30/2015 $10,383 $10,945 $11,227
7/31/2015 $10,692 $11,128 $11,608
8/31/2015 $9,996 $10,457 $10,903
9/30/2015 $9,720 $10,152 $10,634
10/31/2015 $10,370 $10,954 $11,549
11/30/2015 $10,462 $11,014 $11,582
12/31/2015 $10,291 $10,788 $11,412
1/31/2016 $9,396 $10,180 $10,775
2/29/2016 $9,276 $10,176 $10,770
3/31/2016 $9,840 $10,893 $11,496
4/30/2016 $9,847 $10,960 $11,391
5/31/2016 $10,065 $11,156 $11,612
6/30/2016 $9,790 $11,179 $11,567
7/31/2016 $10,347 $11,623 $12,113
8/31/2016 $10,291 $11,653 $12,053
9/30/2016 $10,326 $11,671 $12,097
10/31/2016 $9,981 $11,419 $11,813
11/30/2016 $10,023 $11,930 $12,070
12/31/2016 $9,923 $12,162 $12,219
1/31/2017 $10,416 $12,391 $12,631
2/28/2017 $10,807 $12,852 $13,156
3/31/2017 $10,948 $12,861 $13,308
4/30/2017 $11,331 $12,997 $13,612
5/31/2017 $11,730 $13,130 $13,966
6/30/2017 $11,644 $13,249 $13,929
7/31/2017 $12,004 $13,498 $14,299
8/31/2017 $12,177 $13,524 $14,562
9/30/2017 $12,372 $13,854 $14,751
10/31/2017 $12,842 $14,157 $15,322
11/30/2017 $13,186 $14,586 $15,788
12/31/2017 $13,289 $14,732 $15,911
1/31/2018 $14,477 $15,509 $17,038
2/28/2018 $14,235 $14,937 $16,591
3/31/2018 $13,984 $14,637 $16,136
4/30/2018 $14,024 $14,693 $16,192
5/31/2018 $14,708 $15,108 $16,902
6/30/2018 $14,859 $15,207 $17,065
7/31/2018 $15,191 $15,711 $17,566
8/31/2018 $16,016 $16,263 $18,526
9/30/2018 $16,167 $16,290 $18,630
10/31/2018 $14,487 $15,090 $16,964
11/30/2018 $14,718 $15,393 $17,144
12/31/2018 $13,412 $13,960 $15,670
1/31/2019 $14,767 $15,158 $17,079
2/28/2019 $15,541 $15,691 $17,690
3/31/2019 $15,880 $15,920 $18,193
4/30/2019 $16,763 $16,556 $19,015
5/31/2019 $16,025 $15,485 $17,814
6/30/2019 $16,944 $16,572 $19,037
7/31/2019 $17,162 $16,819 $19,467
8/31/2019 $16,944 $16,476 $19,318
9/30/2019 $16,654 $16,765 $19,320
10/31/2019 $16,871 $17,126 $19,865
11/30/2019 $17,621 $17,777 $20,746
12/31/2019 $17,860 $18,290 $21,372
1/31/2020 $18,541 $18,270 $21,850
2/29/2020 $17,310 $16,774 $20,362
3/31/2020 $14,938 $14,468 $18,359
4/30/2020 $17,415 $16,384 $21,075
5/31/2020 $18,817 $17,260 $22,490
6/30/2020 $19,603 $17,655 $23,470
7/31/2020 $21,070 $18,657 $25,275
8/31/2020 $22,604 $20,009 $27,884
9/30/2020 $21,857 $19,280 $26,572
10/31/2020 $21,555 $18,864 $25,669
11/30/2020 $23,888 $21,159 $28,298
12/31/2020 $24,891 $22,111 $29,599
1/31/2021 $24,566 $22,012 $29,380
2/28/2021 $25,598 $22,700 $29,373
3/31/2021 $25,185 $23,514 $29,878
4/30/2021 $26,807 $24,726 $31,911
5/31/2021 $25,937 $24,839 $31,469
6/30/2021 $27,559 $25,452 $33,444
7/31/2021 $28,429 $25,882 $34,546
8/31/2021 $29,285 $26,620 $35,838
9/30/2021 $27,825 $25,426 $33,830
10/31/2021 $29,919 $27,145 $36,761
11/30/2021 $28,533 $26,732 $36,985
12/31/2021 $28,281 $27,785 $37,767
1/31/2022 $24,875 $26,150 $34,526
2/28/2022 $24,426 $25,491 $33,060
3/31/2022 $24,669 $26,318 $34,353
4/30/2022 $21,356 $23,956 $30,204
5/31/2022 $20,851 $23,924 $29,502
6/30/2022 $19,297 $21,923 $27,165
7/31/2022 $21,599 $23,979 $30,426
8/31/2022 $20,645 $23,084 $29,008
9/30/2022 $18,623 $20,944 $26,188
10/31/2022 $19,353 $22,661 $27,719
11/30/2022 $20,121 $23,844 $28,982
12/31/2022 $18,698 $22,448 $26,763
1/31/2023 $20,177 $23,994 $28,994
2/28/2023 $19,746 $23,433 $28,649
3/31/2023 $20,832 $24,060 $30,608
4/30/2023 $20,963 $24,316 $30,910
5/31/2023 $21,562 $24,411 $32,319
6/30/2023 $23,078 $26,078 $34,529
7/31/2023 $23,490 $27,013 $35,692
8/31/2023 $23,190 $26,491 $35,372
9/30/2023 $21,857 $25,229 $33,448
10/31/2023 $21,469 $24,560 $32,972
11/30/2023 $23,970 $26,851 $36,566
12/31/2023 $24,872 $28,275 $38,185
1/31/2024 $26,014 $28,588 $39,138
2/29/2024 $28,300 $30,136 $41,808
3/31/2024 $28,937 $31,108 $42,544
4/30/2024 $27,449 $29,739 $40,739
5/31/2024 $29,070 $31,144 $43,178
6/30/2024 $30,478 $32,108 $46,090
7/31/2024 $29,788 $32,705 $45,306</t>
        </is>
      </c>
    </row>
    <row r="722">
      <c r="A722" s="4" t="inlineStr">
        <is>
          <t>Average Annual Return [Table Text Block]</t>
        </is>
      </c>
      <c r="B722" s="4" t="inlineStr">
        <is>
          <t xml:space="preserve"> </t>
        </is>
      </c>
      <c r="C722" s="4" t="inlineStr">
        <is>
          <t>AVERAGE ANNUAL TOTAL RETURNS (%)
1 Year 5 Years 10 Years
Class A 26.70 11.66 12.20
Class A with Load 19.37 10.34 11.53
Russell 3000 ® 21.07 14.23 12.58
Russell 1000 ® 26.94 18.41 16.31 KEY FUND STATISTICS
Total net assets $1,327,151,195
# of portfolio holdings 61
Portfolio turnover rate 47%
Total advisory fees paid $8,656,897</t>
        </is>
      </c>
    </row>
    <row r="723">
      <c r="A723" s="4" t="inlineStr">
        <is>
          <t>Material Change Date</t>
        </is>
      </c>
      <c r="B723" s="4" t="inlineStr">
        <is>
          <t>Aug.  01,  2023</t>
        </is>
      </c>
      <c r="C723" s="4" t="inlineStr">
        <is>
          <t xml:space="preserve"> </t>
        </is>
      </c>
    </row>
    <row r="724">
      <c r="A724" s="4" t="inlineStr">
        <is>
          <t>AssetsNet</t>
        </is>
      </c>
      <c r="B724" s="4" t="inlineStr">
        <is>
          <t xml:space="preserve"> </t>
        </is>
      </c>
      <c r="C724" s="5" t="n">
        <v>1327151195</v>
      </c>
    </row>
    <row r="725">
      <c r="A725" s="4" t="inlineStr">
        <is>
          <t>Holdings Count | Holding</t>
        </is>
      </c>
      <c r="B725" s="4" t="inlineStr">
        <is>
          <t xml:space="preserve"> </t>
        </is>
      </c>
      <c r="C725" s="7" t="n">
        <v>61</v>
      </c>
    </row>
    <row r="726">
      <c r="A726" s="4" t="inlineStr">
        <is>
          <t>Advisory Fees Paid, Amount</t>
        </is>
      </c>
      <c r="B726" s="4" t="inlineStr">
        <is>
          <t xml:space="preserve"> </t>
        </is>
      </c>
      <c r="C726" s="5" t="n">
        <v>8656897</v>
      </c>
    </row>
    <row r="727">
      <c r="A727" s="4" t="inlineStr">
        <is>
          <t>InvestmentCompanyPortfolioTurnover</t>
        </is>
      </c>
      <c r="B727" s="4" t="inlineStr">
        <is>
          <t xml:space="preserve"> </t>
        </is>
      </c>
      <c r="C727" s="8" t="n">
        <v>0.47</v>
      </c>
    </row>
    <row r="728">
      <c r="A728" s="4" t="inlineStr">
        <is>
          <t>Additional Fund Statistics [Text Block]</t>
        </is>
      </c>
      <c r="B728" s="4" t="inlineStr">
        <is>
          <t xml:space="preserve"> </t>
        </is>
      </c>
      <c r="C728" s="4" t="inlineStr">
        <is>
          <t>Total net assets $1,327,151,195
# of portfolio holdings 61
Portfolio turnover rate 47%
Total advisory fees paid $8,656,897</t>
        </is>
      </c>
    </row>
    <row r="729">
      <c r="A729" s="4" t="inlineStr">
        <is>
          <t>Holdings [Text Block]</t>
        </is>
      </c>
      <c r="B729" s="4" t="inlineStr">
        <is>
          <t xml:space="preserve"> </t>
        </is>
      </c>
      <c r="C729" s="4" t="inlineStr">
        <is>
          <t>TOP TEN HOLDINGS (% OF NET ASSETS)
NVIDIA Corp. 11.0
Microsoft Corp. 10.5
Amazon.com, Inc. 5.4
Meta Platforms, Inc. Class A 5.1
Eli Lilly &amp; Co. 4.1
Apple, Inc. 3.6
Fair Isaac Corp. 2.0
Arista Networks, Inc. 2.0
Tradeweb Markets, Inc. Class A 1.9
Mastercard, Inc. Class A 1.9</t>
        </is>
      </c>
    </row>
    <row r="730">
      <c r="A730" s="4" t="inlineStr">
        <is>
          <t>Material Fund Change [Text Block]</t>
        </is>
      </c>
      <c r="B730" s="4" t="inlineStr">
        <is>
          <t xml:space="preserve"> </t>
        </is>
      </c>
      <c r="C730"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731">
      <c r="A731" s="4" t="inlineStr">
        <is>
          <t>Material Fund Change Adviser [Text Block]</t>
        </is>
      </c>
      <c r="B731" s="4" t="inlineStr">
        <is>
          <t xml:space="preserve"> </t>
        </is>
      </c>
      <c r="C731" s="4" t="inlineStr">
        <is>
          <t>Effective May 31, 2024, Michael T. Smith, CFA and Christopher J. Warner, CFA were added as portfolio managers of the Fund and effective July 26, 2024, Thomas C. Ognar, CFA and David Nazaret were no longer portfolio managers of the Fund.</t>
        </is>
      </c>
    </row>
    <row r="732">
      <c r="A732" s="4" t="inlineStr">
        <is>
          <t>Summary of Change Legend [Text Block]</t>
        </is>
      </c>
      <c r="B732" s="4" t="inlineStr">
        <is>
          <t xml:space="preserve"> </t>
        </is>
      </c>
      <c r="C732" s="4" t="inlineStr">
        <is>
          <t>This is a summary of certain changes and planned changes to the Fund since August 1, 2023.</t>
        </is>
      </c>
    </row>
    <row r="733">
      <c r="A733" s="4" t="inlineStr">
        <is>
          <t>C000089291</t>
        </is>
      </c>
      <c r="B733" s="4" t="inlineStr">
        <is>
          <t xml:space="preserve"> </t>
        </is>
      </c>
      <c r="C733" s="4" t="inlineStr">
        <is>
          <t xml:space="preserve"> </t>
        </is>
      </c>
    </row>
    <row r="734">
      <c r="A734" s="3" t="inlineStr">
        <is>
          <t>Shareholder Report [Line Items]</t>
        </is>
      </c>
      <c r="B734" s="4" t="inlineStr">
        <is>
          <t xml:space="preserve"> </t>
        </is>
      </c>
      <c r="C734" s="4" t="inlineStr">
        <is>
          <t xml:space="preserve"> </t>
        </is>
      </c>
    </row>
    <row r="735">
      <c r="A735" s="4" t="inlineStr">
        <is>
          <t>Fund Name</t>
        </is>
      </c>
      <c r="B735" s="4" t="inlineStr">
        <is>
          <t xml:space="preserve"> </t>
        </is>
      </c>
      <c r="C735" s="4" t="inlineStr">
        <is>
          <t>Premier Large Company Growth Fund</t>
        </is>
      </c>
    </row>
    <row r="736">
      <c r="A736" s="4" t="inlineStr">
        <is>
          <t>Class Name</t>
        </is>
      </c>
      <c r="B736" s="4" t="inlineStr">
        <is>
          <t xml:space="preserve"> </t>
        </is>
      </c>
      <c r="C736" s="4" t="inlineStr">
        <is>
          <t>Administrator Class</t>
        </is>
      </c>
    </row>
    <row r="737">
      <c r="A737" s="4" t="inlineStr">
        <is>
          <t>Trading Symbol</t>
        </is>
      </c>
      <c r="B737" s="4" t="inlineStr">
        <is>
          <t xml:space="preserve"> </t>
        </is>
      </c>
      <c r="C737" s="4" t="inlineStr">
        <is>
          <t>WFPDX</t>
        </is>
      </c>
    </row>
    <row r="738">
      <c r="A738" s="4" t="inlineStr">
        <is>
          <t>Annual or Semi-Annual Statement [Text Block]</t>
        </is>
      </c>
      <c r="B738" s="4" t="inlineStr">
        <is>
          <t xml:space="preserve"> </t>
        </is>
      </c>
      <c r="C738" s="4" t="inlineStr">
        <is>
          <t>This annual shareholder report contains important information about Premier Large Company Growth Fund for the period of August 1, 2023 to July 31, 2024.</t>
        </is>
      </c>
    </row>
    <row r="739">
      <c r="A739" s="4" t="inlineStr">
        <is>
          <t>Shareholder Report Annual or Semi-Annual</t>
        </is>
      </c>
      <c r="B739" s="4" t="inlineStr">
        <is>
          <t xml:space="preserve"> </t>
        </is>
      </c>
      <c r="C739" s="4" t="inlineStr">
        <is>
          <t>Annual Shareholder Report</t>
        </is>
      </c>
    </row>
    <row r="740">
      <c r="A740" s="4" t="inlineStr">
        <is>
          <t>Additional Information [Text Block]</t>
        </is>
      </c>
      <c r="B740" s="4" t="inlineStr">
        <is>
          <t xml:space="preserve"> </t>
        </is>
      </c>
      <c r="C740" s="4" t="inlineStr">
        <is>
          <t>You can find additional information about the Fund at allspringglobal.com</t>
        </is>
      </c>
    </row>
    <row r="741">
      <c r="A741" s="4" t="inlineStr">
        <is>
          <t>Material Fund Change Notice [Text Block]</t>
        </is>
      </c>
      <c r="B741" s="4" t="inlineStr">
        <is>
          <t xml:space="preserve"> </t>
        </is>
      </c>
      <c r="C741" s="4" t="inlineStr">
        <is>
          <t>This report describes changes to the Fund that occurred during the reporting period.</t>
        </is>
      </c>
    </row>
    <row r="742">
      <c r="A742" s="4" t="inlineStr">
        <is>
          <t>Additional Information Phone Number</t>
        </is>
      </c>
      <c r="B742" s="4" t="inlineStr">
        <is>
          <t xml:space="preserve"> </t>
        </is>
      </c>
      <c r="C742" s="4" t="inlineStr">
        <is>
          <t>1-800-222-8222</t>
        </is>
      </c>
    </row>
    <row r="743">
      <c r="A743" s="4" t="inlineStr">
        <is>
          <t>Additional Information Website</t>
        </is>
      </c>
      <c r="B743" s="4" t="inlineStr">
        <is>
          <t xml:space="preserve"> </t>
        </is>
      </c>
      <c r="C743" s="4" t="inlineStr">
        <is>
          <t>&amp;lt;span style="box-sizing: border-box; color: rgb(0, 0, 0); display: inline; flex-wrap: nowrap; font-size: 12px; font-weight: 400; grid-area: auto; line-height: 18px; margin: 0px; overflow: visible; text-align: left;"&gt;allspringglobal.com&amp;lt;/span&gt;</t>
        </is>
      </c>
    </row>
    <row r="744">
      <c r="A744" s="4" t="inlineStr">
        <is>
          <t>Expenses [Text Block]</t>
        </is>
      </c>
      <c r="B744" s="4" t="inlineStr">
        <is>
          <t xml:space="preserve"> </t>
        </is>
      </c>
      <c r="C744" s="4" t="inlineStr">
        <is>
          <t>What were the Fund costs for the past year? The table explains the costs you would have paid within the reporting period based on a hypothetical $10,000 investment.
CLASS NAME COST OF A $10,000 INVESTMENT COSTS PAID AS A % OF A $10,000 INVESTMENT
Administrator Class $113 1.00%</t>
        </is>
      </c>
    </row>
    <row r="745">
      <c r="A745" s="4" t="inlineStr">
        <is>
          <t>Expenses Paid, Amount</t>
        </is>
      </c>
      <c r="B745" s="4" t="inlineStr">
        <is>
          <t xml:space="preserve"> </t>
        </is>
      </c>
      <c r="C745" s="5" t="n">
        <v>113</v>
      </c>
    </row>
    <row r="746">
      <c r="A746" s="4" t="inlineStr">
        <is>
          <t>Expense Ratio, Percent</t>
        </is>
      </c>
      <c r="B746" s="4" t="inlineStr">
        <is>
          <t xml:space="preserve"> </t>
        </is>
      </c>
      <c r="C746" s="8" t="n">
        <v>0.01</v>
      </c>
    </row>
    <row r="747">
      <c r="A747" s="4" t="inlineStr">
        <is>
          <t>Factors Affecting Performance [Text Block]</t>
        </is>
      </c>
      <c r="B747" s="4" t="inlineStr">
        <is>
          <t xml:space="preserve"> </t>
        </is>
      </c>
      <c r="C747" s="4" t="inlineStr">
        <is>
          <t>How did the Fund perform last year and what affected its performance? Positive earnings surprises fueled a bull market for large-cap U.S. equities during the 12-month period that ended on July 31, 2024. Companies connected to artificial intelligence (AI) saw their valuations soar. The “Magnificent 7” stocks substantially outperformed the rest of the U.S. equity universe. Inflation concerns and policy uncertainty deterred sentiment for small-cap stocks. Late in the fiscal year, several Magnificent 7 companies struggled to meet high expectations. As a result, market leadership broadened, with small caps narrowing the performance gap relative to mega caps. Portfolio companies facilitating the structural build-out of AI outperformed significantly during the year. The portfolio benefited from security selection within the consumer discretionary sector, where Deckers Outdoor Corp. did well, along with select technology positions, including NVIDIA Corp. Holdings within health care, including Exact Sciences Corp. and Penumbra, Inc., detracted from returns. We did not make meaningful changes to the portfolio during the 12-month period.</t>
        </is>
      </c>
    </row>
    <row r="748">
      <c r="A748" s="4" t="inlineStr">
        <is>
          <t>Line Graph [Table Text Block]</t>
        </is>
      </c>
      <c r="B748" s="4" t="inlineStr">
        <is>
          <t xml:space="preserve"> </t>
        </is>
      </c>
      <c r="C748" s="4" t="inlineStr">
        <is>
          <t>Administrator Class Russell 3000 ® Russell 1000 ®
7/31/2014 $10,000 $10,000 $10,000
8/31/2014 $10,390 $10,420 $10,458
9/30/2014 $10,198 $10,202 $10,306
10/31/2014 $10,478 $10,483 $10,578
11/30/2014 $10,697 $10,737 $10,913
12/31/2014 $10,694 $10,737 $10,800
1/31/2015 $10,521 $10,438 $10,634
2/28/2015 $11,186 $11,043 $11,343
3/31/2015 $11,068 $10,930 $11,214
4/30/2015 $11,054 $10,980 $11,270
5/31/2015 $11,144 $11,132 $11,429
6/30/2015 $11,034 $10,945 $11,227
7/31/2015 $11,373 $11,128 $11,608
8/31/2015 $10,632 $10,457 $10,903
9/30/2015 $10,340 $10,152 $10,634
10/31/2015 $11,034 $10,954 $11,549
11/30/2015 $11,131 $11,014 $11,582
12/31/2015 $10,950 $10,788 $11,412
1/31/2016 $9,998 $10,180 $10,775
2/29/2016 $9,872 $10,176 $10,770
3/31/2016 $10,474 $10,893 $11,496
4/30/2016 $10,474 $10,960 $11,391
5/31/2016 $10,719 $11,156 $11,612
6/30/2016 $10,422 $11,179 $11,567
7/31/2016 $11,017 $11,623 $12,113
8/31/2016 $10,957 $11,653 $12,053
9/30/2016 $10,994 $11,671 $12,097
10/31/2016 $10,630 $11,419 $11,813
11/30/2016 $10,682 $11,930 $12,070
12/31/2016 $10,569 $12,162 $12,219
1/31/2017 $11,097 $12,391 $12,631
2/28/2017 $11,517 $12,852 $13,156
3/31/2017 $11,666 $12,861 $13,308
4/30/2017 $12,078 $12,997 $13,612
5/31/2017 $12,498 $13,130 $13,966
6/30/2017 $12,408 $13,249 $13,929
7/31/2017 $12,795 $13,498 $14,299
8/31/2017 $12,985 $13,524 $14,562
9/30/2017 $13,191 $13,854 $14,751
10/31/2017 $13,694 $14,157 $15,322
11/30/2017 $14,056 $14,586 $15,788
12/31/2017 $14,173 $14,732 $15,911
1/31/2018 $15,441 $15,509 $17,038
2/28/2018 $15,177 $14,937 $16,591
3/31/2018 $14,913 $14,637 $16,136
4/30/2018 $14,955 $14,693 $16,192
5/31/2018 $15,694 $15,108 $16,902
6/30/2018 $15,863 $15,207 $17,065
7/31/2018 $16,212 $15,711 $17,566
8/31/2018 $17,099 $16,263 $18,526
9/30/2018 $17,257 $16,290 $18,630
10/31/2018 $15,462 $15,090 $16,964
11/30/2018 $15,705 $15,393 $17,144
12/31/2018 $14,311 $13,960 $15,670
1/31/2019 $15,766 $15,158 $17,079
2/28/2019 $16,602 $15,691 $17,690
3/31/2019 $16,956 $15,920 $18,193
4/30/2019 $17,905 $16,556 $19,015
5/31/2019 $17,108 $15,485 $17,814
6/30/2019 $18,095 $16,572 $19,037
7/31/2019 $18,323 $16,819 $19,467
8/31/2019 $18,095 $16,476 $19,318
9/30/2019 $17,791 $16,765 $19,320
10/31/2019 $18,019 $17,126 $19,865
11/30/2019 $18,829 $17,777 $20,746
12/31/2019 $19,078 $18,290 $21,372
1/31/2020 $19,817 $18,270 $21,850
2/29/2020 $18,503 $16,774 $20,362
3/31/2020 $15,971 $14,468 $18,359
4/30/2020 $18,612 $16,384 $21,075
5/31/2020 $20,118 $17,260 $22,490
6/30/2020 $20,952 $17,655 $23,470
7/31/2020 $22,540 $18,657 $25,275
8/31/2020 $24,169 $20,009 $27,884
9/30/2020 $23,375 $19,280 $26,572
10/31/2020 $23,060 $18,864 $25,669
11/30/2020 $25,551 $21,159 $28,298
12/31/2020 $26,626 $22,111 $29,599
1/31/2021 $26,288 $22,012 $29,380
2/28/2021 $27,393 $22,700 $29,373
3/31/2021 $26,948 $23,514 $29,878
4/30/2021 $28,699 $24,726 $31,911
5/31/2021 $27,747 $24,839 $31,469
6/30/2021 $29,497 $25,452 $33,444
7/31/2021 $30,434 $25,882 $34,546
8/31/2021 $31,355 $26,620 $35,838
9/30/2021 $29,789 $25,426 $33,830
10/31/2021 $32,031 $27,145 $36,761
11/30/2021 $30,557 $26,732 $36,985
12/31/2021 $30,300 $27,785 $37,767
1/31/2022 $26,643 $26,150 $34,526
2/28/2022 $26,159 $25,491 $33,060
3/31/2022 $26,411 $26,318 $34,353
4/30/2022 $22,889 $23,956 $30,204
5/31/2022 $22,328 $23,924 $29,502
6/30/2022 $20,683 $21,923 $27,165
7/31/2022 $23,141 $23,979 $30,426
8/31/2022 $22,115 $23,084 $29,008
9/30/2022 $19,948 $20,944 $26,188
10/31/2022 $20,742 $22,661 $27,719
11/30/2022 $21,574 $23,844 $28,982
12/31/2022 $20,045 $22,448 $26,763
1/31/2023 $21,632 $23,994 $28,994
2/28/2023 $21,187 $23,433 $28,649
3/31/2023 $22,347 $24,060 $30,608
4/30/2023 $22,483 $24,316 $30,910
5/31/2023 $23,121 $24,411 $32,319
6/30/2023 $24,747 $26,078 $34,529
7/31/2023 $25,192 $27,013 $35,692
8/31/2023 $24,863 $26,491 $35,372
9/30/2023 $23,445 $25,229 $33,448
10/31/2023 $23,024 $24,560 $32,972
11/30/2023 $25,705 $26,851 $36,566
12/31/2023 $26,675 $28,275 $38,185
1/31/2024 $27,892 $28,588 $39,138
2/29/2024 $30,381 $30,136 $41,808
3/31/2024 $31,058 $31,108 $42,544
4/30/2024 $29,462 $29,739 $40,739
5/31/2024 $31,193 $31,144 $43,178
6/30/2024 $32,708 $32,108 $46,090
7/31/2024 $31,951 $32,705 $45,306</t>
        </is>
      </c>
    </row>
    <row r="749">
      <c r="A749" s="4" t="inlineStr">
        <is>
          <t>Average Annual Return [Table Text Block]</t>
        </is>
      </c>
      <c r="B749" s="4" t="inlineStr">
        <is>
          <t xml:space="preserve"> </t>
        </is>
      </c>
      <c r="C749" s="4" t="inlineStr">
        <is>
          <t>AVERAGE ANNUAL TOTAL RETURNS (%)
1 Year 5 Years 10 Years
Administrator Class 26.83 11.76 12.32
Russell 3000 ® 21.07 14.23 12.58
Russell 1000 ® 26.94 18.41 16.31 KEY FUND STATISTICS
Total net assets $1,327,151,195
# of portfolio holdings 61
Portfolio turnover rate 47%
Total advisory fees paid $8,656,897</t>
        </is>
      </c>
    </row>
    <row r="750">
      <c r="A750" s="4" t="inlineStr">
        <is>
          <t>Material Change Date</t>
        </is>
      </c>
      <c r="B750" s="4" t="inlineStr">
        <is>
          <t>Aug.  01,  2023</t>
        </is>
      </c>
      <c r="C750" s="4" t="inlineStr">
        <is>
          <t xml:space="preserve"> </t>
        </is>
      </c>
    </row>
    <row r="751">
      <c r="A751" s="4" t="inlineStr">
        <is>
          <t>AssetsNet</t>
        </is>
      </c>
      <c r="B751" s="4" t="inlineStr">
        <is>
          <t xml:space="preserve"> </t>
        </is>
      </c>
      <c r="C751" s="5" t="n">
        <v>1327151195</v>
      </c>
    </row>
    <row r="752">
      <c r="A752" s="4" t="inlineStr">
        <is>
          <t>Holdings Count | Holding</t>
        </is>
      </c>
      <c r="B752" s="4" t="inlineStr">
        <is>
          <t xml:space="preserve"> </t>
        </is>
      </c>
      <c r="C752" s="7" t="n">
        <v>61</v>
      </c>
    </row>
    <row r="753">
      <c r="A753" s="4" t="inlineStr">
        <is>
          <t>Advisory Fees Paid, Amount</t>
        </is>
      </c>
      <c r="B753" s="4" t="inlineStr">
        <is>
          <t xml:space="preserve"> </t>
        </is>
      </c>
      <c r="C753" s="5" t="n">
        <v>8656897</v>
      </c>
    </row>
    <row r="754">
      <c r="A754" s="4" t="inlineStr">
        <is>
          <t>InvestmentCompanyPortfolioTurnover</t>
        </is>
      </c>
      <c r="B754" s="4" t="inlineStr">
        <is>
          <t xml:space="preserve"> </t>
        </is>
      </c>
      <c r="C754" s="8" t="n">
        <v>0.47</v>
      </c>
    </row>
    <row r="755">
      <c r="A755" s="4" t="inlineStr">
        <is>
          <t>Additional Fund Statistics [Text Block]</t>
        </is>
      </c>
      <c r="B755" s="4" t="inlineStr">
        <is>
          <t xml:space="preserve"> </t>
        </is>
      </c>
      <c r="C755" s="4" t="inlineStr">
        <is>
          <t>Total net assets $1,327,151,195
# of portfolio holdings 61
Portfolio turnover rate 47%
Total advisory fees paid $8,656,897</t>
        </is>
      </c>
    </row>
    <row r="756">
      <c r="A756" s="4" t="inlineStr">
        <is>
          <t>Holdings [Text Block]</t>
        </is>
      </c>
      <c r="B756" s="4" t="inlineStr">
        <is>
          <t xml:space="preserve"> </t>
        </is>
      </c>
      <c r="C756" s="4" t="inlineStr">
        <is>
          <t>TOP TEN HOLDINGS (% OF NET ASSETS)
NVIDIA Corp. 11.0
Microsoft Corp. 10.5
Amazon.com, Inc. 5.4
Meta Platforms, Inc. Class A 5.1
Eli Lilly &amp; Co. 4.1
Apple, Inc. 3.6
Fair Isaac Corp. 2.0
Arista Networks, Inc. 2.0
Tradeweb Markets, Inc. Class A 1.9
Mastercard, Inc. Class A 1.9</t>
        </is>
      </c>
    </row>
    <row r="757">
      <c r="A757" s="4" t="inlineStr">
        <is>
          <t>Material Fund Change [Text Block]</t>
        </is>
      </c>
      <c r="B757" s="4" t="inlineStr">
        <is>
          <t xml:space="preserve"> </t>
        </is>
      </c>
      <c r="C757" s="4" t="inlineStr">
        <is>
          <t>Significant fund changes This is a summary of certain changes and planned changes to the Fund since August 1, 2023. Effective May 31, 2024, Michael T. Smith, CFA and Christopher J. Warner, CFA were added as portfolio managers of the Fund and effective July 26, 2024, Thomas C. Ognar, CFA and David Nazaret were no longer portfolio managers of the Fund.</t>
        </is>
      </c>
    </row>
    <row r="758">
      <c r="A758" s="4" t="inlineStr">
        <is>
          <t>Material Fund Change Adviser [Text Block]</t>
        </is>
      </c>
      <c r="B758" s="4" t="inlineStr">
        <is>
          <t xml:space="preserve"> </t>
        </is>
      </c>
      <c r="C758" s="4" t="inlineStr">
        <is>
          <t>Effective May 31, 2024, Michael T. Smith, CFA and Christopher J. Warner, CFA were added as portfolio managers of the Fund and effective July 26, 2024, Thomas C. Ognar, CFA and David Nazaret were no longer portfolio managers of the Fund.</t>
        </is>
      </c>
    </row>
    <row r="759">
      <c r="A759" s="4" t="inlineStr">
        <is>
          <t>Summary of Change Legend [Text Block]</t>
        </is>
      </c>
      <c r="B759" s="4" t="inlineStr">
        <is>
          <t xml:space="preserve"> </t>
        </is>
      </c>
      <c r="C759" s="4" t="inlineStr">
        <is>
          <t>This is a summary of certain changes and planned changes to the Fund since August 1, 2023.</t>
        </is>
      </c>
    </row>
    <row r="760">
      <c r="A760" s="4" t="inlineStr">
        <is>
          <t>C000120088</t>
        </is>
      </c>
      <c r="B760" s="4" t="inlineStr">
        <is>
          <t xml:space="preserve"> </t>
        </is>
      </c>
      <c r="C760" s="4" t="inlineStr">
        <is>
          <t xml:space="preserve"> </t>
        </is>
      </c>
    </row>
    <row r="761">
      <c r="A761" s="3" t="inlineStr">
        <is>
          <t>Shareholder Report [Line Items]</t>
        </is>
      </c>
      <c r="B761" s="4" t="inlineStr">
        <is>
          <t xml:space="preserve"> </t>
        </is>
      </c>
      <c r="C761" s="4" t="inlineStr">
        <is>
          <t xml:space="preserve"> </t>
        </is>
      </c>
    </row>
    <row r="762">
      <c r="A762" s="4" t="inlineStr">
        <is>
          <t>Fund Name</t>
        </is>
      </c>
      <c r="B762" s="4" t="inlineStr">
        <is>
          <t xml:space="preserve"> </t>
        </is>
      </c>
      <c r="C762" s="4" t="inlineStr">
        <is>
          <t>Special Large Cap Value Fund</t>
        </is>
      </c>
    </row>
    <row r="763">
      <c r="A763" s="4" t="inlineStr">
        <is>
          <t>Class Name</t>
        </is>
      </c>
      <c r="B763" s="4" t="inlineStr">
        <is>
          <t xml:space="preserve"> </t>
        </is>
      </c>
      <c r="C763" s="4" t="inlineStr">
        <is>
          <t>Class R6</t>
        </is>
      </c>
    </row>
    <row r="764">
      <c r="A764" s="4" t="inlineStr">
        <is>
          <t>Trading Symbol</t>
        </is>
      </c>
      <c r="B764" s="4" t="inlineStr">
        <is>
          <t xml:space="preserve"> </t>
        </is>
      </c>
      <c r="C764" s="4" t="inlineStr">
        <is>
          <t>EIVFX</t>
        </is>
      </c>
    </row>
    <row r="765">
      <c r="A765" s="4" t="inlineStr">
        <is>
          <t>Annual or Semi-Annual Statement [Text Block]</t>
        </is>
      </c>
      <c r="B765" s="4" t="inlineStr">
        <is>
          <t xml:space="preserve"> </t>
        </is>
      </c>
      <c r="C765" s="4" t="inlineStr">
        <is>
          <t>This annual shareholder report contains important information about Special Large Cap Value Fund for the period of August 1, 2023 to July 31, 2024.</t>
        </is>
      </c>
    </row>
    <row r="766">
      <c r="A766" s="4" t="inlineStr">
        <is>
          <t>Shareholder Report Annual or Semi-Annual</t>
        </is>
      </c>
      <c r="B766" s="4" t="inlineStr">
        <is>
          <t xml:space="preserve"> </t>
        </is>
      </c>
      <c r="C766" s="4" t="inlineStr">
        <is>
          <t>Annual Shareholder Report</t>
        </is>
      </c>
    </row>
    <row r="767">
      <c r="A767" s="4" t="inlineStr">
        <is>
          <t>Additional Information [Text Block]</t>
        </is>
      </c>
      <c r="B767" s="4" t="inlineStr">
        <is>
          <t xml:space="preserve"> </t>
        </is>
      </c>
      <c r="C767" s="4" t="inlineStr">
        <is>
          <t>You can find additional information about the Fund at allspringglobal.com</t>
        </is>
      </c>
    </row>
    <row r="768">
      <c r="A768" s="4" t="inlineStr">
        <is>
          <t>Additional Information Phone Number</t>
        </is>
      </c>
      <c r="B768" s="4" t="inlineStr">
        <is>
          <t xml:space="preserve"> </t>
        </is>
      </c>
      <c r="C768" s="4" t="inlineStr">
        <is>
          <t>1-800-222-8222</t>
        </is>
      </c>
    </row>
    <row r="769">
      <c r="A769" s="4" t="inlineStr">
        <is>
          <t>Additional Information Website</t>
        </is>
      </c>
      <c r="B769" s="4" t="inlineStr">
        <is>
          <t xml:space="preserve"> </t>
        </is>
      </c>
      <c r="C769" s="4" t="inlineStr">
        <is>
          <t>&amp;lt;span style="box-sizing: border-box; color: rgb(0, 0, 0); display: inline; flex-wrap: nowrap; font-size: 12px; font-weight: 400; grid-area: auto; line-height: 18px; margin: 0px; overflow: visible; text-align: left;"&gt;allspringglobal.com&amp;lt;/span&gt;</t>
        </is>
      </c>
    </row>
    <row r="770">
      <c r="A770" s="4" t="inlineStr">
        <is>
          <t>Expenses [Text Block]</t>
        </is>
      </c>
      <c r="B770" s="4" t="inlineStr">
        <is>
          <t xml:space="preserve"> </t>
        </is>
      </c>
      <c r="C770" s="4" t="inlineStr">
        <is>
          <t>What were the Fund costs for the past year? The table explains the costs you would have paid within the reporting period based on a hypothetical $10,000 investment.
CLASS NAME COST OF A $10,000 INVESTMENT COSTS PAID AS A % OF A $10,000 INVESTMENT
Class R6 $68 0.62%</t>
        </is>
      </c>
    </row>
    <row r="771">
      <c r="A771" s="4" t="inlineStr">
        <is>
          <t>Expenses Paid, Amount</t>
        </is>
      </c>
      <c r="B771" s="4" t="inlineStr">
        <is>
          <t xml:space="preserve"> </t>
        </is>
      </c>
      <c r="C771" s="5" t="n">
        <v>68</v>
      </c>
    </row>
    <row r="772">
      <c r="A772" s="4" t="inlineStr">
        <is>
          <t>Expense Ratio, Percent</t>
        </is>
      </c>
      <c r="B772" s="4" t="inlineStr">
        <is>
          <t xml:space="preserve"> </t>
        </is>
      </c>
      <c r="C772" s="6" t="n">
        <v>0.0062</v>
      </c>
    </row>
    <row r="773">
      <c r="A773" s="4" t="inlineStr">
        <is>
          <t>Factors Affecting Performance [Text Block]</t>
        </is>
      </c>
      <c r="B773" s="4" t="inlineStr">
        <is>
          <t xml:space="preserve"> </t>
        </is>
      </c>
      <c r="C773" s="4" t="inlineStr">
        <is>
          <t>How did the Fund perform last year and what affected its performance? The Fund made minor changes to sector positioning, with an increase in its weight in financials, specifically global systemically important banks, while reducing its weight in health care and communication services, as reward/risk ratios dictated. AerCap Holdings N.V. was the largest relative contributor and is the world’s largest aircraft and engine leasing business, with unrivaled advantages in customer relationships, purchasing power, and market information, which we believe should lead to outsized cash flow growth over time. The largest detractor was Humana Inc., as management lowered guidance due to pricing set for 2024 not appearing to be sufficient to offset the margin pressure from higher costs across the industry. We believe Humana will be able start to recover this margin compression, just as it has managed successfully through prior periods, as the company maintains a strong underlying cash flow profile.</t>
        </is>
      </c>
    </row>
    <row r="774">
      <c r="A774" s="4" t="inlineStr">
        <is>
          <t>Line Graph [Table Text Block]</t>
        </is>
      </c>
      <c r="B774" s="4" t="inlineStr">
        <is>
          <t xml:space="preserve"> </t>
        </is>
      </c>
      <c r="C774" s="4" t="inlineStr">
        <is>
          <t>Class R6 Russell 3000 ® Russell 1000 ®
7/31/2014 $10,000 $10,000 $10,000
8/31/2014 $10,309 $10,420 $10,368
9/30/2014 $10,088 $10,202 $10,154
10/31/2014 $10,331 $10,483 $10,382
11/30/2014 $10,544 $10,737 $10,594
12/31/2014 $10,563 $10,737 $10,659
1/31/2015 $10,192 $10,438 $10,233
2/28/2015 $10,805 $11,043 $10,728
3/31/2015 $10,684 $10,930 $10,582
4/30/2015 $10,861 $10,980 $10,681
5/31/2015 $10,958 $11,132 $10,810
6/30/2015 $10,805 $10,945 $10,594
7/31/2015 $10,974 $11,128 $10,640
8/31/2015 $10,273 $10,457 $10,007
9/30/2015 $9,975 $10,152 $9,705
10/31/2015 $10,805 $10,954 $10,437
11/30/2015 $10,780 $11,014 $10,477
12/31/2015 $10,531 $10,788 $10,251
1/31/2016 $9,857 $10,180 $9,722
2/29/2016 $9,821 $10,176 $9,719
3/31/2016 $10,449 $10,893 $10,419
4/30/2016 $10,540 $10,960 $10,638
5/31/2016 $10,586 $11,156 $10,803
6/30/2016 $10,558 $11,179 $10,897
7/31/2016 $10,831 $11,623 $11,213
8/31/2016 $10,904 $11,653 $11,300
9/30/2016 $10,941 $11,671 $11,276
10/31/2016 $10,722 $11,419 $11,102
11/30/2016 $11,150 $11,930 $11,736
12/31/2016 $11,343 $12,162 $12,029
1/31/2017 $11,501 $12,391 $12,115
2/28/2017 $11,797 $12,852 $12,550
3/31/2017 $11,807 $12,861 $12,422
4/30/2017 $11,837 $12,997 $12,399
5/31/2017 $11,946 $13,130 $12,387
6/30/2017 $12,015 $13,249 $12,589
7/31/2017 $12,351 $13,498 $12,757
8/31/2017 $12,203 $13,524 $12,608
9/30/2017 $12,460 $13,854 $12,981
10/31/2017 $12,589 $14,157 $13,076
11/30/2017 $12,984 $14,586 $13,476
12/31/2017 $13,186 $14,732 $13,673
1/31/2018 $13,920 $15,509 $14,201
2/28/2018 $13,240 $14,937 $13,523
3/31/2018 $12,970 $14,637 $13,285
4/30/2018 $13,099 $14,693 $13,329
5/31/2018 $13,218 $15,108 $13,408
6/30/2018 $13,391 $15,207 $13,442
7/31/2018 $13,952 $15,711 $13,974
8/31/2018 $14,201 $16,263 $14,180
9/30/2018 $14,427 $16,290 $14,208
10/31/2018 $13,650 $15,090 $13,472
11/30/2018 $14,060 $15,393 $13,875
12/31/2018 $12,577 $13,960 $12,542
1/31/2019 $13,614 $15,158 $13,519
2/28/2019 $14,090 $15,691 $13,951
3/31/2019 $14,269 $15,920 $14,039
4/30/2019 $14,971 $16,556 $14,537
5/31/2019 $14,126 $15,485 $13,603
6/30/2019 $15,079 $16,572 $14,579
7/31/2019 $15,400 $16,819 $14,700
8/31/2019 $15,019 $16,476 $14,268
9/30/2019 $15,579 $16,765 $14,777
10/31/2019 $15,650 $17,126 $14,983
11/30/2019 $16,186 $17,777 $15,446
12/31/2019 $16,741 $18,290 $15,871
1/31/2020 $16,197 $18,270 $15,530
2/29/2020 $14,632 $16,774 $14,026
3/31/2020 $12,456 $14,468 $11,629
4/30/2020 $13,743 $16,384 $12,936
5/31/2020 $14,220 $17,260 $13,380
6/30/2020 $14,326 $17,655 $13,291
7/31/2020 $14,804 $18,657 $13,816
8/31/2020 $15,414 $20,009 $14,387
9/30/2020 $14,910 $19,280 $14,034
10/31/2020 $14,605 $18,864 $13,850
11/30/2020 $16,462 $21,159 $15,713
12/31/2020 $16,989 $22,111 $16,315
1/31/2021 $16,611 $22,012 $16,166
2/28/2021 $17,433 $22,700 $17,143
3/31/2021 $18,686 $23,514 $18,151
4/30/2021 $19,414 $24,726 $18,877
5/31/2021 $19,777 $24,839 $19,318
6/30/2021 $19,602 $25,452 $19,097
7/31/2021 $19,845 $25,882 $19,249
8/31/2021 $20,155 $26,620 $19,631
9/30/2021 $19,616 $25,426 $18,948
10/31/2021 $20,842 $27,145 $19,910
11/30/2021 $20,114 $26,732 $19,208
12/31/2021 $21,112 $27,785 $20,420
1/31/2022 $20,534 $26,150 $19,944
2/28/2022 $20,071 $25,491 $19,713
3/31/2022 $20,401 $26,318 $20,269
4/30/2022 $19,046 $23,956 $19,126
5/31/2022 $19,343 $23,924 $19,498
6/30/2022 $17,508 $21,923 $17,794
7/31/2022 $18,880 $23,979 $18,974
8/31/2022 $18,517 $23,084 $18,409
9/30/2022 $17,095 $20,944 $16,795
10/31/2022 $19,227 $22,661 $18,517
11/30/2022 $20,517 $23,844 $19,674
12/31/2022 $19,802 $22,448 $18,881
1/31/2023 $20,584 $23,994 $19,859
2/28/2023 $19,820 $23,433 $19,159
3/31/2023 $19,620 $24,060 $19,071
4/30/2023 $20,239 $24,316 $19,358
5/31/2023 $19,748 $24,411 $18,611
6/30/2023 $21,093 $26,078 $19,848
7/31/2023 $21,639 $27,013 $20,546
8/31/2023 $21,202 $26,491 $19,991
9/30/2023 $20,457 $25,229 $19,220
10/31/2023 $20,093 $24,560 $18,541
11/30/2023 $21,184 $26,851 $19,940
12/31/2023 $22,600 $28,275 $21,045
1/31/2024 $22,844 $28,588 $21,067
2/29/2024 $23,578 $30,136 $21,844
3/31/2024 $24,875 $31,108 $22,936
4/30/2024 $23,972 $29,739 $21,956
5/31/2024 $24,912 $31,144 $22,652
6/30/2024 $24,912 $32,108 $22,439
7/31/2024 $26,097 $32,705 $23,586</t>
        </is>
      </c>
    </row>
    <row r="775">
      <c r="A775" s="4" t="inlineStr">
        <is>
          <t>Average Annual Return [Table Text Block]</t>
        </is>
      </c>
      <c r="B775" s="4" t="inlineStr">
        <is>
          <t xml:space="preserve"> </t>
        </is>
      </c>
      <c r="C775" s="4" t="inlineStr">
        <is>
          <t>AVERAGE ANNUAL TOTAL RETURNS (%)
1 Year 5 Years 10 Years
Class R6 20.60 11.13 10.07
Russell 3000 ® 21.07 14.23 12.58
Russell 1000 ® 14.80 9.92 8.96 KEY FUND STATISTICS
Total net assets $1,329,436,518
# of portfolio holdings 47
Portfolio turnover rate 36%
Total advisory fees paid $6,909,497</t>
        </is>
      </c>
    </row>
    <row r="776">
      <c r="A776" s="4" t="inlineStr">
        <is>
          <t>AssetsNet</t>
        </is>
      </c>
      <c r="B776" s="4" t="inlineStr">
        <is>
          <t xml:space="preserve"> </t>
        </is>
      </c>
      <c r="C776" s="5" t="n">
        <v>1329436518</v>
      </c>
    </row>
    <row r="777">
      <c r="A777" s="4" t="inlineStr">
        <is>
          <t>Holdings Count | Holding</t>
        </is>
      </c>
      <c r="B777" s="4" t="inlineStr">
        <is>
          <t xml:space="preserve"> </t>
        </is>
      </c>
      <c r="C777" s="7" t="n">
        <v>47</v>
      </c>
    </row>
    <row r="778">
      <c r="A778" s="4" t="inlineStr">
        <is>
          <t>Advisory Fees Paid, Amount</t>
        </is>
      </c>
      <c r="B778" s="4" t="inlineStr">
        <is>
          <t xml:space="preserve"> </t>
        </is>
      </c>
      <c r="C778" s="5" t="n">
        <v>6909497</v>
      </c>
    </row>
    <row r="779">
      <c r="A779" s="4" t="inlineStr">
        <is>
          <t>InvestmentCompanyPortfolioTurnover</t>
        </is>
      </c>
      <c r="B779" s="4" t="inlineStr">
        <is>
          <t xml:space="preserve"> </t>
        </is>
      </c>
      <c r="C779" s="8" t="n">
        <v>0.36</v>
      </c>
    </row>
    <row r="780">
      <c r="A780" s="4" t="inlineStr">
        <is>
          <t>Additional Fund Statistics [Text Block]</t>
        </is>
      </c>
      <c r="B780" s="4" t="inlineStr">
        <is>
          <t xml:space="preserve"> </t>
        </is>
      </c>
      <c r="C780" s="4" t="inlineStr">
        <is>
          <t>Total net assets $1,329,436,518
# of portfolio holdings 47
Portfolio turnover rate 36%
Total advisory fees paid $6,909,497</t>
        </is>
      </c>
    </row>
    <row r="781">
      <c r="A781" s="4" t="inlineStr">
        <is>
          <t>Holdings [Text Block]</t>
        </is>
      </c>
      <c r="B781" s="4" t="inlineStr">
        <is>
          <t xml:space="preserve"> </t>
        </is>
      </c>
      <c r="C781" s="4" t="inlineStr">
        <is>
          <t>TOP TEN HOLDINGS (% OF NET ASSETS)
Berkshire Hathaway, Inc. Class B 4.0
Alphabet, Inc. Class C 3.6
CBRE Group, Inc. Class A 3.6
Intercontinental Exchange, Inc. 3.5
Canadian Pacific Kansas City Ltd. 3.5
Citigroup, Inc. 3.5
AerCap Holdings NV 3.4
JPMorgan Chase &amp; Co. 3.2
NextEra Energy, Inc. 3.1
General Motors Co. 2.9</t>
        </is>
      </c>
    </row>
    <row r="782">
      <c r="A782" s="4" t="inlineStr">
        <is>
          <t>Material Fund Change [Text Block]</t>
        </is>
      </c>
      <c r="B782" s="4" t="inlineStr">
        <is>
          <t xml:space="preserve"> </t>
        </is>
      </c>
    </row>
    <row r="783">
      <c r="A783" s="4" t="inlineStr">
        <is>
          <t>C000089437</t>
        </is>
      </c>
      <c r="B783" s="4" t="inlineStr">
        <is>
          <t xml:space="preserve"> </t>
        </is>
      </c>
      <c r="C783" s="4" t="inlineStr">
        <is>
          <t xml:space="preserve"> </t>
        </is>
      </c>
    </row>
    <row r="784">
      <c r="A784" s="3" t="inlineStr">
        <is>
          <t>Shareholder Report [Line Items]</t>
        </is>
      </c>
      <c r="B784" s="4" t="inlineStr">
        <is>
          <t xml:space="preserve"> </t>
        </is>
      </c>
      <c r="C784" s="4" t="inlineStr">
        <is>
          <t xml:space="preserve"> </t>
        </is>
      </c>
    </row>
    <row r="785">
      <c r="A785" s="4" t="inlineStr">
        <is>
          <t>Fund Name</t>
        </is>
      </c>
      <c r="B785" s="4" t="inlineStr">
        <is>
          <t xml:space="preserve"> </t>
        </is>
      </c>
      <c r="C785" s="4" t="inlineStr">
        <is>
          <t>Special Large Cap Value Fund</t>
        </is>
      </c>
    </row>
    <row r="786">
      <c r="A786" s="4" t="inlineStr">
        <is>
          <t>Class Name</t>
        </is>
      </c>
      <c r="B786" s="4" t="inlineStr">
        <is>
          <t xml:space="preserve"> </t>
        </is>
      </c>
      <c r="C786" s="4" t="inlineStr">
        <is>
          <t>Institutional Class</t>
        </is>
      </c>
    </row>
    <row r="787">
      <c r="A787" s="4" t="inlineStr">
        <is>
          <t>Trading Symbol</t>
        </is>
      </c>
      <c r="B787" s="4" t="inlineStr">
        <is>
          <t xml:space="preserve"> </t>
        </is>
      </c>
      <c r="C787" s="4" t="inlineStr">
        <is>
          <t>EIVIX</t>
        </is>
      </c>
    </row>
    <row r="788">
      <c r="A788" s="4" t="inlineStr">
        <is>
          <t>Annual or Semi-Annual Statement [Text Block]</t>
        </is>
      </c>
      <c r="B788" s="4" t="inlineStr">
        <is>
          <t xml:space="preserve"> </t>
        </is>
      </c>
      <c r="C788" s="4" t="inlineStr">
        <is>
          <t>This annual shareholder report contains important information about Special Large Cap Value Fund for the period of August 1, 2023 to July 31, 2024.</t>
        </is>
      </c>
    </row>
    <row r="789">
      <c r="A789" s="4" t="inlineStr">
        <is>
          <t>Shareholder Report Annual or Semi-Annual</t>
        </is>
      </c>
      <c r="B789" s="4" t="inlineStr">
        <is>
          <t xml:space="preserve"> </t>
        </is>
      </c>
      <c r="C789" s="4" t="inlineStr">
        <is>
          <t>Annual Shareholder Report</t>
        </is>
      </c>
    </row>
    <row r="790">
      <c r="A790" s="4" t="inlineStr">
        <is>
          <t>Additional Information [Text Block]</t>
        </is>
      </c>
      <c r="B790" s="4" t="inlineStr">
        <is>
          <t xml:space="preserve"> </t>
        </is>
      </c>
      <c r="C790" s="4" t="inlineStr">
        <is>
          <t>You can find additional information about the Fund at allspringglobal.com</t>
        </is>
      </c>
    </row>
    <row r="791">
      <c r="A791" s="4" t="inlineStr">
        <is>
          <t>Additional Information Phone Number</t>
        </is>
      </c>
      <c r="B791" s="4" t="inlineStr">
        <is>
          <t xml:space="preserve"> </t>
        </is>
      </c>
      <c r="C791" s="4" t="inlineStr">
        <is>
          <t>1-800-222-8222</t>
        </is>
      </c>
    </row>
    <row r="792">
      <c r="A792" s="4" t="inlineStr">
        <is>
          <t>Additional Information Website</t>
        </is>
      </c>
      <c r="B792" s="4" t="inlineStr">
        <is>
          <t xml:space="preserve"> </t>
        </is>
      </c>
      <c r="C792" s="4" t="inlineStr">
        <is>
          <t>&amp;lt;span style="box-sizing: border-box; color: rgb(0, 0, 0); display: inline; flex-wrap: nowrap; font-size: 12px; font-weight: 400; grid-area: auto; line-height: 18px; margin: 0px; overflow: visible; text-align: left;"&gt;allspringglobal.com&amp;lt;/span&gt;</t>
        </is>
      </c>
    </row>
    <row r="793">
      <c r="A793" s="4" t="inlineStr">
        <is>
          <t>Expenses [Text Block]</t>
        </is>
      </c>
      <c r="B793" s="4" t="inlineStr">
        <is>
          <t xml:space="preserve"> </t>
        </is>
      </c>
      <c r="C793" s="4" t="inlineStr">
        <is>
          <t>What were the Fund costs for the past year? The table explains the costs you would have paid within the reporting period based on a hypothetical $10,000 investment.
CLASS NAME COST OF A $10,000 INVESTMENT COSTS PAID AS A % OF A $10,000 INVESTMENT
Institutional Class $77 0.70%</t>
        </is>
      </c>
    </row>
    <row r="794">
      <c r="A794" s="4" t="inlineStr">
        <is>
          <t>Expenses Paid, Amount</t>
        </is>
      </c>
      <c r="B794" s="4" t="inlineStr">
        <is>
          <t xml:space="preserve"> </t>
        </is>
      </c>
      <c r="C794" s="5" t="n">
        <v>77</v>
      </c>
    </row>
    <row r="795">
      <c r="A795" s="4" t="inlineStr">
        <is>
          <t>Expense Ratio, Percent</t>
        </is>
      </c>
      <c r="B795" s="4" t="inlineStr">
        <is>
          <t xml:space="preserve"> </t>
        </is>
      </c>
      <c r="C795" s="6" t="n">
        <v>0.007</v>
      </c>
    </row>
    <row r="796">
      <c r="A796" s="4" t="inlineStr">
        <is>
          <t>Factors Affecting Performance [Text Block]</t>
        </is>
      </c>
      <c r="B796" s="4" t="inlineStr">
        <is>
          <t xml:space="preserve"> </t>
        </is>
      </c>
      <c r="C796" s="4" t="inlineStr">
        <is>
          <t>How did the Fund perform last year and what affected its performance? The Fund made minor changes to sector positioning, with an increase in its weight in financials, specifically global systemically important banks, while reducing its weight in health care and communication services, as reward/risk ratios dictated. AerCap Holdings N.V. was the largest relative contributor and is the world’s largest aircraft and engine leasing business, with unrivaled advantages in customer relationships, purchasing power, and market information, which we believe should lead to outsized cash flow growth over time. The largest detractor was Humana Inc., as management lowered guidance due to pricing set for 2024 not appearing to be sufficient to offset the margin pressure from higher costs across the industry. We believe Humana will be able start to recover this margin compression, just as it has managed successfully through prior periods, as the company maintains a strong underlying cash flow profile.</t>
        </is>
      </c>
    </row>
    <row r="797">
      <c r="A797" s="4" t="inlineStr">
        <is>
          <t>Line Graph [Table Text Block]</t>
        </is>
      </c>
      <c r="B797" s="4" t="inlineStr">
        <is>
          <t xml:space="preserve"> </t>
        </is>
      </c>
      <c r="C797" s="4" t="inlineStr">
        <is>
          <t>Institutional Class Russell 3000 ® Russell 1000 ®
7/31/2014 $10,000 $10,000 $10,000
8/31/2014 $10,307 $10,420 $10,368
9/30/2014 $10,088 $10,202 $10,154
10/31/2014 $10,329 $10,483 $10,382
11/30/2014 $10,541 $10,737 $10,594
12/31/2014 $10,560 $10,737 $10,659
1/31/2015 $10,187 $10,438 $10,233
2/28/2015 $10,807 $11,043 $10,728
3/31/2015 $10,679 $10,930 $10,582
4/30/2015 $10,862 $10,980 $10,681
5/31/2015 $10,950 $11,132 $10,810
6/30/2015 $10,799 $10,945 $10,594
7/31/2015 $10,966 $11,128 $10,640
8/31/2015 $10,266 $10,457 $10,007
9/30/2015 $9,972 $10,152 $9,705
10/31/2015 $10,799 $10,954 $10,437
11/30/2015 $10,775 $11,014 $10,477
12/31/2015 $10,522 $10,788 $10,251
1/31/2016 $9,850 $10,180 $9,722
2/29/2016 $9,823 $10,176 $9,719
3/31/2016 $10,441 $10,893 $10,419
4/30/2016 $10,531 $10,960 $10,638
5/31/2016 $10,576 $11,156 $10,803
6/30/2016 $10,549 $11,179 $10,897
7/31/2016 $10,827 $11,623 $11,213
8/31/2016 $10,898 $11,653 $11,300
9/30/2016 $10,934 $11,671 $11,276
10/31/2016 $10,719 $11,419 $11,102
11/30/2016 $11,140 $11,930 $11,736
12/31/2016 $11,328 $12,162 $12,029
1/31/2017 $11,483 $12,391 $12,115
2/28/2017 $11,785 $12,852 $12,550
3/31/2017 $11,795 $12,861 $12,422
4/30/2017 $11,824 $12,997 $12,399
5/31/2017 $11,931 $13,130 $12,387
6/30/2017 $12,009 $13,249 $12,589
7/31/2017 $12,329 $13,498 $12,757
8/31/2017 $12,193 $13,524 $12,608
9/30/2017 $12,446 $13,854 $12,981
10/31/2017 $12,572 $14,157 $13,076
11/30/2017 $12,971 $14,586 $13,476
12/31/2017 $13,164 $14,732 $13,673
1/31/2018 $13,906 $15,509 $14,201
2/28/2018 $13,217 $14,937 $13,523
3/31/2018 $12,952 $14,637 $13,285
4/30/2018 $13,080 $14,693 $13,329
5/31/2018 $13,196 $15,108 $13,408
6/30/2018 $13,366 $15,207 $13,442
7/31/2018 $13,928 $15,711 $13,974
8/31/2018 $14,182 $16,263 $14,180
9/30/2018 $14,288 $16,290 $14,208
10/31/2018 $13,525 $15,090 $13,472
11/30/2018 $13,938 $15,393 $13,875
12/31/2018 $12,464 $13,960 $12,542
1/31/2019 $13,490 $15,158 $13,519
2/28/2019 $13,963 $15,691 $13,951
3/31/2019 $14,136 $15,920 $14,039
4/30/2019 $14,816 $16,556 $14,537
5/31/2019 $13,986 $15,485 $13,603
6/30/2019 $14,931 $16,572 $14,579
7/31/2019 $15,243 $16,819 $14,700
8/31/2019 $14,862 $16,476 $14,268
9/30/2019 $15,416 $16,765 $14,777
10/31/2019 $15,496 $17,126 $14,983
11/30/2019 $16,027 $17,777 $15,446
12/31/2019 $16,563 $18,290 $15,871
1/31/2020 $16,037 $18,270 $15,530
2/29/2020 $14,488 $16,774 $14,026
3/31/2020 $12,336 $14,468 $11,629
4/30/2020 $13,604 $16,384 $12,936
5/31/2020 $14,078 $17,260 $13,380
6/30/2020 $14,180 $17,655 $13,291
7/31/2020 $14,654 $18,657 $13,816
8/31/2020 $15,243 $20,009 $14,387
9/30/2020 $14,757 $19,280 $14,034
10/31/2020 $14,462 $18,864 $13,850
11/30/2020 $16,294 $21,159 $15,713
12/31/2020 $16,803 $22,111 $16,315
1/31/2021 $16,426 $22,012 $16,166
2/28/2021 $17,245 $22,700 $17,143
3/31/2021 $18,494 $23,514 $18,151
4/30/2021 $19,209 $24,726 $18,877
5/31/2021 $19,560 $24,839 $19,318
6/30/2021 $19,391 $25,452 $19,097
7/31/2021 $19,638 $25,882 $19,249
8/31/2021 $19,937 $26,620 $19,631
9/30/2021 $19,404 $25,426 $18,948
10/31/2021 $20,614 $27,145 $19,910
11/30/2021 $19,898 $26,732 $19,208
12/31/2021 $20,868 $27,785 $20,420
1/31/2022 $20,313 $26,150 $19,944
2/28/2022 $19,853 $25,491 $19,713
3/31/2022 $20,186 $26,318 $20,269
4/30/2022 $18,838 $23,956 $19,126
5/31/2022 $19,139 $23,924 $19,498
6/30/2022 $17,316 $21,923 $17,794
7/31/2022 $18,663 $23,979 $18,974
8/31/2022 $18,315 $23,084 $18,409
9/30/2022 $16,903 $20,944 $16,795
10/31/2022 $19,012 $22,661 $18,517
11/30/2022 $20,281 $23,844 $19,674
12/31/2022 $19,579 $22,448 $18,881
1/31/2023 $20,344 $23,994 $19,859
2/28/2023 $19,596 $23,433 $19,159
3/31/2023 $19,387 $24,060 $19,071
4/30/2023 $20,013 $24,316 $19,358
5/31/2023 $19,527 $24,411 $18,611
6/30/2023 $20,865 $26,078 $19,848
7/31/2023 $21,404 $27,013 $20,546
8/31/2023 $20,952 $26,491 $19,991
9/30/2023 $20,222 $25,229 $19,220
10/31/2023 $19,857 $24,560 $18,541
11/30/2023 $20,952 $26,851 $19,940
12/31/2023 $22,337 $28,275 $21,045
1/31/2024 $22,570 $28,588 $21,067
2/29/2024 $23,306 $30,136 $21,844
3/31/2024 $24,563 $31,108 $22,936
4/30/2024 $23,701 $29,739 $21,956
5/31/2024 $24,617 $31,144 $22,652
6/30/2024 $24,617 $32,108 $22,439
7/31/2024 $25,784 $32,705 $23,586</t>
        </is>
      </c>
    </row>
    <row r="798">
      <c r="A798" s="4" t="inlineStr">
        <is>
          <t>Average Annual Return [Table Text Block]</t>
        </is>
      </c>
      <c r="B798" s="4" t="inlineStr">
        <is>
          <t xml:space="preserve"> </t>
        </is>
      </c>
      <c r="C798" s="4" t="inlineStr">
        <is>
          <t>AVERAGE ANNUAL TOTAL RETURNS (%)
1 Year 5 Years 10 Years
Institutional Class 20.46 11.09 9.93
Russell 3000 ® 21.07 14.23 12.58
Russell 1000 ® 14.80 9.92 8.96 KEY FUND STATISTICS
Total net assets $1,329,436,518
# of portfolio holdings 47
Portfolio turnover rate 36%
Total advisory fees paid $6,909,497</t>
        </is>
      </c>
    </row>
    <row r="799">
      <c r="A799" s="4" t="inlineStr">
        <is>
          <t>AssetsNet</t>
        </is>
      </c>
      <c r="B799" s="4" t="inlineStr">
        <is>
          <t xml:space="preserve"> </t>
        </is>
      </c>
      <c r="C799" s="5" t="n">
        <v>1329436518</v>
      </c>
    </row>
    <row r="800">
      <c r="A800" s="4" t="inlineStr">
        <is>
          <t>Holdings Count | Holding</t>
        </is>
      </c>
      <c r="B800" s="4" t="inlineStr">
        <is>
          <t xml:space="preserve"> </t>
        </is>
      </c>
      <c r="C800" s="7" t="n">
        <v>47</v>
      </c>
    </row>
    <row r="801">
      <c r="A801" s="4" t="inlineStr">
        <is>
          <t>Advisory Fees Paid, Amount</t>
        </is>
      </c>
      <c r="B801" s="4" t="inlineStr">
        <is>
          <t xml:space="preserve"> </t>
        </is>
      </c>
      <c r="C801" s="5" t="n">
        <v>6909497</v>
      </c>
    </row>
    <row r="802">
      <c r="A802" s="4" t="inlineStr">
        <is>
          <t>InvestmentCompanyPortfolioTurnover</t>
        </is>
      </c>
      <c r="B802" s="4" t="inlineStr">
        <is>
          <t xml:space="preserve"> </t>
        </is>
      </c>
      <c r="C802" s="8" t="n">
        <v>0.36</v>
      </c>
    </row>
    <row r="803">
      <c r="A803" s="4" t="inlineStr">
        <is>
          <t>Additional Fund Statistics [Text Block]</t>
        </is>
      </c>
      <c r="B803" s="4" t="inlineStr">
        <is>
          <t xml:space="preserve"> </t>
        </is>
      </c>
      <c r="C803" s="4" t="inlineStr">
        <is>
          <t>Total net assets $1,329,436,518
# of portfolio holdings 47
Portfolio turnover rate 36%
Total advisory fees paid $6,909,497</t>
        </is>
      </c>
    </row>
    <row r="804">
      <c r="A804" s="4" t="inlineStr">
        <is>
          <t>Holdings [Text Block]</t>
        </is>
      </c>
      <c r="B804" s="4" t="inlineStr">
        <is>
          <t xml:space="preserve"> </t>
        </is>
      </c>
      <c r="C804" s="4" t="inlineStr">
        <is>
          <t>TOP TEN HOLDINGS (% OF NET ASSETS)
Berkshire Hathaway, Inc. Class B 4.0
Alphabet, Inc. Class C 3.6
CBRE Group, Inc. Class A 3.6
Intercontinental Exchange, Inc. 3.5
Canadian Pacific Kansas City Ltd. 3.5
Citigroup, Inc. 3.5
AerCap Holdings NV 3.4
JPMorgan Chase &amp; Co. 3.2
NextEra Energy, Inc. 3.1
General Motors Co. 2.9</t>
        </is>
      </c>
    </row>
    <row r="805">
      <c r="A805" s="4" t="inlineStr">
        <is>
          <t>Material Fund Change [Text Block]</t>
        </is>
      </c>
      <c r="B805" s="4" t="inlineStr">
        <is>
          <t xml:space="preserve"> </t>
        </is>
      </c>
    </row>
    <row r="806">
      <c r="A806" s="4" t="inlineStr">
        <is>
          <t>C000089436</t>
        </is>
      </c>
      <c r="B806" s="4" t="inlineStr">
        <is>
          <t xml:space="preserve"> </t>
        </is>
      </c>
      <c r="C806" s="4" t="inlineStr">
        <is>
          <t xml:space="preserve"> </t>
        </is>
      </c>
    </row>
    <row r="807">
      <c r="A807" s="3" t="inlineStr">
        <is>
          <t>Shareholder Report [Line Items]</t>
        </is>
      </c>
      <c r="B807" s="4" t="inlineStr">
        <is>
          <t xml:space="preserve"> </t>
        </is>
      </c>
      <c r="C807" s="4" t="inlineStr">
        <is>
          <t xml:space="preserve"> </t>
        </is>
      </c>
    </row>
    <row r="808">
      <c r="A808" s="4" t="inlineStr">
        <is>
          <t>Fund Name</t>
        </is>
      </c>
      <c r="B808" s="4" t="inlineStr">
        <is>
          <t xml:space="preserve"> </t>
        </is>
      </c>
      <c r="C808" s="4" t="inlineStr">
        <is>
          <t>Special Large Cap Value Fund</t>
        </is>
      </c>
    </row>
    <row r="809">
      <c r="A809" s="4" t="inlineStr">
        <is>
          <t>Class Name</t>
        </is>
      </c>
      <c r="B809" s="4" t="inlineStr">
        <is>
          <t xml:space="preserve"> </t>
        </is>
      </c>
      <c r="C809" s="4" t="inlineStr">
        <is>
          <t>Class C</t>
        </is>
      </c>
    </row>
    <row r="810">
      <c r="A810" s="4" t="inlineStr">
        <is>
          <t>Trading Symbol</t>
        </is>
      </c>
      <c r="B810" s="4" t="inlineStr">
        <is>
          <t xml:space="preserve"> </t>
        </is>
      </c>
      <c r="C810" s="4" t="inlineStr">
        <is>
          <t>EIVCX</t>
        </is>
      </c>
    </row>
    <row r="811">
      <c r="A811" s="4" t="inlineStr">
        <is>
          <t>Annual or Semi-Annual Statement [Text Block]</t>
        </is>
      </c>
      <c r="B811" s="4" t="inlineStr">
        <is>
          <t xml:space="preserve"> </t>
        </is>
      </c>
      <c r="C811" s="4" t="inlineStr">
        <is>
          <t>This annual shareholder report contains important information about Special Large Cap Value Fund for the period of August 1, 2023 to July 31, 2024.</t>
        </is>
      </c>
    </row>
    <row r="812">
      <c r="A812" s="4" t="inlineStr">
        <is>
          <t>Shareholder Report Annual or Semi-Annual</t>
        </is>
      </c>
      <c r="B812" s="4" t="inlineStr">
        <is>
          <t xml:space="preserve"> </t>
        </is>
      </c>
      <c r="C812" s="4" t="inlineStr">
        <is>
          <t>Annual Shareholder Report</t>
        </is>
      </c>
    </row>
    <row r="813">
      <c r="A813" s="4" t="inlineStr">
        <is>
          <t>Additional Information [Text Block]</t>
        </is>
      </c>
      <c r="B813" s="4" t="inlineStr">
        <is>
          <t xml:space="preserve"> </t>
        </is>
      </c>
      <c r="C813" s="4" t="inlineStr">
        <is>
          <t>You can find additional information about the Fund at allspringglobal.com</t>
        </is>
      </c>
    </row>
    <row r="814">
      <c r="A814" s="4" t="inlineStr">
        <is>
          <t>Additional Information Phone Number</t>
        </is>
      </c>
      <c r="B814" s="4" t="inlineStr">
        <is>
          <t xml:space="preserve"> </t>
        </is>
      </c>
      <c r="C814" s="4" t="inlineStr">
        <is>
          <t>1-800-222-8222</t>
        </is>
      </c>
    </row>
    <row r="815">
      <c r="A815" s="4" t="inlineStr">
        <is>
          <t>Additional Information Website</t>
        </is>
      </c>
      <c r="B815" s="4" t="inlineStr">
        <is>
          <t xml:space="preserve"> </t>
        </is>
      </c>
      <c r="C815" s="4" t="inlineStr">
        <is>
          <t>&amp;lt;span style="box-sizing: border-box; color: rgb(0, 0, 0); display: inline; flex-wrap: nowrap; font-size: 12px; font-weight: 400; grid-area: auto; line-height: 18px; margin: 0px; overflow: visible; text-align: left;"&gt;allspringglobal.com&amp;lt;/span&gt;</t>
        </is>
      </c>
    </row>
    <row r="816">
      <c r="A816" s="4" t="inlineStr">
        <is>
          <t>Expenses [Text Block]</t>
        </is>
      </c>
      <c r="B816" s="4" t="inlineStr">
        <is>
          <t xml:space="preserve"> </t>
        </is>
      </c>
      <c r="C816" s="4" t="inlineStr">
        <is>
          <t>What were the Fund costs for the past year? The table explains the costs you would have paid within the reporting period based on a hypothetical $10,000 investment.
CLASS NAME COST OF A $10,000 INVESTMENT COSTS PAID AS A % OF A $10,000 INVESTMENT
Class C $199 1.82%</t>
        </is>
      </c>
    </row>
    <row r="817">
      <c r="A817" s="4" t="inlineStr">
        <is>
          <t>Expenses Paid, Amount</t>
        </is>
      </c>
      <c r="B817" s="4" t="inlineStr">
        <is>
          <t xml:space="preserve"> </t>
        </is>
      </c>
      <c r="C817" s="5" t="n">
        <v>199</v>
      </c>
    </row>
    <row r="818">
      <c r="A818" s="4" t="inlineStr">
        <is>
          <t>Expense Ratio, Percent</t>
        </is>
      </c>
      <c r="B818" s="4" t="inlineStr">
        <is>
          <t xml:space="preserve"> </t>
        </is>
      </c>
      <c r="C818" s="6" t="n">
        <v>0.0182</v>
      </c>
    </row>
    <row r="819">
      <c r="A819" s="4" t="inlineStr">
        <is>
          <t>Factors Affecting Performance [Text Block]</t>
        </is>
      </c>
      <c r="B819" s="4" t="inlineStr">
        <is>
          <t xml:space="preserve"> </t>
        </is>
      </c>
      <c r="C819" s="4" t="inlineStr">
        <is>
          <t>How did the Fund perform last year and what affected its performance? The Fund made minor changes to sector positioning, with an increase in its weight in financials, specifically global systemically important banks, while reducing its weight in health care and communication services, as reward/risk ratios dictated. AerCap Holdings N.V. was the largest relative contributor and is the world’s largest aircraft and engine leasing business, with unrivaled advantages in customer relationships, purchasing power, and market information, which we believe should lead to outsized cash flow growth over time. The largest detractor was Humana Inc., as management lowered guidance due to pricing set for 2024 not appearing to be sufficient to offset the margin pressure from higher costs across the industry. We believe Humana will be able start to recover this margin compression, just as it has managed successfully through prior periods, as the company maintains a strong underlying cash flow profile.</t>
        </is>
      </c>
    </row>
    <row r="820">
      <c r="A820" s="4" t="inlineStr">
        <is>
          <t>Line Graph [Table Text Block]</t>
        </is>
      </c>
      <c r="B820" s="4" t="inlineStr">
        <is>
          <t xml:space="preserve"> </t>
        </is>
      </c>
      <c r="C820" s="4" t="inlineStr">
        <is>
          <t>Class C with Load Russell 3000 ® Russell 1000 ®
7/31/2014 $10,000 $10,000 $10,000
8/31/2014 $10,299 $10,420 $10,368
9/30/2014 $10,075 $10,202 $10,154
10/31/2014 $10,299 $10,483 $10,382
11/30/2014 $10,501 $10,737 $10,594
12/31/2014 $10,511 $10,737 $10,659
1/31/2015 $10,132 $10,438 $10,233
2/28/2015 $10,737 $11,043 $10,728
3/31/2015 $10,600 $10,930 $10,582
4/30/2015 $10,769 $10,980 $10,681
5/31/2015 $10,842 $11,132 $10,810
6/30/2015 $10,681 $10,945 $10,594
7/31/2015 $10,842 $11,128 $10,640
8/31/2015 $10,141 $10,457 $10,007
9/30/2015 $9,834 $10,152 $9,705
10/31/2015 $10,640 $10,954 $10,437
11/30/2015 $10,608 $11,014 $10,477
12/31/2015 $10,349 $10,788 $10,251
1/31/2016 $9,674 $10,180 $9,722
2/29/2016 $9,638 $10,176 $9,719
3/31/2016 $10,241 $10,893 $10,419
4/30/2016 $10,313 $10,960 $10,638
5/31/2016 $10,349 $11,156 $10,803
6/30/2016 $10,313 $11,179 $10,897
7/31/2016 $10,574 $11,623 $11,213
8/31/2016 $10,638 $11,653 $11,300
9/30/2016 $10,656 $11,671 $11,276
10/31/2016 $10,439 $11,419 $11,102
11/30/2016 $10,836 $11,930 $11,736
12/31/2016 $11,015 $12,162 $12,029
1/31/2017 $11,160 $12,391 $12,115
2/28/2017 $11,431 $12,852 $12,550
3/31/2017 $11,431 $12,861 $12,422
4/30/2017 $11,450 $12,997 $12,399
5/31/2017 $11,547 $13,130 $12,387
6/30/2017 $11,605 $13,249 $12,589
7/31/2017 $11,905 $13,498 $12,757
8/31/2017 $11,760 $13,524 $12,608
9/30/2017 $11,992 $13,854 $12,981
10/31/2017 $12,098 $14,157 $13,076
11/30/2017 $12,475 $14,586 $13,476
12/31/2017 $12,643 $14,732 $13,673
1/31/2018 $13,344 $15,509 $14,201
2/28/2018 $12,674 $14,937 $13,523
3/31/2018 $12,412 $14,637 $13,285
4/30/2018 $12,527 $14,693 $13,329
5/31/2018 $12,622 $15,108 $13,408
6/30/2018 $12,768 $15,207 $13,442
7/31/2018 $13,292 $15,711 $13,974
8/31/2018 $13,522 $16,263 $14,180
9/30/2018 $13,617 $16,290 $14,208
10/31/2018 $12,873 $15,090 $13,472
11/30/2018 $13,250 $15,393 $13,875
12/31/2018 $11,839 $13,960 $12,542
1/31/2019 $12,798 $15,158 $13,519
2/28/2019 $13,238 $15,691 $13,951
3/31/2019 $13,384 $15,920 $14,039
4/30/2019 $14,027 $16,556 $14,537
5/31/2019 $13,215 $15,485 $13,603
6/30/2019 $14,106 $16,572 $14,579
7/31/2019 $14,376 $16,819 $14,700
8/31/2019 $14,016 $16,476 $14,268
9/30/2019 $14,523 $16,765 $14,777
10/31/2019 $14,579 $17,126 $14,983
11/30/2019 $15,064 $17,777 $15,446
12/31/2019 $15,548 $18,290 $15,871
1/31/2020 $15,039 $18,270 $15,530
2/29/2020 $13,572 $16,774 $14,026
3/31/2020 $11,546 $14,468 $11,629
4/30/2020 $12,727 $16,384 $12,936
5/31/2020 $13,149 $17,260 $13,380
6/30/2020 $13,236 $17,655 $13,291
7/31/2020 $13,659 $18,657 $13,816
8/31/2020 $14,231 $20,009 $14,387
9/30/2020 $13,758 $19,280 $14,034
10/31/2020 $13,473 $18,864 $13,850
11/30/2020 $15,163 $21,159 $15,713
12/31/2020 $15,623 $22,111 $16,315
1/31/2021 $15,262 $22,012 $16,166
2/28/2021 $16,008 $22,700 $17,143
3/31/2021 $17,139 $23,514 $18,151
4/30/2021 $17,785 $24,726 $18,877
5/31/2021 $18,108 $24,839 $19,318
6/30/2021 $17,934 $25,452 $19,097
7/31/2021 $18,133 $25,882 $19,249
8/31/2021 $18,394 $26,620 $19,631
9/30/2021 $17,885 $25,426 $18,948
10/31/2021 $18,991 $27,145 $19,910
11/30/2021 $18,307 $26,732 $19,208
12/31/2021 $19,179 $27,785 $20,420
1/31/2022 $18,650 $26,150 $19,944
2/28/2022 $18,212 $25,491 $19,713
3/31/2022 $18,499 $26,318 $20,269
4/30/2022 $17,244 $23,956 $19,126
5/31/2022 $17,501 $23,924 $19,498
6/30/2022 $15,824 $21,923 $17,794
7/31/2022 $17,048 $23,979 $18,974
8/31/2022 $16,712 $23,084 $18,409
9/30/2022 $15,425 $20,944 $16,795
10/31/2022 $17,340 $22,661 $18,517
11/30/2022 $18,495 $23,844 $19,674
12/31/2022 $17,850 $22,448 $18,881
1/31/2023 $18,537 $23,994 $19,859
2/28/2023 $17,850 $23,433 $19,159
3/31/2023 $17,658 $24,060 $19,071
4/30/2023 $18,201 $24,316 $19,358
5/31/2023 $17,754 $24,411 $18,611
6/30/2023 $18,968 $26,078 $19,848
7/31/2023 $19,464 $27,013 $20,546
8/31/2023 $19,048 $26,491 $19,991
9/30/2023 $18,377 $25,229 $19,220
10/31/2023 $18,042 $24,560 $18,541
11/30/2023 $19,016 $26,851 $19,940
12/31/2023 $20,276 $28,275 $21,045
1/31/2024 $20,490 $28,588 $21,067
2/29/2024 $21,147 $30,136 $21,844
3/31/2024 $22,282 $31,108 $22,936
4/30/2024 $21,493 $29,739 $21,956
5/31/2024 $22,315 $31,144 $22,652
6/30/2024 $22,298 $32,108 $22,439
7/31/2024 $23,367 $32,705 $23,586</t>
        </is>
      </c>
    </row>
    <row r="821">
      <c r="A821" s="4" t="inlineStr">
        <is>
          <t>Average Annual Return [Table Text Block]</t>
        </is>
      </c>
      <c r="B821" s="4" t="inlineStr">
        <is>
          <t xml:space="preserve"> </t>
        </is>
      </c>
      <c r="C821" s="4" t="inlineStr">
        <is>
          <t>AVERAGE ANNUAL TOTAL RETURNS (%)
1 Year 5 Years 10 Years
Class C 19.16 9.87 8.86
Class C with Load 18.16 9.87 8.86
Russell 3000 ® 21.07 14.23 12.58
Russell 1000 ® 14.80 9.92 8.96 KEY FUND STATISTICS
Total net assets $1,329,436,518
# of portfolio holdings 47
Portfolio turnover rate 36%
Total advisory fees paid $6,909,497</t>
        </is>
      </c>
    </row>
    <row r="822">
      <c r="A822" s="4" t="inlineStr">
        <is>
          <t>AssetsNet</t>
        </is>
      </c>
      <c r="B822" s="4" t="inlineStr">
        <is>
          <t xml:space="preserve"> </t>
        </is>
      </c>
      <c r="C822" s="5" t="n">
        <v>1329436518</v>
      </c>
    </row>
    <row r="823">
      <c r="A823" s="4" t="inlineStr">
        <is>
          <t>Holdings Count | Holding</t>
        </is>
      </c>
      <c r="B823" s="4" t="inlineStr">
        <is>
          <t xml:space="preserve"> </t>
        </is>
      </c>
      <c r="C823" s="7" t="n">
        <v>47</v>
      </c>
    </row>
    <row r="824">
      <c r="A824" s="4" t="inlineStr">
        <is>
          <t>Advisory Fees Paid, Amount</t>
        </is>
      </c>
      <c r="B824" s="4" t="inlineStr">
        <is>
          <t xml:space="preserve"> </t>
        </is>
      </c>
      <c r="C824" s="5" t="n">
        <v>6909497</v>
      </c>
    </row>
    <row r="825">
      <c r="A825" s="4" t="inlineStr">
        <is>
          <t>InvestmentCompanyPortfolioTurnover</t>
        </is>
      </c>
      <c r="B825" s="4" t="inlineStr">
        <is>
          <t xml:space="preserve"> </t>
        </is>
      </c>
      <c r="C825" s="8" t="n">
        <v>0.36</v>
      </c>
    </row>
    <row r="826">
      <c r="A826" s="4" t="inlineStr">
        <is>
          <t>Additional Fund Statistics [Text Block]</t>
        </is>
      </c>
      <c r="B826" s="4" t="inlineStr">
        <is>
          <t xml:space="preserve"> </t>
        </is>
      </c>
      <c r="C826" s="4" t="inlineStr">
        <is>
          <t>Total net assets $1,329,436,518
# of portfolio holdings 47
Portfolio turnover rate 36%
Total advisory fees paid $6,909,497</t>
        </is>
      </c>
    </row>
    <row r="827">
      <c r="A827" s="4" t="inlineStr">
        <is>
          <t>Holdings [Text Block]</t>
        </is>
      </c>
      <c r="B827" s="4" t="inlineStr">
        <is>
          <t xml:space="preserve"> </t>
        </is>
      </c>
      <c r="C827" s="4" t="inlineStr">
        <is>
          <t>TOP TEN HOLDINGS (% OF NET ASSETS)
Berkshire Hathaway, Inc. Class B 4.0
Alphabet, Inc. Class C 3.6
CBRE Group, Inc. Class A 3.6
Intercontinental Exchange, Inc. 3.5
Canadian Pacific Kansas City Ltd. 3.5
Citigroup, Inc. 3.5
AerCap Holdings NV 3.4
JPMorgan Chase &amp; Co. 3.2
NextEra Energy, Inc. 3.1
General Motors Co. 2.9</t>
        </is>
      </c>
    </row>
    <row r="828">
      <c r="A828" s="4" t="inlineStr">
        <is>
          <t>Material Fund Change [Text Block]</t>
        </is>
      </c>
      <c r="B828" s="4" t="inlineStr">
        <is>
          <t xml:space="preserve"> </t>
        </is>
      </c>
    </row>
    <row r="829">
      <c r="A829" s="4" t="inlineStr">
        <is>
          <t>C000089434</t>
        </is>
      </c>
      <c r="B829" s="4" t="inlineStr">
        <is>
          <t xml:space="preserve"> </t>
        </is>
      </c>
      <c r="C829" s="4" t="inlineStr">
        <is>
          <t xml:space="preserve"> </t>
        </is>
      </c>
    </row>
    <row r="830">
      <c r="A830" s="3" t="inlineStr">
        <is>
          <t>Shareholder Report [Line Items]</t>
        </is>
      </c>
      <c r="B830" s="4" t="inlineStr">
        <is>
          <t xml:space="preserve"> </t>
        </is>
      </c>
      <c r="C830" s="4" t="inlineStr">
        <is>
          <t xml:space="preserve"> </t>
        </is>
      </c>
    </row>
    <row r="831">
      <c r="A831" s="4" t="inlineStr">
        <is>
          <t>Fund Name</t>
        </is>
      </c>
      <c r="B831" s="4" t="inlineStr">
        <is>
          <t xml:space="preserve"> </t>
        </is>
      </c>
      <c r="C831" s="4" t="inlineStr">
        <is>
          <t>Special Large Cap Value Fund</t>
        </is>
      </c>
    </row>
    <row r="832">
      <c r="A832" s="4" t="inlineStr">
        <is>
          <t>Class Name</t>
        </is>
      </c>
      <c r="B832" s="4" t="inlineStr">
        <is>
          <t xml:space="preserve"> </t>
        </is>
      </c>
      <c r="C832" s="4" t="inlineStr">
        <is>
          <t>Class A</t>
        </is>
      </c>
    </row>
    <row r="833">
      <c r="A833" s="4" t="inlineStr">
        <is>
          <t>Trading Symbol</t>
        </is>
      </c>
      <c r="B833" s="4" t="inlineStr">
        <is>
          <t xml:space="preserve"> </t>
        </is>
      </c>
      <c r="C833" s="4" t="inlineStr">
        <is>
          <t>EIVAX</t>
        </is>
      </c>
    </row>
    <row r="834">
      <c r="A834" s="4" t="inlineStr">
        <is>
          <t>Annual or Semi-Annual Statement [Text Block]</t>
        </is>
      </c>
      <c r="B834" s="4" t="inlineStr">
        <is>
          <t xml:space="preserve"> </t>
        </is>
      </c>
      <c r="C834" s="4" t="inlineStr">
        <is>
          <t>This annual shareholder report contains important information about Special Large Cap Value Fund for the period of August 1, 2023 to July 31, 2024.</t>
        </is>
      </c>
    </row>
    <row r="835">
      <c r="A835" s="4" t="inlineStr">
        <is>
          <t>Shareholder Report Annual or Semi-Annual</t>
        </is>
      </c>
      <c r="B835" s="4" t="inlineStr">
        <is>
          <t xml:space="preserve"> </t>
        </is>
      </c>
      <c r="C835" s="4" t="inlineStr">
        <is>
          <t>Annual Shareholder Report</t>
        </is>
      </c>
    </row>
    <row r="836">
      <c r="A836" s="4" t="inlineStr">
        <is>
          <t>Additional Information [Text Block]</t>
        </is>
      </c>
      <c r="B836" s="4" t="inlineStr">
        <is>
          <t xml:space="preserve"> </t>
        </is>
      </c>
      <c r="C836" s="4" t="inlineStr">
        <is>
          <t>You can find additional information about the Fund at allspringglobal.com</t>
        </is>
      </c>
    </row>
    <row r="837">
      <c r="A837" s="4" t="inlineStr">
        <is>
          <t>Additional Information Phone Number</t>
        </is>
      </c>
      <c r="B837" s="4" t="inlineStr">
        <is>
          <t xml:space="preserve"> </t>
        </is>
      </c>
      <c r="C837" s="4" t="inlineStr">
        <is>
          <t>1-800-222-8222</t>
        </is>
      </c>
    </row>
    <row r="838">
      <c r="A838" s="4" t="inlineStr">
        <is>
          <t>Additional Information Website</t>
        </is>
      </c>
      <c r="B838" s="4" t="inlineStr">
        <is>
          <t xml:space="preserve"> </t>
        </is>
      </c>
      <c r="C838" s="4" t="inlineStr">
        <is>
          <t>&amp;lt;span style="box-sizing: border-box; color: rgb(0, 0, 0); display: inline; flex-wrap: nowrap; font-size: 12px; font-weight: 400; grid-area: auto; line-height: 18px; margin: 0px; overflow: visible; text-align: left;"&gt;allspringglobal.com&amp;lt;/span&gt;</t>
        </is>
      </c>
    </row>
    <row r="839">
      <c r="A839" s="4" t="inlineStr">
        <is>
          <t>Expenses [Text Block]</t>
        </is>
      </c>
      <c r="B839" s="4" t="inlineStr">
        <is>
          <t xml:space="preserve"> </t>
        </is>
      </c>
      <c r="C839" s="4" t="inlineStr">
        <is>
          <t>What were the Fund costs for the past year? The table explains the costs you would have paid within the reporting period based on a hypothetical $10,000 investment.
CLASS NAME COST OF A $10,000 INVESTMENT COSTS PAID AS A % OF A $10,000 INVESTMENT
Class A $116 1.05%</t>
        </is>
      </c>
    </row>
    <row r="840">
      <c r="A840" s="4" t="inlineStr">
        <is>
          <t>Expenses Paid, Amount</t>
        </is>
      </c>
      <c r="B840" s="4" t="inlineStr">
        <is>
          <t xml:space="preserve"> </t>
        </is>
      </c>
      <c r="C840" s="5" t="n">
        <v>116</v>
      </c>
    </row>
    <row r="841">
      <c r="A841" s="4" t="inlineStr">
        <is>
          <t>Expense Ratio, Percent</t>
        </is>
      </c>
      <c r="B841" s="4" t="inlineStr">
        <is>
          <t xml:space="preserve"> </t>
        </is>
      </c>
      <c r="C841" s="6" t="n">
        <v>0.0105</v>
      </c>
    </row>
    <row r="842">
      <c r="A842" s="4" t="inlineStr">
        <is>
          <t>Factors Affecting Performance [Text Block]</t>
        </is>
      </c>
      <c r="B842" s="4" t="inlineStr">
        <is>
          <t xml:space="preserve"> </t>
        </is>
      </c>
      <c r="C842" s="4" t="inlineStr">
        <is>
          <t>How did the Fund perform last year and what affected its performance? The Fund made minor changes to sector positioning, with an increase in its weight in financials, specifically global systemically important banks, while reducing its weight in health care and communication services, as reward/risk ratios dictated. AerCap Holdings N.V. was the largest relative contributor and is the world’s largest aircraft and engine leasing business, with unrivaled advantages in customer relationships, purchasing power, and market information, which we believe should lead to outsized cash flow growth over time. The largest detractor was Humana Inc., as management lowered guidance due to pricing set for 2024 not appearing to be sufficient to offset the margin pressure from higher costs across the industry. We believe Humana will be able start to recover this margin compression, just as it has managed successfully through prior periods, as the company maintains a strong underlying cash flow profile.</t>
        </is>
      </c>
    </row>
    <row r="843">
      <c r="A843" s="4" t="inlineStr">
        <is>
          <t>Line Graph [Table Text Block]</t>
        </is>
      </c>
      <c r="B843" s="4" t="inlineStr">
        <is>
          <t xml:space="preserve"> </t>
        </is>
      </c>
      <c r="C843" s="4" t="inlineStr">
        <is>
          <t>Class A with Load Russell 3000 ® Russell 1000 ®
7/31/2014 $9,425 $10,000 $10,000
8/31/2014 $9,709 $10,420 $10,368
9/30/2014 $9,501 $10,202 $10,154
10/31/2014 $9,723 $10,483 $10,382
11/30/2014 $9,917 $10,737 $10,594
12/31/2014 $9,931 $10,737 $10,659
1/31/2015 $9,579 $10,438 $10,233
2/28/2015 $10,156 $11,043 $10,728
3/31/2015 $10,036 $10,930 $10,582
4/30/2015 $10,201 $10,980 $10,681
5/31/2015 $10,283 $11,132 $10,810
6/30/2015 $10,133 $10,945 $10,594
7/31/2015 $10,291 $11,128 $10,640
8/31/2015 $9,631 $10,457 $10,007
9/30/2015 $9,346 $10,152 $9,705
10/31/2015 $10,118 $10,954 $10,437
11/30/2015 $10,096 $11,014 $10,477
12/31/2015 $9,852 $10,788 $10,251
1/31/2016 $9,220 $10,180 $9,722
2/29/2016 $9,187 $10,176 $9,719
3/31/2016 $9,768 $10,893 $10,419
4/30/2016 $9,844 $10,960 $10,638
5/31/2016 $9,886 $11,156 $10,803
6/30/2016 $9,860 $11,179 $10,897
7/31/2016 $10,113 $11,623 $11,213
8/31/2016 $10,180 $11,653 $11,300
9/30/2016 $10,206 $11,671 $11,276
10/31/2016 $10,004 $11,419 $11,102
11/30/2016 $10,391 $11,930 $11,736
12/31/2016 $10,568 $12,162 $12,029
1/31/2017 $10,714 $12,391 $12,115
2/28/2017 $10,978 $12,852 $12,550
3/31/2017 $10,987 $12,861 $12,422
4/30/2017 $11,014 $12,997 $12,399
5/31/2017 $11,114 $13,130 $12,387
6/30/2017 $11,178 $13,249 $12,589
7/31/2017 $11,478 $13,498 $12,757
8/31/2017 $11,342 $13,524 $12,608
9/30/2017 $11,579 $13,854 $12,981
10/31/2017 $11,688 $14,157 $13,076
11/30/2017 $12,052 $14,586 $13,476
12/31/2017 $12,222 $14,732 $13,673
1/31/2018 $12,915 $15,509 $14,201
2/28/2018 $12,272 $14,937 $13,523
3/31/2018 $12,025 $14,637 $13,285
4/30/2018 $12,133 $14,693 $13,329
5/31/2018 $12,242 $15,108 $13,408
6/30/2018 $12,391 $15,207 $13,442
7/31/2018 $12,905 $15,711 $13,974
8/31/2018 $13,132 $16,263 $14,180
9/30/2018 $13,241 $16,290 $14,208
10/31/2018 $12,519 $15,090 $13,472
11/30/2018 $12,895 $15,393 $13,875
12/31/2018 $11,530 $13,960 $12,542
1/31/2019 $12,473 $15,158 $13,519
2/28/2019 $12,912 $15,691 $13,951
3/31/2019 $13,062 $15,920 $14,039
4/30/2019 $13,695 $16,556 $14,537
5/31/2019 $12,912 $15,485 $13,603
6/30/2019 $13,791 $16,572 $14,579
7/31/2019 $14,070 $16,819 $14,700
8/31/2019 $13,716 $16,476 $14,268
9/30/2019 $14,220 $16,765 $14,777
10/31/2019 $14,284 $17,126 $14,983
11/30/2019 $14,777 $17,777 $15,446
12/31/2019 $15,264 $18,290 $15,871
1/31/2020 $14,778 $18,270 $15,530
2/29/2020 $13,341 $16,774 $14,026
3/31/2020 $11,359 $14,468 $11,629
4/30/2020 $12,522 $16,384 $12,936
5/31/2020 $12,950 $17,260 $13,380
6/30/2020 $13,045 $17,655 $13,291
7/31/2020 $13,472 $18,657 $13,816
8/31/2020 $14,018 $20,009 $14,387
9/30/2020 $13,555 $19,280 $14,034
10/31/2020 $13,282 $18,864 $13,850
11/30/2020 $14,968 $21,159 $15,713
12/31/2020 $15,426 $22,111 $16,315
1/31/2021 $15,078 $22,012 $16,166
2/28/2021 $15,823 $22,700 $17,143
3/31/2021 $16,951 $23,514 $18,151
4/30/2021 $17,599 $24,726 $18,877
5/31/2021 $17,935 $24,839 $19,318
6/30/2021 $17,767 $25,452 $19,097
7/31/2021 $17,983 $25,882 $19,249
8/31/2021 $18,260 $26,620 $19,631
9/30/2021 $17,755 $25,426 $18,948
10/31/2021 $18,860 $27,145 $19,910
11/30/2021 $18,200 $26,732 $19,208
12/31/2021 $19,092 $27,785 $20,420
1/31/2022 $18,566 $26,150 $19,944
2/28/2022 $18,143 $25,491 $19,713
3/31/2022 $18,435 $26,318 $20,269
4/30/2022 $17,208 $23,956 $19,126
5/31/2022 $17,471 $23,924 $19,498
6/30/2022 $15,806 $21,923 $17,794
7/31/2022 $17,033 $23,979 $18,974
8/31/2022 $16,697 $23,084 $18,409
9/30/2022 $15,411 $20,944 $16,795
10/31/2022 $17,325 $22,661 $18,517
11/30/2022 $18,479 $23,844 $19,674
12/31/2022 $17,834 $22,448 $18,881
1/31/2023 $18,520 $23,994 $19,859
2/28/2023 $17,834 $23,433 $19,159
3/31/2023 $17,642 $24,060 $19,071
4/30/2023 $18,185 $24,316 $19,358
5/31/2023 $17,738 $24,411 $18,611
6/30/2023 $18,951 $26,078 $19,848
7/31/2023 $19,446 $27,013 $20,546
8/31/2023 $19,031 $26,491 $19,991
9/30/2023 $18,361 $25,229 $19,220
10/31/2023 $18,025 $24,560 $18,541
11/30/2023 $18,999 $26,851 $19,940
12/31/2023 $20,258 $28,275 $21,045
1/31/2024 $20,471 $28,588 $21,067
2/29/2024 $21,128 $30,136 $21,844
3/31/2024 $22,262 $31,108 $22,936
4/30/2024 $21,473 $29,739 $21,956
5/31/2024 $22,295 $31,144 $22,652
6/30/2024 $22,278 $32,108 $22,439
7/31/2024 $23,346 $32,705 $23,586</t>
        </is>
      </c>
    </row>
    <row r="844">
      <c r="A844" s="4" t="inlineStr">
        <is>
          <t>Average Annual Return [Table Text Block]</t>
        </is>
      </c>
      <c r="B844" s="4" t="inlineStr">
        <is>
          <t xml:space="preserve"> </t>
        </is>
      </c>
      <c r="C844" s="4" t="inlineStr">
        <is>
          <t>AVERAGE ANNUAL TOTAL RETURNS (%)
1 Year 5 Years 10 Years
Class A 20.05 10.66 9.49
Class A with Load 13.15 9.36 8.85
Russell 3000 ® 21.07 14.23 12.58
Russell 1000 ® 14.80 9.92 8.96 KEY FUND STATISTICS
Total net assets $1,329,436,518
# of portfolio holdings 47
Portfolio turnover rate 36%
Total advisory fees paid $6,909,497</t>
        </is>
      </c>
    </row>
    <row r="845">
      <c r="A845" s="4" t="inlineStr">
        <is>
          <t>AssetsNet</t>
        </is>
      </c>
      <c r="B845" s="4" t="inlineStr">
        <is>
          <t xml:space="preserve"> </t>
        </is>
      </c>
      <c r="C845" s="5" t="n">
        <v>1329436518</v>
      </c>
    </row>
    <row r="846">
      <c r="A846" s="4" t="inlineStr">
        <is>
          <t>Holdings Count | Holding</t>
        </is>
      </c>
      <c r="B846" s="4" t="inlineStr">
        <is>
          <t xml:space="preserve"> </t>
        </is>
      </c>
      <c r="C846" s="7" t="n">
        <v>47</v>
      </c>
    </row>
    <row r="847">
      <c r="A847" s="4" t="inlineStr">
        <is>
          <t>Advisory Fees Paid, Amount</t>
        </is>
      </c>
      <c r="B847" s="4" t="inlineStr">
        <is>
          <t xml:space="preserve"> </t>
        </is>
      </c>
      <c r="C847" s="5" t="n">
        <v>6909497</v>
      </c>
    </row>
    <row r="848">
      <c r="A848" s="4" t="inlineStr">
        <is>
          <t>InvestmentCompanyPortfolioTurnover</t>
        </is>
      </c>
      <c r="B848" s="4" t="inlineStr">
        <is>
          <t xml:space="preserve"> </t>
        </is>
      </c>
      <c r="C848" s="8" t="n">
        <v>0.36</v>
      </c>
    </row>
    <row r="849">
      <c r="A849" s="4" t="inlineStr">
        <is>
          <t>Additional Fund Statistics [Text Block]</t>
        </is>
      </c>
      <c r="B849" s="4" t="inlineStr">
        <is>
          <t xml:space="preserve"> </t>
        </is>
      </c>
      <c r="C849" s="4" t="inlineStr">
        <is>
          <t>Total net assets $1,329,436,518
# of portfolio holdings 47
Portfolio turnover rate 36%
Total advisory fees paid $6,909,497</t>
        </is>
      </c>
    </row>
    <row r="850">
      <c r="A850" s="4" t="inlineStr">
        <is>
          <t>Holdings [Text Block]</t>
        </is>
      </c>
      <c r="B850" s="4" t="inlineStr">
        <is>
          <t xml:space="preserve"> </t>
        </is>
      </c>
      <c r="C850" s="4" t="inlineStr">
        <is>
          <t>TOP TEN HOLDINGS (% OF NET ASSETS)
Berkshire Hathaway, Inc. Class B 4.0
Alphabet, Inc. Class C 3.6
CBRE Group, Inc. Class A 3.6
Intercontinental Exchange, Inc. 3.5
Canadian Pacific Kansas City Ltd. 3.5
Citigroup, Inc. 3.5
AerCap Holdings NV 3.4
JPMorgan Chase &amp; Co. 3.2
NextEra Energy, Inc. 3.1
General Motors Co. 2.9</t>
        </is>
      </c>
    </row>
    <row r="851">
      <c r="A851" s="4" t="inlineStr">
        <is>
          <t>Material Fund Change [Text Block]</t>
        </is>
      </c>
      <c r="B851" s="4" t="inlineStr">
        <is>
          <t xml:space="preserve"> </t>
        </is>
      </c>
    </row>
    <row r="852">
      <c r="A852" s="4" t="inlineStr">
        <is>
          <t>C000092797</t>
        </is>
      </c>
      <c r="B852" s="4" t="inlineStr">
        <is>
          <t xml:space="preserve"> </t>
        </is>
      </c>
      <c r="C852" s="4" t="inlineStr">
        <is>
          <t xml:space="preserve"> </t>
        </is>
      </c>
    </row>
    <row r="853">
      <c r="A853" s="3" t="inlineStr">
        <is>
          <t>Shareholder Report [Line Items]</t>
        </is>
      </c>
      <c r="B853" s="4" t="inlineStr">
        <is>
          <t xml:space="preserve"> </t>
        </is>
      </c>
      <c r="C853" s="4" t="inlineStr">
        <is>
          <t xml:space="preserve"> </t>
        </is>
      </c>
    </row>
    <row r="854">
      <c r="A854" s="4" t="inlineStr">
        <is>
          <t>Fund Name</t>
        </is>
      </c>
      <c r="B854" s="4" t="inlineStr">
        <is>
          <t xml:space="preserve"> </t>
        </is>
      </c>
      <c r="C854" s="4" t="inlineStr">
        <is>
          <t>Special Large Cap Value Fund</t>
        </is>
      </c>
    </row>
    <row r="855">
      <c r="A855" s="4" t="inlineStr">
        <is>
          <t>Class Name</t>
        </is>
      </c>
      <c r="B855" s="4" t="inlineStr">
        <is>
          <t xml:space="preserve"> </t>
        </is>
      </c>
      <c r="C855" s="4" t="inlineStr">
        <is>
          <t>Administrator Class</t>
        </is>
      </c>
    </row>
    <row r="856">
      <c r="A856" s="4" t="inlineStr">
        <is>
          <t>Trading Symbol</t>
        </is>
      </c>
      <c r="B856" s="4" t="inlineStr">
        <is>
          <t xml:space="preserve"> </t>
        </is>
      </c>
      <c r="C856" s="4" t="inlineStr">
        <is>
          <t>EIVDX</t>
        </is>
      </c>
    </row>
    <row r="857">
      <c r="A857" s="4" t="inlineStr">
        <is>
          <t>Annual or Semi-Annual Statement [Text Block]</t>
        </is>
      </c>
      <c r="B857" s="4" t="inlineStr">
        <is>
          <t xml:space="preserve"> </t>
        </is>
      </c>
      <c r="C857" s="4" t="inlineStr">
        <is>
          <t>This annual shareholder report contains important information about Special Large Cap Value Fund for the period of August 1, 2023 to July 31, 2024.</t>
        </is>
      </c>
    </row>
    <row r="858">
      <c r="A858" s="4" t="inlineStr">
        <is>
          <t>Shareholder Report Annual or Semi-Annual</t>
        </is>
      </c>
      <c r="B858" s="4" t="inlineStr">
        <is>
          <t xml:space="preserve"> </t>
        </is>
      </c>
      <c r="C858" s="4" t="inlineStr">
        <is>
          <t>Annual Shareholder Report</t>
        </is>
      </c>
    </row>
    <row r="859">
      <c r="A859" s="4" t="inlineStr">
        <is>
          <t>Additional Information [Text Block]</t>
        </is>
      </c>
      <c r="B859" s="4" t="inlineStr">
        <is>
          <t xml:space="preserve"> </t>
        </is>
      </c>
      <c r="C859" s="4" t="inlineStr">
        <is>
          <t>You can find additional information about the Fund at allspringglobal.com</t>
        </is>
      </c>
    </row>
    <row r="860">
      <c r="A860" s="4" t="inlineStr">
        <is>
          <t>Additional Information Phone Number</t>
        </is>
      </c>
      <c r="B860" s="4" t="inlineStr">
        <is>
          <t xml:space="preserve"> </t>
        </is>
      </c>
      <c r="C860" s="4" t="inlineStr">
        <is>
          <t>1-800-222-8222</t>
        </is>
      </c>
    </row>
    <row r="861">
      <c r="A861" s="4" t="inlineStr">
        <is>
          <t>Additional Information Website</t>
        </is>
      </c>
      <c r="B861" s="4" t="inlineStr">
        <is>
          <t xml:space="preserve"> </t>
        </is>
      </c>
      <c r="C861" s="4" t="inlineStr">
        <is>
          <t>&amp;lt;span style="box-sizing: border-box; color: rgb(0, 0, 0); display: inline; flex-wrap: nowrap; font-size: 12px; font-weight: 400; grid-area: auto; line-height: 18px; margin: 0px; overflow: visible; text-align: left;"&gt;allspringglobal.com&amp;lt;/span&gt;</t>
        </is>
      </c>
    </row>
    <row r="862">
      <c r="A862" s="4" t="inlineStr">
        <is>
          <t>Expenses [Text Block]</t>
        </is>
      </c>
      <c r="B862" s="4" t="inlineStr">
        <is>
          <t xml:space="preserve"> </t>
        </is>
      </c>
      <c r="C862" s="4" t="inlineStr">
        <is>
          <t>What were the Fund costs for the past year? The table explains the costs you would have paid within the reporting period based on a hypothetical $10,000 investment.
CLASS NAME COST OF A $10,000 INVESTMENT COSTS PAID AS A % OF A $10,000 INVESTMENT
Administrator Class $100 0.91%</t>
        </is>
      </c>
    </row>
    <row r="863">
      <c r="A863" s="4" t="inlineStr">
        <is>
          <t>Expenses Paid, Amount</t>
        </is>
      </c>
      <c r="B863" s="4" t="inlineStr">
        <is>
          <t xml:space="preserve"> </t>
        </is>
      </c>
      <c r="C863" s="5" t="n">
        <v>100</v>
      </c>
    </row>
    <row r="864">
      <c r="A864" s="4" t="inlineStr">
        <is>
          <t>Expense Ratio, Percent</t>
        </is>
      </c>
      <c r="B864" s="4" t="inlineStr">
        <is>
          <t xml:space="preserve"> </t>
        </is>
      </c>
      <c r="C864" s="6" t="n">
        <v>0.0091</v>
      </c>
    </row>
    <row r="865">
      <c r="A865" s="4" t="inlineStr">
        <is>
          <t>Factors Affecting Performance [Text Block]</t>
        </is>
      </c>
      <c r="B865" s="4" t="inlineStr">
        <is>
          <t xml:space="preserve"> </t>
        </is>
      </c>
      <c r="C865" s="4" t="inlineStr">
        <is>
          <t>How did the Fund perform last year and what affected its performance? The Fund made minor changes to sector positioning, with an increase in its weight in financials, specifically global systemically important banks, while reducing its weight in health care and communication services, as reward/risk ratios dictated. AerCap Holdings N.V. was the largest relative contributor and is the world’s largest aircraft and engine leasing business, with unrivaled advantages in customer relationships, purchasing power, and market information, which we believe should lead to outsized cash flow growth over time. The largest detractor was Humana Inc., as management lowered guidance due to pricing set for 2024 not appearing to be sufficient to offset the margin pressure from higher costs across the industry. We believe Humana will be able start to recover this margin compression, just as it has managed successfully through prior periods, as the company maintains a strong underlying cash flow profile.</t>
        </is>
      </c>
    </row>
    <row r="866">
      <c r="A866" s="4" t="inlineStr">
        <is>
          <t>Line Graph [Table Text Block]</t>
        </is>
      </c>
      <c r="B866" s="4" t="inlineStr">
        <is>
          <t xml:space="preserve"> </t>
        </is>
      </c>
      <c r="C866" s="4" t="inlineStr">
        <is>
          <t>Administrator Class Russell 3000 ® Russell 1000 ®
7/31/2014 $10,000 $10,000 $10,000
8/31/2014 $10,305 $10,420 $10,368
9/30/2014 $10,085 $10,202 $10,154
10/31/2014 $10,327 $10,483 $10,382
11/30/2014 $10,533 $10,737 $10,594
12/31/2014 $10,550 $10,737 $10,659
1/31/2015 $10,182 $10,438 $10,233
2/28/2015 $10,788 $11,043 $10,728
3/31/2015 $10,665 $10,930 $10,582
4/30/2015 $10,842 $10,980 $10,681
5/31/2015 $10,934 $11,132 $10,810
6/30/2015 $10,773 $10,945 $10,594
7/31/2015 $10,942 $11,128 $10,640
8/31/2015 $10,243 $10,457 $10,007
9/30/2015 $9,944 $10,152 $9,705
10/31/2015 $10,765 $10,954 $10,437
11/30/2015 $10,742 $11,014 $10,477
12/31/2015 $10,485 $10,788 $10,251
1/31/2016 $9,813 $10,180 $9,722
2/29/2016 $9,779 $10,176 $9,719
3/31/2016 $10,399 $10,893 $10,419
4/30/2016 $10,485 $10,960 $10,638
5/31/2016 $10,528 $11,156 $10,803
6/30/2016 $10,502 $11,179 $10,897
7/31/2016 $10,769 $11,623 $11,213
8/31/2016 $10,838 $11,653 $11,300
9/30/2016 $10,872 $11,671 $11,276
10/31/2016 $10,657 $11,419 $11,102
11/30/2016 $11,079 $11,930 $11,736
12/31/2016 $11,264 $12,162 $12,029
1/31/2017 $11,413 $12,391 $12,115
2/28/2017 $11,701 $12,852 $12,550
3/31/2017 $11,710 $12,861 $12,422
4/30/2017 $11,747 $12,997 $12,399
5/31/2017 $11,850 $13,130 $12,387
6/30/2017 $11,915 $13,249 $12,589
7/31/2017 $12,240 $13,498 $12,757
8/31/2017 $12,101 $13,524 $12,608
9/30/2017 $12,351 $13,854 $12,981
10/31/2017 $12,472 $14,157 $13,076
11/30/2017 $12,863 $14,586 $13,476
12/31/2017 $13,050 $14,732 $13,673
1/31/2018 $13,785 $15,509 $14,201
2/28/2018 $13,100 $14,937 $13,523
3/31/2018 $12,838 $14,637 $13,285
4/30/2018 $12,959 $14,693 $13,329
5/31/2018 $13,070 $15,108 $13,408
6/30/2018 $13,241 $15,207 $13,442
7/31/2018 $13,785 $15,711 $13,974
8/31/2018 $14,037 $16,263 $14,180
9/30/2018 $14,148 $16,290 $14,208
10/31/2018 $13,382 $15,090 $13,472
11/30/2018 $13,785 $15,393 $13,875
12/31/2018 $12,329 $13,960 $12,542
1/31/2019 $13,343 $15,158 $13,519
2/28/2019 $13,801 $15,691 $13,951
3/31/2019 $13,965 $15,920 $14,039
4/30/2019 $14,641 $16,556 $14,537
5/31/2019 $13,812 $15,485 $13,603
6/30/2019 $14,750 $16,572 $14,579
7/31/2019 $15,055 $16,819 $14,700
8/31/2019 $14,684 $16,476 $14,268
9/30/2019 $15,218 $16,765 $14,777
10/31/2019 $15,295 $17,126 $14,983
11/30/2019 $15,818 $17,777 $15,446
12/31/2019 $16,344 $18,290 $15,871
1/31/2020 $15,827 $18,270 $15,530
2/29/2020 $14,286 $16,774 $14,026
3/31/2020 $12,168 $14,468 $11,629
4/30/2020 $13,420 $16,384 $12,936
5/31/2020 $13,877 $17,260 $13,380
6/30/2020 $13,973 $17,655 $13,291
7/31/2020 $14,431 $18,657 $13,816
8/31/2020 $15,020 $20,009 $14,387
9/30/2020 $14,539 $19,280 $14,034
10/31/2020 $14,238 $18,864 $13,850
11/30/2020 $16,043 $21,159 $15,713
12/31/2020 $16,545 $22,111 $16,315
1/31/2021 $16,179 $22,012 $16,166
2/28/2021 $16,972 $22,700 $17,143
3/31/2021 $18,191 $23,514 $18,151
4/30/2021 $18,898 $24,726 $18,877
5/31/2021 $19,252 $24,839 $19,318
6/30/2021 $19,081 $25,452 $19,097
7/31/2021 $19,300 $25,882 $19,249
8/31/2021 $19,605 $26,620 $19,631
9/30/2021 $19,069 $25,426 $18,948
10/31/2021 $20,264 $27,145 $19,910
11/30/2021 $19,556 $26,732 $19,208
12/31/2021 $20,510 $27,785 $20,420
1/31/2022 $19,952 $26,150 $19,944
2/28/2022 $19,497 $25,491 $19,713
3/31/2022 $19,820 $26,318 $20,269
4/30/2022 $18,497 $23,956 $19,126
5/31/2022 $18,777 $23,924 $19,498
6/30/2022 $16,984 $21,923 $17,794
7/31/2022 $18,321 $23,979 $18,974
8/31/2022 $17,969 $23,084 $18,409
9/30/2022 $16,573 $20,944 $16,795
10/31/2022 $18,644 $22,661 $18,517
11/30/2022 $19,893 $23,844 $19,674
12/31/2022 $19,201 $22,448 $18,881
1/31/2023 $19,937 $23,994 $19,859
2/28/2023 $19,201 $23,433 $19,159
3/31/2023 $18,993 $24,060 $19,071
4/30/2023 $19,585 $24,316 $19,358
5/31/2023 $19,105 $24,411 $18,611
6/30/2023 $20,417 $26,078 $19,848
7/31/2023 $20,945 $27,013 $20,546
8/31/2023 $20,513 $26,491 $19,991
9/30/2023 $19,777 $25,229 $19,220
10/31/2023 $19,441 $24,560 $18,541
11/30/2023 $20,481 $26,851 $19,940
12/31/2023 $21,838 $28,275 $21,045
1/31/2024 $22,068 $28,588 $21,067
2/29/2024 $22,777 $30,136 $21,844
3/31/2024 $24,012 $31,108 $22,936
4/30/2024 $23,155 $29,739 $21,956
5/31/2024 $24,045 $31,144 $22,652
6/30/2024 $24,045 $32,108 $22,439
7/31/2024 $25,198 $32,705 $23,586</t>
        </is>
      </c>
    </row>
    <row r="867">
      <c r="A867" s="4" t="inlineStr">
        <is>
          <t>Average Annual Return [Table Text Block]</t>
        </is>
      </c>
      <c r="B867" s="4" t="inlineStr">
        <is>
          <t xml:space="preserve"> </t>
        </is>
      </c>
      <c r="C867" s="4" t="inlineStr">
        <is>
          <t>AVERAGE ANNUAL TOTAL RETURNS (%)
1 Year 5 Years 10 Years
Administrator Class 20.31 10.85 9.68
Russell 3000 ® 21.07 14.23 12.58
Russell 1000 ® 14.80 9.92 8.96 KEY FUND STATISTICS
Total net assets $1,329,436,518
# of portfolio holdings 47
Portfolio turnover rate 36%
Total advisory fees paid $6,909,497</t>
        </is>
      </c>
    </row>
    <row r="868">
      <c r="A868" s="4" t="inlineStr">
        <is>
          <t>AssetsNet</t>
        </is>
      </c>
      <c r="B868" s="4" t="inlineStr">
        <is>
          <t xml:space="preserve"> </t>
        </is>
      </c>
      <c r="C868" s="5" t="n">
        <v>1329436518</v>
      </c>
    </row>
    <row r="869">
      <c r="A869" s="4" t="inlineStr">
        <is>
          <t>Holdings Count | Holding</t>
        </is>
      </c>
      <c r="B869" s="4" t="inlineStr">
        <is>
          <t xml:space="preserve"> </t>
        </is>
      </c>
      <c r="C869" s="7" t="n">
        <v>47</v>
      </c>
    </row>
    <row r="870">
      <c r="A870" s="4" t="inlineStr">
        <is>
          <t>Advisory Fees Paid, Amount</t>
        </is>
      </c>
      <c r="B870" s="4" t="inlineStr">
        <is>
          <t xml:space="preserve"> </t>
        </is>
      </c>
      <c r="C870" s="5" t="n">
        <v>6909497</v>
      </c>
    </row>
    <row r="871">
      <c r="A871" s="4" t="inlineStr">
        <is>
          <t>InvestmentCompanyPortfolioTurnover</t>
        </is>
      </c>
      <c r="B871" s="4" t="inlineStr">
        <is>
          <t xml:space="preserve"> </t>
        </is>
      </c>
      <c r="C871" s="8" t="n">
        <v>0.36</v>
      </c>
    </row>
    <row r="872">
      <c r="A872" s="4" t="inlineStr">
        <is>
          <t>Additional Fund Statistics [Text Block]</t>
        </is>
      </c>
      <c r="B872" s="4" t="inlineStr">
        <is>
          <t xml:space="preserve"> </t>
        </is>
      </c>
      <c r="C872" s="4" t="inlineStr">
        <is>
          <t>Total net assets $1,329,436,518
# of portfolio holdings 47
Portfolio turnover rate 36%
Total advisory fees paid $6,909,497</t>
        </is>
      </c>
    </row>
    <row r="873">
      <c r="A873" s="4" t="inlineStr">
        <is>
          <t>Holdings [Text Block]</t>
        </is>
      </c>
      <c r="B873" s="4" t="inlineStr">
        <is>
          <t xml:space="preserve"> </t>
        </is>
      </c>
      <c r="C873" s="4" t="inlineStr">
        <is>
          <t>TOP TEN HOLDINGS (% OF NET ASSETS)
Berkshire Hathaway, Inc. Class B 4.0
Alphabet, Inc. Class C 3.6
CBRE Group, Inc. Class A 3.6
Intercontinental Exchange, Inc. 3.5
Canadian Pacific Kansas City Ltd. 3.5
Citigroup, Inc. 3.5
AerCap Holdings NV 3.4
JPMorgan Chase &amp; Co. 3.2
NextEra Energy, Inc. 3.1
General Motors Co. 2.9</t>
        </is>
      </c>
    </row>
    <row r="874">
      <c r="A874" s="4" t="inlineStr">
        <is>
          <t>Material Fund Change [Text Block]</t>
        </is>
      </c>
      <c r="B87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72"/>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Aug. 31, 2021</t>
        </is>
      </c>
      <c r="AL2" s="2" t="inlineStr">
        <is>
          <t>Jul. 31, 2021</t>
        </is>
      </c>
      <c r="AM2" s="2" t="inlineStr">
        <is>
          <t>Jun. 30, 2021</t>
        </is>
      </c>
      <c r="AN2" s="2" t="inlineStr">
        <is>
          <t>May 31, 2021</t>
        </is>
      </c>
      <c r="AO2" s="2" t="inlineStr">
        <is>
          <t>Apr. 30, 2021</t>
        </is>
      </c>
      <c r="AP2" s="2" t="inlineStr">
        <is>
          <t>Mar. 31, 2021</t>
        </is>
      </c>
      <c r="AQ2" s="2" t="inlineStr">
        <is>
          <t>Feb. 28, 2021</t>
        </is>
      </c>
      <c r="AR2" s="2" t="inlineStr">
        <is>
          <t>Jan. 31, 2021</t>
        </is>
      </c>
      <c r="AS2" s="2" t="inlineStr">
        <is>
          <t>Dec. 31, 2020</t>
        </is>
      </c>
      <c r="AT2" s="2" t="inlineStr">
        <is>
          <t>Nov. 30, 2020</t>
        </is>
      </c>
      <c r="AU2" s="2" t="inlineStr">
        <is>
          <t>Oct. 31, 2020</t>
        </is>
      </c>
      <c r="AV2" s="2" t="inlineStr">
        <is>
          <t>Sep. 30, 2020</t>
        </is>
      </c>
      <c r="AW2" s="2" t="inlineStr">
        <is>
          <t>Aug. 31, 2020</t>
        </is>
      </c>
      <c r="AX2" s="2" t="inlineStr">
        <is>
          <t>Jul. 31, 2020</t>
        </is>
      </c>
      <c r="AY2" s="2" t="inlineStr">
        <is>
          <t>Jun. 30, 2020</t>
        </is>
      </c>
      <c r="AZ2" s="2" t="inlineStr">
        <is>
          <t>May 31, 2020</t>
        </is>
      </c>
      <c r="BA2" s="2" t="inlineStr">
        <is>
          <t>Apr. 30, 2020</t>
        </is>
      </c>
      <c r="BB2" s="2" t="inlineStr">
        <is>
          <t>Mar. 31, 2020</t>
        </is>
      </c>
      <c r="BC2" s="2" t="inlineStr">
        <is>
          <t>Feb. 29,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Aug. 31, 2017</t>
        </is>
      </c>
      <c r="CH2" s="2" t="inlineStr">
        <is>
          <t>Jul. 31, 2017</t>
        </is>
      </c>
      <c r="CI2" s="2" t="inlineStr">
        <is>
          <t>Jun. 30, 2017</t>
        </is>
      </c>
      <c r="CJ2" s="2" t="inlineStr">
        <is>
          <t>May 31, 2017</t>
        </is>
      </c>
      <c r="CK2" s="2" t="inlineStr">
        <is>
          <t>Apr. 30, 2017</t>
        </is>
      </c>
      <c r="CL2" s="2" t="inlineStr">
        <is>
          <t>Mar. 31, 2017</t>
        </is>
      </c>
      <c r="CM2" s="2" t="inlineStr">
        <is>
          <t>Feb. 28, 2017</t>
        </is>
      </c>
      <c r="CN2" s="2" t="inlineStr">
        <is>
          <t>Jan. 31, 2017</t>
        </is>
      </c>
      <c r="CO2" s="2" t="inlineStr">
        <is>
          <t>Dec. 31, 2016</t>
        </is>
      </c>
      <c r="CP2" s="2" t="inlineStr">
        <is>
          <t>Nov. 30, 2016</t>
        </is>
      </c>
      <c r="CQ2" s="2" t="inlineStr">
        <is>
          <t>Oct. 31, 2016</t>
        </is>
      </c>
      <c r="CR2" s="2" t="inlineStr">
        <is>
          <t>Sep. 30, 2016</t>
        </is>
      </c>
      <c r="CS2" s="2" t="inlineStr">
        <is>
          <t>Aug. 31, 2016</t>
        </is>
      </c>
      <c r="CT2" s="2" t="inlineStr">
        <is>
          <t>Jul. 31, 2016</t>
        </is>
      </c>
      <c r="CU2" s="2" t="inlineStr">
        <is>
          <t>Jun. 30, 2016</t>
        </is>
      </c>
      <c r="CV2" s="2" t="inlineStr">
        <is>
          <t>May 31, 2016</t>
        </is>
      </c>
      <c r="CW2" s="2" t="inlineStr">
        <is>
          <t>Apr. 30, 2016</t>
        </is>
      </c>
      <c r="CX2" s="2" t="inlineStr">
        <is>
          <t>Mar. 31, 2016</t>
        </is>
      </c>
      <c r="CY2" s="2" t="inlineStr">
        <is>
          <t>Feb. 29, 2016</t>
        </is>
      </c>
      <c r="CZ2" s="2" t="inlineStr">
        <is>
          <t>Jan. 31, 2016</t>
        </is>
      </c>
      <c r="DA2" s="2" t="inlineStr">
        <is>
          <t>Dec. 31, 2015</t>
        </is>
      </c>
      <c r="DB2" s="2" t="inlineStr">
        <is>
          <t>Nov. 30,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row>
    <row r="3">
      <c r="A3" s="4" t="inlineStr">
        <is>
          <t>C00009280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1637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Class R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C00008947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Line Graph and Table Measure Name</t>
        </is>
      </c>
      <c r="B11" s="4" t="inlineStr">
        <is>
          <t>Class 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C00008947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Line Graph and Table Measure Name</t>
        </is>
      </c>
      <c r="B14" s="4" t="inlineStr">
        <is>
          <t>Class A with Loa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Account Value</t>
        </is>
      </c>
      <c r="B15" s="5" t="n">
        <v>30582</v>
      </c>
      <c r="C15" s="5" t="n">
        <v>30298</v>
      </c>
      <c r="D15" s="5" t="n">
        <v>29230</v>
      </c>
      <c r="E15" s="5" t="n">
        <v>27702</v>
      </c>
      <c r="F15" s="5" t="n">
        <v>28892</v>
      </c>
      <c r="G15" s="5" t="n">
        <v>27865</v>
      </c>
      <c r="H15" s="5" t="n">
        <v>26283</v>
      </c>
      <c r="I15" s="5" t="n">
        <v>25702</v>
      </c>
      <c r="J15" s="5" t="n">
        <v>24607</v>
      </c>
      <c r="K15" s="5" t="n">
        <v>22731</v>
      </c>
      <c r="L15" s="5" t="n">
        <v>23261</v>
      </c>
      <c r="M15" s="5" t="n">
        <v>24299</v>
      </c>
      <c r="N15" s="5" t="n">
        <v>24755</v>
      </c>
      <c r="O15" s="5" t="n">
        <v>24002</v>
      </c>
      <c r="P15" s="5" t="n">
        <v>22373</v>
      </c>
      <c r="Q15" s="5" t="n">
        <v>22138</v>
      </c>
      <c r="R15" s="5" t="n">
        <v>21965</v>
      </c>
      <c r="S15" s="5" t="n">
        <v>21311</v>
      </c>
      <c r="T15" s="5" t="n">
        <v>21755</v>
      </c>
      <c r="U15" s="5" t="n">
        <v>20409</v>
      </c>
      <c r="V15" s="5" t="n">
        <v>21723</v>
      </c>
      <c r="W15" s="5" t="n">
        <v>20652</v>
      </c>
      <c r="X15" s="5" t="n">
        <v>19105</v>
      </c>
      <c r="Y15" s="5" t="n">
        <v>21009</v>
      </c>
      <c r="Z15" s="5" t="n">
        <v>21907</v>
      </c>
      <c r="AA15" s="5" t="n">
        <v>20144</v>
      </c>
      <c r="AB15" s="5" t="n">
        <v>22091</v>
      </c>
      <c r="AC15" s="5" t="n">
        <v>22016</v>
      </c>
      <c r="AD15" s="5" t="n">
        <v>23963</v>
      </c>
      <c r="AE15" s="5" t="n">
        <v>23141</v>
      </c>
      <c r="AF15" s="5" t="n">
        <v>23757</v>
      </c>
      <c r="AG15" s="5" t="n">
        <v>24926</v>
      </c>
      <c r="AH15" s="5" t="n">
        <v>23822</v>
      </c>
      <c r="AI15" s="5" t="n">
        <v>23942</v>
      </c>
      <c r="AJ15" s="5" t="n">
        <v>22335</v>
      </c>
      <c r="AK15" s="5" t="n">
        <v>23473</v>
      </c>
      <c r="AL15" s="5" t="n">
        <v>22724</v>
      </c>
      <c r="AM15" s="5" t="n">
        <v>22265</v>
      </c>
      <c r="AN15" s="5" t="n">
        <v>21786</v>
      </c>
      <c r="AO15" s="5" t="n">
        <v>21667</v>
      </c>
      <c r="AP15" s="5" t="n">
        <v>20609</v>
      </c>
      <c r="AQ15" s="5" t="n">
        <v>19571</v>
      </c>
      <c r="AR15" s="5" t="n">
        <v>19012</v>
      </c>
      <c r="AS15" s="5" t="n">
        <v>19112</v>
      </c>
      <c r="AT15" s="5" t="n">
        <v>18454</v>
      </c>
      <c r="AU15" s="5" t="n">
        <v>16666</v>
      </c>
      <c r="AV15" s="5" t="n">
        <v>17113</v>
      </c>
      <c r="AW15" s="5" t="n">
        <v>17833</v>
      </c>
      <c r="AX15" s="5" t="n">
        <v>16620</v>
      </c>
      <c r="AY15" s="5" t="n">
        <v>15845</v>
      </c>
      <c r="AZ15" s="5" t="n">
        <v>15562</v>
      </c>
      <c r="BA15" s="5" t="n">
        <v>14905</v>
      </c>
      <c r="BB15" s="5" t="n">
        <v>13190</v>
      </c>
      <c r="BC15" s="5" t="n">
        <v>14933</v>
      </c>
      <c r="BD15" s="5" t="n">
        <v>16283</v>
      </c>
      <c r="BE15" s="5" t="n">
        <v>16474</v>
      </c>
      <c r="BF15" s="5" t="n">
        <v>15997</v>
      </c>
      <c r="BG15" s="5" t="n">
        <v>15411</v>
      </c>
      <c r="BH15" s="5" t="n">
        <v>15105</v>
      </c>
      <c r="BI15" s="5" t="n">
        <v>14773</v>
      </c>
      <c r="BJ15" s="5" t="n">
        <v>15114</v>
      </c>
      <c r="BK15" s="5" t="n">
        <v>14878</v>
      </c>
      <c r="BL15" s="5" t="n">
        <v>13873</v>
      </c>
      <c r="BM15" s="5" t="n">
        <v>14930</v>
      </c>
      <c r="BN15" s="5" t="n">
        <v>14423</v>
      </c>
      <c r="BO15" s="5" t="n">
        <v>14196</v>
      </c>
      <c r="BP15" s="5" t="n">
        <v>13803</v>
      </c>
      <c r="BQ15" s="5" t="n">
        <v>12806</v>
      </c>
      <c r="BR15" s="5" t="n">
        <v>14096</v>
      </c>
      <c r="BS15" s="5" t="n">
        <v>13842</v>
      </c>
      <c r="BT15" s="5" t="n">
        <v>14923</v>
      </c>
      <c r="BU15" s="5" t="n">
        <v>14906</v>
      </c>
      <c r="BV15" s="5" t="n">
        <v>14489</v>
      </c>
      <c r="BW15" s="5" t="n">
        <v>14006</v>
      </c>
      <c r="BX15" s="5" t="n">
        <v>13990</v>
      </c>
      <c r="BY15" s="5" t="n">
        <v>13736</v>
      </c>
      <c r="BZ15" s="5" t="n">
        <v>13719</v>
      </c>
      <c r="CA15" s="5" t="n">
        <v>14137</v>
      </c>
      <c r="CB15" s="5" t="n">
        <v>14702</v>
      </c>
      <c r="CC15" s="5" t="n">
        <v>13981</v>
      </c>
      <c r="CD15" s="5" t="n">
        <v>13874</v>
      </c>
      <c r="CE15" s="5" t="n">
        <v>13450</v>
      </c>
      <c r="CF15" s="5" t="n">
        <v>13144</v>
      </c>
      <c r="CG15" s="5" t="n">
        <v>12869</v>
      </c>
      <c r="CH15" s="5" t="n">
        <v>12791</v>
      </c>
      <c r="CI15" s="5" t="n">
        <v>12548</v>
      </c>
      <c r="CJ15" s="5" t="n">
        <v>12438</v>
      </c>
      <c r="CK15" s="5" t="n">
        <v>12281</v>
      </c>
      <c r="CL15" s="5" t="n">
        <v>12195</v>
      </c>
      <c r="CM15" s="5" t="n">
        <v>12210</v>
      </c>
      <c r="CN15" s="5" t="n">
        <v>11763</v>
      </c>
      <c r="CO15" s="5" t="n">
        <v>11606</v>
      </c>
      <c r="CP15" s="5" t="n">
        <v>11371</v>
      </c>
      <c r="CQ15" s="5" t="n">
        <v>10896</v>
      </c>
      <c r="CR15" s="5" t="n">
        <v>11088</v>
      </c>
      <c r="CS15" s="5" t="n">
        <v>11103</v>
      </c>
      <c r="CT15" s="5" t="n">
        <v>11111</v>
      </c>
      <c r="CU15" s="5" t="n">
        <v>10697</v>
      </c>
      <c r="CV15" s="5" t="n">
        <v>10674</v>
      </c>
      <c r="CW15" s="5" t="n">
        <v>10536</v>
      </c>
      <c r="CX15" s="5" t="n">
        <v>10559</v>
      </c>
      <c r="CY15" s="5" t="n">
        <v>9923</v>
      </c>
      <c r="CZ15" s="5" t="n">
        <v>9877</v>
      </c>
      <c r="DA15" s="5" t="n">
        <v>10398</v>
      </c>
      <c r="DB15" s="5" t="n">
        <v>10532</v>
      </c>
      <c r="DC15" s="5" t="n">
        <v>10532</v>
      </c>
      <c r="DD15" s="5" t="n">
        <v>9766</v>
      </c>
      <c r="DE15" s="5" t="n">
        <v>9924</v>
      </c>
      <c r="DF15" s="5" t="n">
        <v>10559</v>
      </c>
      <c r="DG15" s="5" t="n">
        <v>10306</v>
      </c>
      <c r="DH15" s="5" t="n">
        <v>10505</v>
      </c>
      <c r="DI15" s="5" t="n">
        <v>10354</v>
      </c>
      <c r="DJ15" s="5" t="n">
        <v>10313</v>
      </c>
      <c r="DK15" s="5" t="n">
        <v>10470</v>
      </c>
      <c r="DL15" s="5" t="n">
        <v>9924</v>
      </c>
      <c r="DM15" s="5" t="n">
        <v>10177</v>
      </c>
      <c r="DN15" s="5" t="n">
        <v>10208</v>
      </c>
      <c r="DO15" s="5" t="n">
        <v>9913</v>
      </c>
      <c r="DP15" s="5" t="n">
        <v>9699</v>
      </c>
      <c r="DQ15" s="5" t="n">
        <v>9844</v>
      </c>
      <c r="DR15" s="5" t="n">
        <v>9427</v>
      </c>
    </row>
    <row r="16">
      <c r="A16" s="4" t="inlineStr">
        <is>
          <t>C00008947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Line Graph and Table Measure Name</t>
        </is>
      </c>
      <c r="B18" s="4" t="inlineStr">
        <is>
          <t>Administrator Cla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C0000199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32770</v>
      </c>
      <c r="C22" s="7" t="n">
        <v>33827</v>
      </c>
      <c r="D22" s="7" t="n">
        <v>31977</v>
      </c>
      <c r="E22" s="7" t="n">
        <v>30276</v>
      </c>
      <c r="F22" s="7" t="n">
        <v>31841</v>
      </c>
      <c r="G22" s="7" t="n">
        <v>31353</v>
      </c>
      <c r="H22" s="7" t="n">
        <v>28744</v>
      </c>
      <c r="I22" s="7" t="n">
        <v>27789</v>
      </c>
      <c r="J22" s="7" t="n">
        <v>26573</v>
      </c>
      <c r="K22" s="7" t="n">
        <v>23905</v>
      </c>
      <c r="L22" s="7" t="n">
        <v>24416</v>
      </c>
      <c r="M22" s="7" t="n">
        <v>25917</v>
      </c>
      <c r="N22" s="7" t="n">
        <v>26725</v>
      </c>
      <c r="O22" s="7" t="n">
        <v>26075</v>
      </c>
      <c r="P22" s="7" t="n">
        <v>24378</v>
      </c>
      <c r="Q22" s="7" t="n">
        <v>23810</v>
      </c>
      <c r="R22" s="7" t="n">
        <v>23741</v>
      </c>
      <c r="S22" s="7" t="n">
        <v>22327</v>
      </c>
      <c r="T22" s="7" t="n">
        <v>22624</v>
      </c>
      <c r="U22" s="7" t="n">
        <v>20731</v>
      </c>
      <c r="V22" s="7" t="n">
        <v>22066</v>
      </c>
      <c r="W22" s="7" t="n">
        <v>21018</v>
      </c>
      <c r="X22" s="7" t="n">
        <v>20392</v>
      </c>
      <c r="Y22" s="7" t="n">
        <v>22746</v>
      </c>
      <c r="Z22" s="7" t="n">
        <v>23890</v>
      </c>
      <c r="AA22" s="7" t="n">
        <v>21482</v>
      </c>
      <c r="AB22" s="7" t="n">
        <v>23300</v>
      </c>
      <c r="AC22" s="7" t="n">
        <v>24239</v>
      </c>
      <c r="AD22" s="7" t="n">
        <v>28249</v>
      </c>
      <c r="AE22" s="7" t="n">
        <v>27809</v>
      </c>
      <c r="AF22" s="7" t="n">
        <v>28634</v>
      </c>
      <c r="AG22" s="7" t="n">
        <v>32849</v>
      </c>
      <c r="AH22" s="7" t="n">
        <v>33008</v>
      </c>
      <c r="AI22" s="7" t="n">
        <v>34978</v>
      </c>
      <c r="AJ22" s="7" t="n">
        <v>32993</v>
      </c>
      <c r="AK22" s="7" t="n">
        <v>34714</v>
      </c>
      <c r="AL22" s="7" t="n">
        <v>33691</v>
      </c>
      <c r="AM22" s="7" t="n">
        <v>32936</v>
      </c>
      <c r="AN22" s="7" t="n">
        <v>30537</v>
      </c>
      <c r="AO22" s="7" t="n">
        <v>31814</v>
      </c>
      <c r="AP22" s="7" t="n">
        <v>29752</v>
      </c>
      <c r="AQ22" s="7" t="n">
        <v>31153</v>
      </c>
      <c r="AR22" s="7" t="n">
        <v>30072</v>
      </c>
      <c r="AS22" s="7" t="n">
        <v>30465</v>
      </c>
      <c r="AT22" s="7" t="n">
        <v>28778</v>
      </c>
      <c r="AU22" s="7" t="n">
        <v>25581</v>
      </c>
      <c r="AV22" s="7" t="n">
        <v>25749</v>
      </c>
      <c r="AW22" s="7" t="n">
        <v>26605</v>
      </c>
      <c r="AX22" s="7" t="n">
        <v>24754</v>
      </c>
      <c r="AY22" s="7" t="n">
        <v>23006</v>
      </c>
      <c r="AZ22" s="7" t="n">
        <v>22164</v>
      </c>
      <c r="BA22" s="7" t="n">
        <v>20225</v>
      </c>
      <c r="BB22" s="7" t="n">
        <v>17079</v>
      </c>
      <c r="BC22" s="7" t="n">
        <v>19659</v>
      </c>
      <c r="BD22" s="7" t="n">
        <v>21173</v>
      </c>
      <c r="BE22" s="7" t="n">
        <v>20379</v>
      </c>
      <c r="BF22" s="7" t="n">
        <v>20162</v>
      </c>
      <c r="BG22" s="7" t="n">
        <v>19071</v>
      </c>
      <c r="BH22" s="7" t="n">
        <v>18770</v>
      </c>
      <c r="BI22" s="7" t="n">
        <v>19114</v>
      </c>
      <c r="BJ22" s="7" t="n">
        <v>19402</v>
      </c>
      <c r="BK22" s="7" t="n">
        <v>19046</v>
      </c>
      <c r="BL22" s="7" t="n">
        <v>17976</v>
      </c>
      <c r="BM22" s="7" t="n">
        <v>18927</v>
      </c>
      <c r="BN22" s="7" t="n">
        <v>17738</v>
      </c>
      <c r="BO22" s="7" t="n">
        <v>17445</v>
      </c>
      <c r="BP22" s="7" t="n">
        <v>16477</v>
      </c>
      <c r="BQ22" s="7" t="n">
        <v>14804</v>
      </c>
      <c r="BR22" s="7" t="n">
        <v>16291</v>
      </c>
      <c r="BS22" s="7" t="n">
        <v>16047</v>
      </c>
      <c r="BT22" s="7" t="n">
        <v>17945</v>
      </c>
      <c r="BU22" s="7" t="n">
        <v>17999</v>
      </c>
      <c r="BV22" s="7" t="n">
        <v>17019</v>
      </c>
      <c r="BW22" s="7" t="n">
        <v>16657</v>
      </c>
      <c r="BX22" s="7" t="n">
        <v>16574</v>
      </c>
      <c r="BY22" s="7" t="n">
        <v>15699</v>
      </c>
      <c r="BZ22" s="7" t="n">
        <v>15706</v>
      </c>
      <c r="CA22" s="7" t="n">
        <v>15871</v>
      </c>
      <c r="CB22" s="7" t="n">
        <v>15997</v>
      </c>
      <c r="CC22" s="7" t="n">
        <v>14723</v>
      </c>
      <c r="CD22" s="7" t="n">
        <v>14603</v>
      </c>
      <c r="CE22" s="7" t="n">
        <v>14327</v>
      </c>
      <c r="CF22" s="7" t="n">
        <v>13780</v>
      </c>
      <c r="CG22" s="7" t="n">
        <v>13481</v>
      </c>
      <c r="CH22" s="7" t="n">
        <v>13275</v>
      </c>
      <c r="CI22" s="7" t="n">
        <v>12883</v>
      </c>
      <c r="CJ22" s="7" t="n">
        <v>12968</v>
      </c>
      <c r="CK22" s="7" t="n">
        <v>12587</v>
      </c>
      <c r="CL22" s="7" t="n">
        <v>12181</v>
      </c>
      <c r="CM22" s="7" t="n">
        <v>12026</v>
      </c>
      <c r="CN22" s="7" t="n">
        <v>11557</v>
      </c>
      <c r="CO22" s="7" t="n">
        <v>10895</v>
      </c>
      <c r="CP22" s="7" t="n">
        <v>11080</v>
      </c>
      <c r="CQ22" s="7" t="n">
        <v>10925</v>
      </c>
      <c r="CR22" s="7" t="n">
        <v>11356</v>
      </c>
      <c r="CS22" s="7" t="n">
        <v>11394</v>
      </c>
      <c r="CT22" s="7" t="n">
        <v>11401</v>
      </c>
      <c r="CU22" s="7" t="n">
        <v>10701</v>
      </c>
      <c r="CV22" s="7" t="n">
        <v>10877</v>
      </c>
      <c r="CW22" s="7" t="n">
        <v>10582</v>
      </c>
      <c r="CX22" s="7" t="n">
        <v>10348</v>
      </c>
      <c r="CY22" s="7" t="n">
        <v>9822</v>
      </c>
      <c r="CZ22" s="7" t="n">
        <v>9901</v>
      </c>
      <c r="DA22" s="7" t="n">
        <v>10956</v>
      </c>
      <c r="DB22" s="7" t="n">
        <v>11130</v>
      </c>
      <c r="DC22" s="7" t="n">
        <v>10943</v>
      </c>
      <c r="DD22" s="7" t="n">
        <v>10288</v>
      </c>
      <c r="DE22" s="7" t="n">
        <v>10655</v>
      </c>
      <c r="DF22" s="7" t="n">
        <v>11552</v>
      </c>
      <c r="DG22" s="7" t="n">
        <v>11227</v>
      </c>
      <c r="DH22" s="7" t="n">
        <v>11250</v>
      </c>
      <c r="DI22" s="7" t="n">
        <v>11078</v>
      </c>
      <c r="DJ22" s="7" t="n">
        <v>11160</v>
      </c>
      <c r="DK22" s="7" t="n">
        <v>11208</v>
      </c>
      <c r="DL22" s="7" t="n">
        <v>10531</v>
      </c>
      <c r="DM22" s="7" t="n">
        <v>10643</v>
      </c>
      <c r="DN22" s="7" t="n">
        <v>10669</v>
      </c>
      <c r="DO22" s="7" t="n">
        <v>10490</v>
      </c>
      <c r="DP22" s="7" t="n">
        <v>10154</v>
      </c>
      <c r="DQ22" s="7" t="n">
        <v>10394</v>
      </c>
      <c r="DR22" s="7" t="n">
        <v>10000</v>
      </c>
    </row>
    <row r="23">
      <c r="A23" s="4" t="inlineStr">
        <is>
          <t>C0001637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32923</v>
      </c>
      <c r="C26" s="7" t="n">
        <v>33983</v>
      </c>
      <c r="D26" s="7" t="n">
        <v>32120</v>
      </c>
      <c r="E26" s="7" t="n">
        <v>30411</v>
      </c>
      <c r="F26" s="7" t="n">
        <v>31984</v>
      </c>
      <c r="G26" s="7" t="n">
        <v>31492</v>
      </c>
      <c r="H26" s="7" t="n">
        <v>28872</v>
      </c>
      <c r="I26" s="7" t="n">
        <v>27913</v>
      </c>
      <c r="J26" s="7" t="n">
        <v>26688</v>
      </c>
      <c r="K26" s="7" t="n">
        <v>24009</v>
      </c>
      <c r="L26" s="7" t="n">
        <v>24518</v>
      </c>
      <c r="M26" s="7" t="n">
        <v>26028</v>
      </c>
      <c r="N26" s="7" t="n">
        <v>26839</v>
      </c>
      <c r="O26" s="7" t="n">
        <v>26179</v>
      </c>
      <c r="P26" s="7" t="n">
        <v>24474</v>
      </c>
      <c r="Q26" s="7" t="n">
        <v>23908</v>
      </c>
      <c r="R26" s="7" t="n">
        <v>23832</v>
      </c>
      <c r="S26" s="7" t="n">
        <v>22417</v>
      </c>
      <c r="T26" s="7" t="n">
        <v>22713</v>
      </c>
      <c r="U26" s="7" t="n">
        <v>20813</v>
      </c>
      <c r="V26" s="7" t="n">
        <v>22150</v>
      </c>
      <c r="W26" s="7" t="n">
        <v>21093</v>
      </c>
      <c r="X26" s="7" t="n">
        <v>20469</v>
      </c>
      <c r="Y26" s="7" t="n">
        <v>22829</v>
      </c>
      <c r="Z26" s="7" t="n">
        <v>23981</v>
      </c>
      <c r="AA26" s="7" t="n">
        <v>21556</v>
      </c>
      <c r="AB26" s="7" t="n">
        <v>23387</v>
      </c>
      <c r="AC26" s="7" t="n">
        <v>24324</v>
      </c>
      <c r="AD26" s="7" t="n">
        <v>28353</v>
      </c>
      <c r="AE26" s="7" t="n">
        <v>27908</v>
      </c>
      <c r="AF26" s="7" t="n">
        <v>28731</v>
      </c>
      <c r="AG26" s="7" t="n">
        <v>32958</v>
      </c>
      <c r="AH26" s="7" t="n">
        <v>33118</v>
      </c>
      <c r="AI26" s="7" t="n">
        <v>35094</v>
      </c>
      <c r="AJ26" s="7" t="n">
        <v>33102</v>
      </c>
      <c r="AK26" s="7" t="n">
        <v>34826</v>
      </c>
      <c r="AL26" s="7" t="n">
        <v>33799</v>
      </c>
      <c r="AM26" s="7" t="n">
        <v>33040</v>
      </c>
      <c r="AN26" s="7" t="n">
        <v>30630</v>
      </c>
      <c r="AO26" s="7" t="n">
        <v>31910</v>
      </c>
      <c r="AP26" s="7" t="n">
        <v>29841</v>
      </c>
      <c r="AQ26" s="7" t="n">
        <v>31244</v>
      </c>
      <c r="AR26" s="7" t="n">
        <v>30161</v>
      </c>
      <c r="AS26" s="7" t="n">
        <v>30548</v>
      </c>
      <c r="AT26" s="7" t="n">
        <v>28859</v>
      </c>
      <c r="AU26" s="7" t="n">
        <v>25648</v>
      </c>
      <c r="AV26" s="7" t="n">
        <v>25816</v>
      </c>
      <c r="AW26" s="7" t="n">
        <v>26675</v>
      </c>
      <c r="AX26" s="7" t="n">
        <v>24817</v>
      </c>
      <c r="AY26" s="7" t="n">
        <v>23062</v>
      </c>
      <c r="AZ26" s="7" t="n">
        <v>22217</v>
      </c>
      <c r="BA26" s="7" t="n">
        <v>20275</v>
      </c>
      <c r="BB26" s="7" t="n">
        <v>17120</v>
      </c>
      <c r="BC26" s="7" t="n">
        <v>19706</v>
      </c>
      <c r="BD26" s="7" t="n">
        <v>21228</v>
      </c>
      <c r="BE26" s="7" t="n">
        <v>20425</v>
      </c>
      <c r="BF26" s="7" t="n">
        <v>20209</v>
      </c>
      <c r="BG26" s="7" t="n">
        <v>19115</v>
      </c>
      <c r="BH26" s="7" t="n">
        <v>18809</v>
      </c>
      <c r="BI26" s="7" t="n">
        <v>19153</v>
      </c>
      <c r="BJ26" s="7" t="n">
        <v>19441</v>
      </c>
      <c r="BK26" s="7" t="n">
        <v>19085</v>
      </c>
      <c r="BL26" s="7" t="n">
        <v>18012</v>
      </c>
      <c r="BM26" s="7" t="n">
        <v>18966</v>
      </c>
      <c r="BN26" s="7" t="n">
        <v>17774</v>
      </c>
      <c r="BO26" s="7" t="n">
        <v>17482</v>
      </c>
      <c r="BP26" s="7" t="n">
        <v>16506</v>
      </c>
      <c r="BQ26" s="7" t="n">
        <v>14835</v>
      </c>
      <c r="BR26" s="7" t="n">
        <v>16321</v>
      </c>
      <c r="BS26" s="7" t="n">
        <v>16077</v>
      </c>
      <c r="BT26" s="7" t="n">
        <v>17974</v>
      </c>
      <c r="BU26" s="7" t="n">
        <v>18028</v>
      </c>
      <c r="BV26" s="7" t="n">
        <v>17045</v>
      </c>
      <c r="BW26" s="7" t="n">
        <v>16683</v>
      </c>
      <c r="BX26" s="7" t="n">
        <v>16600</v>
      </c>
      <c r="BY26" s="7" t="n">
        <v>15722</v>
      </c>
      <c r="BZ26" s="7" t="n">
        <v>15729</v>
      </c>
      <c r="CA26" s="7" t="n">
        <v>15894</v>
      </c>
      <c r="CB26" s="7" t="n">
        <v>16019</v>
      </c>
      <c r="CC26" s="7" t="n">
        <v>14746</v>
      </c>
      <c r="CD26" s="7" t="n">
        <v>14620</v>
      </c>
      <c r="CE26" s="7" t="n">
        <v>14344</v>
      </c>
      <c r="CF26" s="7" t="n">
        <v>13797</v>
      </c>
      <c r="CG26" s="7" t="n">
        <v>13498</v>
      </c>
      <c r="CH26" s="7" t="n">
        <v>13290</v>
      </c>
      <c r="CI26" s="7" t="n">
        <v>12898</v>
      </c>
      <c r="CJ26" s="7" t="n">
        <v>12979</v>
      </c>
      <c r="CK26" s="7" t="n">
        <v>12601</v>
      </c>
      <c r="CL26" s="7" t="n">
        <v>12193</v>
      </c>
      <c r="CM26" s="7" t="n">
        <v>12038</v>
      </c>
      <c r="CN26" s="7" t="n">
        <v>11567</v>
      </c>
      <c r="CO26" s="7" t="n">
        <v>10904</v>
      </c>
      <c r="CP26" s="7" t="n">
        <v>11089</v>
      </c>
      <c r="CQ26" s="7" t="n">
        <v>10934</v>
      </c>
      <c r="CR26" s="7" t="n">
        <v>11363</v>
      </c>
      <c r="CS26" s="7" t="n">
        <v>11401</v>
      </c>
      <c r="CT26" s="7" t="n">
        <v>11408</v>
      </c>
      <c r="CU26" s="7" t="n">
        <v>10705</v>
      </c>
      <c r="CV26" s="7" t="n">
        <v>10882</v>
      </c>
      <c r="CW26" s="7" t="n">
        <v>10586</v>
      </c>
      <c r="CX26" s="7" t="n">
        <v>10350</v>
      </c>
      <c r="CY26" s="7" t="n">
        <v>9824</v>
      </c>
      <c r="CZ26" s="7" t="n">
        <v>9903</v>
      </c>
      <c r="DA26" s="7" t="n">
        <v>10958</v>
      </c>
      <c r="DB26" s="7" t="n">
        <v>11132</v>
      </c>
      <c r="DC26" s="7" t="n">
        <v>10945</v>
      </c>
      <c r="DD26" s="7" t="n">
        <v>10288</v>
      </c>
      <c r="DE26" s="7" t="n">
        <v>10655</v>
      </c>
      <c r="DF26" s="7" t="n">
        <v>11552</v>
      </c>
      <c r="DG26" s="7" t="n">
        <v>11227</v>
      </c>
      <c r="DH26" s="7" t="n">
        <v>11250</v>
      </c>
      <c r="DI26" s="7" t="n">
        <v>11078</v>
      </c>
      <c r="DJ26" s="7" t="n">
        <v>11160</v>
      </c>
      <c r="DK26" s="7" t="n">
        <v>11208</v>
      </c>
      <c r="DL26" s="7" t="n">
        <v>10531</v>
      </c>
      <c r="DM26" s="7" t="n">
        <v>10643</v>
      </c>
      <c r="DN26" s="7" t="n">
        <v>10669</v>
      </c>
      <c r="DO26" s="7" t="n">
        <v>10490</v>
      </c>
      <c r="DP26" s="7" t="n">
        <v>10154</v>
      </c>
      <c r="DQ26" s="7" t="n">
        <v>10394</v>
      </c>
      <c r="DR26" s="7" t="n">
        <v>10000</v>
      </c>
    </row>
    <row r="27">
      <c r="A27" s="4" t="inlineStr">
        <is>
          <t>C00001994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C with Loa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30237</v>
      </c>
      <c r="C30" s="7" t="n">
        <v>31211</v>
      </c>
      <c r="D30" s="7" t="n">
        <v>29512</v>
      </c>
      <c r="E30" s="7" t="n">
        <v>27952</v>
      </c>
      <c r="F30" s="7" t="n">
        <v>29413</v>
      </c>
      <c r="G30" s="7" t="n">
        <v>28965</v>
      </c>
      <c r="H30" s="7" t="n">
        <v>26571</v>
      </c>
      <c r="I30" s="7" t="n">
        <v>25696</v>
      </c>
      <c r="J30" s="7" t="n">
        <v>24570</v>
      </c>
      <c r="K30" s="7" t="n">
        <v>22115</v>
      </c>
      <c r="L30" s="7" t="n">
        <v>22595</v>
      </c>
      <c r="M30" s="7" t="n">
        <v>23992</v>
      </c>
      <c r="N30" s="7" t="n">
        <v>24747</v>
      </c>
      <c r="O30" s="7" t="n">
        <v>24152</v>
      </c>
      <c r="P30" s="7" t="n">
        <v>22587</v>
      </c>
      <c r="Q30" s="7" t="n">
        <v>22071</v>
      </c>
      <c r="R30" s="7" t="n">
        <v>22009</v>
      </c>
      <c r="S30" s="7" t="n">
        <v>20710</v>
      </c>
      <c r="T30" s="7" t="n">
        <v>20986</v>
      </c>
      <c r="U30" s="7" t="n">
        <v>19243</v>
      </c>
      <c r="V30" s="7" t="n">
        <v>20484</v>
      </c>
      <c r="W30" s="7" t="n">
        <v>19522</v>
      </c>
      <c r="X30" s="7" t="n">
        <v>18942</v>
      </c>
      <c r="Y30" s="7" t="n">
        <v>21139</v>
      </c>
      <c r="Z30" s="7" t="n">
        <v>22216</v>
      </c>
      <c r="AA30" s="7" t="n">
        <v>19883</v>
      </c>
      <c r="AB30" s="7" t="n">
        <v>21592</v>
      </c>
      <c r="AC30" s="7" t="n">
        <v>22484</v>
      </c>
      <c r="AD30" s="7" t="n">
        <v>26229</v>
      </c>
      <c r="AE30" s="7" t="n">
        <v>25857</v>
      </c>
      <c r="AF30" s="7" t="n">
        <v>26645</v>
      </c>
      <c r="AG30" s="7" t="n">
        <v>30583</v>
      </c>
      <c r="AH30" s="7" t="n">
        <v>30767</v>
      </c>
      <c r="AI30" s="7" t="n">
        <v>32640</v>
      </c>
      <c r="AJ30" s="7" t="n">
        <v>30819</v>
      </c>
      <c r="AK30" s="7" t="n">
        <v>32454</v>
      </c>
      <c r="AL30" s="7" t="n">
        <v>31533</v>
      </c>
      <c r="AM30" s="7" t="n">
        <v>30850</v>
      </c>
      <c r="AN30" s="7" t="n">
        <v>28625</v>
      </c>
      <c r="AO30" s="7" t="n">
        <v>29856</v>
      </c>
      <c r="AP30" s="7" t="n">
        <v>27952</v>
      </c>
      <c r="AQ30" s="7" t="n">
        <v>29297</v>
      </c>
      <c r="AR30" s="7" t="n">
        <v>28304</v>
      </c>
      <c r="AS30" s="7" t="n">
        <v>28697</v>
      </c>
      <c r="AT30" s="7" t="n">
        <v>27140</v>
      </c>
      <c r="AU30" s="7" t="n">
        <v>24150</v>
      </c>
      <c r="AV30" s="7" t="n">
        <v>24327</v>
      </c>
      <c r="AW30" s="7" t="n">
        <v>25164</v>
      </c>
      <c r="AX30" s="7" t="n">
        <v>23077</v>
      </c>
      <c r="AY30" s="7" t="n">
        <v>21464</v>
      </c>
      <c r="AZ30" s="7" t="n">
        <v>20704</v>
      </c>
      <c r="BA30" s="7" t="n">
        <v>18913</v>
      </c>
      <c r="BB30" s="7" t="n">
        <v>15982</v>
      </c>
      <c r="BC30" s="7" t="n">
        <v>18414</v>
      </c>
      <c r="BD30" s="7" t="n">
        <v>19850</v>
      </c>
      <c r="BE30" s="7" t="n">
        <v>19124</v>
      </c>
      <c r="BF30" s="7" t="n">
        <v>18943</v>
      </c>
      <c r="BG30" s="7" t="n">
        <v>17938</v>
      </c>
      <c r="BH30" s="7" t="n">
        <v>17669</v>
      </c>
      <c r="BI30" s="7" t="n">
        <v>18009</v>
      </c>
      <c r="BJ30" s="7" t="n">
        <v>18299</v>
      </c>
      <c r="BK30" s="7" t="n">
        <v>17981</v>
      </c>
      <c r="BL30" s="7" t="n">
        <v>16983</v>
      </c>
      <c r="BM30" s="7" t="n">
        <v>17903</v>
      </c>
      <c r="BN30" s="7" t="n">
        <v>16792</v>
      </c>
      <c r="BO30" s="7" t="n">
        <v>16538</v>
      </c>
      <c r="BP30" s="7" t="n">
        <v>15632</v>
      </c>
      <c r="BQ30" s="7" t="n">
        <v>14055</v>
      </c>
      <c r="BR30" s="7" t="n">
        <v>15484</v>
      </c>
      <c r="BS30" s="7" t="n">
        <v>15265</v>
      </c>
      <c r="BT30" s="7" t="n">
        <v>17091</v>
      </c>
      <c r="BU30" s="7" t="n">
        <v>17155</v>
      </c>
      <c r="BV30" s="7" t="n">
        <v>16239</v>
      </c>
      <c r="BW30" s="7" t="n">
        <v>15907</v>
      </c>
      <c r="BX30" s="7" t="n">
        <v>15843</v>
      </c>
      <c r="BY30" s="7" t="n">
        <v>15024</v>
      </c>
      <c r="BZ30" s="7" t="n">
        <v>15045</v>
      </c>
      <c r="CA30" s="7" t="n">
        <v>15217</v>
      </c>
      <c r="CB30" s="7" t="n">
        <v>15351</v>
      </c>
      <c r="CC30" s="7" t="n">
        <v>14146</v>
      </c>
      <c r="CD30" s="7" t="n">
        <v>14040</v>
      </c>
      <c r="CE30" s="7" t="n">
        <v>13788</v>
      </c>
      <c r="CF30" s="7" t="n">
        <v>13276</v>
      </c>
      <c r="CG30" s="7" t="n">
        <v>13002</v>
      </c>
      <c r="CH30" s="7" t="n">
        <v>12814</v>
      </c>
      <c r="CI30" s="7" t="n">
        <v>12449</v>
      </c>
      <c r="CJ30" s="7" t="n">
        <v>12543</v>
      </c>
      <c r="CK30" s="7" t="n">
        <v>12185</v>
      </c>
      <c r="CL30" s="7" t="n">
        <v>11805</v>
      </c>
      <c r="CM30" s="7" t="n">
        <v>11666</v>
      </c>
      <c r="CN30" s="7" t="n">
        <v>11222</v>
      </c>
      <c r="CO30" s="7" t="n">
        <v>10586</v>
      </c>
      <c r="CP30" s="7" t="n">
        <v>10783</v>
      </c>
      <c r="CQ30" s="7" t="n">
        <v>10641</v>
      </c>
      <c r="CR30" s="7" t="n">
        <v>11071</v>
      </c>
      <c r="CS30" s="7" t="n">
        <v>11119</v>
      </c>
      <c r="CT30" s="7" t="n">
        <v>11137</v>
      </c>
      <c r="CU30" s="7" t="n">
        <v>10461</v>
      </c>
      <c r="CV30" s="7" t="n">
        <v>10644</v>
      </c>
      <c r="CW30" s="7" t="n">
        <v>10365</v>
      </c>
      <c r="CX30" s="7" t="n">
        <v>10146</v>
      </c>
      <c r="CY30" s="7" t="n">
        <v>9641</v>
      </c>
      <c r="CZ30" s="7" t="n">
        <v>9725</v>
      </c>
      <c r="DA30" s="7" t="n">
        <v>10771</v>
      </c>
      <c r="DB30" s="7" t="n">
        <v>10957</v>
      </c>
      <c r="DC30" s="7" t="n">
        <v>10783</v>
      </c>
      <c r="DD30" s="7" t="n">
        <v>10144</v>
      </c>
      <c r="DE30" s="7" t="n">
        <v>10518</v>
      </c>
      <c r="DF30" s="7" t="n">
        <v>11416</v>
      </c>
      <c r="DG30" s="7" t="n">
        <v>11106</v>
      </c>
      <c r="DH30" s="7" t="n">
        <v>11136</v>
      </c>
      <c r="DI30" s="7" t="n">
        <v>10977</v>
      </c>
      <c r="DJ30" s="7" t="n">
        <v>11070</v>
      </c>
      <c r="DK30" s="7" t="n">
        <v>11129</v>
      </c>
      <c r="DL30" s="7" t="n">
        <v>10467</v>
      </c>
      <c r="DM30" s="7" t="n">
        <v>10588</v>
      </c>
      <c r="DN30" s="7" t="n">
        <v>10624</v>
      </c>
      <c r="DO30" s="7" t="n">
        <v>10457</v>
      </c>
      <c r="DP30" s="7" t="n">
        <v>10133</v>
      </c>
      <c r="DQ30" s="7" t="n">
        <v>10383</v>
      </c>
      <c r="DR30" s="7" t="n">
        <v>10000</v>
      </c>
    </row>
    <row r="31">
      <c r="A31" s="4" t="inlineStr">
        <is>
          <t>C00001994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A with Loa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29682</v>
      </c>
      <c r="C34" s="7" t="n">
        <v>30637</v>
      </c>
      <c r="D34" s="7" t="n">
        <v>28970</v>
      </c>
      <c r="E34" s="7" t="n">
        <v>27438</v>
      </c>
      <c r="F34" s="7" t="n">
        <v>28872</v>
      </c>
      <c r="G34" s="7" t="n">
        <v>28433</v>
      </c>
      <c r="H34" s="7" t="n">
        <v>26082</v>
      </c>
      <c r="I34" s="7" t="n">
        <v>25224</v>
      </c>
      <c r="J34" s="7" t="n">
        <v>24118</v>
      </c>
      <c r="K34" s="7" t="n">
        <v>21709</v>
      </c>
      <c r="L34" s="7" t="n">
        <v>22180</v>
      </c>
      <c r="M34" s="7" t="n">
        <v>23551</v>
      </c>
      <c r="N34" s="7" t="n">
        <v>24293</v>
      </c>
      <c r="O34" s="7" t="n">
        <v>23708</v>
      </c>
      <c r="P34" s="7" t="n">
        <v>22171</v>
      </c>
      <c r="Q34" s="7" t="n">
        <v>21665</v>
      </c>
      <c r="R34" s="7" t="n">
        <v>21604</v>
      </c>
      <c r="S34" s="7" t="n">
        <v>20330</v>
      </c>
      <c r="T34" s="7" t="n">
        <v>20600</v>
      </c>
      <c r="U34" s="7" t="n">
        <v>18889</v>
      </c>
      <c r="V34" s="7" t="n">
        <v>20107</v>
      </c>
      <c r="W34" s="7" t="n">
        <v>19163</v>
      </c>
      <c r="X34" s="7" t="n">
        <v>18594</v>
      </c>
      <c r="Y34" s="7" t="n">
        <v>20750</v>
      </c>
      <c r="Z34" s="7" t="n">
        <v>21808</v>
      </c>
      <c r="AA34" s="7" t="n">
        <v>19611</v>
      </c>
      <c r="AB34" s="7" t="n">
        <v>21279</v>
      </c>
      <c r="AC34" s="7" t="n">
        <v>22142</v>
      </c>
      <c r="AD34" s="7" t="n">
        <v>25812</v>
      </c>
      <c r="AE34" s="7" t="n">
        <v>25421</v>
      </c>
      <c r="AF34" s="7" t="n">
        <v>26178</v>
      </c>
      <c r="AG34" s="7" t="n">
        <v>30043</v>
      </c>
      <c r="AH34" s="7" t="n">
        <v>30202</v>
      </c>
      <c r="AI34" s="7" t="n">
        <v>32015</v>
      </c>
      <c r="AJ34" s="7" t="n">
        <v>30209</v>
      </c>
      <c r="AK34" s="7" t="n">
        <v>31793</v>
      </c>
      <c r="AL34" s="7" t="n">
        <v>30870</v>
      </c>
      <c r="AM34" s="7" t="n">
        <v>30182</v>
      </c>
      <c r="AN34" s="7" t="n">
        <v>27996</v>
      </c>
      <c r="AO34" s="7" t="n">
        <v>29174</v>
      </c>
      <c r="AP34" s="7" t="n">
        <v>27289</v>
      </c>
      <c r="AQ34" s="7" t="n">
        <v>28585</v>
      </c>
      <c r="AR34" s="7" t="n">
        <v>27603</v>
      </c>
      <c r="AS34" s="7" t="n">
        <v>27970</v>
      </c>
      <c r="AT34" s="7" t="n">
        <v>26436</v>
      </c>
      <c r="AU34" s="7" t="n">
        <v>23500</v>
      </c>
      <c r="AV34" s="7" t="n">
        <v>23666</v>
      </c>
      <c r="AW34" s="7" t="n">
        <v>24460</v>
      </c>
      <c r="AX34" s="7" t="n">
        <v>22764</v>
      </c>
      <c r="AY34" s="7" t="n">
        <v>21164</v>
      </c>
      <c r="AZ34" s="7" t="n">
        <v>20393</v>
      </c>
      <c r="BA34" s="7" t="n">
        <v>18617</v>
      </c>
      <c r="BB34" s="7" t="n">
        <v>15728</v>
      </c>
      <c r="BC34" s="7" t="n">
        <v>18109</v>
      </c>
      <c r="BD34" s="7" t="n">
        <v>19514</v>
      </c>
      <c r="BE34" s="7" t="n">
        <v>18783</v>
      </c>
      <c r="BF34" s="7" t="n">
        <v>18593</v>
      </c>
      <c r="BG34" s="7" t="n">
        <v>17590</v>
      </c>
      <c r="BH34" s="7" t="n">
        <v>17318</v>
      </c>
      <c r="BI34" s="7" t="n">
        <v>17640</v>
      </c>
      <c r="BJ34" s="7" t="n">
        <v>17912</v>
      </c>
      <c r="BK34" s="7" t="n">
        <v>17590</v>
      </c>
      <c r="BL34" s="7" t="n">
        <v>16608</v>
      </c>
      <c r="BM34" s="7" t="n">
        <v>17494</v>
      </c>
      <c r="BN34" s="7" t="n">
        <v>16401</v>
      </c>
      <c r="BO34" s="7" t="n">
        <v>16134</v>
      </c>
      <c r="BP34" s="7" t="n">
        <v>15243</v>
      </c>
      <c r="BQ34" s="7" t="n">
        <v>13701</v>
      </c>
      <c r="BR34" s="7" t="n">
        <v>15082</v>
      </c>
      <c r="BS34" s="7" t="n">
        <v>14862</v>
      </c>
      <c r="BT34" s="7" t="n">
        <v>16624</v>
      </c>
      <c r="BU34" s="7" t="n">
        <v>16677</v>
      </c>
      <c r="BV34" s="7" t="n">
        <v>15775</v>
      </c>
      <c r="BW34" s="7" t="n">
        <v>15449</v>
      </c>
      <c r="BX34" s="7" t="n">
        <v>15376</v>
      </c>
      <c r="BY34" s="7" t="n">
        <v>14568</v>
      </c>
      <c r="BZ34" s="7" t="n">
        <v>14580</v>
      </c>
      <c r="CA34" s="7" t="n">
        <v>14739</v>
      </c>
      <c r="CB34" s="7" t="n">
        <v>14857</v>
      </c>
      <c r="CC34" s="7" t="n">
        <v>13683</v>
      </c>
      <c r="CD34" s="7" t="n">
        <v>13575</v>
      </c>
      <c r="CE34" s="7" t="n">
        <v>13321</v>
      </c>
      <c r="CF34" s="7" t="n">
        <v>12819</v>
      </c>
      <c r="CG34" s="7" t="n">
        <v>12544</v>
      </c>
      <c r="CH34" s="7" t="n">
        <v>12357</v>
      </c>
      <c r="CI34" s="7" t="n">
        <v>11996</v>
      </c>
      <c r="CJ34" s="7" t="n">
        <v>12079</v>
      </c>
      <c r="CK34" s="7" t="n">
        <v>11730</v>
      </c>
      <c r="CL34" s="7" t="n">
        <v>11353</v>
      </c>
      <c r="CM34" s="7" t="n">
        <v>11213</v>
      </c>
      <c r="CN34" s="7" t="n">
        <v>10781</v>
      </c>
      <c r="CO34" s="7" t="n">
        <v>10166</v>
      </c>
      <c r="CP34" s="7" t="n">
        <v>10342</v>
      </c>
      <c r="CQ34" s="7" t="n">
        <v>10201</v>
      </c>
      <c r="CR34" s="7" t="n">
        <v>10607</v>
      </c>
      <c r="CS34" s="7" t="n">
        <v>10644</v>
      </c>
      <c r="CT34" s="7" t="n">
        <v>10657</v>
      </c>
      <c r="CU34" s="7" t="n">
        <v>10004</v>
      </c>
      <c r="CV34" s="7" t="n">
        <v>10173</v>
      </c>
      <c r="CW34" s="7" t="n">
        <v>9898</v>
      </c>
      <c r="CX34" s="7" t="n">
        <v>9684</v>
      </c>
      <c r="CY34" s="7" t="n">
        <v>9195</v>
      </c>
      <c r="CZ34" s="7" t="n">
        <v>9271</v>
      </c>
      <c r="DA34" s="7" t="n">
        <v>10261</v>
      </c>
      <c r="DB34" s="7" t="n">
        <v>10431</v>
      </c>
      <c r="DC34" s="7" t="n">
        <v>10260</v>
      </c>
      <c r="DD34" s="7" t="n">
        <v>9647</v>
      </c>
      <c r="DE34" s="7" t="n">
        <v>9995</v>
      </c>
      <c r="DF34" s="7" t="n">
        <v>10840</v>
      </c>
      <c r="DG34" s="7" t="n">
        <v>10538</v>
      </c>
      <c r="DH34" s="7" t="n">
        <v>10562</v>
      </c>
      <c r="DI34" s="7" t="n">
        <v>10406</v>
      </c>
      <c r="DJ34" s="7" t="n">
        <v>10488</v>
      </c>
      <c r="DK34" s="7" t="n">
        <v>10536</v>
      </c>
      <c r="DL34" s="7" t="n">
        <v>9903</v>
      </c>
      <c r="DM34" s="7" t="n">
        <v>10010</v>
      </c>
      <c r="DN34" s="7" t="n">
        <v>10040</v>
      </c>
      <c r="DO34" s="7" t="n">
        <v>9876</v>
      </c>
      <c r="DP34" s="7" t="n">
        <v>9563</v>
      </c>
      <c r="DQ34" s="7" t="n">
        <v>9791</v>
      </c>
      <c r="DR34" s="7" t="n">
        <v>9425</v>
      </c>
    </row>
    <row r="35">
      <c r="A35" s="4" t="inlineStr">
        <is>
          <t>C00001994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Administrat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2088</v>
      </c>
      <c r="C38" s="7" t="n">
        <v>33125</v>
      </c>
      <c r="D38" s="7" t="n">
        <v>31318</v>
      </c>
      <c r="E38" s="7" t="n">
        <v>29661</v>
      </c>
      <c r="F38" s="7" t="n">
        <v>31201</v>
      </c>
      <c r="G38" s="7" t="n">
        <v>30722</v>
      </c>
      <c r="H38" s="7" t="n">
        <v>28177</v>
      </c>
      <c r="I38" s="7" t="n">
        <v>27243</v>
      </c>
      <c r="J38" s="7" t="n">
        <v>26053</v>
      </c>
      <c r="K38" s="7" t="n">
        <v>23439</v>
      </c>
      <c r="L38" s="7" t="n">
        <v>23945</v>
      </c>
      <c r="M38" s="7" t="n">
        <v>25425</v>
      </c>
      <c r="N38" s="7" t="n">
        <v>26219</v>
      </c>
      <c r="O38" s="7" t="n">
        <v>25584</v>
      </c>
      <c r="P38" s="7" t="n">
        <v>23923</v>
      </c>
      <c r="Q38" s="7" t="n">
        <v>23374</v>
      </c>
      <c r="R38" s="7" t="n">
        <v>23309</v>
      </c>
      <c r="S38" s="7" t="n">
        <v>21923</v>
      </c>
      <c r="T38" s="7" t="n">
        <v>22219</v>
      </c>
      <c r="U38" s="7" t="n">
        <v>20363</v>
      </c>
      <c r="V38" s="7" t="n">
        <v>21681</v>
      </c>
      <c r="W38" s="7" t="n">
        <v>20648</v>
      </c>
      <c r="X38" s="7" t="n">
        <v>20040</v>
      </c>
      <c r="Y38" s="7" t="n">
        <v>22358</v>
      </c>
      <c r="Z38" s="7" t="n">
        <v>23494</v>
      </c>
      <c r="AA38" s="7" t="n">
        <v>21120</v>
      </c>
      <c r="AB38" s="7" t="n">
        <v>22919</v>
      </c>
      <c r="AC38" s="7" t="n">
        <v>23842</v>
      </c>
      <c r="AD38" s="7" t="n">
        <v>27796</v>
      </c>
      <c r="AE38" s="7" t="n">
        <v>27365</v>
      </c>
      <c r="AF38" s="7" t="n">
        <v>28179</v>
      </c>
      <c r="AG38" s="7" t="n">
        <v>32337</v>
      </c>
      <c r="AH38" s="7" t="n">
        <v>32499</v>
      </c>
      <c r="AI38" s="7" t="n">
        <v>34447</v>
      </c>
      <c r="AJ38" s="7" t="n">
        <v>32499</v>
      </c>
      <c r="AK38" s="7" t="n">
        <v>34194</v>
      </c>
      <c r="AL38" s="7" t="n">
        <v>33194</v>
      </c>
      <c r="AM38" s="7" t="n">
        <v>32458</v>
      </c>
      <c r="AN38" s="7" t="n">
        <v>30096</v>
      </c>
      <c r="AO38" s="7" t="n">
        <v>31366</v>
      </c>
      <c r="AP38" s="7" t="n">
        <v>29337</v>
      </c>
      <c r="AQ38" s="7" t="n">
        <v>30723</v>
      </c>
      <c r="AR38" s="7" t="n">
        <v>29665</v>
      </c>
      <c r="AS38" s="7" t="n">
        <v>30050</v>
      </c>
      <c r="AT38" s="7" t="n">
        <v>28393</v>
      </c>
      <c r="AU38" s="7" t="n">
        <v>25240</v>
      </c>
      <c r="AV38" s="7" t="n">
        <v>25415</v>
      </c>
      <c r="AW38" s="7" t="n">
        <v>26262</v>
      </c>
      <c r="AX38" s="7" t="n">
        <v>24440</v>
      </c>
      <c r="AY38" s="7" t="n">
        <v>22720</v>
      </c>
      <c r="AZ38" s="7" t="n">
        <v>21888</v>
      </c>
      <c r="BA38" s="7" t="n">
        <v>19983</v>
      </c>
      <c r="BB38" s="7" t="n">
        <v>16871</v>
      </c>
      <c r="BC38" s="7" t="n">
        <v>19428</v>
      </c>
      <c r="BD38" s="7" t="n">
        <v>20928</v>
      </c>
      <c r="BE38" s="7" t="n">
        <v>20142</v>
      </c>
      <c r="BF38" s="7" t="n">
        <v>19935</v>
      </c>
      <c r="BG38" s="7" t="n">
        <v>18859</v>
      </c>
      <c r="BH38" s="7" t="n">
        <v>18564</v>
      </c>
      <c r="BI38" s="7" t="n">
        <v>18905</v>
      </c>
      <c r="BJ38" s="7" t="n">
        <v>19196</v>
      </c>
      <c r="BK38" s="7" t="n">
        <v>18845</v>
      </c>
      <c r="BL38" s="7" t="n">
        <v>17788</v>
      </c>
      <c r="BM38" s="7" t="n">
        <v>18739</v>
      </c>
      <c r="BN38" s="7" t="n">
        <v>17562</v>
      </c>
      <c r="BO38" s="7" t="n">
        <v>17276</v>
      </c>
      <c r="BP38" s="7" t="n">
        <v>16320</v>
      </c>
      <c r="BQ38" s="7" t="n">
        <v>14667</v>
      </c>
      <c r="BR38" s="7" t="n">
        <v>16141</v>
      </c>
      <c r="BS38" s="7" t="n">
        <v>15903</v>
      </c>
      <c r="BT38" s="7" t="n">
        <v>17786</v>
      </c>
      <c r="BU38" s="7" t="n">
        <v>17840</v>
      </c>
      <c r="BV38" s="7" t="n">
        <v>16871</v>
      </c>
      <c r="BW38" s="7" t="n">
        <v>16518</v>
      </c>
      <c r="BX38" s="7" t="n">
        <v>16437</v>
      </c>
      <c r="BY38" s="7" t="n">
        <v>15576</v>
      </c>
      <c r="BZ38" s="7" t="n">
        <v>15584</v>
      </c>
      <c r="CA38" s="7" t="n">
        <v>15753</v>
      </c>
      <c r="CB38" s="7" t="n">
        <v>15876</v>
      </c>
      <c r="CC38" s="7" t="n">
        <v>14619</v>
      </c>
      <c r="CD38" s="7" t="n">
        <v>14498</v>
      </c>
      <c r="CE38" s="7" t="n">
        <v>14225</v>
      </c>
      <c r="CF38" s="7" t="n">
        <v>13687</v>
      </c>
      <c r="CG38" s="7" t="n">
        <v>13393</v>
      </c>
      <c r="CH38" s="7" t="n">
        <v>13191</v>
      </c>
      <c r="CI38" s="7" t="n">
        <v>12802</v>
      </c>
      <c r="CJ38" s="7" t="n">
        <v>12888</v>
      </c>
      <c r="CK38" s="7" t="n">
        <v>12514</v>
      </c>
      <c r="CL38" s="7" t="n">
        <v>12113</v>
      </c>
      <c r="CM38" s="7" t="n">
        <v>11958</v>
      </c>
      <c r="CN38" s="7" t="n">
        <v>11495</v>
      </c>
      <c r="CO38" s="7" t="n">
        <v>10838</v>
      </c>
      <c r="CP38" s="7" t="n">
        <v>11024</v>
      </c>
      <c r="CQ38" s="7" t="n">
        <v>10872</v>
      </c>
      <c r="CR38" s="7" t="n">
        <v>11302</v>
      </c>
      <c r="CS38" s="7" t="n">
        <v>11342</v>
      </c>
      <c r="CT38" s="7" t="n">
        <v>11352</v>
      </c>
      <c r="CU38" s="7" t="n">
        <v>10656</v>
      </c>
      <c r="CV38" s="7" t="n">
        <v>10832</v>
      </c>
      <c r="CW38" s="7" t="n">
        <v>10541</v>
      </c>
      <c r="CX38" s="7" t="n">
        <v>10310</v>
      </c>
      <c r="CY38" s="7" t="n">
        <v>9788</v>
      </c>
      <c r="CZ38" s="7" t="n">
        <v>9868</v>
      </c>
      <c r="DA38" s="7" t="n">
        <v>10919</v>
      </c>
      <c r="DB38" s="7" t="n">
        <v>11099</v>
      </c>
      <c r="DC38" s="7" t="n">
        <v>10913</v>
      </c>
      <c r="DD38" s="7" t="n">
        <v>10259</v>
      </c>
      <c r="DE38" s="7" t="n">
        <v>10630</v>
      </c>
      <c r="DF38" s="7" t="n">
        <v>11528</v>
      </c>
      <c r="DG38" s="7" t="n">
        <v>11203</v>
      </c>
      <c r="DH38" s="7" t="n">
        <v>11227</v>
      </c>
      <c r="DI38" s="7" t="n">
        <v>11059</v>
      </c>
      <c r="DJ38" s="7" t="n">
        <v>11142</v>
      </c>
      <c r="DK38" s="7" t="n">
        <v>11192</v>
      </c>
      <c r="DL38" s="7" t="n">
        <v>10518</v>
      </c>
      <c r="DM38" s="7" t="n">
        <v>10632</v>
      </c>
      <c r="DN38" s="7" t="n">
        <v>10659</v>
      </c>
      <c r="DO38" s="7" t="n">
        <v>10483</v>
      </c>
      <c r="DP38" s="7" t="n">
        <v>10150</v>
      </c>
      <c r="DQ38" s="7" t="n">
        <v>10390</v>
      </c>
      <c r="DR38" s="7" t="n">
        <v>10000</v>
      </c>
    </row>
    <row r="39">
      <c r="A39" s="4" t="inlineStr">
        <is>
          <t>C00008928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Institutional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0785</v>
      </c>
      <c r="C42" s="7" t="n">
        <v>30619</v>
      </c>
      <c r="D42" s="7" t="n">
        <v>29428</v>
      </c>
      <c r="E42" s="7" t="n">
        <v>28021</v>
      </c>
      <c r="F42" s="7" t="n">
        <v>29345</v>
      </c>
      <c r="G42" s="7" t="n">
        <v>27988</v>
      </c>
      <c r="H42" s="7" t="n">
        <v>26796</v>
      </c>
      <c r="I42" s="7" t="n">
        <v>26333</v>
      </c>
      <c r="J42" s="7" t="n">
        <v>25016</v>
      </c>
      <c r="K42" s="7" t="n">
        <v>23041</v>
      </c>
      <c r="L42" s="7" t="n">
        <v>23740</v>
      </c>
      <c r="M42" s="7" t="n">
        <v>24773</v>
      </c>
      <c r="N42" s="7" t="n">
        <v>25319</v>
      </c>
      <c r="O42" s="7" t="n">
        <v>24226</v>
      </c>
      <c r="P42" s="7" t="n">
        <v>22433</v>
      </c>
      <c r="Q42" s="7" t="n">
        <v>22555</v>
      </c>
      <c r="R42" s="7" t="n">
        <v>22373</v>
      </c>
      <c r="S42" s="7" t="n">
        <v>21887</v>
      </c>
      <c r="T42" s="7" t="n">
        <v>22206</v>
      </c>
      <c r="U42" s="7" t="n">
        <v>21036</v>
      </c>
      <c r="V42" s="7" t="n">
        <v>22391</v>
      </c>
      <c r="W42" s="7" t="n">
        <v>21254</v>
      </c>
      <c r="X42" s="7" t="n">
        <v>19049</v>
      </c>
      <c r="Y42" s="7" t="n">
        <v>20849</v>
      </c>
      <c r="Z42" s="7" t="n">
        <v>21660</v>
      </c>
      <c r="AA42" s="7" t="n">
        <v>19712</v>
      </c>
      <c r="AB42" s="7" t="n">
        <v>21836</v>
      </c>
      <c r="AC42" s="7" t="n">
        <v>21498</v>
      </c>
      <c r="AD42" s="7" t="n">
        <v>23392</v>
      </c>
      <c r="AE42" s="7" t="n">
        <v>23081</v>
      </c>
      <c r="AF42" s="7" t="n">
        <v>23311</v>
      </c>
      <c r="AG42" s="7" t="n">
        <v>24407</v>
      </c>
      <c r="AH42" s="7" t="n">
        <v>23256</v>
      </c>
      <c r="AI42" s="7" t="n">
        <v>23316</v>
      </c>
      <c r="AJ42" s="7" t="n">
        <v>21849</v>
      </c>
      <c r="AK42" s="7" t="n">
        <v>23067</v>
      </c>
      <c r="AL42" s="7" t="n">
        <v>22393</v>
      </c>
      <c r="AM42" s="7" t="n">
        <v>21896</v>
      </c>
      <c r="AN42" s="7" t="n">
        <v>21766</v>
      </c>
      <c r="AO42" s="7" t="n">
        <v>21506</v>
      </c>
      <c r="AP42" s="7" t="n">
        <v>20512</v>
      </c>
      <c r="AQ42" s="7" t="n">
        <v>19376</v>
      </c>
      <c r="AR42" s="7" t="n">
        <v>18608</v>
      </c>
      <c r="AS42" s="7" t="n">
        <v>18572</v>
      </c>
      <c r="AT42" s="7" t="n">
        <v>17843</v>
      </c>
      <c r="AU42" s="7" t="n">
        <v>16106</v>
      </c>
      <c r="AV42" s="7" t="n">
        <v>16300</v>
      </c>
      <c r="AW42" s="7" t="n">
        <v>16964</v>
      </c>
      <c r="AX42" s="7" t="n">
        <v>16177</v>
      </c>
      <c r="AY42" s="7" t="n">
        <v>15738</v>
      </c>
      <c r="AZ42" s="7" t="n">
        <v>15687</v>
      </c>
      <c r="BA42" s="7" t="n">
        <v>14838</v>
      </c>
      <c r="BB42" s="7" t="n">
        <v>13091</v>
      </c>
      <c r="BC42" s="7" t="n">
        <v>15165</v>
      </c>
      <c r="BD42" s="7" t="n">
        <v>16698</v>
      </c>
      <c r="BE42" s="7" t="n">
        <v>17117</v>
      </c>
      <c r="BF42" s="7" t="n">
        <v>16736</v>
      </c>
      <c r="BG42" s="7" t="n">
        <v>15949</v>
      </c>
      <c r="BH42" s="7" t="n">
        <v>15597</v>
      </c>
      <c r="BI42" s="7" t="n">
        <v>15228</v>
      </c>
      <c r="BJ42" s="7" t="n">
        <v>15672</v>
      </c>
      <c r="BK42" s="7" t="n">
        <v>15538</v>
      </c>
      <c r="BL42" s="7" t="n">
        <v>14314</v>
      </c>
      <c r="BM42" s="7" t="n">
        <v>15605</v>
      </c>
      <c r="BN42" s="7" t="n">
        <v>15094</v>
      </c>
      <c r="BO42" s="7" t="n">
        <v>14918</v>
      </c>
      <c r="BP42" s="7" t="n">
        <v>14465</v>
      </c>
      <c r="BQ42" s="7" t="n">
        <v>13359</v>
      </c>
      <c r="BR42" s="7" t="n">
        <v>14731</v>
      </c>
      <c r="BS42" s="7" t="n">
        <v>14554</v>
      </c>
      <c r="BT42" s="7" t="n">
        <v>15858</v>
      </c>
      <c r="BU42" s="7" t="n">
        <v>15939</v>
      </c>
      <c r="BV42" s="7" t="n">
        <v>15431</v>
      </c>
      <c r="BW42" s="7" t="n">
        <v>14945</v>
      </c>
      <c r="BX42" s="7" t="n">
        <v>14996</v>
      </c>
      <c r="BY42" s="7" t="n">
        <v>14562</v>
      </c>
      <c r="BZ42" s="7" t="n">
        <v>14503</v>
      </c>
      <c r="CA42" s="7" t="n">
        <v>14878</v>
      </c>
      <c r="CB42" s="7" t="n">
        <v>15512</v>
      </c>
      <c r="CC42" s="7" t="n">
        <v>14576</v>
      </c>
      <c r="CD42" s="7" t="n">
        <v>14451</v>
      </c>
      <c r="CE42" s="7" t="n">
        <v>14026</v>
      </c>
      <c r="CF42" s="7" t="n">
        <v>13535</v>
      </c>
      <c r="CG42" s="7" t="n">
        <v>13110</v>
      </c>
      <c r="CH42" s="7" t="n">
        <v>13060</v>
      </c>
      <c r="CI42" s="7" t="n">
        <v>12735</v>
      </c>
      <c r="CJ42" s="7" t="n">
        <v>12642</v>
      </c>
      <c r="CK42" s="7" t="n">
        <v>12505</v>
      </c>
      <c r="CL42" s="7" t="n">
        <v>12353</v>
      </c>
      <c r="CM42" s="7" t="n">
        <v>12440</v>
      </c>
      <c r="CN42" s="7" t="n">
        <v>11928</v>
      </c>
      <c r="CO42" s="7" t="n">
        <v>11777</v>
      </c>
      <c r="CP42" s="7" t="n">
        <v>11528</v>
      </c>
      <c r="CQ42" s="7" t="n">
        <v>10709</v>
      </c>
      <c r="CR42" s="7" t="n">
        <v>10894</v>
      </c>
      <c r="CS42" s="7" t="n">
        <v>10894</v>
      </c>
      <c r="CT42" s="7" t="n">
        <v>10844</v>
      </c>
      <c r="CU42" s="7" t="n">
        <v>10367</v>
      </c>
      <c r="CV42" s="7" t="n">
        <v>10552</v>
      </c>
      <c r="CW42" s="7" t="n">
        <v>10388</v>
      </c>
      <c r="CX42" s="7" t="n">
        <v>10481</v>
      </c>
      <c r="CY42" s="7" t="n">
        <v>9890</v>
      </c>
      <c r="CZ42" s="7" t="n">
        <v>9968</v>
      </c>
      <c r="DA42" s="7" t="n">
        <v>10823</v>
      </c>
      <c r="DB42" s="7" t="n">
        <v>11109</v>
      </c>
      <c r="DC42" s="7" t="n">
        <v>11088</v>
      </c>
      <c r="DD42" s="7" t="n">
        <v>10275</v>
      </c>
      <c r="DE42" s="7" t="n">
        <v>10555</v>
      </c>
      <c r="DF42" s="7" t="n">
        <v>11151</v>
      </c>
      <c r="DG42" s="7" t="n">
        <v>11249</v>
      </c>
      <c r="DH42" s="7" t="n">
        <v>11389</v>
      </c>
      <c r="DI42" s="7" t="n">
        <v>10976</v>
      </c>
      <c r="DJ42" s="7" t="n">
        <v>11137</v>
      </c>
      <c r="DK42" s="7" t="n">
        <v>11109</v>
      </c>
      <c r="DL42" s="7" t="n">
        <v>10422</v>
      </c>
      <c r="DM42" s="7" t="n">
        <v>10752</v>
      </c>
      <c r="DN42" s="7" t="n">
        <v>10725</v>
      </c>
      <c r="DO42" s="7" t="n">
        <v>10348</v>
      </c>
      <c r="DP42" s="7" t="n">
        <v>10272</v>
      </c>
      <c r="DQ42" s="7" t="n">
        <v>10488</v>
      </c>
      <c r="DR42" s="7" t="n">
        <v>10000</v>
      </c>
    </row>
    <row r="43">
      <c r="A43" s="4" t="inlineStr">
        <is>
          <t>C0001637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R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31761</v>
      </c>
      <c r="C46" s="7" t="n">
        <v>31573</v>
      </c>
      <c r="D46" s="7" t="n">
        <v>30342</v>
      </c>
      <c r="E46" s="7" t="n">
        <v>28889</v>
      </c>
      <c r="F46" s="7" t="n">
        <v>30257</v>
      </c>
      <c r="G46" s="7" t="n">
        <v>28872</v>
      </c>
      <c r="H46" s="7" t="n">
        <v>27641</v>
      </c>
      <c r="I46" s="7" t="n">
        <v>27145</v>
      </c>
      <c r="J46" s="7" t="n">
        <v>25795</v>
      </c>
      <c r="K46" s="7" t="n">
        <v>23757</v>
      </c>
      <c r="L46" s="7" t="n">
        <v>24478</v>
      </c>
      <c r="M46" s="7" t="n">
        <v>25544</v>
      </c>
      <c r="N46" s="7" t="n">
        <v>26109</v>
      </c>
      <c r="O46" s="7" t="n">
        <v>24980</v>
      </c>
      <c r="P46" s="7" t="n">
        <v>23129</v>
      </c>
      <c r="Q46" s="7" t="n">
        <v>23255</v>
      </c>
      <c r="R46" s="7" t="n">
        <v>23067</v>
      </c>
      <c r="S46" s="7" t="n">
        <v>22580</v>
      </c>
      <c r="T46" s="7" t="n">
        <v>22894</v>
      </c>
      <c r="U46" s="7" t="n">
        <v>21687</v>
      </c>
      <c r="V46" s="7" t="n">
        <v>23085</v>
      </c>
      <c r="W46" s="7" t="n">
        <v>21912</v>
      </c>
      <c r="X46" s="7" t="n">
        <v>19636</v>
      </c>
      <c r="Y46" s="7" t="n">
        <v>21493</v>
      </c>
      <c r="Z46" s="7" t="n">
        <v>22331</v>
      </c>
      <c r="AA46" s="7" t="n">
        <v>20320</v>
      </c>
      <c r="AB46" s="7" t="n">
        <v>22512</v>
      </c>
      <c r="AC46" s="7" t="n">
        <v>22149</v>
      </c>
      <c r="AD46" s="7" t="n">
        <v>24119</v>
      </c>
      <c r="AE46" s="7" t="n">
        <v>23783</v>
      </c>
      <c r="AF46" s="7" t="n">
        <v>24035</v>
      </c>
      <c r="AG46" s="7" t="n">
        <v>25166</v>
      </c>
      <c r="AH46" s="7" t="n">
        <v>23971</v>
      </c>
      <c r="AI46" s="7" t="n">
        <v>24044</v>
      </c>
      <c r="AJ46" s="7" t="n">
        <v>22519</v>
      </c>
      <c r="AK46" s="7" t="n">
        <v>23776</v>
      </c>
      <c r="AL46" s="7" t="n">
        <v>23080</v>
      </c>
      <c r="AM46" s="7" t="n">
        <v>22567</v>
      </c>
      <c r="AN46" s="7" t="n">
        <v>22433</v>
      </c>
      <c r="AO46" s="7" t="n">
        <v>22165</v>
      </c>
      <c r="AP46" s="7" t="n">
        <v>21139</v>
      </c>
      <c r="AQ46" s="7" t="n">
        <v>19980</v>
      </c>
      <c r="AR46" s="7" t="n">
        <v>19174</v>
      </c>
      <c r="AS46" s="7" t="n">
        <v>19138</v>
      </c>
      <c r="AT46" s="7" t="n">
        <v>18386</v>
      </c>
      <c r="AU46" s="7" t="n">
        <v>16594</v>
      </c>
      <c r="AV46" s="7" t="n">
        <v>16804</v>
      </c>
      <c r="AW46" s="7" t="n">
        <v>17479</v>
      </c>
      <c r="AX46" s="7" t="n">
        <v>16667</v>
      </c>
      <c r="AY46" s="7" t="n">
        <v>16214</v>
      </c>
      <c r="AZ46" s="7" t="n">
        <v>16161</v>
      </c>
      <c r="BA46" s="7" t="n">
        <v>15297</v>
      </c>
      <c r="BB46" s="7" t="n">
        <v>13484</v>
      </c>
      <c r="BC46" s="7" t="n">
        <v>15624</v>
      </c>
      <c r="BD46" s="7" t="n">
        <v>17205</v>
      </c>
      <c r="BE46" s="7" t="n">
        <v>17627</v>
      </c>
      <c r="BF46" s="7" t="n">
        <v>17243</v>
      </c>
      <c r="BG46" s="7" t="n">
        <v>16431</v>
      </c>
      <c r="BH46" s="7" t="n">
        <v>16068</v>
      </c>
      <c r="BI46" s="7" t="n">
        <v>15679</v>
      </c>
      <c r="BJ46" s="7" t="n">
        <v>16145</v>
      </c>
      <c r="BK46" s="7" t="n">
        <v>15998</v>
      </c>
      <c r="BL46" s="7" t="n">
        <v>14745</v>
      </c>
      <c r="BM46" s="7" t="n">
        <v>16076</v>
      </c>
      <c r="BN46" s="7" t="n">
        <v>15549</v>
      </c>
      <c r="BO46" s="7" t="n">
        <v>15367</v>
      </c>
      <c r="BP46" s="7" t="n">
        <v>14892</v>
      </c>
      <c r="BQ46" s="7" t="n">
        <v>13760</v>
      </c>
      <c r="BR46" s="7" t="n">
        <v>15169</v>
      </c>
      <c r="BS46" s="7" t="n">
        <v>14994</v>
      </c>
      <c r="BT46" s="7" t="n">
        <v>16331</v>
      </c>
      <c r="BU46" s="7" t="n">
        <v>16415</v>
      </c>
      <c r="BV46" s="7" t="n">
        <v>15890</v>
      </c>
      <c r="BW46" s="7" t="n">
        <v>15389</v>
      </c>
      <c r="BX46" s="7" t="n">
        <v>15442</v>
      </c>
      <c r="BY46" s="7" t="n">
        <v>14994</v>
      </c>
      <c r="BZ46" s="7" t="n">
        <v>14933</v>
      </c>
      <c r="CA46" s="7" t="n">
        <v>15321</v>
      </c>
      <c r="CB46" s="7" t="n">
        <v>15974</v>
      </c>
      <c r="CC46" s="7" t="n">
        <v>15009</v>
      </c>
      <c r="CD46" s="7" t="n">
        <v>14883</v>
      </c>
      <c r="CE46" s="7" t="n">
        <v>14445</v>
      </c>
      <c r="CF46" s="7" t="n">
        <v>13932</v>
      </c>
      <c r="CG46" s="7" t="n">
        <v>13493</v>
      </c>
      <c r="CH46" s="7" t="n">
        <v>13448</v>
      </c>
      <c r="CI46" s="7" t="n">
        <v>13114</v>
      </c>
      <c r="CJ46" s="7" t="n">
        <v>13017</v>
      </c>
      <c r="CK46" s="7" t="n">
        <v>12876</v>
      </c>
      <c r="CL46" s="7" t="n">
        <v>12712</v>
      </c>
      <c r="CM46" s="7" t="n">
        <v>12809</v>
      </c>
      <c r="CN46" s="7" t="n">
        <v>12274</v>
      </c>
      <c r="CO46" s="7" t="n">
        <v>12125</v>
      </c>
      <c r="CP46" s="7" t="n">
        <v>11863</v>
      </c>
      <c r="CQ46" s="7" t="n">
        <v>11023</v>
      </c>
      <c r="CR46" s="7" t="n">
        <v>11215</v>
      </c>
      <c r="CS46" s="7" t="n">
        <v>10895</v>
      </c>
      <c r="CT46" s="7" t="n">
        <v>10845</v>
      </c>
      <c r="CU46" s="7" t="n">
        <v>10368</v>
      </c>
      <c r="CV46" s="7" t="n">
        <v>10553</v>
      </c>
      <c r="CW46" s="7" t="n">
        <v>10382</v>
      </c>
      <c r="CX46" s="7" t="n">
        <v>10482</v>
      </c>
      <c r="CY46" s="7" t="n">
        <v>9884</v>
      </c>
      <c r="CZ46" s="7" t="n">
        <v>9970</v>
      </c>
      <c r="DA46" s="7" t="n">
        <v>10824</v>
      </c>
      <c r="DB46" s="7" t="n">
        <v>11106</v>
      </c>
      <c r="DC46" s="7" t="n">
        <v>11085</v>
      </c>
      <c r="DD46" s="7" t="n">
        <v>10273</v>
      </c>
      <c r="DE46" s="7" t="n">
        <v>10553</v>
      </c>
      <c r="DF46" s="7" t="n">
        <v>11149</v>
      </c>
      <c r="DG46" s="7" t="n">
        <v>11247</v>
      </c>
      <c r="DH46" s="7" t="n">
        <v>11387</v>
      </c>
      <c r="DI46" s="7" t="n">
        <v>10974</v>
      </c>
      <c r="DJ46" s="7" t="n">
        <v>11136</v>
      </c>
      <c r="DK46" s="7" t="n">
        <v>11108</v>
      </c>
      <c r="DL46" s="7" t="n">
        <v>10421</v>
      </c>
      <c r="DM46" s="7" t="n">
        <v>10751</v>
      </c>
      <c r="DN46" s="7" t="n">
        <v>10724</v>
      </c>
      <c r="DO46" s="7" t="n">
        <v>10348</v>
      </c>
      <c r="DP46" s="7" t="n">
        <v>10271</v>
      </c>
      <c r="DQ46" s="7" t="n">
        <v>10488</v>
      </c>
      <c r="DR46" s="7" t="n">
        <v>10000</v>
      </c>
    </row>
    <row r="47">
      <c r="A47" s="4" t="inlineStr">
        <is>
          <t>C00008928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C with Loa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7814</v>
      </c>
      <c r="C50" s="7" t="n">
        <v>27663</v>
      </c>
      <c r="D50" s="7" t="n">
        <v>26589</v>
      </c>
      <c r="E50" s="7" t="n">
        <v>25334</v>
      </c>
      <c r="F50" s="7" t="n">
        <v>26528</v>
      </c>
      <c r="G50" s="7" t="n">
        <v>25318</v>
      </c>
      <c r="H50" s="7" t="n">
        <v>24245</v>
      </c>
      <c r="I50" s="7" t="n">
        <v>23836</v>
      </c>
      <c r="J50" s="7" t="n">
        <v>22656</v>
      </c>
      <c r="K50" s="7" t="n">
        <v>20875</v>
      </c>
      <c r="L50" s="7" t="n">
        <v>21515</v>
      </c>
      <c r="M50" s="7" t="n">
        <v>22461</v>
      </c>
      <c r="N50" s="7" t="n">
        <v>22948</v>
      </c>
      <c r="O50" s="7" t="n">
        <v>21960</v>
      </c>
      <c r="P50" s="7" t="n">
        <v>20346</v>
      </c>
      <c r="Q50" s="7" t="n">
        <v>20457</v>
      </c>
      <c r="R50" s="7" t="n">
        <v>20304</v>
      </c>
      <c r="S50" s="7" t="n">
        <v>19886</v>
      </c>
      <c r="T50" s="7" t="n">
        <v>20179</v>
      </c>
      <c r="U50" s="7" t="n">
        <v>19121</v>
      </c>
      <c r="V50" s="7" t="n">
        <v>20347</v>
      </c>
      <c r="W50" s="7" t="n">
        <v>19327</v>
      </c>
      <c r="X50" s="7" t="n">
        <v>17325</v>
      </c>
      <c r="Y50" s="7" t="n">
        <v>18966</v>
      </c>
      <c r="Z50" s="7" t="n">
        <v>19713</v>
      </c>
      <c r="AA50" s="7" t="n">
        <v>17959</v>
      </c>
      <c r="AB50" s="7" t="n">
        <v>19917</v>
      </c>
      <c r="AC50" s="7" t="n">
        <v>19623</v>
      </c>
      <c r="AD50" s="7" t="n">
        <v>21377</v>
      </c>
      <c r="AE50" s="7" t="n">
        <v>21108</v>
      </c>
      <c r="AF50" s="7" t="n">
        <v>21338</v>
      </c>
      <c r="AG50" s="7" t="n">
        <v>22375</v>
      </c>
      <c r="AH50" s="7" t="n">
        <v>21335</v>
      </c>
      <c r="AI50" s="7" t="n">
        <v>21414</v>
      </c>
      <c r="AJ50" s="7" t="n">
        <v>20080</v>
      </c>
      <c r="AK50" s="7" t="n">
        <v>21223</v>
      </c>
      <c r="AL50" s="7" t="n">
        <v>20618</v>
      </c>
      <c r="AM50" s="7" t="n">
        <v>20181</v>
      </c>
      <c r="AN50" s="7" t="n">
        <v>20080</v>
      </c>
      <c r="AO50" s="7" t="n">
        <v>19855</v>
      </c>
      <c r="AP50" s="7" t="n">
        <v>18970</v>
      </c>
      <c r="AQ50" s="7" t="n">
        <v>17938</v>
      </c>
      <c r="AR50" s="7" t="n">
        <v>17232</v>
      </c>
      <c r="AS50" s="7" t="n">
        <v>17209</v>
      </c>
      <c r="AT50" s="7" t="n">
        <v>16560</v>
      </c>
      <c r="AU50" s="7" t="n">
        <v>14957</v>
      </c>
      <c r="AV50" s="7" t="n">
        <v>15162</v>
      </c>
      <c r="AW50" s="7" t="n">
        <v>15788</v>
      </c>
      <c r="AX50" s="7" t="n">
        <v>15064</v>
      </c>
      <c r="AY50" s="7" t="n">
        <v>14673</v>
      </c>
      <c r="AZ50" s="7" t="n">
        <v>14644</v>
      </c>
      <c r="BA50" s="7" t="n">
        <v>13872</v>
      </c>
      <c r="BB50" s="7" t="n">
        <v>12239</v>
      </c>
      <c r="BC50" s="7" t="n">
        <v>14194</v>
      </c>
      <c r="BD50" s="7" t="n">
        <v>15651</v>
      </c>
      <c r="BE50" s="7" t="n">
        <v>16051</v>
      </c>
      <c r="BF50" s="7" t="n">
        <v>15707</v>
      </c>
      <c r="BG50" s="7" t="n">
        <v>14985</v>
      </c>
      <c r="BH50" s="7" t="n">
        <v>14669</v>
      </c>
      <c r="BI50" s="7" t="n">
        <v>14329</v>
      </c>
      <c r="BJ50" s="7" t="n">
        <v>14767</v>
      </c>
      <c r="BK50" s="7" t="n">
        <v>14653</v>
      </c>
      <c r="BL50" s="7" t="n">
        <v>13519</v>
      </c>
      <c r="BM50" s="7" t="n">
        <v>14750</v>
      </c>
      <c r="BN50" s="7" t="n">
        <v>14280</v>
      </c>
      <c r="BO50" s="7" t="n">
        <v>14126</v>
      </c>
      <c r="BP50" s="7" t="n">
        <v>13705</v>
      </c>
      <c r="BQ50" s="7" t="n">
        <v>12676</v>
      </c>
      <c r="BR50" s="7" t="n">
        <v>13989</v>
      </c>
      <c r="BS50" s="7" t="n">
        <v>13838</v>
      </c>
      <c r="BT50" s="7" t="n">
        <v>15090</v>
      </c>
      <c r="BU50" s="7" t="n">
        <v>15177</v>
      </c>
      <c r="BV50" s="7" t="n">
        <v>14716</v>
      </c>
      <c r="BW50" s="7" t="n">
        <v>14262</v>
      </c>
      <c r="BX50" s="7" t="n">
        <v>14320</v>
      </c>
      <c r="BY50" s="7" t="n">
        <v>13924</v>
      </c>
      <c r="BZ50" s="7" t="n">
        <v>13881</v>
      </c>
      <c r="CA50" s="7" t="n">
        <v>14255</v>
      </c>
      <c r="CB50" s="7" t="n">
        <v>14874</v>
      </c>
      <c r="CC50" s="7" t="n">
        <v>13996</v>
      </c>
      <c r="CD50" s="7" t="n">
        <v>13890</v>
      </c>
      <c r="CE50" s="7" t="n">
        <v>13491</v>
      </c>
      <c r="CF50" s="7" t="n">
        <v>13028</v>
      </c>
      <c r="CG50" s="7" t="n">
        <v>12629</v>
      </c>
      <c r="CH50" s="7" t="n">
        <v>12601</v>
      </c>
      <c r="CI50" s="7" t="n">
        <v>12295</v>
      </c>
      <c r="CJ50" s="7" t="n">
        <v>12216</v>
      </c>
      <c r="CK50" s="7" t="n">
        <v>12095</v>
      </c>
      <c r="CL50" s="7" t="n">
        <v>11960</v>
      </c>
      <c r="CM50" s="7" t="n">
        <v>12060</v>
      </c>
      <c r="CN50" s="7" t="n">
        <v>11569</v>
      </c>
      <c r="CO50" s="7" t="n">
        <v>11441</v>
      </c>
      <c r="CP50" s="7" t="n">
        <v>11206</v>
      </c>
      <c r="CQ50" s="7" t="n">
        <v>10422</v>
      </c>
      <c r="CR50" s="7" t="n">
        <v>10615</v>
      </c>
      <c r="CS50" s="7" t="n">
        <v>10622</v>
      </c>
      <c r="CT50" s="7" t="n">
        <v>10586</v>
      </c>
      <c r="CU50" s="7" t="n">
        <v>10131</v>
      </c>
      <c r="CV50" s="7" t="n">
        <v>10323</v>
      </c>
      <c r="CW50" s="7" t="n">
        <v>10166</v>
      </c>
      <c r="CX50" s="7" t="n">
        <v>10273</v>
      </c>
      <c r="CY50" s="7" t="n">
        <v>9703</v>
      </c>
      <c r="CZ50" s="7" t="n">
        <v>9789</v>
      </c>
      <c r="DA50" s="7" t="n">
        <v>10643</v>
      </c>
      <c r="DB50" s="7" t="n">
        <v>10932</v>
      </c>
      <c r="DC50" s="7" t="n">
        <v>10917</v>
      </c>
      <c r="DD50" s="7" t="n">
        <v>10134</v>
      </c>
      <c r="DE50" s="7" t="n">
        <v>10416</v>
      </c>
      <c r="DF50" s="7" t="n">
        <v>11016</v>
      </c>
      <c r="DG50" s="7" t="n">
        <v>11122</v>
      </c>
      <c r="DH50" s="7" t="n">
        <v>11277</v>
      </c>
      <c r="DI50" s="7" t="n">
        <v>10882</v>
      </c>
      <c r="DJ50" s="7" t="n">
        <v>11052</v>
      </c>
      <c r="DK50" s="7" t="n">
        <v>11030</v>
      </c>
      <c r="DL50" s="7" t="n">
        <v>10360</v>
      </c>
      <c r="DM50" s="7" t="n">
        <v>10699</v>
      </c>
      <c r="DN50" s="7" t="n">
        <v>10685</v>
      </c>
      <c r="DO50" s="7" t="n">
        <v>10318</v>
      </c>
      <c r="DP50" s="7" t="n">
        <v>10254</v>
      </c>
      <c r="DQ50" s="7" t="n">
        <v>10473</v>
      </c>
      <c r="DR50" s="7" t="n">
        <v>10000</v>
      </c>
    </row>
    <row r="51">
      <c r="A51" s="4" t="inlineStr">
        <is>
          <t>C00008928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A with Loa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7865</v>
      </c>
      <c r="C54" s="7" t="n">
        <v>27713</v>
      </c>
      <c r="D54" s="7" t="n">
        <v>26637</v>
      </c>
      <c r="E54" s="7" t="n">
        <v>25380</v>
      </c>
      <c r="F54" s="7" t="n">
        <v>26577</v>
      </c>
      <c r="G54" s="7" t="n">
        <v>25365</v>
      </c>
      <c r="H54" s="7" t="n">
        <v>24289</v>
      </c>
      <c r="I54" s="7" t="n">
        <v>23880</v>
      </c>
      <c r="J54" s="7" t="n">
        <v>22697</v>
      </c>
      <c r="K54" s="7" t="n">
        <v>20913</v>
      </c>
      <c r="L54" s="7" t="n">
        <v>21554</v>
      </c>
      <c r="M54" s="7" t="n">
        <v>22502</v>
      </c>
      <c r="N54" s="7" t="n">
        <v>22990</v>
      </c>
      <c r="O54" s="7" t="n">
        <v>22000</v>
      </c>
      <c r="P54" s="7" t="n">
        <v>20383</v>
      </c>
      <c r="Q54" s="7" t="n">
        <v>20494</v>
      </c>
      <c r="R54" s="7" t="n">
        <v>20341</v>
      </c>
      <c r="S54" s="7" t="n">
        <v>19923</v>
      </c>
      <c r="T54" s="7" t="n">
        <v>20216</v>
      </c>
      <c r="U54" s="7" t="n">
        <v>19156</v>
      </c>
      <c r="V54" s="7" t="n">
        <v>20384</v>
      </c>
      <c r="W54" s="7" t="n">
        <v>19362</v>
      </c>
      <c r="X54" s="7" t="n">
        <v>17356</v>
      </c>
      <c r="Y54" s="7" t="n">
        <v>19001</v>
      </c>
      <c r="Z54" s="7" t="n">
        <v>19748</v>
      </c>
      <c r="AA54" s="7" t="n">
        <v>17979</v>
      </c>
      <c r="AB54" s="7" t="n">
        <v>19935</v>
      </c>
      <c r="AC54" s="7" t="n">
        <v>19611</v>
      </c>
      <c r="AD54" s="7" t="n">
        <v>21368</v>
      </c>
      <c r="AE54" s="7" t="n">
        <v>21082</v>
      </c>
      <c r="AF54" s="7" t="n">
        <v>21293</v>
      </c>
      <c r="AG54" s="7" t="n">
        <v>22315</v>
      </c>
      <c r="AH54" s="7" t="n">
        <v>21263</v>
      </c>
      <c r="AI54" s="7" t="n">
        <v>21329</v>
      </c>
      <c r="AJ54" s="7" t="n">
        <v>19986</v>
      </c>
      <c r="AK54" s="7" t="n">
        <v>21110</v>
      </c>
      <c r="AL54" s="7" t="n">
        <v>20499</v>
      </c>
      <c r="AM54" s="7" t="n">
        <v>20051</v>
      </c>
      <c r="AN54" s="7" t="n">
        <v>19942</v>
      </c>
      <c r="AO54" s="7" t="n">
        <v>19702</v>
      </c>
      <c r="AP54" s="7" t="n">
        <v>18806</v>
      </c>
      <c r="AQ54" s="7" t="n">
        <v>17769</v>
      </c>
      <c r="AR54" s="7" t="n">
        <v>17070</v>
      </c>
      <c r="AS54" s="7" t="n">
        <v>17037</v>
      </c>
      <c r="AT54" s="7" t="n">
        <v>16370</v>
      </c>
      <c r="AU54" s="7" t="n">
        <v>14790</v>
      </c>
      <c r="AV54" s="7" t="n">
        <v>14969</v>
      </c>
      <c r="AW54" s="7" t="n">
        <v>15584</v>
      </c>
      <c r="AX54" s="7" t="n">
        <v>14865</v>
      </c>
      <c r="AY54" s="7" t="n">
        <v>14468</v>
      </c>
      <c r="AZ54" s="7" t="n">
        <v>14420</v>
      </c>
      <c r="BA54" s="7" t="n">
        <v>13654</v>
      </c>
      <c r="BB54" s="7" t="n">
        <v>12045</v>
      </c>
      <c r="BC54" s="7" t="n">
        <v>13957</v>
      </c>
      <c r="BD54" s="7" t="n">
        <v>15376</v>
      </c>
      <c r="BE54" s="7" t="n">
        <v>15764</v>
      </c>
      <c r="BF54" s="7" t="n">
        <v>15418</v>
      </c>
      <c r="BG54" s="7" t="n">
        <v>14702</v>
      </c>
      <c r="BH54" s="7" t="n">
        <v>14375</v>
      </c>
      <c r="BI54" s="7" t="n">
        <v>14040</v>
      </c>
      <c r="BJ54" s="7" t="n">
        <v>14452</v>
      </c>
      <c r="BK54" s="7" t="n">
        <v>14336</v>
      </c>
      <c r="BL54" s="7" t="n">
        <v>13215</v>
      </c>
      <c r="BM54" s="7" t="n">
        <v>14406</v>
      </c>
      <c r="BN54" s="7" t="n">
        <v>13939</v>
      </c>
      <c r="BO54" s="7" t="n">
        <v>13783</v>
      </c>
      <c r="BP54" s="7" t="n">
        <v>13371</v>
      </c>
      <c r="BQ54" s="7" t="n">
        <v>12351</v>
      </c>
      <c r="BR54" s="7" t="n">
        <v>13622</v>
      </c>
      <c r="BS54" s="7" t="n">
        <v>13471</v>
      </c>
      <c r="BT54" s="7" t="n">
        <v>14679</v>
      </c>
      <c r="BU54" s="7" t="n">
        <v>14755</v>
      </c>
      <c r="BV54" s="7" t="n">
        <v>14295</v>
      </c>
      <c r="BW54" s="7" t="n">
        <v>13848</v>
      </c>
      <c r="BX54" s="7" t="n">
        <v>13896</v>
      </c>
      <c r="BY54" s="7" t="n">
        <v>13498</v>
      </c>
      <c r="BZ54" s="7" t="n">
        <v>13450</v>
      </c>
      <c r="CA54" s="7" t="n">
        <v>13807</v>
      </c>
      <c r="CB54" s="7" t="n">
        <v>14398</v>
      </c>
      <c r="CC54" s="7" t="n">
        <v>13533</v>
      </c>
      <c r="CD54" s="7" t="n">
        <v>13424</v>
      </c>
      <c r="CE54" s="7" t="n">
        <v>13033</v>
      </c>
      <c r="CF54" s="7" t="n">
        <v>12581</v>
      </c>
      <c r="CG54" s="7" t="n">
        <v>12190</v>
      </c>
      <c r="CH54" s="7" t="n">
        <v>12149</v>
      </c>
      <c r="CI54" s="7" t="n">
        <v>11852</v>
      </c>
      <c r="CJ54" s="7" t="n">
        <v>11765</v>
      </c>
      <c r="CK54" s="7" t="n">
        <v>11643</v>
      </c>
      <c r="CL54" s="7" t="n">
        <v>11501</v>
      </c>
      <c r="CM54" s="7" t="n">
        <v>11589</v>
      </c>
      <c r="CN54" s="7" t="n">
        <v>11117</v>
      </c>
      <c r="CO54" s="7" t="n">
        <v>10982</v>
      </c>
      <c r="CP54" s="7" t="n">
        <v>10752</v>
      </c>
      <c r="CQ54" s="7" t="n">
        <v>9989</v>
      </c>
      <c r="CR54" s="7" t="n">
        <v>10170</v>
      </c>
      <c r="CS54" s="7" t="n">
        <v>10170</v>
      </c>
      <c r="CT54" s="7" t="n">
        <v>10129</v>
      </c>
      <c r="CU54" s="7" t="n">
        <v>9688</v>
      </c>
      <c r="CV54" s="7" t="n">
        <v>9868</v>
      </c>
      <c r="CW54" s="7" t="n">
        <v>9714</v>
      </c>
      <c r="CX54" s="7" t="n">
        <v>9808</v>
      </c>
      <c r="CY54" s="7" t="n">
        <v>9252</v>
      </c>
      <c r="CZ54" s="7" t="n">
        <v>9333</v>
      </c>
      <c r="DA54" s="7" t="n">
        <v>10136</v>
      </c>
      <c r="DB54" s="7" t="n">
        <v>10410</v>
      </c>
      <c r="DC54" s="7" t="n">
        <v>10390</v>
      </c>
      <c r="DD54" s="7" t="n">
        <v>9635</v>
      </c>
      <c r="DE54" s="7" t="n">
        <v>9900</v>
      </c>
      <c r="DF54" s="7" t="n">
        <v>10463</v>
      </c>
      <c r="DG54" s="7" t="n">
        <v>10562</v>
      </c>
      <c r="DH54" s="7" t="n">
        <v>10701</v>
      </c>
      <c r="DI54" s="7" t="n">
        <v>10317</v>
      </c>
      <c r="DJ54" s="7" t="n">
        <v>10469</v>
      </c>
      <c r="DK54" s="7" t="n">
        <v>10443</v>
      </c>
      <c r="DL54" s="7" t="n">
        <v>9807</v>
      </c>
      <c r="DM54" s="7" t="n">
        <v>10118</v>
      </c>
      <c r="DN54" s="7" t="n">
        <v>10099</v>
      </c>
      <c r="DO54" s="7" t="n">
        <v>9749</v>
      </c>
      <c r="DP54" s="7" t="n">
        <v>9677</v>
      </c>
      <c r="DQ54" s="7" t="n">
        <v>9881</v>
      </c>
      <c r="DR54" s="7" t="n">
        <v>9426</v>
      </c>
    </row>
    <row r="55">
      <c r="A55" s="4" t="inlineStr">
        <is>
          <t>C00008928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Administrator Cla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29918</v>
      </c>
      <c r="C58" s="7" t="n">
        <v>29760</v>
      </c>
      <c r="D58" s="7" t="n">
        <v>28605</v>
      </c>
      <c r="E58" s="7" t="n">
        <v>27243</v>
      </c>
      <c r="F58" s="7" t="n">
        <v>28541</v>
      </c>
      <c r="G58" s="7" t="n">
        <v>27227</v>
      </c>
      <c r="H58" s="7" t="n">
        <v>26088</v>
      </c>
      <c r="I58" s="7" t="n">
        <v>25629</v>
      </c>
      <c r="J58" s="7" t="n">
        <v>24360</v>
      </c>
      <c r="K58" s="7" t="n">
        <v>22449</v>
      </c>
      <c r="L58" s="7" t="n">
        <v>23134</v>
      </c>
      <c r="M58" s="7" t="n">
        <v>24141</v>
      </c>
      <c r="N58" s="7" t="n">
        <v>24666</v>
      </c>
      <c r="O58" s="7" t="n">
        <v>23616</v>
      </c>
      <c r="P58" s="7" t="n">
        <v>21880</v>
      </c>
      <c r="Q58" s="7" t="n">
        <v>21997</v>
      </c>
      <c r="R58" s="7" t="n">
        <v>21822</v>
      </c>
      <c r="S58" s="7" t="n">
        <v>21369</v>
      </c>
      <c r="T58" s="7" t="n">
        <v>21676</v>
      </c>
      <c r="U58" s="7" t="n">
        <v>20538</v>
      </c>
      <c r="V58" s="7" t="n">
        <v>21862</v>
      </c>
      <c r="W58" s="7" t="n">
        <v>20765</v>
      </c>
      <c r="X58" s="7" t="n">
        <v>18612</v>
      </c>
      <c r="Y58" s="7" t="n">
        <v>20374</v>
      </c>
      <c r="Z58" s="7" t="n">
        <v>21170</v>
      </c>
      <c r="AA58" s="7" t="n">
        <v>19277</v>
      </c>
      <c r="AB58" s="7" t="n">
        <v>21366</v>
      </c>
      <c r="AC58" s="7" t="n">
        <v>21026</v>
      </c>
      <c r="AD58" s="7" t="n">
        <v>22893</v>
      </c>
      <c r="AE58" s="7" t="n">
        <v>22592</v>
      </c>
      <c r="AF58" s="7" t="n">
        <v>22827</v>
      </c>
      <c r="AG58" s="7" t="n">
        <v>23911</v>
      </c>
      <c r="AH58" s="7" t="n">
        <v>22778</v>
      </c>
      <c r="AI58" s="7" t="n">
        <v>22847</v>
      </c>
      <c r="AJ58" s="7" t="n">
        <v>21415</v>
      </c>
      <c r="AK58" s="7" t="n">
        <v>22618</v>
      </c>
      <c r="AL58" s="7" t="n">
        <v>21953</v>
      </c>
      <c r="AM58" s="7" t="n">
        <v>21472</v>
      </c>
      <c r="AN58" s="7" t="n">
        <v>21357</v>
      </c>
      <c r="AO58" s="7" t="n">
        <v>21094</v>
      </c>
      <c r="AP58" s="7" t="n">
        <v>20143</v>
      </c>
      <c r="AQ58" s="7" t="n">
        <v>19031</v>
      </c>
      <c r="AR58" s="7" t="n">
        <v>18275</v>
      </c>
      <c r="AS58" s="7" t="n">
        <v>18241</v>
      </c>
      <c r="AT58" s="7" t="n">
        <v>17527</v>
      </c>
      <c r="AU58" s="7" t="n">
        <v>15823</v>
      </c>
      <c r="AV58" s="7" t="n">
        <v>16023</v>
      </c>
      <c r="AW58" s="7" t="n">
        <v>16680</v>
      </c>
      <c r="AX58" s="7" t="n">
        <v>15903</v>
      </c>
      <c r="AY58" s="7" t="n">
        <v>15475</v>
      </c>
      <c r="AZ58" s="7" t="n">
        <v>15435</v>
      </c>
      <c r="BA58" s="7" t="n">
        <v>14608</v>
      </c>
      <c r="BB58" s="7" t="n">
        <v>12884</v>
      </c>
      <c r="BC58" s="7" t="n">
        <v>14927</v>
      </c>
      <c r="BD58" s="7" t="n">
        <v>16451</v>
      </c>
      <c r="BE58" s="7" t="n">
        <v>16850</v>
      </c>
      <c r="BF58" s="7" t="n">
        <v>16481</v>
      </c>
      <c r="BG58" s="7" t="n">
        <v>15717</v>
      </c>
      <c r="BH58" s="7" t="n">
        <v>15372</v>
      </c>
      <c r="BI58" s="7" t="n">
        <v>15003</v>
      </c>
      <c r="BJ58" s="7" t="n">
        <v>15455</v>
      </c>
      <c r="BK58" s="7" t="n">
        <v>15323</v>
      </c>
      <c r="BL58" s="7" t="n">
        <v>14124</v>
      </c>
      <c r="BM58" s="7" t="n">
        <v>15397</v>
      </c>
      <c r="BN58" s="7" t="n">
        <v>14896</v>
      </c>
      <c r="BO58" s="7" t="n">
        <v>14724</v>
      </c>
      <c r="BP58" s="7" t="n">
        <v>14280</v>
      </c>
      <c r="BQ58" s="7" t="n">
        <v>13188</v>
      </c>
      <c r="BR58" s="7" t="n">
        <v>14552</v>
      </c>
      <c r="BS58" s="7" t="n">
        <v>14385</v>
      </c>
      <c r="BT58" s="7" t="n">
        <v>15676</v>
      </c>
      <c r="BU58" s="7" t="n">
        <v>15755</v>
      </c>
      <c r="BV58" s="7" t="n">
        <v>15262</v>
      </c>
      <c r="BW58" s="7" t="n">
        <v>14784</v>
      </c>
      <c r="BX58" s="7" t="n">
        <v>14834</v>
      </c>
      <c r="BY58" s="7" t="n">
        <v>14407</v>
      </c>
      <c r="BZ58" s="7" t="n">
        <v>14356</v>
      </c>
      <c r="CA58" s="7" t="n">
        <v>14733</v>
      </c>
      <c r="CB58" s="7" t="n">
        <v>15364</v>
      </c>
      <c r="CC58" s="7" t="n">
        <v>14443</v>
      </c>
      <c r="CD58" s="7" t="n">
        <v>14321</v>
      </c>
      <c r="CE58" s="7" t="n">
        <v>13901</v>
      </c>
      <c r="CF58" s="7" t="n">
        <v>13417</v>
      </c>
      <c r="CG58" s="7" t="n">
        <v>12998</v>
      </c>
      <c r="CH58" s="7" t="n">
        <v>12955</v>
      </c>
      <c r="CI58" s="7" t="n">
        <v>12635</v>
      </c>
      <c r="CJ58" s="7" t="n">
        <v>12542</v>
      </c>
      <c r="CK58" s="7" t="n">
        <v>12414</v>
      </c>
      <c r="CL58" s="7" t="n">
        <v>12265</v>
      </c>
      <c r="CM58" s="7" t="n">
        <v>12357</v>
      </c>
      <c r="CN58" s="7" t="n">
        <v>11845</v>
      </c>
      <c r="CO58" s="7" t="n">
        <v>11703</v>
      </c>
      <c r="CP58" s="7" t="n">
        <v>11458</v>
      </c>
      <c r="CQ58" s="7" t="n">
        <v>10647</v>
      </c>
      <c r="CR58" s="7" t="n">
        <v>10839</v>
      </c>
      <c r="CS58" s="7" t="n">
        <v>10839</v>
      </c>
      <c r="CT58" s="7" t="n">
        <v>10797</v>
      </c>
      <c r="CU58" s="7" t="n">
        <v>10327</v>
      </c>
      <c r="CV58" s="7" t="n">
        <v>10512</v>
      </c>
      <c r="CW58" s="7" t="n">
        <v>10349</v>
      </c>
      <c r="CX58" s="7" t="n">
        <v>10441</v>
      </c>
      <c r="CY58" s="7" t="n">
        <v>9858</v>
      </c>
      <c r="CZ58" s="7" t="n">
        <v>9943</v>
      </c>
      <c r="DA58" s="7" t="n">
        <v>10797</v>
      </c>
      <c r="DB58" s="7" t="n">
        <v>11079</v>
      </c>
      <c r="DC58" s="7" t="n">
        <v>11058</v>
      </c>
      <c r="DD58" s="7" t="n">
        <v>10251</v>
      </c>
      <c r="DE58" s="7" t="n">
        <v>10532</v>
      </c>
      <c r="DF58" s="7" t="n">
        <v>11128</v>
      </c>
      <c r="DG58" s="7" t="n">
        <v>11233</v>
      </c>
      <c r="DH58" s="7" t="n">
        <v>11373</v>
      </c>
      <c r="DI58" s="7" t="n">
        <v>10967</v>
      </c>
      <c r="DJ58" s="7" t="n">
        <v>11128</v>
      </c>
      <c r="DK58" s="7" t="n">
        <v>11100</v>
      </c>
      <c r="DL58" s="7" t="n">
        <v>10420</v>
      </c>
      <c r="DM58" s="7" t="n">
        <v>10749</v>
      </c>
      <c r="DN58" s="7" t="n">
        <v>10726</v>
      </c>
      <c r="DO58" s="7" t="n">
        <v>10349</v>
      </c>
      <c r="DP58" s="7" t="n">
        <v>10272</v>
      </c>
      <c r="DQ58" s="7" t="n">
        <v>10488</v>
      </c>
      <c r="DR58" s="7" t="n">
        <v>10000</v>
      </c>
    </row>
    <row r="59">
      <c r="A59" s="4" t="inlineStr">
        <is>
          <t>C00009277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Institutional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35211</v>
      </c>
      <c r="C62" s="7" t="n">
        <v>36560</v>
      </c>
      <c r="D62" s="7" t="n">
        <v>34070</v>
      </c>
      <c r="E62" s="7" t="n">
        <v>32219</v>
      </c>
      <c r="F62" s="7" t="n">
        <v>34008</v>
      </c>
      <c r="G62" s="7" t="n">
        <v>33399</v>
      </c>
      <c r="H62" s="7" t="n">
        <v>30994</v>
      </c>
      <c r="I62" s="7" t="n">
        <v>29482</v>
      </c>
      <c r="J62" s="7" t="n">
        <v>28353</v>
      </c>
      <c r="K62" s="7" t="n">
        <v>25397</v>
      </c>
      <c r="L62" s="7" t="n">
        <v>25578</v>
      </c>
      <c r="M62" s="7" t="n">
        <v>27040</v>
      </c>
      <c r="N62" s="7" t="n">
        <v>27144</v>
      </c>
      <c r="O62" s="7" t="n">
        <v>26594</v>
      </c>
      <c r="P62" s="7" t="n">
        <v>24918</v>
      </c>
      <c r="Q62" s="7" t="n">
        <v>24097</v>
      </c>
      <c r="R62" s="7" t="n">
        <v>23573</v>
      </c>
      <c r="S62" s="7" t="n">
        <v>22059</v>
      </c>
      <c r="T62" s="7" t="n">
        <v>22434</v>
      </c>
      <c r="U62" s="7" t="n">
        <v>20933</v>
      </c>
      <c r="V62" s="7" t="n">
        <v>22427</v>
      </c>
      <c r="W62" s="7" t="n">
        <v>21140</v>
      </c>
      <c r="X62" s="7" t="n">
        <v>20133</v>
      </c>
      <c r="Y62" s="7" t="n">
        <v>22228</v>
      </c>
      <c r="Z62" s="7" t="n">
        <v>23352</v>
      </c>
      <c r="AA62" s="7" t="n">
        <v>20999</v>
      </c>
      <c r="AB62" s="7" t="n">
        <v>22784</v>
      </c>
      <c r="AC62" s="7" t="n">
        <v>23270</v>
      </c>
      <c r="AD62" s="7" t="n">
        <v>26922</v>
      </c>
      <c r="AE62" s="7" t="n">
        <v>26237</v>
      </c>
      <c r="AF62" s="7" t="n">
        <v>27180</v>
      </c>
      <c r="AG62" s="7" t="n">
        <v>30241</v>
      </c>
      <c r="AH62" s="7" t="n">
        <v>29876</v>
      </c>
      <c r="AI62" s="7" t="n">
        <v>30288</v>
      </c>
      <c r="AJ62" s="7" t="n">
        <v>28519</v>
      </c>
      <c r="AK62" s="7" t="n">
        <v>30298</v>
      </c>
      <c r="AL62" s="7" t="n">
        <v>29398</v>
      </c>
      <c r="AM62" s="7" t="n">
        <v>28621</v>
      </c>
      <c r="AN62" s="7" t="n">
        <v>27212</v>
      </c>
      <c r="AO62" s="7" t="n">
        <v>27792</v>
      </c>
      <c r="AP62" s="7" t="n">
        <v>26002</v>
      </c>
      <c r="AQ62" s="7" t="n">
        <v>26023</v>
      </c>
      <c r="AR62" s="7" t="n">
        <v>25311</v>
      </c>
      <c r="AS62" s="7" t="n">
        <v>26069</v>
      </c>
      <c r="AT62" s="7" t="n">
        <v>25208</v>
      </c>
      <c r="AU62" s="7" t="n">
        <v>23033</v>
      </c>
      <c r="AV62" s="7" t="n">
        <v>23911</v>
      </c>
      <c r="AW62" s="7" t="n">
        <v>25097</v>
      </c>
      <c r="AX62" s="7" t="n">
        <v>23037</v>
      </c>
      <c r="AY62" s="7" t="n">
        <v>21486</v>
      </c>
      <c r="AZ62" s="7" t="n">
        <v>20866</v>
      </c>
      <c r="BA62" s="7" t="n">
        <v>19354</v>
      </c>
      <c r="BB62" s="7" t="n">
        <v>16670</v>
      </c>
      <c r="BC62" s="7" t="n">
        <v>18909</v>
      </c>
      <c r="BD62" s="7" t="n">
        <v>20304</v>
      </c>
      <c r="BE62" s="7" t="n">
        <v>19662</v>
      </c>
      <c r="BF62" s="7" t="n">
        <v>19174</v>
      </c>
      <c r="BG62" s="7" t="n">
        <v>18408</v>
      </c>
      <c r="BH62" s="7" t="n">
        <v>18213</v>
      </c>
      <c r="BI62" s="7" t="n">
        <v>18201</v>
      </c>
      <c r="BJ62" s="7" t="n">
        <v>18594</v>
      </c>
      <c r="BK62" s="7" t="n">
        <v>18322</v>
      </c>
      <c r="BL62" s="7" t="n">
        <v>17304</v>
      </c>
      <c r="BM62" s="7" t="n">
        <v>18387</v>
      </c>
      <c r="BN62" s="7" t="n">
        <v>17365</v>
      </c>
      <c r="BO62" s="7" t="n">
        <v>16939</v>
      </c>
      <c r="BP62" s="7" t="n">
        <v>16209</v>
      </c>
      <c r="BQ62" s="7" t="n">
        <v>14773</v>
      </c>
      <c r="BR62" s="7" t="n">
        <v>16095</v>
      </c>
      <c r="BS62" s="7" t="n">
        <v>15841</v>
      </c>
      <c r="BT62" s="7" t="n">
        <v>17661</v>
      </c>
      <c r="BU62" s="7" t="n">
        <v>17448</v>
      </c>
      <c r="BV62" s="7" t="n">
        <v>16696</v>
      </c>
      <c r="BW62" s="7" t="n">
        <v>16276</v>
      </c>
      <c r="BX62" s="7" t="n">
        <v>16195</v>
      </c>
      <c r="BY62" s="7" t="n">
        <v>15415</v>
      </c>
      <c r="BZ62" s="7" t="n">
        <v>15340</v>
      </c>
      <c r="CA62" s="7" t="n">
        <v>15734</v>
      </c>
      <c r="CB62" s="7" t="n">
        <v>15979</v>
      </c>
      <c r="CC62" s="7" t="n">
        <v>14635</v>
      </c>
      <c r="CD62" s="7" t="n">
        <v>14490</v>
      </c>
      <c r="CE62" s="7" t="n">
        <v>14077</v>
      </c>
      <c r="CF62" s="7" t="n">
        <v>13495</v>
      </c>
      <c r="CG62" s="7" t="n">
        <v>13217</v>
      </c>
      <c r="CH62" s="7" t="n">
        <v>13006</v>
      </c>
      <c r="CI62" s="7" t="n">
        <v>12633</v>
      </c>
      <c r="CJ62" s="7" t="n">
        <v>12781</v>
      </c>
      <c r="CK62" s="7" t="n">
        <v>12381</v>
      </c>
      <c r="CL62" s="7" t="n">
        <v>12032</v>
      </c>
      <c r="CM62" s="7" t="n">
        <v>11889</v>
      </c>
      <c r="CN62" s="7" t="n">
        <v>11473</v>
      </c>
      <c r="CO62" s="7" t="n">
        <v>10976</v>
      </c>
      <c r="CP62" s="7" t="n">
        <v>11057</v>
      </c>
      <c r="CQ62" s="7" t="n">
        <v>10968</v>
      </c>
      <c r="CR62" s="7" t="n">
        <v>11248</v>
      </c>
      <c r="CS62" s="7" t="n">
        <v>11251</v>
      </c>
      <c r="CT62" s="7" t="n">
        <v>11311</v>
      </c>
      <c r="CU62" s="7" t="n">
        <v>10699</v>
      </c>
      <c r="CV62" s="7" t="n">
        <v>10980</v>
      </c>
      <c r="CW62" s="7" t="n">
        <v>10776</v>
      </c>
      <c r="CX62" s="7" t="n">
        <v>10774</v>
      </c>
      <c r="CY62" s="7" t="n">
        <v>10203</v>
      </c>
      <c r="CZ62" s="7" t="n">
        <v>10321</v>
      </c>
      <c r="DA62" s="7" t="n">
        <v>11219</v>
      </c>
      <c r="DB62" s="7" t="n">
        <v>11450</v>
      </c>
      <c r="DC62" s="7" t="n">
        <v>11434</v>
      </c>
      <c r="DD62" s="7" t="n">
        <v>10530</v>
      </c>
      <c r="DE62" s="7" t="n">
        <v>10783</v>
      </c>
      <c r="DF62" s="7" t="n">
        <v>11482</v>
      </c>
      <c r="DG62" s="7" t="n">
        <v>11071</v>
      </c>
      <c r="DH62" s="7" t="n">
        <v>11190</v>
      </c>
      <c r="DI62" s="7" t="n">
        <v>11126</v>
      </c>
      <c r="DJ62" s="7" t="n">
        <v>11096</v>
      </c>
      <c r="DK62" s="7" t="n">
        <v>11219</v>
      </c>
      <c r="DL62" s="7" t="n">
        <v>10532</v>
      </c>
      <c r="DM62" s="7" t="n">
        <v>10706</v>
      </c>
      <c r="DN62" s="7" t="n">
        <v>10703</v>
      </c>
      <c r="DO62" s="7" t="n">
        <v>10515</v>
      </c>
      <c r="DP62" s="7" t="n">
        <v>10183</v>
      </c>
      <c r="DQ62" s="7" t="n">
        <v>10319</v>
      </c>
      <c r="DR62" s="7" t="n">
        <v>10000</v>
      </c>
    </row>
    <row r="63">
      <c r="A63" s="4" t="inlineStr">
        <is>
          <t>C00012007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Class R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35549</v>
      </c>
      <c r="C66" s="7" t="n">
        <v>36914</v>
      </c>
      <c r="D66" s="7" t="n">
        <v>34398</v>
      </c>
      <c r="E66" s="7" t="n">
        <v>32527</v>
      </c>
      <c r="F66" s="7" t="n">
        <v>34322</v>
      </c>
      <c r="G66" s="7" t="n">
        <v>33708</v>
      </c>
      <c r="H66" s="7" t="n">
        <v>31277</v>
      </c>
      <c r="I66" s="7" t="n">
        <v>29750</v>
      </c>
      <c r="J66" s="7" t="n">
        <v>28611</v>
      </c>
      <c r="K66" s="7" t="n">
        <v>25625</v>
      </c>
      <c r="L66" s="7" t="n">
        <v>25799</v>
      </c>
      <c r="M66" s="7" t="n">
        <v>27276</v>
      </c>
      <c r="N66" s="7" t="n">
        <v>27379</v>
      </c>
      <c r="O66" s="7" t="n">
        <v>26818</v>
      </c>
      <c r="P66" s="7" t="n">
        <v>25122</v>
      </c>
      <c r="Q66" s="7" t="n">
        <v>24296</v>
      </c>
      <c r="R66" s="7" t="n">
        <v>23761</v>
      </c>
      <c r="S66" s="7" t="n">
        <v>22239</v>
      </c>
      <c r="T66" s="7" t="n">
        <v>22613</v>
      </c>
      <c r="U66" s="7" t="n">
        <v>21097</v>
      </c>
      <c r="V66" s="7" t="n">
        <v>22600</v>
      </c>
      <c r="W66" s="7" t="n">
        <v>21303</v>
      </c>
      <c r="X66" s="7" t="n">
        <v>20287</v>
      </c>
      <c r="Y66" s="7" t="n">
        <v>22395</v>
      </c>
      <c r="Z66" s="7" t="n">
        <v>23529</v>
      </c>
      <c r="AA66" s="7" t="n">
        <v>21151</v>
      </c>
      <c r="AB66" s="7" t="n">
        <v>22950</v>
      </c>
      <c r="AC66" s="7" t="n">
        <v>23435</v>
      </c>
      <c r="AD66" s="7" t="n">
        <v>27115</v>
      </c>
      <c r="AE66" s="7" t="n">
        <v>26420</v>
      </c>
      <c r="AF66" s="7" t="n">
        <v>27366</v>
      </c>
      <c r="AG66" s="7" t="n">
        <v>30445</v>
      </c>
      <c r="AH66" s="7" t="n">
        <v>30080</v>
      </c>
      <c r="AI66" s="7" t="n">
        <v>30492</v>
      </c>
      <c r="AJ66" s="7" t="n">
        <v>28704</v>
      </c>
      <c r="AK66" s="7" t="n">
        <v>30497</v>
      </c>
      <c r="AL66" s="7" t="n">
        <v>29593</v>
      </c>
      <c r="AM66" s="7" t="n">
        <v>28805</v>
      </c>
      <c r="AN66" s="7" t="n">
        <v>27383</v>
      </c>
      <c r="AO66" s="7" t="n">
        <v>27962</v>
      </c>
      <c r="AP66" s="7" t="n">
        <v>26159</v>
      </c>
      <c r="AQ66" s="7" t="n">
        <v>26179</v>
      </c>
      <c r="AR66" s="7" t="n">
        <v>25463</v>
      </c>
      <c r="AS66" s="7" t="n">
        <v>26220</v>
      </c>
      <c r="AT66" s="7" t="n">
        <v>25351</v>
      </c>
      <c r="AU66" s="7" t="n">
        <v>23166</v>
      </c>
      <c r="AV66" s="7" t="n">
        <v>24045</v>
      </c>
      <c r="AW66" s="7" t="n">
        <v>25235</v>
      </c>
      <c r="AX66" s="7" t="n">
        <v>23162</v>
      </c>
      <c r="AY66" s="7" t="n">
        <v>21601</v>
      </c>
      <c r="AZ66" s="7" t="n">
        <v>20973</v>
      </c>
      <c r="BA66" s="7" t="n">
        <v>19452</v>
      </c>
      <c r="BB66" s="7" t="n">
        <v>16755</v>
      </c>
      <c r="BC66" s="7" t="n">
        <v>19002</v>
      </c>
      <c r="BD66" s="7" t="n">
        <v>20402</v>
      </c>
      <c r="BE66" s="7" t="n">
        <v>19760</v>
      </c>
      <c r="BF66" s="7" t="n">
        <v>19266</v>
      </c>
      <c r="BG66" s="7" t="n">
        <v>18491</v>
      </c>
      <c r="BH66" s="7" t="n">
        <v>18297</v>
      </c>
      <c r="BI66" s="7" t="n">
        <v>18281</v>
      </c>
      <c r="BJ66" s="7" t="n">
        <v>18674</v>
      </c>
      <c r="BK66" s="7" t="n">
        <v>18402</v>
      </c>
      <c r="BL66" s="7" t="n">
        <v>17377</v>
      </c>
      <c r="BM66" s="7" t="n">
        <v>18463</v>
      </c>
      <c r="BN66" s="7" t="n">
        <v>17437</v>
      </c>
      <c r="BO66" s="7" t="n">
        <v>17008</v>
      </c>
      <c r="BP66" s="7" t="n">
        <v>16274</v>
      </c>
      <c r="BQ66" s="7" t="n">
        <v>14830</v>
      </c>
      <c r="BR66" s="7" t="n">
        <v>16155</v>
      </c>
      <c r="BS66" s="7" t="n">
        <v>15902</v>
      </c>
      <c r="BT66" s="7" t="n">
        <v>17725</v>
      </c>
      <c r="BU66" s="7" t="n">
        <v>17508</v>
      </c>
      <c r="BV66" s="7" t="n">
        <v>16754</v>
      </c>
      <c r="BW66" s="7" t="n">
        <v>16331</v>
      </c>
      <c r="BX66" s="7" t="n">
        <v>16246</v>
      </c>
      <c r="BY66" s="7" t="n">
        <v>15466</v>
      </c>
      <c r="BZ66" s="7" t="n">
        <v>15385</v>
      </c>
      <c r="CA66" s="7" t="n">
        <v>15783</v>
      </c>
      <c r="CB66" s="7" t="n">
        <v>16027</v>
      </c>
      <c r="CC66" s="7" t="n">
        <v>14674</v>
      </c>
      <c r="CD66" s="7" t="n">
        <v>14529</v>
      </c>
      <c r="CE66" s="7" t="n">
        <v>14113</v>
      </c>
      <c r="CF66" s="7" t="n">
        <v>13529</v>
      </c>
      <c r="CG66" s="7" t="n">
        <v>13251</v>
      </c>
      <c r="CH66" s="7" t="n">
        <v>13037</v>
      </c>
      <c r="CI66" s="7" t="n">
        <v>12665</v>
      </c>
      <c r="CJ66" s="7" t="n">
        <v>12810</v>
      </c>
      <c r="CK66" s="7" t="n">
        <v>12407</v>
      </c>
      <c r="CL66" s="7" t="n">
        <v>12058</v>
      </c>
      <c r="CM66" s="7" t="n">
        <v>11913</v>
      </c>
      <c r="CN66" s="7" t="n">
        <v>11494</v>
      </c>
      <c r="CO66" s="7" t="n">
        <v>10997</v>
      </c>
      <c r="CP66" s="7" t="n">
        <v>11076</v>
      </c>
      <c r="CQ66" s="7" t="n">
        <v>10984</v>
      </c>
      <c r="CR66" s="7" t="n">
        <v>11265</v>
      </c>
      <c r="CS66" s="7" t="n">
        <v>11267</v>
      </c>
      <c r="CT66" s="7" t="n">
        <v>11328</v>
      </c>
      <c r="CU66" s="7" t="n">
        <v>10711</v>
      </c>
      <c r="CV66" s="7" t="n">
        <v>10994</v>
      </c>
      <c r="CW66" s="7" t="n">
        <v>10788</v>
      </c>
      <c r="CX66" s="7" t="n">
        <v>10786</v>
      </c>
      <c r="CY66" s="7" t="n">
        <v>10212</v>
      </c>
      <c r="CZ66" s="7" t="n">
        <v>10328</v>
      </c>
      <c r="DA66" s="7" t="n">
        <v>11226</v>
      </c>
      <c r="DB66" s="7" t="n">
        <v>11458</v>
      </c>
      <c r="DC66" s="7" t="n">
        <v>11440</v>
      </c>
      <c r="DD66" s="7" t="n">
        <v>10536</v>
      </c>
      <c r="DE66" s="7" t="n">
        <v>10790</v>
      </c>
      <c r="DF66" s="7" t="n">
        <v>11488</v>
      </c>
      <c r="DG66" s="7" t="n">
        <v>11075</v>
      </c>
      <c r="DH66" s="7" t="n">
        <v>11193</v>
      </c>
      <c r="DI66" s="7" t="n">
        <v>11130</v>
      </c>
      <c r="DJ66" s="7" t="n">
        <v>11098</v>
      </c>
      <c r="DK66" s="7" t="n">
        <v>11221</v>
      </c>
      <c r="DL66" s="7" t="n">
        <v>10534</v>
      </c>
      <c r="DM66" s="7" t="n">
        <v>10705</v>
      </c>
      <c r="DN66" s="7" t="n">
        <v>10703</v>
      </c>
      <c r="DO66" s="7" t="n">
        <v>10515</v>
      </c>
      <c r="DP66" s="7" t="n">
        <v>10181</v>
      </c>
      <c r="DQ66" s="7" t="n">
        <v>10319</v>
      </c>
      <c r="DR66" s="7" t="n">
        <v>10000</v>
      </c>
    </row>
    <row r="67">
      <c r="A67" s="4" t="inlineStr">
        <is>
          <t>C00009278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Class C with Loa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32077</v>
      </c>
      <c r="C70" s="7" t="n">
        <v>33311</v>
      </c>
      <c r="D70" s="7" t="n">
        <v>31050</v>
      </c>
      <c r="E70" s="7" t="n">
        <v>29372</v>
      </c>
      <c r="F70" s="7" t="n">
        <v>31012</v>
      </c>
      <c r="G70" s="7" t="n">
        <v>30460</v>
      </c>
      <c r="H70" s="7" t="n">
        <v>28276</v>
      </c>
      <c r="I70" s="7" t="n">
        <v>26905</v>
      </c>
      <c r="J70" s="7" t="n">
        <v>25880</v>
      </c>
      <c r="K70" s="7" t="n">
        <v>23193</v>
      </c>
      <c r="L70" s="7" t="n">
        <v>23358</v>
      </c>
      <c r="M70" s="7" t="n">
        <v>24701</v>
      </c>
      <c r="N70" s="7" t="n">
        <v>24803</v>
      </c>
      <c r="O70" s="7" t="n">
        <v>24302</v>
      </c>
      <c r="P70" s="7" t="n">
        <v>22775</v>
      </c>
      <c r="Q70" s="7" t="n">
        <v>22033</v>
      </c>
      <c r="R70" s="7" t="n">
        <v>21558</v>
      </c>
      <c r="S70" s="7" t="n">
        <v>20182</v>
      </c>
      <c r="T70" s="7" t="n">
        <v>20531</v>
      </c>
      <c r="U70" s="7" t="n">
        <v>19162</v>
      </c>
      <c r="V70" s="7" t="n">
        <v>20530</v>
      </c>
      <c r="W70" s="7" t="n">
        <v>19362</v>
      </c>
      <c r="X70" s="7" t="n">
        <v>18445</v>
      </c>
      <c r="Y70" s="7" t="n">
        <v>20371</v>
      </c>
      <c r="Z70" s="7" t="n">
        <v>21407</v>
      </c>
      <c r="AA70" s="7" t="n">
        <v>19264</v>
      </c>
      <c r="AB70" s="7" t="n">
        <v>20926</v>
      </c>
      <c r="AC70" s="7" t="n">
        <v>21387</v>
      </c>
      <c r="AD70" s="7" t="n">
        <v>24766</v>
      </c>
      <c r="AE70" s="7" t="n">
        <v>24158</v>
      </c>
      <c r="AF70" s="7" t="n">
        <v>25045</v>
      </c>
      <c r="AG70" s="7" t="n">
        <v>27894</v>
      </c>
      <c r="AH70" s="7" t="n">
        <v>27583</v>
      </c>
      <c r="AI70" s="7" t="n">
        <v>27992</v>
      </c>
      <c r="AJ70" s="7" t="n">
        <v>26374</v>
      </c>
      <c r="AK70" s="7" t="n">
        <v>28050</v>
      </c>
      <c r="AL70" s="7" t="n">
        <v>27244</v>
      </c>
      <c r="AM70" s="7" t="n">
        <v>26543</v>
      </c>
      <c r="AN70" s="7" t="n">
        <v>25258</v>
      </c>
      <c r="AO70" s="7" t="n">
        <v>25819</v>
      </c>
      <c r="AP70" s="7" t="n">
        <v>24178</v>
      </c>
      <c r="AQ70" s="7" t="n">
        <v>24225</v>
      </c>
      <c r="AR70" s="7" t="n">
        <v>23582</v>
      </c>
      <c r="AS70" s="7" t="n">
        <v>24301</v>
      </c>
      <c r="AT70" s="7" t="n">
        <v>23527</v>
      </c>
      <c r="AU70" s="7" t="n">
        <v>21515</v>
      </c>
      <c r="AV70" s="7" t="n">
        <v>22356</v>
      </c>
      <c r="AW70" s="7" t="n">
        <v>23482</v>
      </c>
      <c r="AX70" s="7" t="n">
        <v>21574</v>
      </c>
      <c r="AY70" s="7" t="n">
        <v>20140</v>
      </c>
      <c r="AZ70" s="7" t="n">
        <v>19577</v>
      </c>
      <c r="BA70" s="7" t="n">
        <v>18173</v>
      </c>
      <c r="BB70" s="7" t="n">
        <v>15668</v>
      </c>
      <c r="BC70" s="7" t="n">
        <v>17789</v>
      </c>
      <c r="BD70" s="7" t="n">
        <v>19114</v>
      </c>
      <c r="BE70" s="7" t="n">
        <v>18532</v>
      </c>
      <c r="BF70" s="7" t="n">
        <v>18089</v>
      </c>
      <c r="BG70" s="7" t="n">
        <v>17379</v>
      </c>
      <c r="BH70" s="7" t="n">
        <v>17213</v>
      </c>
      <c r="BI70" s="7" t="n">
        <v>17213</v>
      </c>
      <c r="BJ70" s="7" t="n">
        <v>17602</v>
      </c>
      <c r="BK70" s="7" t="n">
        <v>17361</v>
      </c>
      <c r="BL70" s="7" t="n">
        <v>16409</v>
      </c>
      <c r="BM70" s="7" t="n">
        <v>17454</v>
      </c>
      <c r="BN70" s="7" t="n">
        <v>16499</v>
      </c>
      <c r="BO70" s="7" t="n">
        <v>16110</v>
      </c>
      <c r="BP70" s="7" t="n">
        <v>15427</v>
      </c>
      <c r="BQ70" s="7" t="n">
        <v>14073</v>
      </c>
      <c r="BR70" s="7" t="n">
        <v>15344</v>
      </c>
      <c r="BS70" s="7" t="n">
        <v>15117</v>
      </c>
      <c r="BT70" s="7" t="n">
        <v>16869</v>
      </c>
      <c r="BU70" s="7" t="n">
        <v>16679</v>
      </c>
      <c r="BV70" s="7" t="n">
        <v>15977</v>
      </c>
      <c r="BW70" s="7" t="n">
        <v>15587</v>
      </c>
      <c r="BX70" s="7" t="n">
        <v>15524</v>
      </c>
      <c r="BY70" s="7" t="n">
        <v>14791</v>
      </c>
      <c r="BZ70" s="7" t="n">
        <v>14728</v>
      </c>
      <c r="CA70" s="7" t="n">
        <v>15124</v>
      </c>
      <c r="CB70" s="7" t="n">
        <v>15371</v>
      </c>
      <c r="CC70" s="7" t="n">
        <v>14088</v>
      </c>
      <c r="CD70" s="7" t="n">
        <v>13963</v>
      </c>
      <c r="CE70" s="7" t="n">
        <v>13577</v>
      </c>
      <c r="CF70" s="7" t="n">
        <v>13026</v>
      </c>
      <c r="CG70" s="7" t="n">
        <v>12771</v>
      </c>
      <c r="CH70" s="7" t="n">
        <v>12577</v>
      </c>
      <c r="CI70" s="7" t="n">
        <v>12231</v>
      </c>
      <c r="CJ70" s="7" t="n">
        <v>12385</v>
      </c>
      <c r="CK70" s="7" t="n">
        <v>12004</v>
      </c>
      <c r="CL70" s="7" t="n">
        <v>11677</v>
      </c>
      <c r="CM70" s="7" t="n">
        <v>11549</v>
      </c>
      <c r="CN70" s="7" t="n">
        <v>11155</v>
      </c>
      <c r="CO70" s="7" t="n">
        <v>10681</v>
      </c>
      <c r="CP70" s="7" t="n">
        <v>10770</v>
      </c>
      <c r="CQ70" s="7" t="n">
        <v>10692</v>
      </c>
      <c r="CR70" s="7" t="n">
        <v>10977</v>
      </c>
      <c r="CS70" s="7" t="n">
        <v>10989</v>
      </c>
      <c r="CT70" s="7" t="n">
        <v>11057</v>
      </c>
      <c r="CU70" s="7" t="n">
        <v>10468</v>
      </c>
      <c r="CV70" s="7" t="n">
        <v>10752</v>
      </c>
      <c r="CW70" s="7" t="n">
        <v>10561</v>
      </c>
      <c r="CX70" s="7" t="n">
        <v>10569</v>
      </c>
      <c r="CY70" s="7" t="n">
        <v>10017</v>
      </c>
      <c r="CZ70" s="7" t="n">
        <v>10143</v>
      </c>
      <c r="DA70" s="7" t="n">
        <v>11035</v>
      </c>
      <c r="DB70" s="7" t="n">
        <v>11274</v>
      </c>
      <c r="DC70" s="7" t="n">
        <v>11267</v>
      </c>
      <c r="DD70" s="7" t="n">
        <v>10386</v>
      </c>
      <c r="DE70" s="7" t="n">
        <v>10648</v>
      </c>
      <c r="DF70" s="7" t="n">
        <v>11347</v>
      </c>
      <c r="DG70" s="7" t="n">
        <v>10952</v>
      </c>
      <c r="DH70" s="7" t="n">
        <v>11081</v>
      </c>
      <c r="DI70" s="7" t="n">
        <v>11029</v>
      </c>
      <c r="DJ70" s="7" t="n">
        <v>11010</v>
      </c>
      <c r="DK70" s="7" t="n">
        <v>11143</v>
      </c>
      <c r="DL70" s="7" t="n">
        <v>10472</v>
      </c>
      <c r="DM70" s="7" t="n">
        <v>10653</v>
      </c>
      <c r="DN70" s="7" t="n">
        <v>10662</v>
      </c>
      <c r="DO70" s="7" t="n">
        <v>10484</v>
      </c>
      <c r="DP70" s="7" t="n">
        <v>10161</v>
      </c>
      <c r="DQ70" s="7" t="n">
        <v>10307</v>
      </c>
      <c r="DR70" s="7" t="n">
        <v>10000</v>
      </c>
    </row>
    <row r="71">
      <c r="A71" s="4" t="inlineStr">
        <is>
          <t>C00009278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Class A with Loa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32133</v>
      </c>
      <c r="C74" s="7" t="n">
        <v>33369</v>
      </c>
      <c r="D74" s="7" t="n">
        <v>31104</v>
      </c>
      <c r="E74" s="7" t="n">
        <v>29423</v>
      </c>
      <c r="F74" s="7" t="n">
        <v>31066</v>
      </c>
      <c r="G74" s="7" t="n">
        <v>30513</v>
      </c>
      <c r="H74" s="7" t="n">
        <v>28326</v>
      </c>
      <c r="I74" s="7" t="n">
        <v>26951</v>
      </c>
      <c r="J74" s="7" t="n">
        <v>25926</v>
      </c>
      <c r="K74" s="7" t="n">
        <v>23233</v>
      </c>
      <c r="L74" s="7" t="n">
        <v>23398</v>
      </c>
      <c r="M74" s="7" t="n">
        <v>24745</v>
      </c>
      <c r="N74" s="7" t="n">
        <v>24846</v>
      </c>
      <c r="O74" s="7" t="n">
        <v>24344</v>
      </c>
      <c r="P74" s="7" t="n">
        <v>22814</v>
      </c>
      <c r="Q74" s="7" t="n">
        <v>22071</v>
      </c>
      <c r="R74" s="7" t="n">
        <v>21595</v>
      </c>
      <c r="S74" s="7" t="n">
        <v>20217</v>
      </c>
      <c r="T74" s="7" t="n">
        <v>20566</v>
      </c>
      <c r="U74" s="7" t="n">
        <v>19195</v>
      </c>
      <c r="V74" s="7" t="n">
        <v>20566</v>
      </c>
      <c r="W74" s="7" t="n">
        <v>19396</v>
      </c>
      <c r="X74" s="7" t="n">
        <v>18477</v>
      </c>
      <c r="Y74" s="7" t="n">
        <v>20406</v>
      </c>
      <c r="Z74" s="7" t="n">
        <v>21445</v>
      </c>
      <c r="AA74" s="7" t="n">
        <v>19282</v>
      </c>
      <c r="AB74" s="7" t="n">
        <v>20931</v>
      </c>
      <c r="AC74" s="7" t="n">
        <v>21382</v>
      </c>
      <c r="AD74" s="7" t="n">
        <v>24743</v>
      </c>
      <c r="AE74" s="7" t="n">
        <v>24121</v>
      </c>
      <c r="AF74" s="7" t="n">
        <v>24988</v>
      </c>
      <c r="AG74" s="7" t="n">
        <v>27807</v>
      </c>
      <c r="AH74" s="7" t="n">
        <v>27486</v>
      </c>
      <c r="AI74" s="7" t="n">
        <v>27869</v>
      </c>
      <c r="AJ74" s="7" t="n">
        <v>26246</v>
      </c>
      <c r="AK74" s="7" t="n">
        <v>27894</v>
      </c>
      <c r="AL74" s="7" t="n">
        <v>27072</v>
      </c>
      <c r="AM74" s="7" t="n">
        <v>26364</v>
      </c>
      <c r="AN74" s="7" t="n">
        <v>25071</v>
      </c>
      <c r="AO74" s="7" t="n">
        <v>25612</v>
      </c>
      <c r="AP74" s="7" t="n">
        <v>23969</v>
      </c>
      <c r="AQ74" s="7" t="n">
        <v>23994</v>
      </c>
      <c r="AR74" s="7" t="n">
        <v>23345</v>
      </c>
      <c r="AS74" s="7" t="n">
        <v>24048</v>
      </c>
      <c r="AT74" s="7" t="n">
        <v>23260</v>
      </c>
      <c r="AU74" s="7" t="n">
        <v>21257</v>
      </c>
      <c r="AV74" s="7" t="n">
        <v>22076</v>
      </c>
      <c r="AW74" s="7" t="n">
        <v>23174</v>
      </c>
      <c r="AX74" s="7" t="n">
        <v>21275</v>
      </c>
      <c r="AY74" s="7" t="n">
        <v>19851</v>
      </c>
      <c r="AZ74" s="7" t="n">
        <v>19281</v>
      </c>
      <c r="BA74" s="7" t="n">
        <v>17887</v>
      </c>
      <c r="BB74" s="7" t="n">
        <v>15414</v>
      </c>
      <c r="BC74" s="7" t="n">
        <v>17489</v>
      </c>
      <c r="BD74" s="7" t="n">
        <v>18779</v>
      </c>
      <c r="BE74" s="7" t="n">
        <v>18196</v>
      </c>
      <c r="BF74" s="7" t="n">
        <v>17743</v>
      </c>
      <c r="BG74" s="7" t="n">
        <v>17038</v>
      </c>
      <c r="BH74" s="7" t="n">
        <v>16863</v>
      </c>
      <c r="BI74" s="7" t="n">
        <v>16855</v>
      </c>
      <c r="BJ74" s="7" t="n">
        <v>17225</v>
      </c>
      <c r="BK74" s="7" t="n">
        <v>16979</v>
      </c>
      <c r="BL74" s="7" t="n">
        <v>16037</v>
      </c>
      <c r="BM74" s="7" t="n">
        <v>17046</v>
      </c>
      <c r="BN74" s="7" t="n">
        <v>16103</v>
      </c>
      <c r="BO74" s="7" t="n">
        <v>15714</v>
      </c>
      <c r="BP74" s="7" t="n">
        <v>15040</v>
      </c>
      <c r="BQ74" s="7" t="n">
        <v>13712</v>
      </c>
      <c r="BR74" s="7" t="n">
        <v>14941</v>
      </c>
      <c r="BS74" s="7" t="n">
        <v>14712</v>
      </c>
      <c r="BT74" s="7" t="n">
        <v>16403</v>
      </c>
      <c r="BU74" s="7" t="n">
        <v>16209</v>
      </c>
      <c r="BV74" s="7" t="n">
        <v>15517</v>
      </c>
      <c r="BW74" s="7" t="n">
        <v>15129</v>
      </c>
      <c r="BX74" s="7" t="n">
        <v>15058</v>
      </c>
      <c r="BY74" s="7" t="n">
        <v>14339</v>
      </c>
      <c r="BZ74" s="7" t="n">
        <v>14270</v>
      </c>
      <c r="CA74" s="7" t="n">
        <v>14643</v>
      </c>
      <c r="CB74" s="7" t="n">
        <v>14873</v>
      </c>
      <c r="CC74" s="7" t="n">
        <v>13626</v>
      </c>
      <c r="CD74" s="7" t="n">
        <v>13494</v>
      </c>
      <c r="CE74" s="7" t="n">
        <v>13114</v>
      </c>
      <c r="CF74" s="7" t="n">
        <v>12574</v>
      </c>
      <c r="CG74" s="7" t="n">
        <v>12320</v>
      </c>
      <c r="CH74" s="7" t="n">
        <v>12124</v>
      </c>
      <c r="CI74" s="7" t="n">
        <v>11783</v>
      </c>
      <c r="CJ74" s="7" t="n">
        <v>11923</v>
      </c>
      <c r="CK74" s="7" t="n">
        <v>11551</v>
      </c>
      <c r="CL74" s="7" t="n">
        <v>11229</v>
      </c>
      <c r="CM74" s="7" t="n">
        <v>11098</v>
      </c>
      <c r="CN74" s="7" t="n">
        <v>10713</v>
      </c>
      <c r="CO74" s="7" t="n">
        <v>10251</v>
      </c>
      <c r="CP74" s="7" t="n">
        <v>10332</v>
      </c>
      <c r="CQ74" s="7" t="n">
        <v>10249</v>
      </c>
      <c r="CR74" s="7" t="n">
        <v>10513</v>
      </c>
      <c r="CS74" s="7" t="n">
        <v>10520</v>
      </c>
      <c r="CT74" s="7" t="n">
        <v>10580</v>
      </c>
      <c r="CU74" s="7" t="n">
        <v>10008</v>
      </c>
      <c r="CV74" s="7" t="n">
        <v>10274</v>
      </c>
      <c r="CW74" s="7" t="n">
        <v>10086</v>
      </c>
      <c r="CX74" s="7" t="n">
        <v>10086</v>
      </c>
      <c r="CY74" s="7" t="n">
        <v>9555</v>
      </c>
      <c r="CZ74" s="7" t="n">
        <v>9668</v>
      </c>
      <c r="DA74" s="7" t="n">
        <v>10511</v>
      </c>
      <c r="DB74" s="7" t="n">
        <v>10731</v>
      </c>
      <c r="DC74" s="7" t="n">
        <v>10718</v>
      </c>
      <c r="DD74" s="7" t="n">
        <v>9877</v>
      </c>
      <c r="DE74" s="7" t="n">
        <v>10118</v>
      </c>
      <c r="DF74" s="7" t="n">
        <v>10777</v>
      </c>
      <c r="DG74" s="7" t="n">
        <v>10394</v>
      </c>
      <c r="DH74" s="7" t="n">
        <v>10510</v>
      </c>
      <c r="DI74" s="7" t="n">
        <v>10453</v>
      </c>
      <c r="DJ74" s="7" t="n">
        <v>10429</v>
      </c>
      <c r="DK74" s="7" t="n">
        <v>10549</v>
      </c>
      <c r="DL74" s="7" t="n">
        <v>9907</v>
      </c>
      <c r="DM74" s="7" t="n">
        <v>10072</v>
      </c>
      <c r="DN74" s="7" t="n">
        <v>10074</v>
      </c>
      <c r="DO74" s="7" t="n">
        <v>9899</v>
      </c>
      <c r="DP74" s="7" t="n">
        <v>9589</v>
      </c>
      <c r="DQ74" s="7" t="n">
        <v>9723</v>
      </c>
      <c r="DR74" s="7" t="n">
        <v>9425</v>
      </c>
    </row>
    <row r="75">
      <c r="A75" s="4" t="inlineStr">
        <is>
          <t>C00009278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Administrator Cla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34473</v>
      </c>
      <c r="C78" s="7" t="n">
        <v>35808</v>
      </c>
      <c r="D78" s="7" t="n">
        <v>33376</v>
      </c>
      <c r="E78" s="7" t="n">
        <v>31571</v>
      </c>
      <c r="F78" s="7" t="n">
        <v>33320</v>
      </c>
      <c r="G78" s="7" t="n">
        <v>32732</v>
      </c>
      <c r="H78" s="7" t="n">
        <v>30378</v>
      </c>
      <c r="I78" s="7" t="n">
        <v>28907</v>
      </c>
      <c r="J78" s="7" t="n">
        <v>27805</v>
      </c>
      <c r="K78" s="7" t="n">
        <v>24907</v>
      </c>
      <c r="L78" s="7" t="n">
        <v>25086</v>
      </c>
      <c r="M78" s="7" t="n">
        <v>26528</v>
      </c>
      <c r="N78" s="7" t="n">
        <v>26634</v>
      </c>
      <c r="O78" s="7" t="n">
        <v>26098</v>
      </c>
      <c r="P78" s="7" t="n">
        <v>24451</v>
      </c>
      <c r="Q78" s="7" t="n">
        <v>23650</v>
      </c>
      <c r="R78" s="7" t="n">
        <v>23141</v>
      </c>
      <c r="S78" s="7" t="n">
        <v>21659</v>
      </c>
      <c r="T78" s="7" t="n">
        <v>22029</v>
      </c>
      <c r="U78" s="7" t="n">
        <v>20561</v>
      </c>
      <c r="V78" s="7" t="n">
        <v>22029</v>
      </c>
      <c r="W78" s="7" t="n">
        <v>20771</v>
      </c>
      <c r="X78" s="7" t="n">
        <v>19787</v>
      </c>
      <c r="Y78" s="7" t="n">
        <v>21850</v>
      </c>
      <c r="Z78" s="7" t="n">
        <v>22959</v>
      </c>
      <c r="AA78" s="7" t="n">
        <v>20646</v>
      </c>
      <c r="AB78" s="7" t="n">
        <v>22405</v>
      </c>
      <c r="AC78" s="7" t="n">
        <v>22887</v>
      </c>
      <c r="AD78" s="7" t="n">
        <v>26482</v>
      </c>
      <c r="AE78" s="7" t="n">
        <v>25815</v>
      </c>
      <c r="AF78" s="7" t="n">
        <v>26745</v>
      </c>
      <c r="AG78" s="7" t="n">
        <v>29761</v>
      </c>
      <c r="AH78" s="7" t="n">
        <v>29408</v>
      </c>
      <c r="AI78" s="7" t="n">
        <v>29820</v>
      </c>
      <c r="AJ78" s="7" t="n">
        <v>28078</v>
      </c>
      <c r="AK78" s="7" t="n">
        <v>29841</v>
      </c>
      <c r="AL78" s="7" t="n">
        <v>28959</v>
      </c>
      <c r="AM78" s="7" t="n">
        <v>28196</v>
      </c>
      <c r="AN78" s="7" t="n">
        <v>26815</v>
      </c>
      <c r="AO78" s="7" t="n">
        <v>27387</v>
      </c>
      <c r="AP78" s="7" t="n">
        <v>25629</v>
      </c>
      <c r="AQ78" s="7" t="n">
        <v>25655</v>
      </c>
      <c r="AR78" s="7" t="n">
        <v>24959</v>
      </c>
      <c r="AS78" s="7" t="n">
        <v>25707</v>
      </c>
      <c r="AT78" s="7" t="n">
        <v>24865</v>
      </c>
      <c r="AU78" s="7" t="n">
        <v>22721</v>
      </c>
      <c r="AV78" s="7" t="n">
        <v>23595</v>
      </c>
      <c r="AW78" s="7" t="n">
        <v>24766</v>
      </c>
      <c r="AX78" s="7" t="n">
        <v>22734</v>
      </c>
      <c r="AY78" s="7" t="n">
        <v>21211</v>
      </c>
      <c r="AZ78" s="7" t="n">
        <v>20599</v>
      </c>
      <c r="BA78" s="7" t="n">
        <v>19112</v>
      </c>
      <c r="BB78" s="7" t="n">
        <v>16467</v>
      </c>
      <c r="BC78" s="7" t="n">
        <v>18679</v>
      </c>
      <c r="BD78" s="7" t="n">
        <v>20058</v>
      </c>
      <c r="BE78" s="7" t="n">
        <v>19432</v>
      </c>
      <c r="BF78" s="7" t="n">
        <v>18951</v>
      </c>
      <c r="BG78" s="7" t="n">
        <v>18197</v>
      </c>
      <c r="BH78" s="7" t="n">
        <v>18008</v>
      </c>
      <c r="BI78" s="7" t="n">
        <v>17996</v>
      </c>
      <c r="BJ78" s="7" t="n">
        <v>18389</v>
      </c>
      <c r="BK78" s="7" t="n">
        <v>18123</v>
      </c>
      <c r="BL78" s="7" t="n">
        <v>17119</v>
      </c>
      <c r="BM78" s="7" t="n">
        <v>18193</v>
      </c>
      <c r="BN78" s="7" t="n">
        <v>17185</v>
      </c>
      <c r="BO78" s="7" t="n">
        <v>16767</v>
      </c>
      <c r="BP78" s="7" t="n">
        <v>16046</v>
      </c>
      <c r="BQ78" s="7" t="n">
        <v>14628</v>
      </c>
      <c r="BR78" s="7" t="n">
        <v>15938</v>
      </c>
      <c r="BS78" s="7" t="n">
        <v>15689</v>
      </c>
      <c r="BT78" s="7" t="n">
        <v>17494</v>
      </c>
      <c r="BU78" s="7" t="n">
        <v>17286</v>
      </c>
      <c r="BV78" s="7" t="n">
        <v>16546</v>
      </c>
      <c r="BW78" s="7" t="n">
        <v>16130</v>
      </c>
      <c r="BX78" s="7" t="n">
        <v>16051</v>
      </c>
      <c r="BY78" s="7" t="n">
        <v>15283</v>
      </c>
      <c r="BZ78" s="7" t="n">
        <v>15210</v>
      </c>
      <c r="CA78" s="7" t="n">
        <v>15607</v>
      </c>
      <c r="CB78" s="7" t="n">
        <v>15850</v>
      </c>
      <c r="CC78" s="7" t="n">
        <v>14518</v>
      </c>
      <c r="CD78" s="7" t="n">
        <v>14376</v>
      </c>
      <c r="CE78" s="7" t="n">
        <v>13969</v>
      </c>
      <c r="CF78" s="7" t="n">
        <v>13393</v>
      </c>
      <c r="CG78" s="7" t="n">
        <v>13122</v>
      </c>
      <c r="CH78" s="7" t="n">
        <v>12912</v>
      </c>
      <c r="CI78" s="7" t="n">
        <v>12546</v>
      </c>
      <c r="CJ78" s="7" t="n">
        <v>12695</v>
      </c>
      <c r="CK78" s="7" t="n">
        <v>12298</v>
      </c>
      <c r="CL78" s="7" t="n">
        <v>11953</v>
      </c>
      <c r="CM78" s="7" t="n">
        <v>11812</v>
      </c>
      <c r="CN78" s="7" t="n">
        <v>11400</v>
      </c>
      <c r="CO78" s="7" t="n">
        <v>10909</v>
      </c>
      <c r="CP78" s="7" t="n">
        <v>10993</v>
      </c>
      <c r="CQ78" s="7" t="n">
        <v>10903</v>
      </c>
      <c r="CR78" s="7" t="n">
        <v>11185</v>
      </c>
      <c r="CS78" s="7" t="n">
        <v>11190</v>
      </c>
      <c r="CT78" s="7" t="n">
        <v>11253</v>
      </c>
      <c r="CU78" s="7" t="n">
        <v>10643</v>
      </c>
      <c r="CV78" s="7" t="n">
        <v>10925</v>
      </c>
      <c r="CW78" s="7" t="n">
        <v>10723</v>
      </c>
      <c r="CX78" s="7" t="n">
        <v>10723</v>
      </c>
      <c r="CY78" s="7" t="n">
        <v>10157</v>
      </c>
      <c r="CZ78" s="7" t="n">
        <v>10276</v>
      </c>
      <c r="DA78" s="7" t="n">
        <v>11173</v>
      </c>
      <c r="DB78" s="7" t="n">
        <v>11405</v>
      </c>
      <c r="DC78" s="7" t="n">
        <v>11391</v>
      </c>
      <c r="DD78" s="7" t="n">
        <v>10493</v>
      </c>
      <c r="DE78" s="7" t="n">
        <v>10750</v>
      </c>
      <c r="DF78" s="7" t="n">
        <v>11448</v>
      </c>
      <c r="DG78" s="7" t="n">
        <v>11040</v>
      </c>
      <c r="DH78" s="7" t="n">
        <v>11161</v>
      </c>
      <c r="DI78" s="7" t="n">
        <v>11102</v>
      </c>
      <c r="DJ78" s="7" t="n">
        <v>11074</v>
      </c>
      <c r="DK78" s="7" t="n">
        <v>11198</v>
      </c>
      <c r="DL78" s="7" t="n">
        <v>10518</v>
      </c>
      <c r="DM78" s="7" t="n">
        <v>10690</v>
      </c>
      <c r="DN78" s="7" t="n">
        <v>10692</v>
      </c>
      <c r="DO78" s="7" t="n">
        <v>10508</v>
      </c>
      <c r="DP78" s="7" t="n">
        <v>10178</v>
      </c>
      <c r="DQ78" s="7" t="n">
        <v>10316</v>
      </c>
      <c r="DR78" s="7" t="n">
        <v>10000</v>
      </c>
    </row>
    <row r="79">
      <c r="A79" s="4" t="inlineStr">
        <is>
          <t>C00006496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Institutional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4204</v>
      </c>
      <c r="C82" s="7" t="n">
        <v>23506</v>
      </c>
      <c r="D82" s="7" t="n">
        <v>23479</v>
      </c>
      <c r="E82" s="7" t="n">
        <v>22572</v>
      </c>
      <c r="F82" s="7" t="n">
        <v>23333</v>
      </c>
      <c r="G82" s="7" t="n">
        <v>21949</v>
      </c>
      <c r="H82" s="7" t="n">
        <v>20933</v>
      </c>
      <c r="I82" s="7" t="n">
        <v>20740</v>
      </c>
      <c r="J82" s="7" t="n">
        <v>19606</v>
      </c>
      <c r="K82" s="7" t="n">
        <v>18273</v>
      </c>
      <c r="L82" s="7" t="n">
        <v>18932</v>
      </c>
      <c r="M82" s="7" t="n">
        <v>19678</v>
      </c>
      <c r="N82" s="7" t="n">
        <v>20285</v>
      </c>
      <c r="O82" s="7" t="n">
        <v>19406</v>
      </c>
      <c r="P82" s="7" t="n">
        <v>18388</v>
      </c>
      <c r="Q82" s="7" t="n">
        <v>18977</v>
      </c>
      <c r="R82" s="7" t="n">
        <v>18866</v>
      </c>
      <c r="S82" s="7" t="n">
        <v>19065</v>
      </c>
      <c r="T82" s="7" t="n">
        <v>19808</v>
      </c>
      <c r="U82" s="7" t="n">
        <v>18891</v>
      </c>
      <c r="V82" s="7" t="n">
        <v>19700</v>
      </c>
      <c r="W82" s="7" t="n">
        <v>18628</v>
      </c>
      <c r="X82" s="7" t="n">
        <v>16879</v>
      </c>
      <c r="Y82" s="7" t="n">
        <v>18557</v>
      </c>
      <c r="Z82" s="7" t="n">
        <v>19122</v>
      </c>
      <c r="AA82" s="7" t="n">
        <v>18056</v>
      </c>
      <c r="AB82" s="7" t="n">
        <v>19724</v>
      </c>
      <c r="AC82" s="7" t="n">
        <v>19241</v>
      </c>
      <c r="AD82" s="7" t="n">
        <v>20566</v>
      </c>
      <c r="AE82" s="7" t="n">
        <v>20166</v>
      </c>
      <c r="AF82" s="7" t="n">
        <v>20166</v>
      </c>
      <c r="AG82" s="7" t="n">
        <v>20710</v>
      </c>
      <c r="AH82" s="7" t="n">
        <v>19275</v>
      </c>
      <c r="AI82" s="7" t="n">
        <v>19896</v>
      </c>
      <c r="AJ82" s="7" t="n">
        <v>18843</v>
      </c>
      <c r="AK82" s="7" t="n">
        <v>19662</v>
      </c>
      <c r="AL82" s="7" t="n">
        <v>19165</v>
      </c>
      <c r="AM82" s="7" t="n">
        <v>19010</v>
      </c>
      <c r="AN82" s="7" t="n">
        <v>19220</v>
      </c>
      <c r="AO82" s="7" t="n">
        <v>18747</v>
      </c>
      <c r="AP82" s="7" t="n">
        <v>17922</v>
      </c>
      <c r="AQ82" s="7" t="n">
        <v>17050</v>
      </c>
      <c r="AR82" s="7" t="n">
        <v>15814</v>
      </c>
      <c r="AS82" s="7" t="n">
        <v>15967</v>
      </c>
      <c r="AT82" s="7" t="n">
        <v>15394</v>
      </c>
      <c r="AU82" s="7" t="n">
        <v>13505</v>
      </c>
      <c r="AV82" s="7" t="n">
        <v>13644</v>
      </c>
      <c r="AW82" s="7" t="n">
        <v>14075</v>
      </c>
      <c r="AX82" s="7" t="n">
        <v>13231</v>
      </c>
      <c r="AY82" s="7" t="n">
        <v>12611</v>
      </c>
      <c r="AZ82" s="7" t="n">
        <v>12733</v>
      </c>
      <c r="BA82" s="7" t="n">
        <v>12125</v>
      </c>
      <c r="BB82" s="7" t="n">
        <v>11081</v>
      </c>
      <c r="BC82" s="7" t="n">
        <v>13208</v>
      </c>
      <c r="BD82" s="7" t="n">
        <v>14330</v>
      </c>
      <c r="BE82" s="7" t="n">
        <v>14531</v>
      </c>
      <c r="BF82" s="7" t="n">
        <v>14099</v>
      </c>
      <c r="BG82" s="7" t="n">
        <v>13619</v>
      </c>
      <c r="BH82" s="7" t="n">
        <v>13378</v>
      </c>
      <c r="BI82" s="7" t="n">
        <v>13125</v>
      </c>
      <c r="BJ82" s="7" t="n">
        <v>13529</v>
      </c>
      <c r="BK82" s="7" t="n">
        <v>13488</v>
      </c>
      <c r="BL82" s="7" t="n">
        <v>12716</v>
      </c>
      <c r="BM82" s="7" t="n">
        <v>13470</v>
      </c>
      <c r="BN82" s="7" t="n">
        <v>13015</v>
      </c>
      <c r="BO82" s="7" t="n">
        <v>12984</v>
      </c>
      <c r="BP82" s="7" t="n">
        <v>12696</v>
      </c>
      <c r="BQ82" s="7" t="n">
        <v>11822</v>
      </c>
      <c r="BR82" s="7" t="n">
        <v>13084</v>
      </c>
      <c r="BS82" s="7" t="n">
        <v>12653</v>
      </c>
      <c r="BT82" s="7" t="n">
        <v>13552</v>
      </c>
      <c r="BU82" s="7" t="n">
        <v>13482</v>
      </c>
      <c r="BV82" s="7" t="n">
        <v>13282</v>
      </c>
      <c r="BW82" s="7" t="n">
        <v>12854</v>
      </c>
      <c r="BX82" s="7" t="n">
        <v>12863</v>
      </c>
      <c r="BY82" s="7" t="n">
        <v>12690</v>
      </c>
      <c r="BZ82" s="7" t="n">
        <v>12644</v>
      </c>
      <c r="CA82" s="7" t="n">
        <v>12851</v>
      </c>
      <c r="CB82" s="7" t="n">
        <v>13623</v>
      </c>
      <c r="CC82" s="7" t="n">
        <v>13069</v>
      </c>
      <c r="CD82" s="7" t="n">
        <v>12945</v>
      </c>
      <c r="CE82" s="7" t="n">
        <v>12579</v>
      </c>
      <c r="CF82" s="7" t="n">
        <v>12374</v>
      </c>
      <c r="CG82" s="7" t="n">
        <v>12049</v>
      </c>
      <c r="CH82" s="7" t="n">
        <v>12100</v>
      </c>
      <c r="CI82" s="7" t="n">
        <v>11918</v>
      </c>
      <c r="CJ82" s="7" t="n">
        <v>11722</v>
      </c>
      <c r="CK82" s="7" t="n">
        <v>11715</v>
      </c>
      <c r="CL82" s="7" t="n">
        <v>11758</v>
      </c>
      <c r="CM82" s="7" t="n">
        <v>11867</v>
      </c>
      <c r="CN82" s="7" t="n">
        <v>11439</v>
      </c>
      <c r="CO82" s="7" t="n">
        <v>11302</v>
      </c>
      <c r="CP82" s="7" t="n">
        <v>11054</v>
      </c>
      <c r="CQ82" s="7" t="n">
        <v>10433</v>
      </c>
      <c r="CR82" s="7" t="n">
        <v>10592</v>
      </c>
      <c r="CS82" s="7" t="n">
        <v>10608</v>
      </c>
      <c r="CT82" s="7" t="n">
        <v>10557</v>
      </c>
      <c r="CU82" s="7" t="n">
        <v>10168</v>
      </c>
      <c r="CV82" s="7" t="n">
        <v>10326</v>
      </c>
      <c r="CW82" s="7" t="n">
        <v>10147</v>
      </c>
      <c r="CX82" s="7" t="n">
        <v>10089</v>
      </c>
      <c r="CY82" s="7" t="n">
        <v>9381</v>
      </c>
      <c r="CZ82" s="7" t="n">
        <v>9359</v>
      </c>
      <c r="DA82" s="7" t="n">
        <v>10052</v>
      </c>
      <c r="DB82" s="7" t="n">
        <v>10386</v>
      </c>
      <c r="DC82" s="7" t="n">
        <v>10255</v>
      </c>
      <c r="DD82" s="7" t="n">
        <v>9629</v>
      </c>
      <c r="DE82" s="7" t="n">
        <v>9977</v>
      </c>
      <c r="DF82" s="7" t="n">
        <v>10614</v>
      </c>
      <c r="DG82" s="7" t="n">
        <v>10673</v>
      </c>
      <c r="DH82" s="7" t="n">
        <v>10744</v>
      </c>
      <c r="DI82" s="7" t="n">
        <v>10594</v>
      </c>
      <c r="DJ82" s="7" t="n">
        <v>10600</v>
      </c>
      <c r="DK82" s="7" t="n">
        <v>10594</v>
      </c>
      <c r="DL82" s="7" t="n">
        <v>10026</v>
      </c>
      <c r="DM82" s="7" t="n">
        <v>10457</v>
      </c>
      <c r="DN82" s="7" t="n">
        <v>10441</v>
      </c>
      <c r="DO82" s="7" t="n">
        <v>10264</v>
      </c>
      <c r="DP82" s="7" t="n">
        <v>10163</v>
      </c>
      <c r="DQ82" s="7" t="n">
        <v>10455</v>
      </c>
      <c r="DR82" s="7" t="n">
        <v>10000</v>
      </c>
    </row>
    <row r="83">
      <c r="A83" s="4" t="inlineStr">
        <is>
          <t>C00017747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24371</v>
      </c>
      <c r="C86" s="7" t="n">
        <v>23667</v>
      </c>
      <c r="D86" s="7" t="n">
        <v>23634</v>
      </c>
      <c r="E86" s="7" t="n">
        <v>22736</v>
      </c>
      <c r="F86" s="7" t="n">
        <v>23471</v>
      </c>
      <c r="G86" s="7" t="n">
        <v>22086</v>
      </c>
      <c r="H86" s="7" t="n">
        <v>21062</v>
      </c>
      <c r="I86" s="7" t="n">
        <v>20867</v>
      </c>
      <c r="J86" s="7" t="n">
        <v>19735</v>
      </c>
      <c r="K86" s="7" t="n">
        <v>18391</v>
      </c>
      <c r="L86" s="7" t="n">
        <v>19055</v>
      </c>
      <c r="M86" s="7" t="n">
        <v>19786</v>
      </c>
      <c r="N86" s="7" t="n">
        <v>20398</v>
      </c>
      <c r="O86" s="7" t="n">
        <v>19512</v>
      </c>
      <c r="P86" s="7" t="n">
        <v>18498</v>
      </c>
      <c r="Q86" s="7" t="n">
        <v>19091</v>
      </c>
      <c r="R86" s="7" t="n">
        <v>18963</v>
      </c>
      <c r="S86" s="7" t="n">
        <v>19175</v>
      </c>
      <c r="T86" s="7" t="n">
        <v>19924</v>
      </c>
      <c r="U86" s="7" t="n">
        <v>18984</v>
      </c>
      <c r="V86" s="7" t="n">
        <v>19810</v>
      </c>
      <c r="W86" s="7" t="n">
        <v>18715</v>
      </c>
      <c r="X86" s="7" t="n">
        <v>16969</v>
      </c>
      <c r="Y86" s="7" t="n">
        <v>18654</v>
      </c>
      <c r="Z86" s="7" t="n">
        <v>19222</v>
      </c>
      <c r="AA86" s="7" t="n">
        <v>18149</v>
      </c>
      <c r="AB86" s="7" t="n">
        <v>19824</v>
      </c>
      <c r="AC86" s="7" t="n">
        <v>19322</v>
      </c>
      <c r="AD86" s="7" t="n">
        <v>20656</v>
      </c>
      <c r="AE86" s="7" t="n">
        <v>20248</v>
      </c>
      <c r="AF86" s="7" t="n">
        <v>20264</v>
      </c>
      <c r="AG86" s="7" t="n">
        <v>20795</v>
      </c>
      <c r="AH86" s="7" t="n">
        <v>19357</v>
      </c>
      <c r="AI86" s="7" t="n">
        <v>19981</v>
      </c>
      <c r="AJ86" s="7" t="n">
        <v>18912</v>
      </c>
      <c r="AK86" s="7" t="n">
        <v>19741</v>
      </c>
      <c r="AL86" s="7" t="n">
        <v>19242</v>
      </c>
      <c r="AM86" s="7" t="n">
        <v>19075</v>
      </c>
      <c r="AN86" s="7" t="n">
        <v>19292</v>
      </c>
      <c r="AO86" s="7" t="n">
        <v>18817</v>
      </c>
      <c r="AP86" s="7" t="n">
        <v>17978</v>
      </c>
      <c r="AQ86" s="7" t="n">
        <v>17108</v>
      </c>
      <c r="AR86" s="7" t="n">
        <v>15867</v>
      </c>
      <c r="AS86" s="7" t="n">
        <v>16021</v>
      </c>
      <c r="AT86" s="7" t="n">
        <v>15451</v>
      </c>
      <c r="AU86" s="7" t="n">
        <v>13554</v>
      </c>
      <c r="AV86" s="7" t="n">
        <v>13683</v>
      </c>
      <c r="AW86" s="7" t="n">
        <v>14123</v>
      </c>
      <c r="AX86" s="7" t="n">
        <v>13275</v>
      </c>
      <c r="AY86" s="7" t="n">
        <v>12642</v>
      </c>
      <c r="AZ86" s="7" t="n">
        <v>12761</v>
      </c>
      <c r="BA86" s="7" t="n">
        <v>12152</v>
      </c>
      <c r="BB86" s="7" t="n">
        <v>11103</v>
      </c>
      <c r="BC86" s="7" t="n">
        <v>13247</v>
      </c>
      <c r="BD86" s="7" t="n">
        <v>14373</v>
      </c>
      <c r="BE86" s="7" t="n">
        <v>14575</v>
      </c>
      <c r="BF86" s="7" t="n">
        <v>14133</v>
      </c>
      <c r="BG86" s="7" t="n">
        <v>13652</v>
      </c>
      <c r="BH86" s="7" t="n">
        <v>13411</v>
      </c>
      <c r="BI86" s="7" t="n">
        <v>13153</v>
      </c>
      <c r="BJ86" s="7" t="n">
        <v>13559</v>
      </c>
      <c r="BK86" s="7" t="n">
        <v>13517</v>
      </c>
      <c r="BL86" s="7" t="n">
        <v>12740</v>
      </c>
      <c r="BM86" s="7" t="n">
        <v>13495</v>
      </c>
      <c r="BN86" s="7" t="n">
        <v>13040</v>
      </c>
      <c r="BO86" s="7" t="n">
        <v>13006</v>
      </c>
      <c r="BP86" s="7" t="n">
        <v>12717</v>
      </c>
      <c r="BQ86" s="7" t="n">
        <v>11842</v>
      </c>
      <c r="BR86" s="7" t="n">
        <v>13103</v>
      </c>
      <c r="BS86" s="7" t="n">
        <v>12671</v>
      </c>
      <c r="BT86" s="7" t="n">
        <v>13580</v>
      </c>
      <c r="BU86" s="7" t="n">
        <v>13513</v>
      </c>
      <c r="BV86" s="7" t="n">
        <v>13304</v>
      </c>
      <c r="BW86" s="7" t="n">
        <v>12875</v>
      </c>
      <c r="BX86" s="7" t="n">
        <v>12884</v>
      </c>
      <c r="BY86" s="7" t="n">
        <v>12702</v>
      </c>
      <c r="BZ86" s="7" t="n">
        <v>12656</v>
      </c>
      <c r="CA86" s="7" t="n">
        <v>12860</v>
      </c>
      <c r="CB86" s="7" t="n">
        <v>13633</v>
      </c>
      <c r="CC86" s="7" t="n">
        <v>13078</v>
      </c>
      <c r="CD86" s="7" t="n">
        <v>12959</v>
      </c>
      <c r="CE86" s="7" t="n">
        <v>12586</v>
      </c>
      <c r="CF86" s="7" t="n">
        <v>12381</v>
      </c>
      <c r="CG86" s="7" t="n">
        <v>12063</v>
      </c>
      <c r="CH86" s="7" t="n">
        <v>12107</v>
      </c>
      <c r="CI86" s="7" t="n">
        <v>11925</v>
      </c>
      <c r="CJ86" s="7" t="n">
        <v>11729</v>
      </c>
      <c r="CK86" s="7" t="n">
        <v>11715</v>
      </c>
      <c r="CL86" s="7" t="n">
        <v>11758</v>
      </c>
      <c r="CM86" s="7" t="n">
        <v>11867</v>
      </c>
      <c r="CN86" s="7" t="n">
        <v>11439</v>
      </c>
      <c r="CO86" s="7" t="n">
        <v>11302</v>
      </c>
      <c r="CP86" s="7" t="n">
        <v>11054</v>
      </c>
      <c r="CQ86" s="7" t="n">
        <v>10433</v>
      </c>
      <c r="CR86" s="7" t="n">
        <v>10592</v>
      </c>
      <c r="CS86" s="7" t="n">
        <v>10608</v>
      </c>
      <c r="CT86" s="7" t="n">
        <v>10557</v>
      </c>
      <c r="CU86" s="7" t="n">
        <v>10168</v>
      </c>
      <c r="CV86" s="7" t="n">
        <v>10326</v>
      </c>
      <c r="CW86" s="7" t="n">
        <v>10147</v>
      </c>
      <c r="CX86" s="7" t="n">
        <v>10089</v>
      </c>
      <c r="CY86" s="7" t="n">
        <v>9381</v>
      </c>
      <c r="CZ86" s="7" t="n">
        <v>9359</v>
      </c>
      <c r="DA86" s="7" t="n">
        <v>10052</v>
      </c>
      <c r="DB86" s="7" t="n">
        <v>10386</v>
      </c>
      <c r="DC86" s="7" t="n">
        <v>10255</v>
      </c>
      <c r="DD86" s="7" t="n">
        <v>9629</v>
      </c>
      <c r="DE86" s="7" t="n">
        <v>9977</v>
      </c>
      <c r="DF86" s="7" t="n">
        <v>10614</v>
      </c>
      <c r="DG86" s="7" t="n">
        <v>10673</v>
      </c>
      <c r="DH86" s="7" t="n">
        <v>10744</v>
      </c>
      <c r="DI86" s="7" t="n">
        <v>10594</v>
      </c>
      <c r="DJ86" s="7" t="n">
        <v>10600</v>
      </c>
      <c r="DK86" s="7" t="n">
        <v>10594</v>
      </c>
      <c r="DL86" s="7" t="n">
        <v>10026</v>
      </c>
      <c r="DM86" s="7" t="n">
        <v>10457</v>
      </c>
      <c r="DN86" s="7" t="n">
        <v>10441</v>
      </c>
      <c r="DO86" s="7" t="n">
        <v>10264</v>
      </c>
      <c r="DP86" s="7" t="n">
        <v>10163</v>
      </c>
      <c r="DQ86" s="7" t="n">
        <v>10455</v>
      </c>
      <c r="DR86" s="7" t="n">
        <v>10000</v>
      </c>
    </row>
    <row r="87">
      <c r="A87" s="4" t="inlineStr">
        <is>
          <t>C00006496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Class C with Loa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22006</v>
      </c>
      <c r="C90" s="7" t="n">
        <v>21381</v>
      </c>
      <c r="D90" s="7" t="n">
        <v>21358</v>
      </c>
      <c r="E90" s="7" t="n">
        <v>20541</v>
      </c>
      <c r="F90" s="7" t="n">
        <v>21224</v>
      </c>
      <c r="G90" s="7" t="n">
        <v>19981</v>
      </c>
      <c r="H90" s="7" t="n">
        <v>19064</v>
      </c>
      <c r="I90" s="7" t="n">
        <v>18886</v>
      </c>
      <c r="J90" s="7" t="n">
        <v>17860</v>
      </c>
      <c r="K90" s="7" t="n">
        <v>16665</v>
      </c>
      <c r="L90" s="7" t="n">
        <v>17255</v>
      </c>
      <c r="M90" s="7" t="n">
        <v>17937</v>
      </c>
      <c r="N90" s="7" t="n">
        <v>18496</v>
      </c>
      <c r="O90" s="7" t="n">
        <v>17702</v>
      </c>
      <c r="P90" s="7" t="n">
        <v>16779</v>
      </c>
      <c r="Q90" s="7" t="n">
        <v>17321</v>
      </c>
      <c r="R90" s="7" t="n">
        <v>17218</v>
      </c>
      <c r="S90" s="7" t="n">
        <v>17414</v>
      </c>
      <c r="T90" s="7" t="n">
        <v>18099</v>
      </c>
      <c r="U90" s="7" t="n">
        <v>17254</v>
      </c>
      <c r="V90" s="7" t="n">
        <v>18003</v>
      </c>
      <c r="W90" s="7" t="n">
        <v>17029</v>
      </c>
      <c r="X90" s="7" t="n">
        <v>15431</v>
      </c>
      <c r="Y90" s="7" t="n">
        <v>16978</v>
      </c>
      <c r="Z90" s="7" t="n">
        <v>17499</v>
      </c>
      <c r="AA90" s="7" t="n">
        <v>16546</v>
      </c>
      <c r="AB90" s="7" t="n">
        <v>18082</v>
      </c>
      <c r="AC90" s="7" t="n">
        <v>17655</v>
      </c>
      <c r="AD90" s="7" t="n">
        <v>18894</v>
      </c>
      <c r="AE90" s="7" t="n">
        <v>18545</v>
      </c>
      <c r="AF90" s="7" t="n">
        <v>18559</v>
      </c>
      <c r="AG90" s="7" t="n">
        <v>19067</v>
      </c>
      <c r="AH90" s="7" t="n">
        <v>17779</v>
      </c>
      <c r="AI90" s="7" t="n">
        <v>18365</v>
      </c>
      <c r="AJ90" s="7" t="n">
        <v>17401</v>
      </c>
      <c r="AK90" s="7" t="n">
        <v>18178</v>
      </c>
      <c r="AL90" s="7" t="n">
        <v>17730</v>
      </c>
      <c r="AM90" s="7" t="n">
        <v>17601</v>
      </c>
      <c r="AN90" s="7" t="n">
        <v>17818</v>
      </c>
      <c r="AO90" s="7" t="n">
        <v>17391</v>
      </c>
      <c r="AP90" s="7" t="n">
        <v>16638</v>
      </c>
      <c r="AQ90" s="7" t="n">
        <v>15848</v>
      </c>
      <c r="AR90" s="7" t="n">
        <v>14712</v>
      </c>
      <c r="AS90" s="7" t="n">
        <v>14870</v>
      </c>
      <c r="AT90" s="7" t="n">
        <v>14348</v>
      </c>
      <c r="AU90" s="7" t="n">
        <v>12600</v>
      </c>
      <c r="AV90" s="7" t="n">
        <v>12736</v>
      </c>
      <c r="AW90" s="7" t="n">
        <v>13156</v>
      </c>
      <c r="AX90" s="7" t="n">
        <v>12370</v>
      </c>
      <c r="AY90" s="7" t="n">
        <v>11798</v>
      </c>
      <c r="AZ90" s="7" t="n">
        <v>11921</v>
      </c>
      <c r="BA90" s="7" t="n">
        <v>11368</v>
      </c>
      <c r="BB90" s="7" t="n">
        <v>10398</v>
      </c>
      <c r="BC90" s="7" t="n">
        <v>12411</v>
      </c>
      <c r="BD90" s="7" t="n">
        <v>13475</v>
      </c>
      <c r="BE90" s="7" t="n">
        <v>13678</v>
      </c>
      <c r="BF90" s="7" t="n">
        <v>13283</v>
      </c>
      <c r="BG90" s="7" t="n">
        <v>12841</v>
      </c>
      <c r="BH90" s="7" t="n">
        <v>12620</v>
      </c>
      <c r="BI90" s="7" t="n">
        <v>12395</v>
      </c>
      <c r="BJ90" s="7" t="n">
        <v>12788</v>
      </c>
      <c r="BK90" s="7" t="n">
        <v>12760</v>
      </c>
      <c r="BL90" s="7" t="n">
        <v>12040</v>
      </c>
      <c r="BM90" s="7" t="n">
        <v>12767</v>
      </c>
      <c r="BN90" s="7" t="n">
        <v>12346</v>
      </c>
      <c r="BO90" s="7" t="n">
        <v>12323</v>
      </c>
      <c r="BP90" s="7" t="n">
        <v>12065</v>
      </c>
      <c r="BQ90" s="7" t="n">
        <v>11243</v>
      </c>
      <c r="BR90" s="7" t="n">
        <v>12459</v>
      </c>
      <c r="BS90" s="7" t="n">
        <v>12056</v>
      </c>
      <c r="BT90" s="7" t="n">
        <v>12931</v>
      </c>
      <c r="BU90" s="7" t="n">
        <v>12880</v>
      </c>
      <c r="BV90" s="7" t="n">
        <v>12692</v>
      </c>
      <c r="BW90" s="7" t="n">
        <v>12306</v>
      </c>
      <c r="BX90" s="7" t="n">
        <v>12323</v>
      </c>
      <c r="BY90" s="7" t="n">
        <v>12161</v>
      </c>
      <c r="BZ90" s="7" t="n">
        <v>12135</v>
      </c>
      <c r="CA90" s="7" t="n">
        <v>12341</v>
      </c>
      <c r="CB90" s="7" t="n">
        <v>13094</v>
      </c>
      <c r="CC90" s="7" t="n">
        <v>12572</v>
      </c>
      <c r="CD90" s="7" t="n">
        <v>12459</v>
      </c>
      <c r="CE90" s="7" t="n">
        <v>12119</v>
      </c>
      <c r="CF90" s="7" t="n">
        <v>11939</v>
      </c>
      <c r="CG90" s="7" t="n">
        <v>11636</v>
      </c>
      <c r="CH90" s="7" t="n">
        <v>11698</v>
      </c>
      <c r="CI90" s="7" t="n">
        <v>11532</v>
      </c>
      <c r="CJ90" s="7" t="n">
        <v>11344</v>
      </c>
      <c r="CK90" s="7" t="n">
        <v>11351</v>
      </c>
      <c r="CL90" s="7" t="n">
        <v>11400</v>
      </c>
      <c r="CM90" s="7" t="n">
        <v>11522</v>
      </c>
      <c r="CN90" s="7" t="n">
        <v>11113</v>
      </c>
      <c r="CO90" s="7" t="n">
        <v>10988</v>
      </c>
      <c r="CP90" s="7" t="n">
        <v>10763</v>
      </c>
      <c r="CQ90" s="7" t="n">
        <v>10167</v>
      </c>
      <c r="CR90" s="7" t="n">
        <v>10326</v>
      </c>
      <c r="CS90" s="7" t="n">
        <v>10358</v>
      </c>
      <c r="CT90" s="7" t="n">
        <v>10316</v>
      </c>
      <c r="CU90" s="7" t="n">
        <v>9949</v>
      </c>
      <c r="CV90" s="7" t="n">
        <v>10104</v>
      </c>
      <c r="CW90" s="7" t="n">
        <v>9938</v>
      </c>
      <c r="CX90" s="7" t="n">
        <v>9889</v>
      </c>
      <c r="CY90" s="7" t="n">
        <v>9211</v>
      </c>
      <c r="CZ90" s="7" t="n">
        <v>9197</v>
      </c>
      <c r="DA90" s="7" t="n">
        <v>9888</v>
      </c>
      <c r="DB90" s="7" t="n">
        <v>10224</v>
      </c>
      <c r="DC90" s="7" t="n">
        <v>10102</v>
      </c>
      <c r="DD90" s="7" t="n">
        <v>9495</v>
      </c>
      <c r="DE90" s="7" t="n">
        <v>9846</v>
      </c>
      <c r="DF90" s="7" t="n">
        <v>10492</v>
      </c>
      <c r="DG90" s="7" t="n">
        <v>10563</v>
      </c>
      <c r="DH90" s="7" t="n">
        <v>10644</v>
      </c>
      <c r="DI90" s="7" t="n">
        <v>10497</v>
      </c>
      <c r="DJ90" s="7" t="n">
        <v>10516</v>
      </c>
      <c r="DK90" s="7" t="n">
        <v>10524</v>
      </c>
      <c r="DL90" s="7" t="n">
        <v>9974</v>
      </c>
      <c r="DM90" s="7" t="n">
        <v>10409</v>
      </c>
      <c r="DN90" s="7" t="n">
        <v>10403</v>
      </c>
      <c r="DO90" s="7" t="n">
        <v>10234</v>
      </c>
      <c r="DP90" s="7" t="n">
        <v>10140</v>
      </c>
      <c r="DQ90" s="7" t="n">
        <v>10444</v>
      </c>
      <c r="DR90" s="7" t="n">
        <v>10000</v>
      </c>
    </row>
    <row r="91">
      <c r="A91" s="4" t="inlineStr">
        <is>
          <t>C00006496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Class A with Loa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22031</v>
      </c>
      <c r="C94" s="7" t="n">
        <v>21405</v>
      </c>
      <c r="D94" s="7" t="n">
        <v>21382</v>
      </c>
      <c r="E94" s="7" t="n">
        <v>20564</v>
      </c>
      <c r="F94" s="7" t="n">
        <v>21248</v>
      </c>
      <c r="G94" s="7" t="n">
        <v>20004</v>
      </c>
      <c r="H94" s="7" t="n">
        <v>19085</v>
      </c>
      <c r="I94" s="7" t="n">
        <v>18907</v>
      </c>
      <c r="J94" s="7" t="n">
        <v>17880</v>
      </c>
      <c r="K94" s="7" t="n">
        <v>16683</v>
      </c>
      <c r="L94" s="7" t="n">
        <v>17275</v>
      </c>
      <c r="M94" s="7" t="n">
        <v>17957</v>
      </c>
      <c r="N94" s="7" t="n">
        <v>18517</v>
      </c>
      <c r="O94" s="7" t="n">
        <v>17722</v>
      </c>
      <c r="P94" s="7" t="n">
        <v>16798</v>
      </c>
      <c r="Q94" s="7" t="n">
        <v>17340</v>
      </c>
      <c r="R94" s="7" t="n">
        <v>17238</v>
      </c>
      <c r="S94" s="7" t="n">
        <v>17434</v>
      </c>
      <c r="T94" s="7" t="n">
        <v>18120</v>
      </c>
      <c r="U94" s="7" t="n">
        <v>17274</v>
      </c>
      <c r="V94" s="7" t="n">
        <v>18023</v>
      </c>
      <c r="W94" s="7" t="n">
        <v>17048</v>
      </c>
      <c r="X94" s="7" t="n">
        <v>15448</v>
      </c>
      <c r="Y94" s="7" t="n">
        <v>16998</v>
      </c>
      <c r="Z94" s="7" t="n">
        <v>17519</v>
      </c>
      <c r="AA94" s="7" t="n">
        <v>16534</v>
      </c>
      <c r="AB94" s="7" t="n">
        <v>18077</v>
      </c>
      <c r="AC94" s="7" t="n">
        <v>17630</v>
      </c>
      <c r="AD94" s="7" t="n">
        <v>18855</v>
      </c>
      <c r="AE94" s="7" t="n">
        <v>18497</v>
      </c>
      <c r="AF94" s="7" t="n">
        <v>18497</v>
      </c>
      <c r="AG94" s="7" t="n">
        <v>18999</v>
      </c>
      <c r="AH94" s="7" t="n">
        <v>17697</v>
      </c>
      <c r="AI94" s="7" t="n">
        <v>18270</v>
      </c>
      <c r="AJ94" s="7" t="n">
        <v>17297</v>
      </c>
      <c r="AK94" s="7" t="n">
        <v>18058</v>
      </c>
      <c r="AL94" s="7" t="n">
        <v>17609</v>
      </c>
      <c r="AM94" s="7" t="n">
        <v>17466</v>
      </c>
      <c r="AN94" s="7" t="n">
        <v>17664</v>
      </c>
      <c r="AO94" s="7" t="n">
        <v>17237</v>
      </c>
      <c r="AP94" s="7" t="n">
        <v>16484</v>
      </c>
      <c r="AQ94" s="7" t="n">
        <v>15687</v>
      </c>
      <c r="AR94" s="7" t="n">
        <v>14553</v>
      </c>
      <c r="AS94" s="7" t="n">
        <v>14695</v>
      </c>
      <c r="AT94" s="7" t="n">
        <v>14177</v>
      </c>
      <c r="AU94" s="7" t="n">
        <v>12437</v>
      </c>
      <c r="AV94" s="7" t="n">
        <v>12567</v>
      </c>
      <c r="AW94" s="7" t="n">
        <v>12967</v>
      </c>
      <c r="AX94" s="7" t="n">
        <v>12194</v>
      </c>
      <c r="AY94" s="7" t="n">
        <v>11629</v>
      </c>
      <c r="AZ94" s="7" t="n">
        <v>11741</v>
      </c>
      <c r="BA94" s="7" t="n">
        <v>11188</v>
      </c>
      <c r="BB94" s="7" t="n">
        <v>10219</v>
      </c>
      <c r="BC94" s="7" t="n">
        <v>12193</v>
      </c>
      <c r="BD94" s="7" t="n">
        <v>13225</v>
      </c>
      <c r="BE94" s="7" t="n">
        <v>13422</v>
      </c>
      <c r="BF94" s="7" t="n">
        <v>13025</v>
      </c>
      <c r="BG94" s="7" t="n">
        <v>12587</v>
      </c>
      <c r="BH94" s="7" t="n">
        <v>12363</v>
      </c>
      <c r="BI94" s="7" t="n">
        <v>12127</v>
      </c>
      <c r="BJ94" s="7" t="n">
        <v>12505</v>
      </c>
      <c r="BK94" s="7" t="n">
        <v>12476</v>
      </c>
      <c r="BL94" s="7" t="n">
        <v>11765</v>
      </c>
      <c r="BM94" s="7" t="n">
        <v>12469</v>
      </c>
      <c r="BN94" s="7" t="n">
        <v>12045</v>
      </c>
      <c r="BO94" s="7" t="n">
        <v>12023</v>
      </c>
      <c r="BP94" s="7" t="n">
        <v>11754</v>
      </c>
      <c r="BQ94" s="7" t="n">
        <v>10948</v>
      </c>
      <c r="BR94" s="7" t="n">
        <v>12130</v>
      </c>
      <c r="BS94" s="7" t="n">
        <v>11727</v>
      </c>
      <c r="BT94" s="7" t="n">
        <v>12567</v>
      </c>
      <c r="BU94" s="7" t="n">
        <v>12514</v>
      </c>
      <c r="BV94" s="7" t="n">
        <v>12327</v>
      </c>
      <c r="BW94" s="7" t="n">
        <v>11935</v>
      </c>
      <c r="BX94" s="7" t="n">
        <v>11943</v>
      </c>
      <c r="BY94" s="7" t="n">
        <v>11781</v>
      </c>
      <c r="BZ94" s="7" t="n">
        <v>11747</v>
      </c>
      <c r="CA94" s="7" t="n">
        <v>11940</v>
      </c>
      <c r="CB94" s="7" t="n">
        <v>12663</v>
      </c>
      <c r="CC94" s="7" t="n">
        <v>12153</v>
      </c>
      <c r="CD94" s="7" t="n">
        <v>12039</v>
      </c>
      <c r="CE94" s="7" t="n">
        <v>11697</v>
      </c>
      <c r="CF94" s="7" t="n">
        <v>11512</v>
      </c>
      <c r="CG94" s="7" t="n">
        <v>11221</v>
      </c>
      <c r="CH94" s="7" t="n">
        <v>11269</v>
      </c>
      <c r="CI94" s="7" t="n">
        <v>11099</v>
      </c>
      <c r="CJ94" s="7" t="n">
        <v>10922</v>
      </c>
      <c r="CK94" s="7" t="n">
        <v>10915</v>
      </c>
      <c r="CL94" s="7" t="n">
        <v>10956</v>
      </c>
      <c r="CM94" s="7" t="n">
        <v>11072</v>
      </c>
      <c r="CN94" s="7" t="n">
        <v>10664</v>
      </c>
      <c r="CO94" s="7" t="n">
        <v>10542</v>
      </c>
      <c r="CP94" s="7" t="n">
        <v>10319</v>
      </c>
      <c r="CQ94" s="7" t="n">
        <v>9743</v>
      </c>
      <c r="CR94" s="7" t="n">
        <v>9892</v>
      </c>
      <c r="CS94" s="7" t="n">
        <v>9912</v>
      </c>
      <c r="CT94" s="7" t="n">
        <v>9864</v>
      </c>
      <c r="CU94" s="7" t="n">
        <v>9506</v>
      </c>
      <c r="CV94" s="7" t="n">
        <v>9649</v>
      </c>
      <c r="CW94" s="7" t="n">
        <v>9487</v>
      </c>
      <c r="CX94" s="7" t="n">
        <v>9433</v>
      </c>
      <c r="CY94" s="7" t="n">
        <v>8780</v>
      </c>
      <c r="CZ94" s="7" t="n">
        <v>8760</v>
      </c>
      <c r="DA94" s="7" t="n">
        <v>9412</v>
      </c>
      <c r="DB94" s="7" t="n">
        <v>9729</v>
      </c>
      <c r="DC94" s="7" t="n">
        <v>9611</v>
      </c>
      <c r="DD94" s="7" t="n">
        <v>9028</v>
      </c>
      <c r="DE94" s="7" t="n">
        <v>9355</v>
      </c>
      <c r="DF94" s="7" t="n">
        <v>9962</v>
      </c>
      <c r="DG94" s="7" t="n">
        <v>10017</v>
      </c>
      <c r="DH94" s="7" t="n">
        <v>10090</v>
      </c>
      <c r="DI94" s="7" t="n">
        <v>9948</v>
      </c>
      <c r="DJ94" s="7" t="n">
        <v>9960</v>
      </c>
      <c r="DK94" s="7" t="n">
        <v>9957</v>
      </c>
      <c r="DL94" s="7" t="n">
        <v>9427</v>
      </c>
      <c r="DM94" s="7" t="n">
        <v>9840</v>
      </c>
      <c r="DN94" s="7" t="n">
        <v>9825</v>
      </c>
      <c r="DO94" s="7" t="n">
        <v>9662</v>
      </c>
      <c r="DP94" s="7" t="n">
        <v>9567</v>
      </c>
      <c r="DQ94" s="7" t="n">
        <v>9849</v>
      </c>
      <c r="DR94" s="7" t="n">
        <v>9423</v>
      </c>
    </row>
    <row r="95">
      <c r="A95" s="4" t="inlineStr">
        <is>
          <t>C00001996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Administrator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23603</v>
      </c>
      <c r="C98" s="7" t="n">
        <v>22942</v>
      </c>
      <c r="D98" s="7" t="n">
        <v>22914</v>
      </c>
      <c r="E98" s="7" t="n">
        <v>22035</v>
      </c>
      <c r="F98" s="7" t="n">
        <v>22773</v>
      </c>
      <c r="G98" s="7" t="n">
        <v>21441</v>
      </c>
      <c r="H98" s="7" t="n">
        <v>20441</v>
      </c>
      <c r="I98" s="7" t="n">
        <v>20253</v>
      </c>
      <c r="J98" s="7" t="n">
        <v>19150</v>
      </c>
      <c r="K98" s="7" t="n">
        <v>17856</v>
      </c>
      <c r="L98" s="7" t="n">
        <v>18511</v>
      </c>
      <c r="M98" s="7" t="n">
        <v>19231</v>
      </c>
      <c r="N98" s="7" t="n">
        <v>19837</v>
      </c>
      <c r="O98" s="7" t="n">
        <v>18983</v>
      </c>
      <c r="P98" s="7" t="n">
        <v>17989</v>
      </c>
      <c r="Q98" s="7" t="n">
        <v>18577</v>
      </c>
      <c r="R98" s="7" t="n">
        <v>18453</v>
      </c>
      <c r="S98" s="7" t="n">
        <v>18657</v>
      </c>
      <c r="T98" s="7" t="n">
        <v>19396</v>
      </c>
      <c r="U98" s="7" t="n">
        <v>18504</v>
      </c>
      <c r="V98" s="7" t="n">
        <v>19290</v>
      </c>
      <c r="W98" s="7" t="n">
        <v>18247</v>
      </c>
      <c r="X98" s="7" t="n">
        <v>16543</v>
      </c>
      <c r="Y98" s="7" t="n">
        <v>18190</v>
      </c>
      <c r="Z98" s="7" t="n">
        <v>18739</v>
      </c>
      <c r="AA98" s="7" t="n">
        <v>17701</v>
      </c>
      <c r="AB98" s="7" t="n">
        <v>19343</v>
      </c>
      <c r="AC98" s="7" t="n">
        <v>18872</v>
      </c>
      <c r="AD98" s="7" t="n">
        <v>20180</v>
      </c>
      <c r="AE98" s="7" t="n">
        <v>19784</v>
      </c>
      <c r="AF98" s="7" t="n">
        <v>19799</v>
      </c>
      <c r="AG98" s="7" t="n">
        <v>20329</v>
      </c>
      <c r="AH98" s="7" t="n">
        <v>18927</v>
      </c>
      <c r="AI98" s="7" t="n">
        <v>19545</v>
      </c>
      <c r="AJ98" s="7" t="n">
        <v>18504</v>
      </c>
      <c r="AK98" s="7" t="n">
        <v>19318</v>
      </c>
      <c r="AL98" s="7" t="n">
        <v>18831</v>
      </c>
      <c r="AM98" s="7" t="n">
        <v>18680</v>
      </c>
      <c r="AN98" s="7" t="n">
        <v>18897</v>
      </c>
      <c r="AO98" s="7" t="n">
        <v>18434</v>
      </c>
      <c r="AP98" s="7" t="n">
        <v>17626</v>
      </c>
      <c r="AQ98" s="7" t="n">
        <v>16780</v>
      </c>
      <c r="AR98" s="7" t="n">
        <v>15569</v>
      </c>
      <c r="AS98" s="7" t="n">
        <v>15719</v>
      </c>
      <c r="AT98" s="7" t="n">
        <v>15157</v>
      </c>
      <c r="AU98" s="7" t="n">
        <v>13305</v>
      </c>
      <c r="AV98" s="7" t="n">
        <v>13431</v>
      </c>
      <c r="AW98" s="7" t="n">
        <v>13862</v>
      </c>
      <c r="AX98" s="7" t="n">
        <v>13045</v>
      </c>
      <c r="AY98" s="7" t="n">
        <v>12426</v>
      </c>
      <c r="AZ98" s="7" t="n">
        <v>12542</v>
      </c>
      <c r="BA98" s="7" t="n">
        <v>11956</v>
      </c>
      <c r="BB98" s="7" t="n">
        <v>10921</v>
      </c>
      <c r="BC98" s="7" t="n">
        <v>13028</v>
      </c>
      <c r="BD98" s="7" t="n">
        <v>14141</v>
      </c>
      <c r="BE98" s="7" t="n">
        <v>14338</v>
      </c>
      <c r="BF98" s="7" t="n">
        <v>13909</v>
      </c>
      <c r="BG98" s="7" t="n">
        <v>13446</v>
      </c>
      <c r="BH98" s="7" t="n">
        <v>13209</v>
      </c>
      <c r="BI98" s="7" t="n">
        <v>12957</v>
      </c>
      <c r="BJ98" s="7" t="n">
        <v>13366</v>
      </c>
      <c r="BK98" s="7" t="n">
        <v>13326</v>
      </c>
      <c r="BL98" s="7" t="n">
        <v>12562</v>
      </c>
      <c r="BM98" s="7" t="n">
        <v>13316</v>
      </c>
      <c r="BN98" s="7" t="n">
        <v>12868</v>
      </c>
      <c r="BO98" s="7" t="n">
        <v>12833</v>
      </c>
      <c r="BP98" s="7" t="n">
        <v>12548</v>
      </c>
      <c r="BQ98" s="7" t="n">
        <v>11696</v>
      </c>
      <c r="BR98" s="7" t="n">
        <v>12943</v>
      </c>
      <c r="BS98" s="7" t="n">
        <v>12526</v>
      </c>
      <c r="BT98" s="7" t="n">
        <v>13415</v>
      </c>
      <c r="BU98" s="7" t="n">
        <v>13353</v>
      </c>
      <c r="BV98" s="7" t="n">
        <v>13155</v>
      </c>
      <c r="BW98" s="7" t="n">
        <v>12740</v>
      </c>
      <c r="BX98" s="7" t="n">
        <v>12749</v>
      </c>
      <c r="BY98" s="7" t="n">
        <v>12578</v>
      </c>
      <c r="BZ98" s="7" t="n">
        <v>12533</v>
      </c>
      <c r="CA98" s="7" t="n">
        <v>12744</v>
      </c>
      <c r="CB98" s="7" t="n">
        <v>13509</v>
      </c>
      <c r="CC98" s="7" t="n">
        <v>12960</v>
      </c>
      <c r="CD98" s="7" t="n">
        <v>12846</v>
      </c>
      <c r="CE98" s="7" t="n">
        <v>12484</v>
      </c>
      <c r="CF98" s="7" t="n">
        <v>12281</v>
      </c>
      <c r="CG98" s="7" t="n">
        <v>11962</v>
      </c>
      <c r="CH98" s="7" t="n">
        <v>12020</v>
      </c>
      <c r="CI98" s="7" t="n">
        <v>11840</v>
      </c>
      <c r="CJ98" s="7" t="n">
        <v>11645</v>
      </c>
      <c r="CK98" s="7" t="n">
        <v>11638</v>
      </c>
      <c r="CL98" s="7" t="n">
        <v>11681</v>
      </c>
      <c r="CM98" s="7" t="n">
        <v>11802</v>
      </c>
      <c r="CN98" s="7" t="n">
        <v>11370</v>
      </c>
      <c r="CO98" s="7" t="n">
        <v>11240</v>
      </c>
      <c r="CP98" s="7" t="n">
        <v>11001</v>
      </c>
      <c r="CQ98" s="7" t="n">
        <v>10377</v>
      </c>
      <c r="CR98" s="7" t="n">
        <v>10542</v>
      </c>
      <c r="CS98" s="7" t="n">
        <v>10561</v>
      </c>
      <c r="CT98" s="7" t="n">
        <v>10511</v>
      </c>
      <c r="CU98" s="7" t="n">
        <v>10125</v>
      </c>
      <c r="CV98" s="7" t="n">
        <v>10281</v>
      </c>
      <c r="CW98" s="7" t="n">
        <v>10102</v>
      </c>
      <c r="CX98" s="7" t="n">
        <v>10052</v>
      </c>
      <c r="CY98" s="7" t="n">
        <v>9348</v>
      </c>
      <c r="CZ98" s="7" t="n">
        <v>9333</v>
      </c>
      <c r="DA98" s="7" t="n">
        <v>10023</v>
      </c>
      <c r="DB98" s="7" t="n">
        <v>10356</v>
      </c>
      <c r="DC98" s="7" t="n">
        <v>10225</v>
      </c>
      <c r="DD98" s="7" t="n">
        <v>9602</v>
      </c>
      <c r="DE98" s="7" t="n">
        <v>9954</v>
      </c>
      <c r="DF98" s="7" t="n">
        <v>10595</v>
      </c>
      <c r="DG98" s="7" t="n">
        <v>10654</v>
      </c>
      <c r="DH98" s="7" t="n">
        <v>10730</v>
      </c>
      <c r="DI98" s="7" t="n">
        <v>10574</v>
      </c>
      <c r="DJ98" s="7" t="n">
        <v>10587</v>
      </c>
      <c r="DK98" s="7" t="n">
        <v>10585</v>
      </c>
      <c r="DL98" s="7" t="n">
        <v>10019</v>
      </c>
      <c r="DM98" s="7" t="n">
        <v>10448</v>
      </c>
      <c r="DN98" s="7" t="n">
        <v>10434</v>
      </c>
      <c r="DO98" s="7" t="n">
        <v>10256</v>
      </c>
      <c r="DP98" s="7" t="n">
        <v>10156</v>
      </c>
      <c r="DQ98" s="7" t="n">
        <v>10449</v>
      </c>
      <c r="DR98" s="7" t="n">
        <v>10000</v>
      </c>
    </row>
    <row r="99">
      <c r="A99" s="4" t="inlineStr">
        <is>
          <t>C00008929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Institutional Cla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C00012008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4" t="inlineStr">
        <is>
          <t>Line Graph and Table Measure Name</t>
        </is>
      </c>
      <c r="B104" s="4" t="inlineStr">
        <is>
          <t>Class R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C00008928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row>
    <row r="107">
      <c r="A107" s="4" t="inlineStr">
        <is>
          <t>Line Graph and Table Measure Name</t>
        </is>
      </c>
      <c r="B107" s="4" t="inlineStr">
        <is>
          <t>Class C with Loa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4" t="inlineStr">
        <is>
          <t>Account Value</t>
        </is>
      </c>
      <c r="B108" s="5" t="n">
        <v>29754</v>
      </c>
      <c r="C108" s="7" t="n">
        <v>30444</v>
      </c>
      <c r="D108" s="7" t="n">
        <v>29038</v>
      </c>
      <c r="E108" s="7" t="n">
        <v>27419</v>
      </c>
      <c r="F108" s="7" t="n">
        <v>28905</v>
      </c>
      <c r="G108" s="7" t="n">
        <v>28268</v>
      </c>
      <c r="H108" s="7" t="n">
        <v>25985</v>
      </c>
      <c r="I108" s="7" t="n">
        <v>24844</v>
      </c>
      <c r="J108" s="7" t="n">
        <v>23943</v>
      </c>
      <c r="K108" s="7" t="n">
        <v>21445</v>
      </c>
      <c r="L108" s="7" t="n">
        <v>21833</v>
      </c>
      <c r="M108" s="7" t="n">
        <v>23164</v>
      </c>
      <c r="N108" s="7" t="n">
        <v>23464</v>
      </c>
      <c r="O108" s="7" t="n">
        <v>23052</v>
      </c>
      <c r="P108" s="7" t="n">
        <v>21538</v>
      </c>
      <c r="Q108" s="7" t="n">
        <v>20940</v>
      </c>
      <c r="R108" s="7" t="n">
        <v>20809</v>
      </c>
      <c r="S108" s="7" t="n">
        <v>19724</v>
      </c>
      <c r="T108" s="7" t="n">
        <v>20154</v>
      </c>
      <c r="U108" s="7" t="n">
        <v>18677</v>
      </c>
      <c r="V108" s="7" t="n">
        <v>20098</v>
      </c>
      <c r="W108" s="7" t="n">
        <v>19332</v>
      </c>
      <c r="X108" s="7" t="n">
        <v>18603</v>
      </c>
      <c r="Y108" s="7" t="n">
        <v>20622</v>
      </c>
      <c r="Z108" s="7" t="n">
        <v>21575</v>
      </c>
      <c r="AA108" s="7" t="n">
        <v>19287</v>
      </c>
      <c r="AB108" s="7" t="n">
        <v>20856</v>
      </c>
      <c r="AC108" s="7" t="n">
        <v>21379</v>
      </c>
      <c r="AD108" s="7" t="n">
        <v>24714</v>
      </c>
      <c r="AE108" s="7" t="n">
        <v>24485</v>
      </c>
      <c r="AF108" s="7" t="n">
        <v>24942</v>
      </c>
      <c r="AG108" s="7" t="n">
        <v>28375</v>
      </c>
      <c r="AH108" s="7" t="n">
        <v>28649</v>
      </c>
      <c r="AI108" s="7" t="n">
        <v>30051</v>
      </c>
      <c r="AJ108" s="7" t="n">
        <v>27981</v>
      </c>
      <c r="AK108" s="7" t="n">
        <v>29472</v>
      </c>
      <c r="AL108" s="7" t="n">
        <v>28604</v>
      </c>
      <c r="AM108" s="7" t="n">
        <v>27758</v>
      </c>
      <c r="AN108" s="7" t="n">
        <v>26133</v>
      </c>
      <c r="AO108" s="7" t="n">
        <v>27046</v>
      </c>
      <c r="AP108" s="7" t="n">
        <v>25421</v>
      </c>
      <c r="AQ108" s="7" t="n">
        <v>25844</v>
      </c>
      <c r="AR108" s="7" t="n">
        <v>24820</v>
      </c>
      <c r="AS108" s="7" t="n">
        <v>25176</v>
      </c>
      <c r="AT108" s="7" t="n">
        <v>24173</v>
      </c>
      <c r="AU108" s="7" t="n">
        <v>21829</v>
      </c>
      <c r="AV108" s="7" t="n">
        <v>22148</v>
      </c>
      <c r="AW108" s="7" t="n">
        <v>22917</v>
      </c>
      <c r="AX108" s="7" t="n">
        <v>21379</v>
      </c>
      <c r="AY108" s="7" t="n">
        <v>19897</v>
      </c>
      <c r="AZ108" s="7" t="n">
        <v>19110</v>
      </c>
      <c r="BA108" s="7" t="n">
        <v>17703</v>
      </c>
      <c r="BB108" s="7" t="n">
        <v>15190</v>
      </c>
      <c r="BC108" s="7" t="n">
        <v>17609</v>
      </c>
      <c r="BD108" s="7" t="n">
        <v>18866</v>
      </c>
      <c r="BE108" s="7" t="n">
        <v>18191</v>
      </c>
      <c r="BF108" s="7" t="n">
        <v>17962</v>
      </c>
      <c r="BG108" s="7" t="n">
        <v>17207</v>
      </c>
      <c r="BH108" s="7" t="n">
        <v>17005</v>
      </c>
      <c r="BI108" s="7" t="n">
        <v>17307</v>
      </c>
      <c r="BJ108" s="7" t="n">
        <v>17542</v>
      </c>
      <c r="BK108" s="7" t="n">
        <v>17324</v>
      </c>
      <c r="BL108" s="7" t="n">
        <v>16401</v>
      </c>
      <c r="BM108" s="7" t="n">
        <v>17173</v>
      </c>
      <c r="BN108" s="7" t="n">
        <v>16267</v>
      </c>
      <c r="BO108" s="7" t="n">
        <v>15948</v>
      </c>
      <c r="BP108" s="7" t="n">
        <v>15159</v>
      </c>
      <c r="BQ108" s="7" t="n">
        <v>13765</v>
      </c>
      <c r="BR108" s="7" t="n">
        <v>15109</v>
      </c>
      <c r="BS108" s="7" t="n">
        <v>14885</v>
      </c>
      <c r="BT108" s="7" t="n">
        <v>16625</v>
      </c>
      <c r="BU108" s="7" t="n">
        <v>16480</v>
      </c>
      <c r="BV108" s="7" t="n">
        <v>15650</v>
      </c>
      <c r="BW108" s="7" t="n">
        <v>15320</v>
      </c>
      <c r="BX108" s="7" t="n">
        <v>15162</v>
      </c>
      <c r="BY108" s="7" t="n">
        <v>14463</v>
      </c>
      <c r="BZ108" s="7" t="n">
        <v>14437</v>
      </c>
      <c r="CA108" s="7" t="n">
        <v>14700</v>
      </c>
      <c r="CB108" s="7" t="n">
        <v>14964</v>
      </c>
      <c r="CC108" s="7" t="n">
        <v>13751</v>
      </c>
      <c r="CD108" s="7" t="n">
        <v>13643</v>
      </c>
      <c r="CE108" s="7" t="n">
        <v>13304</v>
      </c>
      <c r="CF108" s="7" t="n">
        <v>12820</v>
      </c>
      <c r="CG108" s="7" t="n">
        <v>12626</v>
      </c>
      <c r="CH108" s="7" t="n">
        <v>12452</v>
      </c>
      <c r="CI108" s="7" t="n">
        <v>12094</v>
      </c>
      <c r="CJ108" s="7" t="n">
        <v>12191</v>
      </c>
      <c r="CK108" s="7" t="n">
        <v>11784</v>
      </c>
      <c r="CL108" s="7" t="n">
        <v>11387</v>
      </c>
      <c r="CM108" s="7" t="n">
        <v>11251</v>
      </c>
      <c r="CN108" s="7" t="n">
        <v>10854</v>
      </c>
      <c r="CO108" s="7" t="n">
        <v>10341</v>
      </c>
      <c r="CP108" s="7" t="n">
        <v>10454</v>
      </c>
      <c r="CQ108" s="7" t="n">
        <v>10420</v>
      </c>
      <c r="CR108" s="7" t="n">
        <v>10780</v>
      </c>
      <c r="CS108" s="7" t="n">
        <v>10754</v>
      </c>
      <c r="CT108" s="7" t="n">
        <v>10823</v>
      </c>
      <c r="CU108" s="7" t="n">
        <v>10240</v>
      </c>
      <c r="CV108" s="7" t="n">
        <v>10540</v>
      </c>
      <c r="CW108" s="7" t="n">
        <v>10309</v>
      </c>
      <c r="CX108" s="7" t="n">
        <v>10317</v>
      </c>
      <c r="CY108" s="7" t="n">
        <v>9735</v>
      </c>
      <c r="CZ108" s="7" t="n">
        <v>9864</v>
      </c>
      <c r="DA108" s="7" t="n">
        <v>10814</v>
      </c>
      <c r="DB108" s="7" t="n">
        <v>10996</v>
      </c>
      <c r="DC108" s="7" t="n">
        <v>10909</v>
      </c>
      <c r="DD108" s="7" t="n">
        <v>10230</v>
      </c>
      <c r="DE108" s="7" t="n">
        <v>10523</v>
      </c>
      <c r="DF108" s="7" t="n">
        <v>11265</v>
      </c>
      <c r="DG108" s="7" t="n">
        <v>10941</v>
      </c>
      <c r="DH108" s="7" t="n">
        <v>11059</v>
      </c>
      <c r="DI108" s="7" t="n">
        <v>10980</v>
      </c>
      <c r="DJ108" s="7" t="n">
        <v>11004</v>
      </c>
      <c r="DK108" s="7" t="n">
        <v>11122</v>
      </c>
      <c r="DL108" s="7" t="n">
        <v>10475</v>
      </c>
      <c r="DM108" s="7" t="n">
        <v>10657</v>
      </c>
      <c r="DN108" s="7" t="n">
        <v>10660</v>
      </c>
      <c r="DO108" s="7" t="n">
        <v>10451</v>
      </c>
      <c r="DP108" s="7" t="n">
        <v>10186</v>
      </c>
      <c r="DQ108" s="7" t="n">
        <v>10381</v>
      </c>
      <c r="DR108" s="7" t="n">
        <v>10000</v>
      </c>
    </row>
    <row r="109">
      <c r="A109" s="4" t="inlineStr">
        <is>
          <t>C00008928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row>
    <row r="111">
      <c r="A111" s="4" t="inlineStr">
        <is>
          <t>Line Graph and Table Measure Name</t>
        </is>
      </c>
      <c r="B111" s="4" t="inlineStr">
        <is>
          <t>Class A with Loa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4" t="inlineStr">
        <is>
          <t>Account Value</t>
        </is>
      </c>
      <c r="B112" s="5" t="n">
        <v>29788</v>
      </c>
      <c r="C112" s="7" t="n">
        <v>30478</v>
      </c>
      <c r="D112" s="7" t="n">
        <v>29070</v>
      </c>
      <c r="E112" s="7" t="n">
        <v>27449</v>
      </c>
      <c r="F112" s="7" t="n">
        <v>28937</v>
      </c>
      <c r="G112" s="7" t="n">
        <v>28300</v>
      </c>
      <c r="H112" s="7" t="n">
        <v>26014</v>
      </c>
      <c r="I112" s="7" t="n">
        <v>24872</v>
      </c>
      <c r="J112" s="7" t="n">
        <v>23970</v>
      </c>
      <c r="K112" s="7" t="n">
        <v>21469</v>
      </c>
      <c r="L112" s="7" t="n">
        <v>21857</v>
      </c>
      <c r="M112" s="7" t="n">
        <v>23190</v>
      </c>
      <c r="N112" s="7" t="n">
        <v>23490</v>
      </c>
      <c r="O112" s="7" t="n">
        <v>23078</v>
      </c>
      <c r="P112" s="7" t="n">
        <v>21562</v>
      </c>
      <c r="Q112" s="7" t="n">
        <v>20963</v>
      </c>
      <c r="R112" s="7" t="n">
        <v>20832</v>
      </c>
      <c r="S112" s="7" t="n">
        <v>19746</v>
      </c>
      <c r="T112" s="7" t="n">
        <v>20177</v>
      </c>
      <c r="U112" s="7" t="n">
        <v>18698</v>
      </c>
      <c r="V112" s="7" t="n">
        <v>20121</v>
      </c>
      <c r="W112" s="7" t="n">
        <v>19353</v>
      </c>
      <c r="X112" s="7" t="n">
        <v>18623</v>
      </c>
      <c r="Y112" s="7" t="n">
        <v>20645</v>
      </c>
      <c r="Z112" s="7" t="n">
        <v>21599</v>
      </c>
      <c r="AA112" s="7" t="n">
        <v>19297</v>
      </c>
      <c r="AB112" s="7" t="n">
        <v>20851</v>
      </c>
      <c r="AC112" s="7" t="n">
        <v>21356</v>
      </c>
      <c r="AD112" s="7" t="n">
        <v>24669</v>
      </c>
      <c r="AE112" s="7" t="n">
        <v>24426</v>
      </c>
      <c r="AF112" s="7" t="n">
        <v>24875</v>
      </c>
      <c r="AG112" s="7" t="n">
        <v>28281</v>
      </c>
      <c r="AH112" s="7" t="n">
        <v>28533</v>
      </c>
      <c r="AI112" s="7" t="n">
        <v>29919</v>
      </c>
      <c r="AJ112" s="7" t="n">
        <v>27825</v>
      </c>
      <c r="AK112" s="7" t="n">
        <v>29285</v>
      </c>
      <c r="AL112" s="7" t="n">
        <v>28429</v>
      </c>
      <c r="AM112" s="7" t="n">
        <v>27559</v>
      </c>
      <c r="AN112" s="7" t="n">
        <v>25937</v>
      </c>
      <c r="AO112" s="7" t="n">
        <v>26807</v>
      </c>
      <c r="AP112" s="7" t="n">
        <v>25185</v>
      </c>
      <c r="AQ112" s="7" t="n">
        <v>25598</v>
      </c>
      <c r="AR112" s="7" t="n">
        <v>24566</v>
      </c>
      <c r="AS112" s="7" t="n">
        <v>24891</v>
      </c>
      <c r="AT112" s="7" t="n">
        <v>23888</v>
      </c>
      <c r="AU112" s="7" t="n">
        <v>21555</v>
      </c>
      <c r="AV112" s="7" t="n">
        <v>21857</v>
      </c>
      <c r="AW112" s="7" t="n">
        <v>22604</v>
      </c>
      <c r="AX112" s="7" t="n">
        <v>21070</v>
      </c>
      <c r="AY112" s="7" t="n">
        <v>19603</v>
      </c>
      <c r="AZ112" s="7" t="n">
        <v>18817</v>
      </c>
      <c r="BA112" s="7" t="n">
        <v>17415</v>
      </c>
      <c r="BB112" s="7" t="n">
        <v>14938</v>
      </c>
      <c r="BC112" s="7" t="n">
        <v>17310</v>
      </c>
      <c r="BD112" s="7" t="n">
        <v>18541</v>
      </c>
      <c r="BE112" s="7" t="n">
        <v>17860</v>
      </c>
      <c r="BF112" s="7" t="n">
        <v>17621</v>
      </c>
      <c r="BG112" s="7" t="n">
        <v>16871</v>
      </c>
      <c r="BH112" s="7" t="n">
        <v>16654</v>
      </c>
      <c r="BI112" s="7" t="n">
        <v>16944</v>
      </c>
      <c r="BJ112" s="7" t="n">
        <v>17162</v>
      </c>
      <c r="BK112" s="7" t="n">
        <v>16944</v>
      </c>
      <c r="BL112" s="7" t="n">
        <v>16025</v>
      </c>
      <c r="BM112" s="7" t="n">
        <v>16763</v>
      </c>
      <c r="BN112" s="7" t="n">
        <v>15880</v>
      </c>
      <c r="BO112" s="7" t="n">
        <v>15541</v>
      </c>
      <c r="BP112" s="7" t="n">
        <v>14767</v>
      </c>
      <c r="BQ112" s="7" t="n">
        <v>13412</v>
      </c>
      <c r="BR112" s="7" t="n">
        <v>14718</v>
      </c>
      <c r="BS112" s="7" t="n">
        <v>14487</v>
      </c>
      <c r="BT112" s="7" t="n">
        <v>16167</v>
      </c>
      <c r="BU112" s="7" t="n">
        <v>16016</v>
      </c>
      <c r="BV112" s="7" t="n">
        <v>15191</v>
      </c>
      <c r="BW112" s="7" t="n">
        <v>14859</v>
      </c>
      <c r="BX112" s="7" t="n">
        <v>14708</v>
      </c>
      <c r="BY112" s="7" t="n">
        <v>14024</v>
      </c>
      <c r="BZ112" s="7" t="n">
        <v>13984</v>
      </c>
      <c r="CA112" s="7" t="n">
        <v>14235</v>
      </c>
      <c r="CB112" s="7" t="n">
        <v>14477</v>
      </c>
      <c r="CC112" s="7" t="n">
        <v>13289</v>
      </c>
      <c r="CD112" s="7" t="n">
        <v>13186</v>
      </c>
      <c r="CE112" s="7" t="n">
        <v>12842</v>
      </c>
      <c r="CF112" s="7" t="n">
        <v>12372</v>
      </c>
      <c r="CG112" s="7" t="n">
        <v>12177</v>
      </c>
      <c r="CH112" s="7" t="n">
        <v>12004</v>
      </c>
      <c r="CI112" s="7" t="n">
        <v>11644</v>
      </c>
      <c r="CJ112" s="7" t="n">
        <v>11730</v>
      </c>
      <c r="CK112" s="7" t="n">
        <v>11331</v>
      </c>
      <c r="CL112" s="7" t="n">
        <v>10948</v>
      </c>
      <c r="CM112" s="7" t="n">
        <v>10807</v>
      </c>
      <c r="CN112" s="7" t="n">
        <v>10416</v>
      </c>
      <c r="CO112" s="7" t="n">
        <v>9923</v>
      </c>
      <c r="CP112" s="7" t="n">
        <v>10023</v>
      </c>
      <c r="CQ112" s="7" t="n">
        <v>9981</v>
      </c>
      <c r="CR112" s="7" t="n">
        <v>10326</v>
      </c>
      <c r="CS112" s="7" t="n">
        <v>10291</v>
      </c>
      <c r="CT112" s="7" t="n">
        <v>10347</v>
      </c>
      <c r="CU112" s="7" t="n">
        <v>9790</v>
      </c>
      <c r="CV112" s="7" t="n">
        <v>10065</v>
      </c>
      <c r="CW112" s="7" t="n">
        <v>9847</v>
      </c>
      <c r="CX112" s="7" t="n">
        <v>9840</v>
      </c>
      <c r="CY112" s="7" t="n">
        <v>9276</v>
      </c>
      <c r="CZ112" s="7" t="n">
        <v>9396</v>
      </c>
      <c r="DA112" s="7" t="n">
        <v>10291</v>
      </c>
      <c r="DB112" s="7" t="n">
        <v>10462</v>
      </c>
      <c r="DC112" s="7" t="n">
        <v>10370</v>
      </c>
      <c r="DD112" s="7" t="n">
        <v>9720</v>
      </c>
      <c r="DE112" s="7" t="n">
        <v>9996</v>
      </c>
      <c r="DF112" s="7" t="n">
        <v>10692</v>
      </c>
      <c r="DG112" s="7" t="n">
        <v>10383</v>
      </c>
      <c r="DH112" s="7" t="n">
        <v>10482</v>
      </c>
      <c r="DI112" s="7" t="n">
        <v>10403</v>
      </c>
      <c r="DJ112" s="7" t="n">
        <v>10416</v>
      </c>
      <c r="DK112" s="7" t="n">
        <v>10521</v>
      </c>
      <c r="DL112" s="7" t="n">
        <v>9904</v>
      </c>
      <c r="DM112" s="7" t="n">
        <v>10068</v>
      </c>
      <c r="DN112" s="7" t="n">
        <v>10071</v>
      </c>
      <c r="DO112" s="7" t="n">
        <v>9864</v>
      </c>
      <c r="DP112" s="7" t="n">
        <v>9605</v>
      </c>
      <c r="DQ112" s="7" t="n">
        <v>9786</v>
      </c>
      <c r="DR112" s="7" t="n">
        <v>9424</v>
      </c>
    </row>
    <row r="113">
      <c r="A113" s="4" t="inlineStr">
        <is>
          <t>C00008929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4" t="inlineStr">
        <is>
          <t>Line Graph and Table Measure Name</t>
        </is>
      </c>
      <c r="B115" s="4" t="inlineStr">
        <is>
          <t>Administrator Clas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4" t="inlineStr">
        <is>
          <t>C00012008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Line Graph and Table Measure Name</t>
        </is>
      </c>
      <c r="B118" s="4" t="inlineStr">
        <is>
          <t>Class R6</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row>
    <row r="119">
      <c r="A119" s="4" t="inlineStr">
        <is>
          <t>C000089437</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Institutional Clas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C00008943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4" t="inlineStr">
        <is>
          <t>Line Graph and Table Measure Name</t>
        </is>
      </c>
      <c r="B124" s="4" t="inlineStr">
        <is>
          <t>Class C with Loa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Account Value</t>
        </is>
      </c>
      <c r="B125" s="5" t="n">
        <v>23367</v>
      </c>
      <c r="C125" s="7" t="n">
        <v>22298</v>
      </c>
      <c r="D125" s="7" t="n">
        <v>22315</v>
      </c>
      <c r="E125" s="7" t="n">
        <v>21493</v>
      </c>
      <c r="F125" s="7" t="n">
        <v>22282</v>
      </c>
      <c r="G125" s="7" t="n">
        <v>21147</v>
      </c>
      <c r="H125" s="7" t="n">
        <v>20490</v>
      </c>
      <c r="I125" s="7" t="n">
        <v>20276</v>
      </c>
      <c r="J125" s="7" t="n">
        <v>19016</v>
      </c>
      <c r="K125" s="7" t="n">
        <v>18042</v>
      </c>
      <c r="L125" s="7" t="n">
        <v>18377</v>
      </c>
      <c r="M125" s="7" t="n">
        <v>19048</v>
      </c>
      <c r="N125" s="7" t="n">
        <v>19464</v>
      </c>
      <c r="O125" s="7" t="n">
        <v>18968</v>
      </c>
      <c r="P125" s="7" t="n">
        <v>17754</v>
      </c>
      <c r="Q125" s="7" t="n">
        <v>18201</v>
      </c>
      <c r="R125" s="7" t="n">
        <v>17658</v>
      </c>
      <c r="S125" s="7" t="n">
        <v>17850</v>
      </c>
      <c r="T125" s="7" t="n">
        <v>18537</v>
      </c>
      <c r="U125" s="7" t="n">
        <v>17850</v>
      </c>
      <c r="V125" s="7" t="n">
        <v>18495</v>
      </c>
      <c r="W125" s="7" t="n">
        <v>17340</v>
      </c>
      <c r="X125" s="7" t="n">
        <v>15425</v>
      </c>
      <c r="Y125" s="7" t="n">
        <v>16712</v>
      </c>
      <c r="Z125" s="7" t="n">
        <v>17048</v>
      </c>
      <c r="AA125" s="7" t="n">
        <v>15824</v>
      </c>
      <c r="AB125" s="7" t="n">
        <v>17501</v>
      </c>
      <c r="AC125" s="7" t="n">
        <v>17244</v>
      </c>
      <c r="AD125" s="7" t="n">
        <v>18499</v>
      </c>
      <c r="AE125" s="7" t="n">
        <v>18212</v>
      </c>
      <c r="AF125" s="7" t="n">
        <v>18650</v>
      </c>
      <c r="AG125" s="7" t="n">
        <v>19179</v>
      </c>
      <c r="AH125" s="7" t="n">
        <v>18307</v>
      </c>
      <c r="AI125" s="7" t="n">
        <v>18991</v>
      </c>
      <c r="AJ125" s="7" t="n">
        <v>17885</v>
      </c>
      <c r="AK125" s="7" t="n">
        <v>18394</v>
      </c>
      <c r="AL125" s="7" t="n">
        <v>18133</v>
      </c>
      <c r="AM125" s="7" t="n">
        <v>17934</v>
      </c>
      <c r="AN125" s="7" t="n">
        <v>18108</v>
      </c>
      <c r="AO125" s="7" t="n">
        <v>17785</v>
      </c>
      <c r="AP125" s="7" t="n">
        <v>17139</v>
      </c>
      <c r="AQ125" s="7" t="n">
        <v>16008</v>
      </c>
      <c r="AR125" s="7" t="n">
        <v>15262</v>
      </c>
      <c r="AS125" s="7" t="n">
        <v>15623</v>
      </c>
      <c r="AT125" s="7" t="n">
        <v>15163</v>
      </c>
      <c r="AU125" s="7" t="n">
        <v>13473</v>
      </c>
      <c r="AV125" s="7" t="n">
        <v>13758</v>
      </c>
      <c r="AW125" s="7" t="n">
        <v>14231</v>
      </c>
      <c r="AX125" s="7" t="n">
        <v>13659</v>
      </c>
      <c r="AY125" s="7" t="n">
        <v>13236</v>
      </c>
      <c r="AZ125" s="7" t="n">
        <v>13149</v>
      </c>
      <c r="BA125" s="7" t="n">
        <v>12727</v>
      </c>
      <c r="BB125" s="7" t="n">
        <v>11546</v>
      </c>
      <c r="BC125" s="7" t="n">
        <v>13572</v>
      </c>
      <c r="BD125" s="7" t="n">
        <v>15039</v>
      </c>
      <c r="BE125" s="7" t="n">
        <v>15548</v>
      </c>
      <c r="BF125" s="7" t="n">
        <v>15064</v>
      </c>
      <c r="BG125" s="7" t="n">
        <v>14579</v>
      </c>
      <c r="BH125" s="7" t="n">
        <v>14523</v>
      </c>
      <c r="BI125" s="7" t="n">
        <v>14016</v>
      </c>
      <c r="BJ125" s="7" t="n">
        <v>14376</v>
      </c>
      <c r="BK125" s="7" t="n">
        <v>14106</v>
      </c>
      <c r="BL125" s="7" t="n">
        <v>13215</v>
      </c>
      <c r="BM125" s="7" t="n">
        <v>14027</v>
      </c>
      <c r="BN125" s="7" t="n">
        <v>13384</v>
      </c>
      <c r="BO125" s="7" t="n">
        <v>13238</v>
      </c>
      <c r="BP125" s="7" t="n">
        <v>12798</v>
      </c>
      <c r="BQ125" s="7" t="n">
        <v>11839</v>
      </c>
      <c r="BR125" s="7" t="n">
        <v>13250</v>
      </c>
      <c r="BS125" s="7" t="n">
        <v>12873</v>
      </c>
      <c r="BT125" s="7" t="n">
        <v>13617</v>
      </c>
      <c r="BU125" s="7" t="n">
        <v>13522</v>
      </c>
      <c r="BV125" s="7" t="n">
        <v>13292</v>
      </c>
      <c r="BW125" s="7" t="n">
        <v>12768</v>
      </c>
      <c r="BX125" s="7" t="n">
        <v>12622</v>
      </c>
      <c r="BY125" s="7" t="n">
        <v>12527</v>
      </c>
      <c r="BZ125" s="7" t="n">
        <v>12412</v>
      </c>
      <c r="CA125" s="7" t="n">
        <v>12674</v>
      </c>
      <c r="CB125" s="7" t="n">
        <v>13344</v>
      </c>
      <c r="CC125" s="7" t="n">
        <v>12643</v>
      </c>
      <c r="CD125" s="7" t="n">
        <v>12475</v>
      </c>
      <c r="CE125" s="7" t="n">
        <v>12098</v>
      </c>
      <c r="CF125" s="7" t="n">
        <v>11992</v>
      </c>
      <c r="CG125" s="7" t="n">
        <v>11760</v>
      </c>
      <c r="CH125" s="7" t="n">
        <v>11905</v>
      </c>
      <c r="CI125" s="7" t="n">
        <v>11605</v>
      </c>
      <c r="CJ125" s="7" t="n">
        <v>11547</v>
      </c>
      <c r="CK125" s="7" t="n">
        <v>11450</v>
      </c>
      <c r="CL125" s="7" t="n">
        <v>11431</v>
      </c>
      <c r="CM125" s="7" t="n">
        <v>11431</v>
      </c>
      <c r="CN125" s="7" t="n">
        <v>11160</v>
      </c>
      <c r="CO125" s="7" t="n">
        <v>11015</v>
      </c>
      <c r="CP125" s="7" t="n">
        <v>10836</v>
      </c>
      <c r="CQ125" s="7" t="n">
        <v>10439</v>
      </c>
      <c r="CR125" s="7" t="n">
        <v>10656</v>
      </c>
      <c r="CS125" s="7" t="n">
        <v>10638</v>
      </c>
      <c r="CT125" s="7" t="n">
        <v>10574</v>
      </c>
      <c r="CU125" s="7" t="n">
        <v>10313</v>
      </c>
      <c r="CV125" s="7" t="n">
        <v>10349</v>
      </c>
      <c r="CW125" s="7" t="n">
        <v>10313</v>
      </c>
      <c r="CX125" s="7" t="n">
        <v>10241</v>
      </c>
      <c r="CY125" s="7" t="n">
        <v>9638</v>
      </c>
      <c r="CZ125" s="7" t="n">
        <v>9674</v>
      </c>
      <c r="DA125" s="7" t="n">
        <v>10349</v>
      </c>
      <c r="DB125" s="7" t="n">
        <v>10608</v>
      </c>
      <c r="DC125" s="7" t="n">
        <v>10640</v>
      </c>
      <c r="DD125" s="7" t="n">
        <v>9834</v>
      </c>
      <c r="DE125" s="7" t="n">
        <v>10141</v>
      </c>
      <c r="DF125" s="7" t="n">
        <v>10842</v>
      </c>
      <c r="DG125" s="7" t="n">
        <v>10681</v>
      </c>
      <c r="DH125" s="7" t="n">
        <v>10842</v>
      </c>
      <c r="DI125" s="7" t="n">
        <v>10769</v>
      </c>
      <c r="DJ125" s="7" t="n">
        <v>10600</v>
      </c>
      <c r="DK125" s="7" t="n">
        <v>10737</v>
      </c>
      <c r="DL125" s="7" t="n">
        <v>10132</v>
      </c>
      <c r="DM125" s="7" t="n">
        <v>10511</v>
      </c>
      <c r="DN125" s="7" t="n">
        <v>10501</v>
      </c>
      <c r="DO125" s="7" t="n">
        <v>10299</v>
      </c>
      <c r="DP125" s="7" t="n">
        <v>10075</v>
      </c>
      <c r="DQ125" s="7" t="n">
        <v>10299</v>
      </c>
      <c r="DR125" s="7" t="n">
        <v>10000</v>
      </c>
    </row>
    <row r="126">
      <c r="A126" s="4" t="inlineStr">
        <is>
          <t>C00008943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4" t="inlineStr">
        <is>
          <t>Line Graph and Table Measure Name</t>
        </is>
      </c>
      <c r="B128" s="4" t="inlineStr">
        <is>
          <t>Class A with Loa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Account Value</t>
        </is>
      </c>
      <c r="B129" s="5" t="n">
        <v>23346</v>
      </c>
      <c r="C129" s="7" t="n">
        <v>22278</v>
      </c>
      <c r="D129" s="7" t="n">
        <v>22295</v>
      </c>
      <c r="E129" s="7" t="n">
        <v>21473</v>
      </c>
      <c r="F129" s="7" t="n">
        <v>22262</v>
      </c>
      <c r="G129" s="7" t="n">
        <v>21128</v>
      </c>
      <c r="H129" s="7" t="n">
        <v>20471</v>
      </c>
      <c r="I129" s="7" t="n">
        <v>20258</v>
      </c>
      <c r="J129" s="7" t="n">
        <v>18999</v>
      </c>
      <c r="K129" s="7" t="n">
        <v>18025</v>
      </c>
      <c r="L129" s="7" t="n">
        <v>18361</v>
      </c>
      <c r="M129" s="7" t="n">
        <v>19031</v>
      </c>
      <c r="N129" s="7" t="n">
        <v>19446</v>
      </c>
      <c r="O129" s="7" t="n">
        <v>18951</v>
      </c>
      <c r="P129" s="7" t="n">
        <v>17738</v>
      </c>
      <c r="Q129" s="7" t="n">
        <v>18185</v>
      </c>
      <c r="R129" s="7" t="n">
        <v>17642</v>
      </c>
      <c r="S129" s="7" t="n">
        <v>17834</v>
      </c>
      <c r="T129" s="7" t="n">
        <v>18520</v>
      </c>
      <c r="U129" s="7" t="n">
        <v>17834</v>
      </c>
      <c r="V129" s="7" t="n">
        <v>18479</v>
      </c>
      <c r="W129" s="7" t="n">
        <v>17325</v>
      </c>
      <c r="X129" s="7" t="n">
        <v>15411</v>
      </c>
      <c r="Y129" s="7" t="n">
        <v>16697</v>
      </c>
      <c r="Z129" s="7" t="n">
        <v>17033</v>
      </c>
      <c r="AA129" s="7" t="n">
        <v>15806</v>
      </c>
      <c r="AB129" s="7" t="n">
        <v>17471</v>
      </c>
      <c r="AC129" s="7" t="n">
        <v>17208</v>
      </c>
      <c r="AD129" s="7" t="n">
        <v>18435</v>
      </c>
      <c r="AE129" s="7" t="n">
        <v>18143</v>
      </c>
      <c r="AF129" s="7" t="n">
        <v>18566</v>
      </c>
      <c r="AG129" s="7" t="n">
        <v>19092</v>
      </c>
      <c r="AH129" s="7" t="n">
        <v>18200</v>
      </c>
      <c r="AI129" s="7" t="n">
        <v>18860</v>
      </c>
      <c r="AJ129" s="7" t="n">
        <v>17755</v>
      </c>
      <c r="AK129" s="7" t="n">
        <v>18260</v>
      </c>
      <c r="AL129" s="7" t="n">
        <v>17983</v>
      </c>
      <c r="AM129" s="7" t="n">
        <v>17767</v>
      </c>
      <c r="AN129" s="7" t="n">
        <v>17935</v>
      </c>
      <c r="AO129" s="7" t="n">
        <v>17599</v>
      </c>
      <c r="AP129" s="7" t="n">
        <v>16951</v>
      </c>
      <c r="AQ129" s="7" t="n">
        <v>15823</v>
      </c>
      <c r="AR129" s="7" t="n">
        <v>15078</v>
      </c>
      <c r="AS129" s="7" t="n">
        <v>15426</v>
      </c>
      <c r="AT129" s="7" t="n">
        <v>14968</v>
      </c>
      <c r="AU129" s="7" t="n">
        <v>13282</v>
      </c>
      <c r="AV129" s="7" t="n">
        <v>13555</v>
      </c>
      <c r="AW129" s="7" t="n">
        <v>14018</v>
      </c>
      <c r="AX129" s="7" t="n">
        <v>13472</v>
      </c>
      <c r="AY129" s="7" t="n">
        <v>13045</v>
      </c>
      <c r="AZ129" s="7" t="n">
        <v>12950</v>
      </c>
      <c r="BA129" s="7" t="n">
        <v>12522</v>
      </c>
      <c r="BB129" s="7" t="n">
        <v>11359</v>
      </c>
      <c r="BC129" s="7" t="n">
        <v>13341</v>
      </c>
      <c r="BD129" s="7" t="n">
        <v>14778</v>
      </c>
      <c r="BE129" s="7" t="n">
        <v>15264</v>
      </c>
      <c r="BF129" s="7" t="n">
        <v>14777</v>
      </c>
      <c r="BG129" s="7" t="n">
        <v>14284</v>
      </c>
      <c r="BH129" s="7" t="n">
        <v>14220</v>
      </c>
      <c r="BI129" s="7" t="n">
        <v>13716</v>
      </c>
      <c r="BJ129" s="7" t="n">
        <v>14070</v>
      </c>
      <c r="BK129" s="7" t="n">
        <v>13791</v>
      </c>
      <c r="BL129" s="7" t="n">
        <v>12912</v>
      </c>
      <c r="BM129" s="7" t="n">
        <v>13695</v>
      </c>
      <c r="BN129" s="7" t="n">
        <v>13062</v>
      </c>
      <c r="BO129" s="7" t="n">
        <v>12912</v>
      </c>
      <c r="BP129" s="7" t="n">
        <v>12473</v>
      </c>
      <c r="BQ129" s="7" t="n">
        <v>11530</v>
      </c>
      <c r="BR129" s="7" t="n">
        <v>12895</v>
      </c>
      <c r="BS129" s="7" t="n">
        <v>12519</v>
      </c>
      <c r="BT129" s="7" t="n">
        <v>13241</v>
      </c>
      <c r="BU129" s="7" t="n">
        <v>13132</v>
      </c>
      <c r="BV129" s="7" t="n">
        <v>12905</v>
      </c>
      <c r="BW129" s="7" t="n">
        <v>12391</v>
      </c>
      <c r="BX129" s="7" t="n">
        <v>12242</v>
      </c>
      <c r="BY129" s="7" t="n">
        <v>12133</v>
      </c>
      <c r="BZ129" s="7" t="n">
        <v>12025</v>
      </c>
      <c r="CA129" s="7" t="n">
        <v>12272</v>
      </c>
      <c r="CB129" s="7" t="n">
        <v>12915</v>
      </c>
      <c r="CC129" s="7" t="n">
        <v>12222</v>
      </c>
      <c r="CD129" s="7" t="n">
        <v>12052</v>
      </c>
      <c r="CE129" s="7" t="n">
        <v>11688</v>
      </c>
      <c r="CF129" s="7" t="n">
        <v>11579</v>
      </c>
      <c r="CG129" s="7" t="n">
        <v>11342</v>
      </c>
      <c r="CH129" s="7" t="n">
        <v>11478</v>
      </c>
      <c r="CI129" s="7" t="n">
        <v>11178</v>
      </c>
      <c r="CJ129" s="7" t="n">
        <v>11114</v>
      </c>
      <c r="CK129" s="7" t="n">
        <v>11014</v>
      </c>
      <c r="CL129" s="7" t="n">
        <v>10987</v>
      </c>
      <c r="CM129" s="7" t="n">
        <v>10978</v>
      </c>
      <c r="CN129" s="7" t="n">
        <v>10714</v>
      </c>
      <c r="CO129" s="7" t="n">
        <v>10568</v>
      </c>
      <c r="CP129" s="7" t="n">
        <v>10391</v>
      </c>
      <c r="CQ129" s="7" t="n">
        <v>10004</v>
      </c>
      <c r="CR129" s="7" t="n">
        <v>10206</v>
      </c>
      <c r="CS129" s="7" t="n">
        <v>10180</v>
      </c>
      <c r="CT129" s="7" t="n">
        <v>10113</v>
      </c>
      <c r="CU129" s="7" t="n">
        <v>9860</v>
      </c>
      <c r="CV129" s="7" t="n">
        <v>9886</v>
      </c>
      <c r="CW129" s="7" t="n">
        <v>9844</v>
      </c>
      <c r="CX129" s="7" t="n">
        <v>9768</v>
      </c>
      <c r="CY129" s="7" t="n">
        <v>9187</v>
      </c>
      <c r="CZ129" s="7" t="n">
        <v>9220</v>
      </c>
      <c r="DA129" s="7" t="n">
        <v>9852</v>
      </c>
      <c r="DB129" s="7" t="n">
        <v>10096</v>
      </c>
      <c r="DC129" s="7" t="n">
        <v>10118</v>
      </c>
      <c r="DD129" s="7" t="n">
        <v>9346</v>
      </c>
      <c r="DE129" s="7" t="n">
        <v>9631</v>
      </c>
      <c r="DF129" s="7" t="n">
        <v>10291</v>
      </c>
      <c r="DG129" s="7" t="n">
        <v>10133</v>
      </c>
      <c r="DH129" s="7" t="n">
        <v>10283</v>
      </c>
      <c r="DI129" s="7" t="n">
        <v>10201</v>
      </c>
      <c r="DJ129" s="7" t="n">
        <v>10036</v>
      </c>
      <c r="DK129" s="7" t="n">
        <v>10156</v>
      </c>
      <c r="DL129" s="7" t="n">
        <v>9579</v>
      </c>
      <c r="DM129" s="7" t="n">
        <v>9931</v>
      </c>
      <c r="DN129" s="7" t="n">
        <v>9917</v>
      </c>
      <c r="DO129" s="7" t="n">
        <v>9723</v>
      </c>
      <c r="DP129" s="7" t="n">
        <v>9501</v>
      </c>
      <c r="DQ129" s="7" t="n">
        <v>9709</v>
      </c>
      <c r="DR129" s="7" t="n">
        <v>9425</v>
      </c>
    </row>
    <row r="130">
      <c r="A130" s="4" t="inlineStr">
        <is>
          <t>C00009279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4" t="inlineStr">
        <is>
          <t>Line Graph and Table Measure Name</t>
        </is>
      </c>
      <c r="B132" s="4" t="inlineStr">
        <is>
          <t>Administrator Clas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ALLSPRING Index: S&amp;P 500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row>
    <row r="135">
      <c r="A135" s="4" t="inlineStr">
        <is>
          <t>Line Graph and Table Measure Name</t>
        </is>
      </c>
      <c r="B135" s="4" t="inlineStr">
        <is>
          <t>S&amp;amp;P 500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4" t="inlineStr">
        <is>
          <t>Account Value</t>
        </is>
      </c>
      <c r="B136" s="5" t="n">
        <v>34403</v>
      </c>
      <c r="C136" s="7" t="n">
        <v>33989</v>
      </c>
      <c r="D136" s="7" t="n">
        <v>32812</v>
      </c>
      <c r="E136" s="7" t="n">
        <v>31262</v>
      </c>
      <c r="F136" s="7" t="n">
        <v>32593</v>
      </c>
      <c r="G136" s="7" t="n">
        <v>31577</v>
      </c>
      <c r="H136" s="7" t="n">
        <v>29977</v>
      </c>
      <c r="I136" s="7" t="n">
        <v>29481</v>
      </c>
      <c r="J136" s="7" t="n">
        <v>28200</v>
      </c>
      <c r="K136" s="7" t="n">
        <v>25840</v>
      </c>
      <c r="L136" s="7" t="n">
        <v>26395</v>
      </c>
      <c r="M136" s="7" t="n">
        <v>27717</v>
      </c>
      <c r="N136" s="7" t="n">
        <v>28165</v>
      </c>
      <c r="O136" s="7" t="n">
        <v>27288</v>
      </c>
      <c r="P136" s="7" t="n">
        <v>25597</v>
      </c>
      <c r="Q136" s="7" t="n">
        <v>25486</v>
      </c>
      <c r="R136" s="7" t="n">
        <v>25095</v>
      </c>
      <c r="S136" s="7" t="n">
        <v>24206</v>
      </c>
      <c r="T136" s="7" t="n">
        <v>24811</v>
      </c>
      <c r="U136" s="7" t="n">
        <v>23344</v>
      </c>
      <c r="V136" s="7" t="n">
        <v>24772</v>
      </c>
      <c r="W136" s="7" t="n">
        <v>23461</v>
      </c>
      <c r="X136" s="7" t="n">
        <v>21703</v>
      </c>
      <c r="Y136" s="7" t="n">
        <v>23905</v>
      </c>
      <c r="Z136" s="7" t="n">
        <v>24921</v>
      </c>
      <c r="AA136" s="7" t="n">
        <v>22818</v>
      </c>
      <c r="AB136" s="7" t="n">
        <v>24870</v>
      </c>
      <c r="AC136" s="7" t="n">
        <v>24825</v>
      </c>
      <c r="AD136" s="7" t="n">
        <v>27196</v>
      </c>
      <c r="AE136" s="7" t="n">
        <v>26223</v>
      </c>
      <c r="AF136" s="7" t="n">
        <v>27032</v>
      </c>
      <c r="AG136" s="7" t="n">
        <v>28507</v>
      </c>
      <c r="AH136" s="7" t="n">
        <v>27285</v>
      </c>
      <c r="AI136" s="7" t="n">
        <v>27475</v>
      </c>
      <c r="AJ136" s="7" t="n">
        <v>25676</v>
      </c>
      <c r="AK136" s="7" t="n">
        <v>26929</v>
      </c>
      <c r="AL136" s="7" t="n">
        <v>26134</v>
      </c>
      <c r="AM136" s="7" t="n">
        <v>25527</v>
      </c>
      <c r="AN136" s="7" t="n">
        <v>24945</v>
      </c>
      <c r="AO136" s="7" t="n">
        <v>24772</v>
      </c>
      <c r="AP136" s="7" t="n">
        <v>23517</v>
      </c>
      <c r="AQ136" s="7" t="n">
        <v>22530</v>
      </c>
      <c r="AR136" s="7" t="n">
        <v>21926</v>
      </c>
      <c r="AS136" s="7" t="n">
        <v>22149</v>
      </c>
      <c r="AT136" s="7" t="n">
        <v>21329</v>
      </c>
      <c r="AU136" s="7" t="n">
        <v>19225</v>
      </c>
      <c r="AV136" s="7" t="n">
        <v>19750</v>
      </c>
      <c r="AW136" s="7" t="n">
        <v>20530</v>
      </c>
      <c r="AX136" s="7" t="n">
        <v>19153</v>
      </c>
      <c r="AY136" s="7" t="n">
        <v>18131</v>
      </c>
      <c r="AZ136" s="7" t="n">
        <v>17778</v>
      </c>
      <c r="BA136" s="7" t="n">
        <v>16969</v>
      </c>
      <c r="BB136" s="7" t="n">
        <v>15041</v>
      </c>
      <c r="BC136" s="7" t="n">
        <v>17161</v>
      </c>
      <c r="BD136" s="7" t="n">
        <v>18700</v>
      </c>
      <c r="BE136" s="7" t="n">
        <v>18707</v>
      </c>
      <c r="BF136" s="7" t="n">
        <v>18159</v>
      </c>
      <c r="BG136" s="7" t="n">
        <v>17523</v>
      </c>
      <c r="BH136" s="7" t="n">
        <v>17152</v>
      </c>
      <c r="BI136" s="7" t="n">
        <v>16837</v>
      </c>
      <c r="BJ136" s="7" t="n">
        <v>17108</v>
      </c>
      <c r="BK136" s="7" t="n">
        <v>16865</v>
      </c>
      <c r="BL136" s="7" t="n">
        <v>15755</v>
      </c>
      <c r="BM136" s="7" t="n">
        <v>16824</v>
      </c>
      <c r="BN136" s="7" t="n">
        <v>16169</v>
      </c>
      <c r="BO136" s="7" t="n">
        <v>15861</v>
      </c>
      <c r="BP136" s="7" t="n">
        <v>15368</v>
      </c>
      <c r="BQ136" s="7" t="n">
        <v>14228</v>
      </c>
      <c r="BR136" s="7" t="n">
        <v>15640</v>
      </c>
      <c r="BS136" s="7" t="n">
        <v>15327</v>
      </c>
      <c r="BT136" s="7" t="n">
        <v>16452</v>
      </c>
      <c r="BU136" s="7" t="n">
        <v>16359</v>
      </c>
      <c r="BV136" s="7" t="n">
        <v>15843</v>
      </c>
      <c r="BW136" s="7" t="n">
        <v>15274</v>
      </c>
      <c r="BX136" s="7" t="n">
        <v>15181</v>
      </c>
      <c r="BY136" s="7" t="n">
        <v>14824</v>
      </c>
      <c r="BZ136" s="7" t="n">
        <v>14767</v>
      </c>
      <c r="CA136" s="7" t="n">
        <v>15152</v>
      </c>
      <c r="CB136" s="7" t="n">
        <v>15732</v>
      </c>
      <c r="CC136" s="7" t="n">
        <v>14880</v>
      </c>
      <c r="CD136" s="7" t="n">
        <v>14716</v>
      </c>
      <c r="CE136" s="7" t="n">
        <v>14278</v>
      </c>
      <c r="CF136" s="7" t="n">
        <v>13953</v>
      </c>
      <c r="CG136" s="7" t="n">
        <v>13671</v>
      </c>
      <c r="CH136" s="7" t="n">
        <v>13629</v>
      </c>
      <c r="CI136" s="7" t="n">
        <v>13355</v>
      </c>
      <c r="CJ136" s="7" t="n">
        <v>13272</v>
      </c>
      <c r="CK136" s="7" t="n">
        <v>13088</v>
      </c>
      <c r="CL136" s="7" t="n">
        <v>12955</v>
      </c>
      <c r="CM136" s="7" t="n">
        <v>12939</v>
      </c>
      <c r="CN136" s="7" t="n">
        <v>12445</v>
      </c>
      <c r="CO136" s="7" t="n">
        <v>12214</v>
      </c>
      <c r="CP136" s="7" t="n">
        <v>11977</v>
      </c>
      <c r="CQ136" s="7" t="n">
        <v>11549</v>
      </c>
      <c r="CR136" s="7" t="n">
        <v>11764</v>
      </c>
      <c r="CS136" s="7" t="n">
        <v>11762</v>
      </c>
      <c r="CT136" s="7" t="n">
        <v>11745</v>
      </c>
      <c r="CU136" s="7" t="n">
        <v>11327</v>
      </c>
      <c r="CV136" s="7" t="n">
        <v>11298</v>
      </c>
      <c r="CW136" s="7" t="n">
        <v>11099</v>
      </c>
      <c r="CX136" s="7" t="n">
        <v>11056</v>
      </c>
      <c r="CY136" s="7" t="n">
        <v>10354</v>
      </c>
      <c r="CZ136" s="7" t="n">
        <v>10368</v>
      </c>
      <c r="DA136" s="7" t="n">
        <v>10909</v>
      </c>
      <c r="DB136" s="7" t="n">
        <v>11084</v>
      </c>
      <c r="DC136" s="7" t="n">
        <v>11051</v>
      </c>
      <c r="DD136" s="7" t="n">
        <v>10191</v>
      </c>
      <c r="DE136" s="7" t="n">
        <v>10450</v>
      </c>
      <c r="DF136" s="7" t="n">
        <v>11121</v>
      </c>
      <c r="DG136" s="7" t="n">
        <v>10892</v>
      </c>
      <c r="DH136" s="7" t="n">
        <v>11108</v>
      </c>
      <c r="DI136" s="7" t="n">
        <v>10966</v>
      </c>
      <c r="DJ136" s="7" t="n">
        <v>10862</v>
      </c>
      <c r="DK136" s="7" t="n">
        <v>11037</v>
      </c>
      <c r="DL136" s="7" t="n">
        <v>10437</v>
      </c>
      <c r="DM136" s="7" t="n">
        <v>10760</v>
      </c>
      <c r="DN136" s="7" t="n">
        <v>10787</v>
      </c>
      <c r="DO136" s="7" t="n">
        <v>10505</v>
      </c>
      <c r="DP136" s="7" t="n">
        <v>10254</v>
      </c>
      <c r="DQ136" s="7" t="n">
        <v>10400</v>
      </c>
      <c r="DR136" s="7" t="n">
        <v>10000</v>
      </c>
    </row>
    <row r="137">
      <c r="A137" s="4" t="inlineStr">
        <is>
          <t>ALLSPRING Index: S&amp;P 500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row>
    <row r="139">
      <c r="A139" s="4" t="inlineStr">
        <is>
          <t>Line Graph and Table Measure Name</t>
        </is>
      </c>
      <c r="B139" s="4" t="inlineStr">
        <is>
          <t>S&amp;amp;P 500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4" t="inlineStr">
        <is>
          <t>Account Value</t>
        </is>
      </c>
      <c r="B140" s="5" t="n">
        <v>34403</v>
      </c>
      <c r="C140" s="7" t="n">
        <v>33989</v>
      </c>
      <c r="D140" s="7" t="n">
        <v>32812</v>
      </c>
      <c r="E140" s="7" t="n">
        <v>31262</v>
      </c>
      <c r="F140" s="7" t="n">
        <v>32593</v>
      </c>
      <c r="G140" s="7" t="n">
        <v>31577</v>
      </c>
      <c r="H140" s="7" t="n">
        <v>29977</v>
      </c>
      <c r="I140" s="7" t="n">
        <v>29481</v>
      </c>
      <c r="J140" s="7" t="n">
        <v>28200</v>
      </c>
      <c r="K140" s="7" t="n">
        <v>25840</v>
      </c>
      <c r="L140" s="7" t="n">
        <v>26395</v>
      </c>
      <c r="M140" s="7" t="n">
        <v>27717</v>
      </c>
      <c r="N140" s="7" t="n">
        <v>28165</v>
      </c>
      <c r="O140" s="7" t="n">
        <v>27288</v>
      </c>
      <c r="P140" s="7" t="n">
        <v>25597</v>
      </c>
      <c r="Q140" s="7" t="n">
        <v>25486</v>
      </c>
      <c r="R140" s="7" t="n">
        <v>25095</v>
      </c>
      <c r="S140" s="7" t="n">
        <v>24206</v>
      </c>
      <c r="T140" s="7" t="n">
        <v>24811</v>
      </c>
      <c r="U140" s="7" t="n">
        <v>23344</v>
      </c>
      <c r="V140" s="7" t="n">
        <v>24772</v>
      </c>
      <c r="W140" s="7" t="n">
        <v>23461</v>
      </c>
      <c r="X140" s="7" t="n">
        <v>21703</v>
      </c>
      <c r="Y140" s="7" t="n">
        <v>23905</v>
      </c>
      <c r="Z140" s="7" t="n">
        <v>24921</v>
      </c>
      <c r="AA140" s="7" t="n">
        <v>22818</v>
      </c>
      <c r="AB140" s="7" t="n">
        <v>24870</v>
      </c>
      <c r="AC140" s="7" t="n">
        <v>24825</v>
      </c>
      <c r="AD140" s="7" t="n">
        <v>27196</v>
      </c>
      <c r="AE140" s="7" t="n">
        <v>26223</v>
      </c>
      <c r="AF140" s="7" t="n">
        <v>27032</v>
      </c>
      <c r="AG140" s="7" t="n">
        <v>28507</v>
      </c>
      <c r="AH140" s="7" t="n">
        <v>27285</v>
      </c>
      <c r="AI140" s="7" t="n">
        <v>27475</v>
      </c>
      <c r="AJ140" s="7" t="n">
        <v>25676</v>
      </c>
      <c r="AK140" s="7" t="n">
        <v>26929</v>
      </c>
      <c r="AL140" s="7" t="n">
        <v>26134</v>
      </c>
      <c r="AM140" s="7" t="n">
        <v>25527</v>
      </c>
      <c r="AN140" s="7" t="n">
        <v>24945</v>
      </c>
      <c r="AO140" s="7" t="n">
        <v>24772</v>
      </c>
      <c r="AP140" s="7" t="n">
        <v>23517</v>
      </c>
      <c r="AQ140" s="7" t="n">
        <v>22530</v>
      </c>
      <c r="AR140" s="7" t="n">
        <v>21926</v>
      </c>
      <c r="AS140" s="7" t="n">
        <v>22149</v>
      </c>
      <c r="AT140" s="7" t="n">
        <v>21329</v>
      </c>
      <c r="AU140" s="7" t="n">
        <v>19225</v>
      </c>
      <c r="AV140" s="7" t="n">
        <v>19750</v>
      </c>
      <c r="AW140" s="7" t="n">
        <v>20530</v>
      </c>
      <c r="AX140" s="7" t="n">
        <v>19153</v>
      </c>
      <c r="AY140" s="7" t="n">
        <v>18131</v>
      </c>
      <c r="AZ140" s="7" t="n">
        <v>17778</v>
      </c>
      <c r="BA140" s="7" t="n">
        <v>16969</v>
      </c>
      <c r="BB140" s="7" t="n">
        <v>15041</v>
      </c>
      <c r="BC140" s="7" t="n">
        <v>17161</v>
      </c>
      <c r="BD140" s="7" t="n">
        <v>18700</v>
      </c>
      <c r="BE140" s="7" t="n">
        <v>18707</v>
      </c>
      <c r="BF140" s="7" t="n">
        <v>18159</v>
      </c>
      <c r="BG140" s="7" t="n">
        <v>17523</v>
      </c>
      <c r="BH140" s="7" t="n">
        <v>17152</v>
      </c>
      <c r="BI140" s="7" t="n">
        <v>16837</v>
      </c>
      <c r="BJ140" s="7" t="n">
        <v>17108</v>
      </c>
      <c r="BK140" s="7" t="n">
        <v>16865</v>
      </c>
      <c r="BL140" s="7" t="n">
        <v>15755</v>
      </c>
      <c r="BM140" s="7" t="n">
        <v>16824</v>
      </c>
      <c r="BN140" s="7" t="n">
        <v>16169</v>
      </c>
      <c r="BO140" s="7" t="n">
        <v>15861</v>
      </c>
      <c r="BP140" s="7" t="n">
        <v>15368</v>
      </c>
      <c r="BQ140" s="7" t="n">
        <v>14228</v>
      </c>
      <c r="BR140" s="7" t="n">
        <v>15640</v>
      </c>
      <c r="BS140" s="7" t="n">
        <v>15327</v>
      </c>
      <c r="BT140" s="7" t="n">
        <v>16452</v>
      </c>
      <c r="BU140" s="7" t="n">
        <v>16359</v>
      </c>
      <c r="BV140" s="7" t="n">
        <v>15843</v>
      </c>
      <c r="BW140" s="7" t="n">
        <v>15274</v>
      </c>
      <c r="BX140" s="7" t="n">
        <v>15181</v>
      </c>
      <c r="BY140" s="7" t="n">
        <v>14824</v>
      </c>
      <c r="BZ140" s="7" t="n">
        <v>14767</v>
      </c>
      <c r="CA140" s="7" t="n">
        <v>15152</v>
      </c>
      <c r="CB140" s="7" t="n">
        <v>15732</v>
      </c>
      <c r="CC140" s="7" t="n">
        <v>14880</v>
      </c>
      <c r="CD140" s="7" t="n">
        <v>14716</v>
      </c>
      <c r="CE140" s="7" t="n">
        <v>14278</v>
      </c>
      <c r="CF140" s="7" t="n">
        <v>13953</v>
      </c>
      <c r="CG140" s="7" t="n">
        <v>13671</v>
      </c>
      <c r="CH140" s="7" t="n">
        <v>13629</v>
      </c>
      <c r="CI140" s="7" t="n">
        <v>13355</v>
      </c>
      <c r="CJ140" s="7" t="n">
        <v>13272</v>
      </c>
      <c r="CK140" s="7" t="n">
        <v>13088</v>
      </c>
      <c r="CL140" s="7" t="n">
        <v>12955</v>
      </c>
      <c r="CM140" s="7" t="n">
        <v>12939</v>
      </c>
      <c r="CN140" s="7" t="n">
        <v>12445</v>
      </c>
      <c r="CO140" s="7" t="n">
        <v>12214</v>
      </c>
      <c r="CP140" s="7" t="n">
        <v>11977</v>
      </c>
      <c r="CQ140" s="7" t="n">
        <v>11549</v>
      </c>
      <c r="CR140" s="7" t="n">
        <v>11764</v>
      </c>
      <c r="CS140" s="7" t="n">
        <v>11762</v>
      </c>
      <c r="CT140" s="7" t="n">
        <v>11745</v>
      </c>
      <c r="CU140" s="7" t="n">
        <v>11327</v>
      </c>
      <c r="CV140" s="7" t="n">
        <v>11298</v>
      </c>
      <c r="CW140" s="7" t="n">
        <v>11099</v>
      </c>
      <c r="CX140" s="7" t="n">
        <v>11056</v>
      </c>
      <c r="CY140" s="7" t="n">
        <v>10354</v>
      </c>
      <c r="CZ140" s="7" t="n">
        <v>10368</v>
      </c>
      <c r="DA140" s="7" t="n">
        <v>10909</v>
      </c>
      <c r="DB140" s="7" t="n">
        <v>11084</v>
      </c>
      <c r="DC140" s="7" t="n">
        <v>11051</v>
      </c>
      <c r="DD140" s="7" t="n">
        <v>10191</v>
      </c>
      <c r="DE140" s="7" t="n">
        <v>10450</v>
      </c>
      <c r="DF140" s="7" t="n">
        <v>11121</v>
      </c>
      <c r="DG140" s="7" t="n">
        <v>10892</v>
      </c>
      <c r="DH140" s="7" t="n">
        <v>11108</v>
      </c>
      <c r="DI140" s="7" t="n">
        <v>10966</v>
      </c>
      <c r="DJ140" s="7" t="n">
        <v>10862</v>
      </c>
      <c r="DK140" s="7" t="n">
        <v>11037</v>
      </c>
      <c r="DL140" s="7" t="n">
        <v>10437</v>
      </c>
      <c r="DM140" s="7" t="n">
        <v>10760</v>
      </c>
      <c r="DN140" s="7" t="n">
        <v>10787</v>
      </c>
      <c r="DO140" s="7" t="n">
        <v>10505</v>
      </c>
      <c r="DP140" s="7" t="n">
        <v>10254</v>
      </c>
      <c r="DQ140" s="7" t="n">
        <v>10400</v>
      </c>
      <c r="DR140" s="7" t="n">
        <v>10000</v>
      </c>
    </row>
    <row r="141">
      <c r="A141" s="4" t="inlineStr">
        <is>
          <t>ALLSPRING Index: 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Line Graph and Table Measure Name</t>
        </is>
      </c>
      <c r="B143" s="4" t="inlineStr">
        <is>
          <t>S&amp;amp;P 500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4" t="inlineStr">
        <is>
          <t>Account Value</t>
        </is>
      </c>
      <c r="B144" s="5" t="n">
        <v>34403</v>
      </c>
      <c r="C144" s="7" t="n">
        <v>33989</v>
      </c>
      <c r="D144" s="7" t="n">
        <v>32812</v>
      </c>
      <c r="E144" s="7" t="n">
        <v>31262</v>
      </c>
      <c r="F144" s="7" t="n">
        <v>32593</v>
      </c>
      <c r="G144" s="7" t="n">
        <v>31577</v>
      </c>
      <c r="H144" s="7" t="n">
        <v>29977</v>
      </c>
      <c r="I144" s="7" t="n">
        <v>29481</v>
      </c>
      <c r="J144" s="7" t="n">
        <v>28200</v>
      </c>
      <c r="K144" s="7" t="n">
        <v>25840</v>
      </c>
      <c r="L144" s="7" t="n">
        <v>26395</v>
      </c>
      <c r="M144" s="7" t="n">
        <v>27717</v>
      </c>
      <c r="N144" s="7" t="n">
        <v>28165</v>
      </c>
      <c r="O144" s="7" t="n">
        <v>27288</v>
      </c>
      <c r="P144" s="7" t="n">
        <v>25597</v>
      </c>
      <c r="Q144" s="7" t="n">
        <v>25486</v>
      </c>
      <c r="R144" s="7" t="n">
        <v>25095</v>
      </c>
      <c r="S144" s="7" t="n">
        <v>24206</v>
      </c>
      <c r="T144" s="7" t="n">
        <v>24811</v>
      </c>
      <c r="U144" s="7" t="n">
        <v>23344</v>
      </c>
      <c r="V144" s="7" t="n">
        <v>24772</v>
      </c>
      <c r="W144" s="7" t="n">
        <v>23461</v>
      </c>
      <c r="X144" s="7" t="n">
        <v>21703</v>
      </c>
      <c r="Y144" s="7" t="n">
        <v>23905</v>
      </c>
      <c r="Z144" s="7" t="n">
        <v>24921</v>
      </c>
      <c r="AA144" s="7" t="n">
        <v>22818</v>
      </c>
      <c r="AB144" s="7" t="n">
        <v>24870</v>
      </c>
      <c r="AC144" s="7" t="n">
        <v>24825</v>
      </c>
      <c r="AD144" s="7" t="n">
        <v>27196</v>
      </c>
      <c r="AE144" s="7" t="n">
        <v>26223</v>
      </c>
      <c r="AF144" s="7" t="n">
        <v>27032</v>
      </c>
      <c r="AG144" s="7" t="n">
        <v>28507</v>
      </c>
      <c r="AH144" s="7" t="n">
        <v>27285</v>
      </c>
      <c r="AI144" s="7" t="n">
        <v>27475</v>
      </c>
      <c r="AJ144" s="7" t="n">
        <v>25676</v>
      </c>
      <c r="AK144" s="7" t="n">
        <v>26929</v>
      </c>
      <c r="AL144" s="7" t="n">
        <v>26134</v>
      </c>
      <c r="AM144" s="7" t="n">
        <v>25527</v>
      </c>
      <c r="AN144" s="7" t="n">
        <v>24945</v>
      </c>
      <c r="AO144" s="7" t="n">
        <v>24772</v>
      </c>
      <c r="AP144" s="7" t="n">
        <v>23517</v>
      </c>
      <c r="AQ144" s="7" t="n">
        <v>22530</v>
      </c>
      <c r="AR144" s="7" t="n">
        <v>21926</v>
      </c>
      <c r="AS144" s="7" t="n">
        <v>22149</v>
      </c>
      <c r="AT144" s="7" t="n">
        <v>21329</v>
      </c>
      <c r="AU144" s="7" t="n">
        <v>19225</v>
      </c>
      <c r="AV144" s="7" t="n">
        <v>19750</v>
      </c>
      <c r="AW144" s="7" t="n">
        <v>20530</v>
      </c>
      <c r="AX144" s="7" t="n">
        <v>19153</v>
      </c>
      <c r="AY144" s="7" t="n">
        <v>18131</v>
      </c>
      <c r="AZ144" s="7" t="n">
        <v>17778</v>
      </c>
      <c r="BA144" s="7" t="n">
        <v>16969</v>
      </c>
      <c r="BB144" s="7" t="n">
        <v>15041</v>
      </c>
      <c r="BC144" s="7" t="n">
        <v>17161</v>
      </c>
      <c r="BD144" s="7" t="n">
        <v>18700</v>
      </c>
      <c r="BE144" s="7" t="n">
        <v>18707</v>
      </c>
      <c r="BF144" s="7" t="n">
        <v>18159</v>
      </c>
      <c r="BG144" s="7" t="n">
        <v>17523</v>
      </c>
      <c r="BH144" s="7" t="n">
        <v>17152</v>
      </c>
      <c r="BI144" s="7" t="n">
        <v>16837</v>
      </c>
      <c r="BJ144" s="7" t="n">
        <v>17108</v>
      </c>
      <c r="BK144" s="7" t="n">
        <v>16865</v>
      </c>
      <c r="BL144" s="7" t="n">
        <v>15755</v>
      </c>
      <c r="BM144" s="7" t="n">
        <v>16824</v>
      </c>
      <c r="BN144" s="7" t="n">
        <v>16169</v>
      </c>
      <c r="BO144" s="7" t="n">
        <v>15861</v>
      </c>
      <c r="BP144" s="7" t="n">
        <v>15368</v>
      </c>
      <c r="BQ144" s="7" t="n">
        <v>14228</v>
      </c>
      <c r="BR144" s="7" t="n">
        <v>15640</v>
      </c>
      <c r="BS144" s="7" t="n">
        <v>15327</v>
      </c>
      <c r="BT144" s="7" t="n">
        <v>16452</v>
      </c>
      <c r="BU144" s="7" t="n">
        <v>16359</v>
      </c>
      <c r="BV144" s="7" t="n">
        <v>15843</v>
      </c>
      <c r="BW144" s="7" t="n">
        <v>15274</v>
      </c>
      <c r="BX144" s="7" t="n">
        <v>15181</v>
      </c>
      <c r="BY144" s="7" t="n">
        <v>14824</v>
      </c>
      <c r="BZ144" s="7" t="n">
        <v>14767</v>
      </c>
      <c r="CA144" s="7" t="n">
        <v>15152</v>
      </c>
      <c r="CB144" s="7" t="n">
        <v>15732</v>
      </c>
      <c r="CC144" s="7" t="n">
        <v>14880</v>
      </c>
      <c r="CD144" s="7" t="n">
        <v>14716</v>
      </c>
      <c r="CE144" s="7" t="n">
        <v>14278</v>
      </c>
      <c r="CF144" s="7" t="n">
        <v>13953</v>
      </c>
      <c r="CG144" s="7" t="n">
        <v>13671</v>
      </c>
      <c r="CH144" s="7" t="n">
        <v>13629</v>
      </c>
      <c r="CI144" s="7" t="n">
        <v>13355</v>
      </c>
      <c r="CJ144" s="7" t="n">
        <v>13272</v>
      </c>
      <c r="CK144" s="7" t="n">
        <v>13088</v>
      </c>
      <c r="CL144" s="7" t="n">
        <v>12955</v>
      </c>
      <c r="CM144" s="7" t="n">
        <v>12939</v>
      </c>
      <c r="CN144" s="7" t="n">
        <v>12445</v>
      </c>
      <c r="CO144" s="7" t="n">
        <v>12214</v>
      </c>
      <c r="CP144" s="7" t="n">
        <v>11977</v>
      </c>
      <c r="CQ144" s="7" t="n">
        <v>11549</v>
      </c>
      <c r="CR144" s="7" t="n">
        <v>11764</v>
      </c>
      <c r="CS144" s="7" t="n">
        <v>11762</v>
      </c>
      <c r="CT144" s="7" t="n">
        <v>11745</v>
      </c>
      <c r="CU144" s="7" t="n">
        <v>11327</v>
      </c>
      <c r="CV144" s="7" t="n">
        <v>11298</v>
      </c>
      <c r="CW144" s="7" t="n">
        <v>11099</v>
      </c>
      <c r="CX144" s="7" t="n">
        <v>11056</v>
      </c>
      <c r="CY144" s="7" t="n">
        <v>10354</v>
      </c>
      <c r="CZ144" s="7" t="n">
        <v>10368</v>
      </c>
      <c r="DA144" s="7" t="n">
        <v>10909</v>
      </c>
      <c r="DB144" s="7" t="n">
        <v>11084</v>
      </c>
      <c r="DC144" s="7" t="n">
        <v>11051</v>
      </c>
      <c r="DD144" s="7" t="n">
        <v>10191</v>
      </c>
      <c r="DE144" s="7" t="n">
        <v>10450</v>
      </c>
      <c r="DF144" s="7" t="n">
        <v>11121</v>
      </c>
      <c r="DG144" s="7" t="n">
        <v>10892</v>
      </c>
      <c r="DH144" s="7" t="n">
        <v>11108</v>
      </c>
      <c r="DI144" s="7" t="n">
        <v>10966</v>
      </c>
      <c r="DJ144" s="7" t="n">
        <v>10862</v>
      </c>
      <c r="DK144" s="7" t="n">
        <v>11037</v>
      </c>
      <c r="DL144" s="7" t="n">
        <v>10437</v>
      </c>
      <c r="DM144" s="7" t="n">
        <v>10760</v>
      </c>
      <c r="DN144" s="7" t="n">
        <v>10787</v>
      </c>
      <c r="DO144" s="7" t="n">
        <v>10505</v>
      </c>
      <c r="DP144" s="7" t="n">
        <v>10254</v>
      </c>
      <c r="DQ144" s="7" t="n">
        <v>10400</v>
      </c>
      <c r="DR144" s="7" t="n">
        <v>10000</v>
      </c>
    </row>
    <row r="145">
      <c r="A145" s="4" t="inlineStr">
        <is>
          <t>ALLSPRING Index: 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row>
    <row r="147">
      <c r="A147" s="4" t="inlineStr">
        <is>
          <t>Line Graph and Table Measure Name</t>
        </is>
      </c>
      <c r="B147" s="4" t="inlineStr">
        <is>
          <t>S&amp;amp;P 500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4" t="inlineStr">
        <is>
          <t>Account Value</t>
        </is>
      </c>
      <c r="B148" s="5" t="n">
        <v>34403</v>
      </c>
      <c r="C148" s="7" t="n">
        <v>33989</v>
      </c>
      <c r="D148" s="7" t="n">
        <v>32812</v>
      </c>
      <c r="E148" s="7" t="n">
        <v>31262</v>
      </c>
      <c r="F148" s="7" t="n">
        <v>32593</v>
      </c>
      <c r="G148" s="7" t="n">
        <v>31577</v>
      </c>
      <c r="H148" s="7" t="n">
        <v>29977</v>
      </c>
      <c r="I148" s="7" t="n">
        <v>29481</v>
      </c>
      <c r="J148" s="7" t="n">
        <v>28200</v>
      </c>
      <c r="K148" s="7" t="n">
        <v>25840</v>
      </c>
      <c r="L148" s="7" t="n">
        <v>26395</v>
      </c>
      <c r="M148" s="7" t="n">
        <v>27717</v>
      </c>
      <c r="N148" s="7" t="n">
        <v>28165</v>
      </c>
      <c r="O148" s="7" t="n">
        <v>27288</v>
      </c>
      <c r="P148" s="7" t="n">
        <v>25597</v>
      </c>
      <c r="Q148" s="7" t="n">
        <v>25486</v>
      </c>
      <c r="R148" s="7" t="n">
        <v>25095</v>
      </c>
      <c r="S148" s="7" t="n">
        <v>24206</v>
      </c>
      <c r="T148" s="7" t="n">
        <v>24811</v>
      </c>
      <c r="U148" s="7" t="n">
        <v>23344</v>
      </c>
      <c r="V148" s="7" t="n">
        <v>24772</v>
      </c>
      <c r="W148" s="7" t="n">
        <v>23461</v>
      </c>
      <c r="X148" s="7" t="n">
        <v>21703</v>
      </c>
      <c r="Y148" s="7" t="n">
        <v>23905</v>
      </c>
      <c r="Z148" s="7" t="n">
        <v>24921</v>
      </c>
      <c r="AA148" s="7" t="n">
        <v>22818</v>
      </c>
      <c r="AB148" s="7" t="n">
        <v>24870</v>
      </c>
      <c r="AC148" s="7" t="n">
        <v>24825</v>
      </c>
      <c r="AD148" s="7" t="n">
        <v>27196</v>
      </c>
      <c r="AE148" s="7" t="n">
        <v>26223</v>
      </c>
      <c r="AF148" s="7" t="n">
        <v>27032</v>
      </c>
      <c r="AG148" s="7" t="n">
        <v>28507</v>
      </c>
      <c r="AH148" s="7" t="n">
        <v>27285</v>
      </c>
      <c r="AI148" s="7" t="n">
        <v>27475</v>
      </c>
      <c r="AJ148" s="7" t="n">
        <v>25676</v>
      </c>
      <c r="AK148" s="7" t="n">
        <v>26929</v>
      </c>
      <c r="AL148" s="7" t="n">
        <v>26134</v>
      </c>
      <c r="AM148" s="7" t="n">
        <v>25527</v>
      </c>
      <c r="AN148" s="7" t="n">
        <v>24945</v>
      </c>
      <c r="AO148" s="7" t="n">
        <v>24772</v>
      </c>
      <c r="AP148" s="7" t="n">
        <v>23517</v>
      </c>
      <c r="AQ148" s="7" t="n">
        <v>22530</v>
      </c>
      <c r="AR148" s="7" t="n">
        <v>21926</v>
      </c>
      <c r="AS148" s="7" t="n">
        <v>22149</v>
      </c>
      <c r="AT148" s="7" t="n">
        <v>21329</v>
      </c>
      <c r="AU148" s="7" t="n">
        <v>19225</v>
      </c>
      <c r="AV148" s="7" t="n">
        <v>19750</v>
      </c>
      <c r="AW148" s="7" t="n">
        <v>20530</v>
      </c>
      <c r="AX148" s="7" t="n">
        <v>19153</v>
      </c>
      <c r="AY148" s="7" t="n">
        <v>18131</v>
      </c>
      <c r="AZ148" s="7" t="n">
        <v>17778</v>
      </c>
      <c r="BA148" s="7" t="n">
        <v>16969</v>
      </c>
      <c r="BB148" s="7" t="n">
        <v>15041</v>
      </c>
      <c r="BC148" s="7" t="n">
        <v>17161</v>
      </c>
      <c r="BD148" s="7" t="n">
        <v>18700</v>
      </c>
      <c r="BE148" s="7" t="n">
        <v>18707</v>
      </c>
      <c r="BF148" s="7" t="n">
        <v>18159</v>
      </c>
      <c r="BG148" s="7" t="n">
        <v>17523</v>
      </c>
      <c r="BH148" s="7" t="n">
        <v>17152</v>
      </c>
      <c r="BI148" s="7" t="n">
        <v>16837</v>
      </c>
      <c r="BJ148" s="7" t="n">
        <v>17108</v>
      </c>
      <c r="BK148" s="7" t="n">
        <v>16865</v>
      </c>
      <c r="BL148" s="7" t="n">
        <v>15755</v>
      </c>
      <c r="BM148" s="7" t="n">
        <v>16824</v>
      </c>
      <c r="BN148" s="7" t="n">
        <v>16169</v>
      </c>
      <c r="BO148" s="7" t="n">
        <v>15861</v>
      </c>
      <c r="BP148" s="7" t="n">
        <v>15368</v>
      </c>
      <c r="BQ148" s="7" t="n">
        <v>14228</v>
      </c>
      <c r="BR148" s="7" t="n">
        <v>15640</v>
      </c>
      <c r="BS148" s="7" t="n">
        <v>15327</v>
      </c>
      <c r="BT148" s="7" t="n">
        <v>16452</v>
      </c>
      <c r="BU148" s="7" t="n">
        <v>16359</v>
      </c>
      <c r="BV148" s="7" t="n">
        <v>15843</v>
      </c>
      <c r="BW148" s="7" t="n">
        <v>15274</v>
      </c>
      <c r="BX148" s="7" t="n">
        <v>15181</v>
      </c>
      <c r="BY148" s="7" t="n">
        <v>14824</v>
      </c>
      <c r="BZ148" s="7" t="n">
        <v>14767</v>
      </c>
      <c r="CA148" s="7" t="n">
        <v>15152</v>
      </c>
      <c r="CB148" s="7" t="n">
        <v>15732</v>
      </c>
      <c r="CC148" s="7" t="n">
        <v>14880</v>
      </c>
      <c r="CD148" s="7" t="n">
        <v>14716</v>
      </c>
      <c r="CE148" s="7" t="n">
        <v>14278</v>
      </c>
      <c r="CF148" s="7" t="n">
        <v>13953</v>
      </c>
      <c r="CG148" s="7" t="n">
        <v>13671</v>
      </c>
      <c r="CH148" s="7" t="n">
        <v>13629</v>
      </c>
      <c r="CI148" s="7" t="n">
        <v>13355</v>
      </c>
      <c r="CJ148" s="7" t="n">
        <v>13272</v>
      </c>
      <c r="CK148" s="7" t="n">
        <v>13088</v>
      </c>
      <c r="CL148" s="7" t="n">
        <v>12955</v>
      </c>
      <c r="CM148" s="7" t="n">
        <v>12939</v>
      </c>
      <c r="CN148" s="7" t="n">
        <v>12445</v>
      </c>
      <c r="CO148" s="7" t="n">
        <v>12214</v>
      </c>
      <c r="CP148" s="7" t="n">
        <v>11977</v>
      </c>
      <c r="CQ148" s="7" t="n">
        <v>11549</v>
      </c>
      <c r="CR148" s="7" t="n">
        <v>11764</v>
      </c>
      <c r="CS148" s="7" t="n">
        <v>11762</v>
      </c>
      <c r="CT148" s="7" t="n">
        <v>11745</v>
      </c>
      <c r="CU148" s="7" t="n">
        <v>11327</v>
      </c>
      <c r="CV148" s="7" t="n">
        <v>11298</v>
      </c>
      <c r="CW148" s="7" t="n">
        <v>11099</v>
      </c>
      <c r="CX148" s="7" t="n">
        <v>11056</v>
      </c>
      <c r="CY148" s="7" t="n">
        <v>10354</v>
      </c>
      <c r="CZ148" s="7" t="n">
        <v>10368</v>
      </c>
      <c r="DA148" s="7" t="n">
        <v>10909</v>
      </c>
      <c r="DB148" s="7" t="n">
        <v>11084</v>
      </c>
      <c r="DC148" s="7" t="n">
        <v>11051</v>
      </c>
      <c r="DD148" s="7" t="n">
        <v>10191</v>
      </c>
      <c r="DE148" s="7" t="n">
        <v>10450</v>
      </c>
      <c r="DF148" s="7" t="n">
        <v>11121</v>
      </c>
      <c r="DG148" s="7" t="n">
        <v>10892</v>
      </c>
      <c r="DH148" s="7" t="n">
        <v>11108</v>
      </c>
      <c r="DI148" s="7" t="n">
        <v>10966</v>
      </c>
      <c r="DJ148" s="7" t="n">
        <v>10862</v>
      </c>
      <c r="DK148" s="7" t="n">
        <v>11037</v>
      </c>
      <c r="DL148" s="7" t="n">
        <v>10437</v>
      </c>
      <c r="DM148" s="7" t="n">
        <v>10760</v>
      </c>
      <c r="DN148" s="7" t="n">
        <v>10787</v>
      </c>
      <c r="DO148" s="7" t="n">
        <v>10505</v>
      </c>
      <c r="DP148" s="7" t="n">
        <v>10254</v>
      </c>
      <c r="DQ148" s="7" t="n">
        <v>10400</v>
      </c>
      <c r="DR148" s="7" t="n">
        <v>10000</v>
      </c>
    </row>
    <row r="149">
      <c r="A149" s="4" t="inlineStr">
        <is>
          <t>ALLSPRING Index: 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4" t="inlineStr">
        <is>
          <t>Line Graph and Table Measure Name</t>
        </is>
      </c>
      <c r="B151" s="4" t="inlineStr">
        <is>
          <t>S&amp;amp;P 500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4" t="inlineStr">
        <is>
          <t>Account Value</t>
        </is>
      </c>
      <c r="B152" s="5" t="n">
        <v>34403</v>
      </c>
      <c r="C152" s="7" t="n">
        <v>33989</v>
      </c>
      <c r="D152" s="7" t="n">
        <v>32812</v>
      </c>
      <c r="E152" s="7" t="n">
        <v>31262</v>
      </c>
      <c r="F152" s="7" t="n">
        <v>32593</v>
      </c>
      <c r="G152" s="7" t="n">
        <v>31577</v>
      </c>
      <c r="H152" s="7" t="n">
        <v>29977</v>
      </c>
      <c r="I152" s="7" t="n">
        <v>29481</v>
      </c>
      <c r="J152" s="7" t="n">
        <v>28200</v>
      </c>
      <c r="K152" s="7" t="n">
        <v>25840</v>
      </c>
      <c r="L152" s="7" t="n">
        <v>26395</v>
      </c>
      <c r="M152" s="7" t="n">
        <v>27717</v>
      </c>
      <c r="N152" s="7" t="n">
        <v>28165</v>
      </c>
      <c r="O152" s="7" t="n">
        <v>27288</v>
      </c>
      <c r="P152" s="7" t="n">
        <v>25597</v>
      </c>
      <c r="Q152" s="7" t="n">
        <v>25486</v>
      </c>
      <c r="R152" s="7" t="n">
        <v>25095</v>
      </c>
      <c r="S152" s="7" t="n">
        <v>24206</v>
      </c>
      <c r="T152" s="7" t="n">
        <v>24811</v>
      </c>
      <c r="U152" s="7" t="n">
        <v>23344</v>
      </c>
      <c r="V152" s="7" t="n">
        <v>24772</v>
      </c>
      <c r="W152" s="7" t="n">
        <v>23461</v>
      </c>
      <c r="X152" s="7" t="n">
        <v>21703</v>
      </c>
      <c r="Y152" s="7" t="n">
        <v>23905</v>
      </c>
      <c r="Z152" s="7" t="n">
        <v>24921</v>
      </c>
      <c r="AA152" s="7" t="n">
        <v>22818</v>
      </c>
      <c r="AB152" s="7" t="n">
        <v>24870</v>
      </c>
      <c r="AC152" s="7" t="n">
        <v>24825</v>
      </c>
      <c r="AD152" s="7" t="n">
        <v>27196</v>
      </c>
      <c r="AE152" s="7" t="n">
        <v>26223</v>
      </c>
      <c r="AF152" s="7" t="n">
        <v>27032</v>
      </c>
      <c r="AG152" s="7" t="n">
        <v>28507</v>
      </c>
      <c r="AH152" s="7" t="n">
        <v>27285</v>
      </c>
      <c r="AI152" s="7" t="n">
        <v>27475</v>
      </c>
      <c r="AJ152" s="7" t="n">
        <v>25676</v>
      </c>
      <c r="AK152" s="7" t="n">
        <v>26929</v>
      </c>
      <c r="AL152" s="7" t="n">
        <v>26134</v>
      </c>
      <c r="AM152" s="7" t="n">
        <v>25527</v>
      </c>
      <c r="AN152" s="7" t="n">
        <v>24945</v>
      </c>
      <c r="AO152" s="7" t="n">
        <v>24772</v>
      </c>
      <c r="AP152" s="7" t="n">
        <v>23517</v>
      </c>
      <c r="AQ152" s="7" t="n">
        <v>22530</v>
      </c>
      <c r="AR152" s="7" t="n">
        <v>21926</v>
      </c>
      <c r="AS152" s="7" t="n">
        <v>22149</v>
      </c>
      <c r="AT152" s="7" t="n">
        <v>21329</v>
      </c>
      <c r="AU152" s="7" t="n">
        <v>19225</v>
      </c>
      <c r="AV152" s="7" t="n">
        <v>19750</v>
      </c>
      <c r="AW152" s="7" t="n">
        <v>20530</v>
      </c>
      <c r="AX152" s="7" t="n">
        <v>19153</v>
      </c>
      <c r="AY152" s="7" t="n">
        <v>18131</v>
      </c>
      <c r="AZ152" s="7" t="n">
        <v>17778</v>
      </c>
      <c r="BA152" s="7" t="n">
        <v>16969</v>
      </c>
      <c r="BB152" s="7" t="n">
        <v>15041</v>
      </c>
      <c r="BC152" s="7" t="n">
        <v>17161</v>
      </c>
      <c r="BD152" s="7" t="n">
        <v>18700</v>
      </c>
      <c r="BE152" s="7" t="n">
        <v>18707</v>
      </c>
      <c r="BF152" s="7" t="n">
        <v>18159</v>
      </c>
      <c r="BG152" s="7" t="n">
        <v>17523</v>
      </c>
      <c r="BH152" s="7" t="n">
        <v>17152</v>
      </c>
      <c r="BI152" s="7" t="n">
        <v>16837</v>
      </c>
      <c r="BJ152" s="7" t="n">
        <v>17108</v>
      </c>
      <c r="BK152" s="7" t="n">
        <v>16865</v>
      </c>
      <c r="BL152" s="7" t="n">
        <v>15755</v>
      </c>
      <c r="BM152" s="7" t="n">
        <v>16824</v>
      </c>
      <c r="BN152" s="7" t="n">
        <v>16169</v>
      </c>
      <c r="BO152" s="7" t="n">
        <v>15861</v>
      </c>
      <c r="BP152" s="7" t="n">
        <v>15368</v>
      </c>
      <c r="BQ152" s="7" t="n">
        <v>14228</v>
      </c>
      <c r="BR152" s="7" t="n">
        <v>15640</v>
      </c>
      <c r="BS152" s="7" t="n">
        <v>15327</v>
      </c>
      <c r="BT152" s="7" t="n">
        <v>16452</v>
      </c>
      <c r="BU152" s="7" t="n">
        <v>16359</v>
      </c>
      <c r="BV152" s="7" t="n">
        <v>15843</v>
      </c>
      <c r="BW152" s="7" t="n">
        <v>15274</v>
      </c>
      <c r="BX152" s="7" t="n">
        <v>15181</v>
      </c>
      <c r="BY152" s="7" t="n">
        <v>14824</v>
      </c>
      <c r="BZ152" s="7" t="n">
        <v>14767</v>
      </c>
      <c r="CA152" s="7" t="n">
        <v>15152</v>
      </c>
      <c r="CB152" s="7" t="n">
        <v>15732</v>
      </c>
      <c r="CC152" s="7" t="n">
        <v>14880</v>
      </c>
      <c r="CD152" s="7" t="n">
        <v>14716</v>
      </c>
      <c r="CE152" s="7" t="n">
        <v>14278</v>
      </c>
      <c r="CF152" s="7" t="n">
        <v>13953</v>
      </c>
      <c r="CG152" s="7" t="n">
        <v>13671</v>
      </c>
      <c r="CH152" s="7" t="n">
        <v>13629</v>
      </c>
      <c r="CI152" s="7" t="n">
        <v>13355</v>
      </c>
      <c r="CJ152" s="7" t="n">
        <v>13272</v>
      </c>
      <c r="CK152" s="7" t="n">
        <v>13088</v>
      </c>
      <c r="CL152" s="7" t="n">
        <v>12955</v>
      </c>
      <c r="CM152" s="7" t="n">
        <v>12939</v>
      </c>
      <c r="CN152" s="7" t="n">
        <v>12445</v>
      </c>
      <c r="CO152" s="7" t="n">
        <v>12214</v>
      </c>
      <c r="CP152" s="7" t="n">
        <v>11977</v>
      </c>
      <c r="CQ152" s="7" t="n">
        <v>11549</v>
      </c>
      <c r="CR152" s="7" t="n">
        <v>11764</v>
      </c>
      <c r="CS152" s="7" t="n">
        <v>11762</v>
      </c>
      <c r="CT152" s="7" t="n">
        <v>11745</v>
      </c>
      <c r="CU152" s="7" t="n">
        <v>11327</v>
      </c>
      <c r="CV152" s="7" t="n">
        <v>11298</v>
      </c>
      <c r="CW152" s="7" t="n">
        <v>11099</v>
      </c>
      <c r="CX152" s="7" t="n">
        <v>11056</v>
      </c>
      <c r="CY152" s="7" t="n">
        <v>10354</v>
      </c>
      <c r="CZ152" s="7" t="n">
        <v>10368</v>
      </c>
      <c r="DA152" s="7" t="n">
        <v>10909</v>
      </c>
      <c r="DB152" s="7" t="n">
        <v>11084</v>
      </c>
      <c r="DC152" s="7" t="n">
        <v>11051</v>
      </c>
      <c r="DD152" s="7" t="n">
        <v>10191</v>
      </c>
      <c r="DE152" s="7" t="n">
        <v>10450</v>
      </c>
      <c r="DF152" s="7" t="n">
        <v>11121</v>
      </c>
      <c r="DG152" s="7" t="n">
        <v>10892</v>
      </c>
      <c r="DH152" s="7" t="n">
        <v>11108</v>
      </c>
      <c r="DI152" s="7" t="n">
        <v>10966</v>
      </c>
      <c r="DJ152" s="7" t="n">
        <v>10862</v>
      </c>
      <c r="DK152" s="7" t="n">
        <v>11037</v>
      </c>
      <c r="DL152" s="7" t="n">
        <v>10437</v>
      </c>
      <c r="DM152" s="7" t="n">
        <v>10760</v>
      </c>
      <c r="DN152" s="7" t="n">
        <v>10787</v>
      </c>
      <c r="DO152" s="7" t="n">
        <v>10505</v>
      </c>
      <c r="DP152" s="7" t="n">
        <v>10254</v>
      </c>
      <c r="DQ152" s="7" t="n">
        <v>10400</v>
      </c>
      <c r="DR152" s="7" t="n">
        <v>10000</v>
      </c>
    </row>
    <row r="153">
      <c r="A153" s="4" t="inlineStr">
        <is>
          <t>ALLSPRING Index: Russell 30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row>
    <row r="155">
      <c r="A155" s="4" t="inlineStr">
        <is>
          <t>Line Graph and Table Measure Name</t>
        </is>
      </c>
      <c r="B155" s="4" t="inlineStr">
        <is>
          <t>Russell 3000&amp;lt;sup style="box-sizing: border-box; color: rgb(0, 0, 0); display: inline; flex-wrap: nowrap; font-size: 12px; font-weight: 700; grid-area: auto; line-height: 0px; margin: 0px; overflow: visible; position: relative; text-align: center;"&gt;®&amp;lt;/sup&gt;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4" t="inlineStr">
        <is>
          <t>Account Value</t>
        </is>
      </c>
      <c r="B156" s="5" t="n">
        <v>32705</v>
      </c>
      <c r="C156" s="7" t="n">
        <v>32108</v>
      </c>
      <c r="D156" s="7" t="n">
        <v>31144</v>
      </c>
      <c r="E156" s="7" t="n">
        <v>29739</v>
      </c>
      <c r="F156" s="7" t="n">
        <v>31108</v>
      </c>
      <c r="G156" s="7" t="n">
        <v>30136</v>
      </c>
      <c r="H156" s="7" t="n">
        <v>28588</v>
      </c>
      <c r="I156" s="7" t="n">
        <v>28275</v>
      </c>
      <c r="J156" s="7" t="n">
        <v>26851</v>
      </c>
      <c r="K156" s="7" t="n">
        <v>24560</v>
      </c>
      <c r="L156" s="7" t="n">
        <v>25229</v>
      </c>
      <c r="M156" s="7" t="n">
        <v>26491</v>
      </c>
      <c r="N156" s="7" t="n">
        <v>27013</v>
      </c>
      <c r="O156" s="7" t="n">
        <v>26078</v>
      </c>
      <c r="P156" s="7" t="n">
        <v>24411</v>
      </c>
      <c r="Q156" s="7" t="n">
        <v>24316</v>
      </c>
      <c r="R156" s="7" t="n">
        <v>24060</v>
      </c>
      <c r="S156" s="7" t="n">
        <v>23433</v>
      </c>
      <c r="T156" s="7" t="n">
        <v>23994</v>
      </c>
      <c r="U156" s="7" t="n">
        <v>22448</v>
      </c>
      <c r="V156" s="7" t="n">
        <v>23844</v>
      </c>
      <c r="W156" s="7" t="n">
        <v>22661</v>
      </c>
      <c r="X156" s="7" t="n">
        <v>20944</v>
      </c>
      <c r="Y156" s="7" t="n">
        <v>23084</v>
      </c>
      <c r="Z156" s="7" t="n">
        <v>23979</v>
      </c>
      <c r="AA156" s="7" t="n">
        <v>21923</v>
      </c>
      <c r="AB156" s="7" t="n">
        <v>23924</v>
      </c>
      <c r="AC156" s="7" t="n">
        <v>23956</v>
      </c>
      <c r="AD156" s="7" t="n">
        <v>26318</v>
      </c>
      <c r="AE156" s="7" t="n">
        <v>25491</v>
      </c>
      <c r="AF156" s="7" t="n">
        <v>26150</v>
      </c>
      <c r="AG156" s="7" t="n">
        <v>27785</v>
      </c>
      <c r="AH156" s="7" t="n">
        <v>26732</v>
      </c>
      <c r="AI156" s="7" t="n">
        <v>27145</v>
      </c>
      <c r="AJ156" s="7" t="n">
        <v>25426</v>
      </c>
      <c r="AK156" s="7" t="n">
        <v>26620</v>
      </c>
      <c r="AL156" s="7" t="n">
        <v>25882</v>
      </c>
      <c r="AM156" s="7" t="n">
        <v>25452</v>
      </c>
      <c r="AN156" s="7" t="n">
        <v>24839</v>
      </c>
      <c r="AO156" s="7" t="n">
        <v>24726</v>
      </c>
      <c r="AP156" s="7" t="n">
        <v>23514</v>
      </c>
      <c r="AQ156" s="7" t="n">
        <v>22700</v>
      </c>
      <c r="AR156" s="7" t="n">
        <v>22012</v>
      </c>
      <c r="AS156" s="7" t="n">
        <v>22111</v>
      </c>
      <c r="AT156" s="7" t="n">
        <v>21159</v>
      </c>
      <c r="AU156" s="7" t="n">
        <v>18864</v>
      </c>
      <c r="AV156" s="7" t="n">
        <v>19280</v>
      </c>
      <c r="AW156" s="7" t="n">
        <v>20009</v>
      </c>
      <c r="AX156" s="7" t="n">
        <v>18657</v>
      </c>
      <c r="AY156" s="7" t="n">
        <v>17655</v>
      </c>
      <c r="AZ156" s="7" t="n">
        <v>17260</v>
      </c>
      <c r="BA156" s="7" t="n">
        <v>16384</v>
      </c>
      <c r="BB156" s="7" t="n">
        <v>14468</v>
      </c>
      <c r="BC156" s="7" t="n">
        <v>16774</v>
      </c>
      <c r="BD156" s="7" t="n">
        <v>18270</v>
      </c>
      <c r="BE156" s="7" t="n">
        <v>18290</v>
      </c>
      <c r="BF156" s="7" t="n">
        <v>17777</v>
      </c>
      <c r="BG156" s="7" t="n">
        <v>17126</v>
      </c>
      <c r="BH156" s="7" t="n">
        <v>16765</v>
      </c>
      <c r="BI156" s="7" t="n">
        <v>16476</v>
      </c>
      <c r="BJ156" s="7" t="n">
        <v>16819</v>
      </c>
      <c r="BK156" s="7" t="n">
        <v>16572</v>
      </c>
      <c r="BL156" s="7" t="n">
        <v>15485</v>
      </c>
      <c r="BM156" s="7" t="n">
        <v>16556</v>
      </c>
      <c r="BN156" s="7" t="n">
        <v>15920</v>
      </c>
      <c r="BO156" s="7" t="n">
        <v>15691</v>
      </c>
      <c r="BP156" s="7" t="n">
        <v>15158</v>
      </c>
      <c r="BQ156" s="7" t="n">
        <v>13960</v>
      </c>
      <c r="BR156" s="7" t="n">
        <v>15393</v>
      </c>
      <c r="BS156" s="7" t="n">
        <v>15090</v>
      </c>
      <c r="BT156" s="7" t="n">
        <v>16290</v>
      </c>
      <c r="BU156" s="7" t="n">
        <v>16263</v>
      </c>
      <c r="BV156" s="7" t="n">
        <v>15711</v>
      </c>
      <c r="BW156" s="7" t="n">
        <v>15207</v>
      </c>
      <c r="BX156" s="7" t="n">
        <v>15108</v>
      </c>
      <c r="BY156" s="7" t="n">
        <v>14693</v>
      </c>
      <c r="BZ156" s="7" t="n">
        <v>14637</v>
      </c>
      <c r="CA156" s="7" t="n">
        <v>14937</v>
      </c>
      <c r="CB156" s="7" t="n">
        <v>15509</v>
      </c>
      <c r="CC156" s="7" t="n">
        <v>14732</v>
      </c>
      <c r="CD156" s="7" t="n">
        <v>14586</v>
      </c>
      <c r="CE156" s="7" t="n">
        <v>14157</v>
      </c>
      <c r="CF156" s="7" t="n">
        <v>13854</v>
      </c>
      <c r="CG156" s="7" t="n">
        <v>13524</v>
      </c>
      <c r="CH156" s="7" t="n">
        <v>13498</v>
      </c>
      <c r="CI156" s="7" t="n">
        <v>13249</v>
      </c>
      <c r="CJ156" s="7" t="n">
        <v>13130</v>
      </c>
      <c r="CK156" s="7" t="n">
        <v>12997</v>
      </c>
      <c r="CL156" s="7" t="n">
        <v>12861</v>
      </c>
      <c r="CM156" s="7" t="n">
        <v>12852</v>
      </c>
      <c r="CN156" s="7" t="n">
        <v>12391</v>
      </c>
      <c r="CO156" s="7" t="n">
        <v>12162</v>
      </c>
      <c r="CP156" s="7" t="n">
        <v>11930</v>
      </c>
      <c r="CQ156" s="7" t="n">
        <v>11419</v>
      </c>
      <c r="CR156" s="7" t="n">
        <v>11671</v>
      </c>
      <c r="CS156" s="7" t="n">
        <v>11653</v>
      </c>
      <c r="CT156" s="7" t="n">
        <v>11623</v>
      </c>
      <c r="CU156" s="7" t="n">
        <v>11179</v>
      </c>
      <c r="CV156" s="7" t="n">
        <v>11156</v>
      </c>
      <c r="CW156" s="7" t="n">
        <v>10960</v>
      </c>
      <c r="CX156" s="7" t="n">
        <v>10893</v>
      </c>
      <c r="CY156" s="7" t="n">
        <v>10176</v>
      </c>
      <c r="CZ156" s="7" t="n">
        <v>10180</v>
      </c>
      <c r="DA156" s="7" t="n">
        <v>10788</v>
      </c>
      <c r="DB156" s="7" t="n">
        <v>11014</v>
      </c>
      <c r="DC156" s="7" t="n">
        <v>10954</v>
      </c>
      <c r="DD156" s="7" t="n">
        <v>10152</v>
      </c>
      <c r="DE156" s="7" t="n">
        <v>10457</v>
      </c>
      <c r="DF156" s="7" t="n">
        <v>11128</v>
      </c>
      <c r="DG156" s="7" t="n">
        <v>10945</v>
      </c>
      <c r="DH156" s="7" t="n">
        <v>11132</v>
      </c>
      <c r="DI156" s="7" t="n">
        <v>10980</v>
      </c>
      <c r="DJ156" s="7" t="n">
        <v>10930</v>
      </c>
      <c r="DK156" s="7" t="n">
        <v>11043</v>
      </c>
      <c r="DL156" s="7" t="n">
        <v>10438</v>
      </c>
      <c r="DM156" s="7" t="n">
        <v>10737</v>
      </c>
      <c r="DN156" s="7" t="n">
        <v>10737</v>
      </c>
      <c r="DO156" s="7" t="n">
        <v>10483</v>
      </c>
      <c r="DP156" s="7" t="n">
        <v>10202</v>
      </c>
      <c r="DQ156" s="7" t="n">
        <v>10420</v>
      </c>
      <c r="DR156" s="7" t="n">
        <v>10000</v>
      </c>
    </row>
    <row r="157">
      <c r="A157" s="4" t="inlineStr">
        <is>
          <t>ALLSPRING Index: Russell 3000®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row>
    <row r="159">
      <c r="A159" s="4" t="inlineStr">
        <is>
          <t>Line Graph and Table Measure Name</t>
        </is>
      </c>
      <c r="B159" s="4" t="inlineStr">
        <is>
          <t>Russell 3000&amp;lt;sup style="box-sizing: border-box; color: rgb(0, 0, 0); display: inline; flex-wrap: nowrap; font-size: 12px; font-weight: 700; grid-area: auto; line-height: 0px; margin: 0px; overflow: visible; position: relative; text-align: center;"&gt;®&amp;lt;/sup&gt;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4" t="inlineStr">
        <is>
          <t>Account Value</t>
        </is>
      </c>
      <c r="B160" s="5" t="n">
        <v>32705</v>
      </c>
      <c r="C160" s="7" t="n">
        <v>32108</v>
      </c>
      <c r="D160" s="7" t="n">
        <v>31144</v>
      </c>
      <c r="E160" s="7" t="n">
        <v>29739</v>
      </c>
      <c r="F160" s="7" t="n">
        <v>31108</v>
      </c>
      <c r="G160" s="7" t="n">
        <v>30136</v>
      </c>
      <c r="H160" s="7" t="n">
        <v>28588</v>
      </c>
      <c r="I160" s="7" t="n">
        <v>28275</v>
      </c>
      <c r="J160" s="7" t="n">
        <v>26851</v>
      </c>
      <c r="K160" s="7" t="n">
        <v>24560</v>
      </c>
      <c r="L160" s="7" t="n">
        <v>25229</v>
      </c>
      <c r="M160" s="7" t="n">
        <v>26491</v>
      </c>
      <c r="N160" s="7" t="n">
        <v>27013</v>
      </c>
      <c r="O160" s="7" t="n">
        <v>26078</v>
      </c>
      <c r="P160" s="7" t="n">
        <v>24411</v>
      </c>
      <c r="Q160" s="7" t="n">
        <v>24316</v>
      </c>
      <c r="R160" s="7" t="n">
        <v>24060</v>
      </c>
      <c r="S160" s="7" t="n">
        <v>23433</v>
      </c>
      <c r="T160" s="7" t="n">
        <v>23994</v>
      </c>
      <c r="U160" s="7" t="n">
        <v>22448</v>
      </c>
      <c r="V160" s="7" t="n">
        <v>23844</v>
      </c>
      <c r="W160" s="7" t="n">
        <v>22661</v>
      </c>
      <c r="X160" s="7" t="n">
        <v>20944</v>
      </c>
      <c r="Y160" s="7" t="n">
        <v>23084</v>
      </c>
      <c r="Z160" s="7" t="n">
        <v>23979</v>
      </c>
      <c r="AA160" s="7" t="n">
        <v>21923</v>
      </c>
      <c r="AB160" s="7" t="n">
        <v>23924</v>
      </c>
      <c r="AC160" s="7" t="n">
        <v>23956</v>
      </c>
      <c r="AD160" s="7" t="n">
        <v>26318</v>
      </c>
      <c r="AE160" s="7" t="n">
        <v>25491</v>
      </c>
      <c r="AF160" s="7" t="n">
        <v>26150</v>
      </c>
      <c r="AG160" s="7" t="n">
        <v>27785</v>
      </c>
      <c r="AH160" s="7" t="n">
        <v>26732</v>
      </c>
      <c r="AI160" s="7" t="n">
        <v>27145</v>
      </c>
      <c r="AJ160" s="7" t="n">
        <v>25426</v>
      </c>
      <c r="AK160" s="7" t="n">
        <v>26620</v>
      </c>
      <c r="AL160" s="7" t="n">
        <v>25882</v>
      </c>
      <c r="AM160" s="7" t="n">
        <v>25452</v>
      </c>
      <c r="AN160" s="7" t="n">
        <v>24839</v>
      </c>
      <c r="AO160" s="7" t="n">
        <v>24726</v>
      </c>
      <c r="AP160" s="7" t="n">
        <v>23514</v>
      </c>
      <c r="AQ160" s="7" t="n">
        <v>22700</v>
      </c>
      <c r="AR160" s="7" t="n">
        <v>22012</v>
      </c>
      <c r="AS160" s="7" t="n">
        <v>22111</v>
      </c>
      <c r="AT160" s="7" t="n">
        <v>21159</v>
      </c>
      <c r="AU160" s="7" t="n">
        <v>18864</v>
      </c>
      <c r="AV160" s="7" t="n">
        <v>19280</v>
      </c>
      <c r="AW160" s="7" t="n">
        <v>20009</v>
      </c>
      <c r="AX160" s="7" t="n">
        <v>18657</v>
      </c>
      <c r="AY160" s="7" t="n">
        <v>17655</v>
      </c>
      <c r="AZ160" s="7" t="n">
        <v>17260</v>
      </c>
      <c r="BA160" s="7" t="n">
        <v>16384</v>
      </c>
      <c r="BB160" s="7" t="n">
        <v>14468</v>
      </c>
      <c r="BC160" s="7" t="n">
        <v>16774</v>
      </c>
      <c r="BD160" s="7" t="n">
        <v>18270</v>
      </c>
      <c r="BE160" s="7" t="n">
        <v>18290</v>
      </c>
      <c r="BF160" s="7" t="n">
        <v>17777</v>
      </c>
      <c r="BG160" s="7" t="n">
        <v>17126</v>
      </c>
      <c r="BH160" s="7" t="n">
        <v>16765</v>
      </c>
      <c r="BI160" s="7" t="n">
        <v>16476</v>
      </c>
      <c r="BJ160" s="7" t="n">
        <v>16819</v>
      </c>
      <c r="BK160" s="7" t="n">
        <v>16572</v>
      </c>
      <c r="BL160" s="7" t="n">
        <v>15485</v>
      </c>
      <c r="BM160" s="7" t="n">
        <v>16556</v>
      </c>
      <c r="BN160" s="7" t="n">
        <v>15920</v>
      </c>
      <c r="BO160" s="7" t="n">
        <v>15691</v>
      </c>
      <c r="BP160" s="7" t="n">
        <v>15158</v>
      </c>
      <c r="BQ160" s="7" t="n">
        <v>13960</v>
      </c>
      <c r="BR160" s="7" t="n">
        <v>15393</v>
      </c>
      <c r="BS160" s="7" t="n">
        <v>15090</v>
      </c>
      <c r="BT160" s="7" t="n">
        <v>16290</v>
      </c>
      <c r="BU160" s="7" t="n">
        <v>16263</v>
      </c>
      <c r="BV160" s="7" t="n">
        <v>15711</v>
      </c>
      <c r="BW160" s="7" t="n">
        <v>15207</v>
      </c>
      <c r="BX160" s="7" t="n">
        <v>15108</v>
      </c>
      <c r="BY160" s="7" t="n">
        <v>14693</v>
      </c>
      <c r="BZ160" s="7" t="n">
        <v>14637</v>
      </c>
      <c r="CA160" s="7" t="n">
        <v>14937</v>
      </c>
      <c r="CB160" s="7" t="n">
        <v>15509</v>
      </c>
      <c r="CC160" s="7" t="n">
        <v>14732</v>
      </c>
      <c r="CD160" s="7" t="n">
        <v>14586</v>
      </c>
      <c r="CE160" s="7" t="n">
        <v>14157</v>
      </c>
      <c r="CF160" s="7" t="n">
        <v>13854</v>
      </c>
      <c r="CG160" s="7" t="n">
        <v>13524</v>
      </c>
      <c r="CH160" s="7" t="n">
        <v>13498</v>
      </c>
      <c r="CI160" s="7" t="n">
        <v>13249</v>
      </c>
      <c r="CJ160" s="7" t="n">
        <v>13130</v>
      </c>
      <c r="CK160" s="7" t="n">
        <v>12997</v>
      </c>
      <c r="CL160" s="7" t="n">
        <v>12861</v>
      </c>
      <c r="CM160" s="7" t="n">
        <v>12852</v>
      </c>
      <c r="CN160" s="7" t="n">
        <v>12391</v>
      </c>
      <c r="CO160" s="7" t="n">
        <v>12162</v>
      </c>
      <c r="CP160" s="7" t="n">
        <v>11930</v>
      </c>
      <c r="CQ160" s="7" t="n">
        <v>11419</v>
      </c>
      <c r="CR160" s="7" t="n">
        <v>11671</v>
      </c>
      <c r="CS160" s="7" t="n">
        <v>11653</v>
      </c>
      <c r="CT160" s="7" t="n">
        <v>11623</v>
      </c>
      <c r="CU160" s="7" t="n">
        <v>11179</v>
      </c>
      <c r="CV160" s="7" t="n">
        <v>11156</v>
      </c>
      <c r="CW160" s="7" t="n">
        <v>10960</v>
      </c>
      <c r="CX160" s="7" t="n">
        <v>10893</v>
      </c>
      <c r="CY160" s="7" t="n">
        <v>10176</v>
      </c>
      <c r="CZ160" s="7" t="n">
        <v>10180</v>
      </c>
      <c r="DA160" s="7" t="n">
        <v>10788</v>
      </c>
      <c r="DB160" s="7" t="n">
        <v>11014</v>
      </c>
      <c r="DC160" s="7" t="n">
        <v>10954</v>
      </c>
      <c r="DD160" s="7" t="n">
        <v>10152</v>
      </c>
      <c r="DE160" s="7" t="n">
        <v>10457</v>
      </c>
      <c r="DF160" s="7" t="n">
        <v>11128</v>
      </c>
      <c r="DG160" s="7" t="n">
        <v>10945</v>
      </c>
      <c r="DH160" s="7" t="n">
        <v>11132</v>
      </c>
      <c r="DI160" s="7" t="n">
        <v>10980</v>
      </c>
      <c r="DJ160" s="7" t="n">
        <v>10930</v>
      </c>
      <c r="DK160" s="7" t="n">
        <v>11043</v>
      </c>
      <c r="DL160" s="7" t="n">
        <v>10438</v>
      </c>
      <c r="DM160" s="7" t="n">
        <v>10737</v>
      </c>
      <c r="DN160" s="7" t="n">
        <v>10737</v>
      </c>
      <c r="DO160" s="7" t="n">
        <v>10483</v>
      </c>
      <c r="DP160" s="7" t="n">
        <v>10202</v>
      </c>
      <c r="DQ160" s="7" t="n">
        <v>10420</v>
      </c>
      <c r="DR160" s="7" t="n">
        <v>10000</v>
      </c>
    </row>
    <row r="161">
      <c r="A161" s="4" t="inlineStr">
        <is>
          <t>ALLSPRING Index: Russell 3000®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row>
    <row r="163">
      <c r="A163" s="4" t="inlineStr">
        <is>
          <t>Line Graph and Table Measure Name</t>
        </is>
      </c>
      <c r="B163" s="4" t="inlineStr">
        <is>
          <t>Russell 3000&amp;lt;sup style="box-sizing: border-box; color: rgb(0, 0, 0); display: inline; flex-wrap: nowrap; font-size: 12px; font-weight: 700; grid-area: auto; line-height: 0px; margin: 0px; overflow: visible; position: relative; text-align: center;"&gt;®&amp;lt;/sup&gt;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4" t="inlineStr">
        <is>
          <t>Account Value</t>
        </is>
      </c>
      <c r="B164" s="5" t="n">
        <v>32705</v>
      </c>
      <c r="C164" s="7" t="n">
        <v>32108</v>
      </c>
      <c r="D164" s="7" t="n">
        <v>31144</v>
      </c>
      <c r="E164" s="7" t="n">
        <v>29739</v>
      </c>
      <c r="F164" s="7" t="n">
        <v>31108</v>
      </c>
      <c r="G164" s="7" t="n">
        <v>30136</v>
      </c>
      <c r="H164" s="7" t="n">
        <v>28588</v>
      </c>
      <c r="I164" s="7" t="n">
        <v>28275</v>
      </c>
      <c r="J164" s="7" t="n">
        <v>26851</v>
      </c>
      <c r="K164" s="7" t="n">
        <v>24560</v>
      </c>
      <c r="L164" s="7" t="n">
        <v>25229</v>
      </c>
      <c r="M164" s="7" t="n">
        <v>26491</v>
      </c>
      <c r="N164" s="7" t="n">
        <v>27013</v>
      </c>
      <c r="O164" s="7" t="n">
        <v>26078</v>
      </c>
      <c r="P164" s="7" t="n">
        <v>24411</v>
      </c>
      <c r="Q164" s="7" t="n">
        <v>24316</v>
      </c>
      <c r="R164" s="7" t="n">
        <v>24060</v>
      </c>
      <c r="S164" s="7" t="n">
        <v>23433</v>
      </c>
      <c r="T164" s="7" t="n">
        <v>23994</v>
      </c>
      <c r="U164" s="7" t="n">
        <v>22448</v>
      </c>
      <c r="V164" s="7" t="n">
        <v>23844</v>
      </c>
      <c r="W164" s="7" t="n">
        <v>22661</v>
      </c>
      <c r="X164" s="7" t="n">
        <v>20944</v>
      </c>
      <c r="Y164" s="7" t="n">
        <v>23084</v>
      </c>
      <c r="Z164" s="7" t="n">
        <v>23979</v>
      </c>
      <c r="AA164" s="7" t="n">
        <v>21923</v>
      </c>
      <c r="AB164" s="7" t="n">
        <v>23924</v>
      </c>
      <c r="AC164" s="7" t="n">
        <v>23956</v>
      </c>
      <c r="AD164" s="7" t="n">
        <v>26318</v>
      </c>
      <c r="AE164" s="7" t="n">
        <v>25491</v>
      </c>
      <c r="AF164" s="7" t="n">
        <v>26150</v>
      </c>
      <c r="AG164" s="7" t="n">
        <v>27785</v>
      </c>
      <c r="AH164" s="7" t="n">
        <v>26732</v>
      </c>
      <c r="AI164" s="7" t="n">
        <v>27145</v>
      </c>
      <c r="AJ164" s="7" t="n">
        <v>25426</v>
      </c>
      <c r="AK164" s="7" t="n">
        <v>26620</v>
      </c>
      <c r="AL164" s="7" t="n">
        <v>25882</v>
      </c>
      <c r="AM164" s="7" t="n">
        <v>25452</v>
      </c>
      <c r="AN164" s="7" t="n">
        <v>24839</v>
      </c>
      <c r="AO164" s="7" t="n">
        <v>24726</v>
      </c>
      <c r="AP164" s="7" t="n">
        <v>23514</v>
      </c>
      <c r="AQ164" s="7" t="n">
        <v>22700</v>
      </c>
      <c r="AR164" s="7" t="n">
        <v>22012</v>
      </c>
      <c r="AS164" s="7" t="n">
        <v>22111</v>
      </c>
      <c r="AT164" s="7" t="n">
        <v>21159</v>
      </c>
      <c r="AU164" s="7" t="n">
        <v>18864</v>
      </c>
      <c r="AV164" s="7" t="n">
        <v>19280</v>
      </c>
      <c r="AW164" s="7" t="n">
        <v>20009</v>
      </c>
      <c r="AX164" s="7" t="n">
        <v>18657</v>
      </c>
      <c r="AY164" s="7" t="n">
        <v>17655</v>
      </c>
      <c r="AZ164" s="7" t="n">
        <v>17260</v>
      </c>
      <c r="BA164" s="7" t="n">
        <v>16384</v>
      </c>
      <c r="BB164" s="7" t="n">
        <v>14468</v>
      </c>
      <c r="BC164" s="7" t="n">
        <v>16774</v>
      </c>
      <c r="BD164" s="7" t="n">
        <v>18270</v>
      </c>
      <c r="BE164" s="7" t="n">
        <v>18290</v>
      </c>
      <c r="BF164" s="7" t="n">
        <v>17777</v>
      </c>
      <c r="BG164" s="7" t="n">
        <v>17126</v>
      </c>
      <c r="BH164" s="7" t="n">
        <v>16765</v>
      </c>
      <c r="BI164" s="7" t="n">
        <v>16476</v>
      </c>
      <c r="BJ164" s="7" t="n">
        <v>16819</v>
      </c>
      <c r="BK164" s="7" t="n">
        <v>16572</v>
      </c>
      <c r="BL164" s="7" t="n">
        <v>15485</v>
      </c>
      <c r="BM164" s="7" t="n">
        <v>16556</v>
      </c>
      <c r="BN164" s="7" t="n">
        <v>15920</v>
      </c>
      <c r="BO164" s="7" t="n">
        <v>15691</v>
      </c>
      <c r="BP164" s="7" t="n">
        <v>15158</v>
      </c>
      <c r="BQ164" s="7" t="n">
        <v>13960</v>
      </c>
      <c r="BR164" s="7" t="n">
        <v>15393</v>
      </c>
      <c r="BS164" s="7" t="n">
        <v>15090</v>
      </c>
      <c r="BT164" s="7" t="n">
        <v>16290</v>
      </c>
      <c r="BU164" s="7" t="n">
        <v>16263</v>
      </c>
      <c r="BV164" s="7" t="n">
        <v>15711</v>
      </c>
      <c r="BW164" s="7" t="n">
        <v>15207</v>
      </c>
      <c r="BX164" s="7" t="n">
        <v>15108</v>
      </c>
      <c r="BY164" s="7" t="n">
        <v>14693</v>
      </c>
      <c r="BZ164" s="7" t="n">
        <v>14637</v>
      </c>
      <c r="CA164" s="7" t="n">
        <v>14937</v>
      </c>
      <c r="CB164" s="7" t="n">
        <v>15509</v>
      </c>
      <c r="CC164" s="7" t="n">
        <v>14732</v>
      </c>
      <c r="CD164" s="7" t="n">
        <v>14586</v>
      </c>
      <c r="CE164" s="7" t="n">
        <v>14157</v>
      </c>
      <c r="CF164" s="7" t="n">
        <v>13854</v>
      </c>
      <c r="CG164" s="7" t="n">
        <v>13524</v>
      </c>
      <c r="CH164" s="7" t="n">
        <v>13498</v>
      </c>
      <c r="CI164" s="7" t="n">
        <v>13249</v>
      </c>
      <c r="CJ164" s="7" t="n">
        <v>13130</v>
      </c>
      <c r="CK164" s="7" t="n">
        <v>12997</v>
      </c>
      <c r="CL164" s="7" t="n">
        <v>12861</v>
      </c>
      <c r="CM164" s="7" t="n">
        <v>12852</v>
      </c>
      <c r="CN164" s="7" t="n">
        <v>12391</v>
      </c>
      <c r="CO164" s="7" t="n">
        <v>12162</v>
      </c>
      <c r="CP164" s="7" t="n">
        <v>11930</v>
      </c>
      <c r="CQ164" s="7" t="n">
        <v>11419</v>
      </c>
      <c r="CR164" s="7" t="n">
        <v>11671</v>
      </c>
      <c r="CS164" s="7" t="n">
        <v>11653</v>
      </c>
      <c r="CT164" s="7" t="n">
        <v>11623</v>
      </c>
      <c r="CU164" s="7" t="n">
        <v>11179</v>
      </c>
      <c r="CV164" s="7" t="n">
        <v>11156</v>
      </c>
      <c r="CW164" s="7" t="n">
        <v>10960</v>
      </c>
      <c r="CX164" s="7" t="n">
        <v>10893</v>
      </c>
      <c r="CY164" s="7" t="n">
        <v>10176</v>
      </c>
      <c r="CZ164" s="7" t="n">
        <v>10180</v>
      </c>
      <c r="DA164" s="7" t="n">
        <v>10788</v>
      </c>
      <c r="DB164" s="7" t="n">
        <v>11014</v>
      </c>
      <c r="DC164" s="7" t="n">
        <v>10954</v>
      </c>
      <c r="DD164" s="7" t="n">
        <v>10152</v>
      </c>
      <c r="DE164" s="7" t="n">
        <v>10457</v>
      </c>
      <c r="DF164" s="7" t="n">
        <v>11128</v>
      </c>
      <c r="DG164" s="7" t="n">
        <v>10945</v>
      </c>
      <c r="DH164" s="7" t="n">
        <v>11132</v>
      </c>
      <c r="DI164" s="7" t="n">
        <v>10980</v>
      </c>
      <c r="DJ164" s="7" t="n">
        <v>10930</v>
      </c>
      <c r="DK164" s="7" t="n">
        <v>11043</v>
      </c>
      <c r="DL164" s="7" t="n">
        <v>10438</v>
      </c>
      <c r="DM164" s="7" t="n">
        <v>10737</v>
      </c>
      <c r="DN164" s="7" t="n">
        <v>10737</v>
      </c>
      <c r="DO164" s="7" t="n">
        <v>10483</v>
      </c>
      <c r="DP164" s="7" t="n">
        <v>10202</v>
      </c>
      <c r="DQ164" s="7" t="n">
        <v>10420</v>
      </c>
      <c r="DR164" s="7" t="n">
        <v>10000</v>
      </c>
    </row>
    <row r="165">
      <c r="A165" s="4" t="inlineStr">
        <is>
          <t>ALLSPRING Index: Russell 30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row>
    <row r="167">
      <c r="A167" s="4" t="inlineStr">
        <is>
          <t>Line Graph and Table Measure Name</t>
        </is>
      </c>
      <c r="B167" s="4" t="inlineStr">
        <is>
          <t>Russell 3000&amp;lt;sup style="box-sizing: border-box; color: rgb(0, 0, 0); display: inline; flex-wrap: nowrap; font-size: 12px; font-weight: 700; grid-area: auto; line-height: 0px; margin: 0px; overflow: visible; position: relative; text-align: center;"&gt;®&amp;lt;/sup&gt;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4" t="inlineStr">
        <is>
          <t>Account Value</t>
        </is>
      </c>
      <c r="B168" s="5" t="n">
        <v>32705</v>
      </c>
      <c r="C168" s="7" t="n">
        <v>32108</v>
      </c>
      <c r="D168" s="7" t="n">
        <v>31144</v>
      </c>
      <c r="E168" s="7" t="n">
        <v>29739</v>
      </c>
      <c r="F168" s="7" t="n">
        <v>31108</v>
      </c>
      <c r="G168" s="7" t="n">
        <v>30136</v>
      </c>
      <c r="H168" s="7" t="n">
        <v>28588</v>
      </c>
      <c r="I168" s="7" t="n">
        <v>28275</v>
      </c>
      <c r="J168" s="7" t="n">
        <v>26851</v>
      </c>
      <c r="K168" s="7" t="n">
        <v>24560</v>
      </c>
      <c r="L168" s="7" t="n">
        <v>25229</v>
      </c>
      <c r="M168" s="7" t="n">
        <v>26491</v>
      </c>
      <c r="N168" s="7" t="n">
        <v>27013</v>
      </c>
      <c r="O168" s="7" t="n">
        <v>26078</v>
      </c>
      <c r="P168" s="7" t="n">
        <v>24411</v>
      </c>
      <c r="Q168" s="7" t="n">
        <v>24316</v>
      </c>
      <c r="R168" s="7" t="n">
        <v>24060</v>
      </c>
      <c r="S168" s="7" t="n">
        <v>23433</v>
      </c>
      <c r="T168" s="7" t="n">
        <v>23994</v>
      </c>
      <c r="U168" s="7" t="n">
        <v>22448</v>
      </c>
      <c r="V168" s="7" t="n">
        <v>23844</v>
      </c>
      <c r="W168" s="7" t="n">
        <v>22661</v>
      </c>
      <c r="X168" s="7" t="n">
        <v>20944</v>
      </c>
      <c r="Y168" s="7" t="n">
        <v>23084</v>
      </c>
      <c r="Z168" s="7" t="n">
        <v>23979</v>
      </c>
      <c r="AA168" s="7" t="n">
        <v>21923</v>
      </c>
      <c r="AB168" s="7" t="n">
        <v>23924</v>
      </c>
      <c r="AC168" s="7" t="n">
        <v>23956</v>
      </c>
      <c r="AD168" s="7" t="n">
        <v>26318</v>
      </c>
      <c r="AE168" s="7" t="n">
        <v>25491</v>
      </c>
      <c r="AF168" s="7" t="n">
        <v>26150</v>
      </c>
      <c r="AG168" s="7" t="n">
        <v>27785</v>
      </c>
      <c r="AH168" s="7" t="n">
        <v>26732</v>
      </c>
      <c r="AI168" s="7" t="n">
        <v>27145</v>
      </c>
      <c r="AJ168" s="7" t="n">
        <v>25426</v>
      </c>
      <c r="AK168" s="7" t="n">
        <v>26620</v>
      </c>
      <c r="AL168" s="7" t="n">
        <v>25882</v>
      </c>
      <c r="AM168" s="7" t="n">
        <v>25452</v>
      </c>
      <c r="AN168" s="7" t="n">
        <v>24839</v>
      </c>
      <c r="AO168" s="7" t="n">
        <v>24726</v>
      </c>
      <c r="AP168" s="7" t="n">
        <v>23514</v>
      </c>
      <c r="AQ168" s="7" t="n">
        <v>22700</v>
      </c>
      <c r="AR168" s="7" t="n">
        <v>22012</v>
      </c>
      <c r="AS168" s="7" t="n">
        <v>22111</v>
      </c>
      <c r="AT168" s="7" t="n">
        <v>21159</v>
      </c>
      <c r="AU168" s="7" t="n">
        <v>18864</v>
      </c>
      <c r="AV168" s="7" t="n">
        <v>19280</v>
      </c>
      <c r="AW168" s="7" t="n">
        <v>20009</v>
      </c>
      <c r="AX168" s="7" t="n">
        <v>18657</v>
      </c>
      <c r="AY168" s="7" t="n">
        <v>17655</v>
      </c>
      <c r="AZ168" s="7" t="n">
        <v>17260</v>
      </c>
      <c r="BA168" s="7" t="n">
        <v>16384</v>
      </c>
      <c r="BB168" s="7" t="n">
        <v>14468</v>
      </c>
      <c r="BC168" s="7" t="n">
        <v>16774</v>
      </c>
      <c r="BD168" s="7" t="n">
        <v>18270</v>
      </c>
      <c r="BE168" s="7" t="n">
        <v>18290</v>
      </c>
      <c r="BF168" s="7" t="n">
        <v>17777</v>
      </c>
      <c r="BG168" s="7" t="n">
        <v>17126</v>
      </c>
      <c r="BH168" s="7" t="n">
        <v>16765</v>
      </c>
      <c r="BI168" s="7" t="n">
        <v>16476</v>
      </c>
      <c r="BJ168" s="7" t="n">
        <v>16819</v>
      </c>
      <c r="BK168" s="7" t="n">
        <v>16572</v>
      </c>
      <c r="BL168" s="7" t="n">
        <v>15485</v>
      </c>
      <c r="BM168" s="7" t="n">
        <v>16556</v>
      </c>
      <c r="BN168" s="7" t="n">
        <v>15920</v>
      </c>
      <c r="BO168" s="7" t="n">
        <v>15691</v>
      </c>
      <c r="BP168" s="7" t="n">
        <v>15158</v>
      </c>
      <c r="BQ168" s="7" t="n">
        <v>13960</v>
      </c>
      <c r="BR168" s="7" t="n">
        <v>15393</v>
      </c>
      <c r="BS168" s="7" t="n">
        <v>15090</v>
      </c>
      <c r="BT168" s="7" t="n">
        <v>16290</v>
      </c>
      <c r="BU168" s="7" t="n">
        <v>16263</v>
      </c>
      <c r="BV168" s="7" t="n">
        <v>15711</v>
      </c>
      <c r="BW168" s="7" t="n">
        <v>15207</v>
      </c>
      <c r="BX168" s="7" t="n">
        <v>15108</v>
      </c>
      <c r="BY168" s="7" t="n">
        <v>14693</v>
      </c>
      <c r="BZ168" s="7" t="n">
        <v>14637</v>
      </c>
      <c r="CA168" s="7" t="n">
        <v>14937</v>
      </c>
      <c r="CB168" s="7" t="n">
        <v>15509</v>
      </c>
      <c r="CC168" s="7" t="n">
        <v>14732</v>
      </c>
      <c r="CD168" s="7" t="n">
        <v>14586</v>
      </c>
      <c r="CE168" s="7" t="n">
        <v>14157</v>
      </c>
      <c r="CF168" s="7" t="n">
        <v>13854</v>
      </c>
      <c r="CG168" s="7" t="n">
        <v>13524</v>
      </c>
      <c r="CH168" s="7" t="n">
        <v>13498</v>
      </c>
      <c r="CI168" s="7" t="n">
        <v>13249</v>
      </c>
      <c r="CJ168" s="7" t="n">
        <v>13130</v>
      </c>
      <c r="CK168" s="7" t="n">
        <v>12997</v>
      </c>
      <c r="CL168" s="7" t="n">
        <v>12861</v>
      </c>
      <c r="CM168" s="7" t="n">
        <v>12852</v>
      </c>
      <c r="CN168" s="7" t="n">
        <v>12391</v>
      </c>
      <c r="CO168" s="7" t="n">
        <v>12162</v>
      </c>
      <c r="CP168" s="7" t="n">
        <v>11930</v>
      </c>
      <c r="CQ168" s="7" t="n">
        <v>11419</v>
      </c>
      <c r="CR168" s="7" t="n">
        <v>11671</v>
      </c>
      <c r="CS168" s="7" t="n">
        <v>11653</v>
      </c>
      <c r="CT168" s="7" t="n">
        <v>11623</v>
      </c>
      <c r="CU168" s="7" t="n">
        <v>11179</v>
      </c>
      <c r="CV168" s="7" t="n">
        <v>11156</v>
      </c>
      <c r="CW168" s="7" t="n">
        <v>10960</v>
      </c>
      <c r="CX168" s="7" t="n">
        <v>10893</v>
      </c>
      <c r="CY168" s="7" t="n">
        <v>10176</v>
      </c>
      <c r="CZ168" s="7" t="n">
        <v>10180</v>
      </c>
      <c r="DA168" s="7" t="n">
        <v>10788</v>
      </c>
      <c r="DB168" s="7" t="n">
        <v>11014</v>
      </c>
      <c r="DC168" s="7" t="n">
        <v>10954</v>
      </c>
      <c r="DD168" s="7" t="n">
        <v>10152</v>
      </c>
      <c r="DE168" s="7" t="n">
        <v>10457</v>
      </c>
      <c r="DF168" s="7" t="n">
        <v>11128</v>
      </c>
      <c r="DG168" s="7" t="n">
        <v>10945</v>
      </c>
      <c r="DH168" s="7" t="n">
        <v>11132</v>
      </c>
      <c r="DI168" s="7" t="n">
        <v>10980</v>
      </c>
      <c r="DJ168" s="7" t="n">
        <v>10930</v>
      </c>
      <c r="DK168" s="7" t="n">
        <v>11043</v>
      </c>
      <c r="DL168" s="7" t="n">
        <v>10438</v>
      </c>
      <c r="DM168" s="7" t="n">
        <v>10737</v>
      </c>
      <c r="DN168" s="7" t="n">
        <v>10737</v>
      </c>
      <c r="DO168" s="7" t="n">
        <v>10483</v>
      </c>
      <c r="DP168" s="7" t="n">
        <v>10202</v>
      </c>
      <c r="DQ168" s="7" t="n">
        <v>10420</v>
      </c>
      <c r="DR168" s="7" t="n">
        <v>10000</v>
      </c>
    </row>
    <row r="169">
      <c r="A169" s="4" t="inlineStr">
        <is>
          <t>ALLSPRING Index: Russell 3000®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row>
    <row r="171">
      <c r="A171" s="4" t="inlineStr">
        <is>
          <t>Line Graph and Table Measure Name</t>
        </is>
      </c>
      <c r="B171" s="4" t="inlineStr">
        <is>
          <t>Russell 3000&amp;lt;sup style="box-sizing: border-box; color: rgb(0, 0, 0); display: inline; flex-wrap: nowrap; font-size: 12px; font-weight: 700; grid-area: auto; line-height: 0px; margin: 0px; overflow: visible; position: relative; text-align: center;"&gt;®&amp;lt;/sup&gt;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4" t="inlineStr">
        <is>
          <t>Account Value</t>
        </is>
      </c>
      <c r="B172" s="5" t="n">
        <v>32705</v>
      </c>
      <c r="C172" s="7" t="n">
        <v>32108</v>
      </c>
      <c r="D172" s="7" t="n">
        <v>31144</v>
      </c>
      <c r="E172" s="7" t="n">
        <v>29739</v>
      </c>
      <c r="F172" s="7" t="n">
        <v>31108</v>
      </c>
      <c r="G172" s="7" t="n">
        <v>30136</v>
      </c>
      <c r="H172" s="7" t="n">
        <v>28588</v>
      </c>
      <c r="I172" s="7" t="n">
        <v>28275</v>
      </c>
      <c r="J172" s="7" t="n">
        <v>26851</v>
      </c>
      <c r="K172" s="7" t="n">
        <v>24560</v>
      </c>
      <c r="L172" s="7" t="n">
        <v>25229</v>
      </c>
      <c r="M172" s="7" t="n">
        <v>26491</v>
      </c>
      <c r="N172" s="7" t="n">
        <v>27013</v>
      </c>
      <c r="O172" s="7" t="n">
        <v>26078</v>
      </c>
      <c r="P172" s="7" t="n">
        <v>24411</v>
      </c>
      <c r="Q172" s="7" t="n">
        <v>24316</v>
      </c>
      <c r="R172" s="7" t="n">
        <v>24060</v>
      </c>
      <c r="S172" s="7" t="n">
        <v>23433</v>
      </c>
      <c r="T172" s="7" t="n">
        <v>23994</v>
      </c>
      <c r="U172" s="7" t="n">
        <v>22448</v>
      </c>
      <c r="V172" s="7" t="n">
        <v>23844</v>
      </c>
      <c r="W172" s="7" t="n">
        <v>22661</v>
      </c>
      <c r="X172" s="7" t="n">
        <v>20944</v>
      </c>
      <c r="Y172" s="7" t="n">
        <v>23084</v>
      </c>
      <c r="Z172" s="7" t="n">
        <v>23979</v>
      </c>
      <c r="AA172" s="7" t="n">
        <v>21923</v>
      </c>
      <c r="AB172" s="7" t="n">
        <v>23924</v>
      </c>
      <c r="AC172" s="7" t="n">
        <v>23956</v>
      </c>
      <c r="AD172" s="7" t="n">
        <v>26318</v>
      </c>
      <c r="AE172" s="7" t="n">
        <v>25491</v>
      </c>
      <c r="AF172" s="7" t="n">
        <v>26150</v>
      </c>
      <c r="AG172" s="7" t="n">
        <v>27785</v>
      </c>
      <c r="AH172" s="7" t="n">
        <v>26732</v>
      </c>
      <c r="AI172" s="7" t="n">
        <v>27145</v>
      </c>
      <c r="AJ172" s="7" t="n">
        <v>25426</v>
      </c>
      <c r="AK172" s="7" t="n">
        <v>26620</v>
      </c>
      <c r="AL172" s="7" t="n">
        <v>25882</v>
      </c>
      <c r="AM172" s="7" t="n">
        <v>25452</v>
      </c>
      <c r="AN172" s="7" t="n">
        <v>24839</v>
      </c>
      <c r="AO172" s="7" t="n">
        <v>24726</v>
      </c>
      <c r="AP172" s="7" t="n">
        <v>23514</v>
      </c>
      <c r="AQ172" s="7" t="n">
        <v>22700</v>
      </c>
      <c r="AR172" s="7" t="n">
        <v>22012</v>
      </c>
      <c r="AS172" s="7" t="n">
        <v>22111</v>
      </c>
      <c r="AT172" s="7" t="n">
        <v>21159</v>
      </c>
      <c r="AU172" s="7" t="n">
        <v>18864</v>
      </c>
      <c r="AV172" s="7" t="n">
        <v>19280</v>
      </c>
      <c r="AW172" s="7" t="n">
        <v>20009</v>
      </c>
      <c r="AX172" s="7" t="n">
        <v>18657</v>
      </c>
      <c r="AY172" s="7" t="n">
        <v>17655</v>
      </c>
      <c r="AZ172" s="7" t="n">
        <v>17260</v>
      </c>
      <c r="BA172" s="7" t="n">
        <v>16384</v>
      </c>
      <c r="BB172" s="7" t="n">
        <v>14468</v>
      </c>
      <c r="BC172" s="7" t="n">
        <v>16774</v>
      </c>
      <c r="BD172" s="7" t="n">
        <v>18270</v>
      </c>
      <c r="BE172" s="7" t="n">
        <v>18290</v>
      </c>
      <c r="BF172" s="7" t="n">
        <v>17777</v>
      </c>
      <c r="BG172" s="7" t="n">
        <v>17126</v>
      </c>
      <c r="BH172" s="7" t="n">
        <v>16765</v>
      </c>
      <c r="BI172" s="7" t="n">
        <v>16476</v>
      </c>
      <c r="BJ172" s="7" t="n">
        <v>16819</v>
      </c>
      <c r="BK172" s="7" t="n">
        <v>16572</v>
      </c>
      <c r="BL172" s="7" t="n">
        <v>15485</v>
      </c>
      <c r="BM172" s="7" t="n">
        <v>16556</v>
      </c>
      <c r="BN172" s="7" t="n">
        <v>15920</v>
      </c>
      <c r="BO172" s="7" t="n">
        <v>15691</v>
      </c>
      <c r="BP172" s="7" t="n">
        <v>15158</v>
      </c>
      <c r="BQ172" s="7" t="n">
        <v>13960</v>
      </c>
      <c r="BR172" s="7" t="n">
        <v>15393</v>
      </c>
      <c r="BS172" s="7" t="n">
        <v>15090</v>
      </c>
      <c r="BT172" s="7" t="n">
        <v>16290</v>
      </c>
      <c r="BU172" s="7" t="n">
        <v>16263</v>
      </c>
      <c r="BV172" s="7" t="n">
        <v>15711</v>
      </c>
      <c r="BW172" s="7" t="n">
        <v>15207</v>
      </c>
      <c r="BX172" s="7" t="n">
        <v>15108</v>
      </c>
      <c r="BY172" s="7" t="n">
        <v>14693</v>
      </c>
      <c r="BZ172" s="7" t="n">
        <v>14637</v>
      </c>
      <c r="CA172" s="7" t="n">
        <v>14937</v>
      </c>
      <c r="CB172" s="7" t="n">
        <v>15509</v>
      </c>
      <c r="CC172" s="7" t="n">
        <v>14732</v>
      </c>
      <c r="CD172" s="7" t="n">
        <v>14586</v>
      </c>
      <c r="CE172" s="7" t="n">
        <v>14157</v>
      </c>
      <c r="CF172" s="7" t="n">
        <v>13854</v>
      </c>
      <c r="CG172" s="7" t="n">
        <v>13524</v>
      </c>
      <c r="CH172" s="7" t="n">
        <v>13498</v>
      </c>
      <c r="CI172" s="7" t="n">
        <v>13249</v>
      </c>
      <c r="CJ172" s="7" t="n">
        <v>13130</v>
      </c>
      <c r="CK172" s="7" t="n">
        <v>12997</v>
      </c>
      <c r="CL172" s="7" t="n">
        <v>12861</v>
      </c>
      <c r="CM172" s="7" t="n">
        <v>12852</v>
      </c>
      <c r="CN172" s="7" t="n">
        <v>12391</v>
      </c>
      <c r="CO172" s="7" t="n">
        <v>12162</v>
      </c>
      <c r="CP172" s="7" t="n">
        <v>11930</v>
      </c>
      <c r="CQ172" s="7" t="n">
        <v>11419</v>
      </c>
      <c r="CR172" s="7" t="n">
        <v>11671</v>
      </c>
      <c r="CS172" s="7" t="n">
        <v>11653</v>
      </c>
      <c r="CT172" s="7" t="n">
        <v>11623</v>
      </c>
      <c r="CU172" s="7" t="n">
        <v>11179</v>
      </c>
      <c r="CV172" s="7" t="n">
        <v>11156</v>
      </c>
      <c r="CW172" s="7" t="n">
        <v>10960</v>
      </c>
      <c r="CX172" s="7" t="n">
        <v>10893</v>
      </c>
      <c r="CY172" s="7" t="n">
        <v>10176</v>
      </c>
      <c r="CZ172" s="7" t="n">
        <v>10180</v>
      </c>
      <c r="DA172" s="7" t="n">
        <v>10788</v>
      </c>
      <c r="DB172" s="7" t="n">
        <v>11014</v>
      </c>
      <c r="DC172" s="7" t="n">
        <v>10954</v>
      </c>
      <c r="DD172" s="7" t="n">
        <v>10152</v>
      </c>
      <c r="DE172" s="7" t="n">
        <v>10457</v>
      </c>
      <c r="DF172" s="7" t="n">
        <v>11128</v>
      </c>
      <c r="DG172" s="7" t="n">
        <v>10945</v>
      </c>
      <c r="DH172" s="7" t="n">
        <v>11132</v>
      </c>
      <c r="DI172" s="7" t="n">
        <v>10980</v>
      </c>
      <c r="DJ172" s="7" t="n">
        <v>10930</v>
      </c>
      <c r="DK172" s="7" t="n">
        <v>11043</v>
      </c>
      <c r="DL172" s="7" t="n">
        <v>10438</v>
      </c>
      <c r="DM172" s="7" t="n">
        <v>10737</v>
      </c>
      <c r="DN172" s="7" t="n">
        <v>10737</v>
      </c>
      <c r="DO172" s="7" t="n">
        <v>10483</v>
      </c>
      <c r="DP172" s="7" t="n">
        <v>10202</v>
      </c>
      <c r="DQ172" s="7" t="n">
        <v>10420</v>
      </c>
      <c r="DR172" s="7" t="n">
        <v>10000</v>
      </c>
    </row>
    <row r="173">
      <c r="A173" s="4" t="inlineStr">
        <is>
          <t>ALLSPRING Index: S&amp;P 5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row>
    <row r="175">
      <c r="A175" s="4" t="inlineStr">
        <is>
          <t>Line Graph and Table Measure Name</t>
        </is>
      </c>
      <c r="B175" s="4" t="inlineStr">
        <is>
          <t>S&amp;amp;P 500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4" t="inlineStr">
        <is>
          <t>Account Value</t>
        </is>
      </c>
      <c r="B176" s="5" t="n">
        <v>34403</v>
      </c>
      <c r="C176" s="7" t="n">
        <v>33989</v>
      </c>
      <c r="D176" s="7" t="n">
        <v>32812</v>
      </c>
      <c r="E176" s="7" t="n">
        <v>31262</v>
      </c>
      <c r="F176" s="7" t="n">
        <v>32593</v>
      </c>
      <c r="G176" s="7" t="n">
        <v>31577</v>
      </c>
      <c r="H176" s="7" t="n">
        <v>29977</v>
      </c>
      <c r="I176" s="7" t="n">
        <v>29481</v>
      </c>
      <c r="J176" s="7" t="n">
        <v>28200</v>
      </c>
      <c r="K176" s="7" t="n">
        <v>25840</v>
      </c>
      <c r="L176" s="7" t="n">
        <v>26395</v>
      </c>
      <c r="M176" s="7" t="n">
        <v>27717</v>
      </c>
      <c r="N176" s="7" t="n">
        <v>28165</v>
      </c>
      <c r="O176" s="7" t="n">
        <v>27288</v>
      </c>
      <c r="P176" s="7" t="n">
        <v>25597</v>
      </c>
      <c r="Q176" s="7" t="n">
        <v>25486</v>
      </c>
      <c r="R176" s="7" t="n">
        <v>25095</v>
      </c>
      <c r="S176" s="7" t="n">
        <v>24206</v>
      </c>
      <c r="T176" s="7" t="n">
        <v>24811</v>
      </c>
      <c r="U176" s="7" t="n">
        <v>23344</v>
      </c>
      <c r="V176" s="7" t="n">
        <v>24772</v>
      </c>
      <c r="W176" s="7" t="n">
        <v>23461</v>
      </c>
      <c r="X176" s="7" t="n">
        <v>21703</v>
      </c>
      <c r="Y176" s="7" t="n">
        <v>23905</v>
      </c>
      <c r="Z176" s="7" t="n">
        <v>24921</v>
      </c>
      <c r="AA176" s="7" t="n">
        <v>22818</v>
      </c>
      <c r="AB176" s="7" t="n">
        <v>24870</v>
      </c>
      <c r="AC176" s="7" t="n">
        <v>24825</v>
      </c>
      <c r="AD176" s="7" t="n">
        <v>27196</v>
      </c>
      <c r="AE176" s="7" t="n">
        <v>26223</v>
      </c>
      <c r="AF176" s="7" t="n">
        <v>27032</v>
      </c>
      <c r="AG176" s="7" t="n">
        <v>28507</v>
      </c>
      <c r="AH176" s="7" t="n">
        <v>27285</v>
      </c>
      <c r="AI176" s="7" t="n">
        <v>27475</v>
      </c>
      <c r="AJ176" s="7" t="n">
        <v>25676</v>
      </c>
      <c r="AK176" s="7" t="n">
        <v>26929</v>
      </c>
      <c r="AL176" s="7" t="n">
        <v>26134</v>
      </c>
      <c r="AM176" s="7" t="n">
        <v>25527</v>
      </c>
      <c r="AN176" s="7" t="n">
        <v>24945</v>
      </c>
      <c r="AO176" s="7" t="n">
        <v>24772</v>
      </c>
      <c r="AP176" s="7" t="n">
        <v>23517</v>
      </c>
      <c r="AQ176" s="7" t="n">
        <v>22530</v>
      </c>
      <c r="AR176" s="7" t="n">
        <v>21926</v>
      </c>
      <c r="AS176" s="7" t="n">
        <v>22149</v>
      </c>
      <c r="AT176" s="7" t="n">
        <v>21329</v>
      </c>
      <c r="AU176" s="7" t="n">
        <v>19225</v>
      </c>
      <c r="AV176" s="7" t="n">
        <v>19750</v>
      </c>
      <c r="AW176" s="7" t="n">
        <v>20530</v>
      </c>
      <c r="AX176" s="7" t="n">
        <v>19153</v>
      </c>
      <c r="AY176" s="7" t="n">
        <v>18131</v>
      </c>
      <c r="AZ176" s="7" t="n">
        <v>17778</v>
      </c>
      <c r="BA176" s="7" t="n">
        <v>16969</v>
      </c>
      <c r="BB176" s="7" t="n">
        <v>15041</v>
      </c>
      <c r="BC176" s="7" t="n">
        <v>17161</v>
      </c>
      <c r="BD176" s="7" t="n">
        <v>18700</v>
      </c>
      <c r="BE176" s="7" t="n">
        <v>18707</v>
      </c>
      <c r="BF176" s="7" t="n">
        <v>18159</v>
      </c>
      <c r="BG176" s="7" t="n">
        <v>17523</v>
      </c>
      <c r="BH176" s="7" t="n">
        <v>17152</v>
      </c>
      <c r="BI176" s="7" t="n">
        <v>16837</v>
      </c>
      <c r="BJ176" s="7" t="n">
        <v>17108</v>
      </c>
      <c r="BK176" s="7" t="n">
        <v>16865</v>
      </c>
      <c r="BL176" s="7" t="n">
        <v>15755</v>
      </c>
      <c r="BM176" s="7" t="n">
        <v>16824</v>
      </c>
      <c r="BN176" s="7" t="n">
        <v>16169</v>
      </c>
      <c r="BO176" s="7" t="n">
        <v>15861</v>
      </c>
      <c r="BP176" s="7" t="n">
        <v>15368</v>
      </c>
      <c r="BQ176" s="7" t="n">
        <v>14228</v>
      </c>
      <c r="BR176" s="7" t="n">
        <v>15640</v>
      </c>
      <c r="BS176" s="7" t="n">
        <v>15327</v>
      </c>
      <c r="BT176" s="7" t="n">
        <v>16452</v>
      </c>
      <c r="BU176" s="7" t="n">
        <v>16359</v>
      </c>
      <c r="BV176" s="7" t="n">
        <v>15843</v>
      </c>
      <c r="BW176" s="7" t="n">
        <v>15274</v>
      </c>
      <c r="BX176" s="7" t="n">
        <v>15181</v>
      </c>
      <c r="BY176" s="7" t="n">
        <v>14824</v>
      </c>
      <c r="BZ176" s="7" t="n">
        <v>14767</v>
      </c>
      <c r="CA176" s="7" t="n">
        <v>15152</v>
      </c>
      <c r="CB176" s="7" t="n">
        <v>15732</v>
      </c>
      <c r="CC176" s="7" t="n">
        <v>14880</v>
      </c>
      <c r="CD176" s="7" t="n">
        <v>14716</v>
      </c>
      <c r="CE176" s="7" t="n">
        <v>14278</v>
      </c>
      <c r="CF176" s="7" t="n">
        <v>13953</v>
      </c>
      <c r="CG176" s="7" t="n">
        <v>13671</v>
      </c>
      <c r="CH176" s="7" t="n">
        <v>13629</v>
      </c>
      <c r="CI176" s="7" t="n">
        <v>13355</v>
      </c>
      <c r="CJ176" s="7" t="n">
        <v>13272</v>
      </c>
      <c r="CK176" s="7" t="n">
        <v>13088</v>
      </c>
      <c r="CL176" s="7" t="n">
        <v>12955</v>
      </c>
      <c r="CM176" s="7" t="n">
        <v>12939</v>
      </c>
      <c r="CN176" s="7" t="n">
        <v>12445</v>
      </c>
      <c r="CO176" s="7" t="n">
        <v>12214</v>
      </c>
      <c r="CP176" s="7" t="n">
        <v>11977</v>
      </c>
      <c r="CQ176" s="7" t="n">
        <v>11549</v>
      </c>
      <c r="CR176" s="7" t="n">
        <v>11764</v>
      </c>
      <c r="CS176" s="7" t="n">
        <v>11762</v>
      </c>
      <c r="CT176" s="7" t="n">
        <v>11745</v>
      </c>
      <c r="CU176" s="7" t="n">
        <v>11327</v>
      </c>
      <c r="CV176" s="7" t="n">
        <v>11298</v>
      </c>
      <c r="CW176" s="7" t="n">
        <v>11099</v>
      </c>
      <c r="CX176" s="7" t="n">
        <v>11056</v>
      </c>
      <c r="CY176" s="7" t="n">
        <v>10354</v>
      </c>
      <c r="CZ176" s="7" t="n">
        <v>10368</v>
      </c>
      <c r="DA176" s="7" t="n">
        <v>10909</v>
      </c>
      <c r="DB176" s="7" t="n">
        <v>11084</v>
      </c>
      <c r="DC176" s="7" t="n">
        <v>11051</v>
      </c>
      <c r="DD176" s="7" t="n">
        <v>10191</v>
      </c>
      <c r="DE176" s="7" t="n">
        <v>10450</v>
      </c>
      <c r="DF176" s="7" t="n">
        <v>11121</v>
      </c>
      <c r="DG176" s="7" t="n">
        <v>10892</v>
      </c>
      <c r="DH176" s="7" t="n">
        <v>11108</v>
      </c>
      <c r="DI176" s="7" t="n">
        <v>10966</v>
      </c>
      <c r="DJ176" s="7" t="n">
        <v>10862</v>
      </c>
      <c r="DK176" s="7" t="n">
        <v>11037</v>
      </c>
      <c r="DL176" s="7" t="n">
        <v>10437</v>
      </c>
      <c r="DM176" s="7" t="n">
        <v>10760</v>
      </c>
      <c r="DN176" s="7" t="n">
        <v>10787</v>
      </c>
      <c r="DO176" s="7" t="n">
        <v>10505</v>
      </c>
      <c r="DP176" s="7" t="n">
        <v>10254</v>
      </c>
      <c r="DQ176" s="7" t="n">
        <v>10400</v>
      </c>
      <c r="DR176" s="7" t="n">
        <v>10000</v>
      </c>
    </row>
    <row r="177">
      <c r="A177" s="4" t="inlineStr">
        <is>
          <t>ALLSPRING Index: S&amp;P 500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row>
    <row r="179">
      <c r="A179" s="4" t="inlineStr">
        <is>
          <t>Line Graph and Table Measure Name</t>
        </is>
      </c>
      <c r="B179" s="4" t="inlineStr">
        <is>
          <t>S&amp;amp;P 500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4" t="inlineStr">
        <is>
          <t>Account Value</t>
        </is>
      </c>
      <c r="B180" s="5" t="n">
        <v>34403</v>
      </c>
      <c r="C180" s="7" t="n">
        <v>33989</v>
      </c>
      <c r="D180" s="7" t="n">
        <v>32812</v>
      </c>
      <c r="E180" s="7" t="n">
        <v>31262</v>
      </c>
      <c r="F180" s="7" t="n">
        <v>32593</v>
      </c>
      <c r="G180" s="7" t="n">
        <v>31577</v>
      </c>
      <c r="H180" s="7" t="n">
        <v>29977</v>
      </c>
      <c r="I180" s="7" t="n">
        <v>29481</v>
      </c>
      <c r="J180" s="7" t="n">
        <v>28200</v>
      </c>
      <c r="K180" s="7" t="n">
        <v>25840</v>
      </c>
      <c r="L180" s="7" t="n">
        <v>26395</v>
      </c>
      <c r="M180" s="7" t="n">
        <v>27717</v>
      </c>
      <c r="N180" s="7" t="n">
        <v>28165</v>
      </c>
      <c r="O180" s="7" t="n">
        <v>27288</v>
      </c>
      <c r="P180" s="7" t="n">
        <v>25597</v>
      </c>
      <c r="Q180" s="7" t="n">
        <v>25486</v>
      </c>
      <c r="R180" s="7" t="n">
        <v>25095</v>
      </c>
      <c r="S180" s="7" t="n">
        <v>24206</v>
      </c>
      <c r="T180" s="7" t="n">
        <v>24811</v>
      </c>
      <c r="U180" s="7" t="n">
        <v>23344</v>
      </c>
      <c r="V180" s="7" t="n">
        <v>24772</v>
      </c>
      <c r="W180" s="7" t="n">
        <v>23461</v>
      </c>
      <c r="X180" s="7" t="n">
        <v>21703</v>
      </c>
      <c r="Y180" s="7" t="n">
        <v>23905</v>
      </c>
      <c r="Z180" s="7" t="n">
        <v>24921</v>
      </c>
      <c r="AA180" s="7" t="n">
        <v>22818</v>
      </c>
      <c r="AB180" s="7" t="n">
        <v>24870</v>
      </c>
      <c r="AC180" s="7" t="n">
        <v>24825</v>
      </c>
      <c r="AD180" s="7" t="n">
        <v>27196</v>
      </c>
      <c r="AE180" s="7" t="n">
        <v>26223</v>
      </c>
      <c r="AF180" s="7" t="n">
        <v>27032</v>
      </c>
      <c r="AG180" s="7" t="n">
        <v>28507</v>
      </c>
      <c r="AH180" s="7" t="n">
        <v>27285</v>
      </c>
      <c r="AI180" s="7" t="n">
        <v>27475</v>
      </c>
      <c r="AJ180" s="7" t="n">
        <v>25676</v>
      </c>
      <c r="AK180" s="7" t="n">
        <v>26929</v>
      </c>
      <c r="AL180" s="7" t="n">
        <v>26134</v>
      </c>
      <c r="AM180" s="7" t="n">
        <v>25527</v>
      </c>
      <c r="AN180" s="7" t="n">
        <v>24945</v>
      </c>
      <c r="AO180" s="7" t="n">
        <v>24772</v>
      </c>
      <c r="AP180" s="7" t="n">
        <v>23517</v>
      </c>
      <c r="AQ180" s="7" t="n">
        <v>22530</v>
      </c>
      <c r="AR180" s="7" t="n">
        <v>21926</v>
      </c>
      <c r="AS180" s="7" t="n">
        <v>22149</v>
      </c>
      <c r="AT180" s="7" t="n">
        <v>21329</v>
      </c>
      <c r="AU180" s="7" t="n">
        <v>19225</v>
      </c>
      <c r="AV180" s="7" t="n">
        <v>19750</v>
      </c>
      <c r="AW180" s="7" t="n">
        <v>20530</v>
      </c>
      <c r="AX180" s="7" t="n">
        <v>19153</v>
      </c>
      <c r="AY180" s="7" t="n">
        <v>18131</v>
      </c>
      <c r="AZ180" s="7" t="n">
        <v>17778</v>
      </c>
      <c r="BA180" s="7" t="n">
        <v>16969</v>
      </c>
      <c r="BB180" s="7" t="n">
        <v>15041</v>
      </c>
      <c r="BC180" s="7" t="n">
        <v>17161</v>
      </c>
      <c r="BD180" s="7" t="n">
        <v>18700</v>
      </c>
      <c r="BE180" s="7" t="n">
        <v>18707</v>
      </c>
      <c r="BF180" s="7" t="n">
        <v>18159</v>
      </c>
      <c r="BG180" s="7" t="n">
        <v>17523</v>
      </c>
      <c r="BH180" s="7" t="n">
        <v>17152</v>
      </c>
      <c r="BI180" s="7" t="n">
        <v>16837</v>
      </c>
      <c r="BJ180" s="7" t="n">
        <v>17108</v>
      </c>
      <c r="BK180" s="7" t="n">
        <v>16865</v>
      </c>
      <c r="BL180" s="7" t="n">
        <v>15755</v>
      </c>
      <c r="BM180" s="7" t="n">
        <v>16824</v>
      </c>
      <c r="BN180" s="7" t="n">
        <v>16169</v>
      </c>
      <c r="BO180" s="7" t="n">
        <v>15861</v>
      </c>
      <c r="BP180" s="7" t="n">
        <v>15368</v>
      </c>
      <c r="BQ180" s="7" t="n">
        <v>14228</v>
      </c>
      <c r="BR180" s="7" t="n">
        <v>15640</v>
      </c>
      <c r="BS180" s="7" t="n">
        <v>15327</v>
      </c>
      <c r="BT180" s="7" t="n">
        <v>16452</v>
      </c>
      <c r="BU180" s="7" t="n">
        <v>16359</v>
      </c>
      <c r="BV180" s="7" t="n">
        <v>15843</v>
      </c>
      <c r="BW180" s="7" t="n">
        <v>15274</v>
      </c>
      <c r="BX180" s="7" t="n">
        <v>15181</v>
      </c>
      <c r="BY180" s="7" t="n">
        <v>14824</v>
      </c>
      <c r="BZ180" s="7" t="n">
        <v>14767</v>
      </c>
      <c r="CA180" s="7" t="n">
        <v>15152</v>
      </c>
      <c r="CB180" s="7" t="n">
        <v>15732</v>
      </c>
      <c r="CC180" s="7" t="n">
        <v>14880</v>
      </c>
      <c r="CD180" s="7" t="n">
        <v>14716</v>
      </c>
      <c r="CE180" s="7" t="n">
        <v>14278</v>
      </c>
      <c r="CF180" s="7" t="n">
        <v>13953</v>
      </c>
      <c r="CG180" s="7" t="n">
        <v>13671</v>
      </c>
      <c r="CH180" s="7" t="n">
        <v>13629</v>
      </c>
      <c r="CI180" s="7" t="n">
        <v>13355</v>
      </c>
      <c r="CJ180" s="7" t="n">
        <v>13272</v>
      </c>
      <c r="CK180" s="7" t="n">
        <v>13088</v>
      </c>
      <c r="CL180" s="7" t="n">
        <v>12955</v>
      </c>
      <c r="CM180" s="7" t="n">
        <v>12939</v>
      </c>
      <c r="CN180" s="7" t="n">
        <v>12445</v>
      </c>
      <c r="CO180" s="7" t="n">
        <v>12214</v>
      </c>
      <c r="CP180" s="7" t="n">
        <v>11977</v>
      </c>
      <c r="CQ180" s="7" t="n">
        <v>11549</v>
      </c>
      <c r="CR180" s="7" t="n">
        <v>11764</v>
      </c>
      <c r="CS180" s="7" t="n">
        <v>11762</v>
      </c>
      <c r="CT180" s="7" t="n">
        <v>11745</v>
      </c>
      <c r="CU180" s="7" t="n">
        <v>11327</v>
      </c>
      <c r="CV180" s="7" t="n">
        <v>11298</v>
      </c>
      <c r="CW180" s="7" t="n">
        <v>11099</v>
      </c>
      <c r="CX180" s="7" t="n">
        <v>11056</v>
      </c>
      <c r="CY180" s="7" t="n">
        <v>10354</v>
      </c>
      <c r="CZ180" s="7" t="n">
        <v>10368</v>
      </c>
      <c r="DA180" s="7" t="n">
        <v>10909</v>
      </c>
      <c r="DB180" s="7" t="n">
        <v>11084</v>
      </c>
      <c r="DC180" s="7" t="n">
        <v>11051</v>
      </c>
      <c r="DD180" s="7" t="n">
        <v>10191</v>
      </c>
      <c r="DE180" s="7" t="n">
        <v>10450</v>
      </c>
      <c r="DF180" s="7" t="n">
        <v>11121</v>
      </c>
      <c r="DG180" s="7" t="n">
        <v>10892</v>
      </c>
      <c r="DH180" s="7" t="n">
        <v>11108</v>
      </c>
      <c r="DI180" s="7" t="n">
        <v>10966</v>
      </c>
      <c r="DJ180" s="7" t="n">
        <v>10862</v>
      </c>
      <c r="DK180" s="7" t="n">
        <v>11037</v>
      </c>
      <c r="DL180" s="7" t="n">
        <v>10437</v>
      </c>
      <c r="DM180" s="7" t="n">
        <v>10760</v>
      </c>
      <c r="DN180" s="7" t="n">
        <v>10787</v>
      </c>
      <c r="DO180" s="7" t="n">
        <v>10505</v>
      </c>
      <c r="DP180" s="7" t="n">
        <v>10254</v>
      </c>
      <c r="DQ180" s="7" t="n">
        <v>10400</v>
      </c>
      <c r="DR180" s="7" t="n">
        <v>10000</v>
      </c>
    </row>
    <row r="181">
      <c r="A181" s="4" t="inlineStr">
        <is>
          <t>ALLSPRING Index: S&amp;P 5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row>
    <row r="183">
      <c r="A183" s="4" t="inlineStr">
        <is>
          <t>Line Graph and Table Measure Name</t>
        </is>
      </c>
      <c r="B183" s="4" t="inlineStr">
        <is>
          <t>S&amp;amp;P 500 Index</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4" t="inlineStr">
        <is>
          <t>Account Value</t>
        </is>
      </c>
      <c r="B184" s="5" t="n">
        <v>34403</v>
      </c>
      <c r="C184" s="7" t="n">
        <v>33989</v>
      </c>
      <c r="D184" s="7" t="n">
        <v>32812</v>
      </c>
      <c r="E184" s="7" t="n">
        <v>31262</v>
      </c>
      <c r="F184" s="7" t="n">
        <v>32593</v>
      </c>
      <c r="G184" s="7" t="n">
        <v>31577</v>
      </c>
      <c r="H184" s="7" t="n">
        <v>29977</v>
      </c>
      <c r="I184" s="7" t="n">
        <v>29481</v>
      </c>
      <c r="J184" s="7" t="n">
        <v>28200</v>
      </c>
      <c r="K184" s="7" t="n">
        <v>25840</v>
      </c>
      <c r="L184" s="7" t="n">
        <v>26395</v>
      </c>
      <c r="M184" s="7" t="n">
        <v>27717</v>
      </c>
      <c r="N184" s="7" t="n">
        <v>28165</v>
      </c>
      <c r="O184" s="7" t="n">
        <v>27288</v>
      </c>
      <c r="P184" s="7" t="n">
        <v>25597</v>
      </c>
      <c r="Q184" s="7" t="n">
        <v>25486</v>
      </c>
      <c r="R184" s="7" t="n">
        <v>25095</v>
      </c>
      <c r="S184" s="7" t="n">
        <v>24206</v>
      </c>
      <c r="T184" s="7" t="n">
        <v>24811</v>
      </c>
      <c r="U184" s="7" t="n">
        <v>23344</v>
      </c>
      <c r="V184" s="7" t="n">
        <v>24772</v>
      </c>
      <c r="W184" s="7" t="n">
        <v>23461</v>
      </c>
      <c r="X184" s="7" t="n">
        <v>21703</v>
      </c>
      <c r="Y184" s="7" t="n">
        <v>23905</v>
      </c>
      <c r="Z184" s="7" t="n">
        <v>24921</v>
      </c>
      <c r="AA184" s="7" t="n">
        <v>22818</v>
      </c>
      <c r="AB184" s="7" t="n">
        <v>24870</v>
      </c>
      <c r="AC184" s="7" t="n">
        <v>24825</v>
      </c>
      <c r="AD184" s="7" t="n">
        <v>27196</v>
      </c>
      <c r="AE184" s="7" t="n">
        <v>26223</v>
      </c>
      <c r="AF184" s="7" t="n">
        <v>27032</v>
      </c>
      <c r="AG184" s="7" t="n">
        <v>28507</v>
      </c>
      <c r="AH184" s="7" t="n">
        <v>27285</v>
      </c>
      <c r="AI184" s="7" t="n">
        <v>27475</v>
      </c>
      <c r="AJ184" s="7" t="n">
        <v>25676</v>
      </c>
      <c r="AK184" s="7" t="n">
        <v>26929</v>
      </c>
      <c r="AL184" s="7" t="n">
        <v>26134</v>
      </c>
      <c r="AM184" s="7" t="n">
        <v>25527</v>
      </c>
      <c r="AN184" s="7" t="n">
        <v>24945</v>
      </c>
      <c r="AO184" s="7" t="n">
        <v>24772</v>
      </c>
      <c r="AP184" s="7" t="n">
        <v>23517</v>
      </c>
      <c r="AQ184" s="7" t="n">
        <v>22530</v>
      </c>
      <c r="AR184" s="7" t="n">
        <v>21926</v>
      </c>
      <c r="AS184" s="7" t="n">
        <v>22149</v>
      </c>
      <c r="AT184" s="7" t="n">
        <v>21329</v>
      </c>
      <c r="AU184" s="7" t="n">
        <v>19225</v>
      </c>
      <c r="AV184" s="7" t="n">
        <v>19750</v>
      </c>
      <c r="AW184" s="7" t="n">
        <v>20530</v>
      </c>
      <c r="AX184" s="7" t="n">
        <v>19153</v>
      </c>
      <c r="AY184" s="7" t="n">
        <v>18131</v>
      </c>
      <c r="AZ184" s="7" t="n">
        <v>17778</v>
      </c>
      <c r="BA184" s="7" t="n">
        <v>16969</v>
      </c>
      <c r="BB184" s="7" t="n">
        <v>15041</v>
      </c>
      <c r="BC184" s="7" t="n">
        <v>17161</v>
      </c>
      <c r="BD184" s="7" t="n">
        <v>18700</v>
      </c>
      <c r="BE184" s="7" t="n">
        <v>18707</v>
      </c>
      <c r="BF184" s="7" t="n">
        <v>18159</v>
      </c>
      <c r="BG184" s="7" t="n">
        <v>17523</v>
      </c>
      <c r="BH184" s="7" t="n">
        <v>17152</v>
      </c>
      <c r="BI184" s="7" t="n">
        <v>16837</v>
      </c>
      <c r="BJ184" s="7" t="n">
        <v>17108</v>
      </c>
      <c r="BK184" s="7" t="n">
        <v>16865</v>
      </c>
      <c r="BL184" s="7" t="n">
        <v>15755</v>
      </c>
      <c r="BM184" s="7" t="n">
        <v>16824</v>
      </c>
      <c r="BN184" s="7" t="n">
        <v>16169</v>
      </c>
      <c r="BO184" s="7" t="n">
        <v>15861</v>
      </c>
      <c r="BP184" s="7" t="n">
        <v>15368</v>
      </c>
      <c r="BQ184" s="7" t="n">
        <v>14228</v>
      </c>
      <c r="BR184" s="7" t="n">
        <v>15640</v>
      </c>
      <c r="BS184" s="7" t="n">
        <v>15327</v>
      </c>
      <c r="BT184" s="7" t="n">
        <v>16452</v>
      </c>
      <c r="BU184" s="7" t="n">
        <v>16359</v>
      </c>
      <c r="BV184" s="7" t="n">
        <v>15843</v>
      </c>
      <c r="BW184" s="7" t="n">
        <v>15274</v>
      </c>
      <c r="BX184" s="7" t="n">
        <v>15181</v>
      </c>
      <c r="BY184" s="7" t="n">
        <v>14824</v>
      </c>
      <c r="BZ184" s="7" t="n">
        <v>14767</v>
      </c>
      <c r="CA184" s="7" t="n">
        <v>15152</v>
      </c>
      <c r="CB184" s="7" t="n">
        <v>15732</v>
      </c>
      <c r="CC184" s="7" t="n">
        <v>14880</v>
      </c>
      <c r="CD184" s="7" t="n">
        <v>14716</v>
      </c>
      <c r="CE184" s="7" t="n">
        <v>14278</v>
      </c>
      <c r="CF184" s="7" t="n">
        <v>13953</v>
      </c>
      <c r="CG184" s="7" t="n">
        <v>13671</v>
      </c>
      <c r="CH184" s="7" t="n">
        <v>13629</v>
      </c>
      <c r="CI184" s="7" t="n">
        <v>13355</v>
      </c>
      <c r="CJ184" s="7" t="n">
        <v>13272</v>
      </c>
      <c r="CK184" s="7" t="n">
        <v>13088</v>
      </c>
      <c r="CL184" s="7" t="n">
        <v>12955</v>
      </c>
      <c r="CM184" s="7" t="n">
        <v>12939</v>
      </c>
      <c r="CN184" s="7" t="n">
        <v>12445</v>
      </c>
      <c r="CO184" s="7" t="n">
        <v>12214</v>
      </c>
      <c r="CP184" s="7" t="n">
        <v>11977</v>
      </c>
      <c r="CQ184" s="7" t="n">
        <v>11549</v>
      </c>
      <c r="CR184" s="7" t="n">
        <v>11764</v>
      </c>
      <c r="CS184" s="7" t="n">
        <v>11762</v>
      </c>
      <c r="CT184" s="7" t="n">
        <v>11745</v>
      </c>
      <c r="CU184" s="7" t="n">
        <v>11327</v>
      </c>
      <c r="CV184" s="7" t="n">
        <v>11298</v>
      </c>
      <c r="CW184" s="7" t="n">
        <v>11099</v>
      </c>
      <c r="CX184" s="7" t="n">
        <v>11056</v>
      </c>
      <c r="CY184" s="7" t="n">
        <v>10354</v>
      </c>
      <c r="CZ184" s="7" t="n">
        <v>10368</v>
      </c>
      <c r="DA184" s="7" t="n">
        <v>10909</v>
      </c>
      <c r="DB184" s="7" t="n">
        <v>11084</v>
      </c>
      <c r="DC184" s="7" t="n">
        <v>11051</v>
      </c>
      <c r="DD184" s="7" t="n">
        <v>10191</v>
      </c>
      <c r="DE184" s="7" t="n">
        <v>10450</v>
      </c>
      <c r="DF184" s="7" t="n">
        <v>11121</v>
      </c>
      <c r="DG184" s="7" t="n">
        <v>10892</v>
      </c>
      <c r="DH184" s="7" t="n">
        <v>11108</v>
      </c>
      <c r="DI184" s="7" t="n">
        <v>10966</v>
      </c>
      <c r="DJ184" s="7" t="n">
        <v>10862</v>
      </c>
      <c r="DK184" s="7" t="n">
        <v>11037</v>
      </c>
      <c r="DL184" s="7" t="n">
        <v>10437</v>
      </c>
      <c r="DM184" s="7" t="n">
        <v>10760</v>
      </c>
      <c r="DN184" s="7" t="n">
        <v>10787</v>
      </c>
      <c r="DO184" s="7" t="n">
        <v>10505</v>
      </c>
      <c r="DP184" s="7" t="n">
        <v>10254</v>
      </c>
      <c r="DQ184" s="7" t="n">
        <v>10400</v>
      </c>
      <c r="DR184" s="7" t="n">
        <v>10000</v>
      </c>
    </row>
    <row r="185">
      <c r="A185" s="4" t="inlineStr">
        <is>
          <t>ALLSPRING Index: S&amp;P 500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row>
    <row r="187">
      <c r="A187" s="4" t="inlineStr">
        <is>
          <t>Line Graph and Table Measure Name</t>
        </is>
      </c>
      <c r="B187" s="4" t="inlineStr">
        <is>
          <t>S&amp;amp;P 500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4" t="inlineStr">
        <is>
          <t>Account Value</t>
        </is>
      </c>
      <c r="B188" s="5" t="n">
        <v>34403</v>
      </c>
      <c r="C188" s="7" t="n">
        <v>33989</v>
      </c>
      <c r="D188" s="7" t="n">
        <v>32812</v>
      </c>
      <c r="E188" s="7" t="n">
        <v>31262</v>
      </c>
      <c r="F188" s="7" t="n">
        <v>32593</v>
      </c>
      <c r="G188" s="7" t="n">
        <v>31577</v>
      </c>
      <c r="H188" s="7" t="n">
        <v>29977</v>
      </c>
      <c r="I188" s="7" t="n">
        <v>29481</v>
      </c>
      <c r="J188" s="7" t="n">
        <v>28200</v>
      </c>
      <c r="K188" s="7" t="n">
        <v>25840</v>
      </c>
      <c r="L188" s="7" t="n">
        <v>26395</v>
      </c>
      <c r="M188" s="7" t="n">
        <v>27717</v>
      </c>
      <c r="N188" s="7" t="n">
        <v>28165</v>
      </c>
      <c r="O188" s="7" t="n">
        <v>27288</v>
      </c>
      <c r="P188" s="7" t="n">
        <v>25597</v>
      </c>
      <c r="Q188" s="7" t="n">
        <v>25486</v>
      </c>
      <c r="R188" s="7" t="n">
        <v>25095</v>
      </c>
      <c r="S188" s="7" t="n">
        <v>24206</v>
      </c>
      <c r="T188" s="7" t="n">
        <v>24811</v>
      </c>
      <c r="U188" s="7" t="n">
        <v>23344</v>
      </c>
      <c r="V188" s="7" t="n">
        <v>24772</v>
      </c>
      <c r="W188" s="7" t="n">
        <v>23461</v>
      </c>
      <c r="X188" s="7" t="n">
        <v>21703</v>
      </c>
      <c r="Y188" s="7" t="n">
        <v>23905</v>
      </c>
      <c r="Z188" s="7" t="n">
        <v>24921</v>
      </c>
      <c r="AA188" s="7" t="n">
        <v>22818</v>
      </c>
      <c r="AB188" s="7" t="n">
        <v>24870</v>
      </c>
      <c r="AC188" s="7" t="n">
        <v>24825</v>
      </c>
      <c r="AD188" s="7" t="n">
        <v>27196</v>
      </c>
      <c r="AE188" s="7" t="n">
        <v>26223</v>
      </c>
      <c r="AF188" s="7" t="n">
        <v>27032</v>
      </c>
      <c r="AG188" s="7" t="n">
        <v>28507</v>
      </c>
      <c r="AH188" s="7" t="n">
        <v>27285</v>
      </c>
      <c r="AI188" s="7" t="n">
        <v>27475</v>
      </c>
      <c r="AJ188" s="7" t="n">
        <v>25676</v>
      </c>
      <c r="AK188" s="7" t="n">
        <v>26929</v>
      </c>
      <c r="AL188" s="7" t="n">
        <v>26134</v>
      </c>
      <c r="AM188" s="7" t="n">
        <v>25527</v>
      </c>
      <c r="AN188" s="7" t="n">
        <v>24945</v>
      </c>
      <c r="AO188" s="7" t="n">
        <v>24772</v>
      </c>
      <c r="AP188" s="7" t="n">
        <v>23517</v>
      </c>
      <c r="AQ188" s="7" t="n">
        <v>22530</v>
      </c>
      <c r="AR188" s="7" t="n">
        <v>21926</v>
      </c>
      <c r="AS188" s="7" t="n">
        <v>22149</v>
      </c>
      <c r="AT188" s="7" t="n">
        <v>21329</v>
      </c>
      <c r="AU188" s="7" t="n">
        <v>19225</v>
      </c>
      <c r="AV188" s="7" t="n">
        <v>19750</v>
      </c>
      <c r="AW188" s="7" t="n">
        <v>20530</v>
      </c>
      <c r="AX188" s="7" t="n">
        <v>19153</v>
      </c>
      <c r="AY188" s="7" t="n">
        <v>18131</v>
      </c>
      <c r="AZ188" s="7" t="n">
        <v>17778</v>
      </c>
      <c r="BA188" s="7" t="n">
        <v>16969</v>
      </c>
      <c r="BB188" s="7" t="n">
        <v>15041</v>
      </c>
      <c r="BC188" s="7" t="n">
        <v>17161</v>
      </c>
      <c r="BD188" s="7" t="n">
        <v>18700</v>
      </c>
      <c r="BE188" s="7" t="n">
        <v>18707</v>
      </c>
      <c r="BF188" s="7" t="n">
        <v>18159</v>
      </c>
      <c r="BG188" s="7" t="n">
        <v>17523</v>
      </c>
      <c r="BH188" s="7" t="n">
        <v>17152</v>
      </c>
      <c r="BI188" s="7" t="n">
        <v>16837</v>
      </c>
      <c r="BJ188" s="7" t="n">
        <v>17108</v>
      </c>
      <c r="BK188" s="7" t="n">
        <v>16865</v>
      </c>
      <c r="BL188" s="7" t="n">
        <v>15755</v>
      </c>
      <c r="BM188" s="7" t="n">
        <v>16824</v>
      </c>
      <c r="BN188" s="7" t="n">
        <v>16169</v>
      </c>
      <c r="BO188" s="7" t="n">
        <v>15861</v>
      </c>
      <c r="BP188" s="7" t="n">
        <v>15368</v>
      </c>
      <c r="BQ188" s="7" t="n">
        <v>14228</v>
      </c>
      <c r="BR188" s="7" t="n">
        <v>15640</v>
      </c>
      <c r="BS188" s="7" t="n">
        <v>15327</v>
      </c>
      <c r="BT188" s="7" t="n">
        <v>16452</v>
      </c>
      <c r="BU188" s="7" t="n">
        <v>16359</v>
      </c>
      <c r="BV188" s="7" t="n">
        <v>15843</v>
      </c>
      <c r="BW188" s="7" t="n">
        <v>15274</v>
      </c>
      <c r="BX188" s="7" t="n">
        <v>15181</v>
      </c>
      <c r="BY188" s="7" t="n">
        <v>14824</v>
      </c>
      <c r="BZ188" s="7" t="n">
        <v>14767</v>
      </c>
      <c r="CA188" s="7" t="n">
        <v>15152</v>
      </c>
      <c r="CB188" s="7" t="n">
        <v>15732</v>
      </c>
      <c r="CC188" s="7" t="n">
        <v>14880</v>
      </c>
      <c r="CD188" s="7" t="n">
        <v>14716</v>
      </c>
      <c r="CE188" s="7" t="n">
        <v>14278</v>
      </c>
      <c r="CF188" s="7" t="n">
        <v>13953</v>
      </c>
      <c r="CG188" s="7" t="n">
        <v>13671</v>
      </c>
      <c r="CH188" s="7" t="n">
        <v>13629</v>
      </c>
      <c r="CI188" s="7" t="n">
        <v>13355</v>
      </c>
      <c r="CJ188" s="7" t="n">
        <v>13272</v>
      </c>
      <c r="CK188" s="7" t="n">
        <v>13088</v>
      </c>
      <c r="CL188" s="7" t="n">
        <v>12955</v>
      </c>
      <c r="CM188" s="7" t="n">
        <v>12939</v>
      </c>
      <c r="CN188" s="7" t="n">
        <v>12445</v>
      </c>
      <c r="CO188" s="7" t="n">
        <v>12214</v>
      </c>
      <c r="CP188" s="7" t="n">
        <v>11977</v>
      </c>
      <c r="CQ188" s="7" t="n">
        <v>11549</v>
      </c>
      <c r="CR188" s="7" t="n">
        <v>11764</v>
      </c>
      <c r="CS188" s="7" t="n">
        <v>11762</v>
      </c>
      <c r="CT188" s="7" t="n">
        <v>11745</v>
      </c>
      <c r="CU188" s="7" t="n">
        <v>11327</v>
      </c>
      <c r="CV188" s="7" t="n">
        <v>11298</v>
      </c>
      <c r="CW188" s="7" t="n">
        <v>11099</v>
      </c>
      <c r="CX188" s="7" t="n">
        <v>11056</v>
      </c>
      <c r="CY188" s="7" t="n">
        <v>10354</v>
      </c>
      <c r="CZ188" s="7" t="n">
        <v>10368</v>
      </c>
      <c r="DA188" s="7" t="n">
        <v>10909</v>
      </c>
      <c r="DB188" s="7" t="n">
        <v>11084</v>
      </c>
      <c r="DC188" s="7" t="n">
        <v>11051</v>
      </c>
      <c r="DD188" s="7" t="n">
        <v>10191</v>
      </c>
      <c r="DE188" s="7" t="n">
        <v>10450</v>
      </c>
      <c r="DF188" s="7" t="n">
        <v>11121</v>
      </c>
      <c r="DG188" s="7" t="n">
        <v>10892</v>
      </c>
      <c r="DH188" s="7" t="n">
        <v>11108</v>
      </c>
      <c r="DI188" s="7" t="n">
        <v>10966</v>
      </c>
      <c r="DJ188" s="7" t="n">
        <v>10862</v>
      </c>
      <c r="DK188" s="7" t="n">
        <v>11037</v>
      </c>
      <c r="DL188" s="7" t="n">
        <v>10437</v>
      </c>
      <c r="DM188" s="7" t="n">
        <v>10760</v>
      </c>
      <c r="DN188" s="7" t="n">
        <v>10787</v>
      </c>
      <c r="DO188" s="7" t="n">
        <v>10505</v>
      </c>
      <c r="DP188" s="7" t="n">
        <v>10254</v>
      </c>
      <c r="DQ188" s="7" t="n">
        <v>10400</v>
      </c>
      <c r="DR188" s="7" t="n">
        <v>10000</v>
      </c>
    </row>
    <row r="189">
      <c r="A189" s="4" t="inlineStr">
        <is>
          <t>ALLSPRING Index: S&amp;P 500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row>
    <row r="191">
      <c r="A191" s="4" t="inlineStr">
        <is>
          <t>Line Graph and Table Measure Name</t>
        </is>
      </c>
      <c r="B191" s="4" t="inlineStr">
        <is>
          <t>S&amp;amp;P 500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4" t="inlineStr">
        <is>
          <t>Account Value</t>
        </is>
      </c>
      <c r="B192" s="5" t="n">
        <v>34403</v>
      </c>
      <c r="C192" s="7" t="n">
        <v>33989</v>
      </c>
      <c r="D192" s="7" t="n">
        <v>32812</v>
      </c>
      <c r="E192" s="7" t="n">
        <v>31262</v>
      </c>
      <c r="F192" s="7" t="n">
        <v>32593</v>
      </c>
      <c r="G192" s="7" t="n">
        <v>31577</v>
      </c>
      <c r="H192" s="7" t="n">
        <v>29977</v>
      </c>
      <c r="I192" s="7" t="n">
        <v>29481</v>
      </c>
      <c r="J192" s="7" t="n">
        <v>28200</v>
      </c>
      <c r="K192" s="7" t="n">
        <v>25840</v>
      </c>
      <c r="L192" s="7" t="n">
        <v>26395</v>
      </c>
      <c r="M192" s="7" t="n">
        <v>27717</v>
      </c>
      <c r="N192" s="7" t="n">
        <v>28165</v>
      </c>
      <c r="O192" s="7" t="n">
        <v>27288</v>
      </c>
      <c r="P192" s="7" t="n">
        <v>25597</v>
      </c>
      <c r="Q192" s="7" t="n">
        <v>25486</v>
      </c>
      <c r="R192" s="7" t="n">
        <v>25095</v>
      </c>
      <c r="S192" s="7" t="n">
        <v>24206</v>
      </c>
      <c r="T192" s="7" t="n">
        <v>24811</v>
      </c>
      <c r="U192" s="7" t="n">
        <v>23344</v>
      </c>
      <c r="V192" s="7" t="n">
        <v>24772</v>
      </c>
      <c r="W192" s="7" t="n">
        <v>23461</v>
      </c>
      <c r="X192" s="7" t="n">
        <v>21703</v>
      </c>
      <c r="Y192" s="7" t="n">
        <v>23905</v>
      </c>
      <c r="Z192" s="7" t="n">
        <v>24921</v>
      </c>
      <c r="AA192" s="7" t="n">
        <v>22818</v>
      </c>
      <c r="AB192" s="7" t="n">
        <v>24870</v>
      </c>
      <c r="AC192" s="7" t="n">
        <v>24825</v>
      </c>
      <c r="AD192" s="7" t="n">
        <v>27196</v>
      </c>
      <c r="AE192" s="7" t="n">
        <v>26223</v>
      </c>
      <c r="AF192" s="7" t="n">
        <v>27032</v>
      </c>
      <c r="AG192" s="7" t="n">
        <v>28507</v>
      </c>
      <c r="AH192" s="7" t="n">
        <v>27285</v>
      </c>
      <c r="AI192" s="7" t="n">
        <v>27475</v>
      </c>
      <c r="AJ192" s="7" t="n">
        <v>25676</v>
      </c>
      <c r="AK192" s="7" t="n">
        <v>26929</v>
      </c>
      <c r="AL192" s="7" t="n">
        <v>26134</v>
      </c>
      <c r="AM192" s="7" t="n">
        <v>25527</v>
      </c>
      <c r="AN192" s="7" t="n">
        <v>24945</v>
      </c>
      <c r="AO192" s="7" t="n">
        <v>24772</v>
      </c>
      <c r="AP192" s="7" t="n">
        <v>23517</v>
      </c>
      <c r="AQ192" s="7" t="n">
        <v>22530</v>
      </c>
      <c r="AR192" s="7" t="n">
        <v>21926</v>
      </c>
      <c r="AS192" s="7" t="n">
        <v>22149</v>
      </c>
      <c r="AT192" s="7" t="n">
        <v>21329</v>
      </c>
      <c r="AU192" s="7" t="n">
        <v>19225</v>
      </c>
      <c r="AV192" s="7" t="n">
        <v>19750</v>
      </c>
      <c r="AW192" s="7" t="n">
        <v>20530</v>
      </c>
      <c r="AX192" s="7" t="n">
        <v>19153</v>
      </c>
      <c r="AY192" s="7" t="n">
        <v>18131</v>
      </c>
      <c r="AZ192" s="7" t="n">
        <v>17778</v>
      </c>
      <c r="BA192" s="7" t="n">
        <v>16969</v>
      </c>
      <c r="BB192" s="7" t="n">
        <v>15041</v>
      </c>
      <c r="BC192" s="7" t="n">
        <v>17161</v>
      </c>
      <c r="BD192" s="7" t="n">
        <v>18700</v>
      </c>
      <c r="BE192" s="7" t="n">
        <v>18707</v>
      </c>
      <c r="BF192" s="7" t="n">
        <v>18159</v>
      </c>
      <c r="BG192" s="7" t="n">
        <v>17523</v>
      </c>
      <c r="BH192" s="7" t="n">
        <v>17152</v>
      </c>
      <c r="BI192" s="7" t="n">
        <v>16837</v>
      </c>
      <c r="BJ192" s="7" t="n">
        <v>17108</v>
      </c>
      <c r="BK192" s="7" t="n">
        <v>16865</v>
      </c>
      <c r="BL192" s="7" t="n">
        <v>15755</v>
      </c>
      <c r="BM192" s="7" t="n">
        <v>16824</v>
      </c>
      <c r="BN192" s="7" t="n">
        <v>16169</v>
      </c>
      <c r="BO192" s="7" t="n">
        <v>15861</v>
      </c>
      <c r="BP192" s="7" t="n">
        <v>15368</v>
      </c>
      <c r="BQ192" s="7" t="n">
        <v>14228</v>
      </c>
      <c r="BR192" s="7" t="n">
        <v>15640</v>
      </c>
      <c r="BS192" s="7" t="n">
        <v>15327</v>
      </c>
      <c r="BT192" s="7" t="n">
        <v>16452</v>
      </c>
      <c r="BU192" s="7" t="n">
        <v>16359</v>
      </c>
      <c r="BV192" s="7" t="n">
        <v>15843</v>
      </c>
      <c r="BW192" s="7" t="n">
        <v>15274</v>
      </c>
      <c r="BX192" s="7" t="n">
        <v>15181</v>
      </c>
      <c r="BY192" s="7" t="n">
        <v>14824</v>
      </c>
      <c r="BZ192" s="7" t="n">
        <v>14767</v>
      </c>
      <c r="CA192" s="7" t="n">
        <v>15152</v>
      </c>
      <c r="CB192" s="7" t="n">
        <v>15732</v>
      </c>
      <c r="CC192" s="7" t="n">
        <v>14880</v>
      </c>
      <c r="CD192" s="7" t="n">
        <v>14716</v>
      </c>
      <c r="CE192" s="7" t="n">
        <v>14278</v>
      </c>
      <c r="CF192" s="7" t="n">
        <v>13953</v>
      </c>
      <c r="CG192" s="7" t="n">
        <v>13671</v>
      </c>
      <c r="CH192" s="7" t="n">
        <v>13629</v>
      </c>
      <c r="CI192" s="7" t="n">
        <v>13355</v>
      </c>
      <c r="CJ192" s="7" t="n">
        <v>13272</v>
      </c>
      <c r="CK192" s="7" t="n">
        <v>13088</v>
      </c>
      <c r="CL192" s="7" t="n">
        <v>12955</v>
      </c>
      <c r="CM192" s="7" t="n">
        <v>12939</v>
      </c>
      <c r="CN192" s="7" t="n">
        <v>12445</v>
      </c>
      <c r="CO192" s="7" t="n">
        <v>12214</v>
      </c>
      <c r="CP192" s="7" t="n">
        <v>11977</v>
      </c>
      <c r="CQ192" s="7" t="n">
        <v>11549</v>
      </c>
      <c r="CR192" s="7" t="n">
        <v>11764</v>
      </c>
      <c r="CS192" s="7" t="n">
        <v>11762</v>
      </c>
      <c r="CT192" s="7" t="n">
        <v>11745</v>
      </c>
      <c r="CU192" s="7" t="n">
        <v>11327</v>
      </c>
      <c r="CV192" s="7" t="n">
        <v>11298</v>
      </c>
      <c r="CW192" s="7" t="n">
        <v>11099</v>
      </c>
      <c r="CX192" s="7" t="n">
        <v>11056</v>
      </c>
      <c r="CY192" s="7" t="n">
        <v>10354</v>
      </c>
      <c r="CZ192" s="7" t="n">
        <v>10368</v>
      </c>
      <c r="DA192" s="7" t="n">
        <v>10909</v>
      </c>
      <c r="DB192" s="7" t="n">
        <v>11084</v>
      </c>
      <c r="DC192" s="7" t="n">
        <v>11051</v>
      </c>
      <c r="DD192" s="7" t="n">
        <v>10191</v>
      </c>
      <c r="DE192" s="7" t="n">
        <v>10450</v>
      </c>
      <c r="DF192" s="7" t="n">
        <v>11121</v>
      </c>
      <c r="DG192" s="7" t="n">
        <v>10892</v>
      </c>
      <c r="DH192" s="7" t="n">
        <v>11108</v>
      </c>
      <c r="DI192" s="7" t="n">
        <v>10966</v>
      </c>
      <c r="DJ192" s="7" t="n">
        <v>10862</v>
      </c>
      <c r="DK192" s="7" t="n">
        <v>11037</v>
      </c>
      <c r="DL192" s="7" t="n">
        <v>10437</v>
      </c>
      <c r="DM192" s="7" t="n">
        <v>10760</v>
      </c>
      <c r="DN192" s="7" t="n">
        <v>10787</v>
      </c>
      <c r="DO192" s="7" t="n">
        <v>10505</v>
      </c>
      <c r="DP192" s="7" t="n">
        <v>10254</v>
      </c>
      <c r="DQ192" s="7" t="n">
        <v>10400</v>
      </c>
      <c r="DR192" s="7" t="n">
        <v>10000</v>
      </c>
    </row>
    <row r="193">
      <c r="A193" s="4" t="inlineStr">
        <is>
          <t>ALLSPRING Index: Russell 3000®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row>
    <row r="195">
      <c r="A195" s="4" t="inlineStr">
        <is>
          <t>Line Graph and Table Measure Name</t>
        </is>
      </c>
      <c r="B195" s="4" t="inlineStr">
        <is>
          <t>Russell 3000&amp;lt;sup style="box-sizing: border-box; color: rgb(0, 0, 0); display: inline; flex-wrap: nowrap; font-size: 12px; font-weight: 700; grid-area: auto; line-height: 0px; margin: 0px; overflow: visible; position: relative; text-align: center;"&gt;®&amp;lt;/sup&gt; Inde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4" t="inlineStr">
        <is>
          <t>Account Value</t>
        </is>
      </c>
      <c r="B196" s="5" t="n">
        <v>32705</v>
      </c>
      <c r="C196" s="7" t="n">
        <v>32108</v>
      </c>
      <c r="D196" s="7" t="n">
        <v>31144</v>
      </c>
      <c r="E196" s="7" t="n">
        <v>29739</v>
      </c>
      <c r="F196" s="7" t="n">
        <v>31108</v>
      </c>
      <c r="G196" s="7" t="n">
        <v>30136</v>
      </c>
      <c r="H196" s="7" t="n">
        <v>28588</v>
      </c>
      <c r="I196" s="7" t="n">
        <v>28275</v>
      </c>
      <c r="J196" s="7" t="n">
        <v>26851</v>
      </c>
      <c r="K196" s="7" t="n">
        <v>24560</v>
      </c>
      <c r="L196" s="7" t="n">
        <v>25229</v>
      </c>
      <c r="M196" s="7" t="n">
        <v>26491</v>
      </c>
      <c r="N196" s="7" t="n">
        <v>27013</v>
      </c>
      <c r="O196" s="7" t="n">
        <v>26078</v>
      </c>
      <c r="P196" s="7" t="n">
        <v>24411</v>
      </c>
      <c r="Q196" s="7" t="n">
        <v>24316</v>
      </c>
      <c r="R196" s="7" t="n">
        <v>24060</v>
      </c>
      <c r="S196" s="7" t="n">
        <v>23433</v>
      </c>
      <c r="T196" s="7" t="n">
        <v>23994</v>
      </c>
      <c r="U196" s="7" t="n">
        <v>22448</v>
      </c>
      <c r="V196" s="7" t="n">
        <v>23844</v>
      </c>
      <c r="W196" s="7" t="n">
        <v>22661</v>
      </c>
      <c r="X196" s="7" t="n">
        <v>20944</v>
      </c>
      <c r="Y196" s="7" t="n">
        <v>23084</v>
      </c>
      <c r="Z196" s="7" t="n">
        <v>23979</v>
      </c>
      <c r="AA196" s="7" t="n">
        <v>21923</v>
      </c>
      <c r="AB196" s="7" t="n">
        <v>23924</v>
      </c>
      <c r="AC196" s="7" t="n">
        <v>23956</v>
      </c>
      <c r="AD196" s="7" t="n">
        <v>26318</v>
      </c>
      <c r="AE196" s="7" t="n">
        <v>25491</v>
      </c>
      <c r="AF196" s="7" t="n">
        <v>26150</v>
      </c>
      <c r="AG196" s="7" t="n">
        <v>27785</v>
      </c>
      <c r="AH196" s="7" t="n">
        <v>26732</v>
      </c>
      <c r="AI196" s="7" t="n">
        <v>27145</v>
      </c>
      <c r="AJ196" s="7" t="n">
        <v>25426</v>
      </c>
      <c r="AK196" s="7" t="n">
        <v>26620</v>
      </c>
      <c r="AL196" s="7" t="n">
        <v>25882</v>
      </c>
      <c r="AM196" s="7" t="n">
        <v>25452</v>
      </c>
      <c r="AN196" s="7" t="n">
        <v>24839</v>
      </c>
      <c r="AO196" s="7" t="n">
        <v>24726</v>
      </c>
      <c r="AP196" s="7" t="n">
        <v>23514</v>
      </c>
      <c r="AQ196" s="7" t="n">
        <v>22700</v>
      </c>
      <c r="AR196" s="7" t="n">
        <v>22012</v>
      </c>
      <c r="AS196" s="7" t="n">
        <v>22111</v>
      </c>
      <c r="AT196" s="7" t="n">
        <v>21159</v>
      </c>
      <c r="AU196" s="7" t="n">
        <v>18864</v>
      </c>
      <c r="AV196" s="7" t="n">
        <v>19280</v>
      </c>
      <c r="AW196" s="7" t="n">
        <v>20009</v>
      </c>
      <c r="AX196" s="7" t="n">
        <v>18657</v>
      </c>
      <c r="AY196" s="7" t="n">
        <v>17655</v>
      </c>
      <c r="AZ196" s="7" t="n">
        <v>17260</v>
      </c>
      <c r="BA196" s="7" t="n">
        <v>16384</v>
      </c>
      <c r="BB196" s="7" t="n">
        <v>14468</v>
      </c>
      <c r="BC196" s="7" t="n">
        <v>16774</v>
      </c>
      <c r="BD196" s="7" t="n">
        <v>18270</v>
      </c>
      <c r="BE196" s="7" t="n">
        <v>18290</v>
      </c>
      <c r="BF196" s="7" t="n">
        <v>17777</v>
      </c>
      <c r="BG196" s="7" t="n">
        <v>17126</v>
      </c>
      <c r="BH196" s="7" t="n">
        <v>16765</v>
      </c>
      <c r="BI196" s="7" t="n">
        <v>16476</v>
      </c>
      <c r="BJ196" s="7" t="n">
        <v>16819</v>
      </c>
      <c r="BK196" s="7" t="n">
        <v>16572</v>
      </c>
      <c r="BL196" s="7" t="n">
        <v>15485</v>
      </c>
      <c r="BM196" s="7" t="n">
        <v>16556</v>
      </c>
      <c r="BN196" s="7" t="n">
        <v>15920</v>
      </c>
      <c r="BO196" s="7" t="n">
        <v>15691</v>
      </c>
      <c r="BP196" s="7" t="n">
        <v>15158</v>
      </c>
      <c r="BQ196" s="7" t="n">
        <v>13960</v>
      </c>
      <c r="BR196" s="7" t="n">
        <v>15393</v>
      </c>
      <c r="BS196" s="7" t="n">
        <v>15090</v>
      </c>
      <c r="BT196" s="7" t="n">
        <v>16290</v>
      </c>
      <c r="BU196" s="7" t="n">
        <v>16263</v>
      </c>
      <c r="BV196" s="7" t="n">
        <v>15711</v>
      </c>
      <c r="BW196" s="7" t="n">
        <v>15207</v>
      </c>
      <c r="BX196" s="7" t="n">
        <v>15108</v>
      </c>
      <c r="BY196" s="7" t="n">
        <v>14693</v>
      </c>
      <c r="BZ196" s="7" t="n">
        <v>14637</v>
      </c>
      <c r="CA196" s="7" t="n">
        <v>14937</v>
      </c>
      <c r="CB196" s="7" t="n">
        <v>15509</v>
      </c>
      <c r="CC196" s="7" t="n">
        <v>14732</v>
      </c>
      <c r="CD196" s="7" t="n">
        <v>14586</v>
      </c>
      <c r="CE196" s="7" t="n">
        <v>14157</v>
      </c>
      <c r="CF196" s="7" t="n">
        <v>13854</v>
      </c>
      <c r="CG196" s="7" t="n">
        <v>13524</v>
      </c>
      <c r="CH196" s="7" t="n">
        <v>13498</v>
      </c>
      <c r="CI196" s="7" t="n">
        <v>13249</v>
      </c>
      <c r="CJ196" s="7" t="n">
        <v>13130</v>
      </c>
      <c r="CK196" s="7" t="n">
        <v>12997</v>
      </c>
      <c r="CL196" s="7" t="n">
        <v>12861</v>
      </c>
      <c r="CM196" s="7" t="n">
        <v>12852</v>
      </c>
      <c r="CN196" s="7" t="n">
        <v>12391</v>
      </c>
      <c r="CO196" s="7" t="n">
        <v>12162</v>
      </c>
      <c r="CP196" s="7" t="n">
        <v>11930</v>
      </c>
      <c r="CQ196" s="7" t="n">
        <v>11419</v>
      </c>
      <c r="CR196" s="7" t="n">
        <v>11671</v>
      </c>
      <c r="CS196" s="7" t="n">
        <v>11653</v>
      </c>
      <c r="CT196" s="7" t="n">
        <v>11623</v>
      </c>
      <c r="CU196" s="7" t="n">
        <v>11179</v>
      </c>
      <c r="CV196" s="7" t="n">
        <v>11156</v>
      </c>
      <c r="CW196" s="7" t="n">
        <v>10960</v>
      </c>
      <c r="CX196" s="7" t="n">
        <v>10893</v>
      </c>
      <c r="CY196" s="7" t="n">
        <v>10176</v>
      </c>
      <c r="CZ196" s="7" t="n">
        <v>10180</v>
      </c>
      <c r="DA196" s="7" t="n">
        <v>10788</v>
      </c>
      <c r="DB196" s="7" t="n">
        <v>11014</v>
      </c>
      <c r="DC196" s="7" t="n">
        <v>10954</v>
      </c>
      <c r="DD196" s="7" t="n">
        <v>10152</v>
      </c>
      <c r="DE196" s="7" t="n">
        <v>10457</v>
      </c>
      <c r="DF196" s="7" t="n">
        <v>11128</v>
      </c>
      <c r="DG196" s="7" t="n">
        <v>10945</v>
      </c>
      <c r="DH196" s="7" t="n">
        <v>11132</v>
      </c>
      <c r="DI196" s="7" t="n">
        <v>10980</v>
      </c>
      <c r="DJ196" s="7" t="n">
        <v>10930</v>
      </c>
      <c r="DK196" s="7" t="n">
        <v>11043</v>
      </c>
      <c r="DL196" s="7" t="n">
        <v>10438</v>
      </c>
      <c r="DM196" s="7" t="n">
        <v>10737</v>
      </c>
      <c r="DN196" s="7" t="n">
        <v>10737</v>
      </c>
      <c r="DO196" s="7" t="n">
        <v>10483</v>
      </c>
      <c r="DP196" s="7" t="n">
        <v>10202</v>
      </c>
      <c r="DQ196" s="7" t="n">
        <v>10420</v>
      </c>
      <c r="DR196" s="7" t="n">
        <v>10000</v>
      </c>
    </row>
    <row r="197">
      <c r="A197" s="4" t="inlineStr">
        <is>
          <t>ALLSPRING Index: Russell 3000®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row>
    <row r="199">
      <c r="A199" s="4" t="inlineStr">
        <is>
          <t>Line Graph and Table Measure Name</t>
        </is>
      </c>
      <c r="B199" s="4" t="inlineStr">
        <is>
          <t>Russell 3000&amp;lt;sup style="box-sizing: border-box; color: rgb(0, 0, 0); display: inline; flex-wrap: nowrap; font-size: 12px; font-weight: 700; grid-area: auto; line-height: 0px; margin: 0px; overflow: visible; position: relative; text-align: center;"&gt;®&amp;lt;/sup&gt; Index</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4" t="inlineStr">
        <is>
          <t>Account Value</t>
        </is>
      </c>
      <c r="B200" s="5" t="n">
        <v>32705</v>
      </c>
      <c r="C200" s="7" t="n">
        <v>32108</v>
      </c>
      <c r="D200" s="7" t="n">
        <v>31144</v>
      </c>
      <c r="E200" s="7" t="n">
        <v>29739</v>
      </c>
      <c r="F200" s="7" t="n">
        <v>31108</v>
      </c>
      <c r="G200" s="7" t="n">
        <v>30136</v>
      </c>
      <c r="H200" s="7" t="n">
        <v>28588</v>
      </c>
      <c r="I200" s="7" t="n">
        <v>28275</v>
      </c>
      <c r="J200" s="7" t="n">
        <v>26851</v>
      </c>
      <c r="K200" s="7" t="n">
        <v>24560</v>
      </c>
      <c r="L200" s="7" t="n">
        <v>25229</v>
      </c>
      <c r="M200" s="7" t="n">
        <v>26491</v>
      </c>
      <c r="N200" s="7" t="n">
        <v>27013</v>
      </c>
      <c r="O200" s="7" t="n">
        <v>26078</v>
      </c>
      <c r="P200" s="7" t="n">
        <v>24411</v>
      </c>
      <c r="Q200" s="7" t="n">
        <v>24316</v>
      </c>
      <c r="R200" s="7" t="n">
        <v>24060</v>
      </c>
      <c r="S200" s="7" t="n">
        <v>23433</v>
      </c>
      <c r="T200" s="7" t="n">
        <v>23994</v>
      </c>
      <c r="U200" s="7" t="n">
        <v>22448</v>
      </c>
      <c r="V200" s="7" t="n">
        <v>23844</v>
      </c>
      <c r="W200" s="7" t="n">
        <v>22661</v>
      </c>
      <c r="X200" s="7" t="n">
        <v>20944</v>
      </c>
      <c r="Y200" s="7" t="n">
        <v>23084</v>
      </c>
      <c r="Z200" s="7" t="n">
        <v>23979</v>
      </c>
      <c r="AA200" s="7" t="n">
        <v>21923</v>
      </c>
      <c r="AB200" s="7" t="n">
        <v>23924</v>
      </c>
      <c r="AC200" s="7" t="n">
        <v>23956</v>
      </c>
      <c r="AD200" s="7" t="n">
        <v>26318</v>
      </c>
      <c r="AE200" s="7" t="n">
        <v>25491</v>
      </c>
      <c r="AF200" s="7" t="n">
        <v>26150</v>
      </c>
      <c r="AG200" s="7" t="n">
        <v>27785</v>
      </c>
      <c r="AH200" s="7" t="n">
        <v>26732</v>
      </c>
      <c r="AI200" s="7" t="n">
        <v>27145</v>
      </c>
      <c r="AJ200" s="7" t="n">
        <v>25426</v>
      </c>
      <c r="AK200" s="7" t="n">
        <v>26620</v>
      </c>
      <c r="AL200" s="7" t="n">
        <v>25882</v>
      </c>
      <c r="AM200" s="7" t="n">
        <v>25452</v>
      </c>
      <c r="AN200" s="7" t="n">
        <v>24839</v>
      </c>
      <c r="AO200" s="7" t="n">
        <v>24726</v>
      </c>
      <c r="AP200" s="7" t="n">
        <v>23514</v>
      </c>
      <c r="AQ200" s="7" t="n">
        <v>22700</v>
      </c>
      <c r="AR200" s="7" t="n">
        <v>22012</v>
      </c>
      <c r="AS200" s="7" t="n">
        <v>22111</v>
      </c>
      <c r="AT200" s="7" t="n">
        <v>21159</v>
      </c>
      <c r="AU200" s="7" t="n">
        <v>18864</v>
      </c>
      <c r="AV200" s="7" t="n">
        <v>19280</v>
      </c>
      <c r="AW200" s="7" t="n">
        <v>20009</v>
      </c>
      <c r="AX200" s="7" t="n">
        <v>18657</v>
      </c>
      <c r="AY200" s="7" t="n">
        <v>17655</v>
      </c>
      <c r="AZ200" s="7" t="n">
        <v>17260</v>
      </c>
      <c r="BA200" s="7" t="n">
        <v>16384</v>
      </c>
      <c r="BB200" s="7" t="n">
        <v>14468</v>
      </c>
      <c r="BC200" s="7" t="n">
        <v>16774</v>
      </c>
      <c r="BD200" s="7" t="n">
        <v>18270</v>
      </c>
      <c r="BE200" s="7" t="n">
        <v>18290</v>
      </c>
      <c r="BF200" s="7" t="n">
        <v>17777</v>
      </c>
      <c r="BG200" s="7" t="n">
        <v>17126</v>
      </c>
      <c r="BH200" s="7" t="n">
        <v>16765</v>
      </c>
      <c r="BI200" s="7" t="n">
        <v>16476</v>
      </c>
      <c r="BJ200" s="7" t="n">
        <v>16819</v>
      </c>
      <c r="BK200" s="7" t="n">
        <v>16572</v>
      </c>
      <c r="BL200" s="7" t="n">
        <v>15485</v>
      </c>
      <c r="BM200" s="7" t="n">
        <v>16556</v>
      </c>
      <c r="BN200" s="7" t="n">
        <v>15920</v>
      </c>
      <c r="BO200" s="7" t="n">
        <v>15691</v>
      </c>
      <c r="BP200" s="7" t="n">
        <v>15158</v>
      </c>
      <c r="BQ200" s="7" t="n">
        <v>13960</v>
      </c>
      <c r="BR200" s="7" t="n">
        <v>15393</v>
      </c>
      <c r="BS200" s="7" t="n">
        <v>15090</v>
      </c>
      <c r="BT200" s="7" t="n">
        <v>16290</v>
      </c>
      <c r="BU200" s="7" t="n">
        <v>16263</v>
      </c>
      <c r="BV200" s="7" t="n">
        <v>15711</v>
      </c>
      <c r="BW200" s="7" t="n">
        <v>15207</v>
      </c>
      <c r="BX200" s="7" t="n">
        <v>15108</v>
      </c>
      <c r="BY200" s="7" t="n">
        <v>14693</v>
      </c>
      <c r="BZ200" s="7" t="n">
        <v>14637</v>
      </c>
      <c r="CA200" s="7" t="n">
        <v>14937</v>
      </c>
      <c r="CB200" s="7" t="n">
        <v>15509</v>
      </c>
      <c r="CC200" s="7" t="n">
        <v>14732</v>
      </c>
      <c r="CD200" s="7" t="n">
        <v>14586</v>
      </c>
      <c r="CE200" s="7" t="n">
        <v>14157</v>
      </c>
      <c r="CF200" s="7" t="n">
        <v>13854</v>
      </c>
      <c r="CG200" s="7" t="n">
        <v>13524</v>
      </c>
      <c r="CH200" s="7" t="n">
        <v>13498</v>
      </c>
      <c r="CI200" s="7" t="n">
        <v>13249</v>
      </c>
      <c r="CJ200" s="7" t="n">
        <v>13130</v>
      </c>
      <c r="CK200" s="7" t="n">
        <v>12997</v>
      </c>
      <c r="CL200" s="7" t="n">
        <v>12861</v>
      </c>
      <c r="CM200" s="7" t="n">
        <v>12852</v>
      </c>
      <c r="CN200" s="7" t="n">
        <v>12391</v>
      </c>
      <c r="CO200" s="7" t="n">
        <v>12162</v>
      </c>
      <c r="CP200" s="7" t="n">
        <v>11930</v>
      </c>
      <c r="CQ200" s="7" t="n">
        <v>11419</v>
      </c>
      <c r="CR200" s="7" t="n">
        <v>11671</v>
      </c>
      <c r="CS200" s="7" t="n">
        <v>11653</v>
      </c>
      <c r="CT200" s="7" t="n">
        <v>11623</v>
      </c>
      <c r="CU200" s="7" t="n">
        <v>11179</v>
      </c>
      <c r="CV200" s="7" t="n">
        <v>11156</v>
      </c>
      <c r="CW200" s="7" t="n">
        <v>10960</v>
      </c>
      <c r="CX200" s="7" t="n">
        <v>10893</v>
      </c>
      <c r="CY200" s="7" t="n">
        <v>10176</v>
      </c>
      <c r="CZ200" s="7" t="n">
        <v>10180</v>
      </c>
      <c r="DA200" s="7" t="n">
        <v>10788</v>
      </c>
      <c r="DB200" s="7" t="n">
        <v>11014</v>
      </c>
      <c r="DC200" s="7" t="n">
        <v>10954</v>
      </c>
      <c r="DD200" s="7" t="n">
        <v>10152</v>
      </c>
      <c r="DE200" s="7" t="n">
        <v>10457</v>
      </c>
      <c r="DF200" s="7" t="n">
        <v>11128</v>
      </c>
      <c r="DG200" s="7" t="n">
        <v>10945</v>
      </c>
      <c r="DH200" s="7" t="n">
        <v>11132</v>
      </c>
      <c r="DI200" s="7" t="n">
        <v>10980</v>
      </c>
      <c r="DJ200" s="7" t="n">
        <v>10930</v>
      </c>
      <c r="DK200" s="7" t="n">
        <v>11043</v>
      </c>
      <c r="DL200" s="7" t="n">
        <v>10438</v>
      </c>
      <c r="DM200" s="7" t="n">
        <v>10737</v>
      </c>
      <c r="DN200" s="7" t="n">
        <v>10737</v>
      </c>
      <c r="DO200" s="7" t="n">
        <v>10483</v>
      </c>
      <c r="DP200" s="7" t="n">
        <v>10202</v>
      </c>
      <c r="DQ200" s="7" t="n">
        <v>10420</v>
      </c>
      <c r="DR200" s="7" t="n">
        <v>10000</v>
      </c>
    </row>
    <row r="201">
      <c r="A201" s="4" t="inlineStr">
        <is>
          <t>ALLSPRING Index: Russell 30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row>
    <row r="203">
      <c r="A203" s="4" t="inlineStr">
        <is>
          <t>Line Graph and Table Measure Name</t>
        </is>
      </c>
      <c r="B203" s="4" t="inlineStr">
        <is>
          <t>Russell 3000&amp;lt;sup style="box-sizing: border-box; color: rgb(0, 0, 0); display: inline; flex-wrap: nowrap; font-size: 12px; font-weight: 700; grid-area: auto; line-height: 0px; margin: 0px; overflow: visible; position: relative; text-align: center;"&gt;®&amp;lt;/sup&gt; Inde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row>
    <row r="204">
      <c r="A204" s="4" t="inlineStr">
        <is>
          <t>Account Value</t>
        </is>
      </c>
      <c r="B204" s="5" t="n">
        <v>32705</v>
      </c>
      <c r="C204" s="7" t="n">
        <v>32108</v>
      </c>
      <c r="D204" s="7" t="n">
        <v>31144</v>
      </c>
      <c r="E204" s="7" t="n">
        <v>29739</v>
      </c>
      <c r="F204" s="7" t="n">
        <v>31108</v>
      </c>
      <c r="G204" s="7" t="n">
        <v>30136</v>
      </c>
      <c r="H204" s="7" t="n">
        <v>28588</v>
      </c>
      <c r="I204" s="7" t="n">
        <v>28275</v>
      </c>
      <c r="J204" s="7" t="n">
        <v>26851</v>
      </c>
      <c r="K204" s="7" t="n">
        <v>24560</v>
      </c>
      <c r="L204" s="7" t="n">
        <v>25229</v>
      </c>
      <c r="M204" s="7" t="n">
        <v>26491</v>
      </c>
      <c r="N204" s="7" t="n">
        <v>27013</v>
      </c>
      <c r="O204" s="7" t="n">
        <v>26078</v>
      </c>
      <c r="P204" s="7" t="n">
        <v>24411</v>
      </c>
      <c r="Q204" s="7" t="n">
        <v>24316</v>
      </c>
      <c r="R204" s="7" t="n">
        <v>24060</v>
      </c>
      <c r="S204" s="7" t="n">
        <v>23433</v>
      </c>
      <c r="T204" s="7" t="n">
        <v>23994</v>
      </c>
      <c r="U204" s="7" t="n">
        <v>22448</v>
      </c>
      <c r="V204" s="7" t="n">
        <v>23844</v>
      </c>
      <c r="W204" s="7" t="n">
        <v>22661</v>
      </c>
      <c r="X204" s="7" t="n">
        <v>20944</v>
      </c>
      <c r="Y204" s="7" t="n">
        <v>23084</v>
      </c>
      <c r="Z204" s="7" t="n">
        <v>23979</v>
      </c>
      <c r="AA204" s="7" t="n">
        <v>21923</v>
      </c>
      <c r="AB204" s="7" t="n">
        <v>23924</v>
      </c>
      <c r="AC204" s="7" t="n">
        <v>23956</v>
      </c>
      <c r="AD204" s="7" t="n">
        <v>26318</v>
      </c>
      <c r="AE204" s="7" t="n">
        <v>25491</v>
      </c>
      <c r="AF204" s="7" t="n">
        <v>26150</v>
      </c>
      <c r="AG204" s="7" t="n">
        <v>27785</v>
      </c>
      <c r="AH204" s="7" t="n">
        <v>26732</v>
      </c>
      <c r="AI204" s="7" t="n">
        <v>27145</v>
      </c>
      <c r="AJ204" s="7" t="n">
        <v>25426</v>
      </c>
      <c r="AK204" s="7" t="n">
        <v>26620</v>
      </c>
      <c r="AL204" s="7" t="n">
        <v>25882</v>
      </c>
      <c r="AM204" s="7" t="n">
        <v>25452</v>
      </c>
      <c r="AN204" s="7" t="n">
        <v>24839</v>
      </c>
      <c r="AO204" s="7" t="n">
        <v>24726</v>
      </c>
      <c r="AP204" s="7" t="n">
        <v>23514</v>
      </c>
      <c r="AQ204" s="7" t="n">
        <v>22700</v>
      </c>
      <c r="AR204" s="7" t="n">
        <v>22012</v>
      </c>
      <c r="AS204" s="7" t="n">
        <v>22111</v>
      </c>
      <c r="AT204" s="7" t="n">
        <v>21159</v>
      </c>
      <c r="AU204" s="7" t="n">
        <v>18864</v>
      </c>
      <c r="AV204" s="7" t="n">
        <v>19280</v>
      </c>
      <c r="AW204" s="7" t="n">
        <v>20009</v>
      </c>
      <c r="AX204" s="7" t="n">
        <v>18657</v>
      </c>
      <c r="AY204" s="7" t="n">
        <v>17655</v>
      </c>
      <c r="AZ204" s="7" t="n">
        <v>17260</v>
      </c>
      <c r="BA204" s="7" t="n">
        <v>16384</v>
      </c>
      <c r="BB204" s="7" t="n">
        <v>14468</v>
      </c>
      <c r="BC204" s="7" t="n">
        <v>16774</v>
      </c>
      <c r="BD204" s="7" t="n">
        <v>18270</v>
      </c>
      <c r="BE204" s="7" t="n">
        <v>18290</v>
      </c>
      <c r="BF204" s="7" t="n">
        <v>17777</v>
      </c>
      <c r="BG204" s="7" t="n">
        <v>17126</v>
      </c>
      <c r="BH204" s="7" t="n">
        <v>16765</v>
      </c>
      <c r="BI204" s="7" t="n">
        <v>16476</v>
      </c>
      <c r="BJ204" s="7" t="n">
        <v>16819</v>
      </c>
      <c r="BK204" s="7" t="n">
        <v>16572</v>
      </c>
      <c r="BL204" s="7" t="n">
        <v>15485</v>
      </c>
      <c r="BM204" s="7" t="n">
        <v>16556</v>
      </c>
      <c r="BN204" s="7" t="n">
        <v>15920</v>
      </c>
      <c r="BO204" s="7" t="n">
        <v>15691</v>
      </c>
      <c r="BP204" s="7" t="n">
        <v>15158</v>
      </c>
      <c r="BQ204" s="7" t="n">
        <v>13960</v>
      </c>
      <c r="BR204" s="7" t="n">
        <v>15393</v>
      </c>
      <c r="BS204" s="7" t="n">
        <v>15090</v>
      </c>
      <c r="BT204" s="7" t="n">
        <v>16290</v>
      </c>
      <c r="BU204" s="7" t="n">
        <v>16263</v>
      </c>
      <c r="BV204" s="7" t="n">
        <v>15711</v>
      </c>
      <c r="BW204" s="7" t="n">
        <v>15207</v>
      </c>
      <c r="BX204" s="7" t="n">
        <v>15108</v>
      </c>
      <c r="BY204" s="7" t="n">
        <v>14693</v>
      </c>
      <c r="BZ204" s="7" t="n">
        <v>14637</v>
      </c>
      <c r="CA204" s="7" t="n">
        <v>14937</v>
      </c>
      <c r="CB204" s="7" t="n">
        <v>15509</v>
      </c>
      <c r="CC204" s="7" t="n">
        <v>14732</v>
      </c>
      <c r="CD204" s="7" t="n">
        <v>14586</v>
      </c>
      <c r="CE204" s="7" t="n">
        <v>14157</v>
      </c>
      <c r="CF204" s="7" t="n">
        <v>13854</v>
      </c>
      <c r="CG204" s="7" t="n">
        <v>13524</v>
      </c>
      <c r="CH204" s="7" t="n">
        <v>13498</v>
      </c>
      <c r="CI204" s="7" t="n">
        <v>13249</v>
      </c>
      <c r="CJ204" s="7" t="n">
        <v>13130</v>
      </c>
      <c r="CK204" s="7" t="n">
        <v>12997</v>
      </c>
      <c r="CL204" s="7" t="n">
        <v>12861</v>
      </c>
      <c r="CM204" s="7" t="n">
        <v>12852</v>
      </c>
      <c r="CN204" s="7" t="n">
        <v>12391</v>
      </c>
      <c r="CO204" s="7" t="n">
        <v>12162</v>
      </c>
      <c r="CP204" s="7" t="n">
        <v>11930</v>
      </c>
      <c r="CQ204" s="7" t="n">
        <v>11419</v>
      </c>
      <c r="CR204" s="7" t="n">
        <v>11671</v>
      </c>
      <c r="CS204" s="7" t="n">
        <v>11653</v>
      </c>
      <c r="CT204" s="7" t="n">
        <v>11623</v>
      </c>
      <c r="CU204" s="7" t="n">
        <v>11179</v>
      </c>
      <c r="CV204" s="7" t="n">
        <v>11156</v>
      </c>
      <c r="CW204" s="7" t="n">
        <v>10960</v>
      </c>
      <c r="CX204" s="7" t="n">
        <v>10893</v>
      </c>
      <c r="CY204" s="7" t="n">
        <v>10176</v>
      </c>
      <c r="CZ204" s="7" t="n">
        <v>10180</v>
      </c>
      <c r="DA204" s="7" t="n">
        <v>10788</v>
      </c>
      <c r="DB204" s="7" t="n">
        <v>11014</v>
      </c>
      <c r="DC204" s="7" t="n">
        <v>10954</v>
      </c>
      <c r="DD204" s="7" t="n">
        <v>10152</v>
      </c>
      <c r="DE204" s="7" t="n">
        <v>10457</v>
      </c>
      <c r="DF204" s="7" t="n">
        <v>11128</v>
      </c>
      <c r="DG204" s="7" t="n">
        <v>10945</v>
      </c>
      <c r="DH204" s="7" t="n">
        <v>11132</v>
      </c>
      <c r="DI204" s="7" t="n">
        <v>10980</v>
      </c>
      <c r="DJ204" s="7" t="n">
        <v>10930</v>
      </c>
      <c r="DK204" s="7" t="n">
        <v>11043</v>
      </c>
      <c r="DL204" s="7" t="n">
        <v>10438</v>
      </c>
      <c r="DM204" s="7" t="n">
        <v>10737</v>
      </c>
      <c r="DN204" s="7" t="n">
        <v>10737</v>
      </c>
      <c r="DO204" s="7" t="n">
        <v>10483</v>
      </c>
      <c r="DP204" s="7" t="n">
        <v>10202</v>
      </c>
      <c r="DQ204" s="7" t="n">
        <v>10420</v>
      </c>
      <c r="DR204" s="7" t="n">
        <v>10000</v>
      </c>
    </row>
    <row r="205">
      <c r="A205" s="4" t="inlineStr">
        <is>
          <t>ALLSPRING Index: Russell 30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row>
    <row r="207">
      <c r="A207" s="4" t="inlineStr">
        <is>
          <t>Line Graph and Table Measure Name</t>
        </is>
      </c>
      <c r="B207" s="4" t="inlineStr">
        <is>
          <t>Russell 3000&amp;lt;sup style="box-sizing: border-box; color: rgb(0, 0, 0); display: inline; flex-wrap: nowrap; font-size: 12px; font-weight: 700; grid-area: auto; line-height: 0px; margin: 0px; overflow: visible; position: relative; text-align: center;"&gt;®&amp;lt;/sup&gt; Index</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4" t="inlineStr">
        <is>
          <t>Account Value</t>
        </is>
      </c>
      <c r="B208" s="5" t="n">
        <v>32705</v>
      </c>
      <c r="C208" s="7" t="n">
        <v>32108</v>
      </c>
      <c r="D208" s="7" t="n">
        <v>31144</v>
      </c>
      <c r="E208" s="7" t="n">
        <v>29739</v>
      </c>
      <c r="F208" s="7" t="n">
        <v>31108</v>
      </c>
      <c r="G208" s="7" t="n">
        <v>30136</v>
      </c>
      <c r="H208" s="7" t="n">
        <v>28588</v>
      </c>
      <c r="I208" s="7" t="n">
        <v>28275</v>
      </c>
      <c r="J208" s="7" t="n">
        <v>26851</v>
      </c>
      <c r="K208" s="7" t="n">
        <v>24560</v>
      </c>
      <c r="L208" s="7" t="n">
        <v>25229</v>
      </c>
      <c r="M208" s="7" t="n">
        <v>26491</v>
      </c>
      <c r="N208" s="7" t="n">
        <v>27013</v>
      </c>
      <c r="O208" s="7" t="n">
        <v>26078</v>
      </c>
      <c r="P208" s="7" t="n">
        <v>24411</v>
      </c>
      <c r="Q208" s="7" t="n">
        <v>24316</v>
      </c>
      <c r="R208" s="7" t="n">
        <v>24060</v>
      </c>
      <c r="S208" s="7" t="n">
        <v>23433</v>
      </c>
      <c r="T208" s="7" t="n">
        <v>23994</v>
      </c>
      <c r="U208" s="7" t="n">
        <v>22448</v>
      </c>
      <c r="V208" s="7" t="n">
        <v>23844</v>
      </c>
      <c r="W208" s="7" t="n">
        <v>22661</v>
      </c>
      <c r="X208" s="7" t="n">
        <v>20944</v>
      </c>
      <c r="Y208" s="7" t="n">
        <v>23084</v>
      </c>
      <c r="Z208" s="7" t="n">
        <v>23979</v>
      </c>
      <c r="AA208" s="7" t="n">
        <v>21923</v>
      </c>
      <c r="AB208" s="7" t="n">
        <v>23924</v>
      </c>
      <c r="AC208" s="7" t="n">
        <v>23956</v>
      </c>
      <c r="AD208" s="7" t="n">
        <v>26318</v>
      </c>
      <c r="AE208" s="7" t="n">
        <v>25491</v>
      </c>
      <c r="AF208" s="7" t="n">
        <v>26150</v>
      </c>
      <c r="AG208" s="7" t="n">
        <v>27785</v>
      </c>
      <c r="AH208" s="7" t="n">
        <v>26732</v>
      </c>
      <c r="AI208" s="7" t="n">
        <v>27145</v>
      </c>
      <c r="AJ208" s="7" t="n">
        <v>25426</v>
      </c>
      <c r="AK208" s="7" t="n">
        <v>26620</v>
      </c>
      <c r="AL208" s="7" t="n">
        <v>25882</v>
      </c>
      <c r="AM208" s="7" t="n">
        <v>25452</v>
      </c>
      <c r="AN208" s="7" t="n">
        <v>24839</v>
      </c>
      <c r="AO208" s="7" t="n">
        <v>24726</v>
      </c>
      <c r="AP208" s="7" t="n">
        <v>23514</v>
      </c>
      <c r="AQ208" s="7" t="n">
        <v>22700</v>
      </c>
      <c r="AR208" s="7" t="n">
        <v>22012</v>
      </c>
      <c r="AS208" s="7" t="n">
        <v>22111</v>
      </c>
      <c r="AT208" s="7" t="n">
        <v>21159</v>
      </c>
      <c r="AU208" s="7" t="n">
        <v>18864</v>
      </c>
      <c r="AV208" s="7" t="n">
        <v>19280</v>
      </c>
      <c r="AW208" s="7" t="n">
        <v>20009</v>
      </c>
      <c r="AX208" s="7" t="n">
        <v>18657</v>
      </c>
      <c r="AY208" s="7" t="n">
        <v>17655</v>
      </c>
      <c r="AZ208" s="7" t="n">
        <v>17260</v>
      </c>
      <c r="BA208" s="7" t="n">
        <v>16384</v>
      </c>
      <c r="BB208" s="7" t="n">
        <v>14468</v>
      </c>
      <c r="BC208" s="7" t="n">
        <v>16774</v>
      </c>
      <c r="BD208" s="7" t="n">
        <v>18270</v>
      </c>
      <c r="BE208" s="7" t="n">
        <v>18290</v>
      </c>
      <c r="BF208" s="7" t="n">
        <v>17777</v>
      </c>
      <c r="BG208" s="7" t="n">
        <v>17126</v>
      </c>
      <c r="BH208" s="7" t="n">
        <v>16765</v>
      </c>
      <c r="BI208" s="7" t="n">
        <v>16476</v>
      </c>
      <c r="BJ208" s="7" t="n">
        <v>16819</v>
      </c>
      <c r="BK208" s="7" t="n">
        <v>16572</v>
      </c>
      <c r="BL208" s="7" t="n">
        <v>15485</v>
      </c>
      <c r="BM208" s="7" t="n">
        <v>16556</v>
      </c>
      <c r="BN208" s="7" t="n">
        <v>15920</v>
      </c>
      <c r="BO208" s="7" t="n">
        <v>15691</v>
      </c>
      <c r="BP208" s="7" t="n">
        <v>15158</v>
      </c>
      <c r="BQ208" s="7" t="n">
        <v>13960</v>
      </c>
      <c r="BR208" s="7" t="n">
        <v>15393</v>
      </c>
      <c r="BS208" s="7" t="n">
        <v>15090</v>
      </c>
      <c r="BT208" s="7" t="n">
        <v>16290</v>
      </c>
      <c r="BU208" s="7" t="n">
        <v>16263</v>
      </c>
      <c r="BV208" s="7" t="n">
        <v>15711</v>
      </c>
      <c r="BW208" s="7" t="n">
        <v>15207</v>
      </c>
      <c r="BX208" s="7" t="n">
        <v>15108</v>
      </c>
      <c r="BY208" s="7" t="n">
        <v>14693</v>
      </c>
      <c r="BZ208" s="7" t="n">
        <v>14637</v>
      </c>
      <c r="CA208" s="7" t="n">
        <v>14937</v>
      </c>
      <c r="CB208" s="7" t="n">
        <v>15509</v>
      </c>
      <c r="CC208" s="7" t="n">
        <v>14732</v>
      </c>
      <c r="CD208" s="7" t="n">
        <v>14586</v>
      </c>
      <c r="CE208" s="7" t="n">
        <v>14157</v>
      </c>
      <c r="CF208" s="7" t="n">
        <v>13854</v>
      </c>
      <c r="CG208" s="7" t="n">
        <v>13524</v>
      </c>
      <c r="CH208" s="7" t="n">
        <v>13498</v>
      </c>
      <c r="CI208" s="7" t="n">
        <v>13249</v>
      </c>
      <c r="CJ208" s="7" t="n">
        <v>13130</v>
      </c>
      <c r="CK208" s="7" t="n">
        <v>12997</v>
      </c>
      <c r="CL208" s="7" t="n">
        <v>12861</v>
      </c>
      <c r="CM208" s="7" t="n">
        <v>12852</v>
      </c>
      <c r="CN208" s="7" t="n">
        <v>12391</v>
      </c>
      <c r="CO208" s="7" t="n">
        <v>12162</v>
      </c>
      <c r="CP208" s="7" t="n">
        <v>11930</v>
      </c>
      <c r="CQ208" s="7" t="n">
        <v>11419</v>
      </c>
      <c r="CR208" s="7" t="n">
        <v>11671</v>
      </c>
      <c r="CS208" s="7" t="n">
        <v>11653</v>
      </c>
      <c r="CT208" s="7" t="n">
        <v>11623</v>
      </c>
      <c r="CU208" s="7" t="n">
        <v>11179</v>
      </c>
      <c r="CV208" s="7" t="n">
        <v>11156</v>
      </c>
      <c r="CW208" s="7" t="n">
        <v>10960</v>
      </c>
      <c r="CX208" s="7" t="n">
        <v>10893</v>
      </c>
      <c r="CY208" s="7" t="n">
        <v>10176</v>
      </c>
      <c r="CZ208" s="7" t="n">
        <v>10180</v>
      </c>
      <c r="DA208" s="7" t="n">
        <v>10788</v>
      </c>
      <c r="DB208" s="7" t="n">
        <v>11014</v>
      </c>
      <c r="DC208" s="7" t="n">
        <v>10954</v>
      </c>
      <c r="DD208" s="7" t="n">
        <v>10152</v>
      </c>
      <c r="DE208" s="7" t="n">
        <v>10457</v>
      </c>
      <c r="DF208" s="7" t="n">
        <v>11128</v>
      </c>
      <c r="DG208" s="7" t="n">
        <v>10945</v>
      </c>
      <c r="DH208" s="7" t="n">
        <v>11132</v>
      </c>
      <c r="DI208" s="7" t="n">
        <v>10980</v>
      </c>
      <c r="DJ208" s="7" t="n">
        <v>10930</v>
      </c>
      <c r="DK208" s="7" t="n">
        <v>11043</v>
      </c>
      <c r="DL208" s="7" t="n">
        <v>10438</v>
      </c>
      <c r="DM208" s="7" t="n">
        <v>10737</v>
      </c>
      <c r="DN208" s="7" t="n">
        <v>10737</v>
      </c>
      <c r="DO208" s="7" t="n">
        <v>10483</v>
      </c>
      <c r="DP208" s="7" t="n">
        <v>10202</v>
      </c>
      <c r="DQ208" s="7" t="n">
        <v>10420</v>
      </c>
      <c r="DR208" s="7" t="n">
        <v>10000</v>
      </c>
    </row>
    <row r="209">
      <c r="A209" s="4" t="inlineStr">
        <is>
          <t>ALLSPRING Index: Russell 3000®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row>
    <row r="211">
      <c r="A211" s="4" t="inlineStr">
        <is>
          <t>Line Graph and Table Measure Name</t>
        </is>
      </c>
      <c r="B211" s="4" t="inlineStr">
        <is>
          <t>Russell 3000&amp;lt;sup style="box-sizing: border-box; color: rgb(0, 0, 0); display: inline; flex-wrap: nowrap; font-size: 12px; font-weight: 700; grid-area: auto; line-height: 0px; margin: 0px; overflow: visible; position: relative; text-align: center;"&gt;®&amp;lt;/sup&gt; Index</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4" t="inlineStr">
        <is>
          <t>Account Value</t>
        </is>
      </c>
      <c r="B212" s="5" t="n">
        <v>32705</v>
      </c>
      <c r="C212" s="7" t="n">
        <v>32108</v>
      </c>
      <c r="D212" s="7" t="n">
        <v>31144</v>
      </c>
      <c r="E212" s="7" t="n">
        <v>29739</v>
      </c>
      <c r="F212" s="7" t="n">
        <v>31108</v>
      </c>
      <c r="G212" s="7" t="n">
        <v>30136</v>
      </c>
      <c r="H212" s="7" t="n">
        <v>28588</v>
      </c>
      <c r="I212" s="7" t="n">
        <v>28275</v>
      </c>
      <c r="J212" s="7" t="n">
        <v>26851</v>
      </c>
      <c r="K212" s="7" t="n">
        <v>24560</v>
      </c>
      <c r="L212" s="7" t="n">
        <v>25229</v>
      </c>
      <c r="M212" s="7" t="n">
        <v>26491</v>
      </c>
      <c r="N212" s="7" t="n">
        <v>27013</v>
      </c>
      <c r="O212" s="7" t="n">
        <v>26078</v>
      </c>
      <c r="P212" s="7" t="n">
        <v>24411</v>
      </c>
      <c r="Q212" s="7" t="n">
        <v>24316</v>
      </c>
      <c r="R212" s="7" t="n">
        <v>24060</v>
      </c>
      <c r="S212" s="7" t="n">
        <v>23433</v>
      </c>
      <c r="T212" s="7" t="n">
        <v>23994</v>
      </c>
      <c r="U212" s="7" t="n">
        <v>22448</v>
      </c>
      <c r="V212" s="7" t="n">
        <v>23844</v>
      </c>
      <c r="W212" s="7" t="n">
        <v>22661</v>
      </c>
      <c r="X212" s="7" t="n">
        <v>20944</v>
      </c>
      <c r="Y212" s="7" t="n">
        <v>23084</v>
      </c>
      <c r="Z212" s="7" t="n">
        <v>23979</v>
      </c>
      <c r="AA212" s="7" t="n">
        <v>21923</v>
      </c>
      <c r="AB212" s="7" t="n">
        <v>23924</v>
      </c>
      <c r="AC212" s="7" t="n">
        <v>23956</v>
      </c>
      <c r="AD212" s="7" t="n">
        <v>26318</v>
      </c>
      <c r="AE212" s="7" t="n">
        <v>25491</v>
      </c>
      <c r="AF212" s="7" t="n">
        <v>26150</v>
      </c>
      <c r="AG212" s="7" t="n">
        <v>27785</v>
      </c>
      <c r="AH212" s="7" t="n">
        <v>26732</v>
      </c>
      <c r="AI212" s="7" t="n">
        <v>27145</v>
      </c>
      <c r="AJ212" s="7" t="n">
        <v>25426</v>
      </c>
      <c r="AK212" s="7" t="n">
        <v>26620</v>
      </c>
      <c r="AL212" s="7" t="n">
        <v>25882</v>
      </c>
      <c r="AM212" s="7" t="n">
        <v>25452</v>
      </c>
      <c r="AN212" s="7" t="n">
        <v>24839</v>
      </c>
      <c r="AO212" s="7" t="n">
        <v>24726</v>
      </c>
      <c r="AP212" s="7" t="n">
        <v>23514</v>
      </c>
      <c r="AQ212" s="7" t="n">
        <v>22700</v>
      </c>
      <c r="AR212" s="7" t="n">
        <v>22012</v>
      </c>
      <c r="AS212" s="7" t="n">
        <v>22111</v>
      </c>
      <c r="AT212" s="7" t="n">
        <v>21159</v>
      </c>
      <c r="AU212" s="7" t="n">
        <v>18864</v>
      </c>
      <c r="AV212" s="7" t="n">
        <v>19280</v>
      </c>
      <c r="AW212" s="7" t="n">
        <v>20009</v>
      </c>
      <c r="AX212" s="7" t="n">
        <v>18657</v>
      </c>
      <c r="AY212" s="7" t="n">
        <v>17655</v>
      </c>
      <c r="AZ212" s="7" t="n">
        <v>17260</v>
      </c>
      <c r="BA212" s="7" t="n">
        <v>16384</v>
      </c>
      <c r="BB212" s="7" t="n">
        <v>14468</v>
      </c>
      <c r="BC212" s="7" t="n">
        <v>16774</v>
      </c>
      <c r="BD212" s="7" t="n">
        <v>18270</v>
      </c>
      <c r="BE212" s="7" t="n">
        <v>18290</v>
      </c>
      <c r="BF212" s="7" t="n">
        <v>17777</v>
      </c>
      <c r="BG212" s="7" t="n">
        <v>17126</v>
      </c>
      <c r="BH212" s="7" t="n">
        <v>16765</v>
      </c>
      <c r="BI212" s="7" t="n">
        <v>16476</v>
      </c>
      <c r="BJ212" s="7" t="n">
        <v>16819</v>
      </c>
      <c r="BK212" s="7" t="n">
        <v>16572</v>
      </c>
      <c r="BL212" s="7" t="n">
        <v>15485</v>
      </c>
      <c r="BM212" s="7" t="n">
        <v>16556</v>
      </c>
      <c r="BN212" s="7" t="n">
        <v>15920</v>
      </c>
      <c r="BO212" s="7" t="n">
        <v>15691</v>
      </c>
      <c r="BP212" s="7" t="n">
        <v>15158</v>
      </c>
      <c r="BQ212" s="7" t="n">
        <v>13960</v>
      </c>
      <c r="BR212" s="7" t="n">
        <v>15393</v>
      </c>
      <c r="BS212" s="7" t="n">
        <v>15090</v>
      </c>
      <c r="BT212" s="7" t="n">
        <v>16290</v>
      </c>
      <c r="BU212" s="7" t="n">
        <v>16263</v>
      </c>
      <c r="BV212" s="7" t="n">
        <v>15711</v>
      </c>
      <c r="BW212" s="7" t="n">
        <v>15207</v>
      </c>
      <c r="BX212" s="7" t="n">
        <v>15108</v>
      </c>
      <c r="BY212" s="7" t="n">
        <v>14693</v>
      </c>
      <c r="BZ212" s="7" t="n">
        <v>14637</v>
      </c>
      <c r="CA212" s="7" t="n">
        <v>14937</v>
      </c>
      <c r="CB212" s="7" t="n">
        <v>15509</v>
      </c>
      <c r="CC212" s="7" t="n">
        <v>14732</v>
      </c>
      <c r="CD212" s="7" t="n">
        <v>14586</v>
      </c>
      <c r="CE212" s="7" t="n">
        <v>14157</v>
      </c>
      <c r="CF212" s="7" t="n">
        <v>13854</v>
      </c>
      <c r="CG212" s="7" t="n">
        <v>13524</v>
      </c>
      <c r="CH212" s="7" t="n">
        <v>13498</v>
      </c>
      <c r="CI212" s="7" t="n">
        <v>13249</v>
      </c>
      <c r="CJ212" s="7" t="n">
        <v>13130</v>
      </c>
      <c r="CK212" s="7" t="n">
        <v>12997</v>
      </c>
      <c r="CL212" s="7" t="n">
        <v>12861</v>
      </c>
      <c r="CM212" s="7" t="n">
        <v>12852</v>
      </c>
      <c r="CN212" s="7" t="n">
        <v>12391</v>
      </c>
      <c r="CO212" s="7" t="n">
        <v>12162</v>
      </c>
      <c r="CP212" s="7" t="n">
        <v>11930</v>
      </c>
      <c r="CQ212" s="7" t="n">
        <v>11419</v>
      </c>
      <c r="CR212" s="7" t="n">
        <v>11671</v>
      </c>
      <c r="CS212" s="7" t="n">
        <v>11653</v>
      </c>
      <c r="CT212" s="7" t="n">
        <v>11623</v>
      </c>
      <c r="CU212" s="7" t="n">
        <v>11179</v>
      </c>
      <c r="CV212" s="7" t="n">
        <v>11156</v>
      </c>
      <c r="CW212" s="7" t="n">
        <v>10960</v>
      </c>
      <c r="CX212" s="7" t="n">
        <v>10893</v>
      </c>
      <c r="CY212" s="7" t="n">
        <v>10176</v>
      </c>
      <c r="CZ212" s="7" t="n">
        <v>10180</v>
      </c>
      <c r="DA212" s="7" t="n">
        <v>10788</v>
      </c>
      <c r="DB212" s="7" t="n">
        <v>11014</v>
      </c>
      <c r="DC212" s="7" t="n">
        <v>10954</v>
      </c>
      <c r="DD212" s="7" t="n">
        <v>10152</v>
      </c>
      <c r="DE212" s="7" t="n">
        <v>10457</v>
      </c>
      <c r="DF212" s="7" t="n">
        <v>11128</v>
      </c>
      <c r="DG212" s="7" t="n">
        <v>10945</v>
      </c>
      <c r="DH212" s="7" t="n">
        <v>11132</v>
      </c>
      <c r="DI212" s="7" t="n">
        <v>10980</v>
      </c>
      <c r="DJ212" s="7" t="n">
        <v>10930</v>
      </c>
      <c r="DK212" s="7" t="n">
        <v>11043</v>
      </c>
      <c r="DL212" s="7" t="n">
        <v>10438</v>
      </c>
      <c r="DM212" s="7" t="n">
        <v>10737</v>
      </c>
      <c r="DN212" s="7" t="n">
        <v>10737</v>
      </c>
      <c r="DO212" s="7" t="n">
        <v>10483</v>
      </c>
      <c r="DP212" s="7" t="n">
        <v>10202</v>
      </c>
      <c r="DQ212" s="7" t="n">
        <v>10420</v>
      </c>
      <c r="DR212" s="7" t="n">
        <v>10000</v>
      </c>
    </row>
    <row r="213">
      <c r="A213" s="4" t="inlineStr">
        <is>
          <t>ALLSPRING Index: Russell 3000®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row>
    <row r="215">
      <c r="A215" s="4" t="inlineStr">
        <is>
          <t>Line Graph and Table Measure Name</t>
        </is>
      </c>
      <c r="B215" s="4" t="inlineStr">
        <is>
          <t>Russell 3000&amp;lt;sup style="box-sizing: border-box; color: rgb(0, 0, 0); display: inline; flex-wrap: nowrap; font-size: 12px; font-weight: 700; grid-area: auto; line-height: 0px; margin: 0px; overflow: visible; position: relative; text-align: center;"&gt;®&amp;lt;/sup&gt;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row>
    <row r="216">
      <c r="A216" s="4" t="inlineStr">
        <is>
          <t>Account Value</t>
        </is>
      </c>
      <c r="B216" s="5" t="n">
        <v>32705</v>
      </c>
      <c r="C216" s="7" t="n">
        <v>32108</v>
      </c>
      <c r="D216" s="7" t="n">
        <v>31144</v>
      </c>
      <c r="E216" s="7" t="n">
        <v>29739</v>
      </c>
      <c r="F216" s="7" t="n">
        <v>31108</v>
      </c>
      <c r="G216" s="7" t="n">
        <v>30136</v>
      </c>
      <c r="H216" s="7" t="n">
        <v>28588</v>
      </c>
      <c r="I216" s="7" t="n">
        <v>28275</v>
      </c>
      <c r="J216" s="7" t="n">
        <v>26851</v>
      </c>
      <c r="K216" s="7" t="n">
        <v>24560</v>
      </c>
      <c r="L216" s="7" t="n">
        <v>25229</v>
      </c>
      <c r="M216" s="7" t="n">
        <v>26491</v>
      </c>
      <c r="N216" s="7" t="n">
        <v>27013</v>
      </c>
      <c r="O216" s="7" t="n">
        <v>26078</v>
      </c>
      <c r="P216" s="7" t="n">
        <v>24411</v>
      </c>
      <c r="Q216" s="7" t="n">
        <v>24316</v>
      </c>
      <c r="R216" s="7" t="n">
        <v>24060</v>
      </c>
      <c r="S216" s="7" t="n">
        <v>23433</v>
      </c>
      <c r="T216" s="7" t="n">
        <v>23994</v>
      </c>
      <c r="U216" s="7" t="n">
        <v>22448</v>
      </c>
      <c r="V216" s="7" t="n">
        <v>23844</v>
      </c>
      <c r="W216" s="7" t="n">
        <v>22661</v>
      </c>
      <c r="X216" s="7" t="n">
        <v>20944</v>
      </c>
      <c r="Y216" s="7" t="n">
        <v>23084</v>
      </c>
      <c r="Z216" s="7" t="n">
        <v>23979</v>
      </c>
      <c r="AA216" s="7" t="n">
        <v>21923</v>
      </c>
      <c r="AB216" s="7" t="n">
        <v>23924</v>
      </c>
      <c r="AC216" s="7" t="n">
        <v>23956</v>
      </c>
      <c r="AD216" s="7" t="n">
        <v>26318</v>
      </c>
      <c r="AE216" s="7" t="n">
        <v>25491</v>
      </c>
      <c r="AF216" s="7" t="n">
        <v>26150</v>
      </c>
      <c r="AG216" s="7" t="n">
        <v>27785</v>
      </c>
      <c r="AH216" s="7" t="n">
        <v>26732</v>
      </c>
      <c r="AI216" s="7" t="n">
        <v>27145</v>
      </c>
      <c r="AJ216" s="7" t="n">
        <v>25426</v>
      </c>
      <c r="AK216" s="7" t="n">
        <v>26620</v>
      </c>
      <c r="AL216" s="7" t="n">
        <v>25882</v>
      </c>
      <c r="AM216" s="7" t="n">
        <v>25452</v>
      </c>
      <c r="AN216" s="7" t="n">
        <v>24839</v>
      </c>
      <c r="AO216" s="7" t="n">
        <v>24726</v>
      </c>
      <c r="AP216" s="7" t="n">
        <v>23514</v>
      </c>
      <c r="AQ216" s="7" t="n">
        <v>22700</v>
      </c>
      <c r="AR216" s="7" t="n">
        <v>22012</v>
      </c>
      <c r="AS216" s="7" t="n">
        <v>22111</v>
      </c>
      <c r="AT216" s="7" t="n">
        <v>21159</v>
      </c>
      <c r="AU216" s="7" t="n">
        <v>18864</v>
      </c>
      <c r="AV216" s="7" t="n">
        <v>19280</v>
      </c>
      <c r="AW216" s="7" t="n">
        <v>20009</v>
      </c>
      <c r="AX216" s="7" t="n">
        <v>18657</v>
      </c>
      <c r="AY216" s="7" t="n">
        <v>17655</v>
      </c>
      <c r="AZ216" s="7" t="n">
        <v>17260</v>
      </c>
      <c r="BA216" s="7" t="n">
        <v>16384</v>
      </c>
      <c r="BB216" s="7" t="n">
        <v>14468</v>
      </c>
      <c r="BC216" s="7" t="n">
        <v>16774</v>
      </c>
      <c r="BD216" s="7" t="n">
        <v>18270</v>
      </c>
      <c r="BE216" s="7" t="n">
        <v>18290</v>
      </c>
      <c r="BF216" s="7" t="n">
        <v>17777</v>
      </c>
      <c r="BG216" s="7" t="n">
        <v>17126</v>
      </c>
      <c r="BH216" s="7" t="n">
        <v>16765</v>
      </c>
      <c r="BI216" s="7" t="n">
        <v>16476</v>
      </c>
      <c r="BJ216" s="7" t="n">
        <v>16819</v>
      </c>
      <c r="BK216" s="7" t="n">
        <v>16572</v>
      </c>
      <c r="BL216" s="7" t="n">
        <v>15485</v>
      </c>
      <c r="BM216" s="7" t="n">
        <v>16556</v>
      </c>
      <c r="BN216" s="7" t="n">
        <v>15920</v>
      </c>
      <c r="BO216" s="7" t="n">
        <v>15691</v>
      </c>
      <c r="BP216" s="7" t="n">
        <v>15158</v>
      </c>
      <c r="BQ216" s="7" t="n">
        <v>13960</v>
      </c>
      <c r="BR216" s="7" t="n">
        <v>15393</v>
      </c>
      <c r="BS216" s="7" t="n">
        <v>15090</v>
      </c>
      <c r="BT216" s="7" t="n">
        <v>16290</v>
      </c>
      <c r="BU216" s="7" t="n">
        <v>16263</v>
      </c>
      <c r="BV216" s="7" t="n">
        <v>15711</v>
      </c>
      <c r="BW216" s="7" t="n">
        <v>15207</v>
      </c>
      <c r="BX216" s="7" t="n">
        <v>15108</v>
      </c>
      <c r="BY216" s="7" t="n">
        <v>14693</v>
      </c>
      <c r="BZ216" s="7" t="n">
        <v>14637</v>
      </c>
      <c r="CA216" s="7" t="n">
        <v>14937</v>
      </c>
      <c r="CB216" s="7" t="n">
        <v>15509</v>
      </c>
      <c r="CC216" s="7" t="n">
        <v>14732</v>
      </c>
      <c r="CD216" s="7" t="n">
        <v>14586</v>
      </c>
      <c r="CE216" s="7" t="n">
        <v>14157</v>
      </c>
      <c r="CF216" s="7" t="n">
        <v>13854</v>
      </c>
      <c r="CG216" s="7" t="n">
        <v>13524</v>
      </c>
      <c r="CH216" s="7" t="n">
        <v>13498</v>
      </c>
      <c r="CI216" s="7" t="n">
        <v>13249</v>
      </c>
      <c r="CJ216" s="7" t="n">
        <v>13130</v>
      </c>
      <c r="CK216" s="7" t="n">
        <v>12997</v>
      </c>
      <c r="CL216" s="7" t="n">
        <v>12861</v>
      </c>
      <c r="CM216" s="7" t="n">
        <v>12852</v>
      </c>
      <c r="CN216" s="7" t="n">
        <v>12391</v>
      </c>
      <c r="CO216" s="7" t="n">
        <v>12162</v>
      </c>
      <c r="CP216" s="7" t="n">
        <v>11930</v>
      </c>
      <c r="CQ216" s="7" t="n">
        <v>11419</v>
      </c>
      <c r="CR216" s="7" t="n">
        <v>11671</v>
      </c>
      <c r="CS216" s="7" t="n">
        <v>11653</v>
      </c>
      <c r="CT216" s="7" t="n">
        <v>11623</v>
      </c>
      <c r="CU216" s="7" t="n">
        <v>11179</v>
      </c>
      <c r="CV216" s="7" t="n">
        <v>11156</v>
      </c>
      <c r="CW216" s="7" t="n">
        <v>10960</v>
      </c>
      <c r="CX216" s="7" t="n">
        <v>10893</v>
      </c>
      <c r="CY216" s="7" t="n">
        <v>10176</v>
      </c>
      <c r="CZ216" s="7" t="n">
        <v>10180</v>
      </c>
      <c r="DA216" s="7" t="n">
        <v>10788</v>
      </c>
      <c r="DB216" s="7" t="n">
        <v>11014</v>
      </c>
      <c r="DC216" s="7" t="n">
        <v>10954</v>
      </c>
      <c r="DD216" s="7" t="n">
        <v>10152</v>
      </c>
      <c r="DE216" s="7" t="n">
        <v>10457</v>
      </c>
      <c r="DF216" s="7" t="n">
        <v>11128</v>
      </c>
      <c r="DG216" s="7" t="n">
        <v>10945</v>
      </c>
      <c r="DH216" s="7" t="n">
        <v>11132</v>
      </c>
      <c r="DI216" s="7" t="n">
        <v>10980</v>
      </c>
      <c r="DJ216" s="7" t="n">
        <v>10930</v>
      </c>
      <c r="DK216" s="7" t="n">
        <v>11043</v>
      </c>
      <c r="DL216" s="7" t="n">
        <v>10438</v>
      </c>
      <c r="DM216" s="7" t="n">
        <v>10737</v>
      </c>
      <c r="DN216" s="7" t="n">
        <v>10737</v>
      </c>
      <c r="DO216" s="7" t="n">
        <v>10483</v>
      </c>
      <c r="DP216" s="7" t="n">
        <v>10202</v>
      </c>
      <c r="DQ216" s="7" t="n">
        <v>10420</v>
      </c>
      <c r="DR216" s="7" t="n">
        <v>10000</v>
      </c>
    </row>
    <row r="217">
      <c r="A217" s="4" t="inlineStr">
        <is>
          <t>ALLSPRING Index: Russell 3000®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row>
    <row r="219">
      <c r="A219" s="4" t="inlineStr">
        <is>
          <t>Line Graph and Table Measure Name</t>
        </is>
      </c>
      <c r="B219" s="4" t="inlineStr">
        <is>
          <t>Russell 3000&amp;lt;sup style="box-sizing: border-box; color: rgb(0, 0, 0); display: inline; flex-wrap: nowrap; font-size: 12px; font-weight: 700; grid-area: auto; line-height: 0px; margin: 0px; overflow: visible; position: relative; text-align: center;"&gt;®&amp;lt;/sup&gt; Index</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4" t="inlineStr">
        <is>
          <t>Account Value</t>
        </is>
      </c>
      <c r="B220" s="5" t="n">
        <v>32705</v>
      </c>
      <c r="C220" s="7" t="n">
        <v>32108</v>
      </c>
      <c r="D220" s="7" t="n">
        <v>31144</v>
      </c>
      <c r="E220" s="7" t="n">
        <v>29739</v>
      </c>
      <c r="F220" s="7" t="n">
        <v>31108</v>
      </c>
      <c r="G220" s="7" t="n">
        <v>30136</v>
      </c>
      <c r="H220" s="7" t="n">
        <v>28588</v>
      </c>
      <c r="I220" s="7" t="n">
        <v>28275</v>
      </c>
      <c r="J220" s="7" t="n">
        <v>26851</v>
      </c>
      <c r="K220" s="7" t="n">
        <v>24560</v>
      </c>
      <c r="L220" s="7" t="n">
        <v>25229</v>
      </c>
      <c r="M220" s="7" t="n">
        <v>26491</v>
      </c>
      <c r="N220" s="7" t="n">
        <v>27013</v>
      </c>
      <c r="O220" s="7" t="n">
        <v>26078</v>
      </c>
      <c r="P220" s="7" t="n">
        <v>24411</v>
      </c>
      <c r="Q220" s="7" t="n">
        <v>24316</v>
      </c>
      <c r="R220" s="7" t="n">
        <v>24060</v>
      </c>
      <c r="S220" s="7" t="n">
        <v>23433</v>
      </c>
      <c r="T220" s="7" t="n">
        <v>23994</v>
      </c>
      <c r="U220" s="7" t="n">
        <v>22448</v>
      </c>
      <c r="V220" s="7" t="n">
        <v>23844</v>
      </c>
      <c r="W220" s="7" t="n">
        <v>22661</v>
      </c>
      <c r="X220" s="7" t="n">
        <v>20944</v>
      </c>
      <c r="Y220" s="7" t="n">
        <v>23084</v>
      </c>
      <c r="Z220" s="7" t="n">
        <v>23979</v>
      </c>
      <c r="AA220" s="7" t="n">
        <v>21923</v>
      </c>
      <c r="AB220" s="7" t="n">
        <v>23924</v>
      </c>
      <c r="AC220" s="7" t="n">
        <v>23956</v>
      </c>
      <c r="AD220" s="7" t="n">
        <v>26318</v>
      </c>
      <c r="AE220" s="7" t="n">
        <v>25491</v>
      </c>
      <c r="AF220" s="7" t="n">
        <v>26150</v>
      </c>
      <c r="AG220" s="7" t="n">
        <v>27785</v>
      </c>
      <c r="AH220" s="7" t="n">
        <v>26732</v>
      </c>
      <c r="AI220" s="7" t="n">
        <v>27145</v>
      </c>
      <c r="AJ220" s="7" t="n">
        <v>25426</v>
      </c>
      <c r="AK220" s="7" t="n">
        <v>26620</v>
      </c>
      <c r="AL220" s="7" t="n">
        <v>25882</v>
      </c>
      <c r="AM220" s="7" t="n">
        <v>25452</v>
      </c>
      <c r="AN220" s="7" t="n">
        <v>24839</v>
      </c>
      <c r="AO220" s="7" t="n">
        <v>24726</v>
      </c>
      <c r="AP220" s="7" t="n">
        <v>23514</v>
      </c>
      <c r="AQ220" s="7" t="n">
        <v>22700</v>
      </c>
      <c r="AR220" s="7" t="n">
        <v>22012</v>
      </c>
      <c r="AS220" s="7" t="n">
        <v>22111</v>
      </c>
      <c r="AT220" s="7" t="n">
        <v>21159</v>
      </c>
      <c r="AU220" s="7" t="n">
        <v>18864</v>
      </c>
      <c r="AV220" s="7" t="n">
        <v>19280</v>
      </c>
      <c r="AW220" s="7" t="n">
        <v>20009</v>
      </c>
      <c r="AX220" s="7" t="n">
        <v>18657</v>
      </c>
      <c r="AY220" s="7" t="n">
        <v>17655</v>
      </c>
      <c r="AZ220" s="7" t="n">
        <v>17260</v>
      </c>
      <c r="BA220" s="7" t="n">
        <v>16384</v>
      </c>
      <c r="BB220" s="7" t="n">
        <v>14468</v>
      </c>
      <c r="BC220" s="7" t="n">
        <v>16774</v>
      </c>
      <c r="BD220" s="7" t="n">
        <v>18270</v>
      </c>
      <c r="BE220" s="7" t="n">
        <v>18290</v>
      </c>
      <c r="BF220" s="7" t="n">
        <v>17777</v>
      </c>
      <c r="BG220" s="7" t="n">
        <v>17126</v>
      </c>
      <c r="BH220" s="7" t="n">
        <v>16765</v>
      </c>
      <c r="BI220" s="7" t="n">
        <v>16476</v>
      </c>
      <c r="BJ220" s="7" t="n">
        <v>16819</v>
      </c>
      <c r="BK220" s="7" t="n">
        <v>16572</v>
      </c>
      <c r="BL220" s="7" t="n">
        <v>15485</v>
      </c>
      <c r="BM220" s="7" t="n">
        <v>16556</v>
      </c>
      <c r="BN220" s="7" t="n">
        <v>15920</v>
      </c>
      <c r="BO220" s="7" t="n">
        <v>15691</v>
      </c>
      <c r="BP220" s="7" t="n">
        <v>15158</v>
      </c>
      <c r="BQ220" s="7" t="n">
        <v>13960</v>
      </c>
      <c r="BR220" s="7" t="n">
        <v>15393</v>
      </c>
      <c r="BS220" s="7" t="n">
        <v>15090</v>
      </c>
      <c r="BT220" s="7" t="n">
        <v>16290</v>
      </c>
      <c r="BU220" s="7" t="n">
        <v>16263</v>
      </c>
      <c r="BV220" s="7" t="n">
        <v>15711</v>
      </c>
      <c r="BW220" s="7" t="n">
        <v>15207</v>
      </c>
      <c r="BX220" s="7" t="n">
        <v>15108</v>
      </c>
      <c r="BY220" s="7" t="n">
        <v>14693</v>
      </c>
      <c r="BZ220" s="7" t="n">
        <v>14637</v>
      </c>
      <c r="CA220" s="7" t="n">
        <v>14937</v>
      </c>
      <c r="CB220" s="7" t="n">
        <v>15509</v>
      </c>
      <c r="CC220" s="7" t="n">
        <v>14732</v>
      </c>
      <c r="CD220" s="7" t="n">
        <v>14586</v>
      </c>
      <c r="CE220" s="7" t="n">
        <v>14157</v>
      </c>
      <c r="CF220" s="7" t="n">
        <v>13854</v>
      </c>
      <c r="CG220" s="7" t="n">
        <v>13524</v>
      </c>
      <c r="CH220" s="7" t="n">
        <v>13498</v>
      </c>
      <c r="CI220" s="7" t="n">
        <v>13249</v>
      </c>
      <c r="CJ220" s="7" t="n">
        <v>13130</v>
      </c>
      <c r="CK220" s="7" t="n">
        <v>12997</v>
      </c>
      <c r="CL220" s="7" t="n">
        <v>12861</v>
      </c>
      <c r="CM220" s="7" t="n">
        <v>12852</v>
      </c>
      <c r="CN220" s="7" t="n">
        <v>12391</v>
      </c>
      <c r="CO220" s="7" t="n">
        <v>12162</v>
      </c>
      <c r="CP220" s="7" t="n">
        <v>11930</v>
      </c>
      <c r="CQ220" s="7" t="n">
        <v>11419</v>
      </c>
      <c r="CR220" s="7" t="n">
        <v>11671</v>
      </c>
      <c r="CS220" s="7" t="n">
        <v>11653</v>
      </c>
      <c r="CT220" s="7" t="n">
        <v>11623</v>
      </c>
      <c r="CU220" s="7" t="n">
        <v>11179</v>
      </c>
      <c r="CV220" s="7" t="n">
        <v>11156</v>
      </c>
      <c r="CW220" s="7" t="n">
        <v>10960</v>
      </c>
      <c r="CX220" s="7" t="n">
        <v>10893</v>
      </c>
      <c r="CY220" s="7" t="n">
        <v>10176</v>
      </c>
      <c r="CZ220" s="7" t="n">
        <v>10180</v>
      </c>
      <c r="DA220" s="7" t="n">
        <v>10788</v>
      </c>
      <c r="DB220" s="7" t="n">
        <v>11014</v>
      </c>
      <c r="DC220" s="7" t="n">
        <v>10954</v>
      </c>
      <c r="DD220" s="7" t="n">
        <v>10152</v>
      </c>
      <c r="DE220" s="7" t="n">
        <v>10457</v>
      </c>
      <c r="DF220" s="7" t="n">
        <v>11128</v>
      </c>
      <c r="DG220" s="7" t="n">
        <v>10945</v>
      </c>
      <c r="DH220" s="7" t="n">
        <v>11132</v>
      </c>
      <c r="DI220" s="7" t="n">
        <v>10980</v>
      </c>
      <c r="DJ220" s="7" t="n">
        <v>10930</v>
      </c>
      <c r="DK220" s="7" t="n">
        <v>11043</v>
      </c>
      <c r="DL220" s="7" t="n">
        <v>10438</v>
      </c>
      <c r="DM220" s="7" t="n">
        <v>10737</v>
      </c>
      <c r="DN220" s="7" t="n">
        <v>10737</v>
      </c>
      <c r="DO220" s="7" t="n">
        <v>10483</v>
      </c>
      <c r="DP220" s="7" t="n">
        <v>10202</v>
      </c>
      <c r="DQ220" s="7" t="n">
        <v>10420</v>
      </c>
      <c r="DR220" s="7" t="n">
        <v>10000</v>
      </c>
    </row>
    <row r="221">
      <c r="A221" s="4" t="inlineStr">
        <is>
          <t>ALLSPRING Index: Russell 3000®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row>
    <row r="223">
      <c r="A223" s="4" t="inlineStr">
        <is>
          <t>Line Graph and Table Measure Name</t>
        </is>
      </c>
      <c r="B223" s="4" t="inlineStr">
        <is>
          <t>Russell 3000&amp;lt;sup style="box-sizing: border-box; color: rgb(0, 0, 0); display: inline; flex-wrap: nowrap; font-size: 12px; font-weight: 700; grid-area: auto; line-height: 0px; margin: 0px; overflow: visible; position: relative; text-align: center;"&gt;®&amp;lt;/sup&gt; Index</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row>
    <row r="224">
      <c r="A224" s="4" t="inlineStr">
        <is>
          <t>Account Value</t>
        </is>
      </c>
      <c r="B224" s="5" t="n">
        <v>32705</v>
      </c>
      <c r="C224" s="7" t="n">
        <v>32108</v>
      </c>
      <c r="D224" s="7" t="n">
        <v>31144</v>
      </c>
      <c r="E224" s="7" t="n">
        <v>29739</v>
      </c>
      <c r="F224" s="7" t="n">
        <v>31108</v>
      </c>
      <c r="G224" s="7" t="n">
        <v>30136</v>
      </c>
      <c r="H224" s="7" t="n">
        <v>28588</v>
      </c>
      <c r="I224" s="7" t="n">
        <v>28275</v>
      </c>
      <c r="J224" s="7" t="n">
        <v>26851</v>
      </c>
      <c r="K224" s="7" t="n">
        <v>24560</v>
      </c>
      <c r="L224" s="7" t="n">
        <v>25229</v>
      </c>
      <c r="M224" s="7" t="n">
        <v>26491</v>
      </c>
      <c r="N224" s="7" t="n">
        <v>27013</v>
      </c>
      <c r="O224" s="7" t="n">
        <v>26078</v>
      </c>
      <c r="P224" s="7" t="n">
        <v>24411</v>
      </c>
      <c r="Q224" s="7" t="n">
        <v>24316</v>
      </c>
      <c r="R224" s="7" t="n">
        <v>24060</v>
      </c>
      <c r="S224" s="7" t="n">
        <v>23433</v>
      </c>
      <c r="T224" s="7" t="n">
        <v>23994</v>
      </c>
      <c r="U224" s="7" t="n">
        <v>22448</v>
      </c>
      <c r="V224" s="7" t="n">
        <v>23844</v>
      </c>
      <c r="W224" s="7" t="n">
        <v>22661</v>
      </c>
      <c r="X224" s="7" t="n">
        <v>20944</v>
      </c>
      <c r="Y224" s="7" t="n">
        <v>23084</v>
      </c>
      <c r="Z224" s="7" t="n">
        <v>23979</v>
      </c>
      <c r="AA224" s="7" t="n">
        <v>21923</v>
      </c>
      <c r="AB224" s="7" t="n">
        <v>23924</v>
      </c>
      <c r="AC224" s="7" t="n">
        <v>23956</v>
      </c>
      <c r="AD224" s="7" t="n">
        <v>26318</v>
      </c>
      <c r="AE224" s="7" t="n">
        <v>25491</v>
      </c>
      <c r="AF224" s="7" t="n">
        <v>26150</v>
      </c>
      <c r="AG224" s="7" t="n">
        <v>27785</v>
      </c>
      <c r="AH224" s="7" t="n">
        <v>26732</v>
      </c>
      <c r="AI224" s="7" t="n">
        <v>27145</v>
      </c>
      <c r="AJ224" s="7" t="n">
        <v>25426</v>
      </c>
      <c r="AK224" s="7" t="n">
        <v>26620</v>
      </c>
      <c r="AL224" s="7" t="n">
        <v>25882</v>
      </c>
      <c r="AM224" s="7" t="n">
        <v>25452</v>
      </c>
      <c r="AN224" s="7" t="n">
        <v>24839</v>
      </c>
      <c r="AO224" s="7" t="n">
        <v>24726</v>
      </c>
      <c r="AP224" s="7" t="n">
        <v>23514</v>
      </c>
      <c r="AQ224" s="7" t="n">
        <v>22700</v>
      </c>
      <c r="AR224" s="7" t="n">
        <v>22012</v>
      </c>
      <c r="AS224" s="7" t="n">
        <v>22111</v>
      </c>
      <c r="AT224" s="7" t="n">
        <v>21159</v>
      </c>
      <c r="AU224" s="7" t="n">
        <v>18864</v>
      </c>
      <c r="AV224" s="7" t="n">
        <v>19280</v>
      </c>
      <c r="AW224" s="7" t="n">
        <v>20009</v>
      </c>
      <c r="AX224" s="7" t="n">
        <v>18657</v>
      </c>
      <c r="AY224" s="7" t="n">
        <v>17655</v>
      </c>
      <c r="AZ224" s="7" t="n">
        <v>17260</v>
      </c>
      <c r="BA224" s="7" t="n">
        <v>16384</v>
      </c>
      <c r="BB224" s="7" t="n">
        <v>14468</v>
      </c>
      <c r="BC224" s="7" t="n">
        <v>16774</v>
      </c>
      <c r="BD224" s="7" t="n">
        <v>18270</v>
      </c>
      <c r="BE224" s="7" t="n">
        <v>18290</v>
      </c>
      <c r="BF224" s="7" t="n">
        <v>17777</v>
      </c>
      <c r="BG224" s="7" t="n">
        <v>17126</v>
      </c>
      <c r="BH224" s="7" t="n">
        <v>16765</v>
      </c>
      <c r="BI224" s="7" t="n">
        <v>16476</v>
      </c>
      <c r="BJ224" s="7" t="n">
        <v>16819</v>
      </c>
      <c r="BK224" s="7" t="n">
        <v>16572</v>
      </c>
      <c r="BL224" s="7" t="n">
        <v>15485</v>
      </c>
      <c r="BM224" s="7" t="n">
        <v>16556</v>
      </c>
      <c r="BN224" s="7" t="n">
        <v>15920</v>
      </c>
      <c r="BO224" s="7" t="n">
        <v>15691</v>
      </c>
      <c r="BP224" s="7" t="n">
        <v>15158</v>
      </c>
      <c r="BQ224" s="7" t="n">
        <v>13960</v>
      </c>
      <c r="BR224" s="7" t="n">
        <v>15393</v>
      </c>
      <c r="BS224" s="7" t="n">
        <v>15090</v>
      </c>
      <c r="BT224" s="7" t="n">
        <v>16290</v>
      </c>
      <c r="BU224" s="7" t="n">
        <v>16263</v>
      </c>
      <c r="BV224" s="7" t="n">
        <v>15711</v>
      </c>
      <c r="BW224" s="7" t="n">
        <v>15207</v>
      </c>
      <c r="BX224" s="7" t="n">
        <v>15108</v>
      </c>
      <c r="BY224" s="7" t="n">
        <v>14693</v>
      </c>
      <c r="BZ224" s="7" t="n">
        <v>14637</v>
      </c>
      <c r="CA224" s="7" t="n">
        <v>14937</v>
      </c>
      <c r="CB224" s="7" t="n">
        <v>15509</v>
      </c>
      <c r="CC224" s="7" t="n">
        <v>14732</v>
      </c>
      <c r="CD224" s="7" t="n">
        <v>14586</v>
      </c>
      <c r="CE224" s="7" t="n">
        <v>14157</v>
      </c>
      <c r="CF224" s="7" t="n">
        <v>13854</v>
      </c>
      <c r="CG224" s="7" t="n">
        <v>13524</v>
      </c>
      <c r="CH224" s="7" t="n">
        <v>13498</v>
      </c>
      <c r="CI224" s="7" t="n">
        <v>13249</v>
      </c>
      <c r="CJ224" s="7" t="n">
        <v>13130</v>
      </c>
      <c r="CK224" s="7" t="n">
        <v>12997</v>
      </c>
      <c r="CL224" s="7" t="n">
        <v>12861</v>
      </c>
      <c r="CM224" s="7" t="n">
        <v>12852</v>
      </c>
      <c r="CN224" s="7" t="n">
        <v>12391</v>
      </c>
      <c r="CO224" s="7" t="n">
        <v>12162</v>
      </c>
      <c r="CP224" s="7" t="n">
        <v>11930</v>
      </c>
      <c r="CQ224" s="7" t="n">
        <v>11419</v>
      </c>
      <c r="CR224" s="7" t="n">
        <v>11671</v>
      </c>
      <c r="CS224" s="7" t="n">
        <v>11653</v>
      </c>
      <c r="CT224" s="7" t="n">
        <v>11623</v>
      </c>
      <c r="CU224" s="7" t="n">
        <v>11179</v>
      </c>
      <c r="CV224" s="7" t="n">
        <v>11156</v>
      </c>
      <c r="CW224" s="7" t="n">
        <v>10960</v>
      </c>
      <c r="CX224" s="7" t="n">
        <v>10893</v>
      </c>
      <c r="CY224" s="7" t="n">
        <v>10176</v>
      </c>
      <c r="CZ224" s="7" t="n">
        <v>10180</v>
      </c>
      <c r="DA224" s="7" t="n">
        <v>10788</v>
      </c>
      <c r="DB224" s="7" t="n">
        <v>11014</v>
      </c>
      <c r="DC224" s="7" t="n">
        <v>10954</v>
      </c>
      <c r="DD224" s="7" t="n">
        <v>10152</v>
      </c>
      <c r="DE224" s="7" t="n">
        <v>10457</v>
      </c>
      <c r="DF224" s="7" t="n">
        <v>11128</v>
      </c>
      <c r="DG224" s="7" t="n">
        <v>10945</v>
      </c>
      <c r="DH224" s="7" t="n">
        <v>11132</v>
      </c>
      <c r="DI224" s="7" t="n">
        <v>10980</v>
      </c>
      <c r="DJ224" s="7" t="n">
        <v>10930</v>
      </c>
      <c r="DK224" s="7" t="n">
        <v>11043</v>
      </c>
      <c r="DL224" s="7" t="n">
        <v>10438</v>
      </c>
      <c r="DM224" s="7" t="n">
        <v>10737</v>
      </c>
      <c r="DN224" s="7" t="n">
        <v>10737</v>
      </c>
      <c r="DO224" s="7" t="n">
        <v>10483</v>
      </c>
      <c r="DP224" s="7" t="n">
        <v>10202</v>
      </c>
      <c r="DQ224" s="7" t="n">
        <v>10420</v>
      </c>
      <c r="DR224" s="7" t="n">
        <v>10000</v>
      </c>
    </row>
    <row r="225">
      <c r="A225" s="4" t="inlineStr">
        <is>
          <t>ALLSPRING Index: Russell 3000®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row>
    <row r="227">
      <c r="A227" s="4" t="inlineStr">
        <is>
          <t>Line Graph and Table Measure Name</t>
        </is>
      </c>
      <c r="B227" s="4" t="inlineStr">
        <is>
          <t>Russell 3000&amp;lt;sup style="box-sizing: border-box; color: rgb(0, 0, 0); display: inline; flex-wrap: nowrap; font-size: 12px; font-weight: 700; grid-area: auto; line-height: 0px; margin: 0px; overflow: visible; position: relative; text-align: center;"&gt;®&amp;lt;/sup&gt;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row>
    <row r="228">
      <c r="A228" s="4" t="inlineStr">
        <is>
          <t>Account Value</t>
        </is>
      </c>
      <c r="B228" s="5" t="n">
        <v>32705</v>
      </c>
      <c r="C228" s="7" t="n">
        <v>32108</v>
      </c>
      <c r="D228" s="7" t="n">
        <v>31144</v>
      </c>
      <c r="E228" s="7" t="n">
        <v>29739</v>
      </c>
      <c r="F228" s="7" t="n">
        <v>31108</v>
      </c>
      <c r="G228" s="7" t="n">
        <v>30136</v>
      </c>
      <c r="H228" s="7" t="n">
        <v>28588</v>
      </c>
      <c r="I228" s="7" t="n">
        <v>28275</v>
      </c>
      <c r="J228" s="7" t="n">
        <v>26851</v>
      </c>
      <c r="K228" s="7" t="n">
        <v>24560</v>
      </c>
      <c r="L228" s="7" t="n">
        <v>25229</v>
      </c>
      <c r="M228" s="7" t="n">
        <v>26491</v>
      </c>
      <c r="N228" s="7" t="n">
        <v>27013</v>
      </c>
      <c r="O228" s="7" t="n">
        <v>26078</v>
      </c>
      <c r="P228" s="7" t="n">
        <v>24411</v>
      </c>
      <c r="Q228" s="7" t="n">
        <v>24316</v>
      </c>
      <c r="R228" s="7" t="n">
        <v>24060</v>
      </c>
      <c r="S228" s="7" t="n">
        <v>23433</v>
      </c>
      <c r="T228" s="7" t="n">
        <v>23994</v>
      </c>
      <c r="U228" s="7" t="n">
        <v>22448</v>
      </c>
      <c r="V228" s="7" t="n">
        <v>23844</v>
      </c>
      <c r="W228" s="7" t="n">
        <v>22661</v>
      </c>
      <c r="X228" s="7" t="n">
        <v>20944</v>
      </c>
      <c r="Y228" s="7" t="n">
        <v>23084</v>
      </c>
      <c r="Z228" s="7" t="n">
        <v>23979</v>
      </c>
      <c r="AA228" s="7" t="n">
        <v>21923</v>
      </c>
      <c r="AB228" s="7" t="n">
        <v>23924</v>
      </c>
      <c r="AC228" s="7" t="n">
        <v>23956</v>
      </c>
      <c r="AD228" s="7" t="n">
        <v>26318</v>
      </c>
      <c r="AE228" s="7" t="n">
        <v>25491</v>
      </c>
      <c r="AF228" s="7" t="n">
        <v>26150</v>
      </c>
      <c r="AG228" s="7" t="n">
        <v>27785</v>
      </c>
      <c r="AH228" s="7" t="n">
        <v>26732</v>
      </c>
      <c r="AI228" s="7" t="n">
        <v>27145</v>
      </c>
      <c r="AJ228" s="7" t="n">
        <v>25426</v>
      </c>
      <c r="AK228" s="7" t="n">
        <v>26620</v>
      </c>
      <c r="AL228" s="7" t="n">
        <v>25882</v>
      </c>
      <c r="AM228" s="7" t="n">
        <v>25452</v>
      </c>
      <c r="AN228" s="7" t="n">
        <v>24839</v>
      </c>
      <c r="AO228" s="7" t="n">
        <v>24726</v>
      </c>
      <c r="AP228" s="7" t="n">
        <v>23514</v>
      </c>
      <c r="AQ228" s="7" t="n">
        <v>22700</v>
      </c>
      <c r="AR228" s="7" t="n">
        <v>22012</v>
      </c>
      <c r="AS228" s="7" t="n">
        <v>22111</v>
      </c>
      <c r="AT228" s="7" t="n">
        <v>21159</v>
      </c>
      <c r="AU228" s="7" t="n">
        <v>18864</v>
      </c>
      <c r="AV228" s="7" t="n">
        <v>19280</v>
      </c>
      <c r="AW228" s="7" t="n">
        <v>20009</v>
      </c>
      <c r="AX228" s="7" t="n">
        <v>18657</v>
      </c>
      <c r="AY228" s="7" t="n">
        <v>17655</v>
      </c>
      <c r="AZ228" s="7" t="n">
        <v>17260</v>
      </c>
      <c r="BA228" s="7" t="n">
        <v>16384</v>
      </c>
      <c r="BB228" s="7" t="n">
        <v>14468</v>
      </c>
      <c r="BC228" s="7" t="n">
        <v>16774</v>
      </c>
      <c r="BD228" s="7" t="n">
        <v>18270</v>
      </c>
      <c r="BE228" s="7" t="n">
        <v>18290</v>
      </c>
      <c r="BF228" s="7" t="n">
        <v>17777</v>
      </c>
      <c r="BG228" s="7" t="n">
        <v>17126</v>
      </c>
      <c r="BH228" s="7" t="n">
        <v>16765</v>
      </c>
      <c r="BI228" s="7" t="n">
        <v>16476</v>
      </c>
      <c r="BJ228" s="7" t="n">
        <v>16819</v>
      </c>
      <c r="BK228" s="7" t="n">
        <v>16572</v>
      </c>
      <c r="BL228" s="7" t="n">
        <v>15485</v>
      </c>
      <c r="BM228" s="7" t="n">
        <v>16556</v>
      </c>
      <c r="BN228" s="7" t="n">
        <v>15920</v>
      </c>
      <c r="BO228" s="7" t="n">
        <v>15691</v>
      </c>
      <c r="BP228" s="7" t="n">
        <v>15158</v>
      </c>
      <c r="BQ228" s="7" t="n">
        <v>13960</v>
      </c>
      <c r="BR228" s="7" t="n">
        <v>15393</v>
      </c>
      <c r="BS228" s="7" t="n">
        <v>15090</v>
      </c>
      <c r="BT228" s="7" t="n">
        <v>16290</v>
      </c>
      <c r="BU228" s="7" t="n">
        <v>16263</v>
      </c>
      <c r="BV228" s="7" t="n">
        <v>15711</v>
      </c>
      <c r="BW228" s="7" t="n">
        <v>15207</v>
      </c>
      <c r="BX228" s="7" t="n">
        <v>15108</v>
      </c>
      <c r="BY228" s="7" t="n">
        <v>14693</v>
      </c>
      <c r="BZ228" s="7" t="n">
        <v>14637</v>
      </c>
      <c r="CA228" s="7" t="n">
        <v>14937</v>
      </c>
      <c r="CB228" s="7" t="n">
        <v>15509</v>
      </c>
      <c r="CC228" s="7" t="n">
        <v>14732</v>
      </c>
      <c r="CD228" s="7" t="n">
        <v>14586</v>
      </c>
      <c r="CE228" s="7" t="n">
        <v>14157</v>
      </c>
      <c r="CF228" s="7" t="n">
        <v>13854</v>
      </c>
      <c r="CG228" s="7" t="n">
        <v>13524</v>
      </c>
      <c r="CH228" s="7" t="n">
        <v>13498</v>
      </c>
      <c r="CI228" s="7" t="n">
        <v>13249</v>
      </c>
      <c r="CJ228" s="7" t="n">
        <v>13130</v>
      </c>
      <c r="CK228" s="7" t="n">
        <v>12997</v>
      </c>
      <c r="CL228" s="7" t="n">
        <v>12861</v>
      </c>
      <c r="CM228" s="7" t="n">
        <v>12852</v>
      </c>
      <c r="CN228" s="7" t="n">
        <v>12391</v>
      </c>
      <c r="CO228" s="7" t="n">
        <v>12162</v>
      </c>
      <c r="CP228" s="7" t="n">
        <v>11930</v>
      </c>
      <c r="CQ228" s="7" t="n">
        <v>11419</v>
      </c>
      <c r="CR228" s="7" t="n">
        <v>11671</v>
      </c>
      <c r="CS228" s="7" t="n">
        <v>11653</v>
      </c>
      <c r="CT228" s="7" t="n">
        <v>11623</v>
      </c>
      <c r="CU228" s="7" t="n">
        <v>11179</v>
      </c>
      <c r="CV228" s="7" t="n">
        <v>11156</v>
      </c>
      <c r="CW228" s="7" t="n">
        <v>10960</v>
      </c>
      <c r="CX228" s="7" t="n">
        <v>10893</v>
      </c>
      <c r="CY228" s="7" t="n">
        <v>10176</v>
      </c>
      <c r="CZ228" s="7" t="n">
        <v>10180</v>
      </c>
      <c r="DA228" s="7" t="n">
        <v>10788</v>
      </c>
      <c r="DB228" s="7" t="n">
        <v>11014</v>
      </c>
      <c r="DC228" s="7" t="n">
        <v>10954</v>
      </c>
      <c r="DD228" s="7" t="n">
        <v>10152</v>
      </c>
      <c r="DE228" s="7" t="n">
        <v>10457</v>
      </c>
      <c r="DF228" s="7" t="n">
        <v>11128</v>
      </c>
      <c r="DG228" s="7" t="n">
        <v>10945</v>
      </c>
      <c r="DH228" s="7" t="n">
        <v>11132</v>
      </c>
      <c r="DI228" s="7" t="n">
        <v>10980</v>
      </c>
      <c r="DJ228" s="7" t="n">
        <v>10930</v>
      </c>
      <c r="DK228" s="7" t="n">
        <v>11043</v>
      </c>
      <c r="DL228" s="7" t="n">
        <v>10438</v>
      </c>
      <c r="DM228" s="7" t="n">
        <v>10737</v>
      </c>
      <c r="DN228" s="7" t="n">
        <v>10737</v>
      </c>
      <c r="DO228" s="7" t="n">
        <v>10483</v>
      </c>
      <c r="DP228" s="7" t="n">
        <v>10202</v>
      </c>
      <c r="DQ228" s="7" t="n">
        <v>10420</v>
      </c>
      <c r="DR228" s="7" t="n">
        <v>10000</v>
      </c>
    </row>
    <row r="229">
      <c r="A229" s="4" t="inlineStr">
        <is>
          <t>ALLSPRING Index: Russell 3000®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row>
    <row r="231">
      <c r="A231" s="4" t="inlineStr">
        <is>
          <t>Line Graph and Table Measure Name</t>
        </is>
      </c>
      <c r="B231" s="4" t="inlineStr">
        <is>
          <t>Russell 3000&amp;lt;sup style="box-sizing: border-box; color: rgb(0, 0, 0); display: inline; flex-wrap: nowrap; font-size: 12px; font-weight: 700; grid-area: auto; line-height: 0px; margin: 0px; overflow: visible; position: relative; text-align: center;"&gt;®&amp;lt;/sup&gt; Index</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row>
    <row r="232">
      <c r="A232" s="4" t="inlineStr">
        <is>
          <t>Account Value</t>
        </is>
      </c>
      <c r="B232" s="5" t="n">
        <v>32705</v>
      </c>
      <c r="C232" s="7" t="n">
        <v>32108</v>
      </c>
      <c r="D232" s="7" t="n">
        <v>31144</v>
      </c>
      <c r="E232" s="7" t="n">
        <v>29739</v>
      </c>
      <c r="F232" s="7" t="n">
        <v>31108</v>
      </c>
      <c r="G232" s="7" t="n">
        <v>30136</v>
      </c>
      <c r="H232" s="7" t="n">
        <v>28588</v>
      </c>
      <c r="I232" s="7" t="n">
        <v>28275</v>
      </c>
      <c r="J232" s="7" t="n">
        <v>26851</v>
      </c>
      <c r="K232" s="7" t="n">
        <v>24560</v>
      </c>
      <c r="L232" s="7" t="n">
        <v>25229</v>
      </c>
      <c r="M232" s="7" t="n">
        <v>26491</v>
      </c>
      <c r="N232" s="7" t="n">
        <v>27013</v>
      </c>
      <c r="O232" s="7" t="n">
        <v>26078</v>
      </c>
      <c r="P232" s="7" t="n">
        <v>24411</v>
      </c>
      <c r="Q232" s="7" t="n">
        <v>24316</v>
      </c>
      <c r="R232" s="7" t="n">
        <v>24060</v>
      </c>
      <c r="S232" s="7" t="n">
        <v>23433</v>
      </c>
      <c r="T232" s="7" t="n">
        <v>23994</v>
      </c>
      <c r="U232" s="7" t="n">
        <v>22448</v>
      </c>
      <c r="V232" s="7" t="n">
        <v>23844</v>
      </c>
      <c r="W232" s="7" t="n">
        <v>22661</v>
      </c>
      <c r="X232" s="7" t="n">
        <v>20944</v>
      </c>
      <c r="Y232" s="7" t="n">
        <v>23084</v>
      </c>
      <c r="Z232" s="7" t="n">
        <v>23979</v>
      </c>
      <c r="AA232" s="7" t="n">
        <v>21923</v>
      </c>
      <c r="AB232" s="7" t="n">
        <v>23924</v>
      </c>
      <c r="AC232" s="7" t="n">
        <v>23956</v>
      </c>
      <c r="AD232" s="7" t="n">
        <v>26318</v>
      </c>
      <c r="AE232" s="7" t="n">
        <v>25491</v>
      </c>
      <c r="AF232" s="7" t="n">
        <v>26150</v>
      </c>
      <c r="AG232" s="7" t="n">
        <v>27785</v>
      </c>
      <c r="AH232" s="7" t="n">
        <v>26732</v>
      </c>
      <c r="AI232" s="7" t="n">
        <v>27145</v>
      </c>
      <c r="AJ232" s="7" t="n">
        <v>25426</v>
      </c>
      <c r="AK232" s="7" t="n">
        <v>26620</v>
      </c>
      <c r="AL232" s="7" t="n">
        <v>25882</v>
      </c>
      <c r="AM232" s="7" t="n">
        <v>25452</v>
      </c>
      <c r="AN232" s="7" t="n">
        <v>24839</v>
      </c>
      <c r="AO232" s="7" t="n">
        <v>24726</v>
      </c>
      <c r="AP232" s="7" t="n">
        <v>23514</v>
      </c>
      <c r="AQ232" s="7" t="n">
        <v>22700</v>
      </c>
      <c r="AR232" s="7" t="n">
        <v>22012</v>
      </c>
      <c r="AS232" s="7" t="n">
        <v>22111</v>
      </c>
      <c r="AT232" s="7" t="n">
        <v>21159</v>
      </c>
      <c r="AU232" s="7" t="n">
        <v>18864</v>
      </c>
      <c r="AV232" s="7" t="n">
        <v>19280</v>
      </c>
      <c r="AW232" s="7" t="n">
        <v>20009</v>
      </c>
      <c r="AX232" s="7" t="n">
        <v>18657</v>
      </c>
      <c r="AY232" s="7" t="n">
        <v>17655</v>
      </c>
      <c r="AZ232" s="7" t="n">
        <v>17260</v>
      </c>
      <c r="BA232" s="7" t="n">
        <v>16384</v>
      </c>
      <c r="BB232" s="7" t="n">
        <v>14468</v>
      </c>
      <c r="BC232" s="7" t="n">
        <v>16774</v>
      </c>
      <c r="BD232" s="7" t="n">
        <v>18270</v>
      </c>
      <c r="BE232" s="7" t="n">
        <v>18290</v>
      </c>
      <c r="BF232" s="7" t="n">
        <v>17777</v>
      </c>
      <c r="BG232" s="7" t="n">
        <v>17126</v>
      </c>
      <c r="BH232" s="7" t="n">
        <v>16765</v>
      </c>
      <c r="BI232" s="7" t="n">
        <v>16476</v>
      </c>
      <c r="BJ232" s="7" t="n">
        <v>16819</v>
      </c>
      <c r="BK232" s="7" t="n">
        <v>16572</v>
      </c>
      <c r="BL232" s="7" t="n">
        <v>15485</v>
      </c>
      <c r="BM232" s="7" t="n">
        <v>16556</v>
      </c>
      <c r="BN232" s="7" t="n">
        <v>15920</v>
      </c>
      <c r="BO232" s="7" t="n">
        <v>15691</v>
      </c>
      <c r="BP232" s="7" t="n">
        <v>15158</v>
      </c>
      <c r="BQ232" s="7" t="n">
        <v>13960</v>
      </c>
      <c r="BR232" s="7" t="n">
        <v>15393</v>
      </c>
      <c r="BS232" s="7" t="n">
        <v>15090</v>
      </c>
      <c r="BT232" s="7" t="n">
        <v>16290</v>
      </c>
      <c r="BU232" s="7" t="n">
        <v>16263</v>
      </c>
      <c r="BV232" s="7" t="n">
        <v>15711</v>
      </c>
      <c r="BW232" s="7" t="n">
        <v>15207</v>
      </c>
      <c r="BX232" s="7" t="n">
        <v>15108</v>
      </c>
      <c r="BY232" s="7" t="n">
        <v>14693</v>
      </c>
      <c r="BZ232" s="7" t="n">
        <v>14637</v>
      </c>
      <c r="CA232" s="7" t="n">
        <v>14937</v>
      </c>
      <c r="CB232" s="7" t="n">
        <v>15509</v>
      </c>
      <c r="CC232" s="7" t="n">
        <v>14732</v>
      </c>
      <c r="CD232" s="7" t="n">
        <v>14586</v>
      </c>
      <c r="CE232" s="7" t="n">
        <v>14157</v>
      </c>
      <c r="CF232" s="7" t="n">
        <v>13854</v>
      </c>
      <c r="CG232" s="7" t="n">
        <v>13524</v>
      </c>
      <c r="CH232" s="7" t="n">
        <v>13498</v>
      </c>
      <c r="CI232" s="7" t="n">
        <v>13249</v>
      </c>
      <c r="CJ232" s="7" t="n">
        <v>13130</v>
      </c>
      <c r="CK232" s="7" t="n">
        <v>12997</v>
      </c>
      <c r="CL232" s="7" t="n">
        <v>12861</v>
      </c>
      <c r="CM232" s="7" t="n">
        <v>12852</v>
      </c>
      <c r="CN232" s="7" t="n">
        <v>12391</v>
      </c>
      <c r="CO232" s="7" t="n">
        <v>12162</v>
      </c>
      <c r="CP232" s="7" t="n">
        <v>11930</v>
      </c>
      <c r="CQ232" s="7" t="n">
        <v>11419</v>
      </c>
      <c r="CR232" s="7" t="n">
        <v>11671</v>
      </c>
      <c r="CS232" s="7" t="n">
        <v>11653</v>
      </c>
      <c r="CT232" s="7" t="n">
        <v>11623</v>
      </c>
      <c r="CU232" s="7" t="n">
        <v>11179</v>
      </c>
      <c r="CV232" s="7" t="n">
        <v>11156</v>
      </c>
      <c r="CW232" s="7" t="n">
        <v>10960</v>
      </c>
      <c r="CX232" s="7" t="n">
        <v>10893</v>
      </c>
      <c r="CY232" s="7" t="n">
        <v>10176</v>
      </c>
      <c r="CZ232" s="7" t="n">
        <v>10180</v>
      </c>
      <c r="DA232" s="7" t="n">
        <v>10788</v>
      </c>
      <c r="DB232" s="7" t="n">
        <v>11014</v>
      </c>
      <c r="DC232" s="7" t="n">
        <v>10954</v>
      </c>
      <c r="DD232" s="7" t="n">
        <v>10152</v>
      </c>
      <c r="DE232" s="7" t="n">
        <v>10457</v>
      </c>
      <c r="DF232" s="7" t="n">
        <v>11128</v>
      </c>
      <c r="DG232" s="7" t="n">
        <v>10945</v>
      </c>
      <c r="DH232" s="7" t="n">
        <v>11132</v>
      </c>
      <c r="DI232" s="7" t="n">
        <v>10980</v>
      </c>
      <c r="DJ232" s="7" t="n">
        <v>10930</v>
      </c>
      <c r="DK232" s="7" t="n">
        <v>11043</v>
      </c>
      <c r="DL232" s="7" t="n">
        <v>10438</v>
      </c>
      <c r="DM232" s="7" t="n">
        <v>10737</v>
      </c>
      <c r="DN232" s="7" t="n">
        <v>10737</v>
      </c>
      <c r="DO232" s="7" t="n">
        <v>10483</v>
      </c>
      <c r="DP232" s="7" t="n">
        <v>10202</v>
      </c>
      <c r="DQ232" s="7" t="n">
        <v>10420</v>
      </c>
      <c r="DR232" s="7" t="n">
        <v>10000</v>
      </c>
    </row>
    <row r="233">
      <c r="A233" s="4" t="inlineStr">
        <is>
          <t>ALLSPRING Index: Russell 3000®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row>
    <row r="235">
      <c r="A235" s="4" t="inlineStr">
        <is>
          <t>Line Graph and Table Measure Name</t>
        </is>
      </c>
      <c r="B235" s="4" t="inlineStr">
        <is>
          <t>Russell 3000&amp;lt;sup style="box-sizing: border-box; color: rgb(0, 0, 0); display: inline; flex-wrap: nowrap; font-size: 12px; font-weight: 700; grid-area: auto; line-height: 0px; margin: 0px; overflow: visible; position: relative; text-align: center;"&gt;®&amp;lt;/sup&gt;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row>
    <row r="236">
      <c r="A236" s="4" t="inlineStr">
        <is>
          <t>Account Value</t>
        </is>
      </c>
      <c r="B236" s="5" t="n">
        <v>32705</v>
      </c>
      <c r="C236" s="7" t="n">
        <v>32108</v>
      </c>
      <c r="D236" s="7" t="n">
        <v>31144</v>
      </c>
      <c r="E236" s="7" t="n">
        <v>29739</v>
      </c>
      <c r="F236" s="7" t="n">
        <v>31108</v>
      </c>
      <c r="G236" s="7" t="n">
        <v>30136</v>
      </c>
      <c r="H236" s="7" t="n">
        <v>28588</v>
      </c>
      <c r="I236" s="7" t="n">
        <v>28275</v>
      </c>
      <c r="J236" s="7" t="n">
        <v>26851</v>
      </c>
      <c r="K236" s="7" t="n">
        <v>24560</v>
      </c>
      <c r="L236" s="7" t="n">
        <v>25229</v>
      </c>
      <c r="M236" s="7" t="n">
        <v>26491</v>
      </c>
      <c r="N236" s="7" t="n">
        <v>27013</v>
      </c>
      <c r="O236" s="7" t="n">
        <v>26078</v>
      </c>
      <c r="P236" s="7" t="n">
        <v>24411</v>
      </c>
      <c r="Q236" s="7" t="n">
        <v>24316</v>
      </c>
      <c r="R236" s="7" t="n">
        <v>24060</v>
      </c>
      <c r="S236" s="7" t="n">
        <v>23433</v>
      </c>
      <c r="T236" s="7" t="n">
        <v>23994</v>
      </c>
      <c r="U236" s="7" t="n">
        <v>22448</v>
      </c>
      <c r="V236" s="7" t="n">
        <v>23844</v>
      </c>
      <c r="W236" s="7" t="n">
        <v>22661</v>
      </c>
      <c r="X236" s="7" t="n">
        <v>20944</v>
      </c>
      <c r="Y236" s="7" t="n">
        <v>23084</v>
      </c>
      <c r="Z236" s="7" t="n">
        <v>23979</v>
      </c>
      <c r="AA236" s="7" t="n">
        <v>21923</v>
      </c>
      <c r="AB236" s="7" t="n">
        <v>23924</v>
      </c>
      <c r="AC236" s="7" t="n">
        <v>23956</v>
      </c>
      <c r="AD236" s="7" t="n">
        <v>26318</v>
      </c>
      <c r="AE236" s="7" t="n">
        <v>25491</v>
      </c>
      <c r="AF236" s="7" t="n">
        <v>26150</v>
      </c>
      <c r="AG236" s="7" t="n">
        <v>27785</v>
      </c>
      <c r="AH236" s="7" t="n">
        <v>26732</v>
      </c>
      <c r="AI236" s="7" t="n">
        <v>27145</v>
      </c>
      <c r="AJ236" s="7" t="n">
        <v>25426</v>
      </c>
      <c r="AK236" s="7" t="n">
        <v>26620</v>
      </c>
      <c r="AL236" s="7" t="n">
        <v>25882</v>
      </c>
      <c r="AM236" s="7" t="n">
        <v>25452</v>
      </c>
      <c r="AN236" s="7" t="n">
        <v>24839</v>
      </c>
      <c r="AO236" s="7" t="n">
        <v>24726</v>
      </c>
      <c r="AP236" s="7" t="n">
        <v>23514</v>
      </c>
      <c r="AQ236" s="7" t="n">
        <v>22700</v>
      </c>
      <c r="AR236" s="7" t="n">
        <v>22012</v>
      </c>
      <c r="AS236" s="7" t="n">
        <v>22111</v>
      </c>
      <c r="AT236" s="7" t="n">
        <v>21159</v>
      </c>
      <c r="AU236" s="7" t="n">
        <v>18864</v>
      </c>
      <c r="AV236" s="7" t="n">
        <v>19280</v>
      </c>
      <c r="AW236" s="7" t="n">
        <v>20009</v>
      </c>
      <c r="AX236" s="7" t="n">
        <v>18657</v>
      </c>
      <c r="AY236" s="7" t="n">
        <v>17655</v>
      </c>
      <c r="AZ236" s="7" t="n">
        <v>17260</v>
      </c>
      <c r="BA236" s="7" t="n">
        <v>16384</v>
      </c>
      <c r="BB236" s="7" t="n">
        <v>14468</v>
      </c>
      <c r="BC236" s="7" t="n">
        <v>16774</v>
      </c>
      <c r="BD236" s="7" t="n">
        <v>18270</v>
      </c>
      <c r="BE236" s="7" t="n">
        <v>18290</v>
      </c>
      <c r="BF236" s="7" t="n">
        <v>17777</v>
      </c>
      <c r="BG236" s="7" t="n">
        <v>17126</v>
      </c>
      <c r="BH236" s="7" t="n">
        <v>16765</v>
      </c>
      <c r="BI236" s="7" t="n">
        <v>16476</v>
      </c>
      <c r="BJ236" s="7" t="n">
        <v>16819</v>
      </c>
      <c r="BK236" s="7" t="n">
        <v>16572</v>
      </c>
      <c r="BL236" s="7" t="n">
        <v>15485</v>
      </c>
      <c r="BM236" s="7" t="n">
        <v>16556</v>
      </c>
      <c r="BN236" s="7" t="n">
        <v>15920</v>
      </c>
      <c r="BO236" s="7" t="n">
        <v>15691</v>
      </c>
      <c r="BP236" s="7" t="n">
        <v>15158</v>
      </c>
      <c r="BQ236" s="7" t="n">
        <v>13960</v>
      </c>
      <c r="BR236" s="7" t="n">
        <v>15393</v>
      </c>
      <c r="BS236" s="7" t="n">
        <v>15090</v>
      </c>
      <c r="BT236" s="7" t="n">
        <v>16290</v>
      </c>
      <c r="BU236" s="7" t="n">
        <v>16263</v>
      </c>
      <c r="BV236" s="7" t="n">
        <v>15711</v>
      </c>
      <c r="BW236" s="7" t="n">
        <v>15207</v>
      </c>
      <c r="BX236" s="7" t="n">
        <v>15108</v>
      </c>
      <c r="BY236" s="7" t="n">
        <v>14693</v>
      </c>
      <c r="BZ236" s="7" t="n">
        <v>14637</v>
      </c>
      <c r="CA236" s="7" t="n">
        <v>14937</v>
      </c>
      <c r="CB236" s="7" t="n">
        <v>15509</v>
      </c>
      <c r="CC236" s="7" t="n">
        <v>14732</v>
      </c>
      <c r="CD236" s="7" t="n">
        <v>14586</v>
      </c>
      <c r="CE236" s="7" t="n">
        <v>14157</v>
      </c>
      <c r="CF236" s="7" t="n">
        <v>13854</v>
      </c>
      <c r="CG236" s="7" t="n">
        <v>13524</v>
      </c>
      <c r="CH236" s="7" t="n">
        <v>13498</v>
      </c>
      <c r="CI236" s="7" t="n">
        <v>13249</v>
      </c>
      <c r="CJ236" s="7" t="n">
        <v>13130</v>
      </c>
      <c r="CK236" s="7" t="n">
        <v>12997</v>
      </c>
      <c r="CL236" s="7" t="n">
        <v>12861</v>
      </c>
      <c r="CM236" s="7" t="n">
        <v>12852</v>
      </c>
      <c r="CN236" s="7" t="n">
        <v>12391</v>
      </c>
      <c r="CO236" s="7" t="n">
        <v>12162</v>
      </c>
      <c r="CP236" s="7" t="n">
        <v>11930</v>
      </c>
      <c r="CQ236" s="7" t="n">
        <v>11419</v>
      </c>
      <c r="CR236" s="7" t="n">
        <v>11671</v>
      </c>
      <c r="CS236" s="7" t="n">
        <v>11653</v>
      </c>
      <c r="CT236" s="7" t="n">
        <v>11623</v>
      </c>
      <c r="CU236" s="7" t="n">
        <v>11179</v>
      </c>
      <c r="CV236" s="7" t="n">
        <v>11156</v>
      </c>
      <c r="CW236" s="7" t="n">
        <v>10960</v>
      </c>
      <c r="CX236" s="7" t="n">
        <v>10893</v>
      </c>
      <c r="CY236" s="7" t="n">
        <v>10176</v>
      </c>
      <c r="CZ236" s="7" t="n">
        <v>10180</v>
      </c>
      <c r="DA236" s="7" t="n">
        <v>10788</v>
      </c>
      <c r="DB236" s="7" t="n">
        <v>11014</v>
      </c>
      <c r="DC236" s="7" t="n">
        <v>10954</v>
      </c>
      <c r="DD236" s="7" t="n">
        <v>10152</v>
      </c>
      <c r="DE236" s="7" t="n">
        <v>10457</v>
      </c>
      <c r="DF236" s="7" t="n">
        <v>11128</v>
      </c>
      <c r="DG236" s="7" t="n">
        <v>10945</v>
      </c>
      <c r="DH236" s="7" t="n">
        <v>11132</v>
      </c>
      <c r="DI236" s="7" t="n">
        <v>10980</v>
      </c>
      <c r="DJ236" s="7" t="n">
        <v>10930</v>
      </c>
      <c r="DK236" s="7" t="n">
        <v>11043</v>
      </c>
      <c r="DL236" s="7" t="n">
        <v>10438</v>
      </c>
      <c r="DM236" s="7" t="n">
        <v>10737</v>
      </c>
      <c r="DN236" s="7" t="n">
        <v>10737</v>
      </c>
      <c r="DO236" s="7" t="n">
        <v>10483</v>
      </c>
      <c r="DP236" s="7" t="n">
        <v>10202</v>
      </c>
      <c r="DQ236" s="7" t="n">
        <v>10420</v>
      </c>
      <c r="DR236" s="7" t="n">
        <v>10000</v>
      </c>
    </row>
    <row r="237">
      <c r="A237" s="4" t="inlineStr">
        <is>
          <t>ALLSPRING Index: Russell 3000®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row>
    <row r="239">
      <c r="A239" s="4" t="inlineStr">
        <is>
          <t>Line Graph and Table Measure Name</t>
        </is>
      </c>
      <c r="B239" s="4" t="inlineStr">
        <is>
          <t>Russell 3000&amp;lt;sup style="box-sizing: border-box; color: rgb(0, 0, 0); display: inline; flex-wrap: nowrap; font-size: 12px; font-weight: 700; grid-area: auto; line-height: 0px; margin: 0px; overflow: visible; position: relative; text-align: center;"&gt;®&amp;lt;/sup&gt; Index</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row>
    <row r="240">
      <c r="A240" s="4" t="inlineStr">
        <is>
          <t>Account Value</t>
        </is>
      </c>
      <c r="B240" s="5" t="n">
        <v>32705</v>
      </c>
      <c r="C240" s="7" t="n">
        <v>32108</v>
      </c>
      <c r="D240" s="7" t="n">
        <v>31144</v>
      </c>
      <c r="E240" s="7" t="n">
        <v>29739</v>
      </c>
      <c r="F240" s="7" t="n">
        <v>31108</v>
      </c>
      <c r="G240" s="7" t="n">
        <v>30136</v>
      </c>
      <c r="H240" s="7" t="n">
        <v>28588</v>
      </c>
      <c r="I240" s="7" t="n">
        <v>28275</v>
      </c>
      <c r="J240" s="7" t="n">
        <v>26851</v>
      </c>
      <c r="K240" s="7" t="n">
        <v>24560</v>
      </c>
      <c r="L240" s="7" t="n">
        <v>25229</v>
      </c>
      <c r="M240" s="7" t="n">
        <v>26491</v>
      </c>
      <c r="N240" s="7" t="n">
        <v>27013</v>
      </c>
      <c r="O240" s="7" t="n">
        <v>26078</v>
      </c>
      <c r="P240" s="7" t="n">
        <v>24411</v>
      </c>
      <c r="Q240" s="7" t="n">
        <v>24316</v>
      </c>
      <c r="R240" s="7" t="n">
        <v>24060</v>
      </c>
      <c r="S240" s="7" t="n">
        <v>23433</v>
      </c>
      <c r="T240" s="7" t="n">
        <v>23994</v>
      </c>
      <c r="U240" s="7" t="n">
        <v>22448</v>
      </c>
      <c r="V240" s="7" t="n">
        <v>23844</v>
      </c>
      <c r="W240" s="7" t="n">
        <v>22661</v>
      </c>
      <c r="X240" s="7" t="n">
        <v>20944</v>
      </c>
      <c r="Y240" s="7" t="n">
        <v>23084</v>
      </c>
      <c r="Z240" s="7" t="n">
        <v>23979</v>
      </c>
      <c r="AA240" s="7" t="n">
        <v>21923</v>
      </c>
      <c r="AB240" s="7" t="n">
        <v>23924</v>
      </c>
      <c r="AC240" s="7" t="n">
        <v>23956</v>
      </c>
      <c r="AD240" s="7" t="n">
        <v>26318</v>
      </c>
      <c r="AE240" s="7" t="n">
        <v>25491</v>
      </c>
      <c r="AF240" s="7" t="n">
        <v>26150</v>
      </c>
      <c r="AG240" s="7" t="n">
        <v>27785</v>
      </c>
      <c r="AH240" s="7" t="n">
        <v>26732</v>
      </c>
      <c r="AI240" s="7" t="n">
        <v>27145</v>
      </c>
      <c r="AJ240" s="7" t="n">
        <v>25426</v>
      </c>
      <c r="AK240" s="7" t="n">
        <v>26620</v>
      </c>
      <c r="AL240" s="7" t="n">
        <v>25882</v>
      </c>
      <c r="AM240" s="7" t="n">
        <v>25452</v>
      </c>
      <c r="AN240" s="7" t="n">
        <v>24839</v>
      </c>
      <c r="AO240" s="7" t="n">
        <v>24726</v>
      </c>
      <c r="AP240" s="7" t="n">
        <v>23514</v>
      </c>
      <c r="AQ240" s="7" t="n">
        <v>22700</v>
      </c>
      <c r="AR240" s="7" t="n">
        <v>22012</v>
      </c>
      <c r="AS240" s="7" t="n">
        <v>22111</v>
      </c>
      <c r="AT240" s="7" t="n">
        <v>21159</v>
      </c>
      <c r="AU240" s="7" t="n">
        <v>18864</v>
      </c>
      <c r="AV240" s="7" t="n">
        <v>19280</v>
      </c>
      <c r="AW240" s="7" t="n">
        <v>20009</v>
      </c>
      <c r="AX240" s="7" t="n">
        <v>18657</v>
      </c>
      <c r="AY240" s="7" t="n">
        <v>17655</v>
      </c>
      <c r="AZ240" s="7" t="n">
        <v>17260</v>
      </c>
      <c r="BA240" s="7" t="n">
        <v>16384</v>
      </c>
      <c r="BB240" s="7" t="n">
        <v>14468</v>
      </c>
      <c r="BC240" s="7" t="n">
        <v>16774</v>
      </c>
      <c r="BD240" s="7" t="n">
        <v>18270</v>
      </c>
      <c r="BE240" s="7" t="n">
        <v>18290</v>
      </c>
      <c r="BF240" s="7" t="n">
        <v>17777</v>
      </c>
      <c r="BG240" s="7" t="n">
        <v>17126</v>
      </c>
      <c r="BH240" s="7" t="n">
        <v>16765</v>
      </c>
      <c r="BI240" s="7" t="n">
        <v>16476</v>
      </c>
      <c r="BJ240" s="7" t="n">
        <v>16819</v>
      </c>
      <c r="BK240" s="7" t="n">
        <v>16572</v>
      </c>
      <c r="BL240" s="7" t="n">
        <v>15485</v>
      </c>
      <c r="BM240" s="7" t="n">
        <v>16556</v>
      </c>
      <c r="BN240" s="7" t="n">
        <v>15920</v>
      </c>
      <c r="BO240" s="7" t="n">
        <v>15691</v>
      </c>
      <c r="BP240" s="7" t="n">
        <v>15158</v>
      </c>
      <c r="BQ240" s="7" t="n">
        <v>13960</v>
      </c>
      <c r="BR240" s="7" t="n">
        <v>15393</v>
      </c>
      <c r="BS240" s="7" t="n">
        <v>15090</v>
      </c>
      <c r="BT240" s="7" t="n">
        <v>16290</v>
      </c>
      <c r="BU240" s="7" t="n">
        <v>16263</v>
      </c>
      <c r="BV240" s="7" t="n">
        <v>15711</v>
      </c>
      <c r="BW240" s="7" t="n">
        <v>15207</v>
      </c>
      <c r="BX240" s="7" t="n">
        <v>15108</v>
      </c>
      <c r="BY240" s="7" t="n">
        <v>14693</v>
      </c>
      <c r="BZ240" s="7" t="n">
        <v>14637</v>
      </c>
      <c r="CA240" s="7" t="n">
        <v>14937</v>
      </c>
      <c r="CB240" s="7" t="n">
        <v>15509</v>
      </c>
      <c r="CC240" s="7" t="n">
        <v>14732</v>
      </c>
      <c r="CD240" s="7" t="n">
        <v>14586</v>
      </c>
      <c r="CE240" s="7" t="n">
        <v>14157</v>
      </c>
      <c r="CF240" s="7" t="n">
        <v>13854</v>
      </c>
      <c r="CG240" s="7" t="n">
        <v>13524</v>
      </c>
      <c r="CH240" s="7" t="n">
        <v>13498</v>
      </c>
      <c r="CI240" s="7" t="n">
        <v>13249</v>
      </c>
      <c r="CJ240" s="7" t="n">
        <v>13130</v>
      </c>
      <c r="CK240" s="7" t="n">
        <v>12997</v>
      </c>
      <c r="CL240" s="7" t="n">
        <v>12861</v>
      </c>
      <c r="CM240" s="7" t="n">
        <v>12852</v>
      </c>
      <c r="CN240" s="7" t="n">
        <v>12391</v>
      </c>
      <c r="CO240" s="7" t="n">
        <v>12162</v>
      </c>
      <c r="CP240" s="7" t="n">
        <v>11930</v>
      </c>
      <c r="CQ240" s="7" t="n">
        <v>11419</v>
      </c>
      <c r="CR240" s="7" t="n">
        <v>11671</v>
      </c>
      <c r="CS240" s="7" t="n">
        <v>11653</v>
      </c>
      <c r="CT240" s="7" t="n">
        <v>11623</v>
      </c>
      <c r="CU240" s="7" t="n">
        <v>11179</v>
      </c>
      <c r="CV240" s="7" t="n">
        <v>11156</v>
      </c>
      <c r="CW240" s="7" t="n">
        <v>10960</v>
      </c>
      <c r="CX240" s="7" t="n">
        <v>10893</v>
      </c>
      <c r="CY240" s="7" t="n">
        <v>10176</v>
      </c>
      <c r="CZ240" s="7" t="n">
        <v>10180</v>
      </c>
      <c r="DA240" s="7" t="n">
        <v>10788</v>
      </c>
      <c r="DB240" s="7" t="n">
        <v>11014</v>
      </c>
      <c r="DC240" s="7" t="n">
        <v>10954</v>
      </c>
      <c r="DD240" s="7" t="n">
        <v>10152</v>
      </c>
      <c r="DE240" s="7" t="n">
        <v>10457</v>
      </c>
      <c r="DF240" s="7" t="n">
        <v>11128</v>
      </c>
      <c r="DG240" s="7" t="n">
        <v>10945</v>
      </c>
      <c r="DH240" s="7" t="n">
        <v>11132</v>
      </c>
      <c r="DI240" s="7" t="n">
        <v>10980</v>
      </c>
      <c r="DJ240" s="7" t="n">
        <v>10930</v>
      </c>
      <c r="DK240" s="7" t="n">
        <v>11043</v>
      </c>
      <c r="DL240" s="7" t="n">
        <v>10438</v>
      </c>
      <c r="DM240" s="7" t="n">
        <v>10737</v>
      </c>
      <c r="DN240" s="7" t="n">
        <v>10737</v>
      </c>
      <c r="DO240" s="7" t="n">
        <v>10483</v>
      </c>
      <c r="DP240" s="7" t="n">
        <v>10202</v>
      </c>
      <c r="DQ240" s="7" t="n">
        <v>10420</v>
      </c>
      <c r="DR240" s="7" t="n">
        <v>10000</v>
      </c>
    </row>
    <row r="241">
      <c r="A241" s="4" t="inlineStr">
        <is>
          <t>ALLSPRING Index: Russell 3000®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row>
    <row r="243">
      <c r="A243" s="4" t="inlineStr">
        <is>
          <t>Line Graph and Table Measure Name</t>
        </is>
      </c>
      <c r="B243" s="4" t="inlineStr">
        <is>
          <t>Russell 3000&amp;lt;sup style="box-sizing: border-box; color: rgb(0, 0, 0); display: inline; flex-wrap: nowrap; font-size: 12px; font-weight: 700; grid-area: auto; line-height: 0px; margin: 0px; overflow: visible; position: relative; text-align: center;"&gt;®&amp;lt;/sup&gt; Index</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row>
    <row r="244">
      <c r="A244" s="4" t="inlineStr">
        <is>
          <t>Account Value</t>
        </is>
      </c>
      <c r="B244" s="5" t="n">
        <v>32705</v>
      </c>
      <c r="C244" s="7" t="n">
        <v>32108</v>
      </c>
      <c r="D244" s="7" t="n">
        <v>31144</v>
      </c>
      <c r="E244" s="7" t="n">
        <v>29739</v>
      </c>
      <c r="F244" s="7" t="n">
        <v>31108</v>
      </c>
      <c r="G244" s="7" t="n">
        <v>30136</v>
      </c>
      <c r="H244" s="7" t="n">
        <v>28588</v>
      </c>
      <c r="I244" s="7" t="n">
        <v>28275</v>
      </c>
      <c r="J244" s="7" t="n">
        <v>26851</v>
      </c>
      <c r="K244" s="7" t="n">
        <v>24560</v>
      </c>
      <c r="L244" s="7" t="n">
        <v>25229</v>
      </c>
      <c r="M244" s="7" t="n">
        <v>26491</v>
      </c>
      <c r="N244" s="7" t="n">
        <v>27013</v>
      </c>
      <c r="O244" s="7" t="n">
        <v>26078</v>
      </c>
      <c r="P244" s="7" t="n">
        <v>24411</v>
      </c>
      <c r="Q244" s="7" t="n">
        <v>24316</v>
      </c>
      <c r="R244" s="7" t="n">
        <v>24060</v>
      </c>
      <c r="S244" s="7" t="n">
        <v>23433</v>
      </c>
      <c r="T244" s="7" t="n">
        <v>23994</v>
      </c>
      <c r="U244" s="7" t="n">
        <v>22448</v>
      </c>
      <c r="V244" s="7" t="n">
        <v>23844</v>
      </c>
      <c r="W244" s="7" t="n">
        <v>22661</v>
      </c>
      <c r="X244" s="7" t="n">
        <v>20944</v>
      </c>
      <c r="Y244" s="7" t="n">
        <v>23084</v>
      </c>
      <c r="Z244" s="7" t="n">
        <v>23979</v>
      </c>
      <c r="AA244" s="7" t="n">
        <v>21923</v>
      </c>
      <c r="AB244" s="7" t="n">
        <v>23924</v>
      </c>
      <c r="AC244" s="7" t="n">
        <v>23956</v>
      </c>
      <c r="AD244" s="7" t="n">
        <v>26318</v>
      </c>
      <c r="AE244" s="7" t="n">
        <v>25491</v>
      </c>
      <c r="AF244" s="7" t="n">
        <v>26150</v>
      </c>
      <c r="AG244" s="7" t="n">
        <v>27785</v>
      </c>
      <c r="AH244" s="7" t="n">
        <v>26732</v>
      </c>
      <c r="AI244" s="7" t="n">
        <v>27145</v>
      </c>
      <c r="AJ244" s="7" t="n">
        <v>25426</v>
      </c>
      <c r="AK244" s="7" t="n">
        <v>26620</v>
      </c>
      <c r="AL244" s="7" t="n">
        <v>25882</v>
      </c>
      <c r="AM244" s="7" t="n">
        <v>25452</v>
      </c>
      <c r="AN244" s="7" t="n">
        <v>24839</v>
      </c>
      <c r="AO244" s="7" t="n">
        <v>24726</v>
      </c>
      <c r="AP244" s="7" t="n">
        <v>23514</v>
      </c>
      <c r="AQ244" s="7" t="n">
        <v>22700</v>
      </c>
      <c r="AR244" s="7" t="n">
        <v>22012</v>
      </c>
      <c r="AS244" s="7" t="n">
        <v>22111</v>
      </c>
      <c r="AT244" s="7" t="n">
        <v>21159</v>
      </c>
      <c r="AU244" s="7" t="n">
        <v>18864</v>
      </c>
      <c r="AV244" s="7" t="n">
        <v>19280</v>
      </c>
      <c r="AW244" s="7" t="n">
        <v>20009</v>
      </c>
      <c r="AX244" s="7" t="n">
        <v>18657</v>
      </c>
      <c r="AY244" s="7" t="n">
        <v>17655</v>
      </c>
      <c r="AZ244" s="7" t="n">
        <v>17260</v>
      </c>
      <c r="BA244" s="7" t="n">
        <v>16384</v>
      </c>
      <c r="BB244" s="7" t="n">
        <v>14468</v>
      </c>
      <c r="BC244" s="7" t="n">
        <v>16774</v>
      </c>
      <c r="BD244" s="7" t="n">
        <v>18270</v>
      </c>
      <c r="BE244" s="7" t="n">
        <v>18290</v>
      </c>
      <c r="BF244" s="7" t="n">
        <v>17777</v>
      </c>
      <c r="BG244" s="7" t="n">
        <v>17126</v>
      </c>
      <c r="BH244" s="7" t="n">
        <v>16765</v>
      </c>
      <c r="BI244" s="7" t="n">
        <v>16476</v>
      </c>
      <c r="BJ244" s="7" t="n">
        <v>16819</v>
      </c>
      <c r="BK244" s="7" t="n">
        <v>16572</v>
      </c>
      <c r="BL244" s="7" t="n">
        <v>15485</v>
      </c>
      <c r="BM244" s="7" t="n">
        <v>16556</v>
      </c>
      <c r="BN244" s="7" t="n">
        <v>15920</v>
      </c>
      <c r="BO244" s="7" t="n">
        <v>15691</v>
      </c>
      <c r="BP244" s="7" t="n">
        <v>15158</v>
      </c>
      <c r="BQ244" s="7" t="n">
        <v>13960</v>
      </c>
      <c r="BR244" s="7" t="n">
        <v>15393</v>
      </c>
      <c r="BS244" s="7" t="n">
        <v>15090</v>
      </c>
      <c r="BT244" s="7" t="n">
        <v>16290</v>
      </c>
      <c r="BU244" s="7" t="n">
        <v>16263</v>
      </c>
      <c r="BV244" s="7" t="n">
        <v>15711</v>
      </c>
      <c r="BW244" s="7" t="n">
        <v>15207</v>
      </c>
      <c r="BX244" s="7" t="n">
        <v>15108</v>
      </c>
      <c r="BY244" s="7" t="n">
        <v>14693</v>
      </c>
      <c r="BZ244" s="7" t="n">
        <v>14637</v>
      </c>
      <c r="CA244" s="7" t="n">
        <v>14937</v>
      </c>
      <c r="CB244" s="7" t="n">
        <v>15509</v>
      </c>
      <c r="CC244" s="7" t="n">
        <v>14732</v>
      </c>
      <c r="CD244" s="7" t="n">
        <v>14586</v>
      </c>
      <c r="CE244" s="7" t="n">
        <v>14157</v>
      </c>
      <c r="CF244" s="7" t="n">
        <v>13854</v>
      </c>
      <c r="CG244" s="7" t="n">
        <v>13524</v>
      </c>
      <c r="CH244" s="7" t="n">
        <v>13498</v>
      </c>
      <c r="CI244" s="7" t="n">
        <v>13249</v>
      </c>
      <c r="CJ244" s="7" t="n">
        <v>13130</v>
      </c>
      <c r="CK244" s="7" t="n">
        <v>12997</v>
      </c>
      <c r="CL244" s="7" t="n">
        <v>12861</v>
      </c>
      <c r="CM244" s="7" t="n">
        <v>12852</v>
      </c>
      <c r="CN244" s="7" t="n">
        <v>12391</v>
      </c>
      <c r="CO244" s="7" t="n">
        <v>12162</v>
      </c>
      <c r="CP244" s="7" t="n">
        <v>11930</v>
      </c>
      <c r="CQ244" s="7" t="n">
        <v>11419</v>
      </c>
      <c r="CR244" s="7" t="n">
        <v>11671</v>
      </c>
      <c r="CS244" s="7" t="n">
        <v>11653</v>
      </c>
      <c r="CT244" s="7" t="n">
        <v>11623</v>
      </c>
      <c r="CU244" s="7" t="n">
        <v>11179</v>
      </c>
      <c r="CV244" s="7" t="n">
        <v>11156</v>
      </c>
      <c r="CW244" s="7" t="n">
        <v>10960</v>
      </c>
      <c r="CX244" s="7" t="n">
        <v>10893</v>
      </c>
      <c r="CY244" s="7" t="n">
        <v>10176</v>
      </c>
      <c r="CZ244" s="7" t="n">
        <v>10180</v>
      </c>
      <c r="DA244" s="7" t="n">
        <v>10788</v>
      </c>
      <c r="DB244" s="7" t="n">
        <v>11014</v>
      </c>
      <c r="DC244" s="7" t="n">
        <v>10954</v>
      </c>
      <c r="DD244" s="7" t="n">
        <v>10152</v>
      </c>
      <c r="DE244" s="7" t="n">
        <v>10457</v>
      </c>
      <c r="DF244" s="7" t="n">
        <v>11128</v>
      </c>
      <c r="DG244" s="7" t="n">
        <v>10945</v>
      </c>
      <c r="DH244" s="7" t="n">
        <v>11132</v>
      </c>
      <c r="DI244" s="7" t="n">
        <v>10980</v>
      </c>
      <c r="DJ244" s="7" t="n">
        <v>10930</v>
      </c>
      <c r="DK244" s="7" t="n">
        <v>11043</v>
      </c>
      <c r="DL244" s="7" t="n">
        <v>10438</v>
      </c>
      <c r="DM244" s="7" t="n">
        <v>10737</v>
      </c>
      <c r="DN244" s="7" t="n">
        <v>10737</v>
      </c>
      <c r="DO244" s="7" t="n">
        <v>10483</v>
      </c>
      <c r="DP244" s="7" t="n">
        <v>10202</v>
      </c>
      <c r="DQ244" s="7" t="n">
        <v>10420</v>
      </c>
      <c r="DR244" s="7" t="n">
        <v>10000</v>
      </c>
    </row>
    <row r="245">
      <c r="A245" s="4" t="inlineStr">
        <is>
          <t>ALLSPRING Index: Russell 3000®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row>
    <row r="247">
      <c r="A247" s="4" t="inlineStr">
        <is>
          <t>Line Graph and Table Measure Name</t>
        </is>
      </c>
      <c r="B247" s="4" t="inlineStr">
        <is>
          <t>Russell 3000&amp;lt;sup style="box-sizing: border-box; color: rgb(0, 0, 0); display: inline; flex-wrap: nowrap; font-size: 12px; font-weight: 700; grid-area: auto; line-height: 0px; margin: 0px; overflow: visible; position: relative; text-align: center;"&gt;®&amp;lt;/sup&gt;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row>
    <row r="248">
      <c r="A248" s="4" t="inlineStr">
        <is>
          <t>Account Value</t>
        </is>
      </c>
      <c r="B248" s="5" t="n">
        <v>32705</v>
      </c>
      <c r="C248" s="7" t="n">
        <v>32108</v>
      </c>
      <c r="D248" s="7" t="n">
        <v>31144</v>
      </c>
      <c r="E248" s="7" t="n">
        <v>29739</v>
      </c>
      <c r="F248" s="7" t="n">
        <v>31108</v>
      </c>
      <c r="G248" s="7" t="n">
        <v>30136</v>
      </c>
      <c r="H248" s="7" t="n">
        <v>28588</v>
      </c>
      <c r="I248" s="7" t="n">
        <v>28275</v>
      </c>
      <c r="J248" s="7" t="n">
        <v>26851</v>
      </c>
      <c r="K248" s="7" t="n">
        <v>24560</v>
      </c>
      <c r="L248" s="7" t="n">
        <v>25229</v>
      </c>
      <c r="M248" s="7" t="n">
        <v>26491</v>
      </c>
      <c r="N248" s="7" t="n">
        <v>27013</v>
      </c>
      <c r="O248" s="7" t="n">
        <v>26078</v>
      </c>
      <c r="P248" s="7" t="n">
        <v>24411</v>
      </c>
      <c r="Q248" s="7" t="n">
        <v>24316</v>
      </c>
      <c r="R248" s="7" t="n">
        <v>24060</v>
      </c>
      <c r="S248" s="7" t="n">
        <v>23433</v>
      </c>
      <c r="T248" s="7" t="n">
        <v>23994</v>
      </c>
      <c r="U248" s="7" t="n">
        <v>22448</v>
      </c>
      <c r="V248" s="7" t="n">
        <v>23844</v>
      </c>
      <c r="W248" s="7" t="n">
        <v>22661</v>
      </c>
      <c r="X248" s="7" t="n">
        <v>20944</v>
      </c>
      <c r="Y248" s="7" t="n">
        <v>23084</v>
      </c>
      <c r="Z248" s="7" t="n">
        <v>23979</v>
      </c>
      <c r="AA248" s="7" t="n">
        <v>21923</v>
      </c>
      <c r="AB248" s="7" t="n">
        <v>23924</v>
      </c>
      <c r="AC248" s="7" t="n">
        <v>23956</v>
      </c>
      <c r="AD248" s="7" t="n">
        <v>26318</v>
      </c>
      <c r="AE248" s="7" t="n">
        <v>25491</v>
      </c>
      <c r="AF248" s="7" t="n">
        <v>26150</v>
      </c>
      <c r="AG248" s="7" t="n">
        <v>27785</v>
      </c>
      <c r="AH248" s="7" t="n">
        <v>26732</v>
      </c>
      <c r="AI248" s="7" t="n">
        <v>27145</v>
      </c>
      <c r="AJ248" s="7" t="n">
        <v>25426</v>
      </c>
      <c r="AK248" s="7" t="n">
        <v>26620</v>
      </c>
      <c r="AL248" s="7" t="n">
        <v>25882</v>
      </c>
      <c r="AM248" s="7" t="n">
        <v>25452</v>
      </c>
      <c r="AN248" s="7" t="n">
        <v>24839</v>
      </c>
      <c r="AO248" s="7" t="n">
        <v>24726</v>
      </c>
      <c r="AP248" s="7" t="n">
        <v>23514</v>
      </c>
      <c r="AQ248" s="7" t="n">
        <v>22700</v>
      </c>
      <c r="AR248" s="7" t="n">
        <v>22012</v>
      </c>
      <c r="AS248" s="7" t="n">
        <v>22111</v>
      </c>
      <c r="AT248" s="7" t="n">
        <v>21159</v>
      </c>
      <c r="AU248" s="7" t="n">
        <v>18864</v>
      </c>
      <c r="AV248" s="7" t="n">
        <v>19280</v>
      </c>
      <c r="AW248" s="7" t="n">
        <v>20009</v>
      </c>
      <c r="AX248" s="7" t="n">
        <v>18657</v>
      </c>
      <c r="AY248" s="7" t="n">
        <v>17655</v>
      </c>
      <c r="AZ248" s="7" t="n">
        <v>17260</v>
      </c>
      <c r="BA248" s="7" t="n">
        <v>16384</v>
      </c>
      <c r="BB248" s="7" t="n">
        <v>14468</v>
      </c>
      <c r="BC248" s="7" t="n">
        <v>16774</v>
      </c>
      <c r="BD248" s="7" t="n">
        <v>18270</v>
      </c>
      <c r="BE248" s="7" t="n">
        <v>18290</v>
      </c>
      <c r="BF248" s="7" t="n">
        <v>17777</v>
      </c>
      <c r="BG248" s="7" t="n">
        <v>17126</v>
      </c>
      <c r="BH248" s="7" t="n">
        <v>16765</v>
      </c>
      <c r="BI248" s="7" t="n">
        <v>16476</v>
      </c>
      <c r="BJ248" s="7" t="n">
        <v>16819</v>
      </c>
      <c r="BK248" s="7" t="n">
        <v>16572</v>
      </c>
      <c r="BL248" s="7" t="n">
        <v>15485</v>
      </c>
      <c r="BM248" s="7" t="n">
        <v>16556</v>
      </c>
      <c r="BN248" s="7" t="n">
        <v>15920</v>
      </c>
      <c r="BO248" s="7" t="n">
        <v>15691</v>
      </c>
      <c r="BP248" s="7" t="n">
        <v>15158</v>
      </c>
      <c r="BQ248" s="7" t="n">
        <v>13960</v>
      </c>
      <c r="BR248" s="7" t="n">
        <v>15393</v>
      </c>
      <c r="BS248" s="7" t="n">
        <v>15090</v>
      </c>
      <c r="BT248" s="7" t="n">
        <v>16290</v>
      </c>
      <c r="BU248" s="7" t="n">
        <v>16263</v>
      </c>
      <c r="BV248" s="7" t="n">
        <v>15711</v>
      </c>
      <c r="BW248" s="7" t="n">
        <v>15207</v>
      </c>
      <c r="BX248" s="7" t="n">
        <v>15108</v>
      </c>
      <c r="BY248" s="7" t="n">
        <v>14693</v>
      </c>
      <c r="BZ248" s="7" t="n">
        <v>14637</v>
      </c>
      <c r="CA248" s="7" t="n">
        <v>14937</v>
      </c>
      <c r="CB248" s="7" t="n">
        <v>15509</v>
      </c>
      <c r="CC248" s="7" t="n">
        <v>14732</v>
      </c>
      <c r="CD248" s="7" t="n">
        <v>14586</v>
      </c>
      <c r="CE248" s="7" t="n">
        <v>14157</v>
      </c>
      <c r="CF248" s="7" t="n">
        <v>13854</v>
      </c>
      <c r="CG248" s="7" t="n">
        <v>13524</v>
      </c>
      <c r="CH248" s="7" t="n">
        <v>13498</v>
      </c>
      <c r="CI248" s="7" t="n">
        <v>13249</v>
      </c>
      <c r="CJ248" s="7" t="n">
        <v>13130</v>
      </c>
      <c r="CK248" s="7" t="n">
        <v>12997</v>
      </c>
      <c r="CL248" s="7" t="n">
        <v>12861</v>
      </c>
      <c r="CM248" s="7" t="n">
        <v>12852</v>
      </c>
      <c r="CN248" s="7" t="n">
        <v>12391</v>
      </c>
      <c r="CO248" s="7" t="n">
        <v>12162</v>
      </c>
      <c r="CP248" s="7" t="n">
        <v>11930</v>
      </c>
      <c r="CQ248" s="7" t="n">
        <v>11419</v>
      </c>
      <c r="CR248" s="7" t="n">
        <v>11671</v>
      </c>
      <c r="CS248" s="7" t="n">
        <v>11653</v>
      </c>
      <c r="CT248" s="7" t="n">
        <v>11623</v>
      </c>
      <c r="CU248" s="7" t="n">
        <v>11179</v>
      </c>
      <c r="CV248" s="7" t="n">
        <v>11156</v>
      </c>
      <c r="CW248" s="7" t="n">
        <v>10960</v>
      </c>
      <c r="CX248" s="7" t="n">
        <v>10893</v>
      </c>
      <c r="CY248" s="7" t="n">
        <v>10176</v>
      </c>
      <c r="CZ248" s="7" t="n">
        <v>10180</v>
      </c>
      <c r="DA248" s="7" t="n">
        <v>10788</v>
      </c>
      <c r="DB248" s="7" t="n">
        <v>11014</v>
      </c>
      <c r="DC248" s="7" t="n">
        <v>10954</v>
      </c>
      <c r="DD248" s="7" t="n">
        <v>10152</v>
      </c>
      <c r="DE248" s="7" t="n">
        <v>10457</v>
      </c>
      <c r="DF248" s="7" t="n">
        <v>11128</v>
      </c>
      <c r="DG248" s="7" t="n">
        <v>10945</v>
      </c>
      <c r="DH248" s="7" t="n">
        <v>11132</v>
      </c>
      <c r="DI248" s="7" t="n">
        <v>10980</v>
      </c>
      <c r="DJ248" s="7" t="n">
        <v>10930</v>
      </c>
      <c r="DK248" s="7" t="n">
        <v>11043</v>
      </c>
      <c r="DL248" s="7" t="n">
        <v>10438</v>
      </c>
      <c r="DM248" s="7" t="n">
        <v>10737</v>
      </c>
      <c r="DN248" s="7" t="n">
        <v>10737</v>
      </c>
      <c r="DO248" s="7" t="n">
        <v>10483</v>
      </c>
      <c r="DP248" s="7" t="n">
        <v>10202</v>
      </c>
      <c r="DQ248" s="7" t="n">
        <v>10420</v>
      </c>
      <c r="DR248" s="7" t="n">
        <v>10000</v>
      </c>
    </row>
    <row r="249">
      <c r="A249" s="4" t="inlineStr">
        <is>
          <t>ALLSPRING Index: Russell 3000®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row>
    <row r="251">
      <c r="A251" s="4" t="inlineStr">
        <is>
          <t>Line Graph and Table Measure Name</t>
        </is>
      </c>
      <c r="B251" s="4" t="inlineStr">
        <is>
          <t>Russell 3000&amp;lt;sup style="box-sizing: border-box; color: rgb(0, 0, 0); display: inline; flex-wrap: nowrap; font-size: 12px; font-weight: 700; grid-area: auto; line-height: 0px; margin: 0px; overflow: visible; position: relative; text-align: center;"&gt;®&amp;lt;/sup&gt; Index</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row>
    <row r="252">
      <c r="A252" s="4" t="inlineStr">
        <is>
          <t>Account Value</t>
        </is>
      </c>
      <c r="B252" s="5" t="n">
        <v>32705</v>
      </c>
      <c r="C252" s="7" t="n">
        <v>32108</v>
      </c>
      <c r="D252" s="7" t="n">
        <v>31144</v>
      </c>
      <c r="E252" s="7" t="n">
        <v>29739</v>
      </c>
      <c r="F252" s="7" t="n">
        <v>31108</v>
      </c>
      <c r="G252" s="7" t="n">
        <v>30136</v>
      </c>
      <c r="H252" s="7" t="n">
        <v>28588</v>
      </c>
      <c r="I252" s="7" t="n">
        <v>28275</v>
      </c>
      <c r="J252" s="7" t="n">
        <v>26851</v>
      </c>
      <c r="K252" s="7" t="n">
        <v>24560</v>
      </c>
      <c r="L252" s="7" t="n">
        <v>25229</v>
      </c>
      <c r="M252" s="7" t="n">
        <v>26491</v>
      </c>
      <c r="N252" s="7" t="n">
        <v>27013</v>
      </c>
      <c r="O252" s="7" t="n">
        <v>26078</v>
      </c>
      <c r="P252" s="7" t="n">
        <v>24411</v>
      </c>
      <c r="Q252" s="7" t="n">
        <v>24316</v>
      </c>
      <c r="R252" s="7" t="n">
        <v>24060</v>
      </c>
      <c r="S252" s="7" t="n">
        <v>23433</v>
      </c>
      <c r="T252" s="7" t="n">
        <v>23994</v>
      </c>
      <c r="U252" s="7" t="n">
        <v>22448</v>
      </c>
      <c r="V252" s="7" t="n">
        <v>23844</v>
      </c>
      <c r="W252" s="7" t="n">
        <v>22661</v>
      </c>
      <c r="X252" s="7" t="n">
        <v>20944</v>
      </c>
      <c r="Y252" s="7" t="n">
        <v>23084</v>
      </c>
      <c r="Z252" s="7" t="n">
        <v>23979</v>
      </c>
      <c r="AA252" s="7" t="n">
        <v>21923</v>
      </c>
      <c r="AB252" s="7" t="n">
        <v>23924</v>
      </c>
      <c r="AC252" s="7" t="n">
        <v>23956</v>
      </c>
      <c r="AD252" s="7" t="n">
        <v>26318</v>
      </c>
      <c r="AE252" s="7" t="n">
        <v>25491</v>
      </c>
      <c r="AF252" s="7" t="n">
        <v>26150</v>
      </c>
      <c r="AG252" s="7" t="n">
        <v>27785</v>
      </c>
      <c r="AH252" s="7" t="n">
        <v>26732</v>
      </c>
      <c r="AI252" s="7" t="n">
        <v>27145</v>
      </c>
      <c r="AJ252" s="7" t="n">
        <v>25426</v>
      </c>
      <c r="AK252" s="7" t="n">
        <v>26620</v>
      </c>
      <c r="AL252" s="7" t="n">
        <v>25882</v>
      </c>
      <c r="AM252" s="7" t="n">
        <v>25452</v>
      </c>
      <c r="AN252" s="7" t="n">
        <v>24839</v>
      </c>
      <c r="AO252" s="7" t="n">
        <v>24726</v>
      </c>
      <c r="AP252" s="7" t="n">
        <v>23514</v>
      </c>
      <c r="AQ252" s="7" t="n">
        <v>22700</v>
      </c>
      <c r="AR252" s="7" t="n">
        <v>22012</v>
      </c>
      <c r="AS252" s="7" t="n">
        <v>22111</v>
      </c>
      <c r="AT252" s="7" t="n">
        <v>21159</v>
      </c>
      <c r="AU252" s="7" t="n">
        <v>18864</v>
      </c>
      <c r="AV252" s="7" t="n">
        <v>19280</v>
      </c>
      <c r="AW252" s="7" t="n">
        <v>20009</v>
      </c>
      <c r="AX252" s="7" t="n">
        <v>18657</v>
      </c>
      <c r="AY252" s="7" t="n">
        <v>17655</v>
      </c>
      <c r="AZ252" s="7" t="n">
        <v>17260</v>
      </c>
      <c r="BA252" s="7" t="n">
        <v>16384</v>
      </c>
      <c r="BB252" s="7" t="n">
        <v>14468</v>
      </c>
      <c r="BC252" s="7" t="n">
        <v>16774</v>
      </c>
      <c r="BD252" s="7" t="n">
        <v>18270</v>
      </c>
      <c r="BE252" s="7" t="n">
        <v>18290</v>
      </c>
      <c r="BF252" s="7" t="n">
        <v>17777</v>
      </c>
      <c r="BG252" s="7" t="n">
        <v>17126</v>
      </c>
      <c r="BH252" s="7" t="n">
        <v>16765</v>
      </c>
      <c r="BI252" s="7" t="n">
        <v>16476</v>
      </c>
      <c r="BJ252" s="7" t="n">
        <v>16819</v>
      </c>
      <c r="BK252" s="7" t="n">
        <v>16572</v>
      </c>
      <c r="BL252" s="7" t="n">
        <v>15485</v>
      </c>
      <c r="BM252" s="7" t="n">
        <v>16556</v>
      </c>
      <c r="BN252" s="7" t="n">
        <v>15920</v>
      </c>
      <c r="BO252" s="7" t="n">
        <v>15691</v>
      </c>
      <c r="BP252" s="7" t="n">
        <v>15158</v>
      </c>
      <c r="BQ252" s="7" t="n">
        <v>13960</v>
      </c>
      <c r="BR252" s="7" t="n">
        <v>15393</v>
      </c>
      <c r="BS252" s="7" t="n">
        <v>15090</v>
      </c>
      <c r="BT252" s="7" t="n">
        <v>16290</v>
      </c>
      <c r="BU252" s="7" t="n">
        <v>16263</v>
      </c>
      <c r="BV252" s="7" t="n">
        <v>15711</v>
      </c>
      <c r="BW252" s="7" t="n">
        <v>15207</v>
      </c>
      <c r="BX252" s="7" t="n">
        <v>15108</v>
      </c>
      <c r="BY252" s="7" t="n">
        <v>14693</v>
      </c>
      <c r="BZ252" s="7" t="n">
        <v>14637</v>
      </c>
      <c r="CA252" s="7" t="n">
        <v>14937</v>
      </c>
      <c r="CB252" s="7" t="n">
        <v>15509</v>
      </c>
      <c r="CC252" s="7" t="n">
        <v>14732</v>
      </c>
      <c r="CD252" s="7" t="n">
        <v>14586</v>
      </c>
      <c r="CE252" s="7" t="n">
        <v>14157</v>
      </c>
      <c r="CF252" s="7" t="n">
        <v>13854</v>
      </c>
      <c r="CG252" s="7" t="n">
        <v>13524</v>
      </c>
      <c r="CH252" s="7" t="n">
        <v>13498</v>
      </c>
      <c r="CI252" s="7" t="n">
        <v>13249</v>
      </c>
      <c r="CJ252" s="7" t="n">
        <v>13130</v>
      </c>
      <c r="CK252" s="7" t="n">
        <v>12997</v>
      </c>
      <c r="CL252" s="7" t="n">
        <v>12861</v>
      </c>
      <c r="CM252" s="7" t="n">
        <v>12852</v>
      </c>
      <c r="CN252" s="7" t="n">
        <v>12391</v>
      </c>
      <c r="CO252" s="7" t="n">
        <v>12162</v>
      </c>
      <c r="CP252" s="7" t="n">
        <v>11930</v>
      </c>
      <c r="CQ252" s="7" t="n">
        <v>11419</v>
      </c>
      <c r="CR252" s="7" t="n">
        <v>11671</v>
      </c>
      <c r="CS252" s="7" t="n">
        <v>11653</v>
      </c>
      <c r="CT252" s="7" t="n">
        <v>11623</v>
      </c>
      <c r="CU252" s="7" t="n">
        <v>11179</v>
      </c>
      <c r="CV252" s="7" t="n">
        <v>11156</v>
      </c>
      <c r="CW252" s="7" t="n">
        <v>10960</v>
      </c>
      <c r="CX252" s="7" t="n">
        <v>10893</v>
      </c>
      <c r="CY252" s="7" t="n">
        <v>10176</v>
      </c>
      <c r="CZ252" s="7" t="n">
        <v>10180</v>
      </c>
      <c r="DA252" s="7" t="n">
        <v>10788</v>
      </c>
      <c r="DB252" s="7" t="n">
        <v>11014</v>
      </c>
      <c r="DC252" s="7" t="n">
        <v>10954</v>
      </c>
      <c r="DD252" s="7" t="n">
        <v>10152</v>
      </c>
      <c r="DE252" s="7" t="n">
        <v>10457</v>
      </c>
      <c r="DF252" s="7" t="n">
        <v>11128</v>
      </c>
      <c r="DG252" s="7" t="n">
        <v>10945</v>
      </c>
      <c r="DH252" s="7" t="n">
        <v>11132</v>
      </c>
      <c r="DI252" s="7" t="n">
        <v>10980</v>
      </c>
      <c r="DJ252" s="7" t="n">
        <v>10930</v>
      </c>
      <c r="DK252" s="7" t="n">
        <v>11043</v>
      </c>
      <c r="DL252" s="7" t="n">
        <v>10438</v>
      </c>
      <c r="DM252" s="7" t="n">
        <v>10737</v>
      </c>
      <c r="DN252" s="7" t="n">
        <v>10737</v>
      </c>
      <c r="DO252" s="7" t="n">
        <v>10483</v>
      </c>
      <c r="DP252" s="7" t="n">
        <v>10202</v>
      </c>
      <c r="DQ252" s="7" t="n">
        <v>10420</v>
      </c>
      <c r="DR252" s="7" t="n">
        <v>10000</v>
      </c>
    </row>
    <row r="253">
      <c r="A253" s="4" t="inlineStr">
        <is>
          <t>ALLSPRING Index: Russell 3000®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row>
    <row r="255">
      <c r="A255" s="4" t="inlineStr">
        <is>
          <t>Line Graph and Table Measure Name</t>
        </is>
      </c>
      <c r="B255" s="4" t="inlineStr">
        <is>
          <t>Russell 3000&amp;lt;sup style="box-sizing: border-box; color: rgb(0, 0, 0); display: inline; flex-wrap: nowrap; font-size: 12px; font-weight: 700; grid-area: auto; line-height: 0px; margin: 0px; overflow: visible; position: relative; text-align: center;"&gt;®&amp;lt;/sup&gt;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row>
    <row r="256">
      <c r="A256" s="4" t="inlineStr">
        <is>
          <t>Account Value</t>
        </is>
      </c>
      <c r="B256" s="5" t="n">
        <v>32705</v>
      </c>
      <c r="C256" s="7" t="n">
        <v>32108</v>
      </c>
      <c r="D256" s="7" t="n">
        <v>31144</v>
      </c>
      <c r="E256" s="7" t="n">
        <v>29739</v>
      </c>
      <c r="F256" s="7" t="n">
        <v>31108</v>
      </c>
      <c r="G256" s="7" t="n">
        <v>30136</v>
      </c>
      <c r="H256" s="7" t="n">
        <v>28588</v>
      </c>
      <c r="I256" s="7" t="n">
        <v>28275</v>
      </c>
      <c r="J256" s="7" t="n">
        <v>26851</v>
      </c>
      <c r="K256" s="7" t="n">
        <v>24560</v>
      </c>
      <c r="L256" s="7" t="n">
        <v>25229</v>
      </c>
      <c r="M256" s="7" t="n">
        <v>26491</v>
      </c>
      <c r="N256" s="7" t="n">
        <v>27013</v>
      </c>
      <c r="O256" s="7" t="n">
        <v>26078</v>
      </c>
      <c r="P256" s="7" t="n">
        <v>24411</v>
      </c>
      <c r="Q256" s="7" t="n">
        <v>24316</v>
      </c>
      <c r="R256" s="7" t="n">
        <v>24060</v>
      </c>
      <c r="S256" s="7" t="n">
        <v>23433</v>
      </c>
      <c r="T256" s="7" t="n">
        <v>23994</v>
      </c>
      <c r="U256" s="7" t="n">
        <v>22448</v>
      </c>
      <c r="V256" s="7" t="n">
        <v>23844</v>
      </c>
      <c r="W256" s="7" t="n">
        <v>22661</v>
      </c>
      <c r="X256" s="7" t="n">
        <v>20944</v>
      </c>
      <c r="Y256" s="7" t="n">
        <v>23084</v>
      </c>
      <c r="Z256" s="7" t="n">
        <v>23979</v>
      </c>
      <c r="AA256" s="7" t="n">
        <v>21923</v>
      </c>
      <c r="AB256" s="7" t="n">
        <v>23924</v>
      </c>
      <c r="AC256" s="7" t="n">
        <v>23956</v>
      </c>
      <c r="AD256" s="7" t="n">
        <v>26318</v>
      </c>
      <c r="AE256" s="7" t="n">
        <v>25491</v>
      </c>
      <c r="AF256" s="7" t="n">
        <v>26150</v>
      </c>
      <c r="AG256" s="7" t="n">
        <v>27785</v>
      </c>
      <c r="AH256" s="7" t="n">
        <v>26732</v>
      </c>
      <c r="AI256" s="7" t="n">
        <v>27145</v>
      </c>
      <c r="AJ256" s="7" t="n">
        <v>25426</v>
      </c>
      <c r="AK256" s="7" t="n">
        <v>26620</v>
      </c>
      <c r="AL256" s="7" t="n">
        <v>25882</v>
      </c>
      <c r="AM256" s="7" t="n">
        <v>25452</v>
      </c>
      <c r="AN256" s="7" t="n">
        <v>24839</v>
      </c>
      <c r="AO256" s="7" t="n">
        <v>24726</v>
      </c>
      <c r="AP256" s="7" t="n">
        <v>23514</v>
      </c>
      <c r="AQ256" s="7" t="n">
        <v>22700</v>
      </c>
      <c r="AR256" s="7" t="n">
        <v>22012</v>
      </c>
      <c r="AS256" s="7" t="n">
        <v>22111</v>
      </c>
      <c r="AT256" s="7" t="n">
        <v>21159</v>
      </c>
      <c r="AU256" s="7" t="n">
        <v>18864</v>
      </c>
      <c r="AV256" s="7" t="n">
        <v>19280</v>
      </c>
      <c r="AW256" s="7" t="n">
        <v>20009</v>
      </c>
      <c r="AX256" s="7" t="n">
        <v>18657</v>
      </c>
      <c r="AY256" s="7" t="n">
        <v>17655</v>
      </c>
      <c r="AZ256" s="7" t="n">
        <v>17260</v>
      </c>
      <c r="BA256" s="7" t="n">
        <v>16384</v>
      </c>
      <c r="BB256" s="7" t="n">
        <v>14468</v>
      </c>
      <c r="BC256" s="7" t="n">
        <v>16774</v>
      </c>
      <c r="BD256" s="7" t="n">
        <v>18270</v>
      </c>
      <c r="BE256" s="7" t="n">
        <v>18290</v>
      </c>
      <c r="BF256" s="7" t="n">
        <v>17777</v>
      </c>
      <c r="BG256" s="7" t="n">
        <v>17126</v>
      </c>
      <c r="BH256" s="7" t="n">
        <v>16765</v>
      </c>
      <c r="BI256" s="7" t="n">
        <v>16476</v>
      </c>
      <c r="BJ256" s="7" t="n">
        <v>16819</v>
      </c>
      <c r="BK256" s="7" t="n">
        <v>16572</v>
      </c>
      <c r="BL256" s="7" t="n">
        <v>15485</v>
      </c>
      <c r="BM256" s="7" t="n">
        <v>16556</v>
      </c>
      <c r="BN256" s="7" t="n">
        <v>15920</v>
      </c>
      <c r="BO256" s="7" t="n">
        <v>15691</v>
      </c>
      <c r="BP256" s="7" t="n">
        <v>15158</v>
      </c>
      <c r="BQ256" s="7" t="n">
        <v>13960</v>
      </c>
      <c r="BR256" s="7" t="n">
        <v>15393</v>
      </c>
      <c r="BS256" s="7" t="n">
        <v>15090</v>
      </c>
      <c r="BT256" s="7" t="n">
        <v>16290</v>
      </c>
      <c r="BU256" s="7" t="n">
        <v>16263</v>
      </c>
      <c r="BV256" s="7" t="n">
        <v>15711</v>
      </c>
      <c r="BW256" s="7" t="n">
        <v>15207</v>
      </c>
      <c r="BX256" s="7" t="n">
        <v>15108</v>
      </c>
      <c r="BY256" s="7" t="n">
        <v>14693</v>
      </c>
      <c r="BZ256" s="7" t="n">
        <v>14637</v>
      </c>
      <c r="CA256" s="7" t="n">
        <v>14937</v>
      </c>
      <c r="CB256" s="7" t="n">
        <v>15509</v>
      </c>
      <c r="CC256" s="7" t="n">
        <v>14732</v>
      </c>
      <c r="CD256" s="7" t="n">
        <v>14586</v>
      </c>
      <c r="CE256" s="7" t="n">
        <v>14157</v>
      </c>
      <c r="CF256" s="7" t="n">
        <v>13854</v>
      </c>
      <c r="CG256" s="7" t="n">
        <v>13524</v>
      </c>
      <c r="CH256" s="7" t="n">
        <v>13498</v>
      </c>
      <c r="CI256" s="7" t="n">
        <v>13249</v>
      </c>
      <c r="CJ256" s="7" t="n">
        <v>13130</v>
      </c>
      <c r="CK256" s="7" t="n">
        <v>12997</v>
      </c>
      <c r="CL256" s="7" t="n">
        <v>12861</v>
      </c>
      <c r="CM256" s="7" t="n">
        <v>12852</v>
      </c>
      <c r="CN256" s="7" t="n">
        <v>12391</v>
      </c>
      <c r="CO256" s="7" t="n">
        <v>12162</v>
      </c>
      <c r="CP256" s="7" t="n">
        <v>11930</v>
      </c>
      <c r="CQ256" s="7" t="n">
        <v>11419</v>
      </c>
      <c r="CR256" s="7" t="n">
        <v>11671</v>
      </c>
      <c r="CS256" s="7" t="n">
        <v>11653</v>
      </c>
      <c r="CT256" s="7" t="n">
        <v>11623</v>
      </c>
      <c r="CU256" s="7" t="n">
        <v>11179</v>
      </c>
      <c r="CV256" s="7" t="n">
        <v>11156</v>
      </c>
      <c r="CW256" s="7" t="n">
        <v>10960</v>
      </c>
      <c r="CX256" s="7" t="n">
        <v>10893</v>
      </c>
      <c r="CY256" s="7" t="n">
        <v>10176</v>
      </c>
      <c r="CZ256" s="7" t="n">
        <v>10180</v>
      </c>
      <c r="DA256" s="7" t="n">
        <v>10788</v>
      </c>
      <c r="DB256" s="7" t="n">
        <v>11014</v>
      </c>
      <c r="DC256" s="7" t="n">
        <v>10954</v>
      </c>
      <c r="DD256" s="7" t="n">
        <v>10152</v>
      </c>
      <c r="DE256" s="7" t="n">
        <v>10457</v>
      </c>
      <c r="DF256" s="7" t="n">
        <v>11128</v>
      </c>
      <c r="DG256" s="7" t="n">
        <v>10945</v>
      </c>
      <c r="DH256" s="7" t="n">
        <v>11132</v>
      </c>
      <c r="DI256" s="7" t="n">
        <v>10980</v>
      </c>
      <c r="DJ256" s="7" t="n">
        <v>10930</v>
      </c>
      <c r="DK256" s="7" t="n">
        <v>11043</v>
      </c>
      <c r="DL256" s="7" t="n">
        <v>10438</v>
      </c>
      <c r="DM256" s="7" t="n">
        <v>10737</v>
      </c>
      <c r="DN256" s="7" t="n">
        <v>10737</v>
      </c>
      <c r="DO256" s="7" t="n">
        <v>10483</v>
      </c>
      <c r="DP256" s="7" t="n">
        <v>10202</v>
      </c>
      <c r="DQ256" s="7" t="n">
        <v>10420</v>
      </c>
      <c r="DR256" s="7" t="n">
        <v>10000</v>
      </c>
    </row>
    <row r="257">
      <c r="A257" s="4" t="inlineStr">
        <is>
          <t>ALLSPRING Index: Russell 3000®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row>
    <row r="259">
      <c r="A259" s="4" t="inlineStr">
        <is>
          <t>Line Graph and Table Measure Name</t>
        </is>
      </c>
      <c r="B259" s="4" t="inlineStr">
        <is>
          <t>Russell 3000&amp;lt;sup style="box-sizing: border-box; color: rgb(0, 0, 0); display: inline; flex-wrap: nowrap; font-size: 12px; font-weight: 700; grid-area: auto; line-height: 0px; margin: 0px; overflow: visible; position: relative; text-align: center;"&gt;®&amp;lt;/sup&gt;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row>
    <row r="260">
      <c r="A260" s="4" t="inlineStr">
        <is>
          <t>Account Value</t>
        </is>
      </c>
      <c r="B260" s="5" t="n">
        <v>32705</v>
      </c>
      <c r="C260" s="7" t="n">
        <v>32108</v>
      </c>
      <c r="D260" s="7" t="n">
        <v>31144</v>
      </c>
      <c r="E260" s="7" t="n">
        <v>29739</v>
      </c>
      <c r="F260" s="7" t="n">
        <v>31108</v>
      </c>
      <c r="G260" s="7" t="n">
        <v>30136</v>
      </c>
      <c r="H260" s="7" t="n">
        <v>28588</v>
      </c>
      <c r="I260" s="7" t="n">
        <v>28275</v>
      </c>
      <c r="J260" s="7" t="n">
        <v>26851</v>
      </c>
      <c r="K260" s="7" t="n">
        <v>24560</v>
      </c>
      <c r="L260" s="7" t="n">
        <v>25229</v>
      </c>
      <c r="M260" s="7" t="n">
        <v>26491</v>
      </c>
      <c r="N260" s="7" t="n">
        <v>27013</v>
      </c>
      <c r="O260" s="7" t="n">
        <v>26078</v>
      </c>
      <c r="P260" s="7" t="n">
        <v>24411</v>
      </c>
      <c r="Q260" s="7" t="n">
        <v>24316</v>
      </c>
      <c r="R260" s="7" t="n">
        <v>24060</v>
      </c>
      <c r="S260" s="7" t="n">
        <v>23433</v>
      </c>
      <c r="T260" s="7" t="n">
        <v>23994</v>
      </c>
      <c r="U260" s="7" t="n">
        <v>22448</v>
      </c>
      <c r="V260" s="7" t="n">
        <v>23844</v>
      </c>
      <c r="W260" s="7" t="n">
        <v>22661</v>
      </c>
      <c r="X260" s="7" t="n">
        <v>20944</v>
      </c>
      <c r="Y260" s="7" t="n">
        <v>23084</v>
      </c>
      <c r="Z260" s="7" t="n">
        <v>23979</v>
      </c>
      <c r="AA260" s="7" t="n">
        <v>21923</v>
      </c>
      <c r="AB260" s="7" t="n">
        <v>23924</v>
      </c>
      <c r="AC260" s="7" t="n">
        <v>23956</v>
      </c>
      <c r="AD260" s="7" t="n">
        <v>26318</v>
      </c>
      <c r="AE260" s="7" t="n">
        <v>25491</v>
      </c>
      <c r="AF260" s="7" t="n">
        <v>26150</v>
      </c>
      <c r="AG260" s="7" t="n">
        <v>27785</v>
      </c>
      <c r="AH260" s="7" t="n">
        <v>26732</v>
      </c>
      <c r="AI260" s="7" t="n">
        <v>27145</v>
      </c>
      <c r="AJ260" s="7" t="n">
        <v>25426</v>
      </c>
      <c r="AK260" s="7" t="n">
        <v>26620</v>
      </c>
      <c r="AL260" s="7" t="n">
        <v>25882</v>
      </c>
      <c r="AM260" s="7" t="n">
        <v>25452</v>
      </c>
      <c r="AN260" s="7" t="n">
        <v>24839</v>
      </c>
      <c r="AO260" s="7" t="n">
        <v>24726</v>
      </c>
      <c r="AP260" s="7" t="n">
        <v>23514</v>
      </c>
      <c r="AQ260" s="7" t="n">
        <v>22700</v>
      </c>
      <c r="AR260" s="7" t="n">
        <v>22012</v>
      </c>
      <c r="AS260" s="7" t="n">
        <v>22111</v>
      </c>
      <c r="AT260" s="7" t="n">
        <v>21159</v>
      </c>
      <c r="AU260" s="7" t="n">
        <v>18864</v>
      </c>
      <c r="AV260" s="7" t="n">
        <v>19280</v>
      </c>
      <c r="AW260" s="7" t="n">
        <v>20009</v>
      </c>
      <c r="AX260" s="7" t="n">
        <v>18657</v>
      </c>
      <c r="AY260" s="7" t="n">
        <v>17655</v>
      </c>
      <c r="AZ260" s="7" t="n">
        <v>17260</v>
      </c>
      <c r="BA260" s="7" t="n">
        <v>16384</v>
      </c>
      <c r="BB260" s="7" t="n">
        <v>14468</v>
      </c>
      <c r="BC260" s="7" t="n">
        <v>16774</v>
      </c>
      <c r="BD260" s="7" t="n">
        <v>18270</v>
      </c>
      <c r="BE260" s="7" t="n">
        <v>18290</v>
      </c>
      <c r="BF260" s="7" t="n">
        <v>17777</v>
      </c>
      <c r="BG260" s="7" t="n">
        <v>17126</v>
      </c>
      <c r="BH260" s="7" t="n">
        <v>16765</v>
      </c>
      <c r="BI260" s="7" t="n">
        <v>16476</v>
      </c>
      <c r="BJ260" s="7" t="n">
        <v>16819</v>
      </c>
      <c r="BK260" s="7" t="n">
        <v>16572</v>
      </c>
      <c r="BL260" s="7" t="n">
        <v>15485</v>
      </c>
      <c r="BM260" s="7" t="n">
        <v>16556</v>
      </c>
      <c r="BN260" s="7" t="n">
        <v>15920</v>
      </c>
      <c r="BO260" s="7" t="n">
        <v>15691</v>
      </c>
      <c r="BP260" s="7" t="n">
        <v>15158</v>
      </c>
      <c r="BQ260" s="7" t="n">
        <v>13960</v>
      </c>
      <c r="BR260" s="7" t="n">
        <v>15393</v>
      </c>
      <c r="BS260" s="7" t="n">
        <v>15090</v>
      </c>
      <c r="BT260" s="7" t="n">
        <v>16290</v>
      </c>
      <c r="BU260" s="7" t="n">
        <v>16263</v>
      </c>
      <c r="BV260" s="7" t="n">
        <v>15711</v>
      </c>
      <c r="BW260" s="7" t="n">
        <v>15207</v>
      </c>
      <c r="BX260" s="7" t="n">
        <v>15108</v>
      </c>
      <c r="BY260" s="7" t="n">
        <v>14693</v>
      </c>
      <c r="BZ260" s="7" t="n">
        <v>14637</v>
      </c>
      <c r="CA260" s="7" t="n">
        <v>14937</v>
      </c>
      <c r="CB260" s="7" t="n">
        <v>15509</v>
      </c>
      <c r="CC260" s="7" t="n">
        <v>14732</v>
      </c>
      <c r="CD260" s="7" t="n">
        <v>14586</v>
      </c>
      <c r="CE260" s="7" t="n">
        <v>14157</v>
      </c>
      <c r="CF260" s="7" t="n">
        <v>13854</v>
      </c>
      <c r="CG260" s="7" t="n">
        <v>13524</v>
      </c>
      <c r="CH260" s="7" t="n">
        <v>13498</v>
      </c>
      <c r="CI260" s="7" t="n">
        <v>13249</v>
      </c>
      <c r="CJ260" s="7" t="n">
        <v>13130</v>
      </c>
      <c r="CK260" s="7" t="n">
        <v>12997</v>
      </c>
      <c r="CL260" s="7" t="n">
        <v>12861</v>
      </c>
      <c r="CM260" s="7" t="n">
        <v>12852</v>
      </c>
      <c r="CN260" s="7" t="n">
        <v>12391</v>
      </c>
      <c r="CO260" s="7" t="n">
        <v>12162</v>
      </c>
      <c r="CP260" s="7" t="n">
        <v>11930</v>
      </c>
      <c r="CQ260" s="7" t="n">
        <v>11419</v>
      </c>
      <c r="CR260" s="7" t="n">
        <v>11671</v>
      </c>
      <c r="CS260" s="7" t="n">
        <v>11653</v>
      </c>
      <c r="CT260" s="7" t="n">
        <v>11623</v>
      </c>
      <c r="CU260" s="7" t="n">
        <v>11179</v>
      </c>
      <c r="CV260" s="7" t="n">
        <v>11156</v>
      </c>
      <c r="CW260" s="7" t="n">
        <v>10960</v>
      </c>
      <c r="CX260" s="7" t="n">
        <v>10893</v>
      </c>
      <c r="CY260" s="7" t="n">
        <v>10176</v>
      </c>
      <c r="CZ260" s="7" t="n">
        <v>10180</v>
      </c>
      <c r="DA260" s="7" t="n">
        <v>10788</v>
      </c>
      <c r="DB260" s="7" t="n">
        <v>11014</v>
      </c>
      <c r="DC260" s="7" t="n">
        <v>10954</v>
      </c>
      <c r="DD260" s="7" t="n">
        <v>10152</v>
      </c>
      <c r="DE260" s="7" t="n">
        <v>10457</v>
      </c>
      <c r="DF260" s="7" t="n">
        <v>11128</v>
      </c>
      <c r="DG260" s="7" t="n">
        <v>10945</v>
      </c>
      <c r="DH260" s="7" t="n">
        <v>11132</v>
      </c>
      <c r="DI260" s="7" t="n">
        <v>10980</v>
      </c>
      <c r="DJ260" s="7" t="n">
        <v>10930</v>
      </c>
      <c r="DK260" s="7" t="n">
        <v>11043</v>
      </c>
      <c r="DL260" s="7" t="n">
        <v>10438</v>
      </c>
      <c r="DM260" s="7" t="n">
        <v>10737</v>
      </c>
      <c r="DN260" s="7" t="n">
        <v>10737</v>
      </c>
      <c r="DO260" s="7" t="n">
        <v>10483</v>
      </c>
      <c r="DP260" s="7" t="n">
        <v>10202</v>
      </c>
      <c r="DQ260" s="7" t="n">
        <v>10420</v>
      </c>
      <c r="DR260" s="7" t="n">
        <v>10000</v>
      </c>
    </row>
    <row r="261">
      <c r="A261" s="4" t="inlineStr">
        <is>
          <t>ALLSPRING Index: Russell 3000®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row>
    <row r="263">
      <c r="A263" s="4" t="inlineStr">
        <is>
          <t>Line Graph and Table Measure Name</t>
        </is>
      </c>
      <c r="B263" s="4" t="inlineStr">
        <is>
          <t>Russell 3000&amp;lt;sup style="box-sizing: border-box; color: rgb(0, 0, 0); display: inline; flex-wrap: nowrap; font-size: 12px; font-weight: 700; grid-area: auto; line-height: 0px; margin: 0px; overflow: visible; position: relative; text-align: center;"&gt;®&amp;lt;/sup&gt;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row>
    <row r="264">
      <c r="A264" s="4" t="inlineStr">
        <is>
          <t>Account Value</t>
        </is>
      </c>
      <c r="B264" s="5" t="n">
        <v>32705</v>
      </c>
      <c r="C264" s="7" t="n">
        <v>32108</v>
      </c>
      <c r="D264" s="7" t="n">
        <v>31144</v>
      </c>
      <c r="E264" s="7" t="n">
        <v>29739</v>
      </c>
      <c r="F264" s="7" t="n">
        <v>31108</v>
      </c>
      <c r="G264" s="7" t="n">
        <v>30136</v>
      </c>
      <c r="H264" s="7" t="n">
        <v>28588</v>
      </c>
      <c r="I264" s="7" t="n">
        <v>28275</v>
      </c>
      <c r="J264" s="7" t="n">
        <v>26851</v>
      </c>
      <c r="K264" s="7" t="n">
        <v>24560</v>
      </c>
      <c r="L264" s="7" t="n">
        <v>25229</v>
      </c>
      <c r="M264" s="7" t="n">
        <v>26491</v>
      </c>
      <c r="N264" s="7" t="n">
        <v>27013</v>
      </c>
      <c r="O264" s="7" t="n">
        <v>26078</v>
      </c>
      <c r="P264" s="7" t="n">
        <v>24411</v>
      </c>
      <c r="Q264" s="7" t="n">
        <v>24316</v>
      </c>
      <c r="R264" s="7" t="n">
        <v>24060</v>
      </c>
      <c r="S264" s="7" t="n">
        <v>23433</v>
      </c>
      <c r="T264" s="7" t="n">
        <v>23994</v>
      </c>
      <c r="U264" s="7" t="n">
        <v>22448</v>
      </c>
      <c r="V264" s="7" t="n">
        <v>23844</v>
      </c>
      <c r="W264" s="7" t="n">
        <v>22661</v>
      </c>
      <c r="X264" s="7" t="n">
        <v>20944</v>
      </c>
      <c r="Y264" s="7" t="n">
        <v>23084</v>
      </c>
      <c r="Z264" s="7" t="n">
        <v>23979</v>
      </c>
      <c r="AA264" s="7" t="n">
        <v>21923</v>
      </c>
      <c r="AB264" s="7" t="n">
        <v>23924</v>
      </c>
      <c r="AC264" s="7" t="n">
        <v>23956</v>
      </c>
      <c r="AD264" s="7" t="n">
        <v>26318</v>
      </c>
      <c r="AE264" s="7" t="n">
        <v>25491</v>
      </c>
      <c r="AF264" s="7" t="n">
        <v>26150</v>
      </c>
      <c r="AG264" s="7" t="n">
        <v>27785</v>
      </c>
      <c r="AH264" s="7" t="n">
        <v>26732</v>
      </c>
      <c r="AI264" s="7" t="n">
        <v>27145</v>
      </c>
      <c r="AJ264" s="7" t="n">
        <v>25426</v>
      </c>
      <c r="AK264" s="7" t="n">
        <v>26620</v>
      </c>
      <c r="AL264" s="7" t="n">
        <v>25882</v>
      </c>
      <c r="AM264" s="7" t="n">
        <v>25452</v>
      </c>
      <c r="AN264" s="7" t="n">
        <v>24839</v>
      </c>
      <c r="AO264" s="7" t="n">
        <v>24726</v>
      </c>
      <c r="AP264" s="7" t="n">
        <v>23514</v>
      </c>
      <c r="AQ264" s="7" t="n">
        <v>22700</v>
      </c>
      <c r="AR264" s="7" t="n">
        <v>22012</v>
      </c>
      <c r="AS264" s="7" t="n">
        <v>22111</v>
      </c>
      <c r="AT264" s="7" t="n">
        <v>21159</v>
      </c>
      <c r="AU264" s="7" t="n">
        <v>18864</v>
      </c>
      <c r="AV264" s="7" t="n">
        <v>19280</v>
      </c>
      <c r="AW264" s="7" t="n">
        <v>20009</v>
      </c>
      <c r="AX264" s="7" t="n">
        <v>18657</v>
      </c>
      <c r="AY264" s="7" t="n">
        <v>17655</v>
      </c>
      <c r="AZ264" s="7" t="n">
        <v>17260</v>
      </c>
      <c r="BA264" s="7" t="n">
        <v>16384</v>
      </c>
      <c r="BB264" s="7" t="n">
        <v>14468</v>
      </c>
      <c r="BC264" s="7" t="n">
        <v>16774</v>
      </c>
      <c r="BD264" s="7" t="n">
        <v>18270</v>
      </c>
      <c r="BE264" s="7" t="n">
        <v>18290</v>
      </c>
      <c r="BF264" s="7" t="n">
        <v>17777</v>
      </c>
      <c r="BG264" s="7" t="n">
        <v>17126</v>
      </c>
      <c r="BH264" s="7" t="n">
        <v>16765</v>
      </c>
      <c r="BI264" s="7" t="n">
        <v>16476</v>
      </c>
      <c r="BJ264" s="7" t="n">
        <v>16819</v>
      </c>
      <c r="BK264" s="7" t="n">
        <v>16572</v>
      </c>
      <c r="BL264" s="7" t="n">
        <v>15485</v>
      </c>
      <c r="BM264" s="7" t="n">
        <v>16556</v>
      </c>
      <c r="BN264" s="7" t="n">
        <v>15920</v>
      </c>
      <c r="BO264" s="7" t="n">
        <v>15691</v>
      </c>
      <c r="BP264" s="7" t="n">
        <v>15158</v>
      </c>
      <c r="BQ264" s="7" t="n">
        <v>13960</v>
      </c>
      <c r="BR264" s="7" t="n">
        <v>15393</v>
      </c>
      <c r="BS264" s="7" t="n">
        <v>15090</v>
      </c>
      <c r="BT264" s="7" t="n">
        <v>16290</v>
      </c>
      <c r="BU264" s="7" t="n">
        <v>16263</v>
      </c>
      <c r="BV264" s="7" t="n">
        <v>15711</v>
      </c>
      <c r="BW264" s="7" t="n">
        <v>15207</v>
      </c>
      <c r="BX264" s="7" t="n">
        <v>15108</v>
      </c>
      <c r="BY264" s="7" t="n">
        <v>14693</v>
      </c>
      <c r="BZ264" s="7" t="n">
        <v>14637</v>
      </c>
      <c r="CA264" s="7" t="n">
        <v>14937</v>
      </c>
      <c r="CB264" s="7" t="n">
        <v>15509</v>
      </c>
      <c r="CC264" s="7" t="n">
        <v>14732</v>
      </c>
      <c r="CD264" s="7" t="n">
        <v>14586</v>
      </c>
      <c r="CE264" s="7" t="n">
        <v>14157</v>
      </c>
      <c r="CF264" s="7" t="n">
        <v>13854</v>
      </c>
      <c r="CG264" s="7" t="n">
        <v>13524</v>
      </c>
      <c r="CH264" s="7" t="n">
        <v>13498</v>
      </c>
      <c r="CI264" s="7" t="n">
        <v>13249</v>
      </c>
      <c r="CJ264" s="7" t="n">
        <v>13130</v>
      </c>
      <c r="CK264" s="7" t="n">
        <v>12997</v>
      </c>
      <c r="CL264" s="7" t="n">
        <v>12861</v>
      </c>
      <c r="CM264" s="7" t="n">
        <v>12852</v>
      </c>
      <c r="CN264" s="7" t="n">
        <v>12391</v>
      </c>
      <c r="CO264" s="7" t="n">
        <v>12162</v>
      </c>
      <c r="CP264" s="7" t="n">
        <v>11930</v>
      </c>
      <c r="CQ264" s="7" t="n">
        <v>11419</v>
      </c>
      <c r="CR264" s="7" t="n">
        <v>11671</v>
      </c>
      <c r="CS264" s="7" t="n">
        <v>11653</v>
      </c>
      <c r="CT264" s="7" t="n">
        <v>11623</v>
      </c>
      <c r="CU264" s="7" t="n">
        <v>11179</v>
      </c>
      <c r="CV264" s="7" t="n">
        <v>11156</v>
      </c>
      <c r="CW264" s="7" t="n">
        <v>10960</v>
      </c>
      <c r="CX264" s="7" t="n">
        <v>10893</v>
      </c>
      <c r="CY264" s="7" t="n">
        <v>10176</v>
      </c>
      <c r="CZ264" s="7" t="n">
        <v>10180</v>
      </c>
      <c r="DA264" s="7" t="n">
        <v>10788</v>
      </c>
      <c r="DB264" s="7" t="n">
        <v>11014</v>
      </c>
      <c r="DC264" s="7" t="n">
        <v>10954</v>
      </c>
      <c r="DD264" s="7" t="n">
        <v>10152</v>
      </c>
      <c r="DE264" s="7" t="n">
        <v>10457</v>
      </c>
      <c r="DF264" s="7" t="n">
        <v>11128</v>
      </c>
      <c r="DG264" s="7" t="n">
        <v>10945</v>
      </c>
      <c r="DH264" s="7" t="n">
        <v>11132</v>
      </c>
      <c r="DI264" s="7" t="n">
        <v>10980</v>
      </c>
      <c r="DJ264" s="7" t="n">
        <v>10930</v>
      </c>
      <c r="DK264" s="7" t="n">
        <v>11043</v>
      </c>
      <c r="DL264" s="7" t="n">
        <v>10438</v>
      </c>
      <c r="DM264" s="7" t="n">
        <v>10737</v>
      </c>
      <c r="DN264" s="7" t="n">
        <v>10737</v>
      </c>
      <c r="DO264" s="7" t="n">
        <v>10483</v>
      </c>
      <c r="DP264" s="7" t="n">
        <v>10202</v>
      </c>
      <c r="DQ264" s="7" t="n">
        <v>10420</v>
      </c>
      <c r="DR264" s="7" t="n">
        <v>10000</v>
      </c>
    </row>
    <row r="265">
      <c r="A265" s="4" t="inlineStr">
        <is>
          <t>ALLSPRING Index: Russell 3000®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row>
    <row r="267">
      <c r="A267" s="4" t="inlineStr">
        <is>
          <t>Line Graph and Table Measure Name</t>
        </is>
      </c>
      <c r="B267" s="4" t="inlineStr">
        <is>
          <t>Russell 3000&amp;lt;sup style="box-sizing: border-box; color: rgb(0, 0, 0); display: inline; flex-wrap: nowrap; font-size: 12px; font-weight: 700; grid-area: auto; line-height: 0px; margin: 0px; overflow: visible; position: relative; text-align: center;"&gt;®&amp;lt;/sup&gt; Index</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row>
    <row r="268">
      <c r="A268" s="4" t="inlineStr">
        <is>
          <t>Account Value</t>
        </is>
      </c>
      <c r="B268" s="5" t="n">
        <v>32705</v>
      </c>
      <c r="C268" s="7" t="n">
        <v>32108</v>
      </c>
      <c r="D268" s="7" t="n">
        <v>31144</v>
      </c>
      <c r="E268" s="7" t="n">
        <v>29739</v>
      </c>
      <c r="F268" s="7" t="n">
        <v>31108</v>
      </c>
      <c r="G268" s="7" t="n">
        <v>30136</v>
      </c>
      <c r="H268" s="7" t="n">
        <v>28588</v>
      </c>
      <c r="I268" s="7" t="n">
        <v>28275</v>
      </c>
      <c r="J268" s="7" t="n">
        <v>26851</v>
      </c>
      <c r="K268" s="7" t="n">
        <v>24560</v>
      </c>
      <c r="L268" s="7" t="n">
        <v>25229</v>
      </c>
      <c r="M268" s="7" t="n">
        <v>26491</v>
      </c>
      <c r="N268" s="7" t="n">
        <v>27013</v>
      </c>
      <c r="O268" s="7" t="n">
        <v>26078</v>
      </c>
      <c r="P268" s="7" t="n">
        <v>24411</v>
      </c>
      <c r="Q268" s="7" t="n">
        <v>24316</v>
      </c>
      <c r="R268" s="7" t="n">
        <v>24060</v>
      </c>
      <c r="S268" s="7" t="n">
        <v>23433</v>
      </c>
      <c r="T268" s="7" t="n">
        <v>23994</v>
      </c>
      <c r="U268" s="7" t="n">
        <v>22448</v>
      </c>
      <c r="V268" s="7" t="n">
        <v>23844</v>
      </c>
      <c r="W268" s="7" t="n">
        <v>22661</v>
      </c>
      <c r="X268" s="7" t="n">
        <v>20944</v>
      </c>
      <c r="Y268" s="7" t="n">
        <v>23084</v>
      </c>
      <c r="Z268" s="7" t="n">
        <v>23979</v>
      </c>
      <c r="AA268" s="7" t="n">
        <v>21923</v>
      </c>
      <c r="AB268" s="7" t="n">
        <v>23924</v>
      </c>
      <c r="AC268" s="7" t="n">
        <v>23956</v>
      </c>
      <c r="AD268" s="7" t="n">
        <v>26318</v>
      </c>
      <c r="AE268" s="7" t="n">
        <v>25491</v>
      </c>
      <c r="AF268" s="7" t="n">
        <v>26150</v>
      </c>
      <c r="AG268" s="7" t="n">
        <v>27785</v>
      </c>
      <c r="AH268" s="7" t="n">
        <v>26732</v>
      </c>
      <c r="AI268" s="7" t="n">
        <v>27145</v>
      </c>
      <c r="AJ268" s="7" t="n">
        <v>25426</v>
      </c>
      <c r="AK268" s="7" t="n">
        <v>26620</v>
      </c>
      <c r="AL268" s="7" t="n">
        <v>25882</v>
      </c>
      <c r="AM268" s="7" t="n">
        <v>25452</v>
      </c>
      <c r="AN268" s="7" t="n">
        <v>24839</v>
      </c>
      <c r="AO268" s="7" t="n">
        <v>24726</v>
      </c>
      <c r="AP268" s="7" t="n">
        <v>23514</v>
      </c>
      <c r="AQ268" s="7" t="n">
        <v>22700</v>
      </c>
      <c r="AR268" s="7" t="n">
        <v>22012</v>
      </c>
      <c r="AS268" s="7" t="n">
        <v>22111</v>
      </c>
      <c r="AT268" s="7" t="n">
        <v>21159</v>
      </c>
      <c r="AU268" s="7" t="n">
        <v>18864</v>
      </c>
      <c r="AV268" s="7" t="n">
        <v>19280</v>
      </c>
      <c r="AW268" s="7" t="n">
        <v>20009</v>
      </c>
      <c r="AX268" s="7" t="n">
        <v>18657</v>
      </c>
      <c r="AY268" s="7" t="n">
        <v>17655</v>
      </c>
      <c r="AZ268" s="7" t="n">
        <v>17260</v>
      </c>
      <c r="BA268" s="7" t="n">
        <v>16384</v>
      </c>
      <c r="BB268" s="7" t="n">
        <v>14468</v>
      </c>
      <c r="BC268" s="7" t="n">
        <v>16774</v>
      </c>
      <c r="BD268" s="7" t="n">
        <v>18270</v>
      </c>
      <c r="BE268" s="7" t="n">
        <v>18290</v>
      </c>
      <c r="BF268" s="7" t="n">
        <v>17777</v>
      </c>
      <c r="BG268" s="7" t="n">
        <v>17126</v>
      </c>
      <c r="BH268" s="7" t="n">
        <v>16765</v>
      </c>
      <c r="BI268" s="7" t="n">
        <v>16476</v>
      </c>
      <c r="BJ268" s="7" t="n">
        <v>16819</v>
      </c>
      <c r="BK268" s="7" t="n">
        <v>16572</v>
      </c>
      <c r="BL268" s="7" t="n">
        <v>15485</v>
      </c>
      <c r="BM268" s="7" t="n">
        <v>16556</v>
      </c>
      <c r="BN268" s="7" t="n">
        <v>15920</v>
      </c>
      <c r="BO268" s="7" t="n">
        <v>15691</v>
      </c>
      <c r="BP268" s="7" t="n">
        <v>15158</v>
      </c>
      <c r="BQ268" s="7" t="n">
        <v>13960</v>
      </c>
      <c r="BR268" s="7" t="n">
        <v>15393</v>
      </c>
      <c r="BS268" s="7" t="n">
        <v>15090</v>
      </c>
      <c r="BT268" s="7" t="n">
        <v>16290</v>
      </c>
      <c r="BU268" s="7" t="n">
        <v>16263</v>
      </c>
      <c r="BV268" s="7" t="n">
        <v>15711</v>
      </c>
      <c r="BW268" s="7" t="n">
        <v>15207</v>
      </c>
      <c r="BX268" s="7" t="n">
        <v>15108</v>
      </c>
      <c r="BY268" s="7" t="n">
        <v>14693</v>
      </c>
      <c r="BZ268" s="7" t="n">
        <v>14637</v>
      </c>
      <c r="CA268" s="7" t="n">
        <v>14937</v>
      </c>
      <c r="CB268" s="7" t="n">
        <v>15509</v>
      </c>
      <c r="CC268" s="7" t="n">
        <v>14732</v>
      </c>
      <c r="CD268" s="7" t="n">
        <v>14586</v>
      </c>
      <c r="CE268" s="7" t="n">
        <v>14157</v>
      </c>
      <c r="CF268" s="7" t="n">
        <v>13854</v>
      </c>
      <c r="CG268" s="7" t="n">
        <v>13524</v>
      </c>
      <c r="CH268" s="7" t="n">
        <v>13498</v>
      </c>
      <c r="CI268" s="7" t="n">
        <v>13249</v>
      </c>
      <c r="CJ268" s="7" t="n">
        <v>13130</v>
      </c>
      <c r="CK268" s="7" t="n">
        <v>12997</v>
      </c>
      <c r="CL268" s="7" t="n">
        <v>12861</v>
      </c>
      <c r="CM268" s="7" t="n">
        <v>12852</v>
      </c>
      <c r="CN268" s="7" t="n">
        <v>12391</v>
      </c>
      <c r="CO268" s="7" t="n">
        <v>12162</v>
      </c>
      <c r="CP268" s="7" t="n">
        <v>11930</v>
      </c>
      <c r="CQ268" s="7" t="n">
        <v>11419</v>
      </c>
      <c r="CR268" s="7" t="n">
        <v>11671</v>
      </c>
      <c r="CS268" s="7" t="n">
        <v>11653</v>
      </c>
      <c r="CT268" s="7" t="n">
        <v>11623</v>
      </c>
      <c r="CU268" s="7" t="n">
        <v>11179</v>
      </c>
      <c r="CV268" s="7" t="n">
        <v>11156</v>
      </c>
      <c r="CW268" s="7" t="n">
        <v>10960</v>
      </c>
      <c r="CX268" s="7" t="n">
        <v>10893</v>
      </c>
      <c r="CY268" s="7" t="n">
        <v>10176</v>
      </c>
      <c r="CZ268" s="7" t="n">
        <v>10180</v>
      </c>
      <c r="DA268" s="7" t="n">
        <v>10788</v>
      </c>
      <c r="DB268" s="7" t="n">
        <v>11014</v>
      </c>
      <c r="DC268" s="7" t="n">
        <v>10954</v>
      </c>
      <c r="DD268" s="7" t="n">
        <v>10152</v>
      </c>
      <c r="DE268" s="7" t="n">
        <v>10457</v>
      </c>
      <c r="DF268" s="7" t="n">
        <v>11128</v>
      </c>
      <c r="DG268" s="7" t="n">
        <v>10945</v>
      </c>
      <c r="DH268" s="7" t="n">
        <v>11132</v>
      </c>
      <c r="DI268" s="7" t="n">
        <v>10980</v>
      </c>
      <c r="DJ268" s="7" t="n">
        <v>10930</v>
      </c>
      <c r="DK268" s="7" t="n">
        <v>11043</v>
      </c>
      <c r="DL268" s="7" t="n">
        <v>10438</v>
      </c>
      <c r="DM268" s="7" t="n">
        <v>10737</v>
      </c>
      <c r="DN268" s="7" t="n">
        <v>10737</v>
      </c>
      <c r="DO268" s="7" t="n">
        <v>10483</v>
      </c>
      <c r="DP268" s="7" t="n">
        <v>10202</v>
      </c>
      <c r="DQ268" s="7" t="n">
        <v>10420</v>
      </c>
      <c r="DR268" s="7" t="n">
        <v>10000</v>
      </c>
    </row>
    <row r="269">
      <c r="A269" s="4" t="inlineStr">
        <is>
          <t>ALLSPRING Index: Russell 3000®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row>
    <row r="271">
      <c r="A271" s="4" t="inlineStr">
        <is>
          <t>Line Graph and Table Measure Name</t>
        </is>
      </c>
      <c r="B271" s="4" t="inlineStr">
        <is>
          <t>Russell 3000&amp;lt;sup style="box-sizing: border-box; color: rgb(0, 0, 0); display: inline; flex-wrap: nowrap; font-size: 12px; font-weight: 700; grid-area: auto; line-height: 0px; margin: 0px; overflow: visible; position: relative; text-align: center;"&gt;®&amp;lt;/sup&gt;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row>
    <row r="272">
      <c r="A272" s="4" t="inlineStr">
        <is>
          <t>Account Value</t>
        </is>
      </c>
      <c r="B272" s="5" t="n">
        <v>32705</v>
      </c>
      <c r="C272" s="7" t="n">
        <v>32108</v>
      </c>
      <c r="D272" s="7" t="n">
        <v>31144</v>
      </c>
      <c r="E272" s="7" t="n">
        <v>29739</v>
      </c>
      <c r="F272" s="7" t="n">
        <v>31108</v>
      </c>
      <c r="G272" s="7" t="n">
        <v>30136</v>
      </c>
      <c r="H272" s="7" t="n">
        <v>28588</v>
      </c>
      <c r="I272" s="7" t="n">
        <v>28275</v>
      </c>
      <c r="J272" s="7" t="n">
        <v>26851</v>
      </c>
      <c r="K272" s="7" t="n">
        <v>24560</v>
      </c>
      <c r="L272" s="7" t="n">
        <v>25229</v>
      </c>
      <c r="M272" s="7" t="n">
        <v>26491</v>
      </c>
      <c r="N272" s="7" t="n">
        <v>27013</v>
      </c>
      <c r="O272" s="7" t="n">
        <v>26078</v>
      </c>
      <c r="P272" s="7" t="n">
        <v>24411</v>
      </c>
      <c r="Q272" s="7" t="n">
        <v>24316</v>
      </c>
      <c r="R272" s="7" t="n">
        <v>24060</v>
      </c>
      <c r="S272" s="7" t="n">
        <v>23433</v>
      </c>
      <c r="T272" s="7" t="n">
        <v>23994</v>
      </c>
      <c r="U272" s="7" t="n">
        <v>22448</v>
      </c>
      <c r="V272" s="7" t="n">
        <v>23844</v>
      </c>
      <c r="W272" s="7" t="n">
        <v>22661</v>
      </c>
      <c r="X272" s="7" t="n">
        <v>20944</v>
      </c>
      <c r="Y272" s="7" t="n">
        <v>23084</v>
      </c>
      <c r="Z272" s="7" t="n">
        <v>23979</v>
      </c>
      <c r="AA272" s="7" t="n">
        <v>21923</v>
      </c>
      <c r="AB272" s="7" t="n">
        <v>23924</v>
      </c>
      <c r="AC272" s="7" t="n">
        <v>23956</v>
      </c>
      <c r="AD272" s="7" t="n">
        <v>26318</v>
      </c>
      <c r="AE272" s="7" t="n">
        <v>25491</v>
      </c>
      <c r="AF272" s="7" t="n">
        <v>26150</v>
      </c>
      <c r="AG272" s="7" t="n">
        <v>27785</v>
      </c>
      <c r="AH272" s="7" t="n">
        <v>26732</v>
      </c>
      <c r="AI272" s="7" t="n">
        <v>27145</v>
      </c>
      <c r="AJ272" s="7" t="n">
        <v>25426</v>
      </c>
      <c r="AK272" s="7" t="n">
        <v>26620</v>
      </c>
      <c r="AL272" s="7" t="n">
        <v>25882</v>
      </c>
      <c r="AM272" s="7" t="n">
        <v>25452</v>
      </c>
      <c r="AN272" s="7" t="n">
        <v>24839</v>
      </c>
      <c r="AO272" s="7" t="n">
        <v>24726</v>
      </c>
      <c r="AP272" s="7" t="n">
        <v>23514</v>
      </c>
      <c r="AQ272" s="7" t="n">
        <v>22700</v>
      </c>
      <c r="AR272" s="7" t="n">
        <v>22012</v>
      </c>
      <c r="AS272" s="7" t="n">
        <v>22111</v>
      </c>
      <c r="AT272" s="7" t="n">
        <v>21159</v>
      </c>
      <c r="AU272" s="7" t="n">
        <v>18864</v>
      </c>
      <c r="AV272" s="7" t="n">
        <v>19280</v>
      </c>
      <c r="AW272" s="7" t="n">
        <v>20009</v>
      </c>
      <c r="AX272" s="7" t="n">
        <v>18657</v>
      </c>
      <c r="AY272" s="7" t="n">
        <v>17655</v>
      </c>
      <c r="AZ272" s="7" t="n">
        <v>17260</v>
      </c>
      <c r="BA272" s="7" t="n">
        <v>16384</v>
      </c>
      <c r="BB272" s="7" t="n">
        <v>14468</v>
      </c>
      <c r="BC272" s="7" t="n">
        <v>16774</v>
      </c>
      <c r="BD272" s="7" t="n">
        <v>18270</v>
      </c>
      <c r="BE272" s="7" t="n">
        <v>18290</v>
      </c>
      <c r="BF272" s="7" t="n">
        <v>17777</v>
      </c>
      <c r="BG272" s="7" t="n">
        <v>17126</v>
      </c>
      <c r="BH272" s="7" t="n">
        <v>16765</v>
      </c>
      <c r="BI272" s="7" t="n">
        <v>16476</v>
      </c>
      <c r="BJ272" s="7" t="n">
        <v>16819</v>
      </c>
      <c r="BK272" s="7" t="n">
        <v>16572</v>
      </c>
      <c r="BL272" s="7" t="n">
        <v>15485</v>
      </c>
      <c r="BM272" s="7" t="n">
        <v>16556</v>
      </c>
      <c r="BN272" s="7" t="n">
        <v>15920</v>
      </c>
      <c r="BO272" s="7" t="n">
        <v>15691</v>
      </c>
      <c r="BP272" s="7" t="n">
        <v>15158</v>
      </c>
      <c r="BQ272" s="7" t="n">
        <v>13960</v>
      </c>
      <c r="BR272" s="7" t="n">
        <v>15393</v>
      </c>
      <c r="BS272" s="7" t="n">
        <v>15090</v>
      </c>
      <c r="BT272" s="7" t="n">
        <v>16290</v>
      </c>
      <c r="BU272" s="7" t="n">
        <v>16263</v>
      </c>
      <c r="BV272" s="7" t="n">
        <v>15711</v>
      </c>
      <c r="BW272" s="7" t="n">
        <v>15207</v>
      </c>
      <c r="BX272" s="7" t="n">
        <v>15108</v>
      </c>
      <c r="BY272" s="7" t="n">
        <v>14693</v>
      </c>
      <c r="BZ272" s="7" t="n">
        <v>14637</v>
      </c>
      <c r="CA272" s="7" t="n">
        <v>14937</v>
      </c>
      <c r="CB272" s="7" t="n">
        <v>15509</v>
      </c>
      <c r="CC272" s="7" t="n">
        <v>14732</v>
      </c>
      <c r="CD272" s="7" t="n">
        <v>14586</v>
      </c>
      <c r="CE272" s="7" t="n">
        <v>14157</v>
      </c>
      <c r="CF272" s="7" t="n">
        <v>13854</v>
      </c>
      <c r="CG272" s="7" t="n">
        <v>13524</v>
      </c>
      <c r="CH272" s="7" t="n">
        <v>13498</v>
      </c>
      <c r="CI272" s="7" t="n">
        <v>13249</v>
      </c>
      <c r="CJ272" s="7" t="n">
        <v>13130</v>
      </c>
      <c r="CK272" s="7" t="n">
        <v>12997</v>
      </c>
      <c r="CL272" s="7" t="n">
        <v>12861</v>
      </c>
      <c r="CM272" s="7" t="n">
        <v>12852</v>
      </c>
      <c r="CN272" s="7" t="n">
        <v>12391</v>
      </c>
      <c r="CO272" s="7" t="n">
        <v>12162</v>
      </c>
      <c r="CP272" s="7" t="n">
        <v>11930</v>
      </c>
      <c r="CQ272" s="7" t="n">
        <v>11419</v>
      </c>
      <c r="CR272" s="7" t="n">
        <v>11671</v>
      </c>
      <c r="CS272" s="7" t="n">
        <v>11653</v>
      </c>
      <c r="CT272" s="7" t="n">
        <v>11623</v>
      </c>
      <c r="CU272" s="7" t="n">
        <v>11179</v>
      </c>
      <c r="CV272" s="7" t="n">
        <v>11156</v>
      </c>
      <c r="CW272" s="7" t="n">
        <v>10960</v>
      </c>
      <c r="CX272" s="7" t="n">
        <v>10893</v>
      </c>
      <c r="CY272" s="7" t="n">
        <v>10176</v>
      </c>
      <c r="CZ272" s="7" t="n">
        <v>10180</v>
      </c>
      <c r="DA272" s="7" t="n">
        <v>10788</v>
      </c>
      <c r="DB272" s="7" t="n">
        <v>11014</v>
      </c>
      <c r="DC272" s="7" t="n">
        <v>10954</v>
      </c>
      <c r="DD272" s="7" t="n">
        <v>10152</v>
      </c>
      <c r="DE272" s="7" t="n">
        <v>10457</v>
      </c>
      <c r="DF272" s="7" t="n">
        <v>11128</v>
      </c>
      <c r="DG272" s="7" t="n">
        <v>10945</v>
      </c>
      <c r="DH272" s="7" t="n">
        <v>11132</v>
      </c>
      <c r="DI272" s="7" t="n">
        <v>10980</v>
      </c>
      <c r="DJ272" s="7" t="n">
        <v>10930</v>
      </c>
      <c r="DK272" s="7" t="n">
        <v>11043</v>
      </c>
      <c r="DL272" s="7" t="n">
        <v>10438</v>
      </c>
      <c r="DM272" s="7" t="n">
        <v>10737</v>
      </c>
      <c r="DN272" s="7" t="n">
        <v>10737</v>
      </c>
      <c r="DO272" s="7" t="n">
        <v>10483</v>
      </c>
      <c r="DP272" s="7" t="n">
        <v>10202</v>
      </c>
      <c r="DQ272" s="7" t="n">
        <v>10420</v>
      </c>
      <c r="DR272" s="7" t="n">
        <v>10000</v>
      </c>
    </row>
    <row r="273">
      <c r="A273" s="4" t="inlineStr">
        <is>
          <t>ALLSPRING Index: Russell 3000® Growth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row>
    <row r="275">
      <c r="A275" s="4" t="inlineStr">
        <is>
          <t>Line Graph and Table Measure Name</t>
        </is>
      </c>
      <c r="B275" s="4" t="inlineStr">
        <is>
          <t>Russell 3000&amp;lt;sup style="box-sizing: border-box; color: rgb(0, 0, 0); display: inline; flex-wrap: nowrap; font-size: 12px; font-weight: 700; grid-area: auto; line-height: 0px; margin: 0px; overflow: visible; position: relative; text-align: center;"&gt;®&amp;lt;/sup&gt; Growth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row>
    <row r="276">
      <c r="A276" s="4" t="inlineStr">
        <is>
          <t>Account Value</t>
        </is>
      </c>
      <c r="B276" s="5" t="n">
        <v>43453</v>
      </c>
      <c r="C276" s="7" t="n">
        <v>44010</v>
      </c>
      <c r="D276" s="7" t="n">
        <v>41353</v>
      </c>
      <c r="E276" s="7" t="n">
        <v>39028</v>
      </c>
      <c r="F276" s="7" t="n">
        <v>40828</v>
      </c>
      <c r="G276" s="7" t="n">
        <v>40102</v>
      </c>
      <c r="H276" s="7" t="n">
        <v>37519</v>
      </c>
      <c r="I276" s="7" t="n">
        <v>36707</v>
      </c>
      <c r="J276" s="7" t="n">
        <v>35035</v>
      </c>
      <c r="K276" s="7" t="n">
        <v>31615</v>
      </c>
      <c r="L276" s="7" t="n">
        <v>32173</v>
      </c>
      <c r="M276" s="7" t="n">
        <v>34044</v>
      </c>
      <c r="N276" s="7" t="n">
        <v>34430</v>
      </c>
      <c r="O276" s="7" t="n">
        <v>33286</v>
      </c>
      <c r="P276" s="7" t="n">
        <v>31134</v>
      </c>
      <c r="Q276" s="7" t="n">
        <v>29850</v>
      </c>
      <c r="R276" s="7" t="n">
        <v>29595</v>
      </c>
      <c r="S276" s="7" t="n">
        <v>27854</v>
      </c>
      <c r="T276" s="7" t="n">
        <v>28187</v>
      </c>
      <c r="U276" s="7" t="n">
        <v>25995</v>
      </c>
      <c r="V276" s="7" t="n">
        <v>28126</v>
      </c>
      <c r="W276" s="7" t="n">
        <v>26948</v>
      </c>
      <c r="X276" s="7" t="n">
        <v>25407</v>
      </c>
      <c r="Y276" s="7" t="n">
        <v>28129</v>
      </c>
      <c r="Z276" s="7" t="n">
        <v>29436</v>
      </c>
      <c r="AA276" s="7" t="n">
        <v>26292</v>
      </c>
      <c r="AB276" s="7" t="n">
        <v>28523</v>
      </c>
      <c r="AC276" s="7" t="n">
        <v>29195</v>
      </c>
      <c r="AD276" s="7" t="n">
        <v>33209</v>
      </c>
      <c r="AE276" s="7" t="n">
        <v>32021</v>
      </c>
      <c r="AF276" s="7" t="n">
        <v>33351</v>
      </c>
      <c r="AG276" s="7" t="n">
        <v>36595</v>
      </c>
      <c r="AH276" s="7" t="n">
        <v>35871</v>
      </c>
      <c r="AI276" s="7" t="n">
        <v>35775</v>
      </c>
      <c r="AJ276" s="7" t="n">
        <v>33001</v>
      </c>
      <c r="AK276" s="7" t="n">
        <v>34918</v>
      </c>
      <c r="AL276" s="7" t="n">
        <v>33699</v>
      </c>
      <c r="AM276" s="7" t="n">
        <v>32773</v>
      </c>
      <c r="AN276" s="7" t="n">
        <v>30870</v>
      </c>
      <c r="AO276" s="7" t="n">
        <v>31334</v>
      </c>
      <c r="AP276" s="7" t="n">
        <v>29425</v>
      </c>
      <c r="AQ276" s="7" t="n">
        <v>29028</v>
      </c>
      <c r="AR276" s="7" t="n">
        <v>28968</v>
      </c>
      <c r="AS276" s="7" t="n">
        <v>29078</v>
      </c>
      <c r="AT276" s="7" t="n">
        <v>27723</v>
      </c>
      <c r="AU276" s="7" t="n">
        <v>25050</v>
      </c>
      <c r="AV276" s="7" t="n">
        <v>25868</v>
      </c>
      <c r="AW276" s="7" t="n">
        <v>27108</v>
      </c>
      <c r="AX276" s="7" t="n">
        <v>24628</v>
      </c>
      <c r="AY276" s="7" t="n">
        <v>22921</v>
      </c>
      <c r="AZ276" s="7" t="n">
        <v>21971</v>
      </c>
      <c r="BA276" s="7" t="n">
        <v>20558</v>
      </c>
      <c r="BB276" s="7" t="n">
        <v>17908</v>
      </c>
      <c r="BC276" s="7" t="n">
        <v>19989</v>
      </c>
      <c r="BD276" s="7" t="n">
        <v>21456</v>
      </c>
      <c r="BE276" s="7" t="n">
        <v>21031</v>
      </c>
      <c r="BF276" s="7" t="n">
        <v>20425</v>
      </c>
      <c r="BG276" s="7" t="n">
        <v>19540</v>
      </c>
      <c r="BH276" s="7" t="n">
        <v>19004</v>
      </c>
      <c r="BI276" s="7" t="n">
        <v>19012</v>
      </c>
      <c r="BJ276" s="7" t="n">
        <v>19204</v>
      </c>
      <c r="BK276" s="7" t="n">
        <v>18796</v>
      </c>
      <c r="BL276" s="7" t="n">
        <v>17579</v>
      </c>
      <c r="BM276" s="7" t="n">
        <v>18780</v>
      </c>
      <c r="BN276" s="7" t="n">
        <v>17986</v>
      </c>
      <c r="BO276" s="7" t="n">
        <v>17543</v>
      </c>
      <c r="BP276" s="7" t="n">
        <v>16902</v>
      </c>
      <c r="BQ276" s="7" t="n">
        <v>15482</v>
      </c>
      <c r="BR276" s="7" t="n">
        <v>16980</v>
      </c>
      <c r="BS276" s="7" t="n">
        <v>16796</v>
      </c>
      <c r="BT276" s="7" t="n">
        <v>18504</v>
      </c>
      <c r="BU276" s="7" t="n">
        <v>18442</v>
      </c>
      <c r="BV276" s="7" t="n">
        <v>17477</v>
      </c>
      <c r="BW276" s="7" t="n">
        <v>16994</v>
      </c>
      <c r="BX276" s="7" t="n">
        <v>16834</v>
      </c>
      <c r="BY276" s="7" t="n">
        <v>16104</v>
      </c>
      <c r="BZ276" s="7" t="n">
        <v>16051</v>
      </c>
      <c r="CA276" s="7" t="n">
        <v>16452</v>
      </c>
      <c r="CB276" s="7" t="n">
        <v>16898</v>
      </c>
      <c r="CC276" s="7" t="n">
        <v>15817</v>
      </c>
      <c r="CD276" s="7" t="n">
        <v>15702</v>
      </c>
      <c r="CE276" s="7" t="n">
        <v>15241</v>
      </c>
      <c r="CF276" s="7" t="n">
        <v>14699</v>
      </c>
      <c r="CG276" s="7" t="n">
        <v>14464</v>
      </c>
      <c r="CH276" s="7" t="n">
        <v>14225</v>
      </c>
      <c r="CI276" s="7" t="n">
        <v>13876</v>
      </c>
      <c r="CJ276" s="7" t="n">
        <v>13876</v>
      </c>
      <c r="CK276" s="7" t="n">
        <v>13558</v>
      </c>
      <c r="CL276" s="7" t="n">
        <v>13259</v>
      </c>
      <c r="CM276" s="7" t="n">
        <v>13107</v>
      </c>
      <c r="CN276" s="7" t="n">
        <v>12600</v>
      </c>
      <c r="CO276" s="7" t="n">
        <v>12206</v>
      </c>
      <c r="CP276" s="7" t="n">
        <v>12055</v>
      </c>
      <c r="CQ276" s="7" t="n">
        <v>11742</v>
      </c>
      <c r="CR276" s="7" t="n">
        <v>12061</v>
      </c>
      <c r="CS276" s="7" t="n">
        <v>12007</v>
      </c>
      <c r="CT276" s="7" t="n">
        <v>12053</v>
      </c>
      <c r="CU276" s="7" t="n">
        <v>11495</v>
      </c>
      <c r="CV276" s="7" t="n">
        <v>11541</v>
      </c>
      <c r="CW276" s="7" t="n">
        <v>11315</v>
      </c>
      <c r="CX276" s="7" t="n">
        <v>11404</v>
      </c>
      <c r="CY276" s="7" t="n">
        <v>10677</v>
      </c>
      <c r="CZ276" s="7" t="n">
        <v>10686</v>
      </c>
      <c r="DA276" s="7" t="n">
        <v>11365</v>
      </c>
      <c r="DB276" s="7" t="n">
        <v>11564</v>
      </c>
      <c r="DC276" s="7" t="n">
        <v>11503</v>
      </c>
      <c r="DD276" s="7" t="n">
        <v>10613</v>
      </c>
      <c r="DE276" s="7" t="n">
        <v>10916</v>
      </c>
      <c r="DF276" s="7" t="n">
        <v>11637</v>
      </c>
      <c r="DG276" s="7" t="n">
        <v>11282</v>
      </c>
      <c r="DH276" s="7" t="n">
        <v>11456</v>
      </c>
      <c r="DI276" s="7" t="n">
        <v>11278</v>
      </c>
      <c r="DJ276" s="7" t="n">
        <v>11252</v>
      </c>
      <c r="DK276" s="7" t="n">
        <v>11356</v>
      </c>
      <c r="DL276" s="7" t="n">
        <v>10643</v>
      </c>
      <c r="DM276" s="7" t="n">
        <v>10814</v>
      </c>
      <c r="DN276" s="7" t="n">
        <v>10896</v>
      </c>
      <c r="DO276" s="7" t="n">
        <v>10581</v>
      </c>
      <c r="DP276" s="7" t="n">
        <v>10283</v>
      </c>
      <c r="DQ276" s="7" t="n">
        <v>10466</v>
      </c>
      <c r="DR276" s="7" t="n">
        <v>10000</v>
      </c>
    </row>
    <row r="277">
      <c r="A277" s="4" t="inlineStr">
        <is>
          <t>ALLSPRING Index: Russell 3000® Growth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row>
    <row r="279">
      <c r="A279" s="4" t="inlineStr">
        <is>
          <t>Line Graph and Table Measure Name</t>
        </is>
      </c>
      <c r="B279" s="4" t="inlineStr">
        <is>
          <t>Russell 3000&amp;lt;sup style="box-sizing: border-box; color: rgb(0, 0, 0); display: inline; flex-wrap: nowrap; font-size: 12px; font-weight: 700; grid-area: auto; line-height: 0px; margin: 0px; overflow: visible; position: relative; text-align: center;"&gt;®&amp;lt;/sup&gt; Growth Index</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row>
    <row r="280">
      <c r="A280" s="4" t="inlineStr">
        <is>
          <t>Account Value</t>
        </is>
      </c>
      <c r="B280" s="5" t="n">
        <v>43453</v>
      </c>
      <c r="C280" s="7" t="n">
        <v>44010</v>
      </c>
      <c r="D280" s="7" t="n">
        <v>41353</v>
      </c>
      <c r="E280" s="7" t="n">
        <v>39028</v>
      </c>
      <c r="F280" s="7" t="n">
        <v>40828</v>
      </c>
      <c r="G280" s="7" t="n">
        <v>40102</v>
      </c>
      <c r="H280" s="7" t="n">
        <v>37519</v>
      </c>
      <c r="I280" s="7" t="n">
        <v>36707</v>
      </c>
      <c r="J280" s="7" t="n">
        <v>35035</v>
      </c>
      <c r="K280" s="7" t="n">
        <v>31615</v>
      </c>
      <c r="L280" s="7" t="n">
        <v>32173</v>
      </c>
      <c r="M280" s="7" t="n">
        <v>34044</v>
      </c>
      <c r="N280" s="7" t="n">
        <v>34430</v>
      </c>
      <c r="O280" s="7" t="n">
        <v>33286</v>
      </c>
      <c r="P280" s="7" t="n">
        <v>31134</v>
      </c>
      <c r="Q280" s="7" t="n">
        <v>29850</v>
      </c>
      <c r="R280" s="7" t="n">
        <v>29595</v>
      </c>
      <c r="S280" s="7" t="n">
        <v>27854</v>
      </c>
      <c r="T280" s="7" t="n">
        <v>28187</v>
      </c>
      <c r="U280" s="7" t="n">
        <v>25995</v>
      </c>
      <c r="V280" s="7" t="n">
        <v>28126</v>
      </c>
      <c r="W280" s="7" t="n">
        <v>26948</v>
      </c>
      <c r="X280" s="7" t="n">
        <v>25407</v>
      </c>
      <c r="Y280" s="7" t="n">
        <v>28129</v>
      </c>
      <c r="Z280" s="7" t="n">
        <v>29436</v>
      </c>
      <c r="AA280" s="7" t="n">
        <v>26292</v>
      </c>
      <c r="AB280" s="7" t="n">
        <v>28523</v>
      </c>
      <c r="AC280" s="7" t="n">
        <v>29195</v>
      </c>
      <c r="AD280" s="7" t="n">
        <v>33209</v>
      </c>
      <c r="AE280" s="7" t="n">
        <v>32021</v>
      </c>
      <c r="AF280" s="7" t="n">
        <v>33351</v>
      </c>
      <c r="AG280" s="7" t="n">
        <v>36595</v>
      </c>
      <c r="AH280" s="7" t="n">
        <v>35871</v>
      </c>
      <c r="AI280" s="7" t="n">
        <v>35775</v>
      </c>
      <c r="AJ280" s="7" t="n">
        <v>33001</v>
      </c>
      <c r="AK280" s="7" t="n">
        <v>34918</v>
      </c>
      <c r="AL280" s="7" t="n">
        <v>33699</v>
      </c>
      <c r="AM280" s="7" t="n">
        <v>32773</v>
      </c>
      <c r="AN280" s="7" t="n">
        <v>30870</v>
      </c>
      <c r="AO280" s="7" t="n">
        <v>31334</v>
      </c>
      <c r="AP280" s="7" t="n">
        <v>29425</v>
      </c>
      <c r="AQ280" s="7" t="n">
        <v>29028</v>
      </c>
      <c r="AR280" s="7" t="n">
        <v>28968</v>
      </c>
      <c r="AS280" s="7" t="n">
        <v>29078</v>
      </c>
      <c r="AT280" s="7" t="n">
        <v>27723</v>
      </c>
      <c r="AU280" s="7" t="n">
        <v>25050</v>
      </c>
      <c r="AV280" s="7" t="n">
        <v>25868</v>
      </c>
      <c r="AW280" s="7" t="n">
        <v>27108</v>
      </c>
      <c r="AX280" s="7" t="n">
        <v>24628</v>
      </c>
      <c r="AY280" s="7" t="n">
        <v>22921</v>
      </c>
      <c r="AZ280" s="7" t="n">
        <v>21971</v>
      </c>
      <c r="BA280" s="7" t="n">
        <v>20558</v>
      </c>
      <c r="BB280" s="7" t="n">
        <v>17908</v>
      </c>
      <c r="BC280" s="7" t="n">
        <v>19989</v>
      </c>
      <c r="BD280" s="7" t="n">
        <v>21456</v>
      </c>
      <c r="BE280" s="7" t="n">
        <v>21031</v>
      </c>
      <c r="BF280" s="7" t="n">
        <v>20425</v>
      </c>
      <c r="BG280" s="7" t="n">
        <v>19540</v>
      </c>
      <c r="BH280" s="7" t="n">
        <v>19004</v>
      </c>
      <c r="BI280" s="7" t="n">
        <v>19012</v>
      </c>
      <c r="BJ280" s="7" t="n">
        <v>19204</v>
      </c>
      <c r="BK280" s="7" t="n">
        <v>18796</v>
      </c>
      <c r="BL280" s="7" t="n">
        <v>17579</v>
      </c>
      <c r="BM280" s="7" t="n">
        <v>18780</v>
      </c>
      <c r="BN280" s="7" t="n">
        <v>17986</v>
      </c>
      <c r="BO280" s="7" t="n">
        <v>17543</v>
      </c>
      <c r="BP280" s="7" t="n">
        <v>16902</v>
      </c>
      <c r="BQ280" s="7" t="n">
        <v>15482</v>
      </c>
      <c r="BR280" s="7" t="n">
        <v>16980</v>
      </c>
      <c r="BS280" s="7" t="n">
        <v>16796</v>
      </c>
      <c r="BT280" s="7" t="n">
        <v>18504</v>
      </c>
      <c r="BU280" s="7" t="n">
        <v>18442</v>
      </c>
      <c r="BV280" s="7" t="n">
        <v>17477</v>
      </c>
      <c r="BW280" s="7" t="n">
        <v>16994</v>
      </c>
      <c r="BX280" s="7" t="n">
        <v>16834</v>
      </c>
      <c r="BY280" s="7" t="n">
        <v>16104</v>
      </c>
      <c r="BZ280" s="7" t="n">
        <v>16051</v>
      </c>
      <c r="CA280" s="7" t="n">
        <v>16452</v>
      </c>
      <c r="CB280" s="7" t="n">
        <v>16898</v>
      </c>
      <c r="CC280" s="7" t="n">
        <v>15817</v>
      </c>
      <c r="CD280" s="7" t="n">
        <v>15702</v>
      </c>
      <c r="CE280" s="7" t="n">
        <v>15241</v>
      </c>
      <c r="CF280" s="7" t="n">
        <v>14699</v>
      </c>
      <c r="CG280" s="7" t="n">
        <v>14464</v>
      </c>
      <c r="CH280" s="7" t="n">
        <v>14225</v>
      </c>
      <c r="CI280" s="7" t="n">
        <v>13876</v>
      </c>
      <c r="CJ280" s="7" t="n">
        <v>13876</v>
      </c>
      <c r="CK280" s="7" t="n">
        <v>13558</v>
      </c>
      <c r="CL280" s="7" t="n">
        <v>13259</v>
      </c>
      <c r="CM280" s="7" t="n">
        <v>13107</v>
      </c>
      <c r="CN280" s="7" t="n">
        <v>12600</v>
      </c>
      <c r="CO280" s="7" t="n">
        <v>12206</v>
      </c>
      <c r="CP280" s="7" t="n">
        <v>12055</v>
      </c>
      <c r="CQ280" s="7" t="n">
        <v>11742</v>
      </c>
      <c r="CR280" s="7" t="n">
        <v>12061</v>
      </c>
      <c r="CS280" s="7" t="n">
        <v>12007</v>
      </c>
      <c r="CT280" s="7" t="n">
        <v>12053</v>
      </c>
      <c r="CU280" s="7" t="n">
        <v>11495</v>
      </c>
      <c r="CV280" s="7" t="n">
        <v>11541</v>
      </c>
      <c r="CW280" s="7" t="n">
        <v>11315</v>
      </c>
      <c r="CX280" s="7" t="n">
        <v>11404</v>
      </c>
      <c r="CY280" s="7" t="n">
        <v>10677</v>
      </c>
      <c r="CZ280" s="7" t="n">
        <v>10686</v>
      </c>
      <c r="DA280" s="7" t="n">
        <v>11365</v>
      </c>
      <c r="DB280" s="7" t="n">
        <v>11564</v>
      </c>
      <c r="DC280" s="7" t="n">
        <v>11503</v>
      </c>
      <c r="DD280" s="7" t="n">
        <v>10613</v>
      </c>
      <c r="DE280" s="7" t="n">
        <v>10916</v>
      </c>
      <c r="DF280" s="7" t="n">
        <v>11637</v>
      </c>
      <c r="DG280" s="7" t="n">
        <v>11282</v>
      </c>
      <c r="DH280" s="7" t="n">
        <v>11456</v>
      </c>
      <c r="DI280" s="7" t="n">
        <v>11278</v>
      </c>
      <c r="DJ280" s="7" t="n">
        <v>11252</v>
      </c>
      <c r="DK280" s="7" t="n">
        <v>11356</v>
      </c>
      <c r="DL280" s="7" t="n">
        <v>10643</v>
      </c>
      <c r="DM280" s="7" t="n">
        <v>10814</v>
      </c>
      <c r="DN280" s="7" t="n">
        <v>10896</v>
      </c>
      <c r="DO280" s="7" t="n">
        <v>10581</v>
      </c>
      <c r="DP280" s="7" t="n">
        <v>10283</v>
      </c>
      <c r="DQ280" s="7" t="n">
        <v>10466</v>
      </c>
      <c r="DR280" s="7" t="n">
        <v>10000</v>
      </c>
    </row>
    <row r="281">
      <c r="A281" s="4" t="inlineStr">
        <is>
          <t>ALLSPRING Index: Russell 3000® Growth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row>
    <row r="283">
      <c r="A283" s="4" t="inlineStr">
        <is>
          <t>Line Graph and Table Measure Name</t>
        </is>
      </c>
      <c r="B283" s="4" t="inlineStr">
        <is>
          <t>Russell 3000&amp;lt;sup style="box-sizing: border-box; color: rgb(0, 0, 0); display: inline; flex-wrap: nowrap; font-size: 12px; font-weight: 700; grid-area: auto; line-height: 0px; margin: 0px; overflow: visible; position: relative; text-align: center;"&gt;®&amp;lt;/sup&gt; Growth Index</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row>
    <row r="284">
      <c r="A284" s="4" t="inlineStr">
        <is>
          <t>Account Value</t>
        </is>
      </c>
      <c r="B284" s="5" t="n">
        <v>43453</v>
      </c>
      <c r="C284" s="7" t="n">
        <v>44010</v>
      </c>
      <c r="D284" s="7" t="n">
        <v>41353</v>
      </c>
      <c r="E284" s="7" t="n">
        <v>39028</v>
      </c>
      <c r="F284" s="7" t="n">
        <v>40828</v>
      </c>
      <c r="G284" s="7" t="n">
        <v>40102</v>
      </c>
      <c r="H284" s="7" t="n">
        <v>37519</v>
      </c>
      <c r="I284" s="7" t="n">
        <v>36707</v>
      </c>
      <c r="J284" s="7" t="n">
        <v>35035</v>
      </c>
      <c r="K284" s="7" t="n">
        <v>31615</v>
      </c>
      <c r="L284" s="7" t="n">
        <v>32173</v>
      </c>
      <c r="M284" s="7" t="n">
        <v>34044</v>
      </c>
      <c r="N284" s="7" t="n">
        <v>34430</v>
      </c>
      <c r="O284" s="7" t="n">
        <v>33286</v>
      </c>
      <c r="P284" s="7" t="n">
        <v>31134</v>
      </c>
      <c r="Q284" s="7" t="n">
        <v>29850</v>
      </c>
      <c r="R284" s="7" t="n">
        <v>29595</v>
      </c>
      <c r="S284" s="7" t="n">
        <v>27854</v>
      </c>
      <c r="T284" s="7" t="n">
        <v>28187</v>
      </c>
      <c r="U284" s="7" t="n">
        <v>25995</v>
      </c>
      <c r="V284" s="7" t="n">
        <v>28126</v>
      </c>
      <c r="W284" s="7" t="n">
        <v>26948</v>
      </c>
      <c r="X284" s="7" t="n">
        <v>25407</v>
      </c>
      <c r="Y284" s="7" t="n">
        <v>28129</v>
      </c>
      <c r="Z284" s="7" t="n">
        <v>29436</v>
      </c>
      <c r="AA284" s="7" t="n">
        <v>26292</v>
      </c>
      <c r="AB284" s="7" t="n">
        <v>28523</v>
      </c>
      <c r="AC284" s="7" t="n">
        <v>29195</v>
      </c>
      <c r="AD284" s="7" t="n">
        <v>33209</v>
      </c>
      <c r="AE284" s="7" t="n">
        <v>32021</v>
      </c>
      <c r="AF284" s="7" t="n">
        <v>33351</v>
      </c>
      <c r="AG284" s="7" t="n">
        <v>36595</v>
      </c>
      <c r="AH284" s="7" t="n">
        <v>35871</v>
      </c>
      <c r="AI284" s="7" t="n">
        <v>35775</v>
      </c>
      <c r="AJ284" s="7" t="n">
        <v>33001</v>
      </c>
      <c r="AK284" s="7" t="n">
        <v>34918</v>
      </c>
      <c r="AL284" s="7" t="n">
        <v>33699</v>
      </c>
      <c r="AM284" s="7" t="n">
        <v>32773</v>
      </c>
      <c r="AN284" s="7" t="n">
        <v>30870</v>
      </c>
      <c r="AO284" s="7" t="n">
        <v>31334</v>
      </c>
      <c r="AP284" s="7" t="n">
        <v>29425</v>
      </c>
      <c r="AQ284" s="7" t="n">
        <v>29028</v>
      </c>
      <c r="AR284" s="7" t="n">
        <v>28968</v>
      </c>
      <c r="AS284" s="7" t="n">
        <v>29078</v>
      </c>
      <c r="AT284" s="7" t="n">
        <v>27723</v>
      </c>
      <c r="AU284" s="7" t="n">
        <v>25050</v>
      </c>
      <c r="AV284" s="7" t="n">
        <v>25868</v>
      </c>
      <c r="AW284" s="7" t="n">
        <v>27108</v>
      </c>
      <c r="AX284" s="7" t="n">
        <v>24628</v>
      </c>
      <c r="AY284" s="7" t="n">
        <v>22921</v>
      </c>
      <c r="AZ284" s="7" t="n">
        <v>21971</v>
      </c>
      <c r="BA284" s="7" t="n">
        <v>20558</v>
      </c>
      <c r="BB284" s="7" t="n">
        <v>17908</v>
      </c>
      <c r="BC284" s="7" t="n">
        <v>19989</v>
      </c>
      <c r="BD284" s="7" t="n">
        <v>21456</v>
      </c>
      <c r="BE284" s="7" t="n">
        <v>21031</v>
      </c>
      <c r="BF284" s="7" t="n">
        <v>20425</v>
      </c>
      <c r="BG284" s="7" t="n">
        <v>19540</v>
      </c>
      <c r="BH284" s="7" t="n">
        <v>19004</v>
      </c>
      <c r="BI284" s="7" t="n">
        <v>19012</v>
      </c>
      <c r="BJ284" s="7" t="n">
        <v>19204</v>
      </c>
      <c r="BK284" s="7" t="n">
        <v>18796</v>
      </c>
      <c r="BL284" s="7" t="n">
        <v>17579</v>
      </c>
      <c r="BM284" s="7" t="n">
        <v>18780</v>
      </c>
      <c r="BN284" s="7" t="n">
        <v>17986</v>
      </c>
      <c r="BO284" s="7" t="n">
        <v>17543</v>
      </c>
      <c r="BP284" s="7" t="n">
        <v>16902</v>
      </c>
      <c r="BQ284" s="7" t="n">
        <v>15482</v>
      </c>
      <c r="BR284" s="7" t="n">
        <v>16980</v>
      </c>
      <c r="BS284" s="7" t="n">
        <v>16796</v>
      </c>
      <c r="BT284" s="7" t="n">
        <v>18504</v>
      </c>
      <c r="BU284" s="7" t="n">
        <v>18442</v>
      </c>
      <c r="BV284" s="7" t="n">
        <v>17477</v>
      </c>
      <c r="BW284" s="7" t="n">
        <v>16994</v>
      </c>
      <c r="BX284" s="7" t="n">
        <v>16834</v>
      </c>
      <c r="BY284" s="7" t="n">
        <v>16104</v>
      </c>
      <c r="BZ284" s="7" t="n">
        <v>16051</v>
      </c>
      <c r="CA284" s="7" t="n">
        <v>16452</v>
      </c>
      <c r="CB284" s="7" t="n">
        <v>16898</v>
      </c>
      <c r="CC284" s="7" t="n">
        <v>15817</v>
      </c>
      <c r="CD284" s="7" t="n">
        <v>15702</v>
      </c>
      <c r="CE284" s="7" t="n">
        <v>15241</v>
      </c>
      <c r="CF284" s="7" t="n">
        <v>14699</v>
      </c>
      <c r="CG284" s="7" t="n">
        <v>14464</v>
      </c>
      <c r="CH284" s="7" t="n">
        <v>14225</v>
      </c>
      <c r="CI284" s="7" t="n">
        <v>13876</v>
      </c>
      <c r="CJ284" s="7" t="n">
        <v>13876</v>
      </c>
      <c r="CK284" s="7" t="n">
        <v>13558</v>
      </c>
      <c r="CL284" s="7" t="n">
        <v>13259</v>
      </c>
      <c r="CM284" s="7" t="n">
        <v>13107</v>
      </c>
      <c r="CN284" s="7" t="n">
        <v>12600</v>
      </c>
      <c r="CO284" s="7" t="n">
        <v>12206</v>
      </c>
      <c r="CP284" s="7" t="n">
        <v>12055</v>
      </c>
      <c r="CQ284" s="7" t="n">
        <v>11742</v>
      </c>
      <c r="CR284" s="7" t="n">
        <v>12061</v>
      </c>
      <c r="CS284" s="7" t="n">
        <v>12007</v>
      </c>
      <c r="CT284" s="7" t="n">
        <v>12053</v>
      </c>
      <c r="CU284" s="7" t="n">
        <v>11495</v>
      </c>
      <c r="CV284" s="7" t="n">
        <v>11541</v>
      </c>
      <c r="CW284" s="7" t="n">
        <v>11315</v>
      </c>
      <c r="CX284" s="7" t="n">
        <v>11404</v>
      </c>
      <c r="CY284" s="7" t="n">
        <v>10677</v>
      </c>
      <c r="CZ284" s="7" t="n">
        <v>10686</v>
      </c>
      <c r="DA284" s="7" t="n">
        <v>11365</v>
      </c>
      <c r="DB284" s="7" t="n">
        <v>11564</v>
      </c>
      <c r="DC284" s="7" t="n">
        <v>11503</v>
      </c>
      <c r="DD284" s="7" t="n">
        <v>10613</v>
      </c>
      <c r="DE284" s="7" t="n">
        <v>10916</v>
      </c>
      <c r="DF284" s="7" t="n">
        <v>11637</v>
      </c>
      <c r="DG284" s="7" t="n">
        <v>11282</v>
      </c>
      <c r="DH284" s="7" t="n">
        <v>11456</v>
      </c>
      <c r="DI284" s="7" t="n">
        <v>11278</v>
      </c>
      <c r="DJ284" s="7" t="n">
        <v>11252</v>
      </c>
      <c r="DK284" s="7" t="n">
        <v>11356</v>
      </c>
      <c r="DL284" s="7" t="n">
        <v>10643</v>
      </c>
      <c r="DM284" s="7" t="n">
        <v>10814</v>
      </c>
      <c r="DN284" s="7" t="n">
        <v>10896</v>
      </c>
      <c r="DO284" s="7" t="n">
        <v>10581</v>
      </c>
      <c r="DP284" s="7" t="n">
        <v>10283</v>
      </c>
      <c r="DQ284" s="7" t="n">
        <v>10466</v>
      </c>
      <c r="DR284" s="7" t="n">
        <v>10000</v>
      </c>
    </row>
    <row r="285">
      <c r="A285" s="4" t="inlineStr">
        <is>
          <t>ALLSPRING Index: Russell 3000® Growth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row>
    <row r="287">
      <c r="A287" s="4" t="inlineStr">
        <is>
          <t>Line Graph and Table Measure Name</t>
        </is>
      </c>
      <c r="B287" s="4" t="inlineStr">
        <is>
          <t>Russell 3000&amp;lt;sup style="box-sizing: border-box; color: rgb(0, 0, 0); display: inline; flex-wrap: nowrap; font-size: 12px; font-weight: 700; grid-area: auto; line-height: 0px; margin: 0px; overflow: visible; position: relative; text-align: center;"&gt;®&amp;lt;/sup&gt; Growth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row>
    <row r="288">
      <c r="A288" s="4" t="inlineStr">
        <is>
          <t>Account Value</t>
        </is>
      </c>
      <c r="B288" s="5" t="n">
        <v>43453</v>
      </c>
      <c r="C288" s="7" t="n">
        <v>44010</v>
      </c>
      <c r="D288" s="7" t="n">
        <v>41353</v>
      </c>
      <c r="E288" s="7" t="n">
        <v>39028</v>
      </c>
      <c r="F288" s="7" t="n">
        <v>40828</v>
      </c>
      <c r="G288" s="7" t="n">
        <v>40102</v>
      </c>
      <c r="H288" s="7" t="n">
        <v>37519</v>
      </c>
      <c r="I288" s="7" t="n">
        <v>36707</v>
      </c>
      <c r="J288" s="7" t="n">
        <v>35035</v>
      </c>
      <c r="K288" s="7" t="n">
        <v>31615</v>
      </c>
      <c r="L288" s="7" t="n">
        <v>32173</v>
      </c>
      <c r="M288" s="7" t="n">
        <v>34044</v>
      </c>
      <c r="N288" s="7" t="n">
        <v>34430</v>
      </c>
      <c r="O288" s="7" t="n">
        <v>33286</v>
      </c>
      <c r="P288" s="7" t="n">
        <v>31134</v>
      </c>
      <c r="Q288" s="7" t="n">
        <v>29850</v>
      </c>
      <c r="R288" s="7" t="n">
        <v>29595</v>
      </c>
      <c r="S288" s="7" t="n">
        <v>27854</v>
      </c>
      <c r="T288" s="7" t="n">
        <v>28187</v>
      </c>
      <c r="U288" s="7" t="n">
        <v>25995</v>
      </c>
      <c r="V288" s="7" t="n">
        <v>28126</v>
      </c>
      <c r="W288" s="7" t="n">
        <v>26948</v>
      </c>
      <c r="X288" s="7" t="n">
        <v>25407</v>
      </c>
      <c r="Y288" s="7" t="n">
        <v>28129</v>
      </c>
      <c r="Z288" s="7" t="n">
        <v>29436</v>
      </c>
      <c r="AA288" s="7" t="n">
        <v>26292</v>
      </c>
      <c r="AB288" s="7" t="n">
        <v>28523</v>
      </c>
      <c r="AC288" s="7" t="n">
        <v>29195</v>
      </c>
      <c r="AD288" s="7" t="n">
        <v>33209</v>
      </c>
      <c r="AE288" s="7" t="n">
        <v>32021</v>
      </c>
      <c r="AF288" s="7" t="n">
        <v>33351</v>
      </c>
      <c r="AG288" s="7" t="n">
        <v>36595</v>
      </c>
      <c r="AH288" s="7" t="n">
        <v>35871</v>
      </c>
      <c r="AI288" s="7" t="n">
        <v>35775</v>
      </c>
      <c r="AJ288" s="7" t="n">
        <v>33001</v>
      </c>
      <c r="AK288" s="7" t="n">
        <v>34918</v>
      </c>
      <c r="AL288" s="7" t="n">
        <v>33699</v>
      </c>
      <c r="AM288" s="7" t="n">
        <v>32773</v>
      </c>
      <c r="AN288" s="7" t="n">
        <v>30870</v>
      </c>
      <c r="AO288" s="7" t="n">
        <v>31334</v>
      </c>
      <c r="AP288" s="7" t="n">
        <v>29425</v>
      </c>
      <c r="AQ288" s="7" t="n">
        <v>29028</v>
      </c>
      <c r="AR288" s="7" t="n">
        <v>28968</v>
      </c>
      <c r="AS288" s="7" t="n">
        <v>29078</v>
      </c>
      <c r="AT288" s="7" t="n">
        <v>27723</v>
      </c>
      <c r="AU288" s="7" t="n">
        <v>25050</v>
      </c>
      <c r="AV288" s="7" t="n">
        <v>25868</v>
      </c>
      <c r="AW288" s="7" t="n">
        <v>27108</v>
      </c>
      <c r="AX288" s="7" t="n">
        <v>24628</v>
      </c>
      <c r="AY288" s="7" t="n">
        <v>22921</v>
      </c>
      <c r="AZ288" s="7" t="n">
        <v>21971</v>
      </c>
      <c r="BA288" s="7" t="n">
        <v>20558</v>
      </c>
      <c r="BB288" s="7" t="n">
        <v>17908</v>
      </c>
      <c r="BC288" s="7" t="n">
        <v>19989</v>
      </c>
      <c r="BD288" s="7" t="n">
        <v>21456</v>
      </c>
      <c r="BE288" s="7" t="n">
        <v>21031</v>
      </c>
      <c r="BF288" s="7" t="n">
        <v>20425</v>
      </c>
      <c r="BG288" s="7" t="n">
        <v>19540</v>
      </c>
      <c r="BH288" s="7" t="n">
        <v>19004</v>
      </c>
      <c r="BI288" s="7" t="n">
        <v>19012</v>
      </c>
      <c r="BJ288" s="7" t="n">
        <v>19204</v>
      </c>
      <c r="BK288" s="7" t="n">
        <v>18796</v>
      </c>
      <c r="BL288" s="7" t="n">
        <v>17579</v>
      </c>
      <c r="BM288" s="7" t="n">
        <v>18780</v>
      </c>
      <c r="BN288" s="7" t="n">
        <v>17986</v>
      </c>
      <c r="BO288" s="7" t="n">
        <v>17543</v>
      </c>
      <c r="BP288" s="7" t="n">
        <v>16902</v>
      </c>
      <c r="BQ288" s="7" t="n">
        <v>15482</v>
      </c>
      <c r="BR288" s="7" t="n">
        <v>16980</v>
      </c>
      <c r="BS288" s="7" t="n">
        <v>16796</v>
      </c>
      <c r="BT288" s="7" t="n">
        <v>18504</v>
      </c>
      <c r="BU288" s="7" t="n">
        <v>18442</v>
      </c>
      <c r="BV288" s="7" t="n">
        <v>17477</v>
      </c>
      <c r="BW288" s="7" t="n">
        <v>16994</v>
      </c>
      <c r="BX288" s="7" t="n">
        <v>16834</v>
      </c>
      <c r="BY288" s="7" t="n">
        <v>16104</v>
      </c>
      <c r="BZ288" s="7" t="n">
        <v>16051</v>
      </c>
      <c r="CA288" s="7" t="n">
        <v>16452</v>
      </c>
      <c r="CB288" s="7" t="n">
        <v>16898</v>
      </c>
      <c r="CC288" s="7" t="n">
        <v>15817</v>
      </c>
      <c r="CD288" s="7" t="n">
        <v>15702</v>
      </c>
      <c r="CE288" s="7" t="n">
        <v>15241</v>
      </c>
      <c r="CF288" s="7" t="n">
        <v>14699</v>
      </c>
      <c r="CG288" s="7" t="n">
        <v>14464</v>
      </c>
      <c r="CH288" s="7" t="n">
        <v>14225</v>
      </c>
      <c r="CI288" s="7" t="n">
        <v>13876</v>
      </c>
      <c r="CJ288" s="7" t="n">
        <v>13876</v>
      </c>
      <c r="CK288" s="7" t="n">
        <v>13558</v>
      </c>
      <c r="CL288" s="7" t="n">
        <v>13259</v>
      </c>
      <c r="CM288" s="7" t="n">
        <v>13107</v>
      </c>
      <c r="CN288" s="7" t="n">
        <v>12600</v>
      </c>
      <c r="CO288" s="7" t="n">
        <v>12206</v>
      </c>
      <c r="CP288" s="7" t="n">
        <v>12055</v>
      </c>
      <c r="CQ288" s="7" t="n">
        <v>11742</v>
      </c>
      <c r="CR288" s="7" t="n">
        <v>12061</v>
      </c>
      <c r="CS288" s="7" t="n">
        <v>12007</v>
      </c>
      <c r="CT288" s="7" t="n">
        <v>12053</v>
      </c>
      <c r="CU288" s="7" t="n">
        <v>11495</v>
      </c>
      <c r="CV288" s="7" t="n">
        <v>11541</v>
      </c>
      <c r="CW288" s="7" t="n">
        <v>11315</v>
      </c>
      <c r="CX288" s="7" t="n">
        <v>11404</v>
      </c>
      <c r="CY288" s="7" t="n">
        <v>10677</v>
      </c>
      <c r="CZ288" s="7" t="n">
        <v>10686</v>
      </c>
      <c r="DA288" s="7" t="n">
        <v>11365</v>
      </c>
      <c r="DB288" s="7" t="n">
        <v>11564</v>
      </c>
      <c r="DC288" s="7" t="n">
        <v>11503</v>
      </c>
      <c r="DD288" s="7" t="n">
        <v>10613</v>
      </c>
      <c r="DE288" s="7" t="n">
        <v>10916</v>
      </c>
      <c r="DF288" s="7" t="n">
        <v>11637</v>
      </c>
      <c r="DG288" s="7" t="n">
        <v>11282</v>
      </c>
      <c r="DH288" s="7" t="n">
        <v>11456</v>
      </c>
      <c r="DI288" s="7" t="n">
        <v>11278</v>
      </c>
      <c r="DJ288" s="7" t="n">
        <v>11252</v>
      </c>
      <c r="DK288" s="7" t="n">
        <v>11356</v>
      </c>
      <c r="DL288" s="7" t="n">
        <v>10643</v>
      </c>
      <c r="DM288" s="7" t="n">
        <v>10814</v>
      </c>
      <c r="DN288" s="7" t="n">
        <v>10896</v>
      </c>
      <c r="DO288" s="7" t="n">
        <v>10581</v>
      </c>
      <c r="DP288" s="7" t="n">
        <v>10283</v>
      </c>
      <c r="DQ288" s="7" t="n">
        <v>10466</v>
      </c>
      <c r="DR288" s="7" t="n">
        <v>10000</v>
      </c>
    </row>
    <row r="289">
      <c r="A289" s="4" t="inlineStr">
        <is>
          <t>ALLSPRING Index: Russell 3000® Growth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row>
    <row r="291">
      <c r="A291" s="4" t="inlineStr">
        <is>
          <t>Line Graph and Table Measure Name</t>
        </is>
      </c>
      <c r="B291" s="4" t="inlineStr">
        <is>
          <t>Russell 3000&amp;lt;sup style="box-sizing: border-box; color: rgb(0, 0, 0); display: inline; flex-wrap: nowrap; font-size: 12px; font-weight: 700; grid-area: auto; line-height: 0px; margin: 0px; overflow: visible; position: relative; text-align: center;"&gt;®&amp;lt;/sup&gt; Growth Index</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row>
    <row r="292">
      <c r="A292" s="4" t="inlineStr">
        <is>
          <t>Account Value</t>
        </is>
      </c>
      <c r="B292" s="5" t="n">
        <v>43453</v>
      </c>
      <c r="C292" s="7" t="n">
        <v>44010</v>
      </c>
      <c r="D292" s="7" t="n">
        <v>41353</v>
      </c>
      <c r="E292" s="7" t="n">
        <v>39028</v>
      </c>
      <c r="F292" s="7" t="n">
        <v>40828</v>
      </c>
      <c r="G292" s="7" t="n">
        <v>40102</v>
      </c>
      <c r="H292" s="7" t="n">
        <v>37519</v>
      </c>
      <c r="I292" s="7" t="n">
        <v>36707</v>
      </c>
      <c r="J292" s="7" t="n">
        <v>35035</v>
      </c>
      <c r="K292" s="7" t="n">
        <v>31615</v>
      </c>
      <c r="L292" s="7" t="n">
        <v>32173</v>
      </c>
      <c r="M292" s="7" t="n">
        <v>34044</v>
      </c>
      <c r="N292" s="7" t="n">
        <v>34430</v>
      </c>
      <c r="O292" s="7" t="n">
        <v>33286</v>
      </c>
      <c r="P292" s="7" t="n">
        <v>31134</v>
      </c>
      <c r="Q292" s="7" t="n">
        <v>29850</v>
      </c>
      <c r="R292" s="7" t="n">
        <v>29595</v>
      </c>
      <c r="S292" s="7" t="n">
        <v>27854</v>
      </c>
      <c r="T292" s="7" t="n">
        <v>28187</v>
      </c>
      <c r="U292" s="7" t="n">
        <v>25995</v>
      </c>
      <c r="V292" s="7" t="n">
        <v>28126</v>
      </c>
      <c r="W292" s="7" t="n">
        <v>26948</v>
      </c>
      <c r="X292" s="7" t="n">
        <v>25407</v>
      </c>
      <c r="Y292" s="7" t="n">
        <v>28129</v>
      </c>
      <c r="Z292" s="7" t="n">
        <v>29436</v>
      </c>
      <c r="AA292" s="7" t="n">
        <v>26292</v>
      </c>
      <c r="AB292" s="7" t="n">
        <v>28523</v>
      </c>
      <c r="AC292" s="7" t="n">
        <v>29195</v>
      </c>
      <c r="AD292" s="7" t="n">
        <v>33209</v>
      </c>
      <c r="AE292" s="7" t="n">
        <v>32021</v>
      </c>
      <c r="AF292" s="7" t="n">
        <v>33351</v>
      </c>
      <c r="AG292" s="7" t="n">
        <v>36595</v>
      </c>
      <c r="AH292" s="7" t="n">
        <v>35871</v>
      </c>
      <c r="AI292" s="7" t="n">
        <v>35775</v>
      </c>
      <c r="AJ292" s="7" t="n">
        <v>33001</v>
      </c>
      <c r="AK292" s="7" t="n">
        <v>34918</v>
      </c>
      <c r="AL292" s="7" t="n">
        <v>33699</v>
      </c>
      <c r="AM292" s="7" t="n">
        <v>32773</v>
      </c>
      <c r="AN292" s="7" t="n">
        <v>30870</v>
      </c>
      <c r="AO292" s="7" t="n">
        <v>31334</v>
      </c>
      <c r="AP292" s="7" t="n">
        <v>29425</v>
      </c>
      <c r="AQ292" s="7" t="n">
        <v>29028</v>
      </c>
      <c r="AR292" s="7" t="n">
        <v>28968</v>
      </c>
      <c r="AS292" s="7" t="n">
        <v>29078</v>
      </c>
      <c r="AT292" s="7" t="n">
        <v>27723</v>
      </c>
      <c r="AU292" s="7" t="n">
        <v>25050</v>
      </c>
      <c r="AV292" s="7" t="n">
        <v>25868</v>
      </c>
      <c r="AW292" s="7" t="n">
        <v>27108</v>
      </c>
      <c r="AX292" s="7" t="n">
        <v>24628</v>
      </c>
      <c r="AY292" s="7" t="n">
        <v>22921</v>
      </c>
      <c r="AZ292" s="7" t="n">
        <v>21971</v>
      </c>
      <c r="BA292" s="7" t="n">
        <v>20558</v>
      </c>
      <c r="BB292" s="7" t="n">
        <v>17908</v>
      </c>
      <c r="BC292" s="7" t="n">
        <v>19989</v>
      </c>
      <c r="BD292" s="7" t="n">
        <v>21456</v>
      </c>
      <c r="BE292" s="7" t="n">
        <v>21031</v>
      </c>
      <c r="BF292" s="7" t="n">
        <v>20425</v>
      </c>
      <c r="BG292" s="7" t="n">
        <v>19540</v>
      </c>
      <c r="BH292" s="7" t="n">
        <v>19004</v>
      </c>
      <c r="BI292" s="7" t="n">
        <v>19012</v>
      </c>
      <c r="BJ292" s="7" t="n">
        <v>19204</v>
      </c>
      <c r="BK292" s="7" t="n">
        <v>18796</v>
      </c>
      <c r="BL292" s="7" t="n">
        <v>17579</v>
      </c>
      <c r="BM292" s="7" t="n">
        <v>18780</v>
      </c>
      <c r="BN292" s="7" t="n">
        <v>17986</v>
      </c>
      <c r="BO292" s="7" t="n">
        <v>17543</v>
      </c>
      <c r="BP292" s="7" t="n">
        <v>16902</v>
      </c>
      <c r="BQ292" s="7" t="n">
        <v>15482</v>
      </c>
      <c r="BR292" s="7" t="n">
        <v>16980</v>
      </c>
      <c r="BS292" s="7" t="n">
        <v>16796</v>
      </c>
      <c r="BT292" s="7" t="n">
        <v>18504</v>
      </c>
      <c r="BU292" s="7" t="n">
        <v>18442</v>
      </c>
      <c r="BV292" s="7" t="n">
        <v>17477</v>
      </c>
      <c r="BW292" s="7" t="n">
        <v>16994</v>
      </c>
      <c r="BX292" s="7" t="n">
        <v>16834</v>
      </c>
      <c r="BY292" s="7" t="n">
        <v>16104</v>
      </c>
      <c r="BZ292" s="7" t="n">
        <v>16051</v>
      </c>
      <c r="CA292" s="7" t="n">
        <v>16452</v>
      </c>
      <c r="CB292" s="7" t="n">
        <v>16898</v>
      </c>
      <c r="CC292" s="7" t="n">
        <v>15817</v>
      </c>
      <c r="CD292" s="7" t="n">
        <v>15702</v>
      </c>
      <c r="CE292" s="7" t="n">
        <v>15241</v>
      </c>
      <c r="CF292" s="7" t="n">
        <v>14699</v>
      </c>
      <c r="CG292" s="7" t="n">
        <v>14464</v>
      </c>
      <c r="CH292" s="7" t="n">
        <v>14225</v>
      </c>
      <c r="CI292" s="7" t="n">
        <v>13876</v>
      </c>
      <c r="CJ292" s="7" t="n">
        <v>13876</v>
      </c>
      <c r="CK292" s="7" t="n">
        <v>13558</v>
      </c>
      <c r="CL292" s="7" t="n">
        <v>13259</v>
      </c>
      <c r="CM292" s="7" t="n">
        <v>13107</v>
      </c>
      <c r="CN292" s="7" t="n">
        <v>12600</v>
      </c>
      <c r="CO292" s="7" t="n">
        <v>12206</v>
      </c>
      <c r="CP292" s="7" t="n">
        <v>12055</v>
      </c>
      <c r="CQ292" s="7" t="n">
        <v>11742</v>
      </c>
      <c r="CR292" s="7" t="n">
        <v>12061</v>
      </c>
      <c r="CS292" s="7" t="n">
        <v>12007</v>
      </c>
      <c r="CT292" s="7" t="n">
        <v>12053</v>
      </c>
      <c r="CU292" s="7" t="n">
        <v>11495</v>
      </c>
      <c r="CV292" s="7" t="n">
        <v>11541</v>
      </c>
      <c r="CW292" s="7" t="n">
        <v>11315</v>
      </c>
      <c r="CX292" s="7" t="n">
        <v>11404</v>
      </c>
      <c r="CY292" s="7" t="n">
        <v>10677</v>
      </c>
      <c r="CZ292" s="7" t="n">
        <v>10686</v>
      </c>
      <c r="DA292" s="7" t="n">
        <v>11365</v>
      </c>
      <c r="DB292" s="7" t="n">
        <v>11564</v>
      </c>
      <c r="DC292" s="7" t="n">
        <v>11503</v>
      </c>
      <c r="DD292" s="7" t="n">
        <v>10613</v>
      </c>
      <c r="DE292" s="7" t="n">
        <v>10916</v>
      </c>
      <c r="DF292" s="7" t="n">
        <v>11637</v>
      </c>
      <c r="DG292" s="7" t="n">
        <v>11282</v>
      </c>
      <c r="DH292" s="7" t="n">
        <v>11456</v>
      </c>
      <c r="DI292" s="7" t="n">
        <v>11278</v>
      </c>
      <c r="DJ292" s="7" t="n">
        <v>11252</v>
      </c>
      <c r="DK292" s="7" t="n">
        <v>11356</v>
      </c>
      <c r="DL292" s="7" t="n">
        <v>10643</v>
      </c>
      <c r="DM292" s="7" t="n">
        <v>10814</v>
      </c>
      <c r="DN292" s="7" t="n">
        <v>10896</v>
      </c>
      <c r="DO292" s="7" t="n">
        <v>10581</v>
      </c>
      <c r="DP292" s="7" t="n">
        <v>10283</v>
      </c>
      <c r="DQ292" s="7" t="n">
        <v>10466</v>
      </c>
      <c r="DR292" s="7" t="n">
        <v>10000</v>
      </c>
    </row>
    <row r="293">
      <c r="A293" s="4" t="inlineStr">
        <is>
          <t>ALLSPRING Index: Russell 1000® Growth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row>
    <row r="295">
      <c r="A295" s="4" t="inlineStr">
        <is>
          <t>Line Graph and Table Measure Name</t>
        </is>
      </c>
      <c r="B295" s="4" t="inlineStr">
        <is>
          <t>Russell 1000&amp;lt;sup style="box-sizing: border-box; color: rgb(0, 0, 0); display: inline; flex-wrap: nowrap; font-size: 12px; font-weight: 700; grid-area: auto; line-height: 0px; margin: 0px; overflow: visible; position: relative; text-align: center;"&gt;®&amp;lt;/sup&gt; Growth Index</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row>
    <row r="296">
      <c r="A296" s="4" t="inlineStr">
        <is>
          <t>Account Value</t>
        </is>
      </c>
      <c r="B296" s="5" t="n">
        <v>45306</v>
      </c>
      <c r="C296" s="7" t="n">
        <v>46090</v>
      </c>
      <c r="D296" s="7" t="n">
        <v>43178</v>
      </c>
      <c r="E296" s="7" t="n">
        <v>40739</v>
      </c>
      <c r="F296" s="7" t="n">
        <v>42544</v>
      </c>
      <c r="G296" s="7" t="n">
        <v>41808</v>
      </c>
      <c r="H296" s="7" t="n">
        <v>39138</v>
      </c>
      <c r="I296" s="7" t="n">
        <v>38185</v>
      </c>
      <c r="J296" s="7" t="n">
        <v>36566</v>
      </c>
      <c r="K296" s="7" t="n">
        <v>32972</v>
      </c>
      <c r="L296" s="7" t="n">
        <v>33448</v>
      </c>
      <c r="M296" s="7" t="n">
        <v>35372</v>
      </c>
      <c r="N296" s="7" t="n">
        <v>35692</v>
      </c>
      <c r="O296" s="7" t="n">
        <v>34529</v>
      </c>
      <c r="P296" s="7" t="n">
        <v>32319</v>
      </c>
      <c r="Q296" s="7" t="n">
        <v>30910</v>
      </c>
      <c r="R296" s="7" t="n">
        <v>30608</v>
      </c>
      <c r="S296" s="7" t="n">
        <v>28649</v>
      </c>
      <c r="T296" s="7" t="n">
        <v>28994</v>
      </c>
      <c r="U296" s="7" t="n">
        <v>26763</v>
      </c>
      <c r="V296" s="7" t="n">
        <v>28982</v>
      </c>
      <c r="W296" s="7" t="n">
        <v>27719</v>
      </c>
      <c r="X296" s="7" t="n">
        <v>26188</v>
      </c>
      <c r="Y296" s="7" t="n">
        <v>29008</v>
      </c>
      <c r="Z296" s="7" t="n">
        <v>30426</v>
      </c>
      <c r="AA296" s="7" t="n">
        <v>27165</v>
      </c>
      <c r="AB296" s="7" t="n">
        <v>29502</v>
      </c>
      <c r="AC296" s="7" t="n">
        <v>30204</v>
      </c>
      <c r="AD296" s="7" t="n">
        <v>34353</v>
      </c>
      <c r="AE296" s="7" t="n">
        <v>33060</v>
      </c>
      <c r="AF296" s="7" t="n">
        <v>34526</v>
      </c>
      <c r="AG296" s="7" t="n">
        <v>37767</v>
      </c>
      <c r="AH296" s="7" t="n">
        <v>36985</v>
      </c>
      <c r="AI296" s="7" t="n">
        <v>36761</v>
      </c>
      <c r="AJ296" s="7" t="n">
        <v>33830</v>
      </c>
      <c r="AK296" s="7" t="n">
        <v>35838</v>
      </c>
      <c r="AL296" s="7" t="n">
        <v>34546</v>
      </c>
      <c r="AM296" s="7" t="n">
        <v>33444</v>
      </c>
      <c r="AN296" s="7" t="n">
        <v>31469</v>
      </c>
      <c r="AO296" s="7" t="n">
        <v>31911</v>
      </c>
      <c r="AP296" s="7" t="n">
        <v>29878</v>
      </c>
      <c r="AQ296" s="7" t="n">
        <v>29373</v>
      </c>
      <c r="AR296" s="7" t="n">
        <v>29380</v>
      </c>
      <c r="AS296" s="7" t="n">
        <v>29599</v>
      </c>
      <c r="AT296" s="7" t="n">
        <v>28298</v>
      </c>
      <c r="AU296" s="7" t="n">
        <v>25669</v>
      </c>
      <c r="AV296" s="7" t="n">
        <v>26572</v>
      </c>
      <c r="AW296" s="7" t="n">
        <v>27884</v>
      </c>
      <c r="AX296" s="7" t="n">
        <v>25275</v>
      </c>
      <c r="AY296" s="7" t="n">
        <v>23470</v>
      </c>
      <c r="AZ296" s="7" t="n">
        <v>22490</v>
      </c>
      <c r="BA296" s="7" t="n">
        <v>21075</v>
      </c>
      <c r="BB296" s="7" t="n">
        <v>18359</v>
      </c>
      <c r="BC296" s="7" t="n">
        <v>20362</v>
      </c>
      <c r="BD296" s="7" t="n">
        <v>21850</v>
      </c>
      <c r="BE296" s="7" t="n">
        <v>21372</v>
      </c>
      <c r="BF296" s="7" t="n">
        <v>20746</v>
      </c>
      <c r="BG296" s="7" t="n">
        <v>19865</v>
      </c>
      <c r="BH296" s="7" t="n">
        <v>19320</v>
      </c>
      <c r="BI296" s="7" t="n">
        <v>19318</v>
      </c>
      <c r="BJ296" s="7" t="n">
        <v>19467</v>
      </c>
      <c r="BK296" s="7" t="n">
        <v>19037</v>
      </c>
      <c r="BL296" s="7" t="n">
        <v>17814</v>
      </c>
      <c r="BM296" s="7" t="n">
        <v>19015</v>
      </c>
      <c r="BN296" s="7" t="n">
        <v>18193</v>
      </c>
      <c r="BO296" s="7" t="n">
        <v>17690</v>
      </c>
      <c r="BP296" s="7" t="n">
        <v>17079</v>
      </c>
      <c r="BQ296" s="7" t="n">
        <v>15670</v>
      </c>
      <c r="BR296" s="7" t="n">
        <v>17144</v>
      </c>
      <c r="BS296" s="7" t="n">
        <v>16964</v>
      </c>
      <c r="BT296" s="7" t="n">
        <v>18630</v>
      </c>
      <c r="BU296" s="7" t="n">
        <v>18526</v>
      </c>
      <c r="BV296" s="7" t="n">
        <v>17566</v>
      </c>
      <c r="BW296" s="7" t="n">
        <v>17065</v>
      </c>
      <c r="BX296" s="7" t="n">
        <v>16902</v>
      </c>
      <c r="BY296" s="7" t="n">
        <v>16192</v>
      </c>
      <c r="BZ296" s="7" t="n">
        <v>16136</v>
      </c>
      <c r="CA296" s="7" t="n">
        <v>16591</v>
      </c>
      <c r="CB296" s="7" t="n">
        <v>17038</v>
      </c>
      <c r="CC296" s="7" t="n">
        <v>15911</v>
      </c>
      <c r="CD296" s="7" t="n">
        <v>15788</v>
      </c>
      <c r="CE296" s="7" t="n">
        <v>15322</v>
      </c>
      <c r="CF296" s="7" t="n">
        <v>14751</v>
      </c>
      <c r="CG296" s="7" t="n">
        <v>14562</v>
      </c>
      <c r="CH296" s="7" t="n">
        <v>14299</v>
      </c>
      <c r="CI296" s="7" t="n">
        <v>13929</v>
      </c>
      <c r="CJ296" s="7" t="n">
        <v>13966</v>
      </c>
      <c r="CK296" s="7" t="n">
        <v>13612</v>
      </c>
      <c r="CL296" s="7" t="n">
        <v>13308</v>
      </c>
      <c r="CM296" s="7" t="n">
        <v>13156</v>
      </c>
      <c r="CN296" s="7" t="n">
        <v>12631</v>
      </c>
      <c r="CO296" s="7" t="n">
        <v>12219</v>
      </c>
      <c r="CP296" s="7" t="n">
        <v>12070</v>
      </c>
      <c r="CQ296" s="7" t="n">
        <v>11813</v>
      </c>
      <c r="CR296" s="7" t="n">
        <v>12097</v>
      </c>
      <c r="CS296" s="7" t="n">
        <v>12053</v>
      </c>
      <c r="CT296" s="7" t="n">
        <v>12113</v>
      </c>
      <c r="CU296" s="7" t="n">
        <v>11567</v>
      </c>
      <c r="CV296" s="7" t="n">
        <v>11612</v>
      </c>
      <c r="CW296" s="7" t="n">
        <v>11391</v>
      </c>
      <c r="CX296" s="7" t="n">
        <v>11496</v>
      </c>
      <c r="CY296" s="7" t="n">
        <v>10770</v>
      </c>
      <c r="CZ296" s="7" t="n">
        <v>10775</v>
      </c>
      <c r="DA296" s="7" t="n">
        <v>11412</v>
      </c>
      <c r="DB296" s="7" t="n">
        <v>11582</v>
      </c>
      <c r="DC296" s="7" t="n">
        <v>11549</v>
      </c>
      <c r="DD296" s="7" t="n">
        <v>10634</v>
      </c>
      <c r="DE296" s="7" t="n">
        <v>10903</v>
      </c>
      <c r="DF296" s="7" t="n">
        <v>11608</v>
      </c>
      <c r="DG296" s="7" t="n">
        <v>11227</v>
      </c>
      <c r="DH296" s="7" t="n">
        <v>11429</v>
      </c>
      <c r="DI296" s="7" t="n">
        <v>11270</v>
      </c>
      <c r="DJ296" s="7" t="n">
        <v>11214</v>
      </c>
      <c r="DK296" s="7" t="n">
        <v>11343</v>
      </c>
      <c r="DL296" s="7" t="n">
        <v>10634</v>
      </c>
      <c r="DM296" s="7" t="n">
        <v>10800</v>
      </c>
      <c r="DN296" s="7" t="n">
        <v>10913</v>
      </c>
      <c r="DO296" s="7" t="n">
        <v>10578</v>
      </c>
      <c r="DP296" s="7" t="n">
        <v>10306</v>
      </c>
      <c r="DQ296" s="7" t="n">
        <v>10458</v>
      </c>
      <c r="DR296" s="7" t="n">
        <v>10000</v>
      </c>
    </row>
    <row r="297">
      <c r="A297" s="4" t="inlineStr">
        <is>
          <t>ALLSPRING Index: Russell 1000® Growth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row>
    <row r="299">
      <c r="A299" s="4" t="inlineStr">
        <is>
          <t>Line Graph and Table Measure Name</t>
        </is>
      </c>
      <c r="B299" s="4" t="inlineStr">
        <is>
          <t>Russell 1000&amp;lt;sup style="box-sizing: border-box; color: rgb(0, 0, 0); display: inline; flex-wrap: nowrap; font-size: 12px; font-weight: 700; grid-area: auto; line-height: 0px; margin: 0px; overflow: visible; position: relative; text-align: center;"&gt;®&amp;lt;/sup&gt; Growth Index</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row>
    <row r="300">
      <c r="A300" s="4" t="inlineStr">
        <is>
          <t>Account Value</t>
        </is>
      </c>
      <c r="B300" s="5" t="n">
        <v>45306</v>
      </c>
      <c r="C300" s="7" t="n">
        <v>46090</v>
      </c>
      <c r="D300" s="7" t="n">
        <v>43178</v>
      </c>
      <c r="E300" s="7" t="n">
        <v>40739</v>
      </c>
      <c r="F300" s="7" t="n">
        <v>42544</v>
      </c>
      <c r="G300" s="7" t="n">
        <v>41808</v>
      </c>
      <c r="H300" s="7" t="n">
        <v>39138</v>
      </c>
      <c r="I300" s="7" t="n">
        <v>38185</v>
      </c>
      <c r="J300" s="7" t="n">
        <v>36566</v>
      </c>
      <c r="K300" s="7" t="n">
        <v>32972</v>
      </c>
      <c r="L300" s="7" t="n">
        <v>33448</v>
      </c>
      <c r="M300" s="7" t="n">
        <v>35372</v>
      </c>
      <c r="N300" s="7" t="n">
        <v>35692</v>
      </c>
      <c r="O300" s="7" t="n">
        <v>34529</v>
      </c>
      <c r="P300" s="7" t="n">
        <v>32319</v>
      </c>
      <c r="Q300" s="7" t="n">
        <v>30910</v>
      </c>
      <c r="R300" s="7" t="n">
        <v>30608</v>
      </c>
      <c r="S300" s="7" t="n">
        <v>28649</v>
      </c>
      <c r="T300" s="7" t="n">
        <v>28994</v>
      </c>
      <c r="U300" s="7" t="n">
        <v>26763</v>
      </c>
      <c r="V300" s="7" t="n">
        <v>28982</v>
      </c>
      <c r="W300" s="7" t="n">
        <v>27719</v>
      </c>
      <c r="X300" s="7" t="n">
        <v>26188</v>
      </c>
      <c r="Y300" s="7" t="n">
        <v>29008</v>
      </c>
      <c r="Z300" s="7" t="n">
        <v>30426</v>
      </c>
      <c r="AA300" s="7" t="n">
        <v>27165</v>
      </c>
      <c r="AB300" s="7" t="n">
        <v>29502</v>
      </c>
      <c r="AC300" s="7" t="n">
        <v>30204</v>
      </c>
      <c r="AD300" s="7" t="n">
        <v>34353</v>
      </c>
      <c r="AE300" s="7" t="n">
        <v>33060</v>
      </c>
      <c r="AF300" s="7" t="n">
        <v>34526</v>
      </c>
      <c r="AG300" s="7" t="n">
        <v>37767</v>
      </c>
      <c r="AH300" s="7" t="n">
        <v>36985</v>
      </c>
      <c r="AI300" s="7" t="n">
        <v>36761</v>
      </c>
      <c r="AJ300" s="7" t="n">
        <v>33830</v>
      </c>
      <c r="AK300" s="7" t="n">
        <v>35838</v>
      </c>
      <c r="AL300" s="7" t="n">
        <v>34546</v>
      </c>
      <c r="AM300" s="7" t="n">
        <v>33444</v>
      </c>
      <c r="AN300" s="7" t="n">
        <v>31469</v>
      </c>
      <c r="AO300" s="7" t="n">
        <v>31911</v>
      </c>
      <c r="AP300" s="7" t="n">
        <v>29878</v>
      </c>
      <c r="AQ300" s="7" t="n">
        <v>29373</v>
      </c>
      <c r="AR300" s="7" t="n">
        <v>29380</v>
      </c>
      <c r="AS300" s="7" t="n">
        <v>29599</v>
      </c>
      <c r="AT300" s="7" t="n">
        <v>28298</v>
      </c>
      <c r="AU300" s="7" t="n">
        <v>25669</v>
      </c>
      <c r="AV300" s="7" t="n">
        <v>26572</v>
      </c>
      <c r="AW300" s="7" t="n">
        <v>27884</v>
      </c>
      <c r="AX300" s="7" t="n">
        <v>25275</v>
      </c>
      <c r="AY300" s="7" t="n">
        <v>23470</v>
      </c>
      <c r="AZ300" s="7" t="n">
        <v>22490</v>
      </c>
      <c r="BA300" s="7" t="n">
        <v>21075</v>
      </c>
      <c r="BB300" s="7" t="n">
        <v>18359</v>
      </c>
      <c r="BC300" s="7" t="n">
        <v>20362</v>
      </c>
      <c r="BD300" s="7" t="n">
        <v>21850</v>
      </c>
      <c r="BE300" s="7" t="n">
        <v>21372</v>
      </c>
      <c r="BF300" s="7" t="n">
        <v>20746</v>
      </c>
      <c r="BG300" s="7" t="n">
        <v>19865</v>
      </c>
      <c r="BH300" s="7" t="n">
        <v>19320</v>
      </c>
      <c r="BI300" s="7" t="n">
        <v>19318</v>
      </c>
      <c r="BJ300" s="7" t="n">
        <v>19467</v>
      </c>
      <c r="BK300" s="7" t="n">
        <v>19037</v>
      </c>
      <c r="BL300" s="7" t="n">
        <v>17814</v>
      </c>
      <c r="BM300" s="7" t="n">
        <v>19015</v>
      </c>
      <c r="BN300" s="7" t="n">
        <v>18193</v>
      </c>
      <c r="BO300" s="7" t="n">
        <v>17690</v>
      </c>
      <c r="BP300" s="7" t="n">
        <v>17079</v>
      </c>
      <c r="BQ300" s="7" t="n">
        <v>15670</v>
      </c>
      <c r="BR300" s="7" t="n">
        <v>17144</v>
      </c>
      <c r="BS300" s="7" t="n">
        <v>16964</v>
      </c>
      <c r="BT300" s="7" t="n">
        <v>18630</v>
      </c>
      <c r="BU300" s="7" t="n">
        <v>18526</v>
      </c>
      <c r="BV300" s="7" t="n">
        <v>17566</v>
      </c>
      <c r="BW300" s="7" t="n">
        <v>17065</v>
      </c>
      <c r="BX300" s="7" t="n">
        <v>16902</v>
      </c>
      <c r="BY300" s="7" t="n">
        <v>16192</v>
      </c>
      <c r="BZ300" s="7" t="n">
        <v>16136</v>
      </c>
      <c r="CA300" s="7" t="n">
        <v>16591</v>
      </c>
      <c r="CB300" s="7" t="n">
        <v>17038</v>
      </c>
      <c r="CC300" s="7" t="n">
        <v>15911</v>
      </c>
      <c r="CD300" s="7" t="n">
        <v>15788</v>
      </c>
      <c r="CE300" s="7" t="n">
        <v>15322</v>
      </c>
      <c r="CF300" s="7" t="n">
        <v>14751</v>
      </c>
      <c r="CG300" s="7" t="n">
        <v>14562</v>
      </c>
      <c r="CH300" s="7" t="n">
        <v>14299</v>
      </c>
      <c r="CI300" s="7" t="n">
        <v>13929</v>
      </c>
      <c r="CJ300" s="7" t="n">
        <v>13966</v>
      </c>
      <c r="CK300" s="7" t="n">
        <v>13612</v>
      </c>
      <c r="CL300" s="7" t="n">
        <v>13308</v>
      </c>
      <c r="CM300" s="7" t="n">
        <v>13156</v>
      </c>
      <c r="CN300" s="7" t="n">
        <v>12631</v>
      </c>
      <c r="CO300" s="7" t="n">
        <v>12219</v>
      </c>
      <c r="CP300" s="7" t="n">
        <v>12070</v>
      </c>
      <c r="CQ300" s="7" t="n">
        <v>11813</v>
      </c>
      <c r="CR300" s="7" t="n">
        <v>12097</v>
      </c>
      <c r="CS300" s="7" t="n">
        <v>12053</v>
      </c>
      <c r="CT300" s="7" t="n">
        <v>12113</v>
      </c>
      <c r="CU300" s="7" t="n">
        <v>11567</v>
      </c>
      <c r="CV300" s="7" t="n">
        <v>11612</v>
      </c>
      <c r="CW300" s="7" t="n">
        <v>11391</v>
      </c>
      <c r="CX300" s="7" t="n">
        <v>11496</v>
      </c>
      <c r="CY300" s="7" t="n">
        <v>10770</v>
      </c>
      <c r="CZ300" s="7" t="n">
        <v>10775</v>
      </c>
      <c r="DA300" s="7" t="n">
        <v>11412</v>
      </c>
      <c r="DB300" s="7" t="n">
        <v>11582</v>
      </c>
      <c r="DC300" s="7" t="n">
        <v>11549</v>
      </c>
      <c r="DD300" s="7" t="n">
        <v>10634</v>
      </c>
      <c r="DE300" s="7" t="n">
        <v>10903</v>
      </c>
      <c r="DF300" s="7" t="n">
        <v>11608</v>
      </c>
      <c r="DG300" s="7" t="n">
        <v>11227</v>
      </c>
      <c r="DH300" s="7" t="n">
        <v>11429</v>
      </c>
      <c r="DI300" s="7" t="n">
        <v>11270</v>
      </c>
      <c r="DJ300" s="7" t="n">
        <v>11214</v>
      </c>
      <c r="DK300" s="7" t="n">
        <v>11343</v>
      </c>
      <c r="DL300" s="7" t="n">
        <v>10634</v>
      </c>
      <c r="DM300" s="7" t="n">
        <v>10800</v>
      </c>
      <c r="DN300" s="7" t="n">
        <v>10913</v>
      </c>
      <c r="DO300" s="7" t="n">
        <v>10578</v>
      </c>
      <c r="DP300" s="7" t="n">
        <v>10306</v>
      </c>
      <c r="DQ300" s="7" t="n">
        <v>10458</v>
      </c>
      <c r="DR300" s="7" t="n">
        <v>10000</v>
      </c>
    </row>
    <row r="301">
      <c r="A301" s="4" t="inlineStr">
        <is>
          <t>ALLSPRING Index: Russell 1000® Growth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row>
    <row r="303">
      <c r="A303" s="4" t="inlineStr">
        <is>
          <t>Line Graph and Table Measure Name</t>
        </is>
      </c>
      <c r="B303" s="4" t="inlineStr">
        <is>
          <t>Russell 1000&amp;lt;sup style="box-sizing: border-box; color: rgb(0, 0, 0); display: inline; flex-wrap: nowrap; font-size: 12px; font-weight: 700; grid-area: auto; line-height: 0px; margin: 0px; overflow: visible; position: relative; text-align: center;"&gt;®&amp;lt;/sup&gt; Growth Index</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row>
    <row r="304">
      <c r="A304" s="4" t="inlineStr">
        <is>
          <t>Account Value</t>
        </is>
      </c>
      <c r="B304" s="5" t="n">
        <v>45306</v>
      </c>
      <c r="C304" s="7" t="n">
        <v>46090</v>
      </c>
      <c r="D304" s="7" t="n">
        <v>43178</v>
      </c>
      <c r="E304" s="7" t="n">
        <v>40739</v>
      </c>
      <c r="F304" s="7" t="n">
        <v>42544</v>
      </c>
      <c r="G304" s="7" t="n">
        <v>41808</v>
      </c>
      <c r="H304" s="7" t="n">
        <v>39138</v>
      </c>
      <c r="I304" s="7" t="n">
        <v>38185</v>
      </c>
      <c r="J304" s="7" t="n">
        <v>36566</v>
      </c>
      <c r="K304" s="7" t="n">
        <v>32972</v>
      </c>
      <c r="L304" s="7" t="n">
        <v>33448</v>
      </c>
      <c r="M304" s="7" t="n">
        <v>35372</v>
      </c>
      <c r="N304" s="7" t="n">
        <v>35692</v>
      </c>
      <c r="O304" s="7" t="n">
        <v>34529</v>
      </c>
      <c r="P304" s="7" t="n">
        <v>32319</v>
      </c>
      <c r="Q304" s="7" t="n">
        <v>30910</v>
      </c>
      <c r="R304" s="7" t="n">
        <v>30608</v>
      </c>
      <c r="S304" s="7" t="n">
        <v>28649</v>
      </c>
      <c r="T304" s="7" t="n">
        <v>28994</v>
      </c>
      <c r="U304" s="7" t="n">
        <v>26763</v>
      </c>
      <c r="V304" s="7" t="n">
        <v>28982</v>
      </c>
      <c r="W304" s="7" t="n">
        <v>27719</v>
      </c>
      <c r="X304" s="7" t="n">
        <v>26188</v>
      </c>
      <c r="Y304" s="7" t="n">
        <v>29008</v>
      </c>
      <c r="Z304" s="7" t="n">
        <v>30426</v>
      </c>
      <c r="AA304" s="7" t="n">
        <v>27165</v>
      </c>
      <c r="AB304" s="7" t="n">
        <v>29502</v>
      </c>
      <c r="AC304" s="7" t="n">
        <v>30204</v>
      </c>
      <c r="AD304" s="7" t="n">
        <v>34353</v>
      </c>
      <c r="AE304" s="7" t="n">
        <v>33060</v>
      </c>
      <c r="AF304" s="7" t="n">
        <v>34526</v>
      </c>
      <c r="AG304" s="7" t="n">
        <v>37767</v>
      </c>
      <c r="AH304" s="7" t="n">
        <v>36985</v>
      </c>
      <c r="AI304" s="7" t="n">
        <v>36761</v>
      </c>
      <c r="AJ304" s="7" t="n">
        <v>33830</v>
      </c>
      <c r="AK304" s="7" t="n">
        <v>35838</v>
      </c>
      <c r="AL304" s="7" t="n">
        <v>34546</v>
      </c>
      <c r="AM304" s="7" t="n">
        <v>33444</v>
      </c>
      <c r="AN304" s="7" t="n">
        <v>31469</v>
      </c>
      <c r="AO304" s="7" t="n">
        <v>31911</v>
      </c>
      <c r="AP304" s="7" t="n">
        <v>29878</v>
      </c>
      <c r="AQ304" s="7" t="n">
        <v>29373</v>
      </c>
      <c r="AR304" s="7" t="n">
        <v>29380</v>
      </c>
      <c r="AS304" s="7" t="n">
        <v>29599</v>
      </c>
      <c r="AT304" s="7" t="n">
        <v>28298</v>
      </c>
      <c r="AU304" s="7" t="n">
        <v>25669</v>
      </c>
      <c r="AV304" s="7" t="n">
        <v>26572</v>
      </c>
      <c r="AW304" s="7" t="n">
        <v>27884</v>
      </c>
      <c r="AX304" s="7" t="n">
        <v>25275</v>
      </c>
      <c r="AY304" s="7" t="n">
        <v>23470</v>
      </c>
      <c r="AZ304" s="7" t="n">
        <v>22490</v>
      </c>
      <c r="BA304" s="7" t="n">
        <v>21075</v>
      </c>
      <c r="BB304" s="7" t="n">
        <v>18359</v>
      </c>
      <c r="BC304" s="7" t="n">
        <v>20362</v>
      </c>
      <c r="BD304" s="7" t="n">
        <v>21850</v>
      </c>
      <c r="BE304" s="7" t="n">
        <v>21372</v>
      </c>
      <c r="BF304" s="7" t="n">
        <v>20746</v>
      </c>
      <c r="BG304" s="7" t="n">
        <v>19865</v>
      </c>
      <c r="BH304" s="7" t="n">
        <v>19320</v>
      </c>
      <c r="BI304" s="7" t="n">
        <v>19318</v>
      </c>
      <c r="BJ304" s="7" t="n">
        <v>19467</v>
      </c>
      <c r="BK304" s="7" t="n">
        <v>19037</v>
      </c>
      <c r="BL304" s="7" t="n">
        <v>17814</v>
      </c>
      <c r="BM304" s="7" t="n">
        <v>19015</v>
      </c>
      <c r="BN304" s="7" t="n">
        <v>18193</v>
      </c>
      <c r="BO304" s="7" t="n">
        <v>17690</v>
      </c>
      <c r="BP304" s="7" t="n">
        <v>17079</v>
      </c>
      <c r="BQ304" s="7" t="n">
        <v>15670</v>
      </c>
      <c r="BR304" s="7" t="n">
        <v>17144</v>
      </c>
      <c r="BS304" s="7" t="n">
        <v>16964</v>
      </c>
      <c r="BT304" s="7" t="n">
        <v>18630</v>
      </c>
      <c r="BU304" s="7" t="n">
        <v>18526</v>
      </c>
      <c r="BV304" s="7" t="n">
        <v>17566</v>
      </c>
      <c r="BW304" s="7" t="n">
        <v>17065</v>
      </c>
      <c r="BX304" s="7" t="n">
        <v>16902</v>
      </c>
      <c r="BY304" s="7" t="n">
        <v>16192</v>
      </c>
      <c r="BZ304" s="7" t="n">
        <v>16136</v>
      </c>
      <c r="CA304" s="7" t="n">
        <v>16591</v>
      </c>
      <c r="CB304" s="7" t="n">
        <v>17038</v>
      </c>
      <c r="CC304" s="7" t="n">
        <v>15911</v>
      </c>
      <c r="CD304" s="7" t="n">
        <v>15788</v>
      </c>
      <c r="CE304" s="7" t="n">
        <v>15322</v>
      </c>
      <c r="CF304" s="7" t="n">
        <v>14751</v>
      </c>
      <c r="CG304" s="7" t="n">
        <v>14562</v>
      </c>
      <c r="CH304" s="7" t="n">
        <v>14299</v>
      </c>
      <c r="CI304" s="7" t="n">
        <v>13929</v>
      </c>
      <c r="CJ304" s="7" t="n">
        <v>13966</v>
      </c>
      <c r="CK304" s="7" t="n">
        <v>13612</v>
      </c>
      <c r="CL304" s="7" t="n">
        <v>13308</v>
      </c>
      <c r="CM304" s="7" t="n">
        <v>13156</v>
      </c>
      <c r="CN304" s="7" t="n">
        <v>12631</v>
      </c>
      <c r="CO304" s="7" t="n">
        <v>12219</v>
      </c>
      <c r="CP304" s="7" t="n">
        <v>12070</v>
      </c>
      <c r="CQ304" s="7" t="n">
        <v>11813</v>
      </c>
      <c r="CR304" s="7" t="n">
        <v>12097</v>
      </c>
      <c r="CS304" s="7" t="n">
        <v>12053</v>
      </c>
      <c r="CT304" s="7" t="n">
        <v>12113</v>
      </c>
      <c r="CU304" s="7" t="n">
        <v>11567</v>
      </c>
      <c r="CV304" s="7" t="n">
        <v>11612</v>
      </c>
      <c r="CW304" s="7" t="n">
        <v>11391</v>
      </c>
      <c r="CX304" s="7" t="n">
        <v>11496</v>
      </c>
      <c r="CY304" s="7" t="n">
        <v>10770</v>
      </c>
      <c r="CZ304" s="7" t="n">
        <v>10775</v>
      </c>
      <c r="DA304" s="7" t="n">
        <v>11412</v>
      </c>
      <c r="DB304" s="7" t="n">
        <v>11582</v>
      </c>
      <c r="DC304" s="7" t="n">
        <v>11549</v>
      </c>
      <c r="DD304" s="7" t="n">
        <v>10634</v>
      </c>
      <c r="DE304" s="7" t="n">
        <v>10903</v>
      </c>
      <c r="DF304" s="7" t="n">
        <v>11608</v>
      </c>
      <c r="DG304" s="7" t="n">
        <v>11227</v>
      </c>
      <c r="DH304" s="7" t="n">
        <v>11429</v>
      </c>
      <c r="DI304" s="7" t="n">
        <v>11270</v>
      </c>
      <c r="DJ304" s="7" t="n">
        <v>11214</v>
      </c>
      <c r="DK304" s="7" t="n">
        <v>11343</v>
      </c>
      <c r="DL304" s="7" t="n">
        <v>10634</v>
      </c>
      <c r="DM304" s="7" t="n">
        <v>10800</v>
      </c>
      <c r="DN304" s="7" t="n">
        <v>10913</v>
      </c>
      <c r="DO304" s="7" t="n">
        <v>10578</v>
      </c>
      <c r="DP304" s="7" t="n">
        <v>10306</v>
      </c>
      <c r="DQ304" s="7" t="n">
        <v>10458</v>
      </c>
      <c r="DR304" s="7" t="n">
        <v>10000</v>
      </c>
    </row>
    <row r="305">
      <c r="A305" s="4" t="inlineStr">
        <is>
          <t>ALLSPRING Index: Russell 1000® Growth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row>
    <row r="307">
      <c r="A307" s="4" t="inlineStr">
        <is>
          <t>Line Graph and Table Measure Name</t>
        </is>
      </c>
      <c r="B307" s="4" t="inlineStr">
        <is>
          <t>Russell 1000&amp;lt;sup style="box-sizing: border-box; color: rgb(0, 0, 0); display: inline; flex-wrap: nowrap; font-size: 12px; font-weight: 700; grid-area: auto; line-height: 0px; margin: 0px; overflow: visible; position: relative; text-align: center;"&gt;®&amp;lt;/sup&gt; Growth Inde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row>
    <row r="308">
      <c r="A308" s="4" t="inlineStr">
        <is>
          <t>Account Value</t>
        </is>
      </c>
      <c r="B308" s="5" t="n">
        <v>45306</v>
      </c>
      <c r="C308" s="7" t="n">
        <v>46090</v>
      </c>
      <c r="D308" s="7" t="n">
        <v>43178</v>
      </c>
      <c r="E308" s="7" t="n">
        <v>40739</v>
      </c>
      <c r="F308" s="7" t="n">
        <v>42544</v>
      </c>
      <c r="G308" s="7" t="n">
        <v>41808</v>
      </c>
      <c r="H308" s="7" t="n">
        <v>39138</v>
      </c>
      <c r="I308" s="7" t="n">
        <v>38185</v>
      </c>
      <c r="J308" s="7" t="n">
        <v>36566</v>
      </c>
      <c r="K308" s="7" t="n">
        <v>32972</v>
      </c>
      <c r="L308" s="7" t="n">
        <v>33448</v>
      </c>
      <c r="M308" s="7" t="n">
        <v>35372</v>
      </c>
      <c r="N308" s="7" t="n">
        <v>35692</v>
      </c>
      <c r="O308" s="7" t="n">
        <v>34529</v>
      </c>
      <c r="P308" s="7" t="n">
        <v>32319</v>
      </c>
      <c r="Q308" s="7" t="n">
        <v>30910</v>
      </c>
      <c r="R308" s="7" t="n">
        <v>30608</v>
      </c>
      <c r="S308" s="7" t="n">
        <v>28649</v>
      </c>
      <c r="T308" s="7" t="n">
        <v>28994</v>
      </c>
      <c r="U308" s="7" t="n">
        <v>26763</v>
      </c>
      <c r="V308" s="7" t="n">
        <v>28982</v>
      </c>
      <c r="W308" s="7" t="n">
        <v>27719</v>
      </c>
      <c r="X308" s="7" t="n">
        <v>26188</v>
      </c>
      <c r="Y308" s="7" t="n">
        <v>29008</v>
      </c>
      <c r="Z308" s="7" t="n">
        <v>30426</v>
      </c>
      <c r="AA308" s="7" t="n">
        <v>27165</v>
      </c>
      <c r="AB308" s="7" t="n">
        <v>29502</v>
      </c>
      <c r="AC308" s="7" t="n">
        <v>30204</v>
      </c>
      <c r="AD308" s="7" t="n">
        <v>34353</v>
      </c>
      <c r="AE308" s="7" t="n">
        <v>33060</v>
      </c>
      <c r="AF308" s="7" t="n">
        <v>34526</v>
      </c>
      <c r="AG308" s="7" t="n">
        <v>37767</v>
      </c>
      <c r="AH308" s="7" t="n">
        <v>36985</v>
      </c>
      <c r="AI308" s="7" t="n">
        <v>36761</v>
      </c>
      <c r="AJ308" s="7" t="n">
        <v>33830</v>
      </c>
      <c r="AK308" s="7" t="n">
        <v>35838</v>
      </c>
      <c r="AL308" s="7" t="n">
        <v>34546</v>
      </c>
      <c r="AM308" s="7" t="n">
        <v>33444</v>
      </c>
      <c r="AN308" s="7" t="n">
        <v>31469</v>
      </c>
      <c r="AO308" s="7" t="n">
        <v>31911</v>
      </c>
      <c r="AP308" s="7" t="n">
        <v>29878</v>
      </c>
      <c r="AQ308" s="7" t="n">
        <v>29373</v>
      </c>
      <c r="AR308" s="7" t="n">
        <v>29380</v>
      </c>
      <c r="AS308" s="7" t="n">
        <v>29599</v>
      </c>
      <c r="AT308" s="7" t="n">
        <v>28298</v>
      </c>
      <c r="AU308" s="7" t="n">
        <v>25669</v>
      </c>
      <c r="AV308" s="7" t="n">
        <v>26572</v>
      </c>
      <c r="AW308" s="7" t="n">
        <v>27884</v>
      </c>
      <c r="AX308" s="7" t="n">
        <v>25275</v>
      </c>
      <c r="AY308" s="7" t="n">
        <v>23470</v>
      </c>
      <c r="AZ308" s="7" t="n">
        <v>22490</v>
      </c>
      <c r="BA308" s="7" t="n">
        <v>21075</v>
      </c>
      <c r="BB308" s="7" t="n">
        <v>18359</v>
      </c>
      <c r="BC308" s="7" t="n">
        <v>20362</v>
      </c>
      <c r="BD308" s="7" t="n">
        <v>21850</v>
      </c>
      <c r="BE308" s="7" t="n">
        <v>21372</v>
      </c>
      <c r="BF308" s="7" t="n">
        <v>20746</v>
      </c>
      <c r="BG308" s="7" t="n">
        <v>19865</v>
      </c>
      <c r="BH308" s="7" t="n">
        <v>19320</v>
      </c>
      <c r="BI308" s="7" t="n">
        <v>19318</v>
      </c>
      <c r="BJ308" s="7" t="n">
        <v>19467</v>
      </c>
      <c r="BK308" s="7" t="n">
        <v>19037</v>
      </c>
      <c r="BL308" s="7" t="n">
        <v>17814</v>
      </c>
      <c r="BM308" s="7" t="n">
        <v>19015</v>
      </c>
      <c r="BN308" s="7" t="n">
        <v>18193</v>
      </c>
      <c r="BO308" s="7" t="n">
        <v>17690</v>
      </c>
      <c r="BP308" s="7" t="n">
        <v>17079</v>
      </c>
      <c r="BQ308" s="7" t="n">
        <v>15670</v>
      </c>
      <c r="BR308" s="7" t="n">
        <v>17144</v>
      </c>
      <c r="BS308" s="7" t="n">
        <v>16964</v>
      </c>
      <c r="BT308" s="7" t="n">
        <v>18630</v>
      </c>
      <c r="BU308" s="7" t="n">
        <v>18526</v>
      </c>
      <c r="BV308" s="7" t="n">
        <v>17566</v>
      </c>
      <c r="BW308" s="7" t="n">
        <v>17065</v>
      </c>
      <c r="BX308" s="7" t="n">
        <v>16902</v>
      </c>
      <c r="BY308" s="7" t="n">
        <v>16192</v>
      </c>
      <c r="BZ308" s="7" t="n">
        <v>16136</v>
      </c>
      <c r="CA308" s="7" t="n">
        <v>16591</v>
      </c>
      <c r="CB308" s="7" t="n">
        <v>17038</v>
      </c>
      <c r="CC308" s="7" t="n">
        <v>15911</v>
      </c>
      <c r="CD308" s="7" t="n">
        <v>15788</v>
      </c>
      <c r="CE308" s="7" t="n">
        <v>15322</v>
      </c>
      <c r="CF308" s="7" t="n">
        <v>14751</v>
      </c>
      <c r="CG308" s="7" t="n">
        <v>14562</v>
      </c>
      <c r="CH308" s="7" t="n">
        <v>14299</v>
      </c>
      <c r="CI308" s="7" t="n">
        <v>13929</v>
      </c>
      <c r="CJ308" s="7" t="n">
        <v>13966</v>
      </c>
      <c r="CK308" s="7" t="n">
        <v>13612</v>
      </c>
      <c r="CL308" s="7" t="n">
        <v>13308</v>
      </c>
      <c r="CM308" s="7" t="n">
        <v>13156</v>
      </c>
      <c r="CN308" s="7" t="n">
        <v>12631</v>
      </c>
      <c r="CO308" s="7" t="n">
        <v>12219</v>
      </c>
      <c r="CP308" s="7" t="n">
        <v>12070</v>
      </c>
      <c r="CQ308" s="7" t="n">
        <v>11813</v>
      </c>
      <c r="CR308" s="7" t="n">
        <v>12097</v>
      </c>
      <c r="CS308" s="7" t="n">
        <v>12053</v>
      </c>
      <c r="CT308" s="7" t="n">
        <v>12113</v>
      </c>
      <c r="CU308" s="7" t="n">
        <v>11567</v>
      </c>
      <c r="CV308" s="7" t="n">
        <v>11612</v>
      </c>
      <c r="CW308" s="7" t="n">
        <v>11391</v>
      </c>
      <c r="CX308" s="7" t="n">
        <v>11496</v>
      </c>
      <c r="CY308" s="7" t="n">
        <v>10770</v>
      </c>
      <c r="CZ308" s="7" t="n">
        <v>10775</v>
      </c>
      <c r="DA308" s="7" t="n">
        <v>11412</v>
      </c>
      <c r="DB308" s="7" t="n">
        <v>11582</v>
      </c>
      <c r="DC308" s="7" t="n">
        <v>11549</v>
      </c>
      <c r="DD308" s="7" t="n">
        <v>10634</v>
      </c>
      <c r="DE308" s="7" t="n">
        <v>10903</v>
      </c>
      <c r="DF308" s="7" t="n">
        <v>11608</v>
      </c>
      <c r="DG308" s="7" t="n">
        <v>11227</v>
      </c>
      <c r="DH308" s="7" t="n">
        <v>11429</v>
      </c>
      <c r="DI308" s="7" t="n">
        <v>11270</v>
      </c>
      <c r="DJ308" s="7" t="n">
        <v>11214</v>
      </c>
      <c r="DK308" s="7" t="n">
        <v>11343</v>
      </c>
      <c r="DL308" s="7" t="n">
        <v>10634</v>
      </c>
      <c r="DM308" s="7" t="n">
        <v>10800</v>
      </c>
      <c r="DN308" s="7" t="n">
        <v>10913</v>
      </c>
      <c r="DO308" s="7" t="n">
        <v>10578</v>
      </c>
      <c r="DP308" s="7" t="n">
        <v>10306</v>
      </c>
      <c r="DQ308" s="7" t="n">
        <v>10458</v>
      </c>
      <c r="DR308" s="7" t="n">
        <v>10000</v>
      </c>
    </row>
    <row r="309">
      <c r="A309" s="4" t="inlineStr">
        <is>
          <t>ALLSPRING Index: Russell 1000® Growth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row>
    <row r="311">
      <c r="A311" s="4" t="inlineStr">
        <is>
          <t>Line Graph and Table Measure Name</t>
        </is>
      </c>
      <c r="B311" s="4" t="inlineStr">
        <is>
          <t>Russell 1000&amp;lt;sup style="box-sizing: border-box; color: rgb(0, 0, 0); display: inline; flex-wrap: nowrap; font-size: 12px; font-weight: 700; grid-area: auto; line-height: 0px; margin: 0px; overflow: visible; position: relative; text-align: center;"&gt;®&amp;lt;/sup&gt; Growth Index</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row>
    <row r="312">
      <c r="A312" s="4" t="inlineStr">
        <is>
          <t>Account Value</t>
        </is>
      </c>
      <c r="B312" s="5" t="n">
        <v>45306</v>
      </c>
      <c r="C312" s="7" t="n">
        <v>46090</v>
      </c>
      <c r="D312" s="7" t="n">
        <v>43178</v>
      </c>
      <c r="E312" s="7" t="n">
        <v>40739</v>
      </c>
      <c r="F312" s="7" t="n">
        <v>42544</v>
      </c>
      <c r="G312" s="7" t="n">
        <v>41808</v>
      </c>
      <c r="H312" s="7" t="n">
        <v>39138</v>
      </c>
      <c r="I312" s="7" t="n">
        <v>38185</v>
      </c>
      <c r="J312" s="7" t="n">
        <v>36566</v>
      </c>
      <c r="K312" s="7" t="n">
        <v>32972</v>
      </c>
      <c r="L312" s="7" t="n">
        <v>33448</v>
      </c>
      <c r="M312" s="7" t="n">
        <v>35372</v>
      </c>
      <c r="N312" s="7" t="n">
        <v>35692</v>
      </c>
      <c r="O312" s="7" t="n">
        <v>34529</v>
      </c>
      <c r="P312" s="7" t="n">
        <v>32319</v>
      </c>
      <c r="Q312" s="7" t="n">
        <v>30910</v>
      </c>
      <c r="R312" s="7" t="n">
        <v>30608</v>
      </c>
      <c r="S312" s="7" t="n">
        <v>28649</v>
      </c>
      <c r="T312" s="7" t="n">
        <v>28994</v>
      </c>
      <c r="U312" s="7" t="n">
        <v>26763</v>
      </c>
      <c r="V312" s="7" t="n">
        <v>28982</v>
      </c>
      <c r="W312" s="7" t="n">
        <v>27719</v>
      </c>
      <c r="X312" s="7" t="n">
        <v>26188</v>
      </c>
      <c r="Y312" s="7" t="n">
        <v>29008</v>
      </c>
      <c r="Z312" s="7" t="n">
        <v>30426</v>
      </c>
      <c r="AA312" s="7" t="n">
        <v>27165</v>
      </c>
      <c r="AB312" s="7" t="n">
        <v>29502</v>
      </c>
      <c r="AC312" s="7" t="n">
        <v>30204</v>
      </c>
      <c r="AD312" s="7" t="n">
        <v>34353</v>
      </c>
      <c r="AE312" s="7" t="n">
        <v>33060</v>
      </c>
      <c r="AF312" s="7" t="n">
        <v>34526</v>
      </c>
      <c r="AG312" s="7" t="n">
        <v>37767</v>
      </c>
      <c r="AH312" s="7" t="n">
        <v>36985</v>
      </c>
      <c r="AI312" s="7" t="n">
        <v>36761</v>
      </c>
      <c r="AJ312" s="7" t="n">
        <v>33830</v>
      </c>
      <c r="AK312" s="7" t="n">
        <v>35838</v>
      </c>
      <c r="AL312" s="7" t="n">
        <v>34546</v>
      </c>
      <c r="AM312" s="7" t="n">
        <v>33444</v>
      </c>
      <c r="AN312" s="7" t="n">
        <v>31469</v>
      </c>
      <c r="AO312" s="7" t="n">
        <v>31911</v>
      </c>
      <c r="AP312" s="7" t="n">
        <v>29878</v>
      </c>
      <c r="AQ312" s="7" t="n">
        <v>29373</v>
      </c>
      <c r="AR312" s="7" t="n">
        <v>29380</v>
      </c>
      <c r="AS312" s="7" t="n">
        <v>29599</v>
      </c>
      <c r="AT312" s="7" t="n">
        <v>28298</v>
      </c>
      <c r="AU312" s="7" t="n">
        <v>25669</v>
      </c>
      <c r="AV312" s="7" t="n">
        <v>26572</v>
      </c>
      <c r="AW312" s="7" t="n">
        <v>27884</v>
      </c>
      <c r="AX312" s="7" t="n">
        <v>25275</v>
      </c>
      <c r="AY312" s="7" t="n">
        <v>23470</v>
      </c>
      <c r="AZ312" s="7" t="n">
        <v>22490</v>
      </c>
      <c r="BA312" s="7" t="n">
        <v>21075</v>
      </c>
      <c r="BB312" s="7" t="n">
        <v>18359</v>
      </c>
      <c r="BC312" s="7" t="n">
        <v>20362</v>
      </c>
      <c r="BD312" s="7" t="n">
        <v>21850</v>
      </c>
      <c r="BE312" s="7" t="n">
        <v>21372</v>
      </c>
      <c r="BF312" s="7" t="n">
        <v>20746</v>
      </c>
      <c r="BG312" s="7" t="n">
        <v>19865</v>
      </c>
      <c r="BH312" s="7" t="n">
        <v>19320</v>
      </c>
      <c r="BI312" s="7" t="n">
        <v>19318</v>
      </c>
      <c r="BJ312" s="7" t="n">
        <v>19467</v>
      </c>
      <c r="BK312" s="7" t="n">
        <v>19037</v>
      </c>
      <c r="BL312" s="7" t="n">
        <v>17814</v>
      </c>
      <c r="BM312" s="7" t="n">
        <v>19015</v>
      </c>
      <c r="BN312" s="7" t="n">
        <v>18193</v>
      </c>
      <c r="BO312" s="7" t="n">
        <v>17690</v>
      </c>
      <c r="BP312" s="7" t="n">
        <v>17079</v>
      </c>
      <c r="BQ312" s="7" t="n">
        <v>15670</v>
      </c>
      <c r="BR312" s="7" t="n">
        <v>17144</v>
      </c>
      <c r="BS312" s="7" t="n">
        <v>16964</v>
      </c>
      <c r="BT312" s="7" t="n">
        <v>18630</v>
      </c>
      <c r="BU312" s="7" t="n">
        <v>18526</v>
      </c>
      <c r="BV312" s="7" t="n">
        <v>17566</v>
      </c>
      <c r="BW312" s="7" t="n">
        <v>17065</v>
      </c>
      <c r="BX312" s="7" t="n">
        <v>16902</v>
      </c>
      <c r="BY312" s="7" t="n">
        <v>16192</v>
      </c>
      <c r="BZ312" s="7" t="n">
        <v>16136</v>
      </c>
      <c r="CA312" s="7" t="n">
        <v>16591</v>
      </c>
      <c r="CB312" s="7" t="n">
        <v>17038</v>
      </c>
      <c r="CC312" s="7" t="n">
        <v>15911</v>
      </c>
      <c r="CD312" s="7" t="n">
        <v>15788</v>
      </c>
      <c r="CE312" s="7" t="n">
        <v>15322</v>
      </c>
      <c r="CF312" s="7" t="n">
        <v>14751</v>
      </c>
      <c r="CG312" s="7" t="n">
        <v>14562</v>
      </c>
      <c r="CH312" s="7" t="n">
        <v>14299</v>
      </c>
      <c r="CI312" s="7" t="n">
        <v>13929</v>
      </c>
      <c r="CJ312" s="7" t="n">
        <v>13966</v>
      </c>
      <c r="CK312" s="7" t="n">
        <v>13612</v>
      </c>
      <c r="CL312" s="7" t="n">
        <v>13308</v>
      </c>
      <c r="CM312" s="7" t="n">
        <v>13156</v>
      </c>
      <c r="CN312" s="7" t="n">
        <v>12631</v>
      </c>
      <c r="CO312" s="7" t="n">
        <v>12219</v>
      </c>
      <c r="CP312" s="7" t="n">
        <v>12070</v>
      </c>
      <c r="CQ312" s="7" t="n">
        <v>11813</v>
      </c>
      <c r="CR312" s="7" t="n">
        <v>12097</v>
      </c>
      <c r="CS312" s="7" t="n">
        <v>12053</v>
      </c>
      <c r="CT312" s="7" t="n">
        <v>12113</v>
      </c>
      <c r="CU312" s="7" t="n">
        <v>11567</v>
      </c>
      <c r="CV312" s="7" t="n">
        <v>11612</v>
      </c>
      <c r="CW312" s="7" t="n">
        <v>11391</v>
      </c>
      <c r="CX312" s="7" t="n">
        <v>11496</v>
      </c>
      <c r="CY312" s="7" t="n">
        <v>10770</v>
      </c>
      <c r="CZ312" s="7" t="n">
        <v>10775</v>
      </c>
      <c r="DA312" s="7" t="n">
        <v>11412</v>
      </c>
      <c r="DB312" s="7" t="n">
        <v>11582</v>
      </c>
      <c r="DC312" s="7" t="n">
        <v>11549</v>
      </c>
      <c r="DD312" s="7" t="n">
        <v>10634</v>
      </c>
      <c r="DE312" s="7" t="n">
        <v>10903</v>
      </c>
      <c r="DF312" s="7" t="n">
        <v>11608</v>
      </c>
      <c r="DG312" s="7" t="n">
        <v>11227</v>
      </c>
      <c r="DH312" s="7" t="n">
        <v>11429</v>
      </c>
      <c r="DI312" s="7" t="n">
        <v>11270</v>
      </c>
      <c r="DJ312" s="7" t="n">
        <v>11214</v>
      </c>
      <c r="DK312" s="7" t="n">
        <v>11343</v>
      </c>
      <c r="DL312" s="7" t="n">
        <v>10634</v>
      </c>
      <c r="DM312" s="7" t="n">
        <v>10800</v>
      </c>
      <c r="DN312" s="7" t="n">
        <v>10913</v>
      </c>
      <c r="DO312" s="7" t="n">
        <v>10578</v>
      </c>
      <c r="DP312" s="7" t="n">
        <v>10306</v>
      </c>
      <c r="DQ312" s="7" t="n">
        <v>10458</v>
      </c>
      <c r="DR312" s="7" t="n">
        <v>10000</v>
      </c>
    </row>
    <row r="313">
      <c r="A313" s="4" t="inlineStr">
        <is>
          <t>ALLSPRING Index: Russell 1000® Value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c r="CF314" s="4" t="inlineStr">
        <is>
          <t xml:space="preserve"> </t>
        </is>
      </c>
      <c r="CG314" s="4" t="inlineStr">
        <is>
          <t xml:space="preserve"> </t>
        </is>
      </c>
      <c r="CH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R314" s="4" t="inlineStr">
        <is>
          <t xml:space="preserve"> </t>
        </is>
      </c>
    </row>
    <row r="315">
      <c r="A315" s="4" t="inlineStr">
        <is>
          <t>Line Graph and Table Measure Name</t>
        </is>
      </c>
      <c r="B315" s="4" t="inlineStr">
        <is>
          <t>Russell 1000&amp;lt;sup style="box-sizing: border-box; color: rgb(0, 0, 0); display: inline; flex-wrap: nowrap; font-size: 12px; font-weight: 700; grid-area: auto; line-height: 0px; margin: 0px; overflow: visible; position: relative; text-align: center;"&gt;®&amp;lt;/sup&gt; Value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row>
    <row r="316">
      <c r="A316" s="4" t="inlineStr">
        <is>
          <t>Account Value</t>
        </is>
      </c>
      <c r="B316" s="5" t="n">
        <v>23586</v>
      </c>
      <c r="C316" s="7" t="n">
        <v>22439</v>
      </c>
      <c r="D316" s="7" t="n">
        <v>22652</v>
      </c>
      <c r="E316" s="7" t="n">
        <v>21956</v>
      </c>
      <c r="F316" s="7" t="n">
        <v>22936</v>
      </c>
      <c r="G316" s="7" t="n">
        <v>21844</v>
      </c>
      <c r="H316" s="7" t="n">
        <v>21067</v>
      </c>
      <c r="I316" s="7" t="n">
        <v>21045</v>
      </c>
      <c r="J316" s="7" t="n">
        <v>19940</v>
      </c>
      <c r="K316" s="7" t="n">
        <v>18541</v>
      </c>
      <c r="L316" s="7" t="n">
        <v>19220</v>
      </c>
      <c r="M316" s="7" t="n">
        <v>19991</v>
      </c>
      <c r="N316" s="7" t="n">
        <v>20546</v>
      </c>
      <c r="O316" s="7" t="n">
        <v>19848</v>
      </c>
      <c r="P316" s="7" t="n">
        <v>18611</v>
      </c>
      <c r="Q316" s="7" t="n">
        <v>19358</v>
      </c>
      <c r="R316" s="7" t="n">
        <v>19071</v>
      </c>
      <c r="S316" s="7" t="n">
        <v>19159</v>
      </c>
      <c r="T316" s="7" t="n">
        <v>19859</v>
      </c>
      <c r="U316" s="7" t="n">
        <v>18881</v>
      </c>
      <c r="V316" s="7" t="n">
        <v>19674</v>
      </c>
      <c r="W316" s="7" t="n">
        <v>18517</v>
      </c>
      <c r="X316" s="7" t="n">
        <v>16795</v>
      </c>
      <c r="Y316" s="7" t="n">
        <v>18409</v>
      </c>
      <c r="Z316" s="7" t="n">
        <v>18974</v>
      </c>
      <c r="AA316" s="7" t="n">
        <v>17794</v>
      </c>
      <c r="AB316" s="7" t="n">
        <v>19498</v>
      </c>
      <c r="AC316" s="7" t="n">
        <v>19126</v>
      </c>
      <c r="AD316" s="7" t="n">
        <v>20269</v>
      </c>
      <c r="AE316" s="7" t="n">
        <v>19713</v>
      </c>
      <c r="AF316" s="7" t="n">
        <v>19944</v>
      </c>
      <c r="AG316" s="7" t="n">
        <v>20420</v>
      </c>
      <c r="AH316" s="7" t="n">
        <v>19208</v>
      </c>
      <c r="AI316" s="7" t="n">
        <v>19910</v>
      </c>
      <c r="AJ316" s="7" t="n">
        <v>18948</v>
      </c>
      <c r="AK316" s="7" t="n">
        <v>19631</v>
      </c>
      <c r="AL316" s="7" t="n">
        <v>19249</v>
      </c>
      <c r="AM316" s="7" t="n">
        <v>19097</v>
      </c>
      <c r="AN316" s="7" t="n">
        <v>19318</v>
      </c>
      <c r="AO316" s="7" t="n">
        <v>18877</v>
      </c>
      <c r="AP316" s="7" t="n">
        <v>18151</v>
      </c>
      <c r="AQ316" s="7" t="n">
        <v>17143</v>
      </c>
      <c r="AR316" s="7" t="n">
        <v>16166</v>
      </c>
      <c r="AS316" s="7" t="n">
        <v>16315</v>
      </c>
      <c r="AT316" s="7" t="n">
        <v>15713</v>
      </c>
      <c r="AU316" s="7" t="n">
        <v>13850</v>
      </c>
      <c r="AV316" s="7" t="n">
        <v>14034</v>
      </c>
      <c r="AW316" s="7" t="n">
        <v>14387</v>
      </c>
      <c r="AX316" s="7" t="n">
        <v>13816</v>
      </c>
      <c r="AY316" s="7" t="n">
        <v>13291</v>
      </c>
      <c r="AZ316" s="7" t="n">
        <v>13380</v>
      </c>
      <c r="BA316" s="7" t="n">
        <v>12936</v>
      </c>
      <c r="BB316" s="7" t="n">
        <v>11629</v>
      </c>
      <c r="BC316" s="7" t="n">
        <v>14026</v>
      </c>
      <c r="BD316" s="7" t="n">
        <v>15530</v>
      </c>
      <c r="BE316" s="7" t="n">
        <v>15871</v>
      </c>
      <c r="BF316" s="7" t="n">
        <v>15446</v>
      </c>
      <c r="BG316" s="7" t="n">
        <v>14983</v>
      </c>
      <c r="BH316" s="7" t="n">
        <v>14777</v>
      </c>
      <c r="BI316" s="7" t="n">
        <v>14268</v>
      </c>
      <c r="BJ316" s="7" t="n">
        <v>14700</v>
      </c>
      <c r="BK316" s="7" t="n">
        <v>14579</v>
      </c>
      <c r="BL316" s="7" t="n">
        <v>13603</v>
      </c>
      <c r="BM316" s="7" t="n">
        <v>14537</v>
      </c>
      <c r="BN316" s="7" t="n">
        <v>14039</v>
      </c>
      <c r="BO316" s="7" t="n">
        <v>13951</v>
      </c>
      <c r="BP316" s="7" t="n">
        <v>13519</v>
      </c>
      <c r="BQ316" s="7" t="n">
        <v>12542</v>
      </c>
      <c r="BR316" s="7" t="n">
        <v>13875</v>
      </c>
      <c r="BS316" s="7" t="n">
        <v>13472</v>
      </c>
      <c r="BT316" s="7" t="n">
        <v>14208</v>
      </c>
      <c r="BU316" s="7" t="n">
        <v>14180</v>
      </c>
      <c r="BV316" s="7" t="n">
        <v>13974</v>
      </c>
      <c r="BW316" s="7" t="n">
        <v>13442</v>
      </c>
      <c r="BX316" s="7" t="n">
        <v>13408</v>
      </c>
      <c r="BY316" s="7" t="n">
        <v>13329</v>
      </c>
      <c r="BZ316" s="7" t="n">
        <v>13285</v>
      </c>
      <c r="CA316" s="7" t="n">
        <v>13523</v>
      </c>
      <c r="CB316" s="7" t="n">
        <v>14201</v>
      </c>
      <c r="CC316" s="7" t="n">
        <v>13673</v>
      </c>
      <c r="CD316" s="7" t="n">
        <v>13476</v>
      </c>
      <c r="CE316" s="7" t="n">
        <v>13076</v>
      </c>
      <c r="CF316" s="7" t="n">
        <v>12981</v>
      </c>
      <c r="CG316" s="7" t="n">
        <v>12608</v>
      </c>
      <c r="CH316" s="7" t="n">
        <v>12757</v>
      </c>
      <c r="CI316" s="7" t="n">
        <v>12589</v>
      </c>
      <c r="CJ316" s="7" t="n">
        <v>12387</v>
      </c>
      <c r="CK316" s="7" t="n">
        <v>12399</v>
      </c>
      <c r="CL316" s="7" t="n">
        <v>12422</v>
      </c>
      <c r="CM316" s="7" t="n">
        <v>12550</v>
      </c>
      <c r="CN316" s="7" t="n">
        <v>12115</v>
      </c>
      <c r="CO316" s="7" t="n">
        <v>12029</v>
      </c>
      <c r="CP316" s="7" t="n">
        <v>11736</v>
      </c>
      <c r="CQ316" s="7" t="n">
        <v>11102</v>
      </c>
      <c r="CR316" s="7" t="n">
        <v>11276</v>
      </c>
      <c r="CS316" s="7" t="n">
        <v>11300</v>
      </c>
      <c r="CT316" s="7" t="n">
        <v>11213</v>
      </c>
      <c r="CU316" s="7" t="n">
        <v>10897</v>
      </c>
      <c r="CV316" s="7" t="n">
        <v>10803</v>
      </c>
      <c r="CW316" s="7" t="n">
        <v>10638</v>
      </c>
      <c r="CX316" s="7" t="n">
        <v>10419</v>
      </c>
      <c r="CY316" s="7" t="n">
        <v>9719</v>
      </c>
      <c r="CZ316" s="7" t="n">
        <v>9722</v>
      </c>
      <c r="DA316" s="7" t="n">
        <v>10251</v>
      </c>
      <c r="DB316" s="7" t="n">
        <v>10477</v>
      </c>
      <c r="DC316" s="7" t="n">
        <v>10437</v>
      </c>
      <c r="DD316" s="7" t="n">
        <v>9705</v>
      </c>
      <c r="DE316" s="7" t="n">
        <v>10007</v>
      </c>
      <c r="DF316" s="7" t="n">
        <v>10640</v>
      </c>
      <c r="DG316" s="7" t="n">
        <v>10594</v>
      </c>
      <c r="DH316" s="7" t="n">
        <v>10810</v>
      </c>
      <c r="DI316" s="7" t="n">
        <v>10681</v>
      </c>
      <c r="DJ316" s="7" t="n">
        <v>10582</v>
      </c>
      <c r="DK316" s="7" t="n">
        <v>10728</v>
      </c>
      <c r="DL316" s="7" t="n">
        <v>10233</v>
      </c>
      <c r="DM316" s="7" t="n">
        <v>10659</v>
      </c>
      <c r="DN316" s="7" t="n">
        <v>10594</v>
      </c>
      <c r="DO316" s="7" t="n">
        <v>10382</v>
      </c>
      <c r="DP316" s="7" t="n">
        <v>10154</v>
      </c>
      <c r="DQ316" s="7" t="n">
        <v>10368</v>
      </c>
      <c r="DR316" s="7" t="n">
        <v>10000</v>
      </c>
    </row>
    <row r="317">
      <c r="A317" s="4" t="inlineStr">
        <is>
          <t>ALLSPRING Index: Russell 1000® Value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row>
    <row r="319">
      <c r="A319" s="4" t="inlineStr">
        <is>
          <t>Line Graph and Table Measure Name</t>
        </is>
      </c>
      <c r="B319" s="4" t="inlineStr">
        <is>
          <t>Russell 1000&amp;lt;sup style="box-sizing: border-box; color: rgb(0, 0, 0); display: inline; flex-wrap: nowrap; font-size: 12px; font-weight: 700; grid-area: auto; line-height: 0px; margin: 0px; overflow: visible; position: relative; text-align: center;"&gt;®&amp;lt;/sup&gt; Value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row>
    <row r="320">
      <c r="A320" s="4" t="inlineStr">
        <is>
          <t>Account Value</t>
        </is>
      </c>
      <c r="B320" s="5" t="n">
        <v>23586</v>
      </c>
      <c r="C320" s="7" t="n">
        <v>22439</v>
      </c>
      <c r="D320" s="7" t="n">
        <v>22652</v>
      </c>
      <c r="E320" s="7" t="n">
        <v>21956</v>
      </c>
      <c r="F320" s="7" t="n">
        <v>22936</v>
      </c>
      <c r="G320" s="7" t="n">
        <v>21844</v>
      </c>
      <c r="H320" s="7" t="n">
        <v>21067</v>
      </c>
      <c r="I320" s="7" t="n">
        <v>21045</v>
      </c>
      <c r="J320" s="7" t="n">
        <v>19940</v>
      </c>
      <c r="K320" s="7" t="n">
        <v>18541</v>
      </c>
      <c r="L320" s="7" t="n">
        <v>19220</v>
      </c>
      <c r="M320" s="7" t="n">
        <v>19991</v>
      </c>
      <c r="N320" s="7" t="n">
        <v>20546</v>
      </c>
      <c r="O320" s="7" t="n">
        <v>19848</v>
      </c>
      <c r="P320" s="7" t="n">
        <v>18611</v>
      </c>
      <c r="Q320" s="7" t="n">
        <v>19358</v>
      </c>
      <c r="R320" s="7" t="n">
        <v>19071</v>
      </c>
      <c r="S320" s="7" t="n">
        <v>19159</v>
      </c>
      <c r="T320" s="7" t="n">
        <v>19859</v>
      </c>
      <c r="U320" s="7" t="n">
        <v>18881</v>
      </c>
      <c r="V320" s="7" t="n">
        <v>19674</v>
      </c>
      <c r="W320" s="7" t="n">
        <v>18517</v>
      </c>
      <c r="X320" s="7" t="n">
        <v>16795</v>
      </c>
      <c r="Y320" s="7" t="n">
        <v>18409</v>
      </c>
      <c r="Z320" s="7" t="n">
        <v>18974</v>
      </c>
      <c r="AA320" s="7" t="n">
        <v>17794</v>
      </c>
      <c r="AB320" s="7" t="n">
        <v>19498</v>
      </c>
      <c r="AC320" s="7" t="n">
        <v>19126</v>
      </c>
      <c r="AD320" s="7" t="n">
        <v>20269</v>
      </c>
      <c r="AE320" s="7" t="n">
        <v>19713</v>
      </c>
      <c r="AF320" s="7" t="n">
        <v>19944</v>
      </c>
      <c r="AG320" s="7" t="n">
        <v>20420</v>
      </c>
      <c r="AH320" s="7" t="n">
        <v>19208</v>
      </c>
      <c r="AI320" s="7" t="n">
        <v>19910</v>
      </c>
      <c r="AJ320" s="7" t="n">
        <v>18948</v>
      </c>
      <c r="AK320" s="7" t="n">
        <v>19631</v>
      </c>
      <c r="AL320" s="7" t="n">
        <v>19249</v>
      </c>
      <c r="AM320" s="7" t="n">
        <v>19097</v>
      </c>
      <c r="AN320" s="7" t="n">
        <v>19318</v>
      </c>
      <c r="AO320" s="7" t="n">
        <v>18877</v>
      </c>
      <c r="AP320" s="7" t="n">
        <v>18151</v>
      </c>
      <c r="AQ320" s="7" t="n">
        <v>17143</v>
      </c>
      <c r="AR320" s="7" t="n">
        <v>16166</v>
      </c>
      <c r="AS320" s="7" t="n">
        <v>16315</v>
      </c>
      <c r="AT320" s="7" t="n">
        <v>15713</v>
      </c>
      <c r="AU320" s="7" t="n">
        <v>13850</v>
      </c>
      <c r="AV320" s="7" t="n">
        <v>14034</v>
      </c>
      <c r="AW320" s="7" t="n">
        <v>14387</v>
      </c>
      <c r="AX320" s="7" t="n">
        <v>13816</v>
      </c>
      <c r="AY320" s="7" t="n">
        <v>13291</v>
      </c>
      <c r="AZ320" s="7" t="n">
        <v>13380</v>
      </c>
      <c r="BA320" s="7" t="n">
        <v>12936</v>
      </c>
      <c r="BB320" s="7" t="n">
        <v>11629</v>
      </c>
      <c r="BC320" s="7" t="n">
        <v>14026</v>
      </c>
      <c r="BD320" s="7" t="n">
        <v>15530</v>
      </c>
      <c r="BE320" s="7" t="n">
        <v>15871</v>
      </c>
      <c r="BF320" s="7" t="n">
        <v>15446</v>
      </c>
      <c r="BG320" s="7" t="n">
        <v>14983</v>
      </c>
      <c r="BH320" s="7" t="n">
        <v>14777</v>
      </c>
      <c r="BI320" s="7" t="n">
        <v>14268</v>
      </c>
      <c r="BJ320" s="7" t="n">
        <v>14700</v>
      </c>
      <c r="BK320" s="7" t="n">
        <v>14579</v>
      </c>
      <c r="BL320" s="7" t="n">
        <v>13603</v>
      </c>
      <c r="BM320" s="7" t="n">
        <v>14537</v>
      </c>
      <c r="BN320" s="7" t="n">
        <v>14039</v>
      </c>
      <c r="BO320" s="7" t="n">
        <v>13951</v>
      </c>
      <c r="BP320" s="7" t="n">
        <v>13519</v>
      </c>
      <c r="BQ320" s="7" t="n">
        <v>12542</v>
      </c>
      <c r="BR320" s="7" t="n">
        <v>13875</v>
      </c>
      <c r="BS320" s="7" t="n">
        <v>13472</v>
      </c>
      <c r="BT320" s="7" t="n">
        <v>14208</v>
      </c>
      <c r="BU320" s="7" t="n">
        <v>14180</v>
      </c>
      <c r="BV320" s="7" t="n">
        <v>13974</v>
      </c>
      <c r="BW320" s="7" t="n">
        <v>13442</v>
      </c>
      <c r="BX320" s="7" t="n">
        <v>13408</v>
      </c>
      <c r="BY320" s="7" t="n">
        <v>13329</v>
      </c>
      <c r="BZ320" s="7" t="n">
        <v>13285</v>
      </c>
      <c r="CA320" s="7" t="n">
        <v>13523</v>
      </c>
      <c r="CB320" s="7" t="n">
        <v>14201</v>
      </c>
      <c r="CC320" s="7" t="n">
        <v>13673</v>
      </c>
      <c r="CD320" s="7" t="n">
        <v>13476</v>
      </c>
      <c r="CE320" s="7" t="n">
        <v>13076</v>
      </c>
      <c r="CF320" s="7" t="n">
        <v>12981</v>
      </c>
      <c r="CG320" s="7" t="n">
        <v>12608</v>
      </c>
      <c r="CH320" s="7" t="n">
        <v>12757</v>
      </c>
      <c r="CI320" s="7" t="n">
        <v>12589</v>
      </c>
      <c r="CJ320" s="7" t="n">
        <v>12387</v>
      </c>
      <c r="CK320" s="7" t="n">
        <v>12399</v>
      </c>
      <c r="CL320" s="7" t="n">
        <v>12422</v>
      </c>
      <c r="CM320" s="7" t="n">
        <v>12550</v>
      </c>
      <c r="CN320" s="7" t="n">
        <v>12115</v>
      </c>
      <c r="CO320" s="7" t="n">
        <v>12029</v>
      </c>
      <c r="CP320" s="7" t="n">
        <v>11736</v>
      </c>
      <c r="CQ320" s="7" t="n">
        <v>11102</v>
      </c>
      <c r="CR320" s="7" t="n">
        <v>11276</v>
      </c>
      <c r="CS320" s="7" t="n">
        <v>11300</v>
      </c>
      <c r="CT320" s="7" t="n">
        <v>11213</v>
      </c>
      <c r="CU320" s="7" t="n">
        <v>10897</v>
      </c>
      <c r="CV320" s="7" t="n">
        <v>10803</v>
      </c>
      <c r="CW320" s="7" t="n">
        <v>10638</v>
      </c>
      <c r="CX320" s="7" t="n">
        <v>10419</v>
      </c>
      <c r="CY320" s="7" t="n">
        <v>9719</v>
      </c>
      <c r="CZ320" s="7" t="n">
        <v>9722</v>
      </c>
      <c r="DA320" s="7" t="n">
        <v>10251</v>
      </c>
      <c r="DB320" s="7" t="n">
        <v>10477</v>
      </c>
      <c r="DC320" s="7" t="n">
        <v>10437</v>
      </c>
      <c r="DD320" s="7" t="n">
        <v>9705</v>
      </c>
      <c r="DE320" s="7" t="n">
        <v>10007</v>
      </c>
      <c r="DF320" s="7" t="n">
        <v>10640</v>
      </c>
      <c r="DG320" s="7" t="n">
        <v>10594</v>
      </c>
      <c r="DH320" s="7" t="n">
        <v>10810</v>
      </c>
      <c r="DI320" s="7" t="n">
        <v>10681</v>
      </c>
      <c r="DJ320" s="7" t="n">
        <v>10582</v>
      </c>
      <c r="DK320" s="7" t="n">
        <v>10728</v>
      </c>
      <c r="DL320" s="7" t="n">
        <v>10233</v>
      </c>
      <c r="DM320" s="7" t="n">
        <v>10659</v>
      </c>
      <c r="DN320" s="7" t="n">
        <v>10594</v>
      </c>
      <c r="DO320" s="7" t="n">
        <v>10382</v>
      </c>
      <c r="DP320" s="7" t="n">
        <v>10154</v>
      </c>
      <c r="DQ320" s="7" t="n">
        <v>10368</v>
      </c>
      <c r="DR320" s="7" t="n">
        <v>10000</v>
      </c>
    </row>
    <row r="321">
      <c r="A321" s="4" t="inlineStr">
        <is>
          <t>ALLSPRING Index: Russell 1000® Value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row>
    <row r="323">
      <c r="A323" s="4" t="inlineStr">
        <is>
          <t>Line Graph and Table Measure Name</t>
        </is>
      </c>
      <c r="B323" s="4" t="inlineStr">
        <is>
          <t>Russell 1000&amp;lt;sup style="box-sizing: border-box; color: rgb(0, 0, 0); display: inline; flex-wrap: nowrap; font-size: 12px; font-weight: 700; grid-area: auto; line-height: 0px; margin: 0px; overflow: visible; position: relative; text-align: center;"&gt;®&amp;lt;/sup&gt; Value Index</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row>
    <row r="324">
      <c r="A324" s="4" t="inlineStr">
        <is>
          <t>Account Value</t>
        </is>
      </c>
      <c r="B324" s="5" t="n">
        <v>23586</v>
      </c>
      <c r="C324" s="7" t="n">
        <v>22439</v>
      </c>
      <c r="D324" s="7" t="n">
        <v>22652</v>
      </c>
      <c r="E324" s="7" t="n">
        <v>21956</v>
      </c>
      <c r="F324" s="7" t="n">
        <v>22936</v>
      </c>
      <c r="G324" s="7" t="n">
        <v>21844</v>
      </c>
      <c r="H324" s="7" t="n">
        <v>21067</v>
      </c>
      <c r="I324" s="7" t="n">
        <v>21045</v>
      </c>
      <c r="J324" s="7" t="n">
        <v>19940</v>
      </c>
      <c r="K324" s="7" t="n">
        <v>18541</v>
      </c>
      <c r="L324" s="7" t="n">
        <v>19220</v>
      </c>
      <c r="M324" s="7" t="n">
        <v>19991</v>
      </c>
      <c r="N324" s="7" t="n">
        <v>20546</v>
      </c>
      <c r="O324" s="7" t="n">
        <v>19848</v>
      </c>
      <c r="P324" s="7" t="n">
        <v>18611</v>
      </c>
      <c r="Q324" s="7" t="n">
        <v>19358</v>
      </c>
      <c r="R324" s="7" t="n">
        <v>19071</v>
      </c>
      <c r="S324" s="7" t="n">
        <v>19159</v>
      </c>
      <c r="T324" s="7" t="n">
        <v>19859</v>
      </c>
      <c r="U324" s="7" t="n">
        <v>18881</v>
      </c>
      <c r="V324" s="7" t="n">
        <v>19674</v>
      </c>
      <c r="W324" s="7" t="n">
        <v>18517</v>
      </c>
      <c r="X324" s="7" t="n">
        <v>16795</v>
      </c>
      <c r="Y324" s="7" t="n">
        <v>18409</v>
      </c>
      <c r="Z324" s="7" t="n">
        <v>18974</v>
      </c>
      <c r="AA324" s="7" t="n">
        <v>17794</v>
      </c>
      <c r="AB324" s="7" t="n">
        <v>19498</v>
      </c>
      <c r="AC324" s="7" t="n">
        <v>19126</v>
      </c>
      <c r="AD324" s="7" t="n">
        <v>20269</v>
      </c>
      <c r="AE324" s="7" t="n">
        <v>19713</v>
      </c>
      <c r="AF324" s="7" t="n">
        <v>19944</v>
      </c>
      <c r="AG324" s="7" t="n">
        <v>20420</v>
      </c>
      <c r="AH324" s="7" t="n">
        <v>19208</v>
      </c>
      <c r="AI324" s="7" t="n">
        <v>19910</v>
      </c>
      <c r="AJ324" s="7" t="n">
        <v>18948</v>
      </c>
      <c r="AK324" s="7" t="n">
        <v>19631</v>
      </c>
      <c r="AL324" s="7" t="n">
        <v>19249</v>
      </c>
      <c r="AM324" s="7" t="n">
        <v>19097</v>
      </c>
      <c r="AN324" s="7" t="n">
        <v>19318</v>
      </c>
      <c r="AO324" s="7" t="n">
        <v>18877</v>
      </c>
      <c r="AP324" s="7" t="n">
        <v>18151</v>
      </c>
      <c r="AQ324" s="7" t="n">
        <v>17143</v>
      </c>
      <c r="AR324" s="7" t="n">
        <v>16166</v>
      </c>
      <c r="AS324" s="7" t="n">
        <v>16315</v>
      </c>
      <c r="AT324" s="7" t="n">
        <v>15713</v>
      </c>
      <c r="AU324" s="7" t="n">
        <v>13850</v>
      </c>
      <c r="AV324" s="7" t="n">
        <v>14034</v>
      </c>
      <c r="AW324" s="7" t="n">
        <v>14387</v>
      </c>
      <c r="AX324" s="7" t="n">
        <v>13816</v>
      </c>
      <c r="AY324" s="7" t="n">
        <v>13291</v>
      </c>
      <c r="AZ324" s="7" t="n">
        <v>13380</v>
      </c>
      <c r="BA324" s="7" t="n">
        <v>12936</v>
      </c>
      <c r="BB324" s="7" t="n">
        <v>11629</v>
      </c>
      <c r="BC324" s="7" t="n">
        <v>14026</v>
      </c>
      <c r="BD324" s="7" t="n">
        <v>15530</v>
      </c>
      <c r="BE324" s="7" t="n">
        <v>15871</v>
      </c>
      <c r="BF324" s="7" t="n">
        <v>15446</v>
      </c>
      <c r="BG324" s="7" t="n">
        <v>14983</v>
      </c>
      <c r="BH324" s="7" t="n">
        <v>14777</v>
      </c>
      <c r="BI324" s="7" t="n">
        <v>14268</v>
      </c>
      <c r="BJ324" s="7" t="n">
        <v>14700</v>
      </c>
      <c r="BK324" s="7" t="n">
        <v>14579</v>
      </c>
      <c r="BL324" s="7" t="n">
        <v>13603</v>
      </c>
      <c r="BM324" s="7" t="n">
        <v>14537</v>
      </c>
      <c r="BN324" s="7" t="n">
        <v>14039</v>
      </c>
      <c r="BO324" s="7" t="n">
        <v>13951</v>
      </c>
      <c r="BP324" s="7" t="n">
        <v>13519</v>
      </c>
      <c r="BQ324" s="7" t="n">
        <v>12542</v>
      </c>
      <c r="BR324" s="7" t="n">
        <v>13875</v>
      </c>
      <c r="BS324" s="7" t="n">
        <v>13472</v>
      </c>
      <c r="BT324" s="7" t="n">
        <v>14208</v>
      </c>
      <c r="BU324" s="7" t="n">
        <v>14180</v>
      </c>
      <c r="BV324" s="7" t="n">
        <v>13974</v>
      </c>
      <c r="BW324" s="7" t="n">
        <v>13442</v>
      </c>
      <c r="BX324" s="7" t="n">
        <v>13408</v>
      </c>
      <c r="BY324" s="7" t="n">
        <v>13329</v>
      </c>
      <c r="BZ324" s="7" t="n">
        <v>13285</v>
      </c>
      <c r="CA324" s="7" t="n">
        <v>13523</v>
      </c>
      <c r="CB324" s="7" t="n">
        <v>14201</v>
      </c>
      <c r="CC324" s="7" t="n">
        <v>13673</v>
      </c>
      <c r="CD324" s="7" t="n">
        <v>13476</v>
      </c>
      <c r="CE324" s="7" t="n">
        <v>13076</v>
      </c>
      <c r="CF324" s="7" t="n">
        <v>12981</v>
      </c>
      <c r="CG324" s="7" t="n">
        <v>12608</v>
      </c>
      <c r="CH324" s="7" t="n">
        <v>12757</v>
      </c>
      <c r="CI324" s="7" t="n">
        <v>12589</v>
      </c>
      <c r="CJ324" s="7" t="n">
        <v>12387</v>
      </c>
      <c r="CK324" s="7" t="n">
        <v>12399</v>
      </c>
      <c r="CL324" s="7" t="n">
        <v>12422</v>
      </c>
      <c r="CM324" s="7" t="n">
        <v>12550</v>
      </c>
      <c r="CN324" s="7" t="n">
        <v>12115</v>
      </c>
      <c r="CO324" s="7" t="n">
        <v>12029</v>
      </c>
      <c r="CP324" s="7" t="n">
        <v>11736</v>
      </c>
      <c r="CQ324" s="7" t="n">
        <v>11102</v>
      </c>
      <c r="CR324" s="7" t="n">
        <v>11276</v>
      </c>
      <c r="CS324" s="7" t="n">
        <v>11300</v>
      </c>
      <c r="CT324" s="7" t="n">
        <v>11213</v>
      </c>
      <c r="CU324" s="7" t="n">
        <v>10897</v>
      </c>
      <c r="CV324" s="7" t="n">
        <v>10803</v>
      </c>
      <c r="CW324" s="7" t="n">
        <v>10638</v>
      </c>
      <c r="CX324" s="7" t="n">
        <v>10419</v>
      </c>
      <c r="CY324" s="7" t="n">
        <v>9719</v>
      </c>
      <c r="CZ324" s="7" t="n">
        <v>9722</v>
      </c>
      <c r="DA324" s="7" t="n">
        <v>10251</v>
      </c>
      <c r="DB324" s="7" t="n">
        <v>10477</v>
      </c>
      <c r="DC324" s="7" t="n">
        <v>10437</v>
      </c>
      <c r="DD324" s="7" t="n">
        <v>9705</v>
      </c>
      <c r="DE324" s="7" t="n">
        <v>10007</v>
      </c>
      <c r="DF324" s="7" t="n">
        <v>10640</v>
      </c>
      <c r="DG324" s="7" t="n">
        <v>10594</v>
      </c>
      <c r="DH324" s="7" t="n">
        <v>10810</v>
      </c>
      <c r="DI324" s="7" t="n">
        <v>10681</v>
      </c>
      <c r="DJ324" s="7" t="n">
        <v>10582</v>
      </c>
      <c r="DK324" s="7" t="n">
        <v>10728</v>
      </c>
      <c r="DL324" s="7" t="n">
        <v>10233</v>
      </c>
      <c r="DM324" s="7" t="n">
        <v>10659</v>
      </c>
      <c r="DN324" s="7" t="n">
        <v>10594</v>
      </c>
      <c r="DO324" s="7" t="n">
        <v>10382</v>
      </c>
      <c r="DP324" s="7" t="n">
        <v>10154</v>
      </c>
      <c r="DQ324" s="7" t="n">
        <v>10368</v>
      </c>
      <c r="DR324" s="7" t="n">
        <v>10000</v>
      </c>
    </row>
    <row r="325">
      <c r="A325" s="4" t="inlineStr">
        <is>
          <t>ALLSPRING Index: Russell 1000® Value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row>
    <row r="327">
      <c r="A327" s="4" t="inlineStr">
        <is>
          <t>Line Graph and Table Measure Name</t>
        </is>
      </c>
      <c r="B327" s="4" t="inlineStr">
        <is>
          <t>Russell 1000&amp;lt;sup style="box-sizing: border-box; color: rgb(0, 0, 0); display: inline; flex-wrap: nowrap; font-size: 12px; font-weight: 700; grid-area: auto; line-height: 0px; margin: 0px; overflow: visible; position: relative; text-align: center;"&gt;®&amp;lt;/sup&gt; Value Index</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row>
    <row r="328">
      <c r="A328" s="4" t="inlineStr">
        <is>
          <t>Account Value</t>
        </is>
      </c>
      <c r="B328" s="5" t="n">
        <v>23586</v>
      </c>
      <c r="C328" s="7" t="n">
        <v>22439</v>
      </c>
      <c r="D328" s="7" t="n">
        <v>22652</v>
      </c>
      <c r="E328" s="7" t="n">
        <v>21956</v>
      </c>
      <c r="F328" s="7" t="n">
        <v>22936</v>
      </c>
      <c r="G328" s="7" t="n">
        <v>21844</v>
      </c>
      <c r="H328" s="7" t="n">
        <v>21067</v>
      </c>
      <c r="I328" s="7" t="n">
        <v>21045</v>
      </c>
      <c r="J328" s="7" t="n">
        <v>19940</v>
      </c>
      <c r="K328" s="7" t="n">
        <v>18541</v>
      </c>
      <c r="L328" s="7" t="n">
        <v>19220</v>
      </c>
      <c r="M328" s="7" t="n">
        <v>19991</v>
      </c>
      <c r="N328" s="7" t="n">
        <v>20546</v>
      </c>
      <c r="O328" s="7" t="n">
        <v>19848</v>
      </c>
      <c r="P328" s="7" t="n">
        <v>18611</v>
      </c>
      <c r="Q328" s="7" t="n">
        <v>19358</v>
      </c>
      <c r="R328" s="7" t="n">
        <v>19071</v>
      </c>
      <c r="S328" s="7" t="n">
        <v>19159</v>
      </c>
      <c r="T328" s="7" t="n">
        <v>19859</v>
      </c>
      <c r="U328" s="7" t="n">
        <v>18881</v>
      </c>
      <c r="V328" s="7" t="n">
        <v>19674</v>
      </c>
      <c r="W328" s="7" t="n">
        <v>18517</v>
      </c>
      <c r="X328" s="7" t="n">
        <v>16795</v>
      </c>
      <c r="Y328" s="7" t="n">
        <v>18409</v>
      </c>
      <c r="Z328" s="7" t="n">
        <v>18974</v>
      </c>
      <c r="AA328" s="7" t="n">
        <v>17794</v>
      </c>
      <c r="AB328" s="7" t="n">
        <v>19498</v>
      </c>
      <c r="AC328" s="7" t="n">
        <v>19126</v>
      </c>
      <c r="AD328" s="7" t="n">
        <v>20269</v>
      </c>
      <c r="AE328" s="7" t="n">
        <v>19713</v>
      </c>
      <c r="AF328" s="7" t="n">
        <v>19944</v>
      </c>
      <c r="AG328" s="7" t="n">
        <v>20420</v>
      </c>
      <c r="AH328" s="7" t="n">
        <v>19208</v>
      </c>
      <c r="AI328" s="7" t="n">
        <v>19910</v>
      </c>
      <c r="AJ328" s="7" t="n">
        <v>18948</v>
      </c>
      <c r="AK328" s="7" t="n">
        <v>19631</v>
      </c>
      <c r="AL328" s="7" t="n">
        <v>19249</v>
      </c>
      <c r="AM328" s="7" t="n">
        <v>19097</v>
      </c>
      <c r="AN328" s="7" t="n">
        <v>19318</v>
      </c>
      <c r="AO328" s="7" t="n">
        <v>18877</v>
      </c>
      <c r="AP328" s="7" t="n">
        <v>18151</v>
      </c>
      <c r="AQ328" s="7" t="n">
        <v>17143</v>
      </c>
      <c r="AR328" s="7" t="n">
        <v>16166</v>
      </c>
      <c r="AS328" s="7" t="n">
        <v>16315</v>
      </c>
      <c r="AT328" s="7" t="n">
        <v>15713</v>
      </c>
      <c r="AU328" s="7" t="n">
        <v>13850</v>
      </c>
      <c r="AV328" s="7" t="n">
        <v>14034</v>
      </c>
      <c r="AW328" s="7" t="n">
        <v>14387</v>
      </c>
      <c r="AX328" s="7" t="n">
        <v>13816</v>
      </c>
      <c r="AY328" s="7" t="n">
        <v>13291</v>
      </c>
      <c r="AZ328" s="7" t="n">
        <v>13380</v>
      </c>
      <c r="BA328" s="7" t="n">
        <v>12936</v>
      </c>
      <c r="BB328" s="7" t="n">
        <v>11629</v>
      </c>
      <c r="BC328" s="7" t="n">
        <v>14026</v>
      </c>
      <c r="BD328" s="7" t="n">
        <v>15530</v>
      </c>
      <c r="BE328" s="7" t="n">
        <v>15871</v>
      </c>
      <c r="BF328" s="7" t="n">
        <v>15446</v>
      </c>
      <c r="BG328" s="7" t="n">
        <v>14983</v>
      </c>
      <c r="BH328" s="7" t="n">
        <v>14777</v>
      </c>
      <c r="BI328" s="7" t="n">
        <v>14268</v>
      </c>
      <c r="BJ328" s="7" t="n">
        <v>14700</v>
      </c>
      <c r="BK328" s="7" t="n">
        <v>14579</v>
      </c>
      <c r="BL328" s="7" t="n">
        <v>13603</v>
      </c>
      <c r="BM328" s="7" t="n">
        <v>14537</v>
      </c>
      <c r="BN328" s="7" t="n">
        <v>14039</v>
      </c>
      <c r="BO328" s="7" t="n">
        <v>13951</v>
      </c>
      <c r="BP328" s="7" t="n">
        <v>13519</v>
      </c>
      <c r="BQ328" s="7" t="n">
        <v>12542</v>
      </c>
      <c r="BR328" s="7" t="n">
        <v>13875</v>
      </c>
      <c r="BS328" s="7" t="n">
        <v>13472</v>
      </c>
      <c r="BT328" s="7" t="n">
        <v>14208</v>
      </c>
      <c r="BU328" s="7" t="n">
        <v>14180</v>
      </c>
      <c r="BV328" s="7" t="n">
        <v>13974</v>
      </c>
      <c r="BW328" s="7" t="n">
        <v>13442</v>
      </c>
      <c r="BX328" s="7" t="n">
        <v>13408</v>
      </c>
      <c r="BY328" s="7" t="n">
        <v>13329</v>
      </c>
      <c r="BZ328" s="7" t="n">
        <v>13285</v>
      </c>
      <c r="CA328" s="7" t="n">
        <v>13523</v>
      </c>
      <c r="CB328" s="7" t="n">
        <v>14201</v>
      </c>
      <c r="CC328" s="7" t="n">
        <v>13673</v>
      </c>
      <c r="CD328" s="7" t="n">
        <v>13476</v>
      </c>
      <c r="CE328" s="7" t="n">
        <v>13076</v>
      </c>
      <c r="CF328" s="7" t="n">
        <v>12981</v>
      </c>
      <c r="CG328" s="7" t="n">
        <v>12608</v>
      </c>
      <c r="CH328" s="7" t="n">
        <v>12757</v>
      </c>
      <c r="CI328" s="7" t="n">
        <v>12589</v>
      </c>
      <c r="CJ328" s="7" t="n">
        <v>12387</v>
      </c>
      <c r="CK328" s="7" t="n">
        <v>12399</v>
      </c>
      <c r="CL328" s="7" t="n">
        <v>12422</v>
      </c>
      <c r="CM328" s="7" t="n">
        <v>12550</v>
      </c>
      <c r="CN328" s="7" t="n">
        <v>12115</v>
      </c>
      <c r="CO328" s="7" t="n">
        <v>12029</v>
      </c>
      <c r="CP328" s="7" t="n">
        <v>11736</v>
      </c>
      <c r="CQ328" s="7" t="n">
        <v>11102</v>
      </c>
      <c r="CR328" s="7" t="n">
        <v>11276</v>
      </c>
      <c r="CS328" s="7" t="n">
        <v>11300</v>
      </c>
      <c r="CT328" s="7" t="n">
        <v>11213</v>
      </c>
      <c r="CU328" s="7" t="n">
        <v>10897</v>
      </c>
      <c r="CV328" s="7" t="n">
        <v>10803</v>
      </c>
      <c r="CW328" s="7" t="n">
        <v>10638</v>
      </c>
      <c r="CX328" s="7" t="n">
        <v>10419</v>
      </c>
      <c r="CY328" s="7" t="n">
        <v>9719</v>
      </c>
      <c r="CZ328" s="7" t="n">
        <v>9722</v>
      </c>
      <c r="DA328" s="7" t="n">
        <v>10251</v>
      </c>
      <c r="DB328" s="7" t="n">
        <v>10477</v>
      </c>
      <c r="DC328" s="7" t="n">
        <v>10437</v>
      </c>
      <c r="DD328" s="7" t="n">
        <v>9705</v>
      </c>
      <c r="DE328" s="7" t="n">
        <v>10007</v>
      </c>
      <c r="DF328" s="7" t="n">
        <v>10640</v>
      </c>
      <c r="DG328" s="7" t="n">
        <v>10594</v>
      </c>
      <c r="DH328" s="7" t="n">
        <v>10810</v>
      </c>
      <c r="DI328" s="7" t="n">
        <v>10681</v>
      </c>
      <c r="DJ328" s="7" t="n">
        <v>10582</v>
      </c>
      <c r="DK328" s="7" t="n">
        <v>10728</v>
      </c>
      <c r="DL328" s="7" t="n">
        <v>10233</v>
      </c>
      <c r="DM328" s="7" t="n">
        <v>10659</v>
      </c>
      <c r="DN328" s="7" t="n">
        <v>10594</v>
      </c>
      <c r="DO328" s="7" t="n">
        <v>10382</v>
      </c>
      <c r="DP328" s="7" t="n">
        <v>10154</v>
      </c>
      <c r="DQ328" s="7" t="n">
        <v>10368</v>
      </c>
      <c r="DR328" s="7" t="n">
        <v>10000</v>
      </c>
    </row>
    <row r="329">
      <c r="A329" s="4" t="inlineStr">
        <is>
          <t>ALLSPRING Index: Russell 1000® Value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row>
    <row r="331">
      <c r="A331" s="4" t="inlineStr">
        <is>
          <t>Line Graph and Table Measure Name</t>
        </is>
      </c>
      <c r="B331" s="4" t="inlineStr">
        <is>
          <t>Russell 1000&amp;lt;sup style="box-sizing: border-box; color: rgb(0, 0, 0); display: inline; flex-wrap: nowrap; font-size: 12px; font-weight: 700; grid-area: auto; line-height: 0px; margin: 0px; overflow: visible; position: relative; text-align: center;"&gt;®&amp;lt;/sup&gt; Value Index</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row>
    <row r="332">
      <c r="A332" s="4" t="inlineStr">
        <is>
          <t>Account Value</t>
        </is>
      </c>
      <c r="B332" s="5" t="n">
        <v>23586</v>
      </c>
      <c r="C332" s="7" t="n">
        <v>22439</v>
      </c>
      <c r="D332" s="7" t="n">
        <v>22652</v>
      </c>
      <c r="E332" s="7" t="n">
        <v>21956</v>
      </c>
      <c r="F332" s="7" t="n">
        <v>22936</v>
      </c>
      <c r="G332" s="7" t="n">
        <v>21844</v>
      </c>
      <c r="H332" s="7" t="n">
        <v>21067</v>
      </c>
      <c r="I332" s="7" t="n">
        <v>21045</v>
      </c>
      <c r="J332" s="7" t="n">
        <v>19940</v>
      </c>
      <c r="K332" s="7" t="n">
        <v>18541</v>
      </c>
      <c r="L332" s="7" t="n">
        <v>19220</v>
      </c>
      <c r="M332" s="7" t="n">
        <v>19991</v>
      </c>
      <c r="N332" s="7" t="n">
        <v>20546</v>
      </c>
      <c r="O332" s="7" t="n">
        <v>19848</v>
      </c>
      <c r="P332" s="7" t="n">
        <v>18611</v>
      </c>
      <c r="Q332" s="7" t="n">
        <v>19358</v>
      </c>
      <c r="R332" s="7" t="n">
        <v>19071</v>
      </c>
      <c r="S332" s="7" t="n">
        <v>19159</v>
      </c>
      <c r="T332" s="7" t="n">
        <v>19859</v>
      </c>
      <c r="U332" s="7" t="n">
        <v>18881</v>
      </c>
      <c r="V332" s="7" t="n">
        <v>19674</v>
      </c>
      <c r="W332" s="7" t="n">
        <v>18517</v>
      </c>
      <c r="X332" s="7" t="n">
        <v>16795</v>
      </c>
      <c r="Y332" s="7" t="n">
        <v>18409</v>
      </c>
      <c r="Z332" s="7" t="n">
        <v>18974</v>
      </c>
      <c r="AA332" s="7" t="n">
        <v>17794</v>
      </c>
      <c r="AB332" s="7" t="n">
        <v>19498</v>
      </c>
      <c r="AC332" s="7" t="n">
        <v>19126</v>
      </c>
      <c r="AD332" s="7" t="n">
        <v>20269</v>
      </c>
      <c r="AE332" s="7" t="n">
        <v>19713</v>
      </c>
      <c r="AF332" s="7" t="n">
        <v>19944</v>
      </c>
      <c r="AG332" s="7" t="n">
        <v>20420</v>
      </c>
      <c r="AH332" s="7" t="n">
        <v>19208</v>
      </c>
      <c r="AI332" s="7" t="n">
        <v>19910</v>
      </c>
      <c r="AJ332" s="7" t="n">
        <v>18948</v>
      </c>
      <c r="AK332" s="7" t="n">
        <v>19631</v>
      </c>
      <c r="AL332" s="7" t="n">
        <v>19249</v>
      </c>
      <c r="AM332" s="7" t="n">
        <v>19097</v>
      </c>
      <c r="AN332" s="7" t="n">
        <v>19318</v>
      </c>
      <c r="AO332" s="7" t="n">
        <v>18877</v>
      </c>
      <c r="AP332" s="7" t="n">
        <v>18151</v>
      </c>
      <c r="AQ332" s="7" t="n">
        <v>17143</v>
      </c>
      <c r="AR332" s="7" t="n">
        <v>16166</v>
      </c>
      <c r="AS332" s="7" t="n">
        <v>16315</v>
      </c>
      <c r="AT332" s="7" t="n">
        <v>15713</v>
      </c>
      <c r="AU332" s="7" t="n">
        <v>13850</v>
      </c>
      <c r="AV332" s="7" t="n">
        <v>14034</v>
      </c>
      <c r="AW332" s="7" t="n">
        <v>14387</v>
      </c>
      <c r="AX332" s="7" t="n">
        <v>13816</v>
      </c>
      <c r="AY332" s="7" t="n">
        <v>13291</v>
      </c>
      <c r="AZ332" s="7" t="n">
        <v>13380</v>
      </c>
      <c r="BA332" s="7" t="n">
        <v>12936</v>
      </c>
      <c r="BB332" s="7" t="n">
        <v>11629</v>
      </c>
      <c r="BC332" s="7" t="n">
        <v>14026</v>
      </c>
      <c r="BD332" s="7" t="n">
        <v>15530</v>
      </c>
      <c r="BE332" s="7" t="n">
        <v>15871</v>
      </c>
      <c r="BF332" s="7" t="n">
        <v>15446</v>
      </c>
      <c r="BG332" s="7" t="n">
        <v>14983</v>
      </c>
      <c r="BH332" s="7" t="n">
        <v>14777</v>
      </c>
      <c r="BI332" s="7" t="n">
        <v>14268</v>
      </c>
      <c r="BJ332" s="7" t="n">
        <v>14700</v>
      </c>
      <c r="BK332" s="7" t="n">
        <v>14579</v>
      </c>
      <c r="BL332" s="7" t="n">
        <v>13603</v>
      </c>
      <c r="BM332" s="7" t="n">
        <v>14537</v>
      </c>
      <c r="BN332" s="7" t="n">
        <v>14039</v>
      </c>
      <c r="BO332" s="7" t="n">
        <v>13951</v>
      </c>
      <c r="BP332" s="7" t="n">
        <v>13519</v>
      </c>
      <c r="BQ332" s="7" t="n">
        <v>12542</v>
      </c>
      <c r="BR332" s="7" t="n">
        <v>13875</v>
      </c>
      <c r="BS332" s="7" t="n">
        <v>13472</v>
      </c>
      <c r="BT332" s="7" t="n">
        <v>14208</v>
      </c>
      <c r="BU332" s="7" t="n">
        <v>14180</v>
      </c>
      <c r="BV332" s="7" t="n">
        <v>13974</v>
      </c>
      <c r="BW332" s="7" t="n">
        <v>13442</v>
      </c>
      <c r="BX332" s="7" t="n">
        <v>13408</v>
      </c>
      <c r="BY332" s="7" t="n">
        <v>13329</v>
      </c>
      <c r="BZ332" s="7" t="n">
        <v>13285</v>
      </c>
      <c r="CA332" s="7" t="n">
        <v>13523</v>
      </c>
      <c r="CB332" s="7" t="n">
        <v>14201</v>
      </c>
      <c r="CC332" s="7" t="n">
        <v>13673</v>
      </c>
      <c r="CD332" s="7" t="n">
        <v>13476</v>
      </c>
      <c r="CE332" s="7" t="n">
        <v>13076</v>
      </c>
      <c r="CF332" s="7" t="n">
        <v>12981</v>
      </c>
      <c r="CG332" s="7" t="n">
        <v>12608</v>
      </c>
      <c r="CH332" s="7" t="n">
        <v>12757</v>
      </c>
      <c r="CI332" s="7" t="n">
        <v>12589</v>
      </c>
      <c r="CJ332" s="7" t="n">
        <v>12387</v>
      </c>
      <c r="CK332" s="7" t="n">
        <v>12399</v>
      </c>
      <c r="CL332" s="7" t="n">
        <v>12422</v>
      </c>
      <c r="CM332" s="7" t="n">
        <v>12550</v>
      </c>
      <c r="CN332" s="7" t="n">
        <v>12115</v>
      </c>
      <c r="CO332" s="7" t="n">
        <v>12029</v>
      </c>
      <c r="CP332" s="7" t="n">
        <v>11736</v>
      </c>
      <c r="CQ332" s="7" t="n">
        <v>11102</v>
      </c>
      <c r="CR332" s="7" t="n">
        <v>11276</v>
      </c>
      <c r="CS332" s="7" t="n">
        <v>11300</v>
      </c>
      <c r="CT332" s="7" t="n">
        <v>11213</v>
      </c>
      <c r="CU332" s="7" t="n">
        <v>10897</v>
      </c>
      <c r="CV332" s="7" t="n">
        <v>10803</v>
      </c>
      <c r="CW332" s="7" t="n">
        <v>10638</v>
      </c>
      <c r="CX332" s="7" t="n">
        <v>10419</v>
      </c>
      <c r="CY332" s="7" t="n">
        <v>9719</v>
      </c>
      <c r="CZ332" s="7" t="n">
        <v>9722</v>
      </c>
      <c r="DA332" s="7" t="n">
        <v>10251</v>
      </c>
      <c r="DB332" s="7" t="n">
        <v>10477</v>
      </c>
      <c r="DC332" s="7" t="n">
        <v>10437</v>
      </c>
      <c r="DD332" s="7" t="n">
        <v>9705</v>
      </c>
      <c r="DE332" s="7" t="n">
        <v>10007</v>
      </c>
      <c r="DF332" s="7" t="n">
        <v>10640</v>
      </c>
      <c r="DG332" s="7" t="n">
        <v>10594</v>
      </c>
      <c r="DH332" s="7" t="n">
        <v>10810</v>
      </c>
      <c r="DI332" s="7" t="n">
        <v>10681</v>
      </c>
      <c r="DJ332" s="7" t="n">
        <v>10582</v>
      </c>
      <c r="DK332" s="7" t="n">
        <v>10728</v>
      </c>
      <c r="DL332" s="7" t="n">
        <v>10233</v>
      </c>
      <c r="DM332" s="7" t="n">
        <v>10659</v>
      </c>
      <c r="DN332" s="7" t="n">
        <v>10594</v>
      </c>
      <c r="DO332" s="7" t="n">
        <v>10382</v>
      </c>
      <c r="DP332" s="7" t="n">
        <v>10154</v>
      </c>
      <c r="DQ332" s="7" t="n">
        <v>10368</v>
      </c>
      <c r="DR332" s="7" t="n">
        <v>10000</v>
      </c>
    </row>
    <row r="333">
      <c r="A333" s="4" t="inlineStr">
        <is>
          <t>ALLSPRING Index: Russell 1000® Growth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row>
    <row r="335">
      <c r="A335" s="4" t="inlineStr">
        <is>
          <t>Line Graph and Table Measure Name</t>
        </is>
      </c>
      <c r="B335" s="4" t="inlineStr">
        <is>
          <t>Russell 1000&amp;lt;sup style="box-sizing: border-box; color: rgb(0, 0, 0); display: inline; flex-wrap: nowrap; font-size: 12px; font-weight: 700; grid-area: auto; line-height: 0px; margin: 0px; overflow: visible; position: relative; text-align: center;"&gt;®&amp;lt;/sup&gt; Growth Index</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row>
    <row r="336">
      <c r="A336" s="4" t="inlineStr">
        <is>
          <t>Account Value</t>
        </is>
      </c>
      <c r="B336" s="5" t="n">
        <v>45306</v>
      </c>
      <c r="C336" s="7" t="n">
        <v>46090</v>
      </c>
      <c r="D336" s="7" t="n">
        <v>43178</v>
      </c>
      <c r="E336" s="7" t="n">
        <v>40739</v>
      </c>
      <c r="F336" s="7" t="n">
        <v>42544</v>
      </c>
      <c r="G336" s="7" t="n">
        <v>41808</v>
      </c>
      <c r="H336" s="7" t="n">
        <v>39138</v>
      </c>
      <c r="I336" s="7" t="n">
        <v>38185</v>
      </c>
      <c r="J336" s="7" t="n">
        <v>36566</v>
      </c>
      <c r="K336" s="7" t="n">
        <v>32972</v>
      </c>
      <c r="L336" s="7" t="n">
        <v>33448</v>
      </c>
      <c r="M336" s="7" t="n">
        <v>35372</v>
      </c>
      <c r="N336" s="7" t="n">
        <v>35692</v>
      </c>
      <c r="O336" s="7" t="n">
        <v>34529</v>
      </c>
      <c r="P336" s="7" t="n">
        <v>32319</v>
      </c>
      <c r="Q336" s="7" t="n">
        <v>30910</v>
      </c>
      <c r="R336" s="7" t="n">
        <v>30608</v>
      </c>
      <c r="S336" s="7" t="n">
        <v>28649</v>
      </c>
      <c r="T336" s="7" t="n">
        <v>28994</v>
      </c>
      <c r="U336" s="7" t="n">
        <v>26763</v>
      </c>
      <c r="V336" s="7" t="n">
        <v>28982</v>
      </c>
      <c r="W336" s="7" t="n">
        <v>27719</v>
      </c>
      <c r="X336" s="7" t="n">
        <v>26188</v>
      </c>
      <c r="Y336" s="7" t="n">
        <v>29008</v>
      </c>
      <c r="Z336" s="7" t="n">
        <v>30426</v>
      </c>
      <c r="AA336" s="7" t="n">
        <v>27165</v>
      </c>
      <c r="AB336" s="7" t="n">
        <v>29502</v>
      </c>
      <c r="AC336" s="7" t="n">
        <v>30204</v>
      </c>
      <c r="AD336" s="7" t="n">
        <v>34353</v>
      </c>
      <c r="AE336" s="7" t="n">
        <v>33060</v>
      </c>
      <c r="AF336" s="7" t="n">
        <v>34526</v>
      </c>
      <c r="AG336" s="7" t="n">
        <v>37767</v>
      </c>
      <c r="AH336" s="7" t="n">
        <v>36985</v>
      </c>
      <c r="AI336" s="7" t="n">
        <v>36761</v>
      </c>
      <c r="AJ336" s="7" t="n">
        <v>33830</v>
      </c>
      <c r="AK336" s="7" t="n">
        <v>35838</v>
      </c>
      <c r="AL336" s="7" t="n">
        <v>34546</v>
      </c>
      <c r="AM336" s="7" t="n">
        <v>33444</v>
      </c>
      <c r="AN336" s="7" t="n">
        <v>31469</v>
      </c>
      <c r="AO336" s="7" t="n">
        <v>31911</v>
      </c>
      <c r="AP336" s="7" t="n">
        <v>29878</v>
      </c>
      <c r="AQ336" s="7" t="n">
        <v>29373</v>
      </c>
      <c r="AR336" s="7" t="n">
        <v>29380</v>
      </c>
      <c r="AS336" s="7" t="n">
        <v>29599</v>
      </c>
      <c r="AT336" s="7" t="n">
        <v>28298</v>
      </c>
      <c r="AU336" s="7" t="n">
        <v>25669</v>
      </c>
      <c r="AV336" s="7" t="n">
        <v>26572</v>
      </c>
      <c r="AW336" s="7" t="n">
        <v>27884</v>
      </c>
      <c r="AX336" s="7" t="n">
        <v>25275</v>
      </c>
      <c r="AY336" s="7" t="n">
        <v>23470</v>
      </c>
      <c r="AZ336" s="7" t="n">
        <v>22490</v>
      </c>
      <c r="BA336" s="7" t="n">
        <v>21075</v>
      </c>
      <c r="BB336" s="7" t="n">
        <v>18359</v>
      </c>
      <c r="BC336" s="7" t="n">
        <v>20362</v>
      </c>
      <c r="BD336" s="7" t="n">
        <v>21850</v>
      </c>
      <c r="BE336" s="7" t="n">
        <v>21372</v>
      </c>
      <c r="BF336" s="7" t="n">
        <v>20746</v>
      </c>
      <c r="BG336" s="7" t="n">
        <v>19865</v>
      </c>
      <c r="BH336" s="7" t="n">
        <v>19320</v>
      </c>
      <c r="BI336" s="7" t="n">
        <v>19318</v>
      </c>
      <c r="BJ336" s="7" t="n">
        <v>19467</v>
      </c>
      <c r="BK336" s="7" t="n">
        <v>19037</v>
      </c>
      <c r="BL336" s="7" t="n">
        <v>17814</v>
      </c>
      <c r="BM336" s="7" t="n">
        <v>19015</v>
      </c>
      <c r="BN336" s="7" t="n">
        <v>18193</v>
      </c>
      <c r="BO336" s="7" t="n">
        <v>17690</v>
      </c>
      <c r="BP336" s="7" t="n">
        <v>17079</v>
      </c>
      <c r="BQ336" s="7" t="n">
        <v>15670</v>
      </c>
      <c r="BR336" s="7" t="n">
        <v>17144</v>
      </c>
      <c r="BS336" s="7" t="n">
        <v>16964</v>
      </c>
      <c r="BT336" s="7" t="n">
        <v>18630</v>
      </c>
      <c r="BU336" s="7" t="n">
        <v>18526</v>
      </c>
      <c r="BV336" s="7" t="n">
        <v>17566</v>
      </c>
      <c r="BW336" s="7" t="n">
        <v>17065</v>
      </c>
      <c r="BX336" s="7" t="n">
        <v>16902</v>
      </c>
      <c r="BY336" s="7" t="n">
        <v>16192</v>
      </c>
      <c r="BZ336" s="7" t="n">
        <v>16136</v>
      </c>
      <c r="CA336" s="7" t="n">
        <v>16591</v>
      </c>
      <c r="CB336" s="7" t="n">
        <v>17038</v>
      </c>
      <c r="CC336" s="7" t="n">
        <v>15911</v>
      </c>
      <c r="CD336" s="7" t="n">
        <v>15788</v>
      </c>
      <c r="CE336" s="7" t="n">
        <v>15322</v>
      </c>
      <c r="CF336" s="7" t="n">
        <v>14751</v>
      </c>
      <c r="CG336" s="7" t="n">
        <v>14562</v>
      </c>
      <c r="CH336" s="7" t="n">
        <v>14299</v>
      </c>
      <c r="CI336" s="7" t="n">
        <v>13929</v>
      </c>
      <c r="CJ336" s="7" t="n">
        <v>13966</v>
      </c>
      <c r="CK336" s="7" t="n">
        <v>13612</v>
      </c>
      <c r="CL336" s="7" t="n">
        <v>13308</v>
      </c>
      <c r="CM336" s="7" t="n">
        <v>13156</v>
      </c>
      <c r="CN336" s="7" t="n">
        <v>12631</v>
      </c>
      <c r="CO336" s="7" t="n">
        <v>12219</v>
      </c>
      <c r="CP336" s="7" t="n">
        <v>12070</v>
      </c>
      <c r="CQ336" s="7" t="n">
        <v>11813</v>
      </c>
      <c r="CR336" s="7" t="n">
        <v>12097</v>
      </c>
      <c r="CS336" s="7" t="n">
        <v>12053</v>
      </c>
      <c r="CT336" s="7" t="n">
        <v>12113</v>
      </c>
      <c r="CU336" s="7" t="n">
        <v>11567</v>
      </c>
      <c r="CV336" s="7" t="n">
        <v>11612</v>
      </c>
      <c r="CW336" s="7" t="n">
        <v>11391</v>
      </c>
      <c r="CX336" s="7" t="n">
        <v>11496</v>
      </c>
      <c r="CY336" s="7" t="n">
        <v>10770</v>
      </c>
      <c r="CZ336" s="7" t="n">
        <v>10775</v>
      </c>
      <c r="DA336" s="7" t="n">
        <v>11412</v>
      </c>
      <c r="DB336" s="7" t="n">
        <v>11582</v>
      </c>
      <c r="DC336" s="7" t="n">
        <v>11549</v>
      </c>
      <c r="DD336" s="7" t="n">
        <v>10634</v>
      </c>
      <c r="DE336" s="7" t="n">
        <v>10903</v>
      </c>
      <c r="DF336" s="7" t="n">
        <v>11608</v>
      </c>
      <c r="DG336" s="7" t="n">
        <v>11227</v>
      </c>
      <c r="DH336" s="7" t="n">
        <v>11429</v>
      </c>
      <c r="DI336" s="7" t="n">
        <v>11270</v>
      </c>
      <c r="DJ336" s="7" t="n">
        <v>11214</v>
      </c>
      <c r="DK336" s="7" t="n">
        <v>11343</v>
      </c>
      <c r="DL336" s="7" t="n">
        <v>10634</v>
      </c>
      <c r="DM336" s="7" t="n">
        <v>10800</v>
      </c>
      <c r="DN336" s="7" t="n">
        <v>10913</v>
      </c>
      <c r="DO336" s="7" t="n">
        <v>10578</v>
      </c>
      <c r="DP336" s="7" t="n">
        <v>10306</v>
      </c>
      <c r="DQ336" s="7" t="n">
        <v>10458</v>
      </c>
      <c r="DR336" s="7" t="n">
        <v>10000</v>
      </c>
    </row>
    <row r="337">
      <c r="A337" s="4" t="inlineStr">
        <is>
          <t>ALLSPRING Index: Russell 1000® Growth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row>
    <row r="339">
      <c r="A339" s="4" t="inlineStr">
        <is>
          <t>Line Graph and Table Measure Name</t>
        </is>
      </c>
      <c r="B339" s="4" t="inlineStr">
        <is>
          <t>Russell 1000&amp;lt;sup style="box-sizing: border-box; color: rgb(0, 0, 0); display: inline; flex-wrap: nowrap; font-size: 12px; font-weight: 700; grid-area: auto; line-height: 0px; margin: 0px; overflow: visible; position: relative; text-align: center;"&gt;®&amp;lt;/sup&gt; Growth Index</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row>
    <row r="340">
      <c r="A340" s="4" t="inlineStr">
        <is>
          <t>Account Value</t>
        </is>
      </c>
      <c r="B340" s="5" t="n">
        <v>45306</v>
      </c>
      <c r="C340" s="7" t="n">
        <v>46090</v>
      </c>
      <c r="D340" s="7" t="n">
        <v>43178</v>
      </c>
      <c r="E340" s="7" t="n">
        <v>40739</v>
      </c>
      <c r="F340" s="7" t="n">
        <v>42544</v>
      </c>
      <c r="G340" s="7" t="n">
        <v>41808</v>
      </c>
      <c r="H340" s="7" t="n">
        <v>39138</v>
      </c>
      <c r="I340" s="7" t="n">
        <v>38185</v>
      </c>
      <c r="J340" s="7" t="n">
        <v>36566</v>
      </c>
      <c r="K340" s="7" t="n">
        <v>32972</v>
      </c>
      <c r="L340" s="7" t="n">
        <v>33448</v>
      </c>
      <c r="M340" s="7" t="n">
        <v>35372</v>
      </c>
      <c r="N340" s="7" t="n">
        <v>35692</v>
      </c>
      <c r="O340" s="7" t="n">
        <v>34529</v>
      </c>
      <c r="P340" s="7" t="n">
        <v>32319</v>
      </c>
      <c r="Q340" s="7" t="n">
        <v>30910</v>
      </c>
      <c r="R340" s="7" t="n">
        <v>30608</v>
      </c>
      <c r="S340" s="7" t="n">
        <v>28649</v>
      </c>
      <c r="T340" s="7" t="n">
        <v>28994</v>
      </c>
      <c r="U340" s="7" t="n">
        <v>26763</v>
      </c>
      <c r="V340" s="7" t="n">
        <v>28982</v>
      </c>
      <c r="W340" s="7" t="n">
        <v>27719</v>
      </c>
      <c r="X340" s="7" t="n">
        <v>26188</v>
      </c>
      <c r="Y340" s="7" t="n">
        <v>29008</v>
      </c>
      <c r="Z340" s="7" t="n">
        <v>30426</v>
      </c>
      <c r="AA340" s="7" t="n">
        <v>27165</v>
      </c>
      <c r="AB340" s="7" t="n">
        <v>29502</v>
      </c>
      <c r="AC340" s="7" t="n">
        <v>30204</v>
      </c>
      <c r="AD340" s="7" t="n">
        <v>34353</v>
      </c>
      <c r="AE340" s="7" t="n">
        <v>33060</v>
      </c>
      <c r="AF340" s="7" t="n">
        <v>34526</v>
      </c>
      <c r="AG340" s="7" t="n">
        <v>37767</v>
      </c>
      <c r="AH340" s="7" t="n">
        <v>36985</v>
      </c>
      <c r="AI340" s="7" t="n">
        <v>36761</v>
      </c>
      <c r="AJ340" s="7" t="n">
        <v>33830</v>
      </c>
      <c r="AK340" s="7" t="n">
        <v>35838</v>
      </c>
      <c r="AL340" s="7" t="n">
        <v>34546</v>
      </c>
      <c r="AM340" s="7" t="n">
        <v>33444</v>
      </c>
      <c r="AN340" s="7" t="n">
        <v>31469</v>
      </c>
      <c r="AO340" s="7" t="n">
        <v>31911</v>
      </c>
      <c r="AP340" s="7" t="n">
        <v>29878</v>
      </c>
      <c r="AQ340" s="7" t="n">
        <v>29373</v>
      </c>
      <c r="AR340" s="7" t="n">
        <v>29380</v>
      </c>
      <c r="AS340" s="7" t="n">
        <v>29599</v>
      </c>
      <c r="AT340" s="7" t="n">
        <v>28298</v>
      </c>
      <c r="AU340" s="7" t="n">
        <v>25669</v>
      </c>
      <c r="AV340" s="7" t="n">
        <v>26572</v>
      </c>
      <c r="AW340" s="7" t="n">
        <v>27884</v>
      </c>
      <c r="AX340" s="7" t="n">
        <v>25275</v>
      </c>
      <c r="AY340" s="7" t="n">
        <v>23470</v>
      </c>
      <c r="AZ340" s="7" t="n">
        <v>22490</v>
      </c>
      <c r="BA340" s="7" t="n">
        <v>21075</v>
      </c>
      <c r="BB340" s="7" t="n">
        <v>18359</v>
      </c>
      <c r="BC340" s="7" t="n">
        <v>20362</v>
      </c>
      <c r="BD340" s="7" t="n">
        <v>21850</v>
      </c>
      <c r="BE340" s="7" t="n">
        <v>21372</v>
      </c>
      <c r="BF340" s="7" t="n">
        <v>20746</v>
      </c>
      <c r="BG340" s="7" t="n">
        <v>19865</v>
      </c>
      <c r="BH340" s="7" t="n">
        <v>19320</v>
      </c>
      <c r="BI340" s="7" t="n">
        <v>19318</v>
      </c>
      <c r="BJ340" s="7" t="n">
        <v>19467</v>
      </c>
      <c r="BK340" s="7" t="n">
        <v>19037</v>
      </c>
      <c r="BL340" s="7" t="n">
        <v>17814</v>
      </c>
      <c r="BM340" s="7" t="n">
        <v>19015</v>
      </c>
      <c r="BN340" s="7" t="n">
        <v>18193</v>
      </c>
      <c r="BO340" s="7" t="n">
        <v>17690</v>
      </c>
      <c r="BP340" s="7" t="n">
        <v>17079</v>
      </c>
      <c r="BQ340" s="7" t="n">
        <v>15670</v>
      </c>
      <c r="BR340" s="7" t="n">
        <v>17144</v>
      </c>
      <c r="BS340" s="7" t="n">
        <v>16964</v>
      </c>
      <c r="BT340" s="7" t="n">
        <v>18630</v>
      </c>
      <c r="BU340" s="7" t="n">
        <v>18526</v>
      </c>
      <c r="BV340" s="7" t="n">
        <v>17566</v>
      </c>
      <c r="BW340" s="7" t="n">
        <v>17065</v>
      </c>
      <c r="BX340" s="7" t="n">
        <v>16902</v>
      </c>
      <c r="BY340" s="7" t="n">
        <v>16192</v>
      </c>
      <c r="BZ340" s="7" t="n">
        <v>16136</v>
      </c>
      <c r="CA340" s="7" t="n">
        <v>16591</v>
      </c>
      <c r="CB340" s="7" t="n">
        <v>17038</v>
      </c>
      <c r="CC340" s="7" t="n">
        <v>15911</v>
      </c>
      <c r="CD340" s="7" t="n">
        <v>15788</v>
      </c>
      <c r="CE340" s="7" t="n">
        <v>15322</v>
      </c>
      <c r="CF340" s="7" t="n">
        <v>14751</v>
      </c>
      <c r="CG340" s="7" t="n">
        <v>14562</v>
      </c>
      <c r="CH340" s="7" t="n">
        <v>14299</v>
      </c>
      <c r="CI340" s="7" t="n">
        <v>13929</v>
      </c>
      <c r="CJ340" s="7" t="n">
        <v>13966</v>
      </c>
      <c r="CK340" s="7" t="n">
        <v>13612</v>
      </c>
      <c r="CL340" s="7" t="n">
        <v>13308</v>
      </c>
      <c r="CM340" s="7" t="n">
        <v>13156</v>
      </c>
      <c r="CN340" s="7" t="n">
        <v>12631</v>
      </c>
      <c r="CO340" s="7" t="n">
        <v>12219</v>
      </c>
      <c r="CP340" s="7" t="n">
        <v>12070</v>
      </c>
      <c r="CQ340" s="7" t="n">
        <v>11813</v>
      </c>
      <c r="CR340" s="7" t="n">
        <v>12097</v>
      </c>
      <c r="CS340" s="7" t="n">
        <v>12053</v>
      </c>
      <c r="CT340" s="7" t="n">
        <v>12113</v>
      </c>
      <c r="CU340" s="7" t="n">
        <v>11567</v>
      </c>
      <c r="CV340" s="7" t="n">
        <v>11612</v>
      </c>
      <c r="CW340" s="7" t="n">
        <v>11391</v>
      </c>
      <c r="CX340" s="7" t="n">
        <v>11496</v>
      </c>
      <c r="CY340" s="7" t="n">
        <v>10770</v>
      </c>
      <c r="CZ340" s="7" t="n">
        <v>10775</v>
      </c>
      <c r="DA340" s="7" t="n">
        <v>11412</v>
      </c>
      <c r="DB340" s="7" t="n">
        <v>11582</v>
      </c>
      <c r="DC340" s="7" t="n">
        <v>11549</v>
      </c>
      <c r="DD340" s="7" t="n">
        <v>10634</v>
      </c>
      <c r="DE340" s="7" t="n">
        <v>10903</v>
      </c>
      <c r="DF340" s="7" t="n">
        <v>11608</v>
      </c>
      <c r="DG340" s="7" t="n">
        <v>11227</v>
      </c>
      <c r="DH340" s="7" t="n">
        <v>11429</v>
      </c>
      <c r="DI340" s="7" t="n">
        <v>11270</v>
      </c>
      <c r="DJ340" s="7" t="n">
        <v>11214</v>
      </c>
      <c r="DK340" s="7" t="n">
        <v>11343</v>
      </c>
      <c r="DL340" s="7" t="n">
        <v>10634</v>
      </c>
      <c r="DM340" s="7" t="n">
        <v>10800</v>
      </c>
      <c r="DN340" s="7" t="n">
        <v>10913</v>
      </c>
      <c r="DO340" s="7" t="n">
        <v>10578</v>
      </c>
      <c r="DP340" s="7" t="n">
        <v>10306</v>
      </c>
      <c r="DQ340" s="7" t="n">
        <v>10458</v>
      </c>
      <c r="DR340" s="7" t="n">
        <v>10000</v>
      </c>
    </row>
    <row r="341">
      <c r="A341" s="4" t="inlineStr">
        <is>
          <t>ALLSPRING Index: Russell 1000® Growth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row>
    <row r="343">
      <c r="A343" s="4" t="inlineStr">
        <is>
          <t>Line Graph and Table Measure Name</t>
        </is>
      </c>
      <c r="B343" s="4" t="inlineStr">
        <is>
          <t>Russell 1000&amp;lt;sup style="box-sizing: border-box; color: rgb(0, 0, 0); display: inline; flex-wrap: nowrap; font-size: 12px; font-weight: 700; grid-area: auto; line-height: 0px; margin: 0px; overflow: visible; position: relative; text-align: center;"&gt;®&amp;lt;/sup&gt; Growth Index</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row>
    <row r="344">
      <c r="A344" s="4" t="inlineStr">
        <is>
          <t>Account Value</t>
        </is>
      </c>
      <c r="B344" s="5" t="n">
        <v>45306</v>
      </c>
      <c r="C344" s="7" t="n">
        <v>46090</v>
      </c>
      <c r="D344" s="7" t="n">
        <v>43178</v>
      </c>
      <c r="E344" s="7" t="n">
        <v>40739</v>
      </c>
      <c r="F344" s="7" t="n">
        <v>42544</v>
      </c>
      <c r="G344" s="7" t="n">
        <v>41808</v>
      </c>
      <c r="H344" s="7" t="n">
        <v>39138</v>
      </c>
      <c r="I344" s="7" t="n">
        <v>38185</v>
      </c>
      <c r="J344" s="7" t="n">
        <v>36566</v>
      </c>
      <c r="K344" s="7" t="n">
        <v>32972</v>
      </c>
      <c r="L344" s="7" t="n">
        <v>33448</v>
      </c>
      <c r="M344" s="7" t="n">
        <v>35372</v>
      </c>
      <c r="N344" s="7" t="n">
        <v>35692</v>
      </c>
      <c r="O344" s="7" t="n">
        <v>34529</v>
      </c>
      <c r="P344" s="7" t="n">
        <v>32319</v>
      </c>
      <c r="Q344" s="7" t="n">
        <v>30910</v>
      </c>
      <c r="R344" s="7" t="n">
        <v>30608</v>
      </c>
      <c r="S344" s="7" t="n">
        <v>28649</v>
      </c>
      <c r="T344" s="7" t="n">
        <v>28994</v>
      </c>
      <c r="U344" s="7" t="n">
        <v>26763</v>
      </c>
      <c r="V344" s="7" t="n">
        <v>28982</v>
      </c>
      <c r="W344" s="7" t="n">
        <v>27719</v>
      </c>
      <c r="X344" s="7" t="n">
        <v>26188</v>
      </c>
      <c r="Y344" s="7" t="n">
        <v>29008</v>
      </c>
      <c r="Z344" s="7" t="n">
        <v>30426</v>
      </c>
      <c r="AA344" s="7" t="n">
        <v>27165</v>
      </c>
      <c r="AB344" s="7" t="n">
        <v>29502</v>
      </c>
      <c r="AC344" s="7" t="n">
        <v>30204</v>
      </c>
      <c r="AD344" s="7" t="n">
        <v>34353</v>
      </c>
      <c r="AE344" s="7" t="n">
        <v>33060</v>
      </c>
      <c r="AF344" s="7" t="n">
        <v>34526</v>
      </c>
      <c r="AG344" s="7" t="n">
        <v>37767</v>
      </c>
      <c r="AH344" s="7" t="n">
        <v>36985</v>
      </c>
      <c r="AI344" s="7" t="n">
        <v>36761</v>
      </c>
      <c r="AJ344" s="7" t="n">
        <v>33830</v>
      </c>
      <c r="AK344" s="7" t="n">
        <v>35838</v>
      </c>
      <c r="AL344" s="7" t="n">
        <v>34546</v>
      </c>
      <c r="AM344" s="7" t="n">
        <v>33444</v>
      </c>
      <c r="AN344" s="7" t="n">
        <v>31469</v>
      </c>
      <c r="AO344" s="7" t="n">
        <v>31911</v>
      </c>
      <c r="AP344" s="7" t="n">
        <v>29878</v>
      </c>
      <c r="AQ344" s="7" t="n">
        <v>29373</v>
      </c>
      <c r="AR344" s="7" t="n">
        <v>29380</v>
      </c>
      <c r="AS344" s="7" t="n">
        <v>29599</v>
      </c>
      <c r="AT344" s="7" t="n">
        <v>28298</v>
      </c>
      <c r="AU344" s="7" t="n">
        <v>25669</v>
      </c>
      <c r="AV344" s="7" t="n">
        <v>26572</v>
      </c>
      <c r="AW344" s="7" t="n">
        <v>27884</v>
      </c>
      <c r="AX344" s="7" t="n">
        <v>25275</v>
      </c>
      <c r="AY344" s="7" t="n">
        <v>23470</v>
      </c>
      <c r="AZ344" s="7" t="n">
        <v>22490</v>
      </c>
      <c r="BA344" s="7" t="n">
        <v>21075</v>
      </c>
      <c r="BB344" s="7" t="n">
        <v>18359</v>
      </c>
      <c r="BC344" s="7" t="n">
        <v>20362</v>
      </c>
      <c r="BD344" s="7" t="n">
        <v>21850</v>
      </c>
      <c r="BE344" s="7" t="n">
        <v>21372</v>
      </c>
      <c r="BF344" s="7" t="n">
        <v>20746</v>
      </c>
      <c r="BG344" s="7" t="n">
        <v>19865</v>
      </c>
      <c r="BH344" s="7" t="n">
        <v>19320</v>
      </c>
      <c r="BI344" s="7" t="n">
        <v>19318</v>
      </c>
      <c r="BJ344" s="7" t="n">
        <v>19467</v>
      </c>
      <c r="BK344" s="7" t="n">
        <v>19037</v>
      </c>
      <c r="BL344" s="7" t="n">
        <v>17814</v>
      </c>
      <c r="BM344" s="7" t="n">
        <v>19015</v>
      </c>
      <c r="BN344" s="7" t="n">
        <v>18193</v>
      </c>
      <c r="BO344" s="7" t="n">
        <v>17690</v>
      </c>
      <c r="BP344" s="7" t="n">
        <v>17079</v>
      </c>
      <c r="BQ344" s="7" t="n">
        <v>15670</v>
      </c>
      <c r="BR344" s="7" t="n">
        <v>17144</v>
      </c>
      <c r="BS344" s="7" t="n">
        <v>16964</v>
      </c>
      <c r="BT344" s="7" t="n">
        <v>18630</v>
      </c>
      <c r="BU344" s="7" t="n">
        <v>18526</v>
      </c>
      <c r="BV344" s="7" t="n">
        <v>17566</v>
      </c>
      <c r="BW344" s="7" t="n">
        <v>17065</v>
      </c>
      <c r="BX344" s="7" t="n">
        <v>16902</v>
      </c>
      <c r="BY344" s="7" t="n">
        <v>16192</v>
      </c>
      <c r="BZ344" s="7" t="n">
        <v>16136</v>
      </c>
      <c r="CA344" s="7" t="n">
        <v>16591</v>
      </c>
      <c r="CB344" s="7" t="n">
        <v>17038</v>
      </c>
      <c r="CC344" s="7" t="n">
        <v>15911</v>
      </c>
      <c r="CD344" s="7" t="n">
        <v>15788</v>
      </c>
      <c r="CE344" s="7" t="n">
        <v>15322</v>
      </c>
      <c r="CF344" s="7" t="n">
        <v>14751</v>
      </c>
      <c r="CG344" s="7" t="n">
        <v>14562</v>
      </c>
      <c r="CH344" s="7" t="n">
        <v>14299</v>
      </c>
      <c r="CI344" s="7" t="n">
        <v>13929</v>
      </c>
      <c r="CJ344" s="7" t="n">
        <v>13966</v>
      </c>
      <c r="CK344" s="7" t="n">
        <v>13612</v>
      </c>
      <c r="CL344" s="7" t="n">
        <v>13308</v>
      </c>
      <c r="CM344" s="7" t="n">
        <v>13156</v>
      </c>
      <c r="CN344" s="7" t="n">
        <v>12631</v>
      </c>
      <c r="CO344" s="7" t="n">
        <v>12219</v>
      </c>
      <c r="CP344" s="7" t="n">
        <v>12070</v>
      </c>
      <c r="CQ344" s="7" t="n">
        <v>11813</v>
      </c>
      <c r="CR344" s="7" t="n">
        <v>12097</v>
      </c>
      <c r="CS344" s="7" t="n">
        <v>12053</v>
      </c>
      <c r="CT344" s="7" t="n">
        <v>12113</v>
      </c>
      <c r="CU344" s="7" t="n">
        <v>11567</v>
      </c>
      <c r="CV344" s="7" t="n">
        <v>11612</v>
      </c>
      <c r="CW344" s="7" t="n">
        <v>11391</v>
      </c>
      <c r="CX344" s="7" t="n">
        <v>11496</v>
      </c>
      <c r="CY344" s="7" t="n">
        <v>10770</v>
      </c>
      <c r="CZ344" s="7" t="n">
        <v>10775</v>
      </c>
      <c r="DA344" s="7" t="n">
        <v>11412</v>
      </c>
      <c r="DB344" s="7" t="n">
        <v>11582</v>
      </c>
      <c r="DC344" s="7" t="n">
        <v>11549</v>
      </c>
      <c r="DD344" s="7" t="n">
        <v>10634</v>
      </c>
      <c r="DE344" s="7" t="n">
        <v>10903</v>
      </c>
      <c r="DF344" s="7" t="n">
        <v>11608</v>
      </c>
      <c r="DG344" s="7" t="n">
        <v>11227</v>
      </c>
      <c r="DH344" s="7" t="n">
        <v>11429</v>
      </c>
      <c r="DI344" s="7" t="n">
        <v>11270</v>
      </c>
      <c r="DJ344" s="7" t="n">
        <v>11214</v>
      </c>
      <c r="DK344" s="7" t="n">
        <v>11343</v>
      </c>
      <c r="DL344" s="7" t="n">
        <v>10634</v>
      </c>
      <c r="DM344" s="7" t="n">
        <v>10800</v>
      </c>
      <c r="DN344" s="7" t="n">
        <v>10913</v>
      </c>
      <c r="DO344" s="7" t="n">
        <v>10578</v>
      </c>
      <c r="DP344" s="7" t="n">
        <v>10306</v>
      </c>
      <c r="DQ344" s="7" t="n">
        <v>10458</v>
      </c>
      <c r="DR344" s="7" t="n">
        <v>10000</v>
      </c>
    </row>
    <row r="345">
      <c r="A345" s="4" t="inlineStr">
        <is>
          <t>ALLSPRING Index: Russell 1000® Growth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row>
    <row r="347">
      <c r="A347" s="4" t="inlineStr">
        <is>
          <t>Line Graph and Table Measure Name</t>
        </is>
      </c>
      <c r="B347" s="4" t="inlineStr">
        <is>
          <t>Russell 1000&amp;lt;sup style="box-sizing: border-box; color: rgb(0, 0, 0); display: inline; flex-wrap: nowrap; font-size: 12px; font-weight: 700; grid-area: auto; line-height: 0px; margin: 0px; overflow: visible; position: relative; text-align: center;"&gt;®&amp;lt;/sup&gt; Growth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row>
    <row r="348">
      <c r="A348" s="4" t="inlineStr">
        <is>
          <t>Account Value</t>
        </is>
      </c>
      <c r="B348" s="5" t="n">
        <v>45306</v>
      </c>
      <c r="C348" s="7" t="n">
        <v>46090</v>
      </c>
      <c r="D348" s="7" t="n">
        <v>43178</v>
      </c>
      <c r="E348" s="7" t="n">
        <v>40739</v>
      </c>
      <c r="F348" s="7" t="n">
        <v>42544</v>
      </c>
      <c r="G348" s="7" t="n">
        <v>41808</v>
      </c>
      <c r="H348" s="7" t="n">
        <v>39138</v>
      </c>
      <c r="I348" s="7" t="n">
        <v>38185</v>
      </c>
      <c r="J348" s="7" t="n">
        <v>36566</v>
      </c>
      <c r="K348" s="7" t="n">
        <v>32972</v>
      </c>
      <c r="L348" s="7" t="n">
        <v>33448</v>
      </c>
      <c r="M348" s="7" t="n">
        <v>35372</v>
      </c>
      <c r="N348" s="7" t="n">
        <v>35692</v>
      </c>
      <c r="O348" s="7" t="n">
        <v>34529</v>
      </c>
      <c r="P348" s="7" t="n">
        <v>32319</v>
      </c>
      <c r="Q348" s="7" t="n">
        <v>30910</v>
      </c>
      <c r="R348" s="7" t="n">
        <v>30608</v>
      </c>
      <c r="S348" s="7" t="n">
        <v>28649</v>
      </c>
      <c r="T348" s="7" t="n">
        <v>28994</v>
      </c>
      <c r="U348" s="7" t="n">
        <v>26763</v>
      </c>
      <c r="V348" s="7" t="n">
        <v>28982</v>
      </c>
      <c r="W348" s="7" t="n">
        <v>27719</v>
      </c>
      <c r="X348" s="7" t="n">
        <v>26188</v>
      </c>
      <c r="Y348" s="7" t="n">
        <v>29008</v>
      </c>
      <c r="Z348" s="7" t="n">
        <v>30426</v>
      </c>
      <c r="AA348" s="7" t="n">
        <v>27165</v>
      </c>
      <c r="AB348" s="7" t="n">
        <v>29502</v>
      </c>
      <c r="AC348" s="7" t="n">
        <v>30204</v>
      </c>
      <c r="AD348" s="7" t="n">
        <v>34353</v>
      </c>
      <c r="AE348" s="7" t="n">
        <v>33060</v>
      </c>
      <c r="AF348" s="7" t="n">
        <v>34526</v>
      </c>
      <c r="AG348" s="7" t="n">
        <v>37767</v>
      </c>
      <c r="AH348" s="7" t="n">
        <v>36985</v>
      </c>
      <c r="AI348" s="7" t="n">
        <v>36761</v>
      </c>
      <c r="AJ348" s="7" t="n">
        <v>33830</v>
      </c>
      <c r="AK348" s="7" t="n">
        <v>35838</v>
      </c>
      <c r="AL348" s="7" t="n">
        <v>34546</v>
      </c>
      <c r="AM348" s="7" t="n">
        <v>33444</v>
      </c>
      <c r="AN348" s="7" t="n">
        <v>31469</v>
      </c>
      <c r="AO348" s="7" t="n">
        <v>31911</v>
      </c>
      <c r="AP348" s="7" t="n">
        <v>29878</v>
      </c>
      <c r="AQ348" s="7" t="n">
        <v>29373</v>
      </c>
      <c r="AR348" s="7" t="n">
        <v>29380</v>
      </c>
      <c r="AS348" s="7" t="n">
        <v>29599</v>
      </c>
      <c r="AT348" s="7" t="n">
        <v>28298</v>
      </c>
      <c r="AU348" s="7" t="n">
        <v>25669</v>
      </c>
      <c r="AV348" s="7" t="n">
        <v>26572</v>
      </c>
      <c r="AW348" s="7" t="n">
        <v>27884</v>
      </c>
      <c r="AX348" s="7" t="n">
        <v>25275</v>
      </c>
      <c r="AY348" s="7" t="n">
        <v>23470</v>
      </c>
      <c r="AZ348" s="7" t="n">
        <v>22490</v>
      </c>
      <c r="BA348" s="7" t="n">
        <v>21075</v>
      </c>
      <c r="BB348" s="7" t="n">
        <v>18359</v>
      </c>
      <c r="BC348" s="7" t="n">
        <v>20362</v>
      </c>
      <c r="BD348" s="7" t="n">
        <v>21850</v>
      </c>
      <c r="BE348" s="7" t="n">
        <v>21372</v>
      </c>
      <c r="BF348" s="7" t="n">
        <v>20746</v>
      </c>
      <c r="BG348" s="7" t="n">
        <v>19865</v>
      </c>
      <c r="BH348" s="7" t="n">
        <v>19320</v>
      </c>
      <c r="BI348" s="7" t="n">
        <v>19318</v>
      </c>
      <c r="BJ348" s="7" t="n">
        <v>19467</v>
      </c>
      <c r="BK348" s="7" t="n">
        <v>19037</v>
      </c>
      <c r="BL348" s="7" t="n">
        <v>17814</v>
      </c>
      <c r="BM348" s="7" t="n">
        <v>19015</v>
      </c>
      <c r="BN348" s="7" t="n">
        <v>18193</v>
      </c>
      <c r="BO348" s="7" t="n">
        <v>17690</v>
      </c>
      <c r="BP348" s="7" t="n">
        <v>17079</v>
      </c>
      <c r="BQ348" s="7" t="n">
        <v>15670</v>
      </c>
      <c r="BR348" s="7" t="n">
        <v>17144</v>
      </c>
      <c r="BS348" s="7" t="n">
        <v>16964</v>
      </c>
      <c r="BT348" s="7" t="n">
        <v>18630</v>
      </c>
      <c r="BU348" s="7" t="n">
        <v>18526</v>
      </c>
      <c r="BV348" s="7" t="n">
        <v>17566</v>
      </c>
      <c r="BW348" s="7" t="n">
        <v>17065</v>
      </c>
      <c r="BX348" s="7" t="n">
        <v>16902</v>
      </c>
      <c r="BY348" s="7" t="n">
        <v>16192</v>
      </c>
      <c r="BZ348" s="7" t="n">
        <v>16136</v>
      </c>
      <c r="CA348" s="7" t="n">
        <v>16591</v>
      </c>
      <c r="CB348" s="7" t="n">
        <v>17038</v>
      </c>
      <c r="CC348" s="7" t="n">
        <v>15911</v>
      </c>
      <c r="CD348" s="7" t="n">
        <v>15788</v>
      </c>
      <c r="CE348" s="7" t="n">
        <v>15322</v>
      </c>
      <c r="CF348" s="7" t="n">
        <v>14751</v>
      </c>
      <c r="CG348" s="7" t="n">
        <v>14562</v>
      </c>
      <c r="CH348" s="7" t="n">
        <v>14299</v>
      </c>
      <c r="CI348" s="7" t="n">
        <v>13929</v>
      </c>
      <c r="CJ348" s="7" t="n">
        <v>13966</v>
      </c>
      <c r="CK348" s="7" t="n">
        <v>13612</v>
      </c>
      <c r="CL348" s="7" t="n">
        <v>13308</v>
      </c>
      <c r="CM348" s="7" t="n">
        <v>13156</v>
      </c>
      <c r="CN348" s="7" t="n">
        <v>12631</v>
      </c>
      <c r="CO348" s="7" t="n">
        <v>12219</v>
      </c>
      <c r="CP348" s="7" t="n">
        <v>12070</v>
      </c>
      <c r="CQ348" s="7" t="n">
        <v>11813</v>
      </c>
      <c r="CR348" s="7" t="n">
        <v>12097</v>
      </c>
      <c r="CS348" s="7" t="n">
        <v>12053</v>
      </c>
      <c r="CT348" s="7" t="n">
        <v>12113</v>
      </c>
      <c r="CU348" s="7" t="n">
        <v>11567</v>
      </c>
      <c r="CV348" s="7" t="n">
        <v>11612</v>
      </c>
      <c r="CW348" s="7" t="n">
        <v>11391</v>
      </c>
      <c r="CX348" s="7" t="n">
        <v>11496</v>
      </c>
      <c r="CY348" s="7" t="n">
        <v>10770</v>
      </c>
      <c r="CZ348" s="7" t="n">
        <v>10775</v>
      </c>
      <c r="DA348" s="7" t="n">
        <v>11412</v>
      </c>
      <c r="DB348" s="7" t="n">
        <v>11582</v>
      </c>
      <c r="DC348" s="7" t="n">
        <v>11549</v>
      </c>
      <c r="DD348" s="7" t="n">
        <v>10634</v>
      </c>
      <c r="DE348" s="7" t="n">
        <v>10903</v>
      </c>
      <c r="DF348" s="7" t="n">
        <v>11608</v>
      </c>
      <c r="DG348" s="7" t="n">
        <v>11227</v>
      </c>
      <c r="DH348" s="7" t="n">
        <v>11429</v>
      </c>
      <c r="DI348" s="7" t="n">
        <v>11270</v>
      </c>
      <c r="DJ348" s="7" t="n">
        <v>11214</v>
      </c>
      <c r="DK348" s="7" t="n">
        <v>11343</v>
      </c>
      <c r="DL348" s="7" t="n">
        <v>10634</v>
      </c>
      <c r="DM348" s="7" t="n">
        <v>10800</v>
      </c>
      <c r="DN348" s="7" t="n">
        <v>10913</v>
      </c>
      <c r="DO348" s="7" t="n">
        <v>10578</v>
      </c>
      <c r="DP348" s="7" t="n">
        <v>10306</v>
      </c>
      <c r="DQ348" s="7" t="n">
        <v>10458</v>
      </c>
      <c r="DR348" s="7" t="n">
        <v>10000</v>
      </c>
    </row>
    <row r="349">
      <c r="A349" s="4" t="inlineStr">
        <is>
          <t>ALLSPRING Index: Russell 1000® Growth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row>
    <row r="351">
      <c r="A351" s="4" t="inlineStr">
        <is>
          <t>Line Graph and Table Measure Name</t>
        </is>
      </c>
      <c r="B351" s="4" t="inlineStr">
        <is>
          <t>Russell 1000&amp;lt;sup style="box-sizing: border-box; color: rgb(0, 0, 0); display: inline; flex-wrap: nowrap; font-size: 12px; font-weight: 700; grid-area: auto; line-height: 0px; margin: 0px; overflow: visible; position: relative; text-align: center;"&gt;®&amp;lt;/sup&gt; Growth Index</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row>
    <row r="352">
      <c r="A352" s="4" t="inlineStr">
        <is>
          <t>Account Value</t>
        </is>
      </c>
      <c r="B352" s="5" t="n">
        <v>45306</v>
      </c>
      <c r="C352" s="7" t="n">
        <v>46090</v>
      </c>
      <c r="D352" s="7" t="n">
        <v>43178</v>
      </c>
      <c r="E352" s="7" t="n">
        <v>40739</v>
      </c>
      <c r="F352" s="7" t="n">
        <v>42544</v>
      </c>
      <c r="G352" s="7" t="n">
        <v>41808</v>
      </c>
      <c r="H352" s="7" t="n">
        <v>39138</v>
      </c>
      <c r="I352" s="7" t="n">
        <v>38185</v>
      </c>
      <c r="J352" s="7" t="n">
        <v>36566</v>
      </c>
      <c r="K352" s="7" t="n">
        <v>32972</v>
      </c>
      <c r="L352" s="7" t="n">
        <v>33448</v>
      </c>
      <c r="M352" s="7" t="n">
        <v>35372</v>
      </c>
      <c r="N352" s="7" t="n">
        <v>35692</v>
      </c>
      <c r="O352" s="7" t="n">
        <v>34529</v>
      </c>
      <c r="P352" s="7" t="n">
        <v>32319</v>
      </c>
      <c r="Q352" s="7" t="n">
        <v>30910</v>
      </c>
      <c r="R352" s="7" t="n">
        <v>30608</v>
      </c>
      <c r="S352" s="7" t="n">
        <v>28649</v>
      </c>
      <c r="T352" s="7" t="n">
        <v>28994</v>
      </c>
      <c r="U352" s="7" t="n">
        <v>26763</v>
      </c>
      <c r="V352" s="7" t="n">
        <v>28982</v>
      </c>
      <c r="W352" s="7" t="n">
        <v>27719</v>
      </c>
      <c r="X352" s="7" t="n">
        <v>26188</v>
      </c>
      <c r="Y352" s="7" t="n">
        <v>29008</v>
      </c>
      <c r="Z352" s="7" t="n">
        <v>30426</v>
      </c>
      <c r="AA352" s="7" t="n">
        <v>27165</v>
      </c>
      <c r="AB352" s="7" t="n">
        <v>29502</v>
      </c>
      <c r="AC352" s="7" t="n">
        <v>30204</v>
      </c>
      <c r="AD352" s="7" t="n">
        <v>34353</v>
      </c>
      <c r="AE352" s="7" t="n">
        <v>33060</v>
      </c>
      <c r="AF352" s="7" t="n">
        <v>34526</v>
      </c>
      <c r="AG352" s="7" t="n">
        <v>37767</v>
      </c>
      <c r="AH352" s="7" t="n">
        <v>36985</v>
      </c>
      <c r="AI352" s="7" t="n">
        <v>36761</v>
      </c>
      <c r="AJ352" s="7" t="n">
        <v>33830</v>
      </c>
      <c r="AK352" s="7" t="n">
        <v>35838</v>
      </c>
      <c r="AL352" s="7" t="n">
        <v>34546</v>
      </c>
      <c r="AM352" s="7" t="n">
        <v>33444</v>
      </c>
      <c r="AN352" s="7" t="n">
        <v>31469</v>
      </c>
      <c r="AO352" s="7" t="n">
        <v>31911</v>
      </c>
      <c r="AP352" s="7" t="n">
        <v>29878</v>
      </c>
      <c r="AQ352" s="7" t="n">
        <v>29373</v>
      </c>
      <c r="AR352" s="7" t="n">
        <v>29380</v>
      </c>
      <c r="AS352" s="7" t="n">
        <v>29599</v>
      </c>
      <c r="AT352" s="7" t="n">
        <v>28298</v>
      </c>
      <c r="AU352" s="7" t="n">
        <v>25669</v>
      </c>
      <c r="AV352" s="7" t="n">
        <v>26572</v>
      </c>
      <c r="AW352" s="7" t="n">
        <v>27884</v>
      </c>
      <c r="AX352" s="7" t="n">
        <v>25275</v>
      </c>
      <c r="AY352" s="7" t="n">
        <v>23470</v>
      </c>
      <c r="AZ352" s="7" t="n">
        <v>22490</v>
      </c>
      <c r="BA352" s="7" t="n">
        <v>21075</v>
      </c>
      <c r="BB352" s="7" t="n">
        <v>18359</v>
      </c>
      <c r="BC352" s="7" t="n">
        <v>20362</v>
      </c>
      <c r="BD352" s="7" t="n">
        <v>21850</v>
      </c>
      <c r="BE352" s="7" t="n">
        <v>21372</v>
      </c>
      <c r="BF352" s="7" t="n">
        <v>20746</v>
      </c>
      <c r="BG352" s="7" t="n">
        <v>19865</v>
      </c>
      <c r="BH352" s="7" t="n">
        <v>19320</v>
      </c>
      <c r="BI352" s="7" t="n">
        <v>19318</v>
      </c>
      <c r="BJ352" s="7" t="n">
        <v>19467</v>
      </c>
      <c r="BK352" s="7" t="n">
        <v>19037</v>
      </c>
      <c r="BL352" s="7" t="n">
        <v>17814</v>
      </c>
      <c r="BM352" s="7" t="n">
        <v>19015</v>
      </c>
      <c r="BN352" s="7" t="n">
        <v>18193</v>
      </c>
      <c r="BO352" s="7" t="n">
        <v>17690</v>
      </c>
      <c r="BP352" s="7" t="n">
        <v>17079</v>
      </c>
      <c r="BQ352" s="7" t="n">
        <v>15670</v>
      </c>
      <c r="BR352" s="7" t="n">
        <v>17144</v>
      </c>
      <c r="BS352" s="7" t="n">
        <v>16964</v>
      </c>
      <c r="BT352" s="7" t="n">
        <v>18630</v>
      </c>
      <c r="BU352" s="7" t="n">
        <v>18526</v>
      </c>
      <c r="BV352" s="7" t="n">
        <v>17566</v>
      </c>
      <c r="BW352" s="7" t="n">
        <v>17065</v>
      </c>
      <c r="BX352" s="7" t="n">
        <v>16902</v>
      </c>
      <c r="BY352" s="7" t="n">
        <v>16192</v>
      </c>
      <c r="BZ352" s="7" t="n">
        <v>16136</v>
      </c>
      <c r="CA352" s="7" t="n">
        <v>16591</v>
      </c>
      <c r="CB352" s="7" t="n">
        <v>17038</v>
      </c>
      <c r="CC352" s="7" t="n">
        <v>15911</v>
      </c>
      <c r="CD352" s="7" t="n">
        <v>15788</v>
      </c>
      <c r="CE352" s="7" t="n">
        <v>15322</v>
      </c>
      <c r="CF352" s="7" t="n">
        <v>14751</v>
      </c>
      <c r="CG352" s="7" t="n">
        <v>14562</v>
      </c>
      <c r="CH352" s="7" t="n">
        <v>14299</v>
      </c>
      <c r="CI352" s="7" t="n">
        <v>13929</v>
      </c>
      <c r="CJ352" s="7" t="n">
        <v>13966</v>
      </c>
      <c r="CK352" s="7" t="n">
        <v>13612</v>
      </c>
      <c r="CL352" s="7" t="n">
        <v>13308</v>
      </c>
      <c r="CM352" s="7" t="n">
        <v>13156</v>
      </c>
      <c r="CN352" s="7" t="n">
        <v>12631</v>
      </c>
      <c r="CO352" s="7" t="n">
        <v>12219</v>
      </c>
      <c r="CP352" s="7" t="n">
        <v>12070</v>
      </c>
      <c r="CQ352" s="7" t="n">
        <v>11813</v>
      </c>
      <c r="CR352" s="7" t="n">
        <v>12097</v>
      </c>
      <c r="CS352" s="7" t="n">
        <v>12053</v>
      </c>
      <c r="CT352" s="7" t="n">
        <v>12113</v>
      </c>
      <c r="CU352" s="7" t="n">
        <v>11567</v>
      </c>
      <c r="CV352" s="7" t="n">
        <v>11612</v>
      </c>
      <c r="CW352" s="7" t="n">
        <v>11391</v>
      </c>
      <c r="CX352" s="7" t="n">
        <v>11496</v>
      </c>
      <c r="CY352" s="7" t="n">
        <v>10770</v>
      </c>
      <c r="CZ352" s="7" t="n">
        <v>10775</v>
      </c>
      <c r="DA352" s="7" t="n">
        <v>11412</v>
      </c>
      <c r="DB352" s="7" t="n">
        <v>11582</v>
      </c>
      <c r="DC352" s="7" t="n">
        <v>11549</v>
      </c>
      <c r="DD352" s="7" t="n">
        <v>10634</v>
      </c>
      <c r="DE352" s="7" t="n">
        <v>10903</v>
      </c>
      <c r="DF352" s="7" t="n">
        <v>11608</v>
      </c>
      <c r="DG352" s="7" t="n">
        <v>11227</v>
      </c>
      <c r="DH352" s="7" t="n">
        <v>11429</v>
      </c>
      <c r="DI352" s="7" t="n">
        <v>11270</v>
      </c>
      <c r="DJ352" s="7" t="n">
        <v>11214</v>
      </c>
      <c r="DK352" s="7" t="n">
        <v>11343</v>
      </c>
      <c r="DL352" s="7" t="n">
        <v>10634</v>
      </c>
      <c r="DM352" s="7" t="n">
        <v>10800</v>
      </c>
      <c r="DN352" s="7" t="n">
        <v>10913</v>
      </c>
      <c r="DO352" s="7" t="n">
        <v>10578</v>
      </c>
      <c r="DP352" s="7" t="n">
        <v>10306</v>
      </c>
      <c r="DQ352" s="7" t="n">
        <v>10458</v>
      </c>
      <c r="DR352" s="7" t="n">
        <v>10000</v>
      </c>
    </row>
    <row r="353">
      <c r="A353" s="4" t="inlineStr">
        <is>
          <t>ALLSPRING Index: Russell 1000® Value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row>
    <row r="355">
      <c r="A355" s="4" t="inlineStr">
        <is>
          <t>Line Graph and Table Measure Name</t>
        </is>
      </c>
      <c r="B355" s="4" t="inlineStr">
        <is>
          <t>Russell 1000&amp;lt;sup style="box-sizing: border-box; color: rgb(0, 0, 0); display: inline; flex-wrap: nowrap; font-size: 12px; font-weight: 700; grid-area: auto; line-height: 0px; margin: 0px; overflow: visible; position: relative; text-align: center;"&gt;®&amp;lt;/sup&gt; Value Index</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row>
    <row r="356">
      <c r="A356" s="4" t="inlineStr">
        <is>
          <t>Account Value</t>
        </is>
      </c>
      <c r="B356" s="5" t="n">
        <v>23586</v>
      </c>
      <c r="C356" s="7" t="n">
        <v>22439</v>
      </c>
      <c r="D356" s="7" t="n">
        <v>22652</v>
      </c>
      <c r="E356" s="7" t="n">
        <v>21956</v>
      </c>
      <c r="F356" s="7" t="n">
        <v>22936</v>
      </c>
      <c r="G356" s="7" t="n">
        <v>21844</v>
      </c>
      <c r="H356" s="7" t="n">
        <v>21067</v>
      </c>
      <c r="I356" s="7" t="n">
        <v>21045</v>
      </c>
      <c r="J356" s="7" t="n">
        <v>19940</v>
      </c>
      <c r="K356" s="7" t="n">
        <v>18541</v>
      </c>
      <c r="L356" s="7" t="n">
        <v>19220</v>
      </c>
      <c r="M356" s="7" t="n">
        <v>19991</v>
      </c>
      <c r="N356" s="7" t="n">
        <v>20546</v>
      </c>
      <c r="O356" s="7" t="n">
        <v>19848</v>
      </c>
      <c r="P356" s="7" t="n">
        <v>18611</v>
      </c>
      <c r="Q356" s="7" t="n">
        <v>19358</v>
      </c>
      <c r="R356" s="7" t="n">
        <v>19071</v>
      </c>
      <c r="S356" s="7" t="n">
        <v>19159</v>
      </c>
      <c r="T356" s="7" t="n">
        <v>19859</v>
      </c>
      <c r="U356" s="7" t="n">
        <v>18881</v>
      </c>
      <c r="V356" s="7" t="n">
        <v>19674</v>
      </c>
      <c r="W356" s="7" t="n">
        <v>18517</v>
      </c>
      <c r="X356" s="7" t="n">
        <v>16795</v>
      </c>
      <c r="Y356" s="7" t="n">
        <v>18409</v>
      </c>
      <c r="Z356" s="7" t="n">
        <v>18974</v>
      </c>
      <c r="AA356" s="7" t="n">
        <v>17794</v>
      </c>
      <c r="AB356" s="7" t="n">
        <v>19498</v>
      </c>
      <c r="AC356" s="7" t="n">
        <v>19126</v>
      </c>
      <c r="AD356" s="7" t="n">
        <v>20269</v>
      </c>
      <c r="AE356" s="7" t="n">
        <v>19713</v>
      </c>
      <c r="AF356" s="7" t="n">
        <v>19944</v>
      </c>
      <c r="AG356" s="7" t="n">
        <v>20420</v>
      </c>
      <c r="AH356" s="7" t="n">
        <v>19208</v>
      </c>
      <c r="AI356" s="7" t="n">
        <v>19910</v>
      </c>
      <c r="AJ356" s="7" t="n">
        <v>18948</v>
      </c>
      <c r="AK356" s="7" t="n">
        <v>19631</v>
      </c>
      <c r="AL356" s="7" t="n">
        <v>19249</v>
      </c>
      <c r="AM356" s="7" t="n">
        <v>19097</v>
      </c>
      <c r="AN356" s="7" t="n">
        <v>19318</v>
      </c>
      <c r="AO356" s="7" t="n">
        <v>18877</v>
      </c>
      <c r="AP356" s="7" t="n">
        <v>18151</v>
      </c>
      <c r="AQ356" s="7" t="n">
        <v>17143</v>
      </c>
      <c r="AR356" s="7" t="n">
        <v>16166</v>
      </c>
      <c r="AS356" s="7" t="n">
        <v>16315</v>
      </c>
      <c r="AT356" s="7" t="n">
        <v>15713</v>
      </c>
      <c r="AU356" s="7" t="n">
        <v>13850</v>
      </c>
      <c r="AV356" s="7" t="n">
        <v>14034</v>
      </c>
      <c r="AW356" s="7" t="n">
        <v>14387</v>
      </c>
      <c r="AX356" s="7" t="n">
        <v>13816</v>
      </c>
      <c r="AY356" s="7" t="n">
        <v>13291</v>
      </c>
      <c r="AZ356" s="7" t="n">
        <v>13380</v>
      </c>
      <c r="BA356" s="7" t="n">
        <v>12936</v>
      </c>
      <c r="BB356" s="7" t="n">
        <v>11629</v>
      </c>
      <c r="BC356" s="7" t="n">
        <v>14026</v>
      </c>
      <c r="BD356" s="7" t="n">
        <v>15530</v>
      </c>
      <c r="BE356" s="7" t="n">
        <v>15871</v>
      </c>
      <c r="BF356" s="7" t="n">
        <v>15446</v>
      </c>
      <c r="BG356" s="7" t="n">
        <v>14983</v>
      </c>
      <c r="BH356" s="7" t="n">
        <v>14777</v>
      </c>
      <c r="BI356" s="7" t="n">
        <v>14268</v>
      </c>
      <c r="BJ356" s="7" t="n">
        <v>14700</v>
      </c>
      <c r="BK356" s="7" t="n">
        <v>14579</v>
      </c>
      <c r="BL356" s="7" t="n">
        <v>13603</v>
      </c>
      <c r="BM356" s="7" t="n">
        <v>14537</v>
      </c>
      <c r="BN356" s="7" t="n">
        <v>14039</v>
      </c>
      <c r="BO356" s="7" t="n">
        <v>13951</v>
      </c>
      <c r="BP356" s="7" t="n">
        <v>13519</v>
      </c>
      <c r="BQ356" s="7" t="n">
        <v>12542</v>
      </c>
      <c r="BR356" s="7" t="n">
        <v>13875</v>
      </c>
      <c r="BS356" s="7" t="n">
        <v>13472</v>
      </c>
      <c r="BT356" s="7" t="n">
        <v>14208</v>
      </c>
      <c r="BU356" s="7" t="n">
        <v>14180</v>
      </c>
      <c r="BV356" s="7" t="n">
        <v>13974</v>
      </c>
      <c r="BW356" s="7" t="n">
        <v>13442</v>
      </c>
      <c r="BX356" s="7" t="n">
        <v>13408</v>
      </c>
      <c r="BY356" s="7" t="n">
        <v>13329</v>
      </c>
      <c r="BZ356" s="7" t="n">
        <v>13285</v>
      </c>
      <c r="CA356" s="7" t="n">
        <v>13523</v>
      </c>
      <c r="CB356" s="7" t="n">
        <v>14201</v>
      </c>
      <c r="CC356" s="7" t="n">
        <v>13673</v>
      </c>
      <c r="CD356" s="7" t="n">
        <v>13476</v>
      </c>
      <c r="CE356" s="7" t="n">
        <v>13076</v>
      </c>
      <c r="CF356" s="7" t="n">
        <v>12981</v>
      </c>
      <c r="CG356" s="7" t="n">
        <v>12608</v>
      </c>
      <c r="CH356" s="7" t="n">
        <v>12757</v>
      </c>
      <c r="CI356" s="7" t="n">
        <v>12589</v>
      </c>
      <c r="CJ356" s="7" t="n">
        <v>12387</v>
      </c>
      <c r="CK356" s="7" t="n">
        <v>12399</v>
      </c>
      <c r="CL356" s="7" t="n">
        <v>12422</v>
      </c>
      <c r="CM356" s="7" t="n">
        <v>12550</v>
      </c>
      <c r="CN356" s="7" t="n">
        <v>12115</v>
      </c>
      <c r="CO356" s="7" t="n">
        <v>12029</v>
      </c>
      <c r="CP356" s="7" t="n">
        <v>11736</v>
      </c>
      <c r="CQ356" s="7" t="n">
        <v>11102</v>
      </c>
      <c r="CR356" s="7" t="n">
        <v>11276</v>
      </c>
      <c r="CS356" s="7" t="n">
        <v>11300</v>
      </c>
      <c r="CT356" s="7" t="n">
        <v>11213</v>
      </c>
      <c r="CU356" s="7" t="n">
        <v>10897</v>
      </c>
      <c r="CV356" s="7" t="n">
        <v>10803</v>
      </c>
      <c r="CW356" s="7" t="n">
        <v>10638</v>
      </c>
      <c r="CX356" s="7" t="n">
        <v>10419</v>
      </c>
      <c r="CY356" s="7" t="n">
        <v>9719</v>
      </c>
      <c r="CZ356" s="7" t="n">
        <v>9722</v>
      </c>
      <c r="DA356" s="7" t="n">
        <v>10251</v>
      </c>
      <c r="DB356" s="7" t="n">
        <v>10477</v>
      </c>
      <c r="DC356" s="7" t="n">
        <v>10437</v>
      </c>
      <c r="DD356" s="7" t="n">
        <v>9705</v>
      </c>
      <c r="DE356" s="7" t="n">
        <v>10007</v>
      </c>
      <c r="DF356" s="7" t="n">
        <v>10640</v>
      </c>
      <c r="DG356" s="7" t="n">
        <v>10594</v>
      </c>
      <c r="DH356" s="7" t="n">
        <v>10810</v>
      </c>
      <c r="DI356" s="7" t="n">
        <v>10681</v>
      </c>
      <c r="DJ356" s="7" t="n">
        <v>10582</v>
      </c>
      <c r="DK356" s="7" t="n">
        <v>10728</v>
      </c>
      <c r="DL356" s="7" t="n">
        <v>10233</v>
      </c>
      <c r="DM356" s="7" t="n">
        <v>10659</v>
      </c>
      <c r="DN356" s="7" t="n">
        <v>10594</v>
      </c>
      <c r="DO356" s="7" t="n">
        <v>10382</v>
      </c>
      <c r="DP356" s="7" t="n">
        <v>10154</v>
      </c>
      <c r="DQ356" s="7" t="n">
        <v>10368</v>
      </c>
      <c r="DR356" s="7" t="n">
        <v>10000</v>
      </c>
    </row>
    <row r="357">
      <c r="A357" s="4" t="inlineStr">
        <is>
          <t>ALLSPRING Index: Russell 1000® Value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row>
    <row r="359">
      <c r="A359" s="4" t="inlineStr">
        <is>
          <t>Line Graph and Table Measure Name</t>
        </is>
      </c>
      <c r="B359" s="4" t="inlineStr">
        <is>
          <t>Russell 1000&amp;lt;sup style="box-sizing: border-box; color: rgb(0, 0, 0); display: inline; flex-wrap: nowrap; font-size: 12px; font-weight: 700; grid-area: auto; line-height: 0px; margin: 0px; overflow: visible; position: relative; text-align: center;"&gt;®&amp;lt;/sup&gt; Value Index</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row>
    <row r="360">
      <c r="A360" s="4" t="inlineStr">
        <is>
          <t>Account Value</t>
        </is>
      </c>
      <c r="B360" s="5" t="n">
        <v>23586</v>
      </c>
      <c r="C360" s="7" t="n">
        <v>22439</v>
      </c>
      <c r="D360" s="7" t="n">
        <v>22652</v>
      </c>
      <c r="E360" s="7" t="n">
        <v>21956</v>
      </c>
      <c r="F360" s="7" t="n">
        <v>22936</v>
      </c>
      <c r="G360" s="7" t="n">
        <v>21844</v>
      </c>
      <c r="H360" s="7" t="n">
        <v>21067</v>
      </c>
      <c r="I360" s="7" t="n">
        <v>21045</v>
      </c>
      <c r="J360" s="7" t="n">
        <v>19940</v>
      </c>
      <c r="K360" s="7" t="n">
        <v>18541</v>
      </c>
      <c r="L360" s="7" t="n">
        <v>19220</v>
      </c>
      <c r="M360" s="7" t="n">
        <v>19991</v>
      </c>
      <c r="N360" s="7" t="n">
        <v>20546</v>
      </c>
      <c r="O360" s="7" t="n">
        <v>19848</v>
      </c>
      <c r="P360" s="7" t="n">
        <v>18611</v>
      </c>
      <c r="Q360" s="7" t="n">
        <v>19358</v>
      </c>
      <c r="R360" s="7" t="n">
        <v>19071</v>
      </c>
      <c r="S360" s="7" t="n">
        <v>19159</v>
      </c>
      <c r="T360" s="7" t="n">
        <v>19859</v>
      </c>
      <c r="U360" s="7" t="n">
        <v>18881</v>
      </c>
      <c r="V360" s="7" t="n">
        <v>19674</v>
      </c>
      <c r="W360" s="7" t="n">
        <v>18517</v>
      </c>
      <c r="X360" s="7" t="n">
        <v>16795</v>
      </c>
      <c r="Y360" s="7" t="n">
        <v>18409</v>
      </c>
      <c r="Z360" s="7" t="n">
        <v>18974</v>
      </c>
      <c r="AA360" s="7" t="n">
        <v>17794</v>
      </c>
      <c r="AB360" s="7" t="n">
        <v>19498</v>
      </c>
      <c r="AC360" s="7" t="n">
        <v>19126</v>
      </c>
      <c r="AD360" s="7" t="n">
        <v>20269</v>
      </c>
      <c r="AE360" s="7" t="n">
        <v>19713</v>
      </c>
      <c r="AF360" s="7" t="n">
        <v>19944</v>
      </c>
      <c r="AG360" s="7" t="n">
        <v>20420</v>
      </c>
      <c r="AH360" s="7" t="n">
        <v>19208</v>
      </c>
      <c r="AI360" s="7" t="n">
        <v>19910</v>
      </c>
      <c r="AJ360" s="7" t="n">
        <v>18948</v>
      </c>
      <c r="AK360" s="7" t="n">
        <v>19631</v>
      </c>
      <c r="AL360" s="7" t="n">
        <v>19249</v>
      </c>
      <c r="AM360" s="7" t="n">
        <v>19097</v>
      </c>
      <c r="AN360" s="7" t="n">
        <v>19318</v>
      </c>
      <c r="AO360" s="7" t="n">
        <v>18877</v>
      </c>
      <c r="AP360" s="7" t="n">
        <v>18151</v>
      </c>
      <c r="AQ360" s="7" t="n">
        <v>17143</v>
      </c>
      <c r="AR360" s="7" t="n">
        <v>16166</v>
      </c>
      <c r="AS360" s="7" t="n">
        <v>16315</v>
      </c>
      <c r="AT360" s="7" t="n">
        <v>15713</v>
      </c>
      <c r="AU360" s="7" t="n">
        <v>13850</v>
      </c>
      <c r="AV360" s="7" t="n">
        <v>14034</v>
      </c>
      <c r="AW360" s="7" t="n">
        <v>14387</v>
      </c>
      <c r="AX360" s="7" t="n">
        <v>13816</v>
      </c>
      <c r="AY360" s="7" t="n">
        <v>13291</v>
      </c>
      <c r="AZ360" s="7" t="n">
        <v>13380</v>
      </c>
      <c r="BA360" s="7" t="n">
        <v>12936</v>
      </c>
      <c r="BB360" s="7" t="n">
        <v>11629</v>
      </c>
      <c r="BC360" s="7" t="n">
        <v>14026</v>
      </c>
      <c r="BD360" s="7" t="n">
        <v>15530</v>
      </c>
      <c r="BE360" s="7" t="n">
        <v>15871</v>
      </c>
      <c r="BF360" s="7" t="n">
        <v>15446</v>
      </c>
      <c r="BG360" s="7" t="n">
        <v>14983</v>
      </c>
      <c r="BH360" s="7" t="n">
        <v>14777</v>
      </c>
      <c r="BI360" s="7" t="n">
        <v>14268</v>
      </c>
      <c r="BJ360" s="7" t="n">
        <v>14700</v>
      </c>
      <c r="BK360" s="7" t="n">
        <v>14579</v>
      </c>
      <c r="BL360" s="7" t="n">
        <v>13603</v>
      </c>
      <c r="BM360" s="7" t="n">
        <v>14537</v>
      </c>
      <c r="BN360" s="7" t="n">
        <v>14039</v>
      </c>
      <c r="BO360" s="7" t="n">
        <v>13951</v>
      </c>
      <c r="BP360" s="7" t="n">
        <v>13519</v>
      </c>
      <c r="BQ360" s="7" t="n">
        <v>12542</v>
      </c>
      <c r="BR360" s="7" t="n">
        <v>13875</v>
      </c>
      <c r="BS360" s="7" t="n">
        <v>13472</v>
      </c>
      <c r="BT360" s="7" t="n">
        <v>14208</v>
      </c>
      <c r="BU360" s="7" t="n">
        <v>14180</v>
      </c>
      <c r="BV360" s="7" t="n">
        <v>13974</v>
      </c>
      <c r="BW360" s="7" t="n">
        <v>13442</v>
      </c>
      <c r="BX360" s="7" t="n">
        <v>13408</v>
      </c>
      <c r="BY360" s="7" t="n">
        <v>13329</v>
      </c>
      <c r="BZ360" s="7" t="n">
        <v>13285</v>
      </c>
      <c r="CA360" s="7" t="n">
        <v>13523</v>
      </c>
      <c r="CB360" s="7" t="n">
        <v>14201</v>
      </c>
      <c r="CC360" s="7" t="n">
        <v>13673</v>
      </c>
      <c r="CD360" s="7" t="n">
        <v>13476</v>
      </c>
      <c r="CE360" s="7" t="n">
        <v>13076</v>
      </c>
      <c r="CF360" s="7" t="n">
        <v>12981</v>
      </c>
      <c r="CG360" s="7" t="n">
        <v>12608</v>
      </c>
      <c r="CH360" s="7" t="n">
        <v>12757</v>
      </c>
      <c r="CI360" s="7" t="n">
        <v>12589</v>
      </c>
      <c r="CJ360" s="7" t="n">
        <v>12387</v>
      </c>
      <c r="CK360" s="7" t="n">
        <v>12399</v>
      </c>
      <c r="CL360" s="7" t="n">
        <v>12422</v>
      </c>
      <c r="CM360" s="7" t="n">
        <v>12550</v>
      </c>
      <c r="CN360" s="7" t="n">
        <v>12115</v>
      </c>
      <c r="CO360" s="7" t="n">
        <v>12029</v>
      </c>
      <c r="CP360" s="7" t="n">
        <v>11736</v>
      </c>
      <c r="CQ360" s="7" t="n">
        <v>11102</v>
      </c>
      <c r="CR360" s="7" t="n">
        <v>11276</v>
      </c>
      <c r="CS360" s="7" t="n">
        <v>11300</v>
      </c>
      <c r="CT360" s="7" t="n">
        <v>11213</v>
      </c>
      <c r="CU360" s="7" t="n">
        <v>10897</v>
      </c>
      <c r="CV360" s="7" t="n">
        <v>10803</v>
      </c>
      <c r="CW360" s="7" t="n">
        <v>10638</v>
      </c>
      <c r="CX360" s="7" t="n">
        <v>10419</v>
      </c>
      <c r="CY360" s="7" t="n">
        <v>9719</v>
      </c>
      <c r="CZ360" s="7" t="n">
        <v>9722</v>
      </c>
      <c r="DA360" s="7" t="n">
        <v>10251</v>
      </c>
      <c r="DB360" s="7" t="n">
        <v>10477</v>
      </c>
      <c r="DC360" s="7" t="n">
        <v>10437</v>
      </c>
      <c r="DD360" s="7" t="n">
        <v>9705</v>
      </c>
      <c r="DE360" s="7" t="n">
        <v>10007</v>
      </c>
      <c r="DF360" s="7" t="n">
        <v>10640</v>
      </c>
      <c r="DG360" s="7" t="n">
        <v>10594</v>
      </c>
      <c r="DH360" s="7" t="n">
        <v>10810</v>
      </c>
      <c r="DI360" s="7" t="n">
        <v>10681</v>
      </c>
      <c r="DJ360" s="7" t="n">
        <v>10582</v>
      </c>
      <c r="DK360" s="7" t="n">
        <v>10728</v>
      </c>
      <c r="DL360" s="7" t="n">
        <v>10233</v>
      </c>
      <c r="DM360" s="7" t="n">
        <v>10659</v>
      </c>
      <c r="DN360" s="7" t="n">
        <v>10594</v>
      </c>
      <c r="DO360" s="7" t="n">
        <v>10382</v>
      </c>
      <c r="DP360" s="7" t="n">
        <v>10154</v>
      </c>
      <c r="DQ360" s="7" t="n">
        <v>10368</v>
      </c>
      <c r="DR360" s="7" t="n">
        <v>10000</v>
      </c>
    </row>
    <row r="361">
      <c r="A361" s="4" t="inlineStr">
        <is>
          <t>ALLSPRING Index: Russell 1000® Value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row>
    <row r="363">
      <c r="A363" s="4" t="inlineStr">
        <is>
          <t>Line Graph and Table Measure Name</t>
        </is>
      </c>
      <c r="B363" s="4" t="inlineStr">
        <is>
          <t>Russell 1000&amp;lt;sup style="box-sizing: border-box; color: rgb(0, 0, 0); display: inline; flex-wrap: nowrap; font-size: 12px; font-weight: 700; grid-area: auto; line-height: 0px; margin: 0px; overflow: visible; position: relative; text-align: center;"&gt;®&amp;lt;/sup&gt; Value Index</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row>
    <row r="364">
      <c r="A364" s="4" t="inlineStr">
        <is>
          <t>Account Value</t>
        </is>
      </c>
      <c r="B364" s="5" t="n">
        <v>23586</v>
      </c>
      <c r="C364" s="7" t="n">
        <v>22439</v>
      </c>
      <c r="D364" s="7" t="n">
        <v>22652</v>
      </c>
      <c r="E364" s="7" t="n">
        <v>21956</v>
      </c>
      <c r="F364" s="7" t="n">
        <v>22936</v>
      </c>
      <c r="G364" s="7" t="n">
        <v>21844</v>
      </c>
      <c r="H364" s="7" t="n">
        <v>21067</v>
      </c>
      <c r="I364" s="7" t="n">
        <v>21045</v>
      </c>
      <c r="J364" s="7" t="n">
        <v>19940</v>
      </c>
      <c r="K364" s="7" t="n">
        <v>18541</v>
      </c>
      <c r="L364" s="7" t="n">
        <v>19220</v>
      </c>
      <c r="M364" s="7" t="n">
        <v>19991</v>
      </c>
      <c r="N364" s="7" t="n">
        <v>20546</v>
      </c>
      <c r="O364" s="7" t="n">
        <v>19848</v>
      </c>
      <c r="P364" s="7" t="n">
        <v>18611</v>
      </c>
      <c r="Q364" s="7" t="n">
        <v>19358</v>
      </c>
      <c r="R364" s="7" t="n">
        <v>19071</v>
      </c>
      <c r="S364" s="7" t="n">
        <v>19159</v>
      </c>
      <c r="T364" s="7" t="n">
        <v>19859</v>
      </c>
      <c r="U364" s="7" t="n">
        <v>18881</v>
      </c>
      <c r="V364" s="7" t="n">
        <v>19674</v>
      </c>
      <c r="W364" s="7" t="n">
        <v>18517</v>
      </c>
      <c r="X364" s="7" t="n">
        <v>16795</v>
      </c>
      <c r="Y364" s="7" t="n">
        <v>18409</v>
      </c>
      <c r="Z364" s="7" t="n">
        <v>18974</v>
      </c>
      <c r="AA364" s="7" t="n">
        <v>17794</v>
      </c>
      <c r="AB364" s="7" t="n">
        <v>19498</v>
      </c>
      <c r="AC364" s="7" t="n">
        <v>19126</v>
      </c>
      <c r="AD364" s="7" t="n">
        <v>20269</v>
      </c>
      <c r="AE364" s="7" t="n">
        <v>19713</v>
      </c>
      <c r="AF364" s="7" t="n">
        <v>19944</v>
      </c>
      <c r="AG364" s="7" t="n">
        <v>20420</v>
      </c>
      <c r="AH364" s="7" t="n">
        <v>19208</v>
      </c>
      <c r="AI364" s="7" t="n">
        <v>19910</v>
      </c>
      <c r="AJ364" s="7" t="n">
        <v>18948</v>
      </c>
      <c r="AK364" s="7" t="n">
        <v>19631</v>
      </c>
      <c r="AL364" s="7" t="n">
        <v>19249</v>
      </c>
      <c r="AM364" s="7" t="n">
        <v>19097</v>
      </c>
      <c r="AN364" s="7" t="n">
        <v>19318</v>
      </c>
      <c r="AO364" s="7" t="n">
        <v>18877</v>
      </c>
      <c r="AP364" s="7" t="n">
        <v>18151</v>
      </c>
      <c r="AQ364" s="7" t="n">
        <v>17143</v>
      </c>
      <c r="AR364" s="7" t="n">
        <v>16166</v>
      </c>
      <c r="AS364" s="7" t="n">
        <v>16315</v>
      </c>
      <c r="AT364" s="7" t="n">
        <v>15713</v>
      </c>
      <c r="AU364" s="7" t="n">
        <v>13850</v>
      </c>
      <c r="AV364" s="7" t="n">
        <v>14034</v>
      </c>
      <c r="AW364" s="7" t="n">
        <v>14387</v>
      </c>
      <c r="AX364" s="7" t="n">
        <v>13816</v>
      </c>
      <c r="AY364" s="7" t="n">
        <v>13291</v>
      </c>
      <c r="AZ364" s="7" t="n">
        <v>13380</v>
      </c>
      <c r="BA364" s="7" t="n">
        <v>12936</v>
      </c>
      <c r="BB364" s="7" t="n">
        <v>11629</v>
      </c>
      <c r="BC364" s="7" t="n">
        <v>14026</v>
      </c>
      <c r="BD364" s="7" t="n">
        <v>15530</v>
      </c>
      <c r="BE364" s="7" t="n">
        <v>15871</v>
      </c>
      <c r="BF364" s="7" t="n">
        <v>15446</v>
      </c>
      <c r="BG364" s="7" t="n">
        <v>14983</v>
      </c>
      <c r="BH364" s="7" t="n">
        <v>14777</v>
      </c>
      <c r="BI364" s="7" t="n">
        <v>14268</v>
      </c>
      <c r="BJ364" s="7" t="n">
        <v>14700</v>
      </c>
      <c r="BK364" s="7" t="n">
        <v>14579</v>
      </c>
      <c r="BL364" s="7" t="n">
        <v>13603</v>
      </c>
      <c r="BM364" s="7" t="n">
        <v>14537</v>
      </c>
      <c r="BN364" s="7" t="n">
        <v>14039</v>
      </c>
      <c r="BO364" s="7" t="n">
        <v>13951</v>
      </c>
      <c r="BP364" s="7" t="n">
        <v>13519</v>
      </c>
      <c r="BQ364" s="7" t="n">
        <v>12542</v>
      </c>
      <c r="BR364" s="7" t="n">
        <v>13875</v>
      </c>
      <c r="BS364" s="7" t="n">
        <v>13472</v>
      </c>
      <c r="BT364" s="7" t="n">
        <v>14208</v>
      </c>
      <c r="BU364" s="7" t="n">
        <v>14180</v>
      </c>
      <c r="BV364" s="7" t="n">
        <v>13974</v>
      </c>
      <c r="BW364" s="7" t="n">
        <v>13442</v>
      </c>
      <c r="BX364" s="7" t="n">
        <v>13408</v>
      </c>
      <c r="BY364" s="7" t="n">
        <v>13329</v>
      </c>
      <c r="BZ364" s="7" t="n">
        <v>13285</v>
      </c>
      <c r="CA364" s="7" t="n">
        <v>13523</v>
      </c>
      <c r="CB364" s="7" t="n">
        <v>14201</v>
      </c>
      <c r="CC364" s="7" t="n">
        <v>13673</v>
      </c>
      <c r="CD364" s="7" t="n">
        <v>13476</v>
      </c>
      <c r="CE364" s="7" t="n">
        <v>13076</v>
      </c>
      <c r="CF364" s="7" t="n">
        <v>12981</v>
      </c>
      <c r="CG364" s="7" t="n">
        <v>12608</v>
      </c>
      <c r="CH364" s="7" t="n">
        <v>12757</v>
      </c>
      <c r="CI364" s="7" t="n">
        <v>12589</v>
      </c>
      <c r="CJ364" s="7" t="n">
        <v>12387</v>
      </c>
      <c r="CK364" s="7" t="n">
        <v>12399</v>
      </c>
      <c r="CL364" s="7" t="n">
        <v>12422</v>
      </c>
      <c r="CM364" s="7" t="n">
        <v>12550</v>
      </c>
      <c r="CN364" s="7" t="n">
        <v>12115</v>
      </c>
      <c r="CO364" s="7" t="n">
        <v>12029</v>
      </c>
      <c r="CP364" s="7" t="n">
        <v>11736</v>
      </c>
      <c r="CQ364" s="7" t="n">
        <v>11102</v>
      </c>
      <c r="CR364" s="7" t="n">
        <v>11276</v>
      </c>
      <c r="CS364" s="7" t="n">
        <v>11300</v>
      </c>
      <c r="CT364" s="7" t="n">
        <v>11213</v>
      </c>
      <c r="CU364" s="7" t="n">
        <v>10897</v>
      </c>
      <c r="CV364" s="7" t="n">
        <v>10803</v>
      </c>
      <c r="CW364" s="7" t="n">
        <v>10638</v>
      </c>
      <c r="CX364" s="7" t="n">
        <v>10419</v>
      </c>
      <c r="CY364" s="7" t="n">
        <v>9719</v>
      </c>
      <c r="CZ364" s="7" t="n">
        <v>9722</v>
      </c>
      <c r="DA364" s="7" t="n">
        <v>10251</v>
      </c>
      <c r="DB364" s="7" t="n">
        <v>10477</v>
      </c>
      <c r="DC364" s="7" t="n">
        <v>10437</v>
      </c>
      <c r="DD364" s="7" t="n">
        <v>9705</v>
      </c>
      <c r="DE364" s="7" t="n">
        <v>10007</v>
      </c>
      <c r="DF364" s="7" t="n">
        <v>10640</v>
      </c>
      <c r="DG364" s="7" t="n">
        <v>10594</v>
      </c>
      <c r="DH364" s="7" t="n">
        <v>10810</v>
      </c>
      <c r="DI364" s="7" t="n">
        <v>10681</v>
      </c>
      <c r="DJ364" s="7" t="n">
        <v>10582</v>
      </c>
      <c r="DK364" s="7" t="n">
        <v>10728</v>
      </c>
      <c r="DL364" s="7" t="n">
        <v>10233</v>
      </c>
      <c r="DM364" s="7" t="n">
        <v>10659</v>
      </c>
      <c r="DN364" s="7" t="n">
        <v>10594</v>
      </c>
      <c r="DO364" s="7" t="n">
        <v>10382</v>
      </c>
      <c r="DP364" s="7" t="n">
        <v>10154</v>
      </c>
      <c r="DQ364" s="7" t="n">
        <v>10368</v>
      </c>
      <c r="DR364" s="7" t="n">
        <v>10000</v>
      </c>
    </row>
    <row r="365">
      <c r="A365" s="4" t="inlineStr">
        <is>
          <t>ALLSPRING Index: Russell 1000® Value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row>
    <row r="367">
      <c r="A367" s="4" t="inlineStr">
        <is>
          <t>Line Graph and Table Measure Name</t>
        </is>
      </c>
      <c r="B367" s="4" t="inlineStr">
        <is>
          <t>Russell 1000&amp;lt;sup style="box-sizing: border-box; color: rgb(0, 0, 0); display: inline; flex-wrap: nowrap; font-size: 12px; font-weight: 700; grid-area: auto; line-height: 0px; margin: 0px; overflow: visible; position: relative; text-align: center;"&gt;®&amp;lt;/sup&gt; Value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row>
    <row r="368">
      <c r="A368" s="4" t="inlineStr">
        <is>
          <t>Account Value</t>
        </is>
      </c>
      <c r="B368" s="5" t="n">
        <v>23586</v>
      </c>
      <c r="C368" s="7" t="n">
        <v>22439</v>
      </c>
      <c r="D368" s="7" t="n">
        <v>22652</v>
      </c>
      <c r="E368" s="7" t="n">
        <v>21956</v>
      </c>
      <c r="F368" s="7" t="n">
        <v>22936</v>
      </c>
      <c r="G368" s="7" t="n">
        <v>21844</v>
      </c>
      <c r="H368" s="7" t="n">
        <v>21067</v>
      </c>
      <c r="I368" s="7" t="n">
        <v>21045</v>
      </c>
      <c r="J368" s="7" t="n">
        <v>19940</v>
      </c>
      <c r="K368" s="7" t="n">
        <v>18541</v>
      </c>
      <c r="L368" s="7" t="n">
        <v>19220</v>
      </c>
      <c r="M368" s="7" t="n">
        <v>19991</v>
      </c>
      <c r="N368" s="7" t="n">
        <v>20546</v>
      </c>
      <c r="O368" s="7" t="n">
        <v>19848</v>
      </c>
      <c r="P368" s="7" t="n">
        <v>18611</v>
      </c>
      <c r="Q368" s="7" t="n">
        <v>19358</v>
      </c>
      <c r="R368" s="7" t="n">
        <v>19071</v>
      </c>
      <c r="S368" s="7" t="n">
        <v>19159</v>
      </c>
      <c r="T368" s="7" t="n">
        <v>19859</v>
      </c>
      <c r="U368" s="7" t="n">
        <v>18881</v>
      </c>
      <c r="V368" s="7" t="n">
        <v>19674</v>
      </c>
      <c r="W368" s="7" t="n">
        <v>18517</v>
      </c>
      <c r="X368" s="7" t="n">
        <v>16795</v>
      </c>
      <c r="Y368" s="7" t="n">
        <v>18409</v>
      </c>
      <c r="Z368" s="7" t="n">
        <v>18974</v>
      </c>
      <c r="AA368" s="7" t="n">
        <v>17794</v>
      </c>
      <c r="AB368" s="7" t="n">
        <v>19498</v>
      </c>
      <c r="AC368" s="7" t="n">
        <v>19126</v>
      </c>
      <c r="AD368" s="7" t="n">
        <v>20269</v>
      </c>
      <c r="AE368" s="7" t="n">
        <v>19713</v>
      </c>
      <c r="AF368" s="7" t="n">
        <v>19944</v>
      </c>
      <c r="AG368" s="7" t="n">
        <v>20420</v>
      </c>
      <c r="AH368" s="7" t="n">
        <v>19208</v>
      </c>
      <c r="AI368" s="7" t="n">
        <v>19910</v>
      </c>
      <c r="AJ368" s="7" t="n">
        <v>18948</v>
      </c>
      <c r="AK368" s="7" t="n">
        <v>19631</v>
      </c>
      <c r="AL368" s="7" t="n">
        <v>19249</v>
      </c>
      <c r="AM368" s="7" t="n">
        <v>19097</v>
      </c>
      <c r="AN368" s="7" t="n">
        <v>19318</v>
      </c>
      <c r="AO368" s="7" t="n">
        <v>18877</v>
      </c>
      <c r="AP368" s="7" t="n">
        <v>18151</v>
      </c>
      <c r="AQ368" s="7" t="n">
        <v>17143</v>
      </c>
      <c r="AR368" s="7" t="n">
        <v>16166</v>
      </c>
      <c r="AS368" s="7" t="n">
        <v>16315</v>
      </c>
      <c r="AT368" s="7" t="n">
        <v>15713</v>
      </c>
      <c r="AU368" s="7" t="n">
        <v>13850</v>
      </c>
      <c r="AV368" s="7" t="n">
        <v>14034</v>
      </c>
      <c r="AW368" s="7" t="n">
        <v>14387</v>
      </c>
      <c r="AX368" s="7" t="n">
        <v>13816</v>
      </c>
      <c r="AY368" s="7" t="n">
        <v>13291</v>
      </c>
      <c r="AZ368" s="7" t="n">
        <v>13380</v>
      </c>
      <c r="BA368" s="7" t="n">
        <v>12936</v>
      </c>
      <c r="BB368" s="7" t="n">
        <v>11629</v>
      </c>
      <c r="BC368" s="7" t="n">
        <v>14026</v>
      </c>
      <c r="BD368" s="7" t="n">
        <v>15530</v>
      </c>
      <c r="BE368" s="7" t="n">
        <v>15871</v>
      </c>
      <c r="BF368" s="7" t="n">
        <v>15446</v>
      </c>
      <c r="BG368" s="7" t="n">
        <v>14983</v>
      </c>
      <c r="BH368" s="7" t="n">
        <v>14777</v>
      </c>
      <c r="BI368" s="7" t="n">
        <v>14268</v>
      </c>
      <c r="BJ368" s="7" t="n">
        <v>14700</v>
      </c>
      <c r="BK368" s="7" t="n">
        <v>14579</v>
      </c>
      <c r="BL368" s="7" t="n">
        <v>13603</v>
      </c>
      <c r="BM368" s="7" t="n">
        <v>14537</v>
      </c>
      <c r="BN368" s="7" t="n">
        <v>14039</v>
      </c>
      <c r="BO368" s="7" t="n">
        <v>13951</v>
      </c>
      <c r="BP368" s="7" t="n">
        <v>13519</v>
      </c>
      <c r="BQ368" s="7" t="n">
        <v>12542</v>
      </c>
      <c r="BR368" s="7" t="n">
        <v>13875</v>
      </c>
      <c r="BS368" s="7" t="n">
        <v>13472</v>
      </c>
      <c r="BT368" s="7" t="n">
        <v>14208</v>
      </c>
      <c r="BU368" s="7" t="n">
        <v>14180</v>
      </c>
      <c r="BV368" s="7" t="n">
        <v>13974</v>
      </c>
      <c r="BW368" s="7" t="n">
        <v>13442</v>
      </c>
      <c r="BX368" s="7" t="n">
        <v>13408</v>
      </c>
      <c r="BY368" s="7" t="n">
        <v>13329</v>
      </c>
      <c r="BZ368" s="7" t="n">
        <v>13285</v>
      </c>
      <c r="CA368" s="7" t="n">
        <v>13523</v>
      </c>
      <c r="CB368" s="7" t="n">
        <v>14201</v>
      </c>
      <c r="CC368" s="7" t="n">
        <v>13673</v>
      </c>
      <c r="CD368" s="7" t="n">
        <v>13476</v>
      </c>
      <c r="CE368" s="7" t="n">
        <v>13076</v>
      </c>
      <c r="CF368" s="7" t="n">
        <v>12981</v>
      </c>
      <c r="CG368" s="7" t="n">
        <v>12608</v>
      </c>
      <c r="CH368" s="7" t="n">
        <v>12757</v>
      </c>
      <c r="CI368" s="7" t="n">
        <v>12589</v>
      </c>
      <c r="CJ368" s="7" t="n">
        <v>12387</v>
      </c>
      <c r="CK368" s="7" t="n">
        <v>12399</v>
      </c>
      <c r="CL368" s="7" t="n">
        <v>12422</v>
      </c>
      <c r="CM368" s="7" t="n">
        <v>12550</v>
      </c>
      <c r="CN368" s="7" t="n">
        <v>12115</v>
      </c>
      <c r="CO368" s="7" t="n">
        <v>12029</v>
      </c>
      <c r="CP368" s="7" t="n">
        <v>11736</v>
      </c>
      <c r="CQ368" s="7" t="n">
        <v>11102</v>
      </c>
      <c r="CR368" s="7" t="n">
        <v>11276</v>
      </c>
      <c r="CS368" s="7" t="n">
        <v>11300</v>
      </c>
      <c r="CT368" s="7" t="n">
        <v>11213</v>
      </c>
      <c r="CU368" s="7" t="n">
        <v>10897</v>
      </c>
      <c r="CV368" s="7" t="n">
        <v>10803</v>
      </c>
      <c r="CW368" s="7" t="n">
        <v>10638</v>
      </c>
      <c r="CX368" s="7" t="n">
        <v>10419</v>
      </c>
      <c r="CY368" s="7" t="n">
        <v>9719</v>
      </c>
      <c r="CZ368" s="7" t="n">
        <v>9722</v>
      </c>
      <c r="DA368" s="7" t="n">
        <v>10251</v>
      </c>
      <c r="DB368" s="7" t="n">
        <v>10477</v>
      </c>
      <c r="DC368" s="7" t="n">
        <v>10437</v>
      </c>
      <c r="DD368" s="7" t="n">
        <v>9705</v>
      </c>
      <c r="DE368" s="7" t="n">
        <v>10007</v>
      </c>
      <c r="DF368" s="7" t="n">
        <v>10640</v>
      </c>
      <c r="DG368" s="7" t="n">
        <v>10594</v>
      </c>
      <c r="DH368" s="7" t="n">
        <v>10810</v>
      </c>
      <c r="DI368" s="7" t="n">
        <v>10681</v>
      </c>
      <c r="DJ368" s="7" t="n">
        <v>10582</v>
      </c>
      <c r="DK368" s="7" t="n">
        <v>10728</v>
      </c>
      <c r="DL368" s="7" t="n">
        <v>10233</v>
      </c>
      <c r="DM368" s="7" t="n">
        <v>10659</v>
      </c>
      <c r="DN368" s="7" t="n">
        <v>10594</v>
      </c>
      <c r="DO368" s="7" t="n">
        <v>10382</v>
      </c>
      <c r="DP368" s="7" t="n">
        <v>10154</v>
      </c>
      <c r="DQ368" s="7" t="n">
        <v>10368</v>
      </c>
      <c r="DR368" s="7" t="n">
        <v>10000</v>
      </c>
    </row>
    <row r="369">
      <c r="A369" s="4" t="inlineStr">
        <is>
          <t>ALLSPRING Index: Russell 1000® Value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row>
    <row r="371">
      <c r="A371" s="4" t="inlineStr">
        <is>
          <t>Line Graph and Table Measure Name</t>
        </is>
      </c>
      <c r="B371" s="4" t="inlineStr">
        <is>
          <t>Russell 1000&amp;lt;sup style="box-sizing: border-box; color: rgb(0, 0, 0); display: inline; flex-wrap: nowrap; font-size: 12px; font-weight: 700; grid-area: auto; line-height: 0px; margin: 0px; overflow: visible; position: relative; text-align: center;"&gt;®&amp;lt;/sup&gt; Value Index</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row>
    <row r="372">
      <c r="A372" s="4" t="inlineStr">
        <is>
          <t>Account Value</t>
        </is>
      </c>
      <c r="B372" s="5" t="n">
        <v>23586</v>
      </c>
      <c r="C372" s="5" t="n">
        <v>22439</v>
      </c>
      <c r="D372" s="5" t="n">
        <v>22652</v>
      </c>
      <c r="E372" s="5" t="n">
        <v>21956</v>
      </c>
      <c r="F372" s="5" t="n">
        <v>22936</v>
      </c>
      <c r="G372" s="5" t="n">
        <v>21844</v>
      </c>
      <c r="H372" s="5" t="n">
        <v>21067</v>
      </c>
      <c r="I372" s="5" t="n">
        <v>21045</v>
      </c>
      <c r="J372" s="5" t="n">
        <v>19940</v>
      </c>
      <c r="K372" s="5" t="n">
        <v>18541</v>
      </c>
      <c r="L372" s="5" t="n">
        <v>19220</v>
      </c>
      <c r="M372" s="5" t="n">
        <v>19991</v>
      </c>
      <c r="N372" s="5" t="n">
        <v>20546</v>
      </c>
      <c r="O372" s="5" t="n">
        <v>19848</v>
      </c>
      <c r="P372" s="5" t="n">
        <v>18611</v>
      </c>
      <c r="Q372" s="5" t="n">
        <v>19358</v>
      </c>
      <c r="R372" s="5" t="n">
        <v>19071</v>
      </c>
      <c r="S372" s="5" t="n">
        <v>19159</v>
      </c>
      <c r="T372" s="5" t="n">
        <v>19859</v>
      </c>
      <c r="U372" s="5" t="n">
        <v>18881</v>
      </c>
      <c r="V372" s="5" t="n">
        <v>19674</v>
      </c>
      <c r="W372" s="5" t="n">
        <v>18517</v>
      </c>
      <c r="X372" s="5" t="n">
        <v>16795</v>
      </c>
      <c r="Y372" s="5" t="n">
        <v>18409</v>
      </c>
      <c r="Z372" s="5" t="n">
        <v>18974</v>
      </c>
      <c r="AA372" s="5" t="n">
        <v>17794</v>
      </c>
      <c r="AB372" s="5" t="n">
        <v>19498</v>
      </c>
      <c r="AC372" s="5" t="n">
        <v>19126</v>
      </c>
      <c r="AD372" s="5" t="n">
        <v>20269</v>
      </c>
      <c r="AE372" s="5" t="n">
        <v>19713</v>
      </c>
      <c r="AF372" s="5" t="n">
        <v>19944</v>
      </c>
      <c r="AG372" s="5" t="n">
        <v>20420</v>
      </c>
      <c r="AH372" s="5" t="n">
        <v>19208</v>
      </c>
      <c r="AI372" s="5" t="n">
        <v>19910</v>
      </c>
      <c r="AJ372" s="5" t="n">
        <v>18948</v>
      </c>
      <c r="AK372" s="5" t="n">
        <v>19631</v>
      </c>
      <c r="AL372" s="5" t="n">
        <v>19249</v>
      </c>
      <c r="AM372" s="5" t="n">
        <v>19097</v>
      </c>
      <c r="AN372" s="5" t="n">
        <v>19318</v>
      </c>
      <c r="AO372" s="5" t="n">
        <v>18877</v>
      </c>
      <c r="AP372" s="5" t="n">
        <v>18151</v>
      </c>
      <c r="AQ372" s="5" t="n">
        <v>17143</v>
      </c>
      <c r="AR372" s="5" t="n">
        <v>16166</v>
      </c>
      <c r="AS372" s="5" t="n">
        <v>16315</v>
      </c>
      <c r="AT372" s="5" t="n">
        <v>15713</v>
      </c>
      <c r="AU372" s="5" t="n">
        <v>13850</v>
      </c>
      <c r="AV372" s="5" t="n">
        <v>14034</v>
      </c>
      <c r="AW372" s="5" t="n">
        <v>14387</v>
      </c>
      <c r="AX372" s="5" t="n">
        <v>13816</v>
      </c>
      <c r="AY372" s="5" t="n">
        <v>13291</v>
      </c>
      <c r="AZ372" s="5" t="n">
        <v>13380</v>
      </c>
      <c r="BA372" s="5" t="n">
        <v>12936</v>
      </c>
      <c r="BB372" s="5" t="n">
        <v>11629</v>
      </c>
      <c r="BC372" s="5" t="n">
        <v>14026</v>
      </c>
      <c r="BD372" s="5" t="n">
        <v>15530</v>
      </c>
      <c r="BE372" s="5" t="n">
        <v>15871</v>
      </c>
      <c r="BF372" s="5" t="n">
        <v>15446</v>
      </c>
      <c r="BG372" s="5" t="n">
        <v>14983</v>
      </c>
      <c r="BH372" s="5" t="n">
        <v>14777</v>
      </c>
      <c r="BI372" s="5" t="n">
        <v>14268</v>
      </c>
      <c r="BJ372" s="5" t="n">
        <v>14700</v>
      </c>
      <c r="BK372" s="5" t="n">
        <v>14579</v>
      </c>
      <c r="BL372" s="5" t="n">
        <v>13603</v>
      </c>
      <c r="BM372" s="5" t="n">
        <v>14537</v>
      </c>
      <c r="BN372" s="5" t="n">
        <v>14039</v>
      </c>
      <c r="BO372" s="5" t="n">
        <v>13951</v>
      </c>
      <c r="BP372" s="5" t="n">
        <v>13519</v>
      </c>
      <c r="BQ372" s="5" t="n">
        <v>12542</v>
      </c>
      <c r="BR372" s="5" t="n">
        <v>13875</v>
      </c>
      <c r="BS372" s="5" t="n">
        <v>13472</v>
      </c>
      <c r="BT372" s="5" t="n">
        <v>14208</v>
      </c>
      <c r="BU372" s="5" t="n">
        <v>14180</v>
      </c>
      <c r="BV372" s="5" t="n">
        <v>13974</v>
      </c>
      <c r="BW372" s="5" t="n">
        <v>13442</v>
      </c>
      <c r="BX372" s="5" t="n">
        <v>13408</v>
      </c>
      <c r="BY372" s="5" t="n">
        <v>13329</v>
      </c>
      <c r="BZ372" s="5" t="n">
        <v>13285</v>
      </c>
      <c r="CA372" s="5" t="n">
        <v>13523</v>
      </c>
      <c r="CB372" s="5" t="n">
        <v>14201</v>
      </c>
      <c r="CC372" s="5" t="n">
        <v>13673</v>
      </c>
      <c r="CD372" s="5" t="n">
        <v>13476</v>
      </c>
      <c r="CE372" s="5" t="n">
        <v>13076</v>
      </c>
      <c r="CF372" s="5" t="n">
        <v>12981</v>
      </c>
      <c r="CG372" s="5" t="n">
        <v>12608</v>
      </c>
      <c r="CH372" s="5" t="n">
        <v>12757</v>
      </c>
      <c r="CI372" s="5" t="n">
        <v>12589</v>
      </c>
      <c r="CJ372" s="5" t="n">
        <v>12387</v>
      </c>
      <c r="CK372" s="5" t="n">
        <v>12399</v>
      </c>
      <c r="CL372" s="5" t="n">
        <v>12422</v>
      </c>
      <c r="CM372" s="5" t="n">
        <v>12550</v>
      </c>
      <c r="CN372" s="5" t="n">
        <v>12115</v>
      </c>
      <c r="CO372" s="5" t="n">
        <v>12029</v>
      </c>
      <c r="CP372" s="5" t="n">
        <v>11736</v>
      </c>
      <c r="CQ372" s="5" t="n">
        <v>11102</v>
      </c>
      <c r="CR372" s="5" t="n">
        <v>11276</v>
      </c>
      <c r="CS372" s="5" t="n">
        <v>11300</v>
      </c>
      <c r="CT372" s="5" t="n">
        <v>11213</v>
      </c>
      <c r="CU372" s="5" t="n">
        <v>10897</v>
      </c>
      <c r="CV372" s="5" t="n">
        <v>10803</v>
      </c>
      <c r="CW372" s="5" t="n">
        <v>10638</v>
      </c>
      <c r="CX372" s="5" t="n">
        <v>10419</v>
      </c>
      <c r="CY372" s="5" t="n">
        <v>9719</v>
      </c>
      <c r="CZ372" s="5" t="n">
        <v>9722</v>
      </c>
      <c r="DA372" s="5" t="n">
        <v>10251</v>
      </c>
      <c r="DB372" s="5" t="n">
        <v>10477</v>
      </c>
      <c r="DC372" s="5" t="n">
        <v>10437</v>
      </c>
      <c r="DD372" s="5" t="n">
        <v>9705</v>
      </c>
      <c r="DE372" s="5" t="n">
        <v>10007</v>
      </c>
      <c r="DF372" s="5" t="n">
        <v>10640</v>
      </c>
      <c r="DG372" s="5" t="n">
        <v>10594</v>
      </c>
      <c r="DH372" s="5" t="n">
        <v>10810</v>
      </c>
      <c r="DI372" s="5" t="n">
        <v>10681</v>
      </c>
      <c r="DJ372" s="5" t="n">
        <v>10582</v>
      </c>
      <c r="DK372" s="5" t="n">
        <v>10728</v>
      </c>
      <c r="DL372" s="5" t="n">
        <v>10233</v>
      </c>
      <c r="DM372" s="5" t="n">
        <v>10659</v>
      </c>
      <c r="DN372" s="5" t="n">
        <v>10594</v>
      </c>
      <c r="DO372" s="5" t="n">
        <v>10382</v>
      </c>
      <c r="DP372" s="5" t="n">
        <v>10154</v>
      </c>
      <c r="DQ372" s="5" t="n">
        <v>10368</v>
      </c>
      <c r="DR37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6"/>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00009280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t>
        </is>
      </c>
      <c r="C5" s="4" t="inlineStr">
        <is>
          <t xml:space="preserve"> </t>
        </is>
      </c>
      <c r="D5" s="4" t="inlineStr">
        <is>
          <t xml:space="preserve"> </t>
        </is>
      </c>
    </row>
    <row r="6">
      <c r="A6" s="4" t="inlineStr">
        <is>
          <t>C00016372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R6</t>
        </is>
      </c>
      <c r="C8" s="4" t="inlineStr">
        <is>
          <t xml:space="preserve"> </t>
        </is>
      </c>
      <c r="D8" s="4" t="inlineStr">
        <is>
          <t xml:space="preserve"> </t>
        </is>
      </c>
    </row>
    <row r="9">
      <c r="A9" s="4" t="inlineStr">
        <is>
          <t>C00008947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C</t>
        </is>
      </c>
      <c r="C11" s="4" t="inlineStr">
        <is>
          <t xml:space="preserve"> </t>
        </is>
      </c>
      <c r="D11" s="4" t="inlineStr">
        <is>
          <t xml:space="preserve"> </t>
        </is>
      </c>
    </row>
    <row r="12">
      <c r="A12" s="4" t="inlineStr">
        <is>
          <t>Average Annual Return, Percent</t>
        </is>
      </c>
      <c r="B12" s="6" t="n">
        <v>0.2164</v>
      </c>
      <c r="C12" s="6" t="n">
        <v>0.1428</v>
      </c>
      <c r="D12" s="6" t="n">
        <v>0.1182</v>
      </c>
    </row>
    <row r="13">
      <c r="A13" s="4" t="inlineStr">
        <is>
          <t>C000089477</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Class A with Load</t>
        </is>
      </c>
      <c r="C15" s="4" t="inlineStr">
        <is>
          <t xml:space="preserve"> </t>
        </is>
      </c>
      <c r="D15" s="4" t="inlineStr">
        <is>
          <t xml:space="preserve"> </t>
        </is>
      </c>
    </row>
    <row r="16">
      <c r="A16" s="4" t="inlineStr">
        <is>
          <t>Average Annual Return, Percent</t>
        </is>
      </c>
      <c r="B16" s="6" t="n">
        <v>0.1645</v>
      </c>
      <c r="C16" s="6" t="n">
        <v>0.1379</v>
      </c>
      <c r="D16" s="6" t="n">
        <v>0.1183</v>
      </c>
    </row>
    <row r="17">
      <c r="A17" s="4" t="inlineStr">
        <is>
          <t>C000089479</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Administrator Class</t>
        </is>
      </c>
      <c r="C19" s="4" t="inlineStr">
        <is>
          <t xml:space="preserve"> </t>
        </is>
      </c>
      <c r="D19" s="4" t="inlineStr">
        <is>
          <t xml:space="preserve"> </t>
        </is>
      </c>
    </row>
    <row r="20">
      <c r="A20" s="4" t="inlineStr">
        <is>
          <t>C000019944</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Institutional Class</t>
        </is>
      </c>
      <c r="C22" s="4" t="inlineStr">
        <is>
          <t xml:space="preserve"> </t>
        </is>
      </c>
      <c r="D22" s="4" t="inlineStr">
        <is>
          <t xml:space="preserve"> </t>
        </is>
      </c>
    </row>
    <row r="23">
      <c r="A23" s="4" t="inlineStr">
        <is>
          <t>C000163725</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R6</t>
        </is>
      </c>
      <c r="C25" s="4" t="inlineStr">
        <is>
          <t xml:space="preserve"> </t>
        </is>
      </c>
      <c r="D25" s="4" t="inlineStr">
        <is>
          <t xml:space="preserve"> </t>
        </is>
      </c>
    </row>
    <row r="26">
      <c r="A26" s="4" t="inlineStr">
        <is>
          <t>C000019941</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Line Graph and Table Measure Name</t>
        </is>
      </c>
      <c r="B28" s="4" t="inlineStr">
        <is>
          <t>Class C with Load</t>
        </is>
      </c>
      <c r="C28" s="4" t="inlineStr">
        <is>
          <t xml:space="preserve"> </t>
        </is>
      </c>
      <c r="D28" s="4" t="inlineStr">
        <is>
          <t xml:space="preserve"> </t>
        </is>
      </c>
    </row>
    <row r="29">
      <c r="A29" s="4" t="inlineStr">
        <is>
          <t>Average Annual Return, Percent</t>
        </is>
      </c>
      <c r="B29" s="6" t="n">
        <v>0.2028</v>
      </c>
      <c r="C29" s="6" t="n">
        <v>0.1023</v>
      </c>
      <c r="D29" s="6" t="n">
        <v>0.117</v>
      </c>
    </row>
    <row r="30">
      <c r="A30" s="4" t="inlineStr">
        <is>
          <t>C000019942</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Class A with Load</t>
        </is>
      </c>
      <c r="C32" s="4" t="inlineStr">
        <is>
          <t xml:space="preserve"> </t>
        </is>
      </c>
      <c r="D32" s="4" t="inlineStr">
        <is>
          <t xml:space="preserve"> </t>
        </is>
      </c>
    </row>
    <row r="33">
      <c r="A33" s="4" t="inlineStr">
        <is>
          <t>Average Annual Return, Percent</t>
        </is>
      </c>
      <c r="B33" s="6" t="n">
        <v>0.1515</v>
      </c>
      <c r="C33" s="6" t="n">
        <v>0.09329999999999999</v>
      </c>
      <c r="D33" s="6" t="n">
        <v>0.1149</v>
      </c>
    </row>
    <row r="34">
      <c r="A34" s="4" t="inlineStr">
        <is>
          <t>C000019943</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Line Graph and Table Measure Name</t>
        </is>
      </c>
      <c r="B36" s="4" t="inlineStr">
        <is>
          <t>Administrator Class</t>
        </is>
      </c>
      <c r="C36" s="4" t="inlineStr">
        <is>
          <t xml:space="preserve"> </t>
        </is>
      </c>
      <c r="D36" s="4" t="inlineStr">
        <is>
          <t xml:space="preserve"> </t>
        </is>
      </c>
    </row>
    <row r="37">
      <c r="A37" s="4" t="inlineStr">
        <is>
          <t>C000089284</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Institutional Class</t>
        </is>
      </c>
      <c r="C39" s="4" t="inlineStr">
        <is>
          <t xml:space="preserve"> </t>
        </is>
      </c>
      <c r="D39" s="4" t="inlineStr">
        <is>
          <t xml:space="preserve"> </t>
        </is>
      </c>
    </row>
    <row r="40">
      <c r="A40" s="4" t="inlineStr">
        <is>
          <t>C000163727</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Class R6</t>
        </is>
      </c>
      <c r="C42" s="4" t="inlineStr">
        <is>
          <t xml:space="preserve"> </t>
        </is>
      </c>
      <c r="D42" s="4" t="inlineStr">
        <is>
          <t xml:space="preserve"> </t>
        </is>
      </c>
    </row>
    <row r="43">
      <c r="A43" s="4" t="inlineStr">
        <is>
          <t>C000089282</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C with Load</t>
        </is>
      </c>
      <c r="C45" s="4" t="inlineStr">
        <is>
          <t xml:space="preserve"> </t>
        </is>
      </c>
      <c r="D45" s="4" t="inlineStr">
        <is>
          <t xml:space="preserve"> </t>
        </is>
      </c>
    </row>
    <row r="46">
      <c r="A46" s="4" t="inlineStr">
        <is>
          <t>Average Annual Return, Percent</t>
        </is>
      </c>
      <c r="B46" s="6" t="n">
        <v>0.1928</v>
      </c>
      <c r="C46" s="6" t="n">
        <v>0.1316</v>
      </c>
      <c r="D46" s="6" t="n">
        <v>0.1077</v>
      </c>
    </row>
    <row r="47">
      <c r="A47" s="4" t="inlineStr">
        <is>
          <t>C000089281</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A with Load</t>
        </is>
      </c>
      <c r="C49" s="4" t="inlineStr">
        <is>
          <t xml:space="preserve"> </t>
        </is>
      </c>
      <c r="D49" s="4" t="inlineStr">
        <is>
          <t xml:space="preserve"> </t>
        </is>
      </c>
    </row>
    <row r="50">
      <c r="A50" s="4" t="inlineStr">
        <is>
          <t>Average Annual Return, Percent</t>
        </is>
      </c>
      <c r="B50" s="6" t="n">
        <v>0.1421</v>
      </c>
      <c r="C50" s="6" t="n">
        <v>0.1269</v>
      </c>
      <c r="D50" s="6" t="n">
        <v>0.1079</v>
      </c>
    </row>
    <row r="51">
      <c r="A51" s="4" t="inlineStr">
        <is>
          <t>C000089285</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Administrator Class</t>
        </is>
      </c>
      <c r="C53" s="4" t="inlineStr">
        <is>
          <t xml:space="preserve"> </t>
        </is>
      </c>
      <c r="D53" s="4" t="inlineStr">
        <is>
          <t xml:space="preserve"> </t>
        </is>
      </c>
    </row>
    <row r="54">
      <c r="A54" s="4" t="inlineStr">
        <is>
          <t>C000092779</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Line Graph and Table Measure Name</t>
        </is>
      </c>
      <c r="B56" s="4" t="inlineStr">
        <is>
          <t>Institutional Class</t>
        </is>
      </c>
      <c r="C56" s="4" t="inlineStr">
        <is>
          <t xml:space="preserve"> </t>
        </is>
      </c>
      <c r="D56" s="4" t="inlineStr">
        <is>
          <t xml:space="preserve"> </t>
        </is>
      </c>
    </row>
    <row r="57">
      <c r="A57" s="4" t="inlineStr">
        <is>
          <t>C000120071</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Class R6</t>
        </is>
      </c>
      <c r="C59" s="4" t="inlineStr">
        <is>
          <t xml:space="preserve"> </t>
        </is>
      </c>
      <c r="D59" s="4" t="inlineStr">
        <is>
          <t xml:space="preserve"> </t>
        </is>
      </c>
    </row>
    <row r="60">
      <c r="A60" s="4" t="inlineStr">
        <is>
          <t>C000092781</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Class C with Load</t>
        </is>
      </c>
      <c r="C62" s="4" t="inlineStr">
        <is>
          <t xml:space="preserve"> </t>
        </is>
      </c>
      <c r="D62" s="4" t="inlineStr">
        <is>
          <t xml:space="preserve"> </t>
        </is>
      </c>
    </row>
    <row r="63">
      <c r="A63" s="4" t="inlineStr">
        <is>
          <t>Average Annual Return, Percent</t>
        </is>
      </c>
      <c r="B63" s="6" t="n">
        <v>0.2735</v>
      </c>
      <c r="C63" s="6" t="n">
        <v>0.1241</v>
      </c>
      <c r="D63" s="6" t="n">
        <v>0.1236</v>
      </c>
    </row>
    <row r="64">
      <c r="A64" s="4" t="inlineStr">
        <is>
          <t>C000092780</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Class A with Load</t>
        </is>
      </c>
      <c r="C66" s="4" t="inlineStr">
        <is>
          <t xml:space="preserve"> </t>
        </is>
      </c>
      <c r="D66" s="4" t="inlineStr">
        <is>
          <t xml:space="preserve"> </t>
        </is>
      </c>
    </row>
    <row r="67">
      <c r="A67" s="4" t="inlineStr">
        <is>
          <t>Average Annual Return, Percent</t>
        </is>
      </c>
      <c r="B67" s="6" t="n">
        <v>0.2192</v>
      </c>
      <c r="C67" s="6" t="n">
        <v>0.1195</v>
      </c>
      <c r="D67" s="6" t="n">
        <v>0.1238</v>
      </c>
    </row>
    <row r="68">
      <c r="A68" s="4" t="inlineStr">
        <is>
          <t>C000092782</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Administrator Class</t>
        </is>
      </c>
      <c r="C70" s="4" t="inlineStr">
        <is>
          <t xml:space="preserve"> </t>
        </is>
      </c>
      <c r="D70" s="4" t="inlineStr">
        <is>
          <t xml:space="preserve"> </t>
        </is>
      </c>
    </row>
    <row r="71">
      <c r="A71" s="4" t="inlineStr">
        <is>
          <t>C000064967</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Institutional Class</t>
        </is>
      </c>
      <c r="C73" s="4" t="inlineStr">
        <is>
          <t xml:space="preserve"> </t>
        </is>
      </c>
      <c r="D73" s="4" t="inlineStr">
        <is>
          <t xml:space="preserve"> </t>
        </is>
      </c>
    </row>
    <row r="74">
      <c r="A74" s="4" t="inlineStr">
        <is>
          <t>C000177470</t>
        </is>
      </c>
      <c r="B74" s="4" t="inlineStr">
        <is>
          <t xml:space="preserve"> </t>
        </is>
      </c>
      <c r="C74" s="4" t="inlineStr">
        <is>
          <t xml:space="preserve"> </t>
        </is>
      </c>
      <c r="D74" s="4" t="inlineStr">
        <is>
          <t xml:space="preserve"> </t>
        </is>
      </c>
    </row>
    <row r="75">
      <c r="A75" s="3" t="inlineStr">
        <is>
          <t>Average Annual Return [Line Items]</t>
        </is>
      </c>
      <c r="B75" s="4" t="inlineStr">
        <is>
          <t xml:space="preserve"> </t>
        </is>
      </c>
      <c r="C75" s="4" t="inlineStr">
        <is>
          <t xml:space="preserve"> </t>
        </is>
      </c>
      <c r="D75" s="4" t="inlineStr">
        <is>
          <t xml:space="preserve"> </t>
        </is>
      </c>
    </row>
    <row r="76">
      <c r="A76" s="4" t="inlineStr">
        <is>
          <t>Line Graph and Table Measure Name</t>
        </is>
      </c>
      <c r="B76" s="4" t="inlineStr">
        <is>
          <t>Class R6</t>
        </is>
      </c>
      <c r="C76" s="4" t="inlineStr">
        <is>
          <t xml:space="preserve"> </t>
        </is>
      </c>
      <c r="D76" s="4" t="inlineStr">
        <is>
          <t xml:space="preserve"> </t>
        </is>
      </c>
    </row>
    <row r="77">
      <c r="A77" s="4" t="inlineStr">
        <is>
          <t>C000064966</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Class C with Load</t>
        </is>
      </c>
      <c r="C79" s="4" t="inlineStr">
        <is>
          <t xml:space="preserve"> </t>
        </is>
      </c>
      <c r="D79" s="4" t="inlineStr">
        <is>
          <t xml:space="preserve"> </t>
        </is>
      </c>
    </row>
    <row r="80">
      <c r="A80" s="4" t="inlineStr">
        <is>
          <t>Average Annual Return, Percent</t>
        </is>
      </c>
      <c r="B80" s="6" t="n">
        <v>0.1705</v>
      </c>
      <c r="C80" s="6" t="n">
        <v>0.1114</v>
      </c>
      <c r="D80" s="6" t="n">
        <v>0.08210000000000001</v>
      </c>
    </row>
    <row r="81">
      <c r="A81" s="4" t="inlineStr">
        <is>
          <t>C000064965</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Line Graph and Table Measure Name</t>
        </is>
      </c>
      <c r="B83" s="4" t="inlineStr">
        <is>
          <t>Class A with Load</t>
        </is>
      </c>
      <c r="C83" s="4" t="inlineStr">
        <is>
          <t xml:space="preserve"> </t>
        </is>
      </c>
      <c r="D83" s="4" t="inlineStr">
        <is>
          <t xml:space="preserve"> </t>
        </is>
      </c>
    </row>
    <row r="84">
      <c r="A84" s="4" t="inlineStr">
        <is>
          <t>Average Annual Return, Percent</t>
        </is>
      </c>
      <c r="B84" s="6" t="n">
        <v>0.1212</v>
      </c>
      <c r="C84" s="6" t="n">
        <v>0.1067</v>
      </c>
      <c r="D84" s="6" t="n">
        <v>0.0822</v>
      </c>
    </row>
    <row r="85">
      <c r="A85" s="4" t="inlineStr">
        <is>
          <t>C000019968</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Line Graph and Table Measure Name</t>
        </is>
      </c>
      <c r="B87" s="4" t="inlineStr">
        <is>
          <t>Administrator Class</t>
        </is>
      </c>
      <c r="C87" s="4" t="inlineStr">
        <is>
          <t xml:space="preserve"> </t>
        </is>
      </c>
      <c r="D87" s="4" t="inlineStr">
        <is>
          <t xml:space="preserve"> </t>
        </is>
      </c>
    </row>
    <row r="88">
      <c r="A88" s="4" t="inlineStr">
        <is>
          <t>C000089290</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Institutional Class</t>
        </is>
      </c>
      <c r="C90" s="4" t="inlineStr">
        <is>
          <t xml:space="preserve"> </t>
        </is>
      </c>
      <c r="D90" s="4" t="inlineStr">
        <is>
          <t xml:space="preserve"> </t>
        </is>
      </c>
    </row>
    <row r="91">
      <c r="A91" s="4" t="inlineStr">
        <is>
          <t>C000120086</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Class R6</t>
        </is>
      </c>
      <c r="C93" s="4" t="inlineStr">
        <is>
          <t xml:space="preserve"> </t>
        </is>
      </c>
      <c r="D93" s="4" t="inlineStr">
        <is>
          <t xml:space="preserve"> </t>
        </is>
      </c>
    </row>
    <row r="94">
      <c r="A94" s="4" t="inlineStr">
        <is>
          <t>C000089288</t>
        </is>
      </c>
      <c r="B94" s="4" t="inlineStr">
        <is>
          <t xml:space="preserve"> </t>
        </is>
      </c>
      <c r="C94" s="4" t="inlineStr">
        <is>
          <t xml:space="preserve"> </t>
        </is>
      </c>
      <c r="D94" s="4" t="inlineStr">
        <is>
          <t xml:space="preserve"> </t>
        </is>
      </c>
    </row>
    <row r="95">
      <c r="A95" s="3" t="inlineStr">
        <is>
          <t>Average Annual Return [Line Items]</t>
        </is>
      </c>
      <c r="B95" s="4" t="inlineStr">
        <is>
          <t xml:space="preserve"> </t>
        </is>
      </c>
      <c r="C95" s="4" t="inlineStr">
        <is>
          <t xml:space="preserve"> </t>
        </is>
      </c>
      <c r="D95" s="4" t="inlineStr">
        <is>
          <t xml:space="preserve"> </t>
        </is>
      </c>
    </row>
    <row r="96">
      <c r="A96" s="4" t="inlineStr">
        <is>
          <t>Line Graph and Table Measure Name</t>
        </is>
      </c>
      <c r="B96" s="4" t="inlineStr">
        <is>
          <t>Class C with Load</t>
        </is>
      </c>
      <c r="C96" s="4" t="inlineStr">
        <is>
          <t xml:space="preserve"> </t>
        </is>
      </c>
      <c r="D96" s="4" t="inlineStr">
        <is>
          <t xml:space="preserve"> </t>
        </is>
      </c>
    </row>
    <row r="97">
      <c r="A97" s="4" t="inlineStr">
        <is>
          <t>Average Annual Return, Percent</t>
        </is>
      </c>
      <c r="B97" s="6" t="n">
        <v>0.2473</v>
      </c>
      <c r="C97" s="6" t="n">
        <v>0.1083</v>
      </c>
      <c r="D97" s="6" t="n">
        <v>0.1152</v>
      </c>
    </row>
    <row r="98">
      <c r="A98" s="4" t="inlineStr">
        <is>
          <t>C000089286</t>
        </is>
      </c>
      <c r="B98" s="4" t="inlineStr">
        <is>
          <t xml:space="preserve"> </t>
        </is>
      </c>
      <c r="C98" s="4" t="inlineStr">
        <is>
          <t xml:space="preserve"> </t>
        </is>
      </c>
      <c r="D98" s="4" t="inlineStr">
        <is>
          <t xml:space="preserve"> </t>
        </is>
      </c>
    </row>
    <row r="99">
      <c r="A99" s="3" t="inlineStr">
        <is>
          <t>Average Annual Return [Line Items]</t>
        </is>
      </c>
      <c r="B99" s="4" t="inlineStr">
        <is>
          <t xml:space="preserve"> </t>
        </is>
      </c>
      <c r="C99" s="4" t="inlineStr">
        <is>
          <t xml:space="preserve"> </t>
        </is>
      </c>
      <c r="D99" s="4" t="inlineStr">
        <is>
          <t xml:space="preserve"> </t>
        </is>
      </c>
    </row>
    <row r="100">
      <c r="A100" s="4" t="inlineStr">
        <is>
          <t>Line Graph and Table Measure Name</t>
        </is>
      </c>
      <c r="B100" s="4" t="inlineStr">
        <is>
          <t>Class A with Load</t>
        </is>
      </c>
      <c r="C100" s="4" t="inlineStr">
        <is>
          <t xml:space="preserve"> </t>
        </is>
      </c>
      <c r="D100" s="4" t="inlineStr">
        <is>
          <t xml:space="preserve"> </t>
        </is>
      </c>
    </row>
    <row r="101">
      <c r="A101" s="4" t="inlineStr">
        <is>
          <t>Average Annual Return, Percent</t>
        </is>
      </c>
      <c r="B101" s="6" t="n">
        <v>0.1937</v>
      </c>
      <c r="C101" s="6" t="n">
        <v>0.1034</v>
      </c>
      <c r="D101" s="6" t="n">
        <v>0.1153</v>
      </c>
    </row>
    <row r="102">
      <c r="A102" s="4" t="inlineStr">
        <is>
          <t>C000089291</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Line Graph and Table Measure Name</t>
        </is>
      </c>
      <c r="B104" s="4" t="inlineStr">
        <is>
          <t>Administrator Class</t>
        </is>
      </c>
      <c r="C104" s="4" t="inlineStr">
        <is>
          <t xml:space="preserve"> </t>
        </is>
      </c>
      <c r="D104" s="4" t="inlineStr">
        <is>
          <t xml:space="preserve"> </t>
        </is>
      </c>
    </row>
    <row r="105">
      <c r="A105" s="4" t="inlineStr">
        <is>
          <t>C000120088</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Class R6</t>
        </is>
      </c>
      <c r="C107" s="4" t="inlineStr">
        <is>
          <t xml:space="preserve"> </t>
        </is>
      </c>
      <c r="D107" s="4" t="inlineStr">
        <is>
          <t xml:space="preserve"> </t>
        </is>
      </c>
    </row>
    <row r="108">
      <c r="A108" s="4" t="inlineStr">
        <is>
          <t>C000089437</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Line Graph and Table Measure Name</t>
        </is>
      </c>
      <c r="B110" s="4" t="inlineStr">
        <is>
          <t>Institutional Class</t>
        </is>
      </c>
      <c r="C110" s="4" t="inlineStr">
        <is>
          <t xml:space="preserve"> </t>
        </is>
      </c>
      <c r="D110" s="4" t="inlineStr">
        <is>
          <t xml:space="preserve"> </t>
        </is>
      </c>
    </row>
    <row r="111">
      <c r="A111" s="4" t="inlineStr">
        <is>
          <t>C000089436</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Class C with Load</t>
        </is>
      </c>
      <c r="C113" s="4" t="inlineStr">
        <is>
          <t xml:space="preserve"> </t>
        </is>
      </c>
      <c r="D113" s="4" t="inlineStr">
        <is>
          <t xml:space="preserve"> </t>
        </is>
      </c>
    </row>
    <row r="114">
      <c r="A114" s="4" t="inlineStr">
        <is>
          <t>Average Annual Return, Percent</t>
        </is>
      </c>
      <c r="B114" s="6" t="n">
        <v>0.1816</v>
      </c>
      <c r="C114" s="6" t="n">
        <v>0.0987</v>
      </c>
      <c r="D114" s="6" t="n">
        <v>0.0886</v>
      </c>
    </row>
    <row r="115">
      <c r="A115" s="4" t="inlineStr">
        <is>
          <t>C000089434</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Class A with Load</t>
        </is>
      </c>
      <c r="C117" s="4" t="inlineStr">
        <is>
          <t xml:space="preserve"> </t>
        </is>
      </c>
      <c r="D117" s="4" t="inlineStr">
        <is>
          <t xml:space="preserve"> </t>
        </is>
      </c>
    </row>
    <row r="118">
      <c r="A118" s="4" t="inlineStr">
        <is>
          <t>Average Annual Return, Percent</t>
        </is>
      </c>
      <c r="B118" s="6" t="n">
        <v>0.1315</v>
      </c>
      <c r="C118" s="6" t="n">
        <v>0.0936</v>
      </c>
      <c r="D118" s="6" t="n">
        <v>0.0885</v>
      </c>
    </row>
    <row r="119">
      <c r="A119" s="4" t="inlineStr">
        <is>
          <t>C000092797</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Administrator Class</t>
        </is>
      </c>
      <c r="C121" s="4" t="inlineStr">
        <is>
          <t xml:space="preserve"> </t>
        </is>
      </c>
      <c r="D121" s="4" t="inlineStr">
        <is>
          <t xml:space="preserve"> </t>
        </is>
      </c>
    </row>
    <row r="122">
      <c r="A122" s="4" t="inlineStr">
        <is>
          <t>Without Sales Load [Member] | C000092805</t>
        </is>
      </c>
      <c r="B122" s="4" t="inlineStr">
        <is>
          <t xml:space="preserve"> </t>
        </is>
      </c>
      <c r="C122" s="4" t="inlineStr">
        <is>
          <t xml:space="preserve"> </t>
        </is>
      </c>
      <c r="D122" s="4" t="inlineStr">
        <is>
          <t xml:space="preserve"> </t>
        </is>
      </c>
    </row>
    <row r="123">
      <c r="A123" s="3" t="inlineStr">
        <is>
          <t>Average Annual Return [Line Items]</t>
        </is>
      </c>
      <c r="B123" s="4" t="inlineStr">
        <is>
          <t xml:space="preserve"> </t>
        </is>
      </c>
      <c r="C123" s="4" t="inlineStr">
        <is>
          <t xml:space="preserve"> </t>
        </is>
      </c>
      <c r="D123" s="4" t="inlineStr">
        <is>
          <t xml:space="preserve"> </t>
        </is>
      </c>
    </row>
    <row r="124">
      <c r="A124" s="4" t="inlineStr">
        <is>
          <t>Average Annual Return, Percent</t>
        </is>
      </c>
      <c r="B124" s="6" t="n">
        <v>0.2396</v>
      </c>
      <c r="C124" s="6" t="n">
        <v>0.1556</v>
      </c>
      <c r="D124" s="6" t="n">
        <v>0.1291</v>
      </c>
    </row>
    <row r="125">
      <c r="A125" s="4" t="inlineStr">
        <is>
          <t>Without Sales Load [Member] | C000163729</t>
        </is>
      </c>
      <c r="B125" s="4" t="inlineStr">
        <is>
          <t xml:space="preserve"> </t>
        </is>
      </c>
      <c r="C125" s="4" t="inlineStr">
        <is>
          <t xml:space="preserve"> </t>
        </is>
      </c>
      <c r="D125" s="4" t="inlineStr">
        <is>
          <t xml:space="preserve"> </t>
        </is>
      </c>
    </row>
    <row r="126">
      <c r="A126" s="3" t="inlineStr">
        <is>
          <t>Average Annual Return [Line Items]</t>
        </is>
      </c>
      <c r="B126" s="4" t="inlineStr">
        <is>
          <t xml:space="preserve"> </t>
        </is>
      </c>
      <c r="C126" s="4" t="inlineStr">
        <is>
          <t xml:space="preserve"> </t>
        </is>
      </c>
      <c r="D126" s="4" t="inlineStr">
        <is>
          <t xml:space="preserve"> </t>
        </is>
      </c>
    </row>
    <row r="127">
      <c r="A127" s="4" t="inlineStr">
        <is>
          <t>Average Annual Return, Percent</t>
        </is>
      </c>
      <c r="B127" s="6" t="n">
        <v>0.2408</v>
      </c>
      <c r="C127" s="6" t="n">
        <v>0.1563</v>
      </c>
      <c r="D127" s="6" t="n">
        <v>0.1298</v>
      </c>
    </row>
    <row r="128">
      <c r="A128" s="4" t="inlineStr">
        <is>
          <t>Without Sales Load [Member] | C000089478</t>
        </is>
      </c>
      <c r="B128" s="4" t="inlineStr">
        <is>
          <t xml:space="preserve"> </t>
        </is>
      </c>
      <c r="C128" s="4" t="inlineStr">
        <is>
          <t xml:space="preserve"> </t>
        </is>
      </c>
      <c r="D128" s="4" t="inlineStr">
        <is>
          <t xml:space="preserve"> </t>
        </is>
      </c>
    </row>
    <row r="129">
      <c r="A129" s="3" t="inlineStr">
        <is>
          <t>Average Annual Return [Line Items]</t>
        </is>
      </c>
      <c r="B129" s="4" t="inlineStr">
        <is>
          <t xml:space="preserve"> </t>
        </is>
      </c>
      <c r="C129" s="4" t="inlineStr">
        <is>
          <t xml:space="preserve"> </t>
        </is>
      </c>
      <c r="D129" s="4" t="inlineStr">
        <is>
          <t xml:space="preserve"> </t>
        </is>
      </c>
    </row>
    <row r="130">
      <c r="A130" s="4" t="inlineStr">
        <is>
          <t>Average Annual Return, Percent</t>
        </is>
      </c>
      <c r="B130" s="6" t="n">
        <v>0.2264</v>
      </c>
      <c r="C130" s="6" t="n">
        <v>0.1428</v>
      </c>
      <c r="D130" s="6" t="n">
        <v>0.1182</v>
      </c>
    </row>
    <row r="131">
      <c r="A131" s="4" t="inlineStr">
        <is>
          <t>Without Sales Load [Member] | C000089477</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Average Annual Return, Percent</t>
        </is>
      </c>
      <c r="B133" s="6" t="n">
        <v>0.2354</v>
      </c>
      <c r="C133" s="6" t="n">
        <v>0.1514</v>
      </c>
      <c r="D133" s="6" t="n">
        <v>0.1249</v>
      </c>
    </row>
    <row r="134">
      <c r="A134" s="4" t="inlineStr">
        <is>
          <t>Without Sales Load [Member] | C000089479</t>
        </is>
      </c>
      <c r="B134" s="4" t="inlineStr">
        <is>
          <t xml:space="preserve"> </t>
        </is>
      </c>
      <c r="C134" s="4" t="inlineStr">
        <is>
          <t xml:space="preserve"> </t>
        </is>
      </c>
      <c r="D134" s="4" t="inlineStr">
        <is>
          <t xml:space="preserve"> </t>
        </is>
      </c>
    </row>
    <row r="135">
      <c r="A135" s="3" t="inlineStr">
        <is>
          <t>Average Annual Return [Line Items]</t>
        </is>
      </c>
      <c r="B135" s="4" t="inlineStr">
        <is>
          <t xml:space="preserve"> </t>
        </is>
      </c>
      <c r="C135" s="4" t="inlineStr">
        <is>
          <t xml:space="preserve"> </t>
        </is>
      </c>
      <c r="D135" s="4" t="inlineStr">
        <is>
          <t xml:space="preserve"> </t>
        </is>
      </c>
    </row>
    <row r="136">
      <c r="A136" s="4" t="inlineStr">
        <is>
          <t>Average Annual Return, Percent</t>
        </is>
      </c>
      <c r="B136" s="6" t="n">
        <v>0.2366</v>
      </c>
      <c r="C136" s="6" t="n">
        <v>0.1526</v>
      </c>
      <c r="D136" s="6" t="n">
        <v>0.1262</v>
      </c>
    </row>
    <row r="137">
      <c r="A137" s="4" t="inlineStr">
        <is>
          <t>Without Sales Load [Member] | C000019944</t>
        </is>
      </c>
      <c r="B137" s="4" t="inlineStr">
        <is>
          <t xml:space="preserve"> </t>
        </is>
      </c>
      <c r="C137" s="4" t="inlineStr">
        <is>
          <t xml:space="preserve"> </t>
        </is>
      </c>
      <c r="D137" s="4" t="inlineStr">
        <is>
          <t xml:space="preserve"> </t>
        </is>
      </c>
    </row>
    <row r="138">
      <c r="A138" s="3" t="inlineStr">
        <is>
          <t>Average Annual Return [Line Items]</t>
        </is>
      </c>
      <c r="B138" s="4" t="inlineStr">
        <is>
          <t xml:space="preserve"> </t>
        </is>
      </c>
      <c r="C138" s="4" t="inlineStr">
        <is>
          <t xml:space="preserve"> </t>
        </is>
      </c>
      <c r="D138" s="4" t="inlineStr">
        <is>
          <t xml:space="preserve"> </t>
        </is>
      </c>
    </row>
    <row r="139">
      <c r="A139" s="4" t="inlineStr">
        <is>
          <t>Average Annual Return, Percent</t>
        </is>
      </c>
      <c r="B139" s="6" t="n">
        <v>0.2264</v>
      </c>
      <c r="C139" s="6" t="n">
        <v>0.1105</v>
      </c>
      <c r="D139" s="6" t="n">
        <v>0.126</v>
      </c>
    </row>
    <row r="140">
      <c r="A140" s="4" t="inlineStr">
        <is>
          <t>Without Sales Load [Member] | C000163725</t>
        </is>
      </c>
      <c r="B140" s="4" t="inlineStr">
        <is>
          <t xml:space="preserve"> </t>
        </is>
      </c>
      <c r="C140" s="4" t="inlineStr">
        <is>
          <t xml:space="preserve"> </t>
        </is>
      </c>
      <c r="D140" s="4" t="inlineStr">
        <is>
          <t xml:space="preserve"> </t>
        </is>
      </c>
    </row>
    <row r="141">
      <c r="A141" s="3" t="inlineStr">
        <is>
          <t>Average Annual Return [Line Items]</t>
        </is>
      </c>
      <c r="B141" s="4" t="inlineStr">
        <is>
          <t xml:space="preserve"> </t>
        </is>
      </c>
      <c r="C141" s="4" t="inlineStr">
        <is>
          <t xml:space="preserve"> </t>
        </is>
      </c>
      <c r="D141" s="4" t="inlineStr">
        <is>
          <t xml:space="preserve"> </t>
        </is>
      </c>
    </row>
    <row r="142">
      <c r="A142" s="4" t="inlineStr">
        <is>
          <t>Average Annual Return, Percent</t>
        </is>
      </c>
      <c r="B142" s="6" t="n">
        <v>0.2269</v>
      </c>
      <c r="C142" s="6" t="n">
        <v>0.1111</v>
      </c>
      <c r="D142" s="6" t="n">
        <v>0.1265</v>
      </c>
    </row>
    <row r="143">
      <c r="A143" s="4" t="inlineStr">
        <is>
          <t>Without Sales Load [Member] | C000019941</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Average Annual Return, Percent</t>
        </is>
      </c>
      <c r="B145" s="6" t="n">
        <v>0.2128</v>
      </c>
      <c r="C145" s="6" t="n">
        <v>0.1023</v>
      </c>
      <c r="D145" s="6" t="n">
        <v>0.117</v>
      </c>
    </row>
    <row r="146">
      <c r="A146" s="4" t="inlineStr">
        <is>
          <t>Without Sales Load [Member] | C000019942</t>
        </is>
      </c>
      <c r="B146" s="4" t="inlineStr">
        <is>
          <t xml:space="preserve"> </t>
        </is>
      </c>
      <c r="C146" s="4" t="inlineStr">
        <is>
          <t xml:space="preserve"> </t>
        </is>
      </c>
      <c r="D146" s="4" t="inlineStr">
        <is>
          <t xml:space="preserve"> </t>
        </is>
      </c>
    </row>
    <row r="147">
      <c r="A147" s="3" t="inlineStr">
        <is>
          <t>Average Annual Return [Line Items]</t>
        </is>
      </c>
      <c r="B147" s="4" t="inlineStr">
        <is>
          <t xml:space="preserve"> </t>
        </is>
      </c>
      <c r="C147" s="4" t="inlineStr">
        <is>
          <t xml:space="preserve"> </t>
        </is>
      </c>
      <c r="D147" s="4" t="inlineStr">
        <is>
          <t xml:space="preserve"> </t>
        </is>
      </c>
    </row>
    <row r="148">
      <c r="A148" s="4" t="inlineStr">
        <is>
          <t>Average Annual Return, Percent</t>
        </is>
      </c>
      <c r="B148" s="6" t="n">
        <v>0.2218</v>
      </c>
      <c r="C148" s="6" t="n">
        <v>0.1063</v>
      </c>
      <c r="D148" s="6" t="n">
        <v>0.1216</v>
      </c>
    </row>
    <row r="149">
      <c r="A149" s="4" t="inlineStr">
        <is>
          <t>Without Sales Load [Member] | C000019943</t>
        </is>
      </c>
      <c r="B149" s="4" t="inlineStr">
        <is>
          <t xml:space="preserve"> </t>
        </is>
      </c>
      <c r="C149" s="4" t="inlineStr">
        <is>
          <t xml:space="preserve"> </t>
        </is>
      </c>
      <c r="D149" s="4" t="inlineStr">
        <is>
          <t xml:space="preserve"> </t>
        </is>
      </c>
    </row>
    <row r="150">
      <c r="A150" s="3" t="inlineStr">
        <is>
          <t>Average Annual Return [Line Items]</t>
        </is>
      </c>
      <c r="B150" s="4" t="inlineStr">
        <is>
          <t xml:space="preserve"> </t>
        </is>
      </c>
      <c r="C150" s="4" t="inlineStr">
        <is>
          <t xml:space="preserve"> </t>
        </is>
      </c>
      <c r="D150" s="4" t="inlineStr">
        <is>
          <t xml:space="preserve"> </t>
        </is>
      </c>
    </row>
    <row r="151">
      <c r="A151" s="4" t="inlineStr">
        <is>
          <t>Average Annual Return, Percent</t>
        </is>
      </c>
      <c r="B151" s="6" t="n">
        <v>0.2238</v>
      </c>
      <c r="C151" s="6" t="n">
        <v>0.1082</v>
      </c>
      <c r="D151" s="6" t="n">
        <v>0.1237</v>
      </c>
    </row>
    <row r="152">
      <c r="A152" s="4" t="inlineStr">
        <is>
          <t>Without Sales Load [Member] | C000089284</t>
        </is>
      </c>
      <c r="B152" s="4" t="inlineStr">
        <is>
          <t xml:space="preserve"> </t>
        </is>
      </c>
      <c r="C152" s="4" t="inlineStr">
        <is>
          <t xml:space="preserve"> </t>
        </is>
      </c>
      <c r="D152" s="4" t="inlineStr">
        <is>
          <t xml:space="preserve"> </t>
        </is>
      </c>
    </row>
    <row r="153">
      <c r="A153" s="3" t="inlineStr">
        <is>
          <t>Average Annual Return [Line Items]</t>
        </is>
      </c>
      <c r="B153" s="4" t="inlineStr">
        <is>
          <t xml:space="preserve"> </t>
        </is>
      </c>
      <c r="C153" s="4" t="inlineStr">
        <is>
          <t xml:space="preserve"> </t>
        </is>
      </c>
      <c r="D153" s="4" t="inlineStr">
        <is>
          <t xml:space="preserve"> </t>
        </is>
      </c>
    </row>
    <row r="154">
      <c r="A154" s="4" t="inlineStr">
        <is>
          <t>Average Annual Return, Percent</t>
        </is>
      </c>
      <c r="B154" s="6" t="n">
        <v>0.2159</v>
      </c>
      <c r="C154" s="6" t="n">
        <v>0.1446</v>
      </c>
      <c r="D154" s="6" t="n">
        <v>0.119</v>
      </c>
    </row>
    <row r="155">
      <c r="A155" s="4" t="inlineStr">
        <is>
          <t>Without Sales Load [Member] | C000163727</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Average Annual Return, Percent</t>
        </is>
      </c>
      <c r="B157" s="6" t="n">
        <v>0.2165</v>
      </c>
      <c r="C157" s="6" t="n">
        <v>0.1449</v>
      </c>
      <c r="D157" s="6" t="n">
        <v>0.1225</v>
      </c>
    </row>
    <row r="158">
      <c r="A158" s="4" t="inlineStr">
        <is>
          <t>Without Sales Load [Member] | C000089282</t>
        </is>
      </c>
      <c r="B158" s="4" t="inlineStr">
        <is>
          <t xml:space="preserve"> </t>
        </is>
      </c>
      <c r="C158" s="4" t="inlineStr">
        <is>
          <t xml:space="preserve"> </t>
        </is>
      </c>
      <c r="D158" s="4" t="inlineStr">
        <is>
          <t xml:space="preserve"> </t>
        </is>
      </c>
    </row>
    <row r="159">
      <c r="A159" s="3" t="inlineStr">
        <is>
          <t>Average Annual Return [Line Items]</t>
        </is>
      </c>
      <c r="B159" s="4" t="inlineStr">
        <is>
          <t xml:space="preserve"> </t>
        </is>
      </c>
      <c r="C159" s="4" t="inlineStr">
        <is>
          <t xml:space="preserve"> </t>
        </is>
      </c>
      <c r="D159" s="4" t="inlineStr">
        <is>
          <t xml:space="preserve"> </t>
        </is>
      </c>
    </row>
    <row r="160">
      <c r="A160" s="4" t="inlineStr">
        <is>
          <t>Average Annual Return, Percent</t>
        </is>
      </c>
      <c r="B160" s="6" t="n">
        <v>0.2028</v>
      </c>
      <c r="C160" s="6" t="n">
        <v>0.1316</v>
      </c>
      <c r="D160" s="6" t="n">
        <v>0.1077</v>
      </c>
    </row>
    <row r="161">
      <c r="A161" s="4" t="inlineStr">
        <is>
          <t>Without Sales Load [Member] | C000089281</t>
        </is>
      </c>
      <c r="B161" s="4" t="inlineStr">
        <is>
          <t xml:space="preserve"> </t>
        </is>
      </c>
      <c r="C161" s="4" t="inlineStr">
        <is>
          <t xml:space="preserve"> </t>
        </is>
      </c>
      <c r="D161" s="4" t="inlineStr">
        <is>
          <t xml:space="preserve"> </t>
        </is>
      </c>
    </row>
    <row r="162">
      <c r="A162" s="3" t="inlineStr">
        <is>
          <t>Average Annual Return [Line Items]</t>
        </is>
      </c>
      <c r="B162" s="4" t="inlineStr">
        <is>
          <t xml:space="preserve"> </t>
        </is>
      </c>
      <c r="C162" s="4" t="inlineStr">
        <is>
          <t xml:space="preserve"> </t>
        </is>
      </c>
      <c r="D162" s="4" t="inlineStr">
        <is>
          <t xml:space="preserve"> </t>
        </is>
      </c>
    </row>
    <row r="163">
      <c r="A163" s="4" t="inlineStr">
        <is>
          <t>Average Annual Return, Percent</t>
        </is>
      </c>
      <c r="B163" s="6" t="n">
        <v>0.212</v>
      </c>
      <c r="C163" s="6" t="n">
        <v>0.1403</v>
      </c>
      <c r="D163" s="6" t="n">
        <v>0.1145</v>
      </c>
    </row>
    <row r="164">
      <c r="A164" s="4" t="inlineStr">
        <is>
          <t>Without Sales Load [Member] | C000089285</t>
        </is>
      </c>
      <c r="B164" s="4" t="inlineStr">
        <is>
          <t xml:space="preserve"> </t>
        </is>
      </c>
      <c r="C164" s="4" t="inlineStr">
        <is>
          <t xml:space="preserve"> </t>
        </is>
      </c>
      <c r="D164" s="4" t="inlineStr">
        <is>
          <t xml:space="preserve"> </t>
        </is>
      </c>
    </row>
    <row r="165">
      <c r="A165" s="3" t="inlineStr">
        <is>
          <t>Average Annual Return [Line Items]</t>
        </is>
      </c>
      <c r="B165" s="4" t="inlineStr">
        <is>
          <t xml:space="preserve"> </t>
        </is>
      </c>
      <c r="C165" s="4" t="inlineStr">
        <is>
          <t xml:space="preserve"> </t>
        </is>
      </c>
      <c r="D165" s="4" t="inlineStr">
        <is>
          <t xml:space="preserve"> </t>
        </is>
      </c>
    </row>
    <row r="166">
      <c r="A166" s="4" t="inlineStr">
        <is>
          <t>Average Annual Return, Percent</t>
        </is>
      </c>
      <c r="B166" s="6" t="n">
        <v>0.2129</v>
      </c>
      <c r="C166" s="6" t="n">
        <v>0.1412</v>
      </c>
      <c r="D166" s="6" t="n">
        <v>0.1158</v>
      </c>
    </row>
    <row r="167">
      <c r="A167" s="4" t="inlineStr">
        <is>
          <t>Without Sales Load [Member] | C000092779</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Average Annual Return, Percent</t>
        </is>
      </c>
      <c r="B169" s="6" t="n">
        <v>0.2975</v>
      </c>
      <c r="C169" s="6" t="n">
        <v>0.1362</v>
      </c>
      <c r="D169" s="6" t="n">
        <v>0.1341</v>
      </c>
    </row>
    <row r="170">
      <c r="A170" s="4" t="inlineStr">
        <is>
          <t>Without Sales Load [Member] | C000120071</t>
        </is>
      </c>
      <c r="B170" s="4" t="inlineStr">
        <is>
          <t xml:space="preserve"> </t>
        </is>
      </c>
      <c r="C170" s="4" t="inlineStr">
        <is>
          <t xml:space="preserve"> </t>
        </is>
      </c>
      <c r="D170" s="4" t="inlineStr">
        <is>
          <t xml:space="preserve"> </t>
        </is>
      </c>
    </row>
    <row r="171">
      <c r="A171" s="3" t="inlineStr">
        <is>
          <t>Average Annual Return [Line Items]</t>
        </is>
      </c>
      <c r="B171" s="4" t="inlineStr">
        <is>
          <t xml:space="preserve"> </t>
        </is>
      </c>
      <c r="C171" s="4" t="inlineStr">
        <is>
          <t xml:space="preserve"> </t>
        </is>
      </c>
      <c r="D171" s="4" t="inlineStr">
        <is>
          <t xml:space="preserve"> </t>
        </is>
      </c>
    </row>
    <row r="172">
      <c r="A172" s="4" t="inlineStr">
        <is>
          <t>Average Annual Return, Percent</t>
        </is>
      </c>
      <c r="B172" s="6" t="n">
        <v>0.2987</v>
      </c>
      <c r="C172" s="6" t="n">
        <v>0.1374</v>
      </c>
      <c r="D172" s="6" t="n">
        <v>0.1352</v>
      </c>
    </row>
    <row r="173">
      <c r="A173" s="4" t="inlineStr">
        <is>
          <t>Without Sales Load [Member] | C000092781</t>
        </is>
      </c>
      <c r="B173" s="4" t="inlineStr">
        <is>
          <t xml:space="preserve"> </t>
        </is>
      </c>
      <c r="C173" s="4" t="inlineStr">
        <is>
          <t xml:space="preserve"> </t>
        </is>
      </c>
      <c r="D173" s="4" t="inlineStr">
        <is>
          <t xml:space="preserve"> </t>
        </is>
      </c>
    </row>
    <row r="174">
      <c r="A174" s="3" t="inlineStr">
        <is>
          <t>Average Annual Return [Line Items]</t>
        </is>
      </c>
      <c r="B174" s="4" t="inlineStr">
        <is>
          <t xml:space="preserve"> </t>
        </is>
      </c>
      <c r="C174" s="4" t="inlineStr">
        <is>
          <t xml:space="preserve"> </t>
        </is>
      </c>
      <c r="D174" s="4" t="inlineStr">
        <is>
          <t xml:space="preserve"> </t>
        </is>
      </c>
    </row>
    <row r="175">
      <c r="A175" s="4" t="inlineStr">
        <is>
          <t>Average Annual Return, Percent</t>
        </is>
      </c>
      <c r="B175" s="6" t="n">
        <v>0.2835</v>
      </c>
      <c r="C175" s="6" t="n">
        <v>0.1241</v>
      </c>
      <c r="D175" s="6" t="n">
        <v>0.1236</v>
      </c>
    </row>
    <row r="176">
      <c r="A176" s="4" t="inlineStr">
        <is>
          <t>Without Sales Load [Member] | C000092780</t>
        </is>
      </c>
      <c r="B176" s="4" t="inlineStr">
        <is>
          <t xml:space="preserve"> </t>
        </is>
      </c>
      <c r="C176" s="4" t="inlineStr">
        <is>
          <t xml:space="preserve"> </t>
        </is>
      </c>
      <c r="D176" s="4" t="inlineStr">
        <is>
          <t xml:space="preserve"> </t>
        </is>
      </c>
    </row>
    <row r="177">
      <c r="A177" s="3" t="inlineStr">
        <is>
          <t>Average Annual Return [Line Items]</t>
        </is>
      </c>
      <c r="B177" s="4" t="inlineStr">
        <is>
          <t xml:space="preserve"> </t>
        </is>
      </c>
      <c r="C177" s="4" t="inlineStr">
        <is>
          <t xml:space="preserve"> </t>
        </is>
      </c>
      <c r="D177" s="4" t="inlineStr">
        <is>
          <t xml:space="preserve"> </t>
        </is>
      </c>
    </row>
    <row r="178">
      <c r="A178" s="4" t="inlineStr">
        <is>
          <t>Average Annual Return, Percent</t>
        </is>
      </c>
      <c r="B178" s="6" t="n">
        <v>0.2936</v>
      </c>
      <c r="C178" s="6" t="n">
        <v>0.1328</v>
      </c>
      <c r="D178" s="6" t="n">
        <v>0.1305</v>
      </c>
    </row>
    <row r="179">
      <c r="A179" s="4" t="inlineStr">
        <is>
          <t>Without Sales Load [Member] | C000092782</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Average Annual Return, Percent</t>
        </is>
      </c>
      <c r="B181" s="6" t="n">
        <v>0.2946</v>
      </c>
      <c r="C181" s="6" t="n">
        <v>0.1339</v>
      </c>
      <c r="D181" s="6" t="n">
        <v>0.1317</v>
      </c>
    </row>
    <row r="182">
      <c r="A182" s="4" t="inlineStr">
        <is>
          <t>Without Sales Load [Member] | C000064967</t>
        </is>
      </c>
      <c r="B182" s="4" t="inlineStr">
        <is>
          <t xml:space="preserve"> </t>
        </is>
      </c>
      <c r="C182" s="4" t="inlineStr">
        <is>
          <t xml:space="preserve"> </t>
        </is>
      </c>
      <c r="D182" s="4" t="inlineStr">
        <is>
          <t xml:space="preserve"> </t>
        </is>
      </c>
    </row>
    <row r="183">
      <c r="A183" s="3" t="inlineStr">
        <is>
          <t>Average Annual Return [Line Items]</t>
        </is>
      </c>
      <c r="B183" s="4" t="inlineStr">
        <is>
          <t xml:space="preserve"> </t>
        </is>
      </c>
      <c r="C183" s="4" t="inlineStr">
        <is>
          <t xml:space="preserve"> </t>
        </is>
      </c>
      <c r="D183" s="4" t="inlineStr">
        <is>
          <t xml:space="preserve"> </t>
        </is>
      </c>
    </row>
    <row r="184">
      <c r="A184" s="4" t="inlineStr">
        <is>
          <t>Average Annual Return, Percent</t>
        </is>
      </c>
      <c r="B184" s="6" t="n">
        <v>0.1932</v>
      </c>
      <c r="C184" s="6" t="n">
        <v>0.1234</v>
      </c>
      <c r="D184" s="6" t="n">
        <v>0.0924</v>
      </c>
    </row>
    <row r="185">
      <c r="A185" s="4" t="inlineStr">
        <is>
          <t>Without Sales Load [Member] | C000177470</t>
        </is>
      </c>
      <c r="B185" s="4" t="inlineStr">
        <is>
          <t xml:space="preserve"> </t>
        </is>
      </c>
      <c r="C185" s="4" t="inlineStr">
        <is>
          <t xml:space="preserve"> </t>
        </is>
      </c>
      <c r="D185" s="4" t="inlineStr">
        <is>
          <t xml:space="preserve"> </t>
        </is>
      </c>
    </row>
    <row r="186">
      <c r="A186" s="3" t="inlineStr">
        <is>
          <t>Average Annual Return [Line Items]</t>
        </is>
      </c>
      <c r="B186" s="4" t="inlineStr">
        <is>
          <t xml:space="preserve"> </t>
        </is>
      </c>
      <c r="C186" s="4" t="inlineStr">
        <is>
          <t xml:space="preserve"> </t>
        </is>
      </c>
      <c r="D186" s="4" t="inlineStr">
        <is>
          <t xml:space="preserve"> </t>
        </is>
      </c>
    </row>
    <row r="187">
      <c r="A187" s="4" t="inlineStr">
        <is>
          <t>Average Annual Return, Percent</t>
        </is>
      </c>
      <c r="B187" s="6" t="n">
        <v>0.1948</v>
      </c>
      <c r="C187" s="6" t="n">
        <v>0.1244</v>
      </c>
      <c r="D187" s="6" t="n">
        <v>0.09320000000000001</v>
      </c>
    </row>
    <row r="188">
      <c r="A188" s="4" t="inlineStr">
        <is>
          <t>Without Sales Load [Member] | C000064966</t>
        </is>
      </c>
      <c r="B188" s="4" t="inlineStr">
        <is>
          <t xml:space="preserve"> </t>
        </is>
      </c>
      <c r="C188" s="4" t="inlineStr">
        <is>
          <t xml:space="preserve"> </t>
        </is>
      </c>
      <c r="D188" s="4" t="inlineStr">
        <is>
          <t xml:space="preserve"> </t>
        </is>
      </c>
    </row>
    <row r="189">
      <c r="A189" s="3" t="inlineStr">
        <is>
          <t>Average Annual Return [Line Items]</t>
        </is>
      </c>
      <c r="B189" s="4" t="inlineStr">
        <is>
          <t xml:space="preserve"> </t>
        </is>
      </c>
      <c r="C189" s="4" t="inlineStr">
        <is>
          <t xml:space="preserve"> </t>
        </is>
      </c>
      <c r="D189" s="4" t="inlineStr">
        <is>
          <t xml:space="preserve"> </t>
        </is>
      </c>
    </row>
    <row r="190">
      <c r="A190" s="4" t="inlineStr">
        <is>
          <t>Average Annual Return, Percent</t>
        </is>
      </c>
      <c r="B190" s="6" t="n">
        <v>0.1805</v>
      </c>
      <c r="C190" s="6" t="n">
        <v>0.1114</v>
      </c>
      <c r="D190" s="6" t="n">
        <v>0.08210000000000001</v>
      </c>
    </row>
    <row r="191">
      <c r="A191" s="4" t="inlineStr">
        <is>
          <t>Without Sales Load [Member] | C000064965</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Average Annual Return, Percent</t>
        </is>
      </c>
      <c r="B193" s="6" t="n">
        <v>0.1898</v>
      </c>
      <c r="C193" s="6" t="n">
        <v>0.1199</v>
      </c>
      <c r="D193" s="6" t="n">
        <v>0.0886</v>
      </c>
    </row>
    <row r="194">
      <c r="A194" s="4" t="inlineStr">
        <is>
          <t>Without Sales Load [Member] | C000019968</t>
        </is>
      </c>
      <c r="B194" s="4" t="inlineStr">
        <is>
          <t xml:space="preserve"> </t>
        </is>
      </c>
      <c r="C194" s="4" t="inlineStr">
        <is>
          <t xml:space="preserve"> </t>
        </is>
      </c>
      <c r="D194" s="4" t="inlineStr">
        <is>
          <t xml:space="preserve"> </t>
        </is>
      </c>
    </row>
    <row r="195">
      <c r="A195" s="3" t="inlineStr">
        <is>
          <t>Average Annual Return [Line Items]</t>
        </is>
      </c>
      <c r="B195" s="4" t="inlineStr">
        <is>
          <t xml:space="preserve"> </t>
        </is>
      </c>
      <c r="C195" s="4" t="inlineStr">
        <is>
          <t xml:space="preserve"> </t>
        </is>
      </c>
      <c r="D195" s="4" t="inlineStr">
        <is>
          <t xml:space="preserve"> </t>
        </is>
      </c>
    </row>
    <row r="196">
      <c r="A196" s="4" t="inlineStr">
        <is>
          <t>Average Annual Return, Percent</t>
        </is>
      </c>
      <c r="B196" s="6" t="n">
        <v>0.1898</v>
      </c>
      <c r="C196" s="6" t="n">
        <v>0.1204</v>
      </c>
      <c r="D196" s="6" t="n">
        <v>0.0897</v>
      </c>
    </row>
    <row r="197">
      <c r="A197" s="4" t="inlineStr">
        <is>
          <t>Without Sales Load [Member] | C000089290</t>
        </is>
      </c>
      <c r="B197" s="4" t="inlineStr">
        <is>
          <t xml:space="preserve"> </t>
        </is>
      </c>
      <c r="C197" s="4" t="inlineStr">
        <is>
          <t xml:space="preserve"> </t>
        </is>
      </c>
      <c r="D197" s="4" t="inlineStr">
        <is>
          <t xml:space="preserve"> </t>
        </is>
      </c>
    </row>
    <row r="198">
      <c r="A198" s="3" t="inlineStr">
        <is>
          <t>Average Annual Return [Line Items]</t>
        </is>
      </c>
      <c r="B198" s="4" t="inlineStr">
        <is>
          <t xml:space="preserve"> </t>
        </is>
      </c>
      <c r="C198" s="4" t="inlineStr">
        <is>
          <t xml:space="preserve"> </t>
        </is>
      </c>
      <c r="D198" s="4" t="inlineStr">
        <is>
          <t xml:space="preserve"> </t>
        </is>
      </c>
    </row>
    <row r="199">
      <c r="A199" s="4" t="inlineStr">
        <is>
          <t>Average Annual Return, Percent</t>
        </is>
      </c>
      <c r="B199" s="6" t="n">
        <v>0.2724</v>
      </c>
      <c r="C199" s="6" t="n">
        <v>0.121</v>
      </c>
      <c r="D199" s="6" t="n">
        <v>0.1265</v>
      </c>
    </row>
    <row r="200">
      <c r="A200" s="4" t="inlineStr">
        <is>
          <t>Without Sales Load [Member] | C000120086</t>
        </is>
      </c>
      <c r="B200" s="4" t="inlineStr">
        <is>
          <t xml:space="preserve"> </t>
        </is>
      </c>
      <c r="C200" s="4" t="inlineStr">
        <is>
          <t xml:space="preserve"> </t>
        </is>
      </c>
      <c r="D200" s="4" t="inlineStr">
        <is>
          <t xml:space="preserve"> </t>
        </is>
      </c>
    </row>
    <row r="201">
      <c r="A201" s="3" t="inlineStr">
        <is>
          <t>Average Annual Return [Line Items]</t>
        </is>
      </c>
      <c r="B201" s="4" t="inlineStr">
        <is>
          <t xml:space="preserve"> </t>
        </is>
      </c>
      <c r="C201" s="4" t="inlineStr">
        <is>
          <t xml:space="preserve"> </t>
        </is>
      </c>
      <c r="D201" s="4" t="inlineStr">
        <is>
          <t xml:space="preserve"> </t>
        </is>
      </c>
    </row>
    <row r="202">
      <c r="A202" s="4" t="inlineStr">
        <is>
          <t>Average Annual Return, Percent</t>
        </is>
      </c>
      <c r="B202" s="6" t="n">
        <v>0.2729</v>
      </c>
      <c r="C202" s="6" t="n">
        <v>0.1215</v>
      </c>
      <c r="D202" s="6" t="n">
        <v>0.127</v>
      </c>
    </row>
    <row r="203">
      <c r="A203" s="4" t="inlineStr">
        <is>
          <t>Without Sales Load [Member] | C000089288</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Average Annual Return, Percent</t>
        </is>
      </c>
      <c r="B205" s="6" t="n">
        <v>0.2572</v>
      </c>
      <c r="C205" s="6" t="n">
        <v>0.1083</v>
      </c>
      <c r="D205" s="6" t="n">
        <v>0.1152</v>
      </c>
    </row>
    <row r="206">
      <c r="A206" s="4" t="inlineStr">
        <is>
          <t>Without Sales Load [Member] | C000089286</t>
        </is>
      </c>
      <c r="B206" s="4" t="inlineStr">
        <is>
          <t xml:space="preserve"> </t>
        </is>
      </c>
      <c r="C206" s="4" t="inlineStr">
        <is>
          <t xml:space="preserve"> </t>
        </is>
      </c>
      <c r="D206" s="4" t="inlineStr">
        <is>
          <t xml:space="preserve"> </t>
        </is>
      </c>
    </row>
    <row r="207">
      <c r="A207" s="3" t="inlineStr">
        <is>
          <t>Average Annual Return [Line Items]</t>
        </is>
      </c>
      <c r="B207" s="4" t="inlineStr">
        <is>
          <t xml:space="preserve"> </t>
        </is>
      </c>
      <c r="C207" s="4" t="inlineStr">
        <is>
          <t xml:space="preserve"> </t>
        </is>
      </c>
      <c r="D207" s="4" t="inlineStr">
        <is>
          <t xml:space="preserve"> </t>
        </is>
      </c>
    </row>
    <row r="208">
      <c r="A208" s="4" t="inlineStr">
        <is>
          <t>Average Annual Return, Percent</t>
        </is>
      </c>
      <c r="B208" s="6" t="n">
        <v>0.267</v>
      </c>
      <c r="C208" s="6" t="n">
        <v>0.1166</v>
      </c>
      <c r="D208" s="6" t="n">
        <v>0.122</v>
      </c>
    </row>
    <row r="209">
      <c r="A209" s="4" t="inlineStr">
        <is>
          <t>Without Sales Load [Member] | C000089291</t>
        </is>
      </c>
      <c r="B209" s="4" t="inlineStr">
        <is>
          <t xml:space="preserve"> </t>
        </is>
      </c>
      <c r="C209" s="4" t="inlineStr">
        <is>
          <t xml:space="preserve"> </t>
        </is>
      </c>
      <c r="D209" s="4" t="inlineStr">
        <is>
          <t xml:space="preserve"> </t>
        </is>
      </c>
    </row>
    <row r="210">
      <c r="A210" s="3" t="inlineStr">
        <is>
          <t>Average Annual Return [Line Items]</t>
        </is>
      </c>
      <c r="B210" s="4" t="inlineStr">
        <is>
          <t xml:space="preserve"> </t>
        </is>
      </c>
      <c r="C210" s="4" t="inlineStr">
        <is>
          <t xml:space="preserve"> </t>
        </is>
      </c>
      <c r="D210" s="4" t="inlineStr">
        <is>
          <t xml:space="preserve"> </t>
        </is>
      </c>
    </row>
    <row r="211">
      <c r="A211" s="4" t="inlineStr">
        <is>
          <t>Average Annual Return, Percent</t>
        </is>
      </c>
      <c r="B211" s="6" t="n">
        <v>0.2683</v>
      </c>
      <c r="C211" s="6" t="n">
        <v>0.1176</v>
      </c>
      <c r="D211" s="6" t="n">
        <v>0.1232</v>
      </c>
    </row>
    <row r="212">
      <c r="A212" s="4" t="inlineStr">
        <is>
          <t>Without Sales Load [Member] | C000120088</t>
        </is>
      </c>
      <c r="B212" s="4" t="inlineStr">
        <is>
          <t xml:space="preserve"> </t>
        </is>
      </c>
      <c r="C212" s="4" t="inlineStr">
        <is>
          <t xml:space="preserve"> </t>
        </is>
      </c>
      <c r="D212" s="4" t="inlineStr">
        <is>
          <t xml:space="preserve"> </t>
        </is>
      </c>
    </row>
    <row r="213">
      <c r="A213" s="3" t="inlineStr">
        <is>
          <t>Average Annual Return [Line Items]</t>
        </is>
      </c>
      <c r="B213" s="4" t="inlineStr">
        <is>
          <t xml:space="preserve"> </t>
        </is>
      </c>
      <c r="C213" s="4" t="inlineStr">
        <is>
          <t xml:space="preserve"> </t>
        </is>
      </c>
      <c r="D213" s="4" t="inlineStr">
        <is>
          <t xml:space="preserve"> </t>
        </is>
      </c>
    </row>
    <row r="214">
      <c r="A214" s="4" t="inlineStr">
        <is>
          <t>Average Annual Return, Percent</t>
        </is>
      </c>
      <c r="B214" s="6" t="n">
        <v>0.206</v>
      </c>
      <c r="C214" s="6" t="n">
        <v>0.1113</v>
      </c>
      <c r="D214" s="6" t="n">
        <v>0.1007</v>
      </c>
    </row>
    <row r="215">
      <c r="A215" s="4" t="inlineStr">
        <is>
          <t>Without Sales Load [Member] | C000089437</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Average Annual Return, Percent</t>
        </is>
      </c>
      <c r="B217" s="6" t="n">
        <v>0.2046</v>
      </c>
      <c r="C217" s="6" t="n">
        <v>0.1109</v>
      </c>
      <c r="D217" s="6" t="n">
        <v>0.0993</v>
      </c>
    </row>
    <row r="218">
      <c r="A218" s="4" t="inlineStr">
        <is>
          <t>Without Sales Load [Member] | C000089436</t>
        </is>
      </c>
      <c r="B218" s="4" t="inlineStr">
        <is>
          <t xml:space="preserve"> </t>
        </is>
      </c>
      <c r="C218" s="4" t="inlineStr">
        <is>
          <t xml:space="preserve"> </t>
        </is>
      </c>
      <c r="D218" s="4" t="inlineStr">
        <is>
          <t xml:space="preserve"> </t>
        </is>
      </c>
    </row>
    <row r="219">
      <c r="A219" s="3" t="inlineStr">
        <is>
          <t>Average Annual Return [Line Items]</t>
        </is>
      </c>
      <c r="B219" s="4" t="inlineStr">
        <is>
          <t xml:space="preserve"> </t>
        </is>
      </c>
      <c r="C219" s="4" t="inlineStr">
        <is>
          <t xml:space="preserve"> </t>
        </is>
      </c>
      <c r="D219" s="4" t="inlineStr">
        <is>
          <t xml:space="preserve"> </t>
        </is>
      </c>
    </row>
    <row r="220">
      <c r="A220" s="4" t="inlineStr">
        <is>
          <t>Average Annual Return, Percent</t>
        </is>
      </c>
      <c r="B220" s="6" t="n">
        <v>0.1916</v>
      </c>
      <c r="C220" s="6" t="n">
        <v>0.0987</v>
      </c>
      <c r="D220" s="6" t="n">
        <v>0.0886</v>
      </c>
    </row>
    <row r="221">
      <c r="A221" s="4" t="inlineStr">
        <is>
          <t>Without Sales Load [Member] | C000089434</t>
        </is>
      </c>
      <c r="B221" s="4" t="inlineStr">
        <is>
          <t xml:space="preserve"> </t>
        </is>
      </c>
      <c r="C221" s="4" t="inlineStr">
        <is>
          <t xml:space="preserve"> </t>
        </is>
      </c>
      <c r="D221" s="4" t="inlineStr">
        <is>
          <t xml:space="preserve"> </t>
        </is>
      </c>
    </row>
    <row r="222">
      <c r="A222" s="3" t="inlineStr">
        <is>
          <t>Average Annual Return [Line Items]</t>
        </is>
      </c>
      <c r="B222" s="4" t="inlineStr">
        <is>
          <t xml:space="preserve"> </t>
        </is>
      </c>
      <c r="C222" s="4" t="inlineStr">
        <is>
          <t xml:space="preserve"> </t>
        </is>
      </c>
      <c r="D222" s="4" t="inlineStr">
        <is>
          <t xml:space="preserve"> </t>
        </is>
      </c>
    </row>
    <row r="223">
      <c r="A223" s="4" t="inlineStr">
        <is>
          <t>Average Annual Return, Percent</t>
        </is>
      </c>
      <c r="B223" s="6" t="n">
        <v>0.2005</v>
      </c>
      <c r="C223" s="6" t="n">
        <v>0.1066</v>
      </c>
      <c r="D223" s="6" t="n">
        <v>0.0949</v>
      </c>
    </row>
    <row r="224">
      <c r="A224" s="4" t="inlineStr">
        <is>
          <t>Without Sales Load [Member] | C000092797</t>
        </is>
      </c>
      <c r="B224" s="4" t="inlineStr">
        <is>
          <t xml:space="preserve"> </t>
        </is>
      </c>
      <c r="C224" s="4" t="inlineStr">
        <is>
          <t xml:space="preserve"> </t>
        </is>
      </c>
      <c r="D224" s="4" t="inlineStr">
        <is>
          <t xml:space="preserve"> </t>
        </is>
      </c>
    </row>
    <row r="225">
      <c r="A225" s="3" t="inlineStr">
        <is>
          <t>Average Annual Return [Line Items]</t>
        </is>
      </c>
      <c r="B225" s="4" t="inlineStr">
        <is>
          <t xml:space="preserve"> </t>
        </is>
      </c>
      <c r="C225" s="4" t="inlineStr">
        <is>
          <t xml:space="preserve"> </t>
        </is>
      </c>
      <c r="D225" s="4" t="inlineStr">
        <is>
          <t xml:space="preserve"> </t>
        </is>
      </c>
    </row>
    <row r="226">
      <c r="A226" s="4" t="inlineStr">
        <is>
          <t>Average Annual Return, Percent</t>
        </is>
      </c>
      <c r="B226" s="6" t="n">
        <v>0.2031</v>
      </c>
      <c r="C226" s="6" t="n">
        <v>0.1085</v>
      </c>
      <c r="D226" s="6" t="n">
        <v>0.0968</v>
      </c>
    </row>
    <row r="227">
      <c r="A227" s="4" t="inlineStr">
        <is>
          <t>ALLSPRING Index: S&amp;P 500 Index</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S&amp;amp;P 500 Index</t>
        </is>
      </c>
      <c r="C229" s="4" t="inlineStr">
        <is>
          <t xml:space="preserve"> </t>
        </is>
      </c>
      <c r="D229" s="4" t="inlineStr">
        <is>
          <t xml:space="preserve"> </t>
        </is>
      </c>
    </row>
    <row r="230">
      <c r="A230" s="4" t="inlineStr">
        <is>
          <t>Average Annual Return, Percent</t>
        </is>
      </c>
      <c r="B230" s="6" t="n">
        <v>0.2215</v>
      </c>
      <c r="C230" s="8" t="n">
        <v>0.15</v>
      </c>
      <c r="D230" s="6" t="n">
        <v>0.1315</v>
      </c>
    </row>
    <row r="231">
      <c r="A231" s="4" t="inlineStr">
        <is>
          <t>ALLSPRING Index: S&amp;P 500 Index</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S&amp;amp;P 500 Index</t>
        </is>
      </c>
      <c r="C233" s="4" t="inlineStr">
        <is>
          <t xml:space="preserve"> </t>
        </is>
      </c>
      <c r="D233" s="4" t="inlineStr">
        <is>
          <t xml:space="preserve"> </t>
        </is>
      </c>
    </row>
    <row r="234">
      <c r="A234" s="4" t="inlineStr">
        <is>
          <t>Average Annual Return, Percent</t>
        </is>
      </c>
      <c r="B234" s="6" t="n">
        <v>0.2215</v>
      </c>
      <c r="C234" s="8" t="n">
        <v>0.15</v>
      </c>
      <c r="D234" s="6" t="n">
        <v>0.1315</v>
      </c>
    </row>
    <row r="235">
      <c r="A235" s="4" t="inlineStr">
        <is>
          <t>ALLSPRING Index: S&amp;P 500 Index</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S&amp;amp;P 500 Index</t>
        </is>
      </c>
      <c r="C237" s="4" t="inlineStr">
        <is>
          <t xml:space="preserve"> </t>
        </is>
      </c>
      <c r="D237" s="4" t="inlineStr">
        <is>
          <t xml:space="preserve"> </t>
        </is>
      </c>
    </row>
    <row r="238">
      <c r="A238" s="4" t="inlineStr">
        <is>
          <t>Average Annual Return, Percent</t>
        </is>
      </c>
      <c r="B238" s="6" t="n">
        <v>0.2215</v>
      </c>
      <c r="C238" s="8" t="n">
        <v>0.15</v>
      </c>
      <c r="D238" s="6" t="n">
        <v>0.1315</v>
      </c>
    </row>
    <row r="239">
      <c r="A239" s="4" t="inlineStr">
        <is>
          <t>ALLSPRING Index: S&amp;P 500 Index</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S&amp;amp;P 500 Index</t>
        </is>
      </c>
      <c r="C241" s="4" t="inlineStr">
        <is>
          <t xml:space="preserve"> </t>
        </is>
      </c>
      <c r="D241" s="4" t="inlineStr">
        <is>
          <t xml:space="preserve"> </t>
        </is>
      </c>
    </row>
    <row r="242">
      <c r="A242" s="4" t="inlineStr">
        <is>
          <t>Average Annual Return, Percent</t>
        </is>
      </c>
      <c r="B242" s="6" t="n">
        <v>0.2215</v>
      </c>
      <c r="C242" s="8" t="n">
        <v>0.15</v>
      </c>
      <c r="D242" s="6" t="n">
        <v>0.1315</v>
      </c>
    </row>
    <row r="243">
      <c r="A243" s="4" t="inlineStr">
        <is>
          <t>ALLSPRING Index: S&amp;P 500 Index</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S&amp;amp;P 500 Index</t>
        </is>
      </c>
      <c r="C245" s="4" t="inlineStr">
        <is>
          <t xml:space="preserve"> </t>
        </is>
      </c>
      <c r="D245" s="4" t="inlineStr">
        <is>
          <t xml:space="preserve"> </t>
        </is>
      </c>
    </row>
    <row r="246">
      <c r="A246" s="4" t="inlineStr">
        <is>
          <t>Average Annual Return, Percent</t>
        </is>
      </c>
      <c r="B246" s="6" t="n">
        <v>0.2215</v>
      </c>
      <c r="C246" s="8" t="n">
        <v>0.15</v>
      </c>
      <c r="D246" s="6" t="n">
        <v>0.1315</v>
      </c>
    </row>
    <row r="247">
      <c r="A247" s="4" t="inlineStr">
        <is>
          <t>ALLSPRING Index: Russell 3000® Index</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Russell 3000&amp;lt;sup style="box-sizing: border-box; color: rgb(0, 0, 0); display: inline; flex-wrap: nowrap; font-size: 12px; font-weight: 700; grid-area: auto; line-height: 0px; margin: 0px; overflow: visible; position: relative; text-align: center;"&gt;®&amp;lt;/sup&gt; Index</t>
        </is>
      </c>
      <c r="C249" s="4" t="inlineStr">
        <is>
          <t xml:space="preserve"> </t>
        </is>
      </c>
      <c r="D249" s="4" t="inlineStr">
        <is>
          <t xml:space="preserve"> </t>
        </is>
      </c>
    </row>
    <row r="250">
      <c r="A250" s="4" t="inlineStr">
        <is>
          <t>Average Annual Return, Percent</t>
        </is>
      </c>
      <c r="B250" s="6" t="n">
        <v>0.2107</v>
      </c>
      <c r="C250" s="6" t="n">
        <v>0.1423</v>
      </c>
      <c r="D250" s="6" t="n">
        <v>0.1258</v>
      </c>
    </row>
    <row r="251">
      <c r="A251" s="4" t="inlineStr">
        <is>
          <t>ALLSPRING Index: Russell 3000® Index</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Russell 3000&amp;lt;sup style="box-sizing: border-box; color: rgb(0, 0, 0); display: inline; flex-wrap: nowrap; font-size: 12px; font-weight: 700; grid-area: auto; line-height: 0px; margin: 0px; overflow: visible; position: relative; text-align: center;"&gt;®&amp;lt;/sup&gt; Index</t>
        </is>
      </c>
      <c r="C253" s="4" t="inlineStr">
        <is>
          <t xml:space="preserve"> </t>
        </is>
      </c>
      <c r="D253" s="4" t="inlineStr">
        <is>
          <t xml:space="preserve"> </t>
        </is>
      </c>
    </row>
    <row r="254">
      <c r="A254" s="4" t="inlineStr">
        <is>
          <t>Average Annual Return, Percent</t>
        </is>
      </c>
      <c r="B254" s="6" t="n">
        <v>0.2107</v>
      </c>
      <c r="C254" s="6" t="n">
        <v>0.1423</v>
      </c>
      <c r="D254" s="6" t="n">
        <v>0.1258</v>
      </c>
    </row>
    <row r="255">
      <c r="A255" s="4" t="inlineStr">
        <is>
          <t>ALLSPRING Index: Russell 3000® Index</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Russell 3000&amp;lt;sup style="box-sizing: border-box; color: rgb(0, 0, 0); display: inline; flex-wrap: nowrap; font-size: 12px; font-weight: 700; grid-area: auto; line-height: 0px; margin: 0px; overflow: visible; position: relative; text-align: center;"&gt;®&amp;lt;/sup&gt; Index</t>
        </is>
      </c>
      <c r="C257" s="4" t="inlineStr">
        <is>
          <t xml:space="preserve"> </t>
        </is>
      </c>
      <c r="D257" s="4" t="inlineStr">
        <is>
          <t xml:space="preserve"> </t>
        </is>
      </c>
    </row>
    <row r="258">
      <c r="A258" s="4" t="inlineStr">
        <is>
          <t>Average Annual Return, Percent</t>
        </is>
      </c>
      <c r="B258" s="6" t="n">
        <v>0.2107</v>
      </c>
      <c r="C258" s="6" t="n">
        <v>0.1423</v>
      </c>
      <c r="D258" s="6" t="n">
        <v>0.1258</v>
      </c>
    </row>
    <row r="259">
      <c r="A259" s="4" t="inlineStr">
        <is>
          <t>ALLSPRING Index: Russell 3000® Index</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Russell 3000&amp;lt;sup style="box-sizing: border-box; color: rgb(0, 0, 0); display: inline; flex-wrap: nowrap; font-size: 12px; font-weight: 700; grid-area: auto; line-height: 0px; margin: 0px; overflow: visible; position: relative; text-align: center;"&gt;®&amp;lt;/sup&gt; Index</t>
        </is>
      </c>
      <c r="C261" s="4" t="inlineStr">
        <is>
          <t xml:space="preserve"> </t>
        </is>
      </c>
      <c r="D261" s="4" t="inlineStr">
        <is>
          <t xml:space="preserve"> </t>
        </is>
      </c>
    </row>
    <row r="262">
      <c r="A262" s="4" t="inlineStr">
        <is>
          <t>Average Annual Return, Percent</t>
        </is>
      </c>
      <c r="B262" s="6" t="n">
        <v>0.2107</v>
      </c>
      <c r="C262" s="6" t="n">
        <v>0.1423</v>
      </c>
      <c r="D262" s="6" t="n">
        <v>0.1258</v>
      </c>
    </row>
    <row r="263">
      <c r="A263" s="4" t="inlineStr">
        <is>
          <t>ALLSPRING Index: Russell 3000® Index</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Russell 3000&amp;lt;sup style="box-sizing: border-box; color: rgb(0, 0, 0); display: inline; flex-wrap: nowrap; font-size: 12px; font-weight: 700; grid-area: auto; line-height: 0px; margin: 0px; overflow: visible; position: relative; text-align: center;"&gt;®&amp;lt;/sup&gt; Index</t>
        </is>
      </c>
      <c r="C265" s="4" t="inlineStr">
        <is>
          <t xml:space="preserve"> </t>
        </is>
      </c>
      <c r="D265" s="4" t="inlineStr">
        <is>
          <t xml:space="preserve"> </t>
        </is>
      </c>
    </row>
    <row r="266">
      <c r="A266" s="4" t="inlineStr">
        <is>
          <t>Average Annual Return, Percent</t>
        </is>
      </c>
      <c r="B266" s="6" t="n">
        <v>0.2107</v>
      </c>
      <c r="C266" s="6" t="n">
        <v>0.1423</v>
      </c>
      <c r="D266" s="6" t="n">
        <v>0.1258</v>
      </c>
    </row>
    <row r="267">
      <c r="A267" s="4" t="inlineStr">
        <is>
          <t>ALLSPRING Index: S&amp;P 500 Index</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S&amp;amp;P 500 Index</t>
        </is>
      </c>
      <c r="C269" s="4" t="inlineStr">
        <is>
          <t xml:space="preserve"> </t>
        </is>
      </c>
      <c r="D269" s="4" t="inlineStr">
        <is>
          <t xml:space="preserve"> </t>
        </is>
      </c>
    </row>
    <row r="270">
      <c r="A270" s="4" t="inlineStr">
        <is>
          <t>Average Annual Return, Percent</t>
        </is>
      </c>
      <c r="B270" s="6" t="n">
        <v>0.2215</v>
      </c>
      <c r="C270" s="8" t="n">
        <v>0.15</v>
      </c>
      <c r="D270" s="6" t="n">
        <v>0.1315</v>
      </c>
    </row>
    <row r="271">
      <c r="A271" s="4" t="inlineStr">
        <is>
          <t>ALLSPRING Index: S&amp;P 500 Index</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S&amp;amp;P 500 Index</t>
        </is>
      </c>
      <c r="C273" s="4" t="inlineStr">
        <is>
          <t xml:space="preserve"> </t>
        </is>
      </c>
      <c r="D273" s="4" t="inlineStr">
        <is>
          <t xml:space="preserve"> </t>
        </is>
      </c>
    </row>
    <row r="274">
      <c r="A274" s="4" t="inlineStr">
        <is>
          <t>Average Annual Return, Percent</t>
        </is>
      </c>
      <c r="B274" s="6" t="n">
        <v>0.2215</v>
      </c>
      <c r="C274" s="8" t="n">
        <v>0.15</v>
      </c>
      <c r="D274" s="6" t="n">
        <v>0.1315</v>
      </c>
    </row>
    <row r="275">
      <c r="A275" s="4" t="inlineStr">
        <is>
          <t>ALLSPRING Index: S&amp;P 500 Index</t>
        </is>
      </c>
      <c r="B275" s="4" t="inlineStr">
        <is>
          <t xml:space="preserve"> </t>
        </is>
      </c>
      <c r="C275" s="4" t="inlineStr">
        <is>
          <t xml:space="preserve"> </t>
        </is>
      </c>
      <c r="D275" s="4" t="inlineStr">
        <is>
          <t xml:space="preserve"> </t>
        </is>
      </c>
    </row>
    <row r="276">
      <c r="A276" s="3" t="inlineStr">
        <is>
          <t>Average Annual Return [Line Items]</t>
        </is>
      </c>
      <c r="B276" s="4" t="inlineStr">
        <is>
          <t xml:space="preserve"> </t>
        </is>
      </c>
      <c r="C276" s="4" t="inlineStr">
        <is>
          <t xml:space="preserve"> </t>
        </is>
      </c>
      <c r="D276" s="4" t="inlineStr">
        <is>
          <t xml:space="preserve"> </t>
        </is>
      </c>
    </row>
    <row r="277">
      <c r="A277" s="4" t="inlineStr">
        <is>
          <t>Line Graph and Table Measure Name</t>
        </is>
      </c>
      <c r="B277" s="4" t="inlineStr">
        <is>
          <t>S&amp;amp;P 500 Index</t>
        </is>
      </c>
      <c r="C277" s="4" t="inlineStr">
        <is>
          <t xml:space="preserve"> </t>
        </is>
      </c>
      <c r="D277" s="4" t="inlineStr">
        <is>
          <t xml:space="preserve"> </t>
        </is>
      </c>
    </row>
    <row r="278">
      <c r="A278" s="4" t="inlineStr">
        <is>
          <t>Average Annual Return, Percent</t>
        </is>
      </c>
      <c r="B278" s="6" t="n">
        <v>0.2215</v>
      </c>
      <c r="C278" s="8" t="n">
        <v>0.15</v>
      </c>
      <c r="D278" s="6" t="n">
        <v>0.1315</v>
      </c>
    </row>
    <row r="279">
      <c r="A279" s="4" t="inlineStr">
        <is>
          <t>ALLSPRING Index: S&amp;P 500 Index</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Line Graph and Table Measure Name</t>
        </is>
      </c>
      <c r="B281" s="4" t="inlineStr">
        <is>
          <t>S&amp;amp;P 500 Index</t>
        </is>
      </c>
      <c r="C281" s="4" t="inlineStr">
        <is>
          <t xml:space="preserve"> </t>
        </is>
      </c>
      <c r="D281" s="4" t="inlineStr">
        <is>
          <t xml:space="preserve"> </t>
        </is>
      </c>
    </row>
    <row r="282">
      <c r="A282" s="4" t="inlineStr">
        <is>
          <t>Average Annual Return, Percent</t>
        </is>
      </c>
      <c r="B282" s="6" t="n">
        <v>0.2215</v>
      </c>
      <c r="C282" s="8" t="n">
        <v>0.15</v>
      </c>
      <c r="D282" s="6" t="n">
        <v>0.1315</v>
      </c>
    </row>
    <row r="283">
      <c r="A283" s="4" t="inlineStr">
        <is>
          <t>ALLSPRING Index: S&amp;P 500 Index</t>
        </is>
      </c>
      <c r="B283" s="4" t="inlineStr">
        <is>
          <t xml:space="preserve"> </t>
        </is>
      </c>
      <c r="C283" s="4" t="inlineStr">
        <is>
          <t xml:space="preserve"> </t>
        </is>
      </c>
      <c r="D283" s="4" t="inlineStr">
        <is>
          <t xml:space="preserve"> </t>
        </is>
      </c>
    </row>
    <row r="284">
      <c r="A284" s="3" t="inlineStr">
        <is>
          <t>Average Annual Return [Line Items]</t>
        </is>
      </c>
      <c r="B284" s="4" t="inlineStr">
        <is>
          <t xml:space="preserve"> </t>
        </is>
      </c>
      <c r="C284" s="4" t="inlineStr">
        <is>
          <t xml:space="preserve"> </t>
        </is>
      </c>
      <c r="D284" s="4" t="inlineStr">
        <is>
          <t xml:space="preserve"> </t>
        </is>
      </c>
    </row>
    <row r="285">
      <c r="A285" s="4" t="inlineStr">
        <is>
          <t>Line Graph and Table Measure Name</t>
        </is>
      </c>
      <c r="B285" s="4" t="inlineStr">
        <is>
          <t>S&amp;amp;P 500 Index</t>
        </is>
      </c>
      <c r="C285" s="4" t="inlineStr">
        <is>
          <t xml:space="preserve"> </t>
        </is>
      </c>
      <c r="D285" s="4" t="inlineStr">
        <is>
          <t xml:space="preserve"> </t>
        </is>
      </c>
    </row>
    <row r="286">
      <c r="A286" s="4" t="inlineStr">
        <is>
          <t>Average Annual Return, Percent</t>
        </is>
      </c>
      <c r="B286" s="6" t="n">
        <v>0.2215</v>
      </c>
      <c r="C286" s="8" t="n">
        <v>0.15</v>
      </c>
      <c r="D286" s="6" t="n">
        <v>0.1315</v>
      </c>
    </row>
    <row r="287">
      <c r="A287" s="4" t="inlineStr">
        <is>
          <t>ALLSPRING Index: Russell 3000® Index</t>
        </is>
      </c>
      <c r="B287" s="4" t="inlineStr">
        <is>
          <t xml:space="preserve"> </t>
        </is>
      </c>
      <c r="C287" s="4" t="inlineStr">
        <is>
          <t xml:space="preserve"> </t>
        </is>
      </c>
      <c r="D287" s="4" t="inlineStr">
        <is>
          <t xml:space="preserve"> </t>
        </is>
      </c>
    </row>
    <row r="288">
      <c r="A288" s="3" t="inlineStr">
        <is>
          <t>Average Annual Return [Line Items]</t>
        </is>
      </c>
      <c r="B288" s="4" t="inlineStr">
        <is>
          <t xml:space="preserve"> </t>
        </is>
      </c>
      <c r="C288" s="4" t="inlineStr">
        <is>
          <t xml:space="preserve"> </t>
        </is>
      </c>
      <c r="D288" s="4" t="inlineStr">
        <is>
          <t xml:space="preserve"> </t>
        </is>
      </c>
    </row>
    <row r="289">
      <c r="A289" s="4" t="inlineStr">
        <is>
          <t>Line Graph and Table Measure Name</t>
        </is>
      </c>
      <c r="B289" s="4" t="inlineStr">
        <is>
          <t>Russell 3000&amp;lt;sup style="box-sizing: border-box; color: rgb(0, 0, 0); display: inline; flex-wrap: nowrap; font-size: 12px; font-weight: 700; grid-area: auto; line-height: 0px; margin: 0px; overflow: visible; position: relative; text-align: center;"&gt;®&amp;lt;/sup&gt; Index</t>
        </is>
      </c>
      <c r="C289" s="4" t="inlineStr">
        <is>
          <t xml:space="preserve"> </t>
        </is>
      </c>
      <c r="D289" s="4" t="inlineStr">
        <is>
          <t xml:space="preserve"> </t>
        </is>
      </c>
    </row>
    <row r="290">
      <c r="A290" s="4" t="inlineStr">
        <is>
          <t>Average Annual Return, Percent</t>
        </is>
      </c>
      <c r="B290" s="6" t="n">
        <v>0.2107</v>
      </c>
      <c r="C290" s="6" t="n">
        <v>0.1423</v>
      </c>
      <c r="D290" s="6" t="n">
        <v>0.1258</v>
      </c>
    </row>
    <row r="291">
      <c r="A291" s="4" t="inlineStr">
        <is>
          <t>ALLSPRING Index: Russell 3000® Index</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Line Graph and Table Measure Name</t>
        </is>
      </c>
      <c r="B293" s="4" t="inlineStr">
        <is>
          <t>Russell 3000&amp;lt;sup style="box-sizing: border-box; color: rgb(0, 0, 0); display: inline; flex-wrap: nowrap; font-size: 12px; font-weight: 700; grid-area: auto; line-height: 0px; margin: 0px; overflow: visible; position: relative; text-align: center;"&gt;®&amp;lt;/sup&gt; Index</t>
        </is>
      </c>
      <c r="C293" s="4" t="inlineStr">
        <is>
          <t xml:space="preserve"> </t>
        </is>
      </c>
      <c r="D293" s="4" t="inlineStr">
        <is>
          <t xml:space="preserve"> </t>
        </is>
      </c>
    </row>
    <row r="294">
      <c r="A294" s="4" t="inlineStr">
        <is>
          <t>Average Annual Return, Percent</t>
        </is>
      </c>
      <c r="B294" s="6" t="n">
        <v>0.2107</v>
      </c>
      <c r="C294" s="6" t="n">
        <v>0.1423</v>
      </c>
      <c r="D294" s="6" t="n">
        <v>0.1258</v>
      </c>
    </row>
    <row r="295">
      <c r="A295" s="4" t="inlineStr">
        <is>
          <t>ALLSPRING Index: Russell 3000® Index</t>
        </is>
      </c>
      <c r="B295" s="4" t="inlineStr">
        <is>
          <t xml:space="preserve"> </t>
        </is>
      </c>
      <c r="C295" s="4" t="inlineStr">
        <is>
          <t xml:space="preserve"> </t>
        </is>
      </c>
      <c r="D295" s="4" t="inlineStr">
        <is>
          <t xml:space="preserve"> </t>
        </is>
      </c>
    </row>
    <row r="296">
      <c r="A296" s="3" t="inlineStr">
        <is>
          <t>Average Annual Return [Line Items]</t>
        </is>
      </c>
      <c r="B296" s="4" t="inlineStr">
        <is>
          <t xml:space="preserve"> </t>
        </is>
      </c>
      <c r="C296" s="4" t="inlineStr">
        <is>
          <t xml:space="preserve"> </t>
        </is>
      </c>
      <c r="D296" s="4" t="inlineStr">
        <is>
          <t xml:space="preserve"> </t>
        </is>
      </c>
    </row>
    <row r="297">
      <c r="A297" s="4" t="inlineStr">
        <is>
          <t>Line Graph and Table Measure Name</t>
        </is>
      </c>
      <c r="B297" s="4" t="inlineStr">
        <is>
          <t>Russell 3000&amp;lt;sup style="box-sizing: border-box; color: rgb(0, 0, 0); display: inline; flex-wrap: nowrap; font-size: 12px; font-weight: 700; grid-area: auto; line-height: 0px; margin: 0px; overflow: visible; position: relative; text-align: center;"&gt;®&amp;lt;/sup&gt; Index</t>
        </is>
      </c>
      <c r="C297" s="4" t="inlineStr">
        <is>
          <t xml:space="preserve"> </t>
        </is>
      </c>
      <c r="D297" s="4" t="inlineStr">
        <is>
          <t xml:space="preserve"> </t>
        </is>
      </c>
    </row>
    <row r="298">
      <c r="A298" s="4" t="inlineStr">
        <is>
          <t>Average Annual Return, Percent</t>
        </is>
      </c>
      <c r="B298" s="6" t="n">
        <v>0.2107</v>
      </c>
      <c r="C298" s="6" t="n">
        <v>0.1423</v>
      </c>
      <c r="D298" s="6" t="n">
        <v>0.1258</v>
      </c>
    </row>
    <row r="299">
      <c r="A299" s="4" t="inlineStr">
        <is>
          <t>ALLSPRING Index: Russell 3000® Index</t>
        </is>
      </c>
      <c r="B299" s="4" t="inlineStr">
        <is>
          <t xml:space="preserve"> </t>
        </is>
      </c>
      <c r="C299" s="4" t="inlineStr">
        <is>
          <t xml:space="preserve"> </t>
        </is>
      </c>
      <c r="D299" s="4" t="inlineStr">
        <is>
          <t xml:space="preserve"> </t>
        </is>
      </c>
    </row>
    <row r="300">
      <c r="A300" s="3" t="inlineStr">
        <is>
          <t>Average Annual Return [Line Items]</t>
        </is>
      </c>
      <c r="B300" s="4" t="inlineStr">
        <is>
          <t xml:space="preserve"> </t>
        </is>
      </c>
      <c r="C300" s="4" t="inlineStr">
        <is>
          <t xml:space="preserve"> </t>
        </is>
      </c>
      <c r="D300" s="4" t="inlineStr">
        <is>
          <t xml:space="preserve"> </t>
        </is>
      </c>
    </row>
    <row r="301">
      <c r="A301" s="4" t="inlineStr">
        <is>
          <t>Line Graph and Table Measure Name</t>
        </is>
      </c>
      <c r="B301" s="4" t="inlineStr">
        <is>
          <t>Russell 3000&amp;lt;sup style="box-sizing: border-box; color: rgb(0, 0, 0); display: inline; flex-wrap: nowrap; font-size: 12px; font-weight: 700; grid-area: auto; line-height: 0px; margin: 0px; overflow: visible; position: relative; text-align: center;"&gt;®&amp;lt;/sup&gt; Index</t>
        </is>
      </c>
      <c r="C301" s="4" t="inlineStr">
        <is>
          <t xml:space="preserve"> </t>
        </is>
      </c>
      <c r="D301" s="4" t="inlineStr">
        <is>
          <t xml:space="preserve"> </t>
        </is>
      </c>
    </row>
    <row r="302">
      <c r="A302" s="4" t="inlineStr">
        <is>
          <t>Average Annual Return, Percent</t>
        </is>
      </c>
      <c r="B302" s="6" t="n">
        <v>0.2107</v>
      </c>
      <c r="C302" s="6" t="n">
        <v>0.1423</v>
      </c>
      <c r="D302" s="6" t="n">
        <v>0.1258</v>
      </c>
    </row>
    <row r="303">
      <c r="A303" s="4" t="inlineStr">
        <is>
          <t>ALLSPRING Index: Russell 3000® Index</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Line Graph and Table Measure Name</t>
        </is>
      </c>
      <c r="B305" s="4" t="inlineStr">
        <is>
          <t>Russell 3000&amp;lt;sup style="box-sizing: border-box; color: rgb(0, 0, 0); display: inline; flex-wrap: nowrap; font-size: 12px; font-weight: 700; grid-area: auto; line-height: 0px; margin: 0px; overflow: visible; position: relative; text-align: center;"&gt;®&amp;lt;/sup&gt; Index</t>
        </is>
      </c>
      <c r="C305" s="4" t="inlineStr">
        <is>
          <t xml:space="preserve"> </t>
        </is>
      </c>
      <c r="D305" s="4" t="inlineStr">
        <is>
          <t xml:space="preserve"> </t>
        </is>
      </c>
    </row>
    <row r="306">
      <c r="A306" s="4" t="inlineStr">
        <is>
          <t>Average Annual Return, Percent</t>
        </is>
      </c>
      <c r="B306" s="6" t="n">
        <v>0.2107</v>
      </c>
      <c r="C306" s="6" t="n">
        <v>0.1423</v>
      </c>
      <c r="D306" s="6" t="n">
        <v>0.1258</v>
      </c>
    </row>
    <row r="307">
      <c r="A307" s="4" t="inlineStr">
        <is>
          <t>ALLSPRING Index: Russell 3000® Index</t>
        </is>
      </c>
      <c r="B307" s="4" t="inlineStr">
        <is>
          <t xml:space="preserve"> </t>
        </is>
      </c>
      <c r="C307" s="4" t="inlineStr">
        <is>
          <t xml:space="preserve"> </t>
        </is>
      </c>
      <c r="D307" s="4" t="inlineStr">
        <is>
          <t xml:space="preserve"> </t>
        </is>
      </c>
    </row>
    <row r="308">
      <c r="A308" s="3" t="inlineStr">
        <is>
          <t>Average Annual Return [Line Items]</t>
        </is>
      </c>
      <c r="B308" s="4" t="inlineStr">
        <is>
          <t xml:space="preserve"> </t>
        </is>
      </c>
      <c r="C308" s="4" t="inlineStr">
        <is>
          <t xml:space="preserve"> </t>
        </is>
      </c>
      <c r="D308" s="4" t="inlineStr">
        <is>
          <t xml:space="preserve"> </t>
        </is>
      </c>
    </row>
    <row r="309">
      <c r="A309" s="4" t="inlineStr">
        <is>
          <t>Line Graph and Table Measure Name</t>
        </is>
      </c>
      <c r="B309" s="4" t="inlineStr">
        <is>
          <t>Russell 3000&amp;lt;sup style="box-sizing: border-box; color: rgb(0, 0, 0); display: inline; flex-wrap: nowrap; font-size: 12px; font-weight: 700; grid-area: auto; line-height: 0px; margin: 0px; overflow: visible; position: relative; text-align: center;"&gt;®&amp;lt;/sup&gt; Index</t>
        </is>
      </c>
      <c r="C309" s="4" t="inlineStr">
        <is>
          <t xml:space="preserve"> </t>
        </is>
      </c>
      <c r="D309" s="4" t="inlineStr">
        <is>
          <t xml:space="preserve"> </t>
        </is>
      </c>
    </row>
    <row r="310">
      <c r="A310" s="4" t="inlineStr">
        <is>
          <t>Average Annual Return, Percent</t>
        </is>
      </c>
      <c r="B310" s="6" t="n">
        <v>0.2107</v>
      </c>
      <c r="C310" s="6" t="n">
        <v>0.1423</v>
      </c>
      <c r="D310" s="6" t="n">
        <v>0.1258</v>
      </c>
    </row>
    <row r="311">
      <c r="A311" s="4" t="inlineStr">
        <is>
          <t>ALLSPRING Index: Russell 3000® Index</t>
        </is>
      </c>
      <c r="B311" s="4" t="inlineStr">
        <is>
          <t xml:space="preserve"> </t>
        </is>
      </c>
      <c r="C311" s="4" t="inlineStr">
        <is>
          <t xml:space="preserve"> </t>
        </is>
      </c>
      <c r="D311" s="4" t="inlineStr">
        <is>
          <t xml:space="preserve"> </t>
        </is>
      </c>
    </row>
    <row r="312">
      <c r="A312" s="3" t="inlineStr">
        <is>
          <t>Average Annual Return [Line Items]</t>
        </is>
      </c>
      <c r="B312" s="4" t="inlineStr">
        <is>
          <t xml:space="preserve"> </t>
        </is>
      </c>
      <c r="C312" s="4" t="inlineStr">
        <is>
          <t xml:space="preserve"> </t>
        </is>
      </c>
      <c r="D312" s="4" t="inlineStr">
        <is>
          <t xml:space="preserve"> </t>
        </is>
      </c>
    </row>
    <row r="313">
      <c r="A313" s="4" t="inlineStr">
        <is>
          <t>Line Graph and Table Measure Name</t>
        </is>
      </c>
      <c r="B313" s="4" t="inlineStr">
        <is>
          <t>Russell 3000&amp;lt;sup style="box-sizing: border-box; color: rgb(0, 0, 0); display: inline; flex-wrap: nowrap; font-size: 12px; font-weight: 700; grid-area: auto; line-height: 0px; margin: 0px; overflow: visible; position: relative; text-align: center;"&gt;®&amp;lt;/sup&gt; Index</t>
        </is>
      </c>
      <c r="C313" s="4" t="inlineStr">
        <is>
          <t xml:space="preserve"> </t>
        </is>
      </c>
      <c r="D313" s="4" t="inlineStr">
        <is>
          <t xml:space="preserve"> </t>
        </is>
      </c>
    </row>
    <row r="314">
      <c r="A314" s="4" t="inlineStr">
        <is>
          <t>Average Annual Return, Percent</t>
        </is>
      </c>
      <c r="B314" s="6" t="n">
        <v>0.2107</v>
      </c>
      <c r="C314" s="6" t="n">
        <v>0.1423</v>
      </c>
      <c r="D314" s="6" t="n">
        <v>0.1258</v>
      </c>
    </row>
    <row r="315">
      <c r="A315" s="4" t="inlineStr">
        <is>
          <t>ALLSPRING Index: Russell 3000® Index</t>
        </is>
      </c>
      <c r="B315" s="4" t="inlineStr">
        <is>
          <t xml:space="preserve"> </t>
        </is>
      </c>
      <c r="C315" s="4" t="inlineStr">
        <is>
          <t xml:space="preserve"> </t>
        </is>
      </c>
      <c r="D315" s="4" t="inlineStr">
        <is>
          <t xml:space="preserve"> </t>
        </is>
      </c>
    </row>
    <row r="316">
      <c r="A316" s="3" t="inlineStr">
        <is>
          <t>Average Annual Return [Line Items]</t>
        </is>
      </c>
      <c r="B316" s="4" t="inlineStr">
        <is>
          <t xml:space="preserve"> </t>
        </is>
      </c>
      <c r="C316" s="4" t="inlineStr">
        <is>
          <t xml:space="preserve"> </t>
        </is>
      </c>
      <c r="D316" s="4" t="inlineStr">
        <is>
          <t xml:space="preserve"> </t>
        </is>
      </c>
    </row>
    <row r="317">
      <c r="A317" s="4" t="inlineStr">
        <is>
          <t>Line Graph and Table Measure Name</t>
        </is>
      </c>
      <c r="B317" s="4" t="inlineStr">
        <is>
          <t>Russell 3000&amp;lt;sup style="box-sizing: border-box; color: rgb(0, 0, 0); display: inline; flex-wrap: nowrap; font-size: 12px; font-weight: 700; grid-area: auto; line-height: 0px; margin: 0px; overflow: visible; position: relative; text-align: center;"&gt;®&amp;lt;/sup&gt; Index</t>
        </is>
      </c>
      <c r="C317" s="4" t="inlineStr">
        <is>
          <t xml:space="preserve"> </t>
        </is>
      </c>
      <c r="D317" s="4" t="inlineStr">
        <is>
          <t xml:space="preserve"> </t>
        </is>
      </c>
    </row>
    <row r="318">
      <c r="A318" s="4" t="inlineStr">
        <is>
          <t>Average Annual Return, Percent</t>
        </is>
      </c>
      <c r="B318" s="6" t="n">
        <v>0.2107</v>
      </c>
      <c r="C318" s="6" t="n">
        <v>0.1423</v>
      </c>
      <c r="D318" s="6" t="n">
        <v>0.1258</v>
      </c>
    </row>
    <row r="319">
      <c r="A319" s="4" t="inlineStr">
        <is>
          <t>ALLSPRING Index: Russell 3000® Index</t>
        </is>
      </c>
      <c r="B319" s="4" t="inlineStr">
        <is>
          <t xml:space="preserve"> </t>
        </is>
      </c>
      <c r="C319" s="4" t="inlineStr">
        <is>
          <t xml:space="preserve"> </t>
        </is>
      </c>
      <c r="D319" s="4" t="inlineStr">
        <is>
          <t xml:space="preserve"> </t>
        </is>
      </c>
    </row>
    <row r="320">
      <c r="A320" s="3" t="inlineStr">
        <is>
          <t>Average Annual Return [Line Items]</t>
        </is>
      </c>
      <c r="B320" s="4" t="inlineStr">
        <is>
          <t xml:space="preserve"> </t>
        </is>
      </c>
      <c r="C320" s="4" t="inlineStr">
        <is>
          <t xml:space="preserve"> </t>
        </is>
      </c>
      <c r="D320" s="4" t="inlineStr">
        <is>
          <t xml:space="preserve"> </t>
        </is>
      </c>
    </row>
    <row r="321">
      <c r="A321" s="4" t="inlineStr">
        <is>
          <t>Line Graph and Table Measure Name</t>
        </is>
      </c>
      <c r="B321" s="4" t="inlineStr">
        <is>
          <t>Russell 3000&amp;lt;sup style="box-sizing: border-box; color: rgb(0, 0, 0); display: inline; flex-wrap: nowrap; font-size: 12px; font-weight: 700; grid-area: auto; line-height: 0px; margin: 0px; overflow: visible; position: relative; text-align: center;"&gt;®&amp;lt;/sup&gt; Index</t>
        </is>
      </c>
      <c r="C321" s="4" t="inlineStr">
        <is>
          <t xml:space="preserve"> </t>
        </is>
      </c>
      <c r="D321" s="4" t="inlineStr">
        <is>
          <t xml:space="preserve"> </t>
        </is>
      </c>
    </row>
    <row r="322">
      <c r="A322" s="4" t="inlineStr">
        <is>
          <t>Average Annual Return, Percent</t>
        </is>
      </c>
      <c r="B322" s="6" t="n">
        <v>0.2107</v>
      </c>
      <c r="C322" s="6" t="n">
        <v>0.1423</v>
      </c>
      <c r="D322" s="6" t="n">
        <v>0.1258</v>
      </c>
    </row>
    <row r="323">
      <c r="A323" s="4" t="inlineStr">
        <is>
          <t>ALLSPRING Index: Russell 3000® Index</t>
        </is>
      </c>
      <c r="B323" s="4" t="inlineStr">
        <is>
          <t xml:space="preserve"> </t>
        </is>
      </c>
      <c r="C323" s="4" t="inlineStr">
        <is>
          <t xml:space="preserve"> </t>
        </is>
      </c>
      <c r="D323" s="4" t="inlineStr">
        <is>
          <t xml:space="preserve"> </t>
        </is>
      </c>
    </row>
    <row r="324">
      <c r="A324" s="3" t="inlineStr">
        <is>
          <t>Average Annual Return [Line Items]</t>
        </is>
      </c>
      <c r="B324" s="4" t="inlineStr">
        <is>
          <t xml:space="preserve"> </t>
        </is>
      </c>
      <c r="C324" s="4" t="inlineStr">
        <is>
          <t xml:space="preserve"> </t>
        </is>
      </c>
      <c r="D324" s="4" t="inlineStr">
        <is>
          <t xml:space="preserve"> </t>
        </is>
      </c>
    </row>
    <row r="325">
      <c r="A325" s="4" t="inlineStr">
        <is>
          <t>Line Graph and Table Measure Name</t>
        </is>
      </c>
      <c r="B325" s="4" t="inlineStr">
        <is>
          <t>Russell 3000&amp;lt;sup style="box-sizing: border-box; color: rgb(0, 0, 0); display: inline; flex-wrap: nowrap; font-size: 12px; font-weight: 700; grid-area: auto; line-height: 0px; margin: 0px; overflow: visible; position: relative; text-align: center;"&gt;®&amp;lt;/sup&gt; Index</t>
        </is>
      </c>
      <c r="C325" s="4" t="inlineStr">
        <is>
          <t xml:space="preserve"> </t>
        </is>
      </c>
      <c r="D325" s="4" t="inlineStr">
        <is>
          <t xml:space="preserve"> </t>
        </is>
      </c>
    </row>
    <row r="326">
      <c r="A326" s="4" t="inlineStr">
        <is>
          <t>Average Annual Return, Percent</t>
        </is>
      </c>
      <c r="B326" s="6" t="n">
        <v>0.2107</v>
      </c>
      <c r="C326" s="6" t="n">
        <v>0.1423</v>
      </c>
      <c r="D326" s="6" t="n">
        <v>0.1258</v>
      </c>
    </row>
    <row r="327">
      <c r="A327" s="4" t="inlineStr">
        <is>
          <t>ALLSPRING Index: Russell 3000® Index</t>
        </is>
      </c>
      <c r="B327" s="4" t="inlineStr">
        <is>
          <t xml:space="preserve"> </t>
        </is>
      </c>
      <c r="C327" s="4" t="inlineStr">
        <is>
          <t xml:space="preserve"> </t>
        </is>
      </c>
      <c r="D327" s="4" t="inlineStr">
        <is>
          <t xml:space="preserve"> </t>
        </is>
      </c>
    </row>
    <row r="328">
      <c r="A328" s="3" t="inlineStr">
        <is>
          <t>Average Annual Return [Line Items]</t>
        </is>
      </c>
      <c r="B328" s="4" t="inlineStr">
        <is>
          <t xml:space="preserve"> </t>
        </is>
      </c>
      <c r="C328" s="4" t="inlineStr">
        <is>
          <t xml:space="preserve"> </t>
        </is>
      </c>
      <c r="D328" s="4" t="inlineStr">
        <is>
          <t xml:space="preserve"> </t>
        </is>
      </c>
    </row>
    <row r="329">
      <c r="A329" s="4" t="inlineStr">
        <is>
          <t>Line Graph and Table Measure Name</t>
        </is>
      </c>
      <c r="B329" s="4" t="inlineStr">
        <is>
          <t>Russell 3000&amp;lt;sup style="box-sizing: border-box; color: rgb(0, 0, 0); display: inline; flex-wrap: nowrap; font-size: 12px; font-weight: 700; grid-area: auto; line-height: 0px; margin: 0px; overflow: visible; position: relative; text-align: center;"&gt;®&amp;lt;/sup&gt; Index</t>
        </is>
      </c>
      <c r="C329" s="4" t="inlineStr">
        <is>
          <t xml:space="preserve"> </t>
        </is>
      </c>
      <c r="D329" s="4" t="inlineStr">
        <is>
          <t xml:space="preserve"> </t>
        </is>
      </c>
    </row>
    <row r="330">
      <c r="A330" s="4" t="inlineStr">
        <is>
          <t>Average Annual Return, Percent</t>
        </is>
      </c>
      <c r="B330" s="6" t="n">
        <v>0.2107</v>
      </c>
      <c r="C330" s="6" t="n">
        <v>0.1423</v>
      </c>
      <c r="D330" s="6" t="n">
        <v>0.1258</v>
      </c>
    </row>
    <row r="331">
      <c r="A331" s="4" t="inlineStr">
        <is>
          <t>ALLSPRING Index: Russell 3000® Index</t>
        </is>
      </c>
      <c r="B331" s="4" t="inlineStr">
        <is>
          <t xml:space="preserve"> </t>
        </is>
      </c>
      <c r="C331" s="4" t="inlineStr">
        <is>
          <t xml:space="preserve"> </t>
        </is>
      </c>
      <c r="D331" s="4" t="inlineStr">
        <is>
          <t xml:space="preserve"> </t>
        </is>
      </c>
    </row>
    <row r="332">
      <c r="A332" s="3" t="inlineStr">
        <is>
          <t>Average Annual Return [Line Items]</t>
        </is>
      </c>
      <c r="B332" s="4" t="inlineStr">
        <is>
          <t xml:space="preserve"> </t>
        </is>
      </c>
      <c r="C332" s="4" t="inlineStr">
        <is>
          <t xml:space="preserve"> </t>
        </is>
      </c>
      <c r="D332" s="4" t="inlineStr">
        <is>
          <t xml:space="preserve"> </t>
        </is>
      </c>
    </row>
    <row r="333">
      <c r="A333" s="4" t="inlineStr">
        <is>
          <t>Line Graph and Table Measure Name</t>
        </is>
      </c>
      <c r="B333" s="4" t="inlineStr">
        <is>
          <t>Russell 3000&amp;lt;sup style="box-sizing: border-box; color: rgb(0, 0, 0); display: inline; flex-wrap: nowrap; font-size: 12px; font-weight: 700; grid-area: auto; line-height: 0px; margin: 0px; overflow: visible; position: relative; text-align: center;"&gt;®&amp;lt;/sup&gt; Index</t>
        </is>
      </c>
      <c r="C333" s="4" t="inlineStr">
        <is>
          <t xml:space="preserve"> </t>
        </is>
      </c>
      <c r="D333" s="4" t="inlineStr">
        <is>
          <t xml:space="preserve"> </t>
        </is>
      </c>
    </row>
    <row r="334">
      <c r="A334" s="4" t="inlineStr">
        <is>
          <t>Average Annual Return, Percent</t>
        </is>
      </c>
      <c r="B334" s="6" t="n">
        <v>0.2107</v>
      </c>
      <c r="C334" s="6" t="n">
        <v>0.1423</v>
      </c>
      <c r="D334" s="6" t="n">
        <v>0.1258</v>
      </c>
    </row>
    <row r="335">
      <c r="A335" s="4" t="inlineStr">
        <is>
          <t>ALLSPRING Index: Russell 3000® Index</t>
        </is>
      </c>
      <c r="B335" s="4" t="inlineStr">
        <is>
          <t xml:space="preserve"> </t>
        </is>
      </c>
      <c r="C335" s="4" t="inlineStr">
        <is>
          <t xml:space="preserve"> </t>
        </is>
      </c>
      <c r="D335" s="4" t="inlineStr">
        <is>
          <t xml:space="preserve"> </t>
        </is>
      </c>
    </row>
    <row r="336">
      <c r="A336" s="3" t="inlineStr">
        <is>
          <t>Average Annual Return [Line Items]</t>
        </is>
      </c>
      <c r="B336" s="4" t="inlineStr">
        <is>
          <t xml:space="preserve"> </t>
        </is>
      </c>
      <c r="C336" s="4" t="inlineStr">
        <is>
          <t xml:space="preserve"> </t>
        </is>
      </c>
      <c r="D336" s="4" t="inlineStr">
        <is>
          <t xml:space="preserve"> </t>
        </is>
      </c>
    </row>
    <row r="337">
      <c r="A337" s="4" t="inlineStr">
        <is>
          <t>Line Graph and Table Measure Name</t>
        </is>
      </c>
      <c r="B337" s="4" t="inlineStr">
        <is>
          <t>Russell 3000&amp;lt;sup style="box-sizing: border-box; color: rgb(0, 0, 0); display: inline; flex-wrap: nowrap; font-size: 12px; font-weight: 700; grid-area: auto; line-height: 0px; margin: 0px; overflow: visible; position: relative; text-align: center;"&gt;®&amp;lt;/sup&gt; Index</t>
        </is>
      </c>
      <c r="C337" s="4" t="inlineStr">
        <is>
          <t xml:space="preserve"> </t>
        </is>
      </c>
      <c r="D337" s="4" t="inlineStr">
        <is>
          <t xml:space="preserve"> </t>
        </is>
      </c>
    </row>
    <row r="338">
      <c r="A338" s="4" t="inlineStr">
        <is>
          <t>Average Annual Return, Percent</t>
        </is>
      </c>
      <c r="B338" s="6" t="n">
        <v>0.2107</v>
      </c>
      <c r="C338" s="6" t="n">
        <v>0.1423</v>
      </c>
      <c r="D338" s="6" t="n">
        <v>0.1258</v>
      </c>
    </row>
    <row r="339">
      <c r="A339" s="4" t="inlineStr">
        <is>
          <t>ALLSPRING Index: Russell 3000® Index</t>
        </is>
      </c>
      <c r="B339" s="4" t="inlineStr">
        <is>
          <t xml:space="preserve"> </t>
        </is>
      </c>
      <c r="C339" s="4" t="inlineStr">
        <is>
          <t xml:space="preserve"> </t>
        </is>
      </c>
      <c r="D339" s="4" t="inlineStr">
        <is>
          <t xml:space="preserve"> </t>
        </is>
      </c>
    </row>
    <row r="340">
      <c r="A340" s="3" t="inlineStr">
        <is>
          <t>Average Annual Return [Line Items]</t>
        </is>
      </c>
      <c r="B340" s="4" t="inlineStr">
        <is>
          <t xml:space="preserve"> </t>
        </is>
      </c>
      <c r="C340" s="4" t="inlineStr">
        <is>
          <t xml:space="preserve"> </t>
        </is>
      </c>
      <c r="D340" s="4" t="inlineStr">
        <is>
          <t xml:space="preserve"> </t>
        </is>
      </c>
    </row>
    <row r="341">
      <c r="A341" s="4" t="inlineStr">
        <is>
          <t>Line Graph and Table Measure Name</t>
        </is>
      </c>
      <c r="B341" s="4" t="inlineStr">
        <is>
          <t>Russell 3000&amp;lt;sup style="box-sizing: border-box; color: rgb(0, 0, 0); display: inline; flex-wrap: nowrap; font-size: 12px; font-weight: 700; grid-area: auto; line-height: 0px; margin: 0px; overflow: visible; position: relative; text-align: center;"&gt;®&amp;lt;/sup&gt; Index</t>
        </is>
      </c>
      <c r="C341" s="4" t="inlineStr">
        <is>
          <t xml:space="preserve"> </t>
        </is>
      </c>
      <c r="D341" s="4" t="inlineStr">
        <is>
          <t xml:space="preserve"> </t>
        </is>
      </c>
    </row>
    <row r="342">
      <c r="A342" s="4" t="inlineStr">
        <is>
          <t>Average Annual Return, Percent</t>
        </is>
      </c>
      <c r="B342" s="6" t="n">
        <v>0.2107</v>
      </c>
      <c r="C342" s="6" t="n">
        <v>0.1423</v>
      </c>
      <c r="D342" s="6" t="n">
        <v>0.1258</v>
      </c>
    </row>
    <row r="343">
      <c r="A343" s="4" t="inlineStr">
        <is>
          <t>ALLSPRING Index: Russell 3000® Index</t>
        </is>
      </c>
      <c r="B343" s="4" t="inlineStr">
        <is>
          <t xml:space="preserve"> </t>
        </is>
      </c>
      <c r="C343" s="4" t="inlineStr">
        <is>
          <t xml:space="preserve"> </t>
        </is>
      </c>
      <c r="D343" s="4" t="inlineStr">
        <is>
          <t xml:space="preserve"> </t>
        </is>
      </c>
    </row>
    <row r="344">
      <c r="A344" s="3" t="inlineStr">
        <is>
          <t>Average Annual Return [Line Items]</t>
        </is>
      </c>
      <c r="B344" s="4" t="inlineStr">
        <is>
          <t xml:space="preserve"> </t>
        </is>
      </c>
      <c r="C344" s="4" t="inlineStr">
        <is>
          <t xml:space="preserve"> </t>
        </is>
      </c>
      <c r="D344" s="4" t="inlineStr">
        <is>
          <t xml:space="preserve"> </t>
        </is>
      </c>
    </row>
    <row r="345">
      <c r="A345" s="4" t="inlineStr">
        <is>
          <t>Line Graph and Table Measure Name</t>
        </is>
      </c>
      <c r="B345" s="4" t="inlineStr">
        <is>
          <t>Russell 3000&amp;lt;sup style="box-sizing: border-box; color: rgb(0, 0, 0); display: inline; flex-wrap: nowrap; font-size: 12px; font-weight: 700; grid-area: auto; line-height: 0px; margin: 0px; overflow: visible; position: relative; text-align: center;"&gt;®&amp;lt;/sup&gt; Index</t>
        </is>
      </c>
      <c r="C345" s="4" t="inlineStr">
        <is>
          <t xml:space="preserve"> </t>
        </is>
      </c>
      <c r="D345" s="4" t="inlineStr">
        <is>
          <t xml:space="preserve"> </t>
        </is>
      </c>
    </row>
    <row r="346">
      <c r="A346" s="4" t="inlineStr">
        <is>
          <t>Average Annual Return, Percent</t>
        </is>
      </c>
      <c r="B346" s="6" t="n">
        <v>0.2107</v>
      </c>
      <c r="C346" s="6" t="n">
        <v>0.1423</v>
      </c>
      <c r="D346" s="6" t="n">
        <v>0.1258</v>
      </c>
    </row>
    <row r="347">
      <c r="A347" s="4" t="inlineStr">
        <is>
          <t>ALLSPRING Index: Russell 3000® Index</t>
        </is>
      </c>
      <c r="B347" s="4" t="inlineStr">
        <is>
          <t xml:space="preserve"> </t>
        </is>
      </c>
      <c r="C347" s="4" t="inlineStr">
        <is>
          <t xml:space="preserve"> </t>
        </is>
      </c>
      <c r="D347" s="4" t="inlineStr">
        <is>
          <t xml:space="preserve"> </t>
        </is>
      </c>
    </row>
    <row r="348">
      <c r="A348" s="3" t="inlineStr">
        <is>
          <t>Average Annual Return [Line Items]</t>
        </is>
      </c>
      <c r="B348" s="4" t="inlineStr">
        <is>
          <t xml:space="preserve"> </t>
        </is>
      </c>
      <c r="C348" s="4" t="inlineStr">
        <is>
          <t xml:space="preserve"> </t>
        </is>
      </c>
      <c r="D348" s="4" t="inlineStr">
        <is>
          <t xml:space="preserve"> </t>
        </is>
      </c>
    </row>
    <row r="349">
      <c r="A349" s="4" t="inlineStr">
        <is>
          <t>Line Graph and Table Measure Name</t>
        </is>
      </c>
      <c r="B349" s="4" t="inlineStr">
        <is>
          <t>Russell 3000&amp;lt;sup style="box-sizing: border-box; color: rgb(0, 0, 0); display: inline; flex-wrap: nowrap; font-size: 12px; font-weight: 700; grid-area: auto; line-height: 0px; margin: 0px; overflow: visible; position: relative; text-align: center;"&gt;®&amp;lt;/sup&gt; Index</t>
        </is>
      </c>
      <c r="C349" s="4" t="inlineStr">
        <is>
          <t xml:space="preserve"> </t>
        </is>
      </c>
      <c r="D349" s="4" t="inlineStr">
        <is>
          <t xml:space="preserve"> </t>
        </is>
      </c>
    </row>
    <row r="350">
      <c r="A350" s="4" t="inlineStr">
        <is>
          <t>Average Annual Return, Percent</t>
        </is>
      </c>
      <c r="B350" s="6" t="n">
        <v>0.2107</v>
      </c>
      <c r="C350" s="6" t="n">
        <v>0.1423</v>
      </c>
      <c r="D350" s="6" t="n">
        <v>0.1258</v>
      </c>
    </row>
    <row r="351">
      <c r="A351" s="4" t="inlineStr">
        <is>
          <t>ALLSPRING Index: Russell 3000® Index</t>
        </is>
      </c>
      <c r="B351" s="4" t="inlineStr">
        <is>
          <t xml:space="preserve"> </t>
        </is>
      </c>
      <c r="C351" s="4" t="inlineStr">
        <is>
          <t xml:space="preserve"> </t>
        </is>
      </c>
      <c r="D351" s="4" t="inlineStr">
        <is>
          <t xml:space="preserve"> </t>
        </is>
      </c>
    </row>
    <row r="352">
      <c r="A352" s="3" t="inlineStr">
        <is>
          <t>Average Annual Return [Line Items]</t>
        </is>
      </c>
      <c r="B352" s="4" t="inlineStr">
        <is>
          <t xml:space="preserve"> </t>
        </is>
      </c>
      <c r="C352" s="4" t="inlineStr">
        <is>
          <t xml:space="preserve"> </t>
        </is>
      </c>
      <c r="D352" s="4" t="inlineStr">
        <is>
          <t xml:space="preserve"> </t>
        </is>
      </c>
    </row>
    <row r="353">
      <c r="A353" s="4" t="inlineStr">
        <is>
          <t>Line Graph and Table Measure Name</t>
        </is>
      </c>
      <c r="B353" s="4" t="inlineStr">
        <is>
          <t>Russell 3000&amp;lt;sup style="box-sizing: border-box; color: rgb(0, 0, 0); display: inline; flex-wrap: nowrap; font-size: 12px; font-weight: 700; grid-area: auto; line-height: 0px; margin: 0px; overflow: visible; position: relative; text-align: center;"&gt;®&amp;lt;/sup&gt; Index</t>
        </is>
      </c>
      <c r="C353" s="4" t="inlineStr">
        <is>
          <t xml:space="preserve"> </t>
        </is>
      </c>
      <c r="D353" s="4" t="inlineStr">
        <is>
          <t xml:space="preserve"> </t>
        </is>
      </c>
    </row>
    <row r="354">
      <c r="A354" s="4" t="inlineStr">
        <is>
          <t>Average Annual Return, Percent</t>
        </is>
      </c>
      <c r="B354" s="6" t="n">
        <v>0.2107</v>
      </c>
      <c r="C354" s="6" t="n">
        <v>0.1423</v>
      </c>
      <c r="D354" s="6" t="n">
        <v>0.1258</v>
      </c>
    </row>
    <row r="355">
      <c r="A355" s="4" t="inlineStr">
        <is>
          <t>ALLSPRING Index: Russell 3000® Index</t>
        </is>
      </c>
      <c r="B355" s="4" t="inlineStr">
        <is>
          <t xml:space="preserve"> </t>
        </is>
      </c>
      <c r="C355" s="4" t="inlineStr">
        <is>
          <t xml:space="preserve"> </t>
        </is>
      </c>
      <c r="D355" s="4" t="inlineStr">
        <is>
          <t xml:space="preserve"> </t>
        </is>
      </c>
    </row>
    <row r="356">
      <c r="A356" s="3" t="inlineStr">
        <is>
          <t>Average Annual Return [Line Items]</t>
        </is>
      </c>
      <c r="B356" s="4" t="inlineStr">
        <is>
          <t xml:space="preserve"> </t>
        </is>
      </c>
      <c r="C356" s="4" t="inlineStr">
        <is>
          <t xml:space="preserve"> </t>
        </is>
      </c>
      <c r="D356" s="4" t="inlineStr">
        <is>
          <t xml:space="preserve"> </t>
        </is>
      </c>
    </row>
    <row r="357">
      <c r="A357" s="4" t="inlineStr">
        <is>
          <t>Line Graph and Table Measure Name</t>
        </is>
      </c>
      <c r="B357" s="4" t="inlineStr">
        <is>
          <t>Russell 3000&amp;lt;sup style="box-sizing: border-box; color: rgb(0, 0, 0); display: inline; flex-wrap: nowrap; font-size: 12px; font-weight: 700; grid-area: auto; line-height: 0px; margin: 0px; overflow: visible; position: relative; text-align: center;"&gt;®&amp;lt;/sup&gt; Index</t>
        </is>
      </c>
      <c r="C357" s="4" t="inlineStr">
        <is>
          <t xml:space="preserve"> </t>
        </is>
      </c>
      <c r="D357" s="4" t="inlineStr">
        <is>
          <t xml:space="preserve"> </t>
        </is>
      </c>
    </row>
    <row r="358">
      <c r="A358" s="4" t="inlineStr">
        <is>
          <t>Average Annual Return, Percent</t>
        </is>
      </c>
      <c r="B358" s="6" t="n">
        <v>0.2107</v>
      </c>
      <c r="C358" s="6" t="n">
        <v>0.1423</v>
      </c>
      <c r="D358" s="6" t="n">
        <v>0.1258</v>
      </c>
    </row>
    <row r="359">
      <c r="A359" s="4" t="inlineStr">
        <is>
          <t>ALLSPRING Index: Russell 3000® Index</t>
        </is>
      </c>
      <c r="B359" s="4" t="inlineStr">
        <is>
          <t xml:space="preserve"> </t>
        </is>
      </c>
      <c r="C359" s="4" t="inlineStr">
        <is>
          <t xml:space="preserve"> </t>
        </is>
      </c>
      <c r="D359" s="4" t="inlineStr">
        <is>
          <t xml:space="preserve"> </t>
        </is>
      </c>
    </row>
    <row r="360">
      <c r="A360" s="3" t="inlineStr">
        <is>
          <t>Average Annual Return [Line Items]</t>
        </is>
      </c>
      <c r="B360" s="4" t="inlineStr">
        <is>
          <t xml:space="preserve"> </t>
        </is>
      </c>
      <c r="C360" s="4" t="inlineStr">
        <is>
          <t xml:space="preserve"> </t>
        </is>
      </c>
      <c r="D360" s="4" t="inlineStr">
        <is>
          <t xml:space="preserve"> </t>
        </is>
      </c>
    </row>
    <row r="361">
      <c r="A361" s="4" t="inlineStr">
        <is>
          <t>Line Graph and Table Measure Name</t>
        </is>
      </c>
      <c r="B361" s="4" t="inlineStr">
        <is>
          <t>Russell 3000&amp;lt;sup style="box-sizing: border-box; color: rgb(0, 0, 0); display: inline; flex-wrap: nowrap; font-size: 12px; font-weight: 700; grid-area: auto; line-height: 0px; margin: 0px; overflow: visible; position: relative; text-align: center;"&gt;®&amp;lt;/sup&gt; Index</t>
        </is>
      </c>
      <c r="C361" s="4" t="inlineStr">
        <is>
          <t xml:space="preserve"> </t>
        </is>
      </c>
      <c r="D361" s="4" t="inlineStr">
        <is>
          <t xml:space="preserve"> </t>
        </is>
      </c>
    </row>
    <row r="362">
      <c r="A362" s="4" t="inlineStr">
        <is>
          <t>Average Annual Return, Percent</t>
        </is>
      </c>
      <c r="B362" s="6" t="n">
        <v>0.2107</v>
      </c>
      <c r="C362" s="6" t="n">
        <v>0.1423</v>
      </c>
      <c r="D362" s="6" t="n">
        <v>0.1258</v>
      </c>
    </row>
    <row r="363">
      <c r="A363" s="4" t="inlineStr">
        <is>
          <t>ALLSPRING Index: Russell 3000® Index</t>
        </is>
      </c>
      <c r="B363" s="4" t="inlineStr">
        <is>
          <t xml:space="preserve"> </t>
        </is>
      </c>
      <c r="C363" s="4" t="inlineStr">
        <is>
          <t xml:space="preserve"> </t>
        </is>
      </c>
      <c r="D363" s="4" t="inlineStr">
        <is>
          <t xml:space="preserve"> </t>
        </is>
      </c>
    </row>
    <row r="364">
      <c r="A364" s="3" t="inlineStr">
        <is>
          <t>Average Annual Return [Line Items]</t>
        </is>
      </c>
      <c r="B364" s="4" t="inlineStr">
        <is>
          <t xml:space="preserve"> </t>
        </is>
      </c>
      <c r="C364" s="4" t="inlineStr">
        <is>
          <t xml:space="preserve"> </t>
        </is>
      </c>
      <c r="D364" s="4" t="inlineStr">
        <is>
          <t xml:space="preserve"> </t>
        </is>
      </c>
    </row>
    <row r="365">
      <c r="A365" s="4" t="inlineStr">
        <is>
          <t>Line Graph and Table Measure Name</t>
        </is>
      </c>
      <c r="B365" s="4" t="inlineStr">
        <is>
          <t>Russell 3000&amp;lt;sup style="box-sizing: border-box; color: rgb(0, 0, 0); display: inline; flex-wrap: nowrap; font-size: 12px; font-weight: 700; grid-area: auto; line-height: 0px; margin: 0px; overflow: visible; position: relative; text-align: center;"&gt;®&amp;lt;/sup&gt; Index</t>
        </is>
      </c>
      <c r="C365" s="4" t="inlineStr">
        <is>
          <t xml:space="preserve"> </t>
        </is>
      </c>
      <c r="D365" s="4" t="inlineStr">
        <is>
          <t xml:space="preserve"> </t>
        </is>
      </c>
    </row>
    <row r="366">
      <c r="A366" s="4" t="inlineStr">
        <is>
          <t>Average Annual Return, Percent</t>
        </is>
      </c>
      <c r="B366" s="6" t="n">
        <v>0.2107</v>
      </c>
      <c r="C366" s="6" t="n">
        <v>0.1423</v>
      </c>
      <c r="D366" s="6" t="n">
        <v>0.1258</v>
      </c>
    </row>
    <row r="367">
      <c r="A367" s="4" t="inlineStr">
        <is>
          <t>ALLSPRING Index: Russell 3000® Growth Index</t>
        </is>
      </c>
      <c r="B367" s="4" t="inlineStr">
        <is>
          <t xml:space="preserve"> </t>
        </is>
      </c>
      <c r="C367" s="4" t="inlineStr">
        <is>
          <t xml:space="preserve"> </t>
        </is>
      </c>
      <c r="D367" s="4" t="inlineStr">
        <is>
          <t xml:space="preserve"> </t>
        </is>
      </c>
    </row>
    <row r="368">
      <c r="A368" s="3" t="inlineStr">
        <is>
          <t>Average Annual Return [Line Items]</t>
        </is>
      </c>
      <c r="B368" s="4" t="inlineStr">
        <is>
          <t xml:space="preserve"> </t>
        </is>
      </c>
      <c r="C368" s="4" t="inlineStr">
        <is>
          <t xml:space="preserve"> </t>
        </is>
      </c>
      <c r="D368" s="4" t="inlineStr">
        <is>
          <t xml:space="preserve"> </t>
        </is>
      </c>
    </row>
    <row r="369">
      <c r="A369" s="4" t="inlineStr">
        <is>
          <t>Line Graph and Table Measure Name</t>
        </is>
      </c>
      <c r="B369" s="4" t="inlineStr">
        <is>
          <t>Russell 3000&amp;lt;sup style="box-sizing: border-box; color: rgb(0, 0, 0); display: inline; flex-wrap: nowrap; font-size: 12px; font-weight: 700; grid-area: auto; line-height: 0px; margin: 0px; overflow: visible; position: relative; text-align: center;"&gt;®&amp;lt;/sup&gt; Growth Index</t>
        </is>
      </c>
      <c r="C369" s="4" t="inlineStr">
        <is>
          <t xml:space="preserve"> </t>
        </is>
      </c>
      <c r="D369" s="4" t="inlineStr">
        <is>
          <t xml:space="preserve"> </t>
        </is>
      </c>
    </row>
    <row r="370">
      <c r="A370" s="4" t="inlineStr">
        <is>
          <t>Average Annual Return, Percent</t>
        </is>
      </c>
      <c r="B370" s="6" t="n">
        <v>0.262</v>
      </c>
      <c r="C370" s="6" t="n">
        <v>0.1774</v>
      </c>
      <c r="D370" s="6" t="n">
        <v>0.1582</v>
      </c>
    </row>
    <row r="371">
      <c r="A371" s="4" t="inlineStr">
        <is>
          <t>ALLSPRING Index: Russell 3000® Growth Index</t>
        </is>
      </c>
      <c r="B371" s="4" t="inlineStr">
        <is>
          <t xml:space="preserve"> </t>
        </is>
      </c>
      <c r="C371" s="4" t="inlineStr">
        <is>
          <t xml:space="preserve"> </t>
        </is>
      </c>
      <c r="D371" s="4" t="inlineStr">
        <is>
          <t xml:space="preserve"> </t>
        </is>
      </c>
    </row>
    <row r="372">
      <c r="A372" s="3" t="inlineStr">
        <is>
          <t>Average Annual Return [Line Items]</t>
        </is>
      </c>
      <c r="B372" s="4" t="inlineStr">
        <is>
          <t xml:space="preserve"> </t>
        </is>
      </c>
      <c r="C372" s="4" t="inlineStr">
        <is>
          <t xml:space="preserve"> </t>
        </is>
      </c>
      <c r="D372" s="4" t="inlineStr">
        <is>
          <t xml:space="preserve"> </t>
        </is>
      </c>
    </row>
    <row r="373">
      <c r="A373" s="4" t="inlineStr">
        <is>
          <t>Line Graph and Table Measure Name</t>
        </is>
      </c>
      <c r="B373" s="4" t="inlineStr">
        <is>
          <t>Russell 3000&amp;lt;sup style="box-sizing: border-box; color: rgb(0, 0, 0); display: inline; flex-wrap: nowrap; font-size: 12px; font-weight: 700; grid-area: auto; line-height: 0px; margin: 0px; overflow: visible; position: relative; text-align: center;"&gt;®&amp;lt;/sup&gt; Growth Index</t>
        </is>
      </c>
      <c r="C373" s="4" t="inlineStr">
        <is>
          <t xml:space="preserve"> </t>
        </is>
      </c>
      <c r="D373" s="4" t="inlineStr">
        <is>
          <t xml:space="preserve"> </t>
        </is>
      </c>
    </row>
    <row r="374">
      <c r="A374" s="4" t="inlineStr">
        <is>
          <t>Average Annual Return, Percent</t>
        </is>
      </c>
      <c r="B374" s="6" t="n">
        <v>0.262</v>
      </c>
      <c r="C374" s="6" t="n">
        <v>0.1774</v>
      </c>
      <c r="D374" s="6" t="n">
        <v>0.1582</v>
      </c>
    </row>
    <row r="375">
      <c r="A375" s="4" t="inlineStr">
        <is>
          <t>ALLSPRING Index: Russell 3000® Growth Index</t>
        </is>
      </c>
      <c r="B375" s="4" t="inlineStr">
        <is>
          <t xml:space="preserve"> </t>
        </is>
      </c>
      <c r="C375" s="4" t="inlineStr">
        <is>
          <t xml:space="preserve"> </t>
        </is>
      </c>
      <c r="D375" s="4" t="inlineStr">
        <is>
          <t xml:space="preserve"> </t>
        </is>
      </c>
    </row>
    <row r="376">
      <c r="A376" s="3" t="inlineStr">
        <is>
          <t>Average Annual Return [Line Items]</t>
        </is>
      </c>
      <c r="B376" s="4" t="inlineStr">
        <is>
          <t xml:space="preserve"> </t>
        </is>
      </c>
      <c r="C376" s="4" t="inlineStr">
        <is>
          <t xml:space="preserve"> </t>
        </is>
      </c>
      <c r="D376" s="4" t="inlineStr">
        <is>
          <t xml:space="preserve"> </t>
        </is>
      </c>
    </row>
    <row r="377">
      <c r="A377" s="4" t="inlineStr">
        <is>
          <t>Line Graph and Table Measure Name</t>
        </is>
      </c>
      <c r="B377" s="4" t="inlineStr">
        <is>
          <t>Russell 3000&amp;lt;sup style="box-sizing: border-box; color: rgb(0, 0, 0); display: inline; flex-wrap: nowrap; font-size: 12px; font-weight: 700; grid-area: auto; line-height: 0px; margin: 0px; overflow: visible; position: relative; text-align: center;"&gt;®&amp;lt;/sup&gt; Growth Index</t>
        </is>
      </c>
      <c r="C377" s="4" t="inlineStr">
        <is>
          <t xml:space="preserve"> </t>
        </is>
      </c>
      <c r="D377" s="4" t="inlineStr">
        <is>
          <t xml:space="preserve"> </t>
        </is>
      </c>
    </row>
    <row r="378">
      <c r="A378" s="4" t="inlineStr">
        <is>
          <t>Average Annual Return, Percent</t>
        </is>
      </c>
      <c r="B378" s="6" t="n">
        <v>0.262</v>
      </c>
      <c r="C378" s="6" t="n">
        <v>0.1774</v>
      </c>
      <c r="D378" s="6" t="n">
        <v>0.1582</v>
      </c>
    </row>
    <row r="379">
      <c r="A379" s="4" t="inlineStr">
        <is>
          <t>ALLSPRING Index: Russell 3000® Growth Index</t>
        </is>
      </c>
      <c r="B379" s="4" t="inlineStr">
        <is>
          <t xml:space="preserve"> </t>
        </is>
      </c>
      <c r="C379" s="4" t="inlineStr">
        <is>
          <t xml:space="preserve"> </t>
        </is>
      </c>
      <c r="D379" s="4" t="inlineStr">
        <is>
          <t xml:space="preserve"> </t>
        </is>
      </c>
    </row>
    <row r="380">
      <c r="A380" s="3" t="inlineStr">
        <is>
          <t>Average Annual Return [Line Items]</t>
        </is>
      </c>
      <c r="B380" s="4" t="inlineStr">
        <is>
          <t xml:space="preserve"> </t>
        </is>
      </c>
      <c r="C380" s="4" t="inlineStr">
        <is>
          <t xml:space="preserve"> </t>
        </is>
      </c>
      <c r="D380" s="4" t="inlineStr">
        <is>
          <t xml:space="preserve"> </t>
        </is>
      </c>
    </row>
    <row r="381">
      <c r="A381" s="4" t="inlineStr">
        <is>
          <t>Line Graph and Table Measure Name</t>
        </is>
      </c>
      <c r="B381" s="4" t="inlineStr">
        <is>
          <t>Russell 3000&amp;lt;sup style="box-sizing: border-box; color: rgb(0, 0, 0); display: inline; flex-wrap: nowrap; font-size: 12px; font-weight: 700; grid-area: auto; line-height: 0px; margin: 0px; overflow: visible; position: relative; text-align: center;"&gt;®&amp;lt;/sup&gt; Growth Index</t>
        </is>
      </c>
      <c r="C381" s="4" t="inlineStr">
        <is>
          <t xml:space="preserve"> </t>
        </is>
      </c>
      <c r="D381" s="4" t="inlineStr">
        <is>
          <t xml:space="preserve"> </t>
        </is>
      </c>
    </row>
    <row r="382">
      <c r="A382" s="4" t="inlineStr">
        <is>
          <t>Average Annual Return, Percent</t>
        </is>
      </c>
      <c r="B382" s="6" t="n">
        <v>0.262</v>
      </c>
      <c r="C382" s="6" t="n">
        <v>0.1774</v>
      </c>
      <c r="D382" s="6" t="n">
        <v>0.1582</v>
      </c>
    </row>
    <row r="383">
      <c r="A383" s="4" t="inlineStr">
        <is>
          <t>ALLSPRING Index: Russell 3000® Growth Index</t>
        </is>
      </c>
      <c r="B383" s="4" t="inlineStr">
        <is>
          <t xml:space="preserve"> </t>
        </is>
      </c>
      <c r="C383" s="4" t="inlineStr">
        <is>
          <t xml:space="preserve"> </t>
        </is>
      </c>
      <c r="D383" s="4" t="inlineStr">
        <is>
          <t xml:space="preserve"> </t>
        </is>
      </c>
    </row>
    <row r="384">
      <c r="A384" s="3" t="inlineStr">
        <is>
          <t>Average Annual Return [Line Items]</t>
        </is>
      </c>
      <c r="B384" s="4" t="inlineStr">
        <is>
          <t xml:space="preserve"> </t>
        </is>
      </c>
      <c r="C384" s="4" t="inlineStr">
        <is>
          <t xml:space="preserve"> </t>
        </is>
      </c>
      <c r="D384" s="4" t="inlineStr">
        <is>
          <t xml:space="preserve"> </t>
        </is>
      </c>
    </row>
    <row r="385">
      <c r="A385" s="4" t="inlineStr">
        <is>
          <t>Line Graph and Table Measure Name</t>
        </is>
      </c>
      <c r="B385" s="4" t="inlineStr">
        <is>
          <t>Russell 3000&amp;lt;sup style="box-sizing: border-box; color: rgb(0, 0, 0); display: inline; flex-wrap: nowrap; font-size: 12px; font-weight: 700; grid-area: auto; line-height: 0px; margin: 0px; overflow: visible; position: relative; text-align: center;"&gt;®&amp;lt;/sup&gt; Growth Index</t>
        </is>
      </c>
      <c r="C385" s="4" t="inlineStr">
        <is>
          <t xml:space="preserve"> </t>
        </is>
      </c>
      <c r="D385" s="4" t="inlineStr">
        <is>
          <t xml:space="preserve"> </t>
        </is>
      </c>
    </row>
    <row r="386">
      <c r="A386" s="4" t="inlineStr">
        <is>
          <t>Average Annual Return, Percent</t>
        </is>
      </c>
      <c r="B386" s="6" t="n">
        <v>0.262</v>
      </c>
      <c r="C386" s="6" t="n">
        <v>0.1774</v>
      </c>
      <c r="D386" s="6" t="n">
        <v>0.1582</v>
      </c>
    </row>
    <row r="387">
      <c r="A387" s="4" t="inlineStr">
        <is>
          <t>ALLSPRING Index: Russell 1000® Growth Index</t>
        </is>
      </c>
      <c r="B387" s="4" t="inlineStr">
        <is>
          <t xml:space="preserve"> </t>
        </is>
      </c>
      <c r="C387" s="4" t="inlineStr">
        <is>
          <t xml:space="preserve"> </t>
        </is>
      </c>
      <c r="D387" s="4" t="inlineStr">
        <is>
          <t xml:space="preserve"> </t>
        </is>
      </c>
    </row>
    <row r="388">
      <c r="A388" s="3" t="inlineStr">
        <is>
          <t>Average Annual Return [Line Items]</t>
        </is>
      </c>
      <c r="B388" s="4" t="inlineStr">
        <is>
          <t xml:space="preserve"> </t>
        </is>
      </c>
      <c r="C388" s="4" t="inlineStr">
        <is>
          <t xml:space="preserve"> </t>
        </is>
      </c>
      <c r="D388" s="4" t="inlineStr">
        <is>
          <t xml:space="preserve"> </t>
        </is>
      </c>
    </row>
    <row r="389">
      <c r="A389" s="4" t="inlineStr">
        <is>
          <t>Line Graph and Table Measure Name</t>
        </is>
      </c>
      <c r="B389" s="4" t="inlineStr">
        <is>
          <t>Russell 1000&amp;lt;sup style="box-sizing: border-box; color: rgb(0, 0, 0); display: inline; flex-wrap: nowrap; font-size: 12px; font-weight: 700; grid-area: auto; line-height: 0px; margin: 0px; overflow: visible; position: relative; text-align: center;"&gt;®&amp;lt;/sup&gt; Growth Index</t>
        </is>
      </c>
      <c r="C389" s="4" t="inlineStr">
        <is>
          <t xml:space="preserve"> </t>
        </is>
      </c>
      <c r="D389" s="4" t="inlineStr">
        <is>
          <t xml:space="preserve"> </t>
        </is>
      </c>
    </row>
    <row r="390">
      <c r="A390" s="4" t="inlineStr">
        <is>
          <t>Average Annual Return, Percent</t>
        </is>
      </c>
      <c r="B390" s="6" t="n">
        <v>0.2694</v>
      </c>
      <c r="C390" s="6" t="n">
        <v>0.1841</v>
      </c>
      <c r="D390" s="6" t="n">
        <v>0.1631</v>
      </c>
    </row>
    <row r="391">
      <c r="A391" s="4" t="inlineStr">
        <is>
          <t>ALLSPRING Index: Russell 1000® Growth Index</t>
        </is>
      </c>
      <c r="B391" s="4" t="inlineStr">
        <is>
          <t xml:space="preserve"> </t>
        </is>
      </c>
      <c r="C391" s="4" t="inlineStr">
        <is>
          <t xml:space="preserve"> </t>
        </is>
      </c>
      <c r="D391" s="4" t="inlineStr">
        <is>
          <t xml:space="preserve"> </t>
        </is>
      </c>
    </row>
    <row r="392">
      <c r="A392" s="3" t="inlineStr">
        <is>
          <t>Average Annual Return [Line Items]</t>
        </is>
      </c>
      <c r="B392" s="4" t="inlineStr">
        <is>
          <t xml:space="preserve"> </t>
        </is>
      </c>
      <c r="C392" s="4" t="inlineStr">
        <is>
          <t xml:space="preserve"> </t>
        </is>
      </c>
      <c r="D392" s="4" t="inlineStr">
        <is>
          <t xml:space="preserve"> </t>
        </is>
      </c>
    </row>
    <row r="393">
      <c r="A393" s="4" t="inlineStr">
        <is>
          <t>Line Graph and Table Measure Name</t>
        </is>
      </c>
      <c r="B393" s="4" t="inlineStr">
        <is>
          <t>Russell 1000&amp;lt;sup style="box-sizing: border-box; color: rgb(0, 0, 0); display: inline; flex-wrap: nowrap; font-size: 12px; font-weight: 700; grid-area: auto; line-height: 0px; margin: 0px; overflow: visible; position: relative; text-align: center;"&gt;®&amp;lt;/sup&gt; Growth Index</t>
        </is>
      </c>
      <c r="C393" s="4" t="inlineStr">
        <is>
          <t xml:space="preserve"> </t>
        </is>
      </c>
      <c r="D393" s="4" t="inlineStr">
        <is>
          <t xml:space="preserve"> </t>
        </is>
      </c>
    </row>
    <row r="394">
      <c r="A394" s="4" t="inlineStr">
        <is>
          <t>Average Annual Return, Percent</t>
        </is>
      </c>
      <c r="B394" s="6" t="n">
        <v>0.2694</v>
      </c>
      <c r="C394" s="6" t="n">
        <v>0.1841</v>
      </c>
      <c r="D394" s="6" t="n">
        <v>0.1631</v>
      </c>
    </row>
    <row r="395">
      <c r="A395" s="4" t="inlineStr">
        <is>
          <t>ALLSPRING Index: Russell 1000® Growth Index</t>
        </is>
      </c>
      <c r="B395" s="4" t="inlineStr">
        <is>
          <t xml:space="preserve"> </t>
        </is>
      </c>
      <c r="C395" s="4" t="inlineStr">
        <is>
          <t xml:space="preserve"> </t>
        </is>
      </c>
      <c r="D395" s="4" t="inlineStr">
        <is>
          <t xml:space="preserve"> </t>
        </is>
      </c>
    </row>
    <row r="396">
      <c r="A396" s="3" t="inlineStr">
        <is>
          <t>Average Annual Return [Line Items]</t>
        </is>
      </c>
      <c r="B396" s="4" t="inlineStr">
        <is>
          <t xml:space="preserve"> </t>
        </is>
      </c>
      <c r="C396" s="4" t="inlineStr">
        <is>
          <t xml:space="preserve"> </t>
        </is>
      </c>
      <c r="D396" s="4" t="inlineStr">
        <is>
          <t xml:space="preserve"> </t>
        </is>
      </c>
    </row>
    <row r="397">
      <c r="A397" s="4" t="inlineStr">
        <is>
          <t>Line Graph and Table Measure Name</t>
        </is>
      </c>
      <c r="B397" s="4" t="inlineStr">
        <is>
          <t>Russell 1000&amp;lt;sup style="box-sizing: border-box; color: rgb(0, 0, 0); display: inline; flex-wrap: nowrap; font-size: 12px; font-weight: 700; grid-area: auto; line-height: 0px; margin: 0px; overflow: visible; position: relative; text-align: center;"&gt;®&amp;lt;/sup&gt; Growth Index</t>
        </is>
      </c>
      <c r="C397" s="4" t="inlineStr">
        <is>
          <t xml:space="preserve"> </t>
        </is>
      </c>
      <c r="D397" s="4" t="inlineStr">
        <is>
          <t xml:space="preserve"> </t>
        </is>
      </c>
    </row>
    <row r="398">
      <c r="A398" s="4" t="inlineStr">
        <is>
          <t>Average Annual Return, Percent</t>
        </is>
      </c>
      <c r="B398" s="6" t="n">
        <v>0.2694</v>
      </c>
      <c r="C398" s="6" t="n">
        <v>0.1841</v>
      </c>
      <c r="D398" s="6" t="n">
        <v>0.1631</v>
      </c>
    </row>
    <row r="399">
      <c r="A399" s="4" t="inlineStr">
        <is>
          <t>ALLSPRING Index: Russell 1000® Growth Index</t>
        </is>
      </c>
      <c r="B399" s="4" t="inlineStr">
        <is>
          <t xml:space="preserve"> </t>
        </is>
      </c>
      <c r="C399" s="4" t="inlineStr">
        <is>
          <t xml:space="preserve"> </t>
        </is>
      </c>
      <c r="D399" s="4" t="inlineStr">
        <is>
          <t xml:space="preserve"> </t>
        </is>
      </c>
    </row>
    <row r="400">
      <c r="A400" s="3" t="inlineStr">
        <is>
          <t>Average Annual Return [Line Items]</t>
        </is>
      </c>
      <c r="B400" s="4" t="inlineStr">
        <is>
          <t xml:space="preserve"> </t>
        </is>
      </c>
      <c r="C400" s="4" t="inlineStr">
        <is>
          <t xml:space="preserve"> </t>
        </is>
      </c>
      <c r="D400" s="4" t="inlineStr">
        <is>
          <t xml:space="preserve"> </t>
        </is>
      </c>
    </row>
    <row r="401">
      <c r="A401" s="4" t="inlineStr">
        <is>
          <t>Line Graph and Table Measure Name</t>
        </is>
      </c>
      <c r="B401" s="4" t="inlineStr">
        <is>
          <t>Russell 1000&amp;lt;sup style="box-sizing: border-box; color: rgb(0, 0, 0); display: inline; flex-wrap: nowrap; font-size: 12px; font-weight: 700; grid-area: auto; line-height: 0px; margin: 0px; overflow: visible; position: relative; text-align: center;"&gt;®&amp;lt;/sup&gt; Growth Index</t>
        </is>
      </c>
      <c r="C401" s="4" t="inlineStr">
        <is>
          <t xml:space="preserve"> </t>
        </is>
      </c>
      <c r="D401" s="4" t="inlineStr">
        <is>
          <t xml:space="preserve"> </t>
        </is>
      </c>
    </row>
    <row r="402">
      <c r="A402" s="4" t="inlineStr">
        <is>
          <t>Average Annual Return, Percent</t>
        </is>
      </c>
      <c r="B402" s="6" t="n">
        <v>0.2694</v>
      </c>
      <c r="C402" s="6" t="n">
        <v>0.1841</v>
      </c>
      <c r="D402" s="6" t="n">
        <v>0.1631</v>
      </c>
    </row>
    <row r="403">
      <c r="A403" s="4" t="inlineStr">
        <is>
          <t>ALLSPRING Index: Russell 1000® Growth Index</t>
        </is>
      </c>
      <c r="B403" s="4" t="inlineStr">
        <is>
          <t xml:space="preserve"> </t>
        </is>
      </c>
      <c r="C403" s="4" t="inlineStr">
        <is>
          <t xml:space="preserve"> </t>
        </is>
      </c>
      <c r="D403" s="4" t="inlineStr">
        <is>
          <t xml:space="preserve"> </t>
        </is>
      </c>
    </row>
    <row r="404">
      <c r="A404" s="3" t="inlineStr">
        <is>
          <t>Average Annual Return [Line Items]</t>
        </is>
      </c>
      <c r="B404" s="4" t="inlineStr">
        <is>
          <t xml:space="preserve"> </t>
        </is>
      </c>
      <c r="C404" s="4" t="inlineStr">
        <is>
          <t xml:space="preserve"> </t>
        </is>
      </c>
      <c r="D404" s="4" t="inlineStr">
        <is>
          <t xml:space="preserve"> </t>
        </is>
      </c>
    </row>
    <row r="405">
      <c r="A405" s="4" t="inlineStr">
        <is>
          <t>Line Graph and Table Measure Name</t>
        </is>
      </c>
      <c r="B405" s="4" t="inlineStr">
        <is>
          <t>Russell 1000&amp;lt;sup style="box-sizing: border-box; color: rgb(0, 0, 0); display: inline; flex-wrap: nowrap; font-size: 12px; font-weight: 700; grid-area: auto; line-height: 0px; margin: 0px; overflow: visible; position: relative; text-align: center;"&gt;®&amp;lt;/sup&gt; Growth Index</t>
        </is>
      </c>
      <c r="C405" s="4" t="inlineStr">
        <is>
          <t xml:space="preserve"> </t>
        </is>
      </c>
      <c r="D405" s="4" t="inlineStr">
        <is>
          <t xml:space="preserve"> </t>
        </is>
      </c>
    </row>
    <row r="406">
      <c r="A406" s="4" t="inlineStr">
        <is>
          <t>Average Annual Return, Percent</t>
        </is>
      </c>
      <c r="B406" s="6" t="n">
        <v>0.2694</v>
      </c>
      <c r="C406" s="6" t="n">
        <v>0.1841</v>
      </c>
      <c r="D406" s="6" t="n">
        <v>0.1631</v>
      </c>
    </row>
    <row r="407">
      <c r="A407" s="4" t="inlineStr">
        <is>
          <t>ALLSPRING Index: Russell 1000® Value Index</t>
        </is>
      </c>
      <c r="B407" s="4" t="inlineStr">
        <is>
          <t xml:space="preserve"> </t>
        </is>
      </c>
      <c r="C407" s="4" t="inlineStr">
        <is>
          <t xml:space="preserve"> </t>
        </is>
      </c>
      <c r="D407" s="4" t="inlineStr">
        <is>
          <t xml:space="preserve"> </t>
        </is>
      </c>
    </row>
    <row r="408">
      <c r="A408" s="3" t="inlineStr">
        <is>
          <t>Average Annual Return [Line Items]</t>
        </is>
      </c>
      <c r="B408" s="4" t="inlineStr">
        <is>
          <t xml:space="preserve"> </t>
        </is>
      </c>
      <c r="C408" s="4" t="inlineStr">
        <is>
          <t xml:space="preserve"> </t>
        </is>
      </c>
      <c r="D408" s="4" t="inlineStr">
        <is>
          <t xml:space="preserve"> </t>
        </is>
      </c>
    </row>
    <row r="409">
      <c r="A409" s="4" t="inlineStr">
        <is>
          <t>Line Graph and Table Measure Name</t>
        </is>
      </c>
      <c r="B409" s="4" t="inlineStr">
        <is>
          <t>Russell 1000&amp;lt;sup style="box-sizing: border-box; color: rgb(0, 0, 0); display: inline; flex-wrap: nowrap; font-size: 12px; font-weight: 700; grid-area: auto; line-height: 0px; margin: 0px; overflow: visible; position: relative; text-align: center;"&gt;®&amp;lt;/sup&gt; Value Index</t>
        </is>
      </c>
      <c r="C409" s="4" t="inlineStr">
        <is>
          <t xml:space="preserve"> </t>
        </is>
      </c>
      <c r="D409" s="4" t="inlineStr">
        <is>
          <t xml:space="preserve"> </t>
        </is>
      </c>
    </row>
    <row r="410">
      <c r="A410" s="4" t="inlineStr">
        <is>
          <t>Average Annual Return, Percent</t>
        </is>
      </c>
      <c r="B410" s="6" t="n">
        <v>0.148</v>
      </c>
      <c r="C410" s="6" t="n">
        <v>0.0992</v>
      </c>
      <c r="D410" s="6" t="n">
        <v>0.0896</v>
      </c>
    </row>
    <row r="411">
      <c r="A411" s="4" t="inlineStr">
        <is>
          <t>ALLSPRING Index: Russell 1000® Value Index</t>
        </is>
      </c>
      <c r="B411" s="4" t="inlineStr">
        <is>
          <t xml:space="preserve"> </t>
        </is>
      </c>
      <c r="C411" s="4" t="inlineStr">
        <is>
          <t xml:space="preserve"> </t>
        </is>
      </c>
      <c r="D411" s="4" t="inlineStr">
        <is>
          <t xml:space="preserve"> </t>
        </is>
      </c>
    </row>
    <row r="412">
      <c r="A412" s="3" t="inlineStr">
        <is>
          <t>Average Annual Return [Line Items]</t>
        </is>
      </c>
      <c r="B412" s="4" t="inlineStr">
        <is>
          <t xml:space="preserve"> </t>
        </is>
      </c>
      <c r="C412" s="4" t="inlineStr">
        <is>
          <t xml:space="preserve"> </t>
        </is>
      </c>
      <c r="D412" s="4" t="inlineStr">
        <is>
          <t xml:space="preserve"> </t>
        </is>
      </c>
    </row>
    <row r="413">
      <c r="A413" s="4" t="inlineStr">
        <is>
          <t>Line Graph and Table Measure Name</t>
        </is>
      </c>
      <c r="B413" s="4" t="inlineStr">
        <is>
          <t>Russell 1000&amp;lt;sup style="box-sizing: border-box; color: rgb(0, 0, 0); display: inline; flex-wrap: nowrap; font-size: 12px; font-weight: 700; grid-area: auto; line-height: 0px; margin: 0px; overflow: visible; position: relative; text-align: center;"&gt;®&amp;lt;/sup&gt; Value Index</t>
        </is>
      </c>
      <c r="C413" s="4" t="inlineStr">
        <is>
          <t xml:space="preserve"> </t>
        </is>
      </c>
      <c r="D413" s="4" t="inlineStr">
        <is>
          <t xml:space="preserve"> </t>
        </is>
      </c>
    </row>
    <row r="414">
      <c r="A414" s="4" t="inlineStr">
        <is>
          <t>Average Annual Return, Percent</t>
        </is>
      </c>
      <c r="B414" s="6" t="n">
        <v>0.148</v>
      </c>
      <c r="C414" s="6" t="n">
        <v>0.0992</v>
      </c>
      <c r="D414" s="6" t="n">
        <v>0.0896</v>
      </c>
    </row>
    <row r="415">
      <c r="A415" s="4" t="inlineStr">
        <is>
          <t>ALLSPRING Index: Russell 1000® Value Index</t>
        </is>
      </c>
      <c r="B415" s="4" t="inlineStr">
        <is>
          <t xml:space="preserve"> </t>
        </is>
      </c>
      <c r="C415" s="4" t="inlineStr">
        <is>
          <t xml:space="preserve"> </t>
        </is>
      </c>
      <c r="D415" s="4" t="inlineStr">
        <is>
          <t xml:space="preserve"> </t>
        </is>
      </c>
    </row>
    <row r="416">
      <c r="A416" s="3" t="inlineStr">
        <is>
          <t>Average Annual Return [Line Items]</t>
        </is>
      </c>
      <c r="B416" s="4" t="inlineStr">
        <is>
          <t xml:space="preserve"> </t>
        </is>
      </c>
      <c r="C416" s="4" t="inlineStr">
        <is>
          <t xml:space="preserve"> </t>
        </is>
      </c>
      <c r="D416" s="4" t="inlineStr">
        <is>
          <t xml:space="preserve"> </t>
        </is>
      </c>
    </row>
    <row r="417">
      <c r="A417" s="4" t="inlineStr">
        <is>
          <t>Line Graph and Table Measure Name</t>
        </is>
      </c>
      <c r="B417" s="4" t="inlineStr">
        <is>
          <t>Russell 1000&amp;lt;sup style="box-sizing: border-box; color: rgb(0, 0, 0); display: inline; flex-wrap: nowrap; font-size: 12px; font-weight: 700; grid-area: auto; line-height: 0px; margin: 0px; overflow: visible; position: relative; text-align: center;"&gt;®&amp;lt;/sup&gt; Value Index</t>
        </is>
      </c>
      <c r="C417" s="4" t="inlineStr">
        <is>
          <t xml:space="preserve"> </t>
        </is>
      </c>
      <c r="D417" s="4" t="inlineStr">
        <is>
          <t xml:space="preserve"> </t>
        </is>
      </c>
    </row>
    <row r="418">
      <c r="A418" s="4" t="inlineStr">
        <is>
          <t>Average Annual Return, Percent</t>
        </is>
      </c>
      <c r="B418" s="6" t="n">
        <v>0.148</v>
      </c>
      <c r="C418" s="6" t="n">
        <v>0.0992</v>
      </c>
      <c r="D418" s="6" t="n">
        <v>0.0896</v>
      </c>
    </row>
    <row r="419">
      <c r="A419" s="4" t="inlineStr">
        <is>
          <t>ALLSPRING Index: Russell 1000® Value Index</t>
        </is>
      </c>
      <c r="B419" s="4" t="inlineStr">
        <is>
          <t xml:space="preserve"> </t>
        </is>
      </c>
      <c r="C419" s="4" t="inlineStr">
        <is>
          <t xml:space="preserve"> </t>
        </is>
      </c>
      <c r="D419" s="4" t="inlineStr">
        <is>
          <t xml:space="preserve"> </t>
        </is>
      </c>
    </row>
    <row r="420">
      <c r="A420" s="3" t="inlineStr">
        <is>
          <t>Average Annual Return [Line Items]</t>
        </is>
      </c>
      <c r="B420" s="4" t="inlineStr">
        <is>
          <t xml:space="preserve"> </t>
        </is>
      </c>
      <c r="C420" s="4" t="inlineStr">
        <is>
          <t xml:space="preserve"> </t>
        </is>
      </c>
      <c r="D420" s="4" t="inlineStr">
        <is>
          <t xml:space="preserve"> </t>
        </is>
      </c>
    </row>
    <row r="421">
      <c r="A421" s="4" t="inlineStr">
        <is>
          <t>Line Graph and Table Measure Name</t>
        </is>
      </c>
      <c r="B421" s="4" t="inlineStr">
        <is>
          <t>Russell 1000&amp;lt;sup style="box-sizing: border-box; color: rgb(0, 0, 0); display: inline; flex-wrap: nowrap; font-size: 12px; font-weight: 700; grid-area: auto; line-height: 0px; margin: 0px; overflow: visible; position: relative; text-align: center;"&gt;®&amp;lt;/sup&gt; Value Index</t>
        </is>
      </c>
      <c r="C421" s="4" t="inlineStr">
        <is>
          <t xml:space="preserve"> </t>
        </is>
      </c>
      <c r="D421" s="4" t="inlineStr">
        <is>
          <t xml:space="preserve"> </t>
        </is>
      </c>
    </row>
    <row r="422">
      <c r="A422" s="4" t="inlineStr">
        <is>
          <t>Average Annual Return, Percent</t>
        </is>
      </c>
      <c r="B422" s="6" t="n">
        <v>0.148</v>
      </c>
      <c r="C422" s="6" t="n">
        <v>0.0992</v>
      </c>
      <c r="D422" s="6" t="n">
        <v>0.0896</v>
      </c>
    </row>
    <row r="423">
      <c r="A423" s="4" t="inlineStr">
        <is>
          <t>ALLSPRING Index: Russell 1000® Value Index</t>
        </is>
      </c>
      <c r="B423" s="4" t="inlineStr">
        <is>
          <t xml:space="preserve"> </t>
        </is>
      </c>
      <c r="C423" s="4" t="inlineStr">
        <is>
          <t xml:space="preserve"> </t>
        </is>
      </c>
      <c r="D423" s="4" t="inlineStr">
        <is>
          <t xml:space="preserve"> </t>
        </is>
      </c>
    </row>
    <row r="424">
      <c r="A424" s="3" t="inlineStr">
        <is>
          <t>Average Annual Return [Line Items]</t>
        </is>
      </c>
      <c r="B424" s="4" t="inlineStr">
        <is>
          <t xml:space="preserve"> </t>
        </is>
      </c>
      <c r="C424" s="4" t="inlineStr">
        <is>
          <t xml:space="preserve"> </t>
        </is>
      </c>
      <c r="D424" s="4" t="inlineStr">
        <is>
          <t xml:space="preserve"> </t>
        </is>
      </c>
    </row>
    <row r="425">
      <c r="A425" s="4" t="inlineStr">
        <is>
          <t>Line Graph and Table Measure Name</t>
        </is>
      </c>
      <c r="B425" s="4" t="inlineStr">
        <is>
          <t>Russell 1000&amp;lt;sup style="box-sizing: border-box; color: rgb(0, 0, 0); display: inline; flex-wrap: nowrap; font-size: 12px; font-weight: 700; grid-area: auto; line-height: 0px; margin: 0px; overflow: visible; position: relative; text-align: center;"&gt;®&amp;lt;/sup&gt; Value Index</t>
        </is>
      </c>
      <c r="C425" s="4" t="inlineStr">
        <is>
          <t xml:space="preserve"> </t>
        </is>
      </c>
      <c r="D425" s="4" t="inlineStr">
        <is>
          <t xml:space="preserve"> </t>
        </is>
      </c>
    </row>
    <row r="426">
      <c r="A426" s="4" t="inlineStr">
        <is>
          <t>Average Annual Return, Percent</t>
        </is>
      </c>
      <c r="B426" s="6" t="n">
        <v>0.148</v>
      </c>
      <c r="C426" s="6" t="n">
        <v>0.0992</v>
      </c>
      <c r="D426" s="6" t="n">
        <v>0.0896</v>
      </c>
    </row>
    <row r="427">
      <c r="A427" s="4" t="inlineStr">
        <is>
          <t>ALLSPRING Index: Russell 1000® Growth Index</t>
        </is>
      </c>
      <c r="B427" s="4" t="inlineStr">
        <is>
          <t xml:space="preserve"> </t>
        </is>
      </c>
      <c r="C427" s="4" t="inlineStr">
        <is>
          <t xml:space="preserve"> </t>
        </is>
      </c>
      <c r="D427" s="4" t="inlineStr">
        <is>
          <t xml:space="preserve"> </t>
        </is>
      </c>
    </row>
    <row r="428">
      <c r="A428" s="3" t="inlineStr">
        <is>
          <t>Average Annual Return [Line Items]</t>
        </is>
      </c>
      <c r="B428" s="4" t="inlineStr">
        <is>
          <t xml:space="preserve"> </t>
        </is>
      </c>
      <c r="C428" s="4" t="inlineStr">
        <is>
          <t xml:space="preserve"> </t>
        </is>
      </c>
      <c r="D428" s="4" t="inlineStr">
        <is>
          <t xml:space="preserve"> </t>
        </is>
      </c>
    </row>
    <row r="429">
      <c r="A429" s="4" t="inlineStr">
        <is>
          <t>Line Graph and Table Measure Name</t>
        </is>
      </c>
      <c r="B429" s="4" t="inlineStr">
        <is>
          <t>Russell 1000&amp;lt;sup style="box-sizing: border-box; color: rgb(0, 0, 0); display: inline; flex-wrap: nowrap; font-size: 12px; font-weight: 700; grid-area: auto; line-height: 0px; margin: 0px; overflow: visible; position: relative; text-align: center;"&gt;®&amp;lt;/sup&gt; Growth Index</t>
        </is>
      </c>
      <c r="C429" s="4" t="inlineStr">
        <is>
          <t xml:space="preserve"> </t>
        </is>
      </c>
      <c r="D429" s="4" t="inlineStr">
        <is>
          <t xml:space="preserve"> </t>
        </is>
      </c>
    </row>
    <row r="430">
      <c r="A430" s="4" t="inlineStr">
        <is>
          <t>Average Annual Return, Percent</t>
        </is>
      </c>
      <c r="B430" s="6" t="n">
        <v>0.2694</v>
      </c>
      <c r="C430" s="6" t="n">
        <v>0.1841</v>
      </c>
      <c r="D430" s="6" t="n">
        <v>0.1631</v>
      </c>
    </row>
    <row r="431">
      <c r="A431" s="4" t="inlineStr">
        <is>
          <t>ALLSPRING Index: Russell 1000® Growth Index</t>
        </is>
      </c>
      <c r="B431" s="4" t="inlineStr">
        <is>
          <t xml:space="preserve"> </t>
        </is>
      </c>
      <c r="C431" s="4" t="inlineStr">
        <is>
          <t xml:space="preserve"> </t>
        </is>
      </c>
      <c r="D431" s="4" t="inlineStr">
        <is>
          <t xml:space="preserve"> </t>
        </is>
      </c>
    </row>
    <row r="432">
      <c r="A432" s="3" t="inlineStr">
        <is>
          <t>Average Annual Return [Line Items]</t>
        </is>
      </c>
      <c r="B432" s="4" t="inlineStr">
        <is>
          <t xml:space="preserve"> </t>
        </is>
      </c>
      <c r="C432" s="4" t="inlineStr">
        <is>
          <t xml:space="preserve"> </t>
        </is>
      </c>
      <c r="D432" s="4" t="inlineStr">
        <is>
          <t xml:space="preserve"> </t>
        </is>
      </c>
    </row>
    <row r="433">
      <c r="A433" s="4" t="inlineStr">
        <is>
          <t>Line Graph and Table Measure Name</t>
        </is>
      </c>
      <c r="B433" s="4" t="inlineStr">
        <is>
          <t>Russell 1000&amp;lt;sup style="box-sizing: border-box; color: rgb(0, 0, 0); display: inline; flex-wrap: nowrap; font-size: 12px; font-weight: 700; grid-area: auto; line-height: 0px; margin: 0px; overflow: visible; position: relative; text-align: center;"&gt;®&amp;lt;/sup&gt; Growth Index</t>
        </is>
      </c>
      <c r="C433" s="4" t="inlineStr">
        <is>
          <t xml:space="preserve"> </t>
        </is>
      </c>
      <c r="D433" s="4" t="inlineStr">
        <is>
          <t xml:space="preserve"> </t>
        </is>
      </c>
    </row>
    <row r="434">
      <c r="A434" s="4" t="inlineStr">
        <is>
          <t>Average Annual Return, Percent</t>
        </is>
      </c>
      <c r="B434" s="6" t="n">
        <v>0.2694</v>
      </c>
      <c r="C434" s="6" t="n">
        <v>0.1841</v>
      </c>
      <c r="D434" s="6" t="n">
        <v>0.1631</v>
      </c>
    </row>
    <row r="435">
      <c r="A435" s="4" t="inlineStr">
        <is>
          <t>ALLSPRING Index: Russell 1000® Growth Index</t>
        </is>
      </c>
      <c r="B435" s="4" t="inlineStr">
        <is>
          <t xml:space="preserve"> </t>
        </is>
      </c>
      <c r="C435" s="4" t="inlineStr">
        <is>
          <t xml:space="preserve"> </t>
        </is>
      </c>
      <c r="D435" s="4" t="inlineStr">
        <is>
          <t xml:space="preserve"> </t>
        </is>
      </c>
    </row>
    <row r="436">
      <c r="A436" s="3" t="inlineStr">
        <is>
          <t>Average Annual Return [Line Items]</t>
        </is>
      </c>
      <c r="B436" s="4" t="inlineStr">
        <is>
          <t xml:space="preserve"> </t>
        </is>
      </c>
      <c r="C436" s="4" t="inlineStr">
        <is>
          <t xml:space="preserve"> </t>
        </is>
      </c>
      <c r="D436" s="4" t="inlineStr">
        <is>
          <t xml:space="preserve"> </t>
        </is>
      </c>
    </row>
    <row r="437">
      <c r="A437" s="4" t="inlineStr">
        <is>
          <t>Line Graph and Table Measure Name</t>
        </is>
      </c>
      <c r="B437" s="4" t="inlineStr">
        <is>
          <t>Russell 1000&amp;lt;sup style="box-sizing: border-box; color: rgb(0, 0, 0); display: inline; flex-wrap: nowrap; font-size: 12px; font-weight: 700; grid-area: auto; line-height: 0px; margin: 0px; overflow: visible; position: relative; text-align: center;"&gt;®&amp;lt;/sup&gt; Growth Index</t>
        </is>
      </c>
      <c r="C437" s="4" t="inlineStr">
        <is>
          <t xml:space="preserve"> </t>
        </is>
      </c>
      <c r="D437" s="4" t="inlineStr">
        <is>
          <t xml:space="preserve"> </t>
        </is>
      </c>
    </row>
    <row r="438">
      <c r="A438" s="4" t="inlineStr">
        <is>
          <t>Average Annual Return, Percent</t>
        </is>
      </c>
      <c r="B438" s="6" t="n">
        <v>0.2694</v>
      </c>
      <c r="C438" s="6" t="n">
        <v>0.1841</v>
      </c>
      <c r="D438" s="6" t="n">
        <v>0.1631</v>
      </c>
    </row>
    <row r="439">
      <c r="A439" s="4" t="inlineStr">
        <is>
          <t>ALLSPRING Index: Russell 1000® Growth Index</t>
        </is>
      </c>
      <c r="B439" s="4" t="inlineStr">
        <is>
          <t xml:space="preserve"> </t>
        </is>
      </c>
      <c r="C439" s="4" t="inlineStr">
        <is>
          <t xml:space="preserve"> </t>
        </is>
      </c>
      <c r="D439" s="4" t="inlineStr">
        <is>
          <t xml:space="preserve"> </t>
        </is>
      </c>
    </row>
    <row r="440">
      <c r="A440" s="3" t="inlineStr">
        <is>
          <t>Average Annual Return [Line Items]</t>
        </is>
      </c>
      <c r="B440" s="4" t="inlineStr">
        <is>
          <t xml:space="preserve"> </t>
        </is>
      </c>
      <c r="C440" s="4" t="inlineStr">
        <is>
          <t xml:space="preserve"> </t>
        </is>
      </c>
      <c r="D440" s="4" t="inlineStr">
        <is>
          <t xml:space="preserve"> </t>
        </is>
      </c>
    </row>
    <row r="441">
      <c r="A441" s="4" t="inlineStr">
        <is>
          <t>Line Graph and Table Measure Name</t>
        </is>
      </c>
      <c r="B441" s="4" t="inlineStr">
        <is>
          <t>Russell 1000&amp;lt;sup style="box-sizing: border-box; color: rgb(0, 0, 0); display: inline; flex-wrap: nowrap; font-size: 12px; font-weight: 700; grid-area: auto; line-height: 0px; margin: 0px; overflow: visible; position: relative; text-align: center;"&gt;®&amp;lt;/sup&gt; Growth Index</t>
        </is>
      </c>
      <c r="C441" s="4" t="inlineStr">
        <is>
          <t xml:space="preserve"> </t>
        </is>
      </c>
      <c r="D441" s="4" t="inlineStr">
        <is>
          <t xml:space="preserve"> </t>
        </is>
      </c>
    </row>
    <row r="442">
      <c r="A442" s="4" t="inlineStr">
        <is>
          <t>Average Annual Return, Percent</t>
        </is>
      </c>
      <c r="B442" s="6" t="n">
        <v>0.2694</v>
      </c>
      <c r="C442" s="6" t="n">
        <v>0.1841</v>
      </c>
      <c r="D442" s="6" t="n">
        <v>0.1631</v>
      </c>
    </row>
    <row r="443">
      <c r="A443" s="4" t="inlineStr">
        <is>
          <t>ALLSPRING Index: Russell 1000® Growth Index</t>
        </is>
      </c>
      <c r="B443" s="4" t="inlineStr">
        <is>
          <t xml:space="preserve"> </t>
        </is>
      </c>
      <c r="C443" s="4" t="inlineStr">
        <is>
          <t xml:space="preserve"> </t>
        </is>
      </c>
      <c r="D443" s="4" t="inlineStr">
        <is>
          <t xml:space="preserve"> </t>
        </is>
      </c>
    </row>
    <row r="444">
      <c r="A444" s="3" t="inlineStr">
        <is>
          <t>Average Annual Return [Line Items]</t>
        </is>
      </c>
      <c r="B444" s="4" t="inlineStr">
        <is>
          <t xml:space="preserve"> </t>
        </is>
      </c>
      <c r="C444" s="4" t="inlineStr">
        <is>
          <t xml:space="preserve"> </t>
        </is>
      </c>
      <c r="D444" s="4" t="inlineStr">
        <is>
          <t xml:space="preserve"> </t>
        </is>
      </c>
    </row>
    <row r="445">
      <c r="A445" s="4" t="inlineStr">
        <is>
          <t>Line Graph and Table Measure Name</t>
        </is>
      </c>
      <c r="B445" s="4" t="inlineStr">
        <is>
          <t>Russell 1000&amp;lt;sup style="box-sizing: border-box; color: rgb(0, 0, 0); display: inline; flex-wrap: nowrap; font-size: 12px; font-weight: 700; grid-area: auto; line-height: 0px; margin: 0px; overflow: visible; position: relative; text-align: center;"&gt;®&amp;lt;/sup&gt; Growth Index</t>
        </is>
      </c>
      <c r="C445" s="4" t="inlineStr">
        <is>
          <t xml:space="preserve"> </t>
        </is>
      </c>
      <c r="D445" s="4" t="inlineStr">
        <is>
          <t xml:space="preserve"> </t>
        </is>
      </c>
    </row>
    <row r="446">
      <c r="A446" s="4" t="inlineStr">
        <is>
          <t>Average Annual Return, Percent</t>
        </is>
      </c>
      <c r="B446" s="6" t="n">
        <v>0.2694</v>
      </c>
      <c r="C446" s="6" t="n">
        <v>0.1841</v>
      </c>
      <c r="D446" s="6" t="n">
        <v>0.1631</v>
      </c>
    </row>
    <row r="447">
      <c r="A447" s="4" t="inlineStr">
        <is>
          <t>ALLSPRING Index: Russell 1000® Value Index</t>
        </is>
      </c>
      <c r="B447" s="4" t="inlineStr">
        <is>
          <t xml:space="preserve"> </t>
        </is>
      </c>
      <c r="C447" s="4" t="inlineStr">
        <is>
          <t xml:space="preserve"> </t>
        </is>
      </c>
      <c r="D447" s="4" t="inlineStr">
        <is>
          <t xml:space="preserve"> </t>
        </is>
      </c>
    </row>
    <row r="448">
      <c r="A448" s="3" t="inlineStr">
        <is>
          <t>Average Annual Return [Line Items]</t>
        </is>
      </c>
      <c r="B448" s="4" t="inlineStr">
        <is>
          <t xml:space="preserve"> </t>
        </is>
      </c>
      <c r="C448" s="4" t="inlineStr">
        <is>
          <t xml:space="preserve"> </t>
        </is>
      </c>
      <c r="D448" s="4" t="inlineStr">
        <is>
          <t xml:space="preserve"> </t>
        </is>
      </c>
    </row>
    <row r="449">
      <c r="A449" s="4" t="inlineStr">
        <is>
          <t>Line Graph and Table Measure Name</t>
        </is>
      </c>
      <c r="B449" s="4" t="inlineStr">
        <is>
          <t>Russell 1000&amp;lt;sup style="box-sizing: border-box; color: rgb(0, 0, 0); display: inline; flex-wrap: nowrap; font-size: 12px; font-weight: 700; grid-area: auto; line-height: 0px; margin: 0px; overflow: visible; position: relative; text-align: center;"&gt;®&amp;lt;/sup&gt; Value Index</t>
        </is>
      </c>
      <c r="C449" s="4" t="inlineStr">
        <is>
          <t xml:space="preserve"> </t>
        </is>
      </c>
      <c r="D449" s="4" t="inlineStr">
        <is>
          <t xml:space="preserve"> </t>
        </is>
      </c>
    </row>
    <row r="450">
      <c r="A450" s="4" t="inlineStr">
        <is>
          <t>Average Annual Return, Percent</t>
        </is>
      </c>
      <c r="B450" s="6" t="n">
        <v>0.148</v>
      </c>
      <c r="C450" s="6" t="n">
        <v>0.0992</v>
      </c>
      <c r="D450" s="6" t="n">
        <v>0.0896</v>
      </c>
    </row>
    <row r="451">
      <c r="A451" s="4" t="inlineStr">
        <is>
          <t>ALLSPRING Index: Russell 1000® Value Index</t>
        </is>
      </c>
      <c r="B451" s="4" t="inlineStr">
        <is>
          <t xml:space="preserve"> </t>
        </is>
      </c>
      <c r="C451" s="4" t="inlineStr">
        <is>
          <t xml:space="preserve"> </t>
        </is>
      </c>
      <c r="D451" s="4" t="inlineStr">
        <is>
          <t xml:space="preserve"> </t>
        </is>
      </c>
    </row>
    <row r="452">
      <c r="A452" s="3" t="inlineStr">
        <is>
          <t>Average Annual Return [Line Items]</t>
        </is>
      </c>
      <c r="B452" s="4" t="inlineStr">
        <is>
          <t xml:space="preserve"> </t>
        </is>
      </c>
      <c r="C452" s="4" t="inlineStr">
        <is>
          <t xml:space="preserve"> </t>
        </is>
      </c>
      <c r="D452" s="4" t="inlineStr">
        <is>
          <t xml:space="preserve"> </t>
        </is>
      </c>
    </row>
    <row r="453">
      <c r="A453" s="4" t="inlineStr">
        <is>
          <t>Line Graph and Table Measure Name</t>
        </is>
      </c>
      <c r="B453" s="4" t="inlineStr">
        <is>
          <t>Russell 1000&amp;lt;sup style="box-sizing: border-box; color: rgb(0, 0, 0); display: inline; flex-wrap: nowrap; font-size: 12px; font-weight: 700; grid-area: auto; line-height: 0px; margin: 0px; overflow: visible; position: relative; text-align: center;"&gt;®&amp;lt;/sup&gt; Value Index</t>
        </is>
      </c>
      <c r="C453" s="4" t="inlineStr">
        <is>
          <t xml:space="preserve"> </t>
        </is>
      </c>
      <c r="D453" s="4" t="inlineStr">
        <is>
          <t xml:space="preserve"> </t>
        </is>
      </c>
    </row>
    <row r="454">
      <c r="A454" s="4" t="inlineStr">
        <is>
          <t>Average Annual Return, Percent</t>
        </is>
      </c>
      <c r="B454" s="6" t="n">
        <v>0.148</v>
      </c>
      <c r="C454" s="6" t="n">
        <v>0.0992</v>
      </c>
      <c r="D454" s="6" t="n">
        <v>0.0896</v>
      </c>
    </row>
    <row r="455">
      <c r="A455" s="4" t="inlineStr">
        <is>
          <t>ALLSPRING Index: Russell 1000® Value Index</t>
        </is>
      </c>
      <c r="B455" s="4" t="inlineStr">
        <is>
          <t xml:space="preserve"> </t>
        </is>
      </c>
      <c r="C455" s="4" t="inlineStr">
        <is>
          <t xml:space="preserve"> </t>
        </is>
      </c>
      <c r="D455" s="4" t="inlineStr">
        <is>
          <t xml:space="preserve"> </t>
        </is>
      </c>
    </row>
    <row r="456">
      <c r="A456" s="3" t="inlineStr">
        <is>
          <t>Average Annual Return [Line Items]</t>
        </is>
      </c>
      <c r="B456" s="4" t="inlineStr">
        <is>
          <t xml:space="preserve"> </t>
        </is>
      </c>
      <c r="C456" s="4" t="inlineStr">
        <is>
          <t xml:space="preserve"> </t>
        </is>
      </c>
      <c r="D456" s="4" t="inlineStr">
        <is>
          <t xml:space="preserve"> </t>
        </is>
      </c>
    </row>
    <row r="457">
      <c r="A457" s="4" t="inlineStr">
        <is>
          <t>Line Graph and Table Measure Name</t>
        </is>
      </c>
      <c r="B457" s="4" t="inlineStr">
        <is>
          <t>Russell 1000&amp;lt;sup style="box-sizing: border-box; color: rgb(0, 0, 0); display: inline; flex-wrap: nowrap; font-size: 12px; font-weight: 700; grid-area: auto; line-height: 0px; margin: 0px; overflow: visible; position: relative; text-align: center;"&gt;®&amp;lt;/sup&gt; Value Index</t>
        </is>
      </c>
      <c r="C457" s="4" t="inlineStr">
        <is>
          <t xml:space="preserve"> </t>
        </is>
      </c>
      <c r="D457" s="4" t="inlineStr">
        <is>
          <t xml:space="preserve"> </t>
        </is>
      </c>
    </row>
    <row r="458">
      <c r="A458" s="4" t="inlineStr">
        <is>
          <t>Average Annual Return, Percent</t>
        </is>
      </c>
      <c r="B458" s="6" t="n">
        <v>0.148</v>
      </c>
      <c r="C458" s="6" t="n">
        <v>0.0992</v>
      </c>
      <c r="D458" s="6" t="n">
        <v>0.0896</v>
      </c>
    </row>
    <row r="459">
      <c r="A459" s="4" t="inlineStr">
        <is>
          <t>ALLSPRING Index: Russell 1000® Value Index</t>
        </is>
      </c>
      <c r="B459" s="4" t="inlineStr">
        <is>
          <t xml:space="preserve"> </t>
        </is>
      </c>
      <c r="C459" s="4" t="inlineStr">
        <is>
          <t xml:space="preserve"> </t>
        </is>
      </c>
      <c r="D459" s="4" t="inlineStr">
        <is>
          <t xml:space="preserve"> </t>
        </is>
      </c>
    </row>
    <row r="460">
      <c r="A460" s="3" t="inlineStr">
        <is>
          <t>Average Annual Return [Line Items]</t>
        </is>
      </c>
      <c r="B460" s="4" t="inlineStr">
        <is>
          <t xml:space="preserve"> </t>
        </is>
      </c>
      <c r="C460" s="4" t="inlineStr">
        <is>
          <t xml:space="preserve"> </t>
        </is>
      </c>
      <c r="D460" s="4" t="inlineStr">
        <is>
          <t xml:space="preserve"> </t>
        </is>
      </c>
    </row>
    <row r="461">
      <c r="A461" s="4" t="inlineStr">
        <is>
          <t>Line Graph and Table Measure Name</t>
        </is>
      </c>
      <c r="B461" s="4" t="inlineStr">
        <is>
          <t>Russell 1000&amp;lt;sup style="box-sizing: border-box; color: rgb(0, 0, 0); display: inline; flex-wrap: nowrap; font-size: 12px; font-weight: 700; grid-area: auto; line-height: 0px; margin: 0px; overflow: visible; position: relative; text-align: center;"&gt;®&amp;lt;/sup&gt; Value Index</t>
        </is>
      </c>
      <c r="C461" s="4" t="inlineStr">
        <is>
          <t xml:space="preserve"> </t>
        </is>
      </c>
      <c r="D461" s="4" t="inlineStr">
        <is>
          <t xml:space="preserve"> </t>
        </is>
      </c>
    </row>
    <row r="462">
      <c r="A462" s="4" t="inlineStr">
        <is>
          <t>Average Annual Return, Percent</t>
        </is>
      </c>
      <c r="B462" s="6" t="n">
        <v>0.148</v>
      </c>
      <c r="C462" s="6" t="n">
        <v>0.0992</v>
      </c>
      <c r="D462" s="6" t="n">
        <v>0.0896</v>
      </c>
    </row>
    <row r="463">
      <c r="A463" s="4" t="inlineStr">
        <is>
          <t>ALLSPRING Index: Russell 1000® Value Index</t>
        </is>
      </c>
      <c r="B463" s="4" t="inlineStr">
        <is>
          <t xml:space="preserve"> </t>
        </is>
      </c>
      <c r="C463" s="4" t="inlineStr">
        <is>
          <t xml:space="preserve"> </t>
        </is>
      </c>
      <c r="D463" s="4" t="inlineStr">
        <is>
          <t xml:space="preserve"> </t>
        </is>
      </c>
    </row>
    <row r="464">
      <c r="A464" s="3" t="inlineStr">
        <is>
          <t>Average Annual Return [Line Items]</t>
        </is>
      </c>
      <c r="B464" s="4" t="inlineStr">
        <is>
          <t xml:space="preserve"> </t>
        </is>
      </c>
      <c r="C464" s="4" t="inlineStr">
        <is>
          <t xml:space="preserve"> </t>
        </is>
      </c>
      <c r="D464" s="4" t="inlineStr">
        <is>
          <t xml:space="preserve"> </t>
        </is>
      </c>
    </row>
    <row r="465">
      <c r="A465" s="4" t="inlineStr">
        <is>
          <t>Line Graph and Table Measure Name</t>
        </is>
      </c>
      <c r="B465" s="4" t="inlineStr">
        <is>
          <t>Russell 1000&amp;lt;sup style="box-sizing: border-box; color: rgb(0, 0, 0); display: inline; flex-wrap: nowrap; font-size: 12px; font-weight: 700; grid-area: auto; line-height: 0px; margin: 0px; overflow: visible; position: relative; text-align: center;"&gt;®&amp;lt;/sup&gt; Value Index</t>
        </is>
      </c>
      <c r="C465" s="4" t="inlineStr">
        <is>
          <t xml:space="preserve"> </t>
        </is>
      </c>
      <c r="D465" s="4" t="inlineStr">
        <is>
          <t xml:space="preserve"> </t>
        </is>
      </c>
    </row>
    <row r="466">
      <c r="A466" s="4" t="inlineStr">
        <is>
          <t>Average Annual Return, Percent</t>
        </is>
      </c>
      <c r="B466" s="6" t="n">
        <v>0.148</v>
      </c>
      <c r="C466" s="6" t="n">
        <v>0.0992</v>
      </c>
      <c r="D466" s="6" t="n">
        <v>0.08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56"/>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Jul. 31, 2024</t>
        </is>
      </c>
    </row>
    <row r="2">
      <c r="A2" s="4" t="inlineStr">
        <is>
          <t>C000092805 | FR_594918104</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092805 | FR_037833100</t>
        </is>
      </c>
      <c r="B5" s="4" t="inlineStr">
        <is>
          <t xml:space="preserve"> </t>
        </is>
      </c>
    </row>
    <row r="6">
      <c r="A6" s="3" t="inlineStr">
        <is>
          <t>Holdings [Line Items]</t>
        </is>
      </c>
      <c r="B6" s="4" t="inlineStr">
        <is>
          <t xml:space="preserve"> </t>
        </is>
      </c>
    </row>
    <row r="7">
      <c r="A7" s="4" t="inlineStr">
        <is>
          <t>Percent of Net Asset Value</t>
        </is>
      </c>
      <c r="B7" s="6" t="n">
        <v>0.06900000000000001</v>
      </c>
    </row>
    <row r="8">
      <c r="A8" s="4" t="inlineStr">
        <is>
          <t>C000092805 | FR_67066G104</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C000092805 | FR_023135106</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092805 | FR_30303M102</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092805 | FR_02079K107</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092805 | FR_11135F101</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92805 | FR_02079K305</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92805 | FR_084670702</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092805 | FR_46625H100</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92805 | SectorInformation technology</t>
        </is>
      </c>
      <c r="B32" s="4" t="inlineStr">
        <is>
          <t xml:space="preserve"> </t>
        </is>
      </c>
    </row>
    <row r="33">
      <c r="A33" s="3" t="inlineStr">
        <is>
          <t>Holdings [Line Items]</t>
        </is>
      </c>
      <c r="B33" s="4" t="inlineStr">
        <is>
          <t xml:space="preserve"> </t>
        </is>
      </c>
    </row>
    <row r="34">
      <c r="A34" s="4" t="inlineStr">
        <is>
          <t>Percent of Total Investments</t>
        </is>
      </c>
      <c r="B34" s="8" t="n">
        <v>0.31</v>
      </c>
    </row>
    <row r="35">
      <c r="A35" s="4" t="inlineStr">
        <is>
          <t>C000092805 | SectorFinancials</t>
        </is>
      </c>
      <c r="B35" s="4" t="inlineStr">
        <is>
          <t xml:space="preserve"> </t>
        </is>
      </c>
    </row>
    <row r="36">
      <c r="A36" s="3" t="inlineStr">
        <is>
          <t>Holdings [Line Items]</t>
        </is>
      </c>
      <c r="B36" s="4" t="inlineStr">
        <is>
          <t xml:space="preserve"> </t>
        </is>
      </c>
    </row>
    <row r="37">
      <c r="A37" s="4" t="inlineStr">
        <is>
          <t>Percent of Total Investments</t>
        </is>
      </c>
      <c r="B37" s="6" t="n">
        <v>0.135</v>
      </c>
    </row>
    <row r="38">
      <c r="A38" s="4" t="inlineStr">
        <is>
          <t>C000092805 | SectorHealth care</t>
        </is>
      </c>
      <c r="B38" s="4" t="inlineStr">
        <is>
          <t xml:space="preserve"> </t>
        </is>
      </c>
    </row>
    <row r="39">
      <c r="A39" s="3" t="inlineStr">
        <is>
          <t>Holdings [Line Items]</t>
        </is>
      </c>
      <c r="B39" s="4" t="inlineStr">
        <is>
          <t xml:space="preserve"> </t>
        </is>
      </c>
    </row>
    <row r="40">
      <c r="A40" s="4" t="inlineStr">
        <is>
          <t>Percent of Total Investments</t>
        </is>
      </c>
      <c r="B40" s="6" t="n">
        <v>0.121</v>
      </c>
    </row>
    <row r="41">
      <c r="A41" s="4" t="inlineStr">
        <is>
          <t>C000092805 | SectorConsumer discretionary</t>
        </is>
      </c>
      <c r="B41" s="4" t="inlineStr">
        <is>
          <t xml:space="preserve"> </t>
        </is>
      </c>
    </row>
    <row r="42">
      <c r="A42" s="3" t="inlineStr">
        <is>
          <t>Holdings [Line Items]</t>
        </is>
      </c>
      <c r="B42" s="4" t="inlineStr">
        <is>
          <t xml:space="preserve"> </t>
        </is>
      </c>
    </row>
    <row r="43">
      <c r="A43" s="4" t="inlineStr">
        <is>
          <t>Percent of Total Investments</t>
        </is>
      </c>
      <c r="B43" s="6" t="n">
        <v>0.097</v>
      </c>
    </row>
    <row r="44">
      <c r="A44" s="4" t="inlineStr">
        <is>
          <t>C000092805 | SectorCommunication services</t>
        </is>
      </c>
      <c r="B44" s="4" t="inlineStr">
        <is>
          <t xml:space="preserve"> </t>
        </is>
      </c>
    </row>
    <row r="45">
      <c r="A45" s="3" t="inlineStr">
        <is>
          <t>Holdings [Line Items]</t>
        </is>
      </c>
      <c r="B45" s="4" t="inlineStr">
        <is>
          <t xml:space="preserve"> </t>
        </is>
      </c>
    </row>
    <row r="46">
      <c r="A46" s="4" t="inlineStr">
        <is>
          <t>Percent of Total Investments</t>
        </is>
      </c>
      <c r="B46" s="6" t="n">
        <v>0.095</v>
      </c>
    </row>
    <row r="47">
      <c r="A47" s="4" t="inlineStr">
        <is>
          <t>C000092805 | SectorIndustrials</t>
        </is>
      </c>
      <c r="B47" s="4" t="inlineStr">
        <is>
          <t xml:space="preserve"> </t>
        </is>
      </c>
    </row>
    <row r="48">
      <c r="A48" s="3" t="inlineStr">
        <is>
          <t>Holdings [Line Items]</t>
        </is>
      </c>
      <c r="B48" s="4" t="inlineStr">
        <is>
          <t xml:space="preserve"> </t>
        </is>
      </c>
    </row>
    <row r="49">
      <c r="A49" s="4" t="inlineStr">
        <is>
          <t>Percent of Total Investments</t>
        </is>
      </c>
      <c r="B49" s="6" t="n">
        <v>0.079</v>
      </c>
    </row>
    <row r="50">
      <c r="A50" s="4" t="inlineStr">
        <is>
          <t>C000092805 | SectorConsumer staples</t>
        </is>
      </c>
      <c r="B50" s="4" t="inlineStr">
        <is>
          <t xml:space="preserve"> </t>
        </is>
      </c>
    </row>
    <row r="51">
      <c r="A51" s="3" t="inlineStr">
        <is>
          <t>Holdings [Line Items]</t>
        </is>
      </c>
      <c r="B51" s="4" t="inlineStr">
        <is>
          <t xml:space="preserve"> </t>
        </is>
      </c>
    </row>
    <row r="52">
      <c r="A52" s="4" t="inlineStr">
        <is>
          <t>Percent of Total Investments</t>
        </is>
      </c>
      <c r="B52" s="6" t="n">
        <v>0.059</v>
      </c>
    </row>
    <row r="53">
      <c r="A53" s="4" t="inlineStr">
        <is>
          <t>C000092805 | SectorEnergy</t>
        </is>
      </c>
      <c r="B53" s="4" t="inlineStr">
        <is>
          <t xml:space="preserve"> </t>
        </is>
      </c>
    </row>
    <row r="54">
      <c r="A54" s="3" t="inlineStr">
        <is>
          <t>Holdings [Line Items]</t>
        </is>
      </c>
      <c r="B54" s="4" t="inlineStr">
        <is>
          <t xml:space="preserve"> </t>
        </is>
      </c>
    </row>
    <row r="55">
      <c r="A55" s="4" t="inlineStr">
        <is>
          <t>Percent of Total Investments</t>
        </is>
      </c>
      <c r="B55" s="6" t="n">
        <v>0.036</v>
      </c>
    </row>
    <row r="56">
      <c r="A56" s="4" t="inlineStr">
        <is>
          <t>C000092805 | SectorReal estate</t>
        </is>
      </c>
      <c r="B56" s="4" t="inlineStr">
        <is>
          <t xml:space="preserve"> </t>
        </is>
      </c>
    </row>
    <row r="57">
      <c r="A57" s="3" t="inlineStr">
        <is>
          <t>Holdings [Line Items]</t>
        </is>
      </c>
      <c r="B57" s="4" t="inlineStr">
        <is>
          <t xml:space="preserve"> </t>
        </is>
      </c>
    </row>
    <row r="58">
      <c r="A58" s="4" t="inlineStr">
        <is>
          <t>Percent of Total Investments</t>
        </is>
      </c>
      <c r="B58" s="6" t="n">
        <v>0.028</v>
      </c>
    </row>
    <row r="59">
      <c r="A59" s="4" t="inlineStr">
        <is>
          <t>C000092805 | SectorUtilities</t>
        </is>
      </c>
      <c r="B59" s="4" t="inlineStr">
        <is>
          <t xml:space="preserve"> </t>
        </is>
      </c>
    </row>
    <row r="60">
      <c r="A60" s="3" t="inlineStr">
        <is>
          <t>Holdings [Line Items]</t>
        </is>
      </c>
      <c r="B60" s="4" t="inlineStr">
        <is>
          <t xml:space="preserve"> </t>
        </is>
      </c>
    </row>
    <row r="61">
      <c r="A61" s="4" t="inlineStr">
        <is>
          <t>Percent of Total Investments</t>
        </is>
      </c>
      <c r="B61" s="6" t="n">
        <v>0.024</v>
      </c>
    </row>
    <row r="62">
      <c r="A62" s="4" t="inlineStr">
        <is>
          <t>C000092805 | SectorMaterials</t>
        </is>
      </c>
      <c r="B62" s="4" t="inlineStr">
        <is>
          <t xml:space="preserve"> </t>
        </is>
      </c>
    </row>
    <row r="63">
      <c r="A63" s="3" t="inlineStr">
        <is>
          <t>Holdings [Line Items]</t>
        </is>
      </c>
      <c r="B63" s="4" t="inlineStr">
        <is>
          <t xml:space="preserve"> </t>
        </is>
      </c>
    </row>
    <row r="64">
      <c r="A64" s="4" t="inlineStr">
        <is>
          <t>Percent of Total Investments</t>
        </is>
      </c>
      <c r="B64" s="6" t="n">
        <v>0.016</v>
      </c>
    </row>
    <row r="65">
      <c r="A65" s="4" t="inlineStr">
        <is>
          <t>C000163729 | FR_594918104</t>
        </is>
      </c>
      <c r="B65" s="4" t="inlineStr">
        <is>
          <t xml:space="preserve"> </t>
        </is>
      </c>
    </row>
    <row r="66">
      <c r="A66" s="3" t="inlineStr">
        <is>
          <t>Holdings [Line Items]</t>
        </is>
      </c>
      <c r="B66" s="4" t="inlineStr">
        <is>
          <t xml:space="preserve"> </t>
        </is>
      </c>
    </row>
    <row r="67">
      <c r="A67" s="4" t="inlineStr">
        <is>
          <t>Percent of Net Asset Value</t>
        </is>
      </c>
      <c r="B67" s="6" t="n">
        <v>0.06900000000000001</v>
      </c>
    </row>
    <row r="68">
      <c r="A68" s="4" t="inlineStr">
        <is>
          <t>C000163729 | FR_037833100</t>
        </is>
      </c>
      <c r="B68" s="4" t="inlineStr">
        <is>
          <t xml:space="preserve"> </t>
        </is>
      </c>
    </row>
    <row r="69">
      <c r="A69" s="3" t="inlineStr">
        <is>
          <t>Holdings [Line Items]</t>
        </is>
      </c>
      <c r="B69" s="4" t="inlineStr">
        <is>
          <t xml:space="preserve"> </t>
        </is>
      </c>
    </row>
    <row r="70">
      <c r="A70" s="4" t="inlineStr">
        <is>
          <t>Percent of Net Asset Value</t>
        </is>
      </c>
      <c r="B70" s="6" t="n">
        <v>0.06900000000000001</v>
      </c>
    </row>
    <row r="71">
      <c r="A71" s="4" t="inlineStr">
        <is>
          <t>C000163729 | FR_67066G104</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C000163729 | FR_023135106</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000163729 | FR_30303M102</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63729 | FR_02079K107</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163729 | FR_11135F101</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163729 | FR_02079K305</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63729 | FR_084670702</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163729 | FR_46625H100</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163729 | SectorInformation technology</t>
        </is>
      </c>
      <c r="B95" s="4" t="inlineStr">
        <is>
          <t xml:space="preserve"> </t>
        </is>
      </c>
    </row>
    <row r="96">
      <c r="A96" s="3" t="inlineStr">
        <is>
          <t>Holdings [Line Items]</t>
        </is>
      </c>
      <c r="B96" s="4" t="inlineStr">
        <is>
          <t xml:space="preserve"> </t>
        </is>
      </c>
    </row>
    <row r="97">
      <c r="A97" s="4" t="inlineStr">
        <is>
          <t>Percent of Total Investments</t>
        </is>
      </c>
      <c r="B97" s="8" t="n">
        <v>0.31</v>
      </c>
    </row>
    <row r="98">
      <c r="A98" s="4" t="inlineStr">
        <is>
          <t>C000163729 | SectorFinancials</t>
        </is>
      </c>
      <c r="B98" s="4" t="inlineStr">
        <is>
          <t xml:space="preserve"> </t>
        </is>
      </c>
    </row>
    <row r="99">
      <c r="A99" s="3" t="inlineStr">
        <is>
          <t>Holdings [Line Items]</t>
        </is>
      </c>
      <c r="B99" s="4" t="inlineStr">
        <is>
          <t xml:space="preserve"> </t>
        </is>
      </c>
    </row>
    <row r="100">
      <c r="A100" s="4" t="inlineStr">
        <is>
          <t>Percent of Total Investments</t>
        </is>
      </c>
      <c r="B100" s="6" t="n">
        <v>0.135</v>
      </c>
    </row>
    <row r="101">
      <c r="A101" s="4" t="inlineStr">
        <is>
          <t>C000163729 | SectorHealth care</t>
        </is>
      </c>
      <c r="B101" s="4" t="inlineStr">
        <is>
          <t xml:space="preserve"> </t>
        </is>
      </c>
    </row>
    <row r="102">
      <c r="A102" s="3" t="inlineStr">
        <is>
          <t>Holdings [Line Items]</t>
        </is>
      </c>
      <c r="B102" s="4" t="inlineStr">
        <is>
          <t xml:space="preserve"> </t>
        </is>
      </c>
    </row>
    <row r="103">
      <c r="A103" s="4" t="inlineStr">
        <is>
          <t>Percent of Total Investments</t>
        </is>
      </c>
      <c r="B103" s="6" t="n">
        <v>0.121</v>
      </c>
    </row>
    <row r="104">
      <c r="A104" s="4" t="inlineStr">
        <is>
          <t>C000163729 | SectorConsumer discretionary</t>
        </is>
      </c>
      <c r="B104" s="4" t="inlineStr">
        <is>
          <t xml:space="preserve"> </t>
        </is>
      </c>
    </row>
    <row r="105">
      <c r="A105" s="3" t="inlineStr">
        <is>
          <t>Holdings [Line Items]</t>
        </is>
      </c>
      <c r="B105" s="4" t="inlineStr">
        <is>
          <t xml:space="preserve"> </t>
        </is>
      </c>
    </row>
    <row r="106">
      <c r="A106" s="4" t="inlineStr">
        <is>
          <t>Percent of Total Investments</t>
        </is>
      </c>
      <c r="B106" s="6" t="n">
        <v>0.097</v>
      </c>
    </row>
    <row r="107">
      <c r="A107" s="4" t="inlineStr">
        <is>
          <t>C000163729 | SectorCommunication services</t>
        </is>
      </c>
      <c r="B107" s="4" t="inlineStr">
        <is>
          <t xml:space="preserve"> </t>
        </is>
      </c>
    </row>
    <row r="108">
      <c r="A108" s="3" t="inlineStr">
        <is>
          <t>Holdings [Line Items]</t>
        </is>
      </c>
      <c r="B108" s="4" t="inlineStr">
        <is>
          <t xml:space="preserve"> </t>
        </is>
      </c>
    </row>
    <row r="109">
      <c r="A109" s="4" t="inlineStr">
        <is>
          <t>Percent of Total Investments</t>
        </is>
      </c>
      <c r="B109" s="6" t="n">
        <v>0.095</v>
      </c>
    </row>
    <row r="110">
      <c r="A110" s="4" t="inlineStr">
        <is>
          <t>C000163729 | SectorIndustrials</t>
        </is>
      </c>
      <c r="B110" s="4" t="inlineStr">
        <is>
          <t xml:space="preserve"> </t>
        </is>
      </c>
    </row>
    <row r="111">
      <c r="A111" s="3" t="inlineStr">
        <is>
          <t>Holdings [Line Items]</t>
        </is>
      </c>
      <c r="B111" s="4" t="inlineStr">
        <is>
          <t xml:space="preserve"> </t>
        </is>
      </c>
    </row>
    <row r="112">
      <c r="A112" s="4" t="inlineStr">
        <is>
          <t>Percent of Total Investments</t>
        </is>
      </c>
      <c r="B112" s="6" t="n">
        <v>0.079</v>
      </c>
    </row>
    <row r="113">
      <c r="A113" s="4" t="inlineStr">
        <is>
          <t>C000163729 | SectorConsumer staples</t>
        </is>
      </c>
      <c r="B113" s="4" t="inlineStr">
        <is>
          <t xml:space="preserve"> </t>
        </is>
      </c>
    </row>
    <row r="114">
      <c r="A114" s="3" t="inlineStr">
        <is>
          <t>Holdings [Line Items]</t>
        </is>
      </c>
      <c r="B114" s="4" t="inlineStr">
        <is>
          <t xml:space="preserve"> </t>
        </is>
      </c>
    </row>
    <row r="115">
      <c r="A115" s="4" t="inlineStr">
        <is>
          <t>Percent of Total Investments</t>
        </is>
      </c>
      <c r="B115" s="6" t="n">
        <v>0.059</v>
      </c>
    </row>
    <row r="116">
      <c r="A116" s="4" t="inlineStr">
        <is>
          <t>C000163729 | SectorEnergy</t>
        </is>
      </c>
      <c r="B116" s="4" t="inlineStr">
        <is>
          <t xml:space="preserve"> </t>
        </is>
      </c>
    </row>
    <row r="117">
      <c r="A117" s="3" t="inlineStr">
        <is>
          <t>Holdings [Line Items]</t>
        </is>
      </c>
      <c r="B117" s="4" t="inlineStr">
        <is>
          <t xml:space="preserve"> </t>
        </is>
      </c>
    </row>
    <row r="118">
      <c r="A118" s="4" t="inlineStr">
        <is>
          <t>Percent of Total Investments</t>
        </is>
      </c>
      <c r="B118" s="6" t="n">
        <v>0.036</v>
      </c>
    </row>
    <row r="119">
      <c r="A119" s="4" t="inlineStr">
        <is>
          <t>C000163729 | SectorReal estate</t>
        </is>
      </c>
      <c r="B119" s="4" t="inlineStr">
        <is>
          <t xml:space="preserve"> </t>
        </is>
      </c>
    </row>
    <row r="120">
      <c r="A120" s="3" t="inlineStr">
        <is>
          <t>Holdings [Line Items]</t>
        </is>
      </c>
      <c r="B120" s="4" t="inlineStr">
        <is>
          <t xml:space="preserve"> </t>
        </is>
      </c>
    </row>
    <row r="121">
      <c r="A121" s="4" t="inlineStr">
        <is>
          <t>Percent of Total Investments</t>
        </is>
      </c>
      <c r="B121" s="6" t="n">
        <v>0.028</v>
      </c>
    </row>
    <row r="122">
      <c r="A122" s="4" t="inlineStr">
        <is>
          <t>C000163729 | SectorUtilities</t>
        </is>
      </c>
      <c r="B122" s="4" t="inlineStr">
        <is>
          <t xml:space="preserve"> </t>
        </is>
      </c>
    </row>
    <row r="123">
      <c r="A123" s="3" t="inlineStr">
        <is>
          <t>Holdings [Line Items]</t>
        </is>
      </c>
      <c r="B123" s="4" t="inlineStr">
        <is>
          <t xml:space="preserve"> </t>
        </is>
      </c>
    </row>
    <row r="124">
      <c r="A124" s="4" t="inlineStr">
        <is>
          <t>Percent of Total Investments</t>
        </is>
      </c>
      <c r="B124" s="6" t="n">
        <v>0.024</v>
      </c>
    </row>
    <row r="125">
      <c r="A125" s="4" t="inlineStr">
        <is>
          <t>C000163729 | SectorMaterials</t>
        </is>
      </c>
      <c r="B125" s="4" t="inlineStr">
        <is>
          <t xml:space="preserve"> </t>
        </is>
      </c>
    </row>
    <row r="126">
      <c r="A126" s="3" t="inlineStr">
        <is>
          <t>Holdings [Line Items]</t>
        </is>
      </c>
      <c r="B126" s="4" t="inlineStr">
        <is>
          <t xml:space="preserve"> </t>
        </is>
      </c>
    </row>
    <row r="127">
      <c r="A127" s="4" t="inlineStr">
        <is>
          <t>Percent of Total Investments</t>
        </is>
      </c>
      <c r="B127" s="6" t="n">
        <v>0.016</v>
      </c>
    </row>
    <row r="128">
      <c r="A128" s="4" t="inlineStr">
        <is>
          <t>C000089478 | FR_594918104</t>
        </is>
      </c>
      <c r="B128" s="4" t="inlineStr">
        <is>
          <t xml:space="preserve"> </t>
        </is>
      </c>
    </row>
    <row r="129">
      <c r="A129" s="3" t="inlineStr">
        <is>
          <t>Holdings [Line Items]</t>
        </is>
      </c>
      <c r="B129" s="4" t="inlineStr">
        <is>
          <t xml:space="preserve"> </t>
        </is>
      </c>
    </row>
    <row r="130">
      <c r="A130" s="4" t="inlineStr">
        <is>
          <t>Percent of Net Asset Value</t>
        </is>
      </c>
      <c r="B130" s="6" t="n">
        <v>0.06900000000000001</v>
      </c>
    </row>
    <row r="131">
      <c r="A131" s="4" t="inlineStr">
        <is>
          <t>C000089478 | FR_037833100</t>
        </is>
      </c>
      <c r="B131" s="4" t="inlineStr">
        <is>
          <t xml:space="preserve"> </t>
        </is>
      </c>
    </row>
    <row r="132">
      <c r="A132" s="3" t="inlineStr">
        <is>
          <t>Holdings [Line Items]</t>
        </is>
      </c>
      <c r="B132" s="4" t="inlineStr">
        <is>
          <t xml:space="preserve"> </t>
        </is>
      </c>
    </row>
    <row r="133">
      <c r="A133" s="4" t="inlineStr">
        <is>
          <t>Percent of Net Asset Value</t>
        </is>
      </c>
      <c r="B133" s="6" t="n">
        <v>0.06900000000000001</v>
      </c>
    </row>
    <row r="134">
      <c r="A134" s="4" t="inlineStr">
        <is>
          <t>C000089478 | FR_67066G104</t>
        </is>
      </c>
      <c r="B134" s="4" t="inlineStr">
        <is>
          <t xml:space="preserve"> </t>
        </is>
      </c>
    </row>
    <row r="135">
      <c r="A135" s="3" t="inlineStr">
        <is>
          <t>Holdings [Line Items]</t>
        </is>
      </c>
      <c r="B135" s="4" t="inlineStr">
        <is>
          <t xml:space="preserve"> </t>
        </is>
      </c>
    </row>
    <row r="136">
      <c r="A136" s="4" t="inlineStr">
        <is>
          <t>Percent of Net Asset Value</t>
        </is>
      </c>
      <c r="B136" s="6" t="n">
        <v>0.061</v>
      </c>
    </row>
    <row r="137">
      <c r="A137" s="4" t="inlineStr">
        <is>
          <t>C000089478 | FR_023135106</t>
        </is>
      </c>
      <c r="B137" s="4" t="inlineStr">
        <is>
          <t xml:space="preserve"> </t>
        </is>
      </c>
    </row>
    <row r="138">
      <c r="A138" s="3" t="inlineStr">
        <is>
          <t>Holdings [Line Items]</t>
        </is>
      </c>
      <c r="B138" s="4" t="inlineStr">
        <is>
          <t xml:space="preserve"> </t>
        </is>
      </c>
    </row>
    <row r="139">
      <c r="A139" s="4" t="inlineStr">
        <is>
          <t>Percent of Net Asset Value</t>
        </is>
      </c>
      <c r="B139" s="6" t="n">
        <v>0.041</v>
      </c>
    </row>
    <row r="140">
      <c r="A140" s="4" t="inlineStr">
        <is>
          <t>C000089478 | FR_30303M102</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000089478 | FR_02079K107</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089478 | FR_11135F101</t>
        </is>
      </c>
      <c r="B146" s="4" t="inlineStr">
        <is>
          <t xml:space="preserve"> </t>
        </is>
      </c>
    </row>
    <row r="147">
      <c r="A147" s="3" t="inlineStr">
        <is>
          <t>Holdings [Line Items]</t>
        </is>
      </c>
      <c r="B147" s="4" t="inlineStr">
        <is>
          <t xml:space="preserve"> </t>
        </is>
      </c>
    </row>
    <row r="148">
      <c r="A148" s="4" t="inlineStr">
        <is>
          <t>Percent of Net Asset Value</t>
        </is>
      </c>
      <c r="B148" s="8" t="n">
        <v>0.02</v>
      </c>
    </row>
    <row r="149">
      <c r="A149" s="4" t="inlineStr">
        <is>
          <t>C000089478 | FR_02079K305</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089478 | FR_084670702</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C000089478 | FR_46625H100</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089478 | SectorInformation technology</t>
        </is>
      </c>
      <c r="B158" s="4" t="inlineStr">
        <is>
          <t xml:space="preserve"> </t>
        </is>
      </c>
    </row>
    <row r="159">
      <c r="A159" s="3" t="inlineStr">
        <is>
          <t>Holdings [Line Items]</t>
        </is>
      </c>
      <c r="B159" s="4" t="inlineStr">
        <is>
          <t xml:space="preserve"> </t>
        </is>
      </c>
    </row>
    <row r="160">
      <c r="A160" s="4" t="inlineStr">
        <is>
          <t>Percent of Total Investments</t>
        </is>
      </c>
      <c r="B160" s="8" t="n">
        <v>0.31</v>
      </c>
    </row>
    <row r="161">
      <c r="A161" s="4" t="inlineStr">
        <is>
          <t>C000089478 | SectorFinancials</t>
        </is>
      </c>
      <c r="B161" s="4" t="inlineStr">
        <is>
          <t xml:space="preserve"> </t>
        </is>
      </c>
    </row>
    <row r="162">
      <c r="A162" s="3" t="inlineStr">
        <is>
          <t>Holdings [Line Items]</t>
        </is>
      </c>
      <c r="B162" s="4" t="inlineStr">
        <is>
          <t xml:space="preserve"> </t>
        </is>
      </c>
    </row>
    <row r="163">
      <c r="A163" s="4" t="inlineStr">
        <is>
          <t>Percent of Total Investments</t>
        </is>
      </c>
      <c r="B163" s="6" t="n">
        <v>0.135</v>
      </c>
    </row>
    <row r="164">
      <c r="A164" s="4" t="inlineStr">
        <is>
          <t>C000089478 | SectorHealth care</t>
        </is>
      </c>
      <c r="B164" s="4" t="inlineStr">
        <is>
          <t xml:space="preserve"> </t>
        </is>
      </c>
    </row>
    <row r="165">
      <c r="A165" s="3" t="inlineStr">
        <is>
          <t>Holdings [Line Items]</t>
        </is>
      </c>
      <c r="B165" s="4" t="inlineStr">
        <is>
          <t xml:space="preserve"> </t>
        </is>
      </c>
    </row>
    <row r="166">
      <c r="A166" s="4" t="inlineStr">
        <is>
          <t>Percent of Total Investments</t>
        </is>
      </c>
      <c r="B166" s="6" t="n">
        <v>0.121</v>
      </c>
    </row>
    <row r="167">
      <c r="A167" s="4" t="inlineStr">
        <is>
          <t>C000089478 | SectorConsumer discretionary</t>
        </is>
      </c>
      <c r="B167" s="4" t="inlineStr">
        <is>
          <t xml:space="preserve"> </t>
        </is>
      </c>
    </row>
    <row r="168">
      <c r="A168" s="3" t="inlineStr">
        <is>
          <t>Holdings [Line Items]</t>
        </is>
      </c>
      <c r="B168" s="4" t="inlineStr">
        <is>
          <t xml:space="preserve"> </t>
        </is>
      </c>
    </row>
    <row r="169">
      <c r="A169" s="4" t="inlineStr">
        <is>
          <t>Percent of Total Investments</t>
        </is>
      </c>
      <c r="B169" s="6" t="n">
        <v>0.097</v>
      </c>
    </row>
    <row r="170">
      <c r="A170" s="4" t="inlineStr">
        <is>
          <t>C000089478 | SectorCommunication services</t>
        </is>
      </c>
      <c r="B170" s="4" t="inlineStr">
        <is>
          <t xml:space="preserve"> </t>
        </is>
      </c>
    </row>
    <row r="171">
      <c r="A171" s="3" t="inlineStr">
        <is>
          <t>Holdings [Line Items]</t>
        </is>
      </c>
      <c r="B171" s="4" t="inlineStr">
        <is>
          <t xml:space="preserve"> </t>
        </is>
      </c>
    </row>
    <row r="172">
      <c r="A172" s="4" t="inlineStr">
        <is>
          <t>Percent of Total Investments</t>
        </is>
      </c>
      <c r="B172" s="6" t="n">
        <v>0.095</v>
      </c>
    </row>
    <row r="173">
      <c r="A173" s="4" t="inlineStr">
        <is>
          <t>C000089478 | SectorIndustrials</t>
        </is>
      </c>
      <c r="B173" s="4" t="inlineStr">
        <is>
          <t xml:space="preserve"> </t>
        </is>
      </c>
    </row>
    <row r="174">
      <c r="A174" s="3" t="inlineStr">
        <is>
          <t>Holdings [Line Items]</t>
        </is>
      </c>
      <c r="B174" s="4" t="inlineStr">
        <is>
          <t xml:space="preserve"> </t>
        </is>
      </c>
    </row>
    <row r="175">
      <c r="A175" s="4" t="inlineStr">
        <is>
          <t>Percent of Total Investments</t>
        </is>
      </c>
      <c r="B175" s="6" t="n">
        <v>0.079</v>
      </c>
    </row>
    <row r="176">
      <c r="A176" s="4" t="inlineStr">
        <is>
          <t>C000089478 | SectorConsumer staples</t>
        </is>
      </c>
      <c r="B176" s="4" t="inlineStr">
        <is>
          <t xml:space="preserve"> </t>
        </is>
      </c>
    </row>
    <row r="177">
      <c r="A177" s="3" t="inlineStr">
        <is>
          <t>Holdings [Line Items]</t>
        </is>
      </c>
      <c r="B177" s="4" t="inlineStr">
        <is>
          <t xml:space="preserve"> </t>
        </is>
      </c>
    </row>
    <row r="178">
      <c r="A178" s="4" t="inlineStr">
        <is>
          <t>Percent of Total Investments</t>
        </is>
      </c>
      <c r="B178" s="6" t="n">
        <v>0.059</v>
      </c>
    </row>
    <row r="179">
      <c r="A179" s="4" t="inlineStr">
        <is>
          <t>C000089478 | SectorEnergy</t>
        </is>
      </c>
      <c r="B179" s="4" t="inlineStr">
        <is>
          <t xml:space="preserve"> </t>
        </is>
      </c>
    </row>
    <row r="180">
      <c r="A180" s="3" t="inlineStr">
        <is>
          <t>Holdings [Line Items]</t>
        </is>
      </c>
      <c r="B180" s="4" t="inlineStr">
        <is>
          <t xml:space="preserve"> </t>
        </is>
      </c>
    </row>
    <row r="181">
      <c r="A181" s="4" t="inlineStr">
        <is>
          <t>Percent of Total Investments</t>
        </is>
      </c>
      <c r="B181" s="6" t="n">
        <v>0.036</v>
      </c>
    </row>
    <row r="182">
      <c r="A182" s="4" t="inlineStr">
        <is>
          <t>C000089478 | SectorReal estate</t>
        </is>
      </c>
      <c r="B182" s="4" t="inlineStr">
        <is>
          <t xml:space="preserve"> </t>
        </is>
      </c>
    </row>
    <row r="183">
      <c r="A183" s="3" t="inlineStr">
        <is>
          <t>Holdings [Line Items]</t>
        </is>
      </c>
      <c r="B183" s="4" t="inlineStr">
        <is>
          <t xml:space="preserve"> </t>
        </is>
      </c>
    </row>
    <row r="184">
      <c r="A184" s="4" t="inlineStr">
        <is>
          <t>Percent of Total Investments</t>
        </is>
      </c>
      <c r="B184" s="6" t="n">
        <v>0.028</v>
      </c>
    </row>
    <row r="185">
      <c r="A185" s="4" t="inlineStr">
        <is>
          <t>C000089478 | SectorUtilities</t>
        </is>
      </c>
      <c r="B185" s="4" t="inlineStr">
        <is>
          <t xml:space="preserve"> </t>
        </is>
      </c>
    </row>
    <row r="186">
      <c r="A186" s="3" t="inlineStr">
        <is>
          <t>Holdings [Line Items]</t>
        </is>
      </c>
      <c r="B186" s="4" t="inlineStr">
        <is>
          <t xml:space="preserve"> </t>
        </is>
      </c>
    </row>
    <row r="187">
      <c r="A187" s="4" t="inlineStr">
        <is>
          <t>Percent of Total Investments</t>
        </is>
      </c>
      <c r="B187" s="6" t="n">
        <v>0.024</v>
      </c>
    </row>
    <row r="188">
      <c r="A188" s="4" t="inlineStr">
        <is>
          <t>C000089478 | SectorMaterials</t>
        </is>
      </c>
      <c r="B188" s="4" t="inlineStr">
        <is>
          <t xml:space="preserve"> </t>
        </is>
      </c>
    </row>
    <row r="189">
      <c r="A189" s="3" t="inlineStr">
        <is>
          <t>Holdings [Line Items]</t>
        </is>
      </c>
      <c r="B189" s="4" t="inlineStr">
        <is>
          <t xml:space="preserve"> </t>
        </is>
      </c>
    </row>
    <row r="190">
      <c r="A190" s="4" t="inlineStr">
        <is>
          <t>Percent of Total Investments</t>
        </is>
      </c>
      <c r="B190" s="6" t="n">
        <v>0.016</v>
      </c>
    </row>
    <row r="191">
      <c r="A191" s="4" t="inlineStr">
        <is>
          <t>C000089477 | FR_594918104</t>
        </is>
      </c>
      <c r="B191" s="4" t="inlineStr">
        <is>
          <t xml:space="preserve"> </t>
        </is>
      </c>
    </row>
    <row r="192">
      <c r="A192" s="3" t="inlineStr">
        <is>
          <t>Holdings [Line Items]</t>
        </is>
      </c>
      <c r="B192" s="4" t="inlineStr">
        <is>
          <t xml:space="preserve"> </t>
        </is>
      </c>
    </row>
    <row r="193">
      <c r="A193" s="4" t="inlineStr">
        <is>
          <t>Percent of Net Asset Value</t>
        </is>
      </c>
      <c r="B193" s="6" t="n">
        <v>0.06900000000000001</v>
      </c>
    </row>
    <row r="194">
      <c r="A194" s="4" t="inlineStr">
        <is>
          <t>C000089477 | FR_037833100</t>
        </is>
      </c>
      <c r="B194" s="4" t="inlineStr">
        <is>
          <t xml:space="preserve"> </t>
        </is>
      </c>
    </row>
    <row r="195">
      <c r="A195" s="3" t="inlineStr">
        <is>
          <t>Holdings [Line Items]</t>
        </is>
      </c>
      <c r="B195" s="4" t="inlineStr">
        <is>
          <t xml:space="preserve"> </t>
        </is>
      </c>
    </row>
    <row r="196">
      <c r="A196" s="4" t="inlineStr">
        <is>
          <t>Percent of Net Asset Value</t>
        </is>
      </c>
      <c r="B196" s="6" t="n">
        <v>0.06900000000000001</v>
      </c>
    </row>
    <row r="197">
      <c r="A197" s="4" t="inlineStr">
        <is>
          <t>C000089477 | FR_67066G104</t>
        </is>
      </c>
      <c r="B197" s="4" t="inlineStr">
        <is>
          <t xml:space="preserve"> </t>
        </is>
      </c>
    </row>
    <row r="198">
      <c r="A198" s="3" t="inlineStr">
        <is>
          <t>Holdings [Line Items]</t>
        </is>
      </c>
      <c r="B198" s="4" t="inlineStr">
        <is>
          <t xml:space="preserve"> </t>
        </is>
      </c>
    </row>
    <row r="199">
      <c r="A199" s="4" t="inlineStr">
        <is>
          <t>Percent of Net Asset Value</t>
        </is>
      </c>
      <c r="B199" s="6" t="n">
        <v>0.061</v>
      </c>
    </row>
    <row r="200">
      <c r="A200" s="4" t="inlineStr">
        <is>
          <t>C000089477 | FR_023135106</t>
        </is>
      </c>
      <c r="B200" s="4" t="inlineStr">
        <is>
          <t xml:space="preserve"> </t>
        </is>
      </c>
    </row>
    <row r="201">
      <c r="A201" s="3" t="inlineStr">
        <is>
          <t>Holdings [Line Items]</t>
        </is>
      </c>
      <c r="B201" s="4" t="inlineStr">
        <is>
          <t xml:space="preserve"> </t>
        </is>
      </c>
    </row>
    <row r="202">
      <c r="A202" s="4" t="inlineStr">
        <is>
          <t>Percent of Net Asset Value</t>
        </is>
      </c>
      <c r="B202" s="6" t="n">
        <v>0.041</v>
      </c>
    </row>
    <row r="203">
      <c r="A203" s="4" t="inlineStr">
        <is>
          <t>C000089477 | FR_30303M102</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089477 | FR_02079K107</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000089477 | FR_11135F101</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089477 | FR_02079K305</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89477 | FR_084670702</t>
        </is>
      </c>
      <c r="B215" s="4" t="inlineStr">
        <is>
          <t xml:space="preserve"> </t>
        </is>
      </c>
    </row>
    <row r="216">
      <c r="A216" s="3" t="inlineStr">
        <is>
          <t>Holdings [Line Items]</t>
        </is>
      </c>
      <c r="B216" s="4" t="inlineStr">
        <is>
          <t xml:space="preserve"> </t>
        </is>
      </c>
    </row>
    <row r="217">
      <c r="A217" s="4" t="inlineStr">
        <is>
          <t>Percent of Net Asset Value</t>
        </is>
      </c>
      <c r="B217" s="6" t="n">
        <v>0.016</v>
      </c>
    </row>
    <row r="218">
      <c r="A218" s="4" t="inlineStr">
        <is>
          <t>C000089477 | FR_46625H100</t>
        </is>
      </c>
      <c r="B218" s="4" t="inlineStr">
        <is>
          <t xml:space="preserve"> </t>
        </is>
      </c>
    </row>
    <row r="219">
      <c r="A219" s="3" t="inlineStr">
        <is>
          <t>Holdings [Line Items]</t>
        </is>
      </c>
      <c r="B219" s="4" t="inlineStr">
        <is>
          <t xml:space="preserve"> </t>
        </is>
      </c>
    </row>
    <row r="220">
      <c r="A220" s="4" t="inlineStr">
        <is>
          <t>Percent of Net Asset Value</t>
        </is>
      </c>
      <c r="B220" s="6" t="n">
        <v>0.015</v>
      </c>
    </row>
    <row r="221">
      <c r="A221" s="4" t="inlineStr">
        <is>
          <t>C000089477 | SectorInformation technology</t>
        </is>
      </c>
      <c r="B221" s="4" t="inlineStr">
        <is>
          <t xml:space="preserve"> </t>
        </is>
      </c>
    </row>
    <row r="222">
      <c r="A222" s="3" t="inlineStr">
        <is>
          <t>Holdings [Line Items]</t>
        </is>
      </c>
      <c r="B222" s="4" t="inlineStr">
        <is>
          <t xml:space="preserve"> </t>
        </is>
      </c>
    </row>
    <row r="223">
      <c r="A223" s="4" t="inlineStr">
        <is>
          <t>Percent of Total Investments</t>
        </is>
      </c>
      <c r="B223" s="8" t="n">
        <v>0.31</v>
      </c>
    </row>
    <row r="224">
      <c r="A224" s="4" t="inlineStr">
        <is>
          <t>C000089477 | SectorFinancials</t>
        </is>
      </c>
      <c r="B224" s="4" t="inlineStr">
        <is>
          <t xml:space="preserve"> </t>
        </is>
      </c>
    </row>
    <row r="225">
      <c r="A225" s="3" t="inlineStr">
        <is>
          <t>Holdings [Line Items]</t>
        </is>
      </c>
      <c r="B225" s="4" t="inlineStr">
        <is>
          <t xml:space="preserve"> </t>
        </is>
      </c>
    </row>
    <row r="226">
      <c r="A226" s="4" t="inlineStr">
        <is>
          <t>Percent of Total Investments</t>
        </is>
      </c>
      <c r="B226" s="6" t="n">
        <v>0.135</v>
      </c>
    </row>
    <row r="227">
      <c r="A227" s="4" t="inlineStr">
        <is>
          <t>C000089477 | SectorHealth care</t>
        </is>
      </c>
      <c r="B227" s="4" t="inlineStr">
        <is>
          <t xml:space="preserve"> </t>
        </is>
      </c>
    </row>
    <row r="228">
      <c r="A228" s="3" t="inlineStr">
        <is>
          <t>Holdings [Line Items]</t>
        </is>
      </c>
      <c r="B228" s="4" t="inlineStr">
        <is>
          <t xml:space="preserve"> </t>
        </is>
      </c>
    </row>
    <row r="229">
      <c r="A229" s="4" t="inlineStr">
        <is>
          <t>Percent of Total Investments</t>
        </is>
      </c>
      <c r="B229" s="6" t="n">
        <v>0.121</v>
      </c>
    </row>
    <row r="230">
      <c r="A230" s="4" t="inlineStr">
        <is>
          <t>C000089477 | SectorConsumer discretionary</t>
        </is>
      </c>
      <c r="B230" s="4" t="inlineStr">
        <is>
          <t xml:space="preserve"> </t>
        </is>
      </c>
    </row>
    <row r="231">
      <c r="A231" s="3" t="inlineStr">
        <is>
          <t>Holdings [Line Items]</t>
        </is>
      </c>
      <c r="B231" s="4" t="inlineStr">
        <is>
          <t xml:space="preserve"> </t>
        </is>
      </c>
    </row>
    <row r="232">
      <c r="A232" s="4" t="inlineStr">
        <is>
          <t>Percent of Total Investments</t>
        </is>
      </c>
      <c r="B232" s="6" t="n">
        <v>0.097</v>
      </c>
    </row>
    <row r="233">
      <c r="A233" s="4" t="inlineStr">
        <is>
          <t>C000089477 | SectorCommunication services</t>
        </is>
      </c>
      <c r="B233" s="4" t="inlineStr">
        <is>
          <t xml:space="preserve"> </t>
        </is>
      </c>
    </row>
    <row r="234">
      <c r="A234" s="3" t="inlineStr">
        <is>
          <t>Holdings [Line Items]</t>
        </is>
      </c>
      <c r="B234" s="4" t="inlineStr">
        <is>
          <t xml:space="preserve"> </t>
        </is>
      </c>
    </row>
    <row r="235">
      <c r="A235" s="4" t="inlineStr">
        <is>
          <t>Percent of Total Investments</t>
        </is>
      </c>
      <c r="B235" s="6" t="n">
        <v>0.095</v>
      </c>
    </row>
    <row r="236">
      <c r="A236" s="4" t="inlineStr">
        <is>
          <t>C000089477 | SectorIndustrials</t>
        </is>
      </c>
      <c r="B236" s="4" t="inlineStr">
        <is>
          <t xml:space="preserve"> </t>
        </is>
      </c>
    </row>
    <row r="237">
      <c r="A237" s="3" t="inlineStr">
        <is>
          <t>Holdings [Line Items]</t>
        </is>
      </c>
      <c r="B237" s="4" t="inlineStr">
        <is>
          <t xml:space="preserve"> </t>
        </is>
      </c>
    </row>
    <row r="238">
      <c r="A238" s="4" t="inlineStr">
        <is>
          <t>Percent of Total Investments</t>
        </is>
      </c>
      <c r="B238" s="6" t="n">
        <v>0.079</v>
      </c>
    </row>
    <row r="239">
      <c r="A239" s="4" t="inlineStr">
        <is>
          <t>C000089477 | SectorConsumer staples</t>
        </is>
      </c>
      <c r="B239" s="4" t="inlineStr">
        <is>
          <t xml:space="preserve"> </t>
        </is>
      </c>
    </row>
    <row r="240">
      <c r="A240" s="3" t="inlineStr">
        <is>
          <t>Holdings [Line Items]</t>
        </is>
      </c>
      <c r="B240" s="4" t="inlineStr">
        <is>
          <t xml:space="preserve"> </t>
        </is>
      </c>
    </row>
    <row r="241">
      <c r="A241" s="4" t="inlineStr">
        <is>
          <t>Percent of Total Investments</t>
        </is>
      </c>
      <c r="B241" s="6" t="n">
        <v>0.059</v>
      </c>
    </row>
    <row r="242">
      <c r="A242" s="4" t="inlineStr">
        <is>
          <t>C000089477 | SectorEnergy</t>
        </is>
      </c>
      <c r="B242" s="4" t="inlineStr">
        <is>
          <t xml:space="preserve"> </t>
        </is>
      </c>
    </row>
    <row r="243">
      <c r="A243" s="3" t="inlineStr">
        <is>
          <t>Holdings [Line Items]</t>
        </is>
      </c>
      <c r="B243" s="4" t="inlineStr">
        <is>
          <t xml:space="preserve"> </t>
        </is>
      </c>
    </row>
    <row r="244">
      <c r="A244" s="4" t="inlineStr">
        <is>
          <t>Percent of Total Investments</t>
        </is>
      </c>
      <c r="B244" s="6" t="n">
        <v>0.036</v>
      </c>
    </row>
    <row r="245">
      <c r="A245" s="4" t="inlineStr">
        <is>
          <t>C000089477 | SectorReal estate</t>
        </is>
      </c>
      <c r="B245" s="4" t="inlineStr">
        <is>
          <t xml:space="preserve"> </t>
        </is>
      </c>
    </row>
    <row r="246">
      <c r="A246" s="3" t="inlineStr">
        <is>
          <t>Holdings [Line Items]</t>
        </is>
      </c>
      <c r="B246" s="4" t="inlineStr">
        <is>
          <t xml:space="preserve"> </t>
        </is>
      </c>
    </row>
    <row r="247">
      <c r="A247" s="4" t="inlineStr">
        <is>
          <t>Percent of Total Investments</t>
        </is>
      </c>
      <c r="B247" s="6" t="n">
        <v>0.028</v>
      </c>
    </row>
    <row r="248">
      <c r="A248" s="4" t="inlineStr">
        <is>
          <t>C000089477 | SectorUtilities</t>
        </is>
      </c>
      <c r="B248" s="4" t="inlineStr">
        <is>
          <t xml:space="preserve"> </t>
        </is>
      </c>
    </row>
    <row r="249">
      <c r="A249" s="3" t="inlineStr">
        <is>
          <t>Holdings [Line Items]</t>
        </is>
      </c>
      <c r="B249" s="4" t="inlineStr">
        <is>
          <t xml:space="preserve"> </t>
        </is>
      </c>
    </row>
    <row r="250">
      <c r="A250" s="4" t="inlineStr">
        <is>
          <t>Percent of Total Investments</t>
        </is>
      </c>
      <c r="B250" s="6" t="n">
        <v>0.024</v>
      </c>
    </row>
    <row r="251">
      <c r="A251" s="4" t="inlineStr">
        <is>
          <t>C000089477 | SectorMaterials</t>
        </is>
      </c>
      <c r="B251" s="4" t="inlineStr">
        <is>
          <t xml:space="preserve"> </t>
        </is>
      </c>
    </row>
    <row r="252">
      <c r="A252" s="3" t="inlineStr">
        <is>
          <t>Holdings [Line Items]</t>
        </is>
      </c>
      <c r="B252" s="4" t="inlineStr">
        <is>
          <t xml:space="preserve"> </t>
        </is>
      </c>
    </row>
    <row r="253">
      <c r="A253" s="4" t="inlineStr">
        <is>
          <t>Percent of Total Investments</t>
        </is>
      </c>
      <c r="B253" s="6" t="n">
        <v>0.016</v>
      </c>
    </row>
    <row r="254">
      <c r="A254" s="4" t="inlineStr">
        <is>
          <t>C000089479 | FR_594918104</t>
        </is>
      </c>
      <c r="B254" s="4" t="inlineStr">
        <is>
          <t xml:space="preserve"> </t>
        </is>
      </c>
    </row>
    <row r="255">
      <c r="A255" s="3" t="inlineStr">
        <is>
          <t>Holdings [Line Items]</t>
        </is>
      </c>
      <c r="B255" s="4" t="inlineStr">
        <is>
          <t xml:space="preserve"> </t>
        </is>
      </c>
    </row>
    <row r="256">
      <c r="A256" s="4" t="inlineStr">
        <is>
          <t>Percent of Net Asset Value</t>
        </is>
      </c>
      <c r="B256" s="6" t="n">
        <v>0.06900000000000001</v>
      </c>
    </row>
    <row r="257">
      <c r="A257" s="4" t="inlineStr">
        <is>
          <t>C000089479 | FR_037833100</t>
        </is>
      </c>
      <c r="B257" s="4" t="inlineStr">
        <is>
          <t xml:space="preserve"> </t>
        </is>
      </c>
    </row>
    <row r="258">
      <c r="A258" s="3" t="inlineStr">
        <is>
          <t>Holdings [Line Items]</t>
        </is>
      </c>
      <c r="B258" s="4" t="inlineStr">
        <is>
          <t xml:space="preserve"> </t>
        </is>
      </c>
    </row>
    <row r="259">
      <c r="A259" s="4" t="inlineStr">
        <is>
          <t>Percent of Net Asset Value</t>
        </is>
      </c>
      <c r="B259" s="6" t="n">
        <v>0.06900000000000001</v>
      </c>
    </row>
    <row r="260">
      <c r="A260" s="4" t="inlineStr">
        <is>
          <t>C000089479 | FR_67066G104</t>
        </is>
      </c>
      <c r="B260" s="4" t="inlineStr">
        <is>
          <t xml:space="preserve"> </t>
        </is>
      </c>
    </row>
    <row r="261">
      <c r="A261" s="3" t="inlineStr">
        <is>
          <t>Holdings [Line Items]</t>
        </is>
      </c>
      <c r="B261" s="4" t="inlineStr">
        <is>
          <t xml:space="preserve"> </t>
        </is>
      </c>
    </row>
    <row r="262">
      <c r="A262" s="4" t="inlineStr">
        <is>
          <t>Percent of Net Asset Value</t>
        </is>
      </c>
      <c r="B262" s="6" t="n">
        <v>0.061</v>
      </c>
    </row>
    <row r="263">
      <c r="A263" s="4" t="inlineStr">
        <is>
          <t>C000089479 | FR_023135106</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C000089479 | FR_30303M102</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000089479 | FR_02079K107</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C000089479 | FR_11135F101</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089479 | FR_02079K305</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C000089479 | FR_084670702</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C000089479 | FR_46625H100</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C000089479 | SectorInformation technology</t>
        </is>
      </c>
      <c r="B284" s="4" t="inlineStr">
        <is>
          <t xml:space="preserve"> </t>
        </is>
      </c>
    </row>
    <row r="285">
      <c r="A285" s="3" t="inlineStr">
        <is>
          <t>Holdings [Line Items]</t>
        </is>
      </c>
      <c r="B285" s="4" t="inlineStr">
        <is>
          <t xml:space="preserve"> </t>
        </is>
      </c>
    </row>
    <row r="286">
      <c r="A286" s="4" t="inlineStr">
        <is>
          <t>Percent of Total Investments</t>
        </is>
      </c>
      <c r="B286" s="8" t="n">
        <v>0.31</v>
      </c>
    </row>
    <row r="287">
      <c r="A287" s="4" t="inlineStr">
        <is>
          <t>C000089479 | SectorFinancials</t>
        </is>
      </c>
      <c r="B287" s="4" t="inlineStr">
        <is>
          <t xml:space="preserve"> </t>
        </is>
      </c>
    </row>
    <row r="288">
      <c r="A288" s="3" t="inlineStr">
        <is>
          <t>Holdings [Line Items]</t>
        </is>
      </c>
      <c r="B288" s="4" t="inlineStr">
        <is>
          <t xml:space="preserve"> </t>
        </is>
      </c>
    </row>
    <row r="289">
      <c r="A289" s="4" t="inlineStr">
        <is>
          <t>Percent of Total Investments</t>
        </is>
      </c>
      <c r="B289" s="6" t="n">
        <v>0.135</v>
      </c>
    </row>
    <row r="290">
      <c r="A290" s="4" t="inlineStr">
        <is>
          <t>C000089479 | SectorHealth care</t>
        </is>
      </c>
      <c r="B290" s="4" t="inlineStr">
        <is>
          <t xml:space="preserve"> </t>
        </is>
      </c>
    </row>
    <row r="291">
      <c r="A291" s="3" t="inlineStr">
        <is>
          <t>Holdings [Line Items]</t>
        </is>
      </c>
      <c r="B291" s="4" t="inlineStr">
        <is>
          <t xml:space="preserve"> </t>
        </is>
      </c>
    </row>
    <row r="292">
      <c r="A292" s="4" t="inlineStr">
        <is>
          <t>Percent of Total Investments</t>
        </is>
      </c>
      <c r="B292" s="6" t="n">
        <v>0.121</v>
      </c>
    </row>
    <row r="293">
      <c r="A293" s="4" t="inlineStr">
        <is>
          <t>C000089479 | SectorConsumer discretionary</t>
        </is>
      </c>
      <c r="B293" s="4" t="inlineStr">
        <is>
          <t xml:space="preserve"> </t>
        </is>
      </c>
    </row>
    <row r="294">
      <c r="A294" s="3" t="inlineStr">
        <is>
          <t>Holdings [Line Items]</t>
        </is>
      </c>
      <c r="B294" s="4" t="inlineStr">
        <is>
          <t xml:space="preserve"> </t>
        </is>
      </c>
    </row>
    <row r="295">
      <c r="A295" s="4" t="inlineStr">
        <is>
          <t>Percent of Total Investments</t>
        </is>
      </c>
      <c r="B295" s="6" t="n">
        <v>0.097</v>
      </c>
    </row>
    <row r="296">
      <c r="A296" s="4" t="inlineStr">
        <is>
          <t>C000089479 | SectorCommunication services</t>
        </is>
      </c>
      <c r="B296" s="4" t="inlineStr">
        <is>
          <t xml:space="preserve"> </t>
        </is>
      </c>
    </row>
    <row r="297">
      <c r="A297" s="3" t="inlineStr">
        <is>
          <t>Holdings [Line Items]</t>
        </is>
      </c>
      <c r="B297" s="4" t="inlineStr">
        <is>
          <t xml:space="preserve"> </t>
        </is>
      </c>
    </row>
    <row r="298">
      <c r="A298" s="4" t="inlineStr">
        <is>
          <t>Percent of Total Investments</t>
        </is>
      </c>
      <c r="B298" s="6" t="n">
        <v>0.095</v>
      </c>
    </row>
    <row r="299">
      <c r="A299" s="4" t="inlineStr">
        <is>
          <t>C000089479 | SectorIndustrials</t>
        </is>
      </c>
      <c r="B299" s="4" t="inlineStr">
        <is>
          <t xml:space="preserve"> </t>
        </is>
      </c>
    </row>
    <row r="300">
      <c r="A300" s="3" t="inlineStr">
        <is>
          <t>Holdings [Line Items]</t>
        </is>
      </c>
      <c r="B300" s="4" t="inlineStr">
        <is>
          <t xml:space="preserve"> </t>
        </is>
      </c>
    </row>
    <row r="301">
      <c r="A301" s="4" t="inlineStr">
        <is>
          <t>Percent of Total Investments</t>
        </is>
      </c>
      <c r="B301" s="6" t="n">
        <v>0.079</v>
      </c>
    </row>
    <row r="302">
      <c r="A302" s="4" t="inlineStr">
        <is>
          <t>C000089479 | SectorConsumer staples</t>
        </is>
      </c>
      <c r="B302" s="4" t="inlineStr">
        <is>
          <t xml:space="preserve"> </t>
        </is>
      </c>
    </row>
    <row r="303">
      <c r="A303" s="3" t="inlineStr">
        <is>
          <t>Holdings [Line Items]</t>
        </is>
      </c>
      <c r="B303" s="4" t="inlineStr">
        <is>
          <t xml:space="preserve"> </t>
        </is>
      </c>
    </row>
    <row r="304">
      <c r="A304" s="4" t="inlineStr">
        <is>
          <t>Percent of Total Investments</t>
        </is>
      </c>
      <c r="B304" s="6" t="n">
        <v>0.059</v>
      </c>
    </row>
    <row r="305">
      <c r="A305" s="4" t="inlineStr">
        <is>
          <t>C000089479 | SectorEnergy</t>
        </is>
      </c>
      <c r="B305" s="4" t="inlineStr">
        <is>
          <t xml:space="preserve"> </t>
        </is>
      </c>
    </row>
    <row r="306">
      <c r="A306" s="3" t="inlineStr">
        <is>
          <t>Holdings [Line Items]</t>
        </is>
      </c>
      <c r="B306" s="4" t="inlineStr">
        <is>
          <t xml:space="preserve"> </t>
        </is>
      </c>
    </row>
    <row r="307">
      <c r="A307" s="4" t="inlineStr">
        <is>
          <t>Percent of Total Investments</t>
        </is>
      </c>
      <c r="B307" s="6" t="n">
        <v>0.036</v>
      </c>
    </row>
    <row r="308">
      <c r="A308" s="4" t="inlineStr">
        <is>
          <t>C000089479 | SectorReal estate</t>
        </is>
      </c>
      <c r="B308" s="4" t="inlineStr">
        <is>
          <t xml:space="preserve"> </t>
        </is>
      </c>
    </row>
    <row r="309">
      <c r="A309" s="3" t="inlineStr">
        <is>
          <t>Holdings [Line Items]</t>
        </is>
      </c>
      <c r="B309" s="4" t="inlineStr">
        <is>
          <t xml:space="preserve"> </t>
        </is>
      </c>
    </row>
    <row r="310">
      <c r="A310" s="4" t="inlineStr">
        <is>
          <t>Percent of Total Investments</t>
        </is>
      </c>
      <c r="B310" s="6" t="n">
        <v>0.028</v>
      </c>
    </row>
    <row r="311">
      <c r="A311" s="4" t="inlineStr">
        <is>
          <t>C000089479 | SectorUtilities</t>
        </is>
      </c>
      <c r="B311" s="4" t="inlineStr">
        <is>
          <t xml:space="preserve"> </t>
        </is>
      </c>
    </row>
    <row r="312">
      <c r="A312" s="3" t="inlineStr">
        <is>
          <t>Holdings [Line Items]</t>
        </is>
      </c>
      <c r="B312" s="4" t="inlineStr">
        <is>
          <t xml:space="preserve"> </t>
        </is>
      </c>
    </row>
    <row r="313">
      <c r="A313" s="4" t="inlineStr">
        <is>
          <t>Percent of Total Investments</t>
        </is>
      </c>
      <c r="B313" s="6" t="n">
        <v>0.024</v>
      </c>
    </row>
    <row r="314">
      <c r="A314" s="4" t="inlineStr">
        <is>
          <t>C000089479 | SectorMaterials</t>
        </is>
      </c>
      <c r="B314" s="4" t="inlineStr">
        <is>
          <t xml:space="preserve"> </t>
        </is>
      </c>
    </row>
    <row r="315">
      <c r="A315" s="3" t="inlineStr">
        <is>
          <t>Holdings [Line Items]</t>
        </is>
      </c>
      <c r="B315" s="4" t="inlineStr">
        <is>
          <t xml:space="preserve"> </t>
        </is>
      </c>
    </row>
    <row r="316">
      <c r="A316" s="4" t="inlineStr">
        <is>
          <t>Percent of Total Investments</t>
        </is>
      </c>
      <c r="B316" s="6" t="n">
        <v>0.016</v>
      </c>
    </row>
    <row r="317">
      <c r="A317" s="4" t="inlineStr">
        <is>
          <t>C000019944 | FR_594918104</t>
        </is>
      </c>
      <c r="B317" s="4" t="inlineStr">
        <is>
          <t xml:space="preserve"> </t>
        </is>
      </c>
    </row>
    <row r="318">
      <c r="A318" s="3" t="inlineStr">
        <is>
          <t>Holdings [Line Items]</t>
        </is>
      </c>
      <c r="B318" s="4" t="inlineStr">
        <is>
          <t xml:space="preserve"> </t>
        </is>
      </c>
    </row>
    <row r="319">
      <c r="A319" s="4" t="inlineStr">
        <is>
          <t>Percent of Net Asset Value</t>
        </is>
      </c>
      <c r="B319" s="6" t="n">
        <v>0.117</v>
      </c>
    </row>
    <row r="320">
      <c r="A320" s="4" t="inlineStr">
        <is>
          <t>C000019944 | FR_037833100</t>
        </is>
      </c>
      <c r="B320" s="4" t="inlineStr">
        <is>
          <t xml:space="preserve"> </t>
        </is>
      </c>
    </row>
    <row r="321">
      <c r="A321" s="3" t="inlineStr">
        <is>
          <t>Holdings [Line Items]</t>
        </is>
      </c>
      <c r="B321" s="4" t="inlineStr">
        <is>
          <t xml:space="preserve"> </t>
        </is>
      </c>
    </row>
    <row r="322">
      <c r="A322" s="4" t="inlineStr">
        <is>
          <t>Percent of Net Asset Value</t>
        </is>
      </c>
      <c r="B322" s="6" t="n">
        <v>0.064</v>
      </c>
    </row>
    <row r="323">
      <c r="A323" s="4" t="inlineStr">
        <is>
          <t>C000019944 | FR_67066G104</t>
        </is>
      </c>
      <c r="B323" s="4" t="inlineStr">
        <is>
          <t xml:space="preserve"> </t>
        </is>
      </c>
    </row>
    <row r="324">
      <c r="A324" s="3" t="inlineStr">
        <is>
          <t>Holdings [Line Items]</t>
        </is>
      </c>
      <c r="B324" s="4" t="inlineStr">
        <is>
          <t xml:space="preserve"> </t>
        </is>
      </c>
    </row>
    <row r="325">
      <c r="A325" s="4" t="inlineStr">
        <is>
          <t>Percent of Net Asset Value</t>
        </is>
      </c>
      <c r="B325" s="6" t="n">
        <v>0.098</v>
      </c>
    </row>
    <row r="326">
      <c r="A326" s="4" t="inlineStr">
        <is>
          <t>C000019944 | FR_023135106</t>
        </is>
      </c>
      <c r="B326" s="4" t="inlineStr">
        <is>
          <t xml:space="preserve"> </t>
        </is>
      </c>
    </row>
    <row r="327">
      <c r="A327" s="3" t="inlineStr">
        <is>
          <t>Holdings [Line Items]</t>
        </is>
      </c>
      <c r="B327" s="4" t="inlineStr">
        <is>
          <t xml:space="preserve"> </t>
        </is>
      </c>
    </row>
    <row r="328">
      <c r="A328" s="4" t="inlineStr">
        <is>
          <t>Percent of Net Asset Value</t>
        </is>
      </c>
      <c r="B328" s="6" t="n">
        <v>0.08500000000000001</v>
      </c>
    </row>
    <row r="329">
      <c r="A329" s="4" t="inlineStr">
        <is>
          <t>C000019944 | FR_30303M102</t>
        </is>
      </c>
      <c r="B329" s="4" t="inlineStr">
        <is>
          <t xml:space="preserve"> </t>
        </is>
      </c>
    </row>
    <row r="330">
      <c r="A330" s="3" t="inlineStr">
        <is>
          <t>Holdings [Line Items]</t>
        </is>
      </c>
      <c r="B330" s="4" t="inlineStr">
        <is>
          <t xml:space="preserve"> </t>
        </is>
      </c>
    </row>
    <row r="331">
      <c r="A331" s="4" t="inlineStr">
        <is>
          <t>Percent of Net Asset Value</t>
        </is>
      </c>
      <c r="B331" s="6" t="n">
        <v>0.057</v>
      </c>
    </row>
    <row r="332">
      <c r="A332" s="4" t="inlineStr">
        <is>
          <t>C000019944 | FR_02079K305</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000019944 | FR_609839105</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C000019944 | FR_892672106</t>
        </is>
      </c>
      <c r="B338" s="4" t="inlineStr">
        <is>
          <t xml:space="preserve"> </t>
        </is>
      </c>
    </row>
    <row r="339">
      <c r="A339" s="3" t="inlineStr">
        <is>
          <t>Holdings [Line Items]</t>
        </is>
      </c>
      <c r="B339" s="4" t="inlineStr">
        <is>
          <t xml:space="preserve"> </t>
        </is>
      </c>
    </row>
    <row r="340">
      <c r="A340" s="4" t="inlineStr">
        <is>
          <t>Percent of Net Asset Value</t>
        </is>
      </c>
      <c r="B340" s="6" t="n">
        <v>0.018</v>
      </c>
    </row>
    <row r="341">
      <c r="A341" s="4" t="inlineStr">
        <is>
          <t>C000019944 | FR_57636Q104</t>
        </is>
      </c>
      <c r="B341" s="4" t="inlineStr">
        <is>
          <t xml:space="preserve"> </t>
        </is>
      </c>
    </row>
    <row r="342">
      <c r="A342" s="3" t="inlineStr">
        <is>
          <t>Holdings [Line Items]</t>
        </is>
      </c>
      <c r="B342" s="4" t="inlineStr">
        <is>
          <t xml:space="preserve"> </t>
        </is>
      </c>
    </row>
    <row r="343">
      <c r="A343" s="4" t="inlineStr">
        <is>
          <t>Percent of Net Asset Value</t>
        </is>
      </c>
      <c r="B343" s="6" t="n">
        <v>0.018</v>
      </c>
    </row>
    <row r="344">
      <c r="A344" s="4" t="inlineStr">
        <is>
          <t>C000019944 | FR_92826C839</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C000019944 | SectorInformation technology</t>
        </is>
      </c>
      <c r="B347" s="4" t="inlineStr">
        <is>
          <t xml:space="preserve"> </t>
        </is>
      </c>
    </row>
    <row r="348">
      <c r="A348" s="3" t="inlineStr">
        <is>
          <t>Holdings [Line Items]</t>
        </is>
      </c>
      <c r="B348" s="4" t="inlineStr">
        <is>
          <t xml:space="preserve"> </t>
        </is>
      </c>
    </row>
    <row r="349">
      <c r="A349" s="4" t="inlineStr">
        <is>
          <t>Percent of Total Investments</t>
        </is>
      </c>
      <c r="B349" s="6" t="n">
        <v>0.439</v>
      </c>
    </row>
    <row r="350">
      <c r="A350" s="4" t="inlineStr">
        <is>
          <t>C000019944 | SectorFinancials</t>
        </is>
      </c>
      <c r="B350" s="4" t="inlineStr">
        <is>
          <t xml:space="preserve"> </t>
        </is>
      </c>
    </row>
    <row r="351">
      <c r="A351" s="3" t="inlineStr">
        <is>
          <t>Holdings [Line Items]</t>
        </is>
      </c>
      <c r="B351" s="4" t="inlineStr">
        <is>
          <t xml:space="preserve"> </t>
        </is>
      </c>
    </row>
    <row r="352">
      <c r="A352" s="4" t="inlineStr">
        <is>
          <t>Percent of Total Investments</t>
        </is>
      </c>
      <c r="B352" s="6" t="n">
        <v>0.08400000000000001</v>
      </c>
    </row>
    <row r="353">
      <c r="A353" s="4" t="inlineStr">
        <is>
          <t>C000019944 | SectorHealth care</t>
        </is>
      </c>
      <c r="B353" s="4" t="inlineStr">
        <is>
          <t xml:space="preserve"> </t>
        </is>
      </c>
    </row>
    <row r="354">
      <c r="A354" s="3" t="inlineStr">
        <is>
          <t>Holdings [Line Items]</t>
        </is>
      </c>
      <c r="B354" s="4" t="inlineStr">
        <is>
          <t xml:space="preserve"> </t>
        </is>
      </c>
    </row>
    <row r="355">
      <c r="A355" s="4" t="inlineStr">
        <is>
          <t>Percent of Total Investments</t>
        </is>
      </c>
      <c r="B355" s="6" t="n">
        <v>0.067</v>
      </c>
    </row>
    <row r="356">
      <c r="A356" s="4" t="inlineStr">
        <is>
          <t>C000019944 | SectorConsumer discretionary</t>
        </is>
      </c>
      <c r="B356" s="4" t="inlineStr">
        <is>
          <t xml:space="preserve"> </t>
        </is>
      </c>
    </row>
    <row r="357">
      <c r="A357" s="3" t="inlineStr">
        <is>
          <t>Holdings [Line Items]</t>
        </is>
      </c>
      <c r="B357" s="4" t="inlineStr">
        <is>
          <t xml:space="preserve"> </t>
        </is>
      </c>
    </row>
    <row r="358">
      <c r="A358" s="4" t="inlineStr">
        <is>
          <t>Percent of Total Investments</t>
        </is>
      </c>
      <c r="B358" s="6" t="n">
        <v>0.172</v>
      </c>
    </row>
    <row r="359">
      <c r="A359" s="4" t="inlineStr">
        <is>
          <t>C000019944 | SectorCommunication services</t>
        </is>
      </c>
      <c r="B359" s="4" t="inlineStr">
        <is>
          <t xml:space="preserve"> </t>
        </is>
      </c>
    </row>
    <row r="360">
      <c r="A360" s="3" t="inlineStr">
        <is>
          <t>Holdings [Line Items]</t>
        </is>
      </c>
      <c r="B360" s="4" t="inlineStr">
        <is>
          <t xml:space="preserve"> </t>
        </is>
      </c>
    </row>
    <row r="361">
      <c r="A361" s="4" t="inlineStr">
        <is>
          <t>Percent of Total Investments</t>
        </is>
      </c>
      <c r="B361" s="6" t="n">
        <v>0.122</v>
      </c>
    </row>
    <row r="362">
      <c r="A362" s="4" t="inlineStr">
        <is>
          <t>C000019944 | SectorIndustrials</t>
        </is>
      </c>
      <c r="B362" s="4" t="inlineStr">
        <is>
          <t xml:space="preserve"> </t>
        </is>
      </c>
    </row>
    <row r="363">
      <c r="A363" s="3" t="inlineStr">
        <is>
          <t>Holdings [Line Items]</t>
        </is>
      </c>
      <c r="B363" s="4" t="inlineStr">
        <is>
          <t xml:space="preserve"> </t>
        </is>
      </c>
    </row>
    <row r="364">
      <c r="A364" s="4" t="inlineStr">
        <is>
          <t>Percent of Total Investments</t>
        </is>
      </c>
      <c r="B364" s="6" t="n">
        <v>0.082</v>
      </c>
    </row>
    <row r="365">
      <c r="A365" s="4" t="inlineStr">
        <is>
          <t>C000019944 | SectorConsumer staples</t>
        </is>
      </c>
      <c r="B365" s="4" t="inlineStr">
        <is>
          <t xml:space="preserve"> </t>
        </is>
      </c>
    </row>
    <row r="366">
      <c r="A366" s="3" t="inlineStr">
        <is>
          <t>Holdings [Line Items]</t>
        </is>
      </c>
      <c r="B366" s="4" t="inlineStr">
        <is>
          <t xml:space="preserve"> </t>
        </is>
      </c>
    </row>
    <row r="367">
      <c r="A367" s="4" t="inlineStr">
        <is>
          <t>Percent of Total Investments</t>
        </is>
      </c>
      <c r="B367" s="8" t="n">
        <v>0.01</v>
      </c>
    </row>
    <row r="368">
      <c r="A368" s="4" t="inlineStr">
        <is>
          <t>C000019944 | SectorMaterials</t>
        </is>
      </c>
      <c r="B368" s="4" t="inlineStr">
        <is>
          <t xml:space="preserve"> </t>
        </is>
      </c>
    </row>
    <row r="369">
      <c r="A369" s="3" t="inlineStr">
        <is>
          <t>Holdings [Line Items]</t>
        </is>
      </c>
      <c r="B369" s="4" t="inlineStr">
        <is>
          <t xml:space="preserve"> </t>
        </is>
      </c>
    </row>
    <row r="370">
      <c r="A370" s="4" t="inlineStr">
        <is>
          <t>Percent of Total Investments</t>
        </is>
      </c>
      <c r="B370" s="6" t="n">
        <v>0.024</v>
      </c>
    </row>
    <row r="371">
      <c r="A371" s="4" t="inlineStr">
        <is>
          <t>C000163725 | FR_594918104</t>
        </is>
      </c>
      <c r="B371" s="4" t="inlineStr">
        <is>
          <t xml:space="preserve"> </t>
        </is>
      </c>
    </row>
    <row r="372">
      <c r="A372" s="3" t="inlineStr">
        <is>
          <t>Holdings [Line Items]</t>
        </is>
      </c>
      <c r="B372" s="4" t="inlineStr">
        <is>
          <t xml:space="preserve"> </t>
        </is>
      </c>
    </row>
    <row r="373">
      <c r="A373" s="4" t="inlineStr">
        <is>
          <t>Percent of Net Asset Value</t>
        </is>
      </c>
      <c r="B373" s="6" t="n">
        <v>0.117</v>
      </c>
    </row>
    <row r="374">
      <c r="A374" s="4" t="inlineStr">
        <is>
          <t>C000163725 | FR_037833100</t>
        </is>
      </c>
      <c r="B374" s="4" t="inlineStr">
        <is>
          <t xml:space="preserve"> </t>
        </is>
      </c>
    </row>
    <row r="375">
      <c r="A375" s="3" t="inlineStr">
        <is>
          <t>Holdings [Line Items]</t>
        </is>
      </c>
      <c r="B375" s="4" t="inlineStr">
        <is>
          <t xml:space="preserve"> </t>
        </is>
      </c>
    </row>
    <row r="376">
      <c r="A376" s="4" t="inlineStr">
        <is>
          <t>Percent of Net Asset Value</t>
        </is>
      </c>
      <c r="B376" s="6" t="n">
        <v>0.064</v>
      </c>
    </row>
    <row r="377">
      <c r="A377" s="4" t="inlineStr">
        <is>
          <t>C000163725 | FR_67066G104</t>
        </is>
      </c>
      <c r="B377" s="4" t="inlineStr">
        <is>
          <t xml:space="preserve"> </t>
        </is>
      </c>
    </row>
    <row r="378">
      <c r="A378" s="3" t="inlineStr">
        <is>
          <t>Holdings [Line Items]</t>
        </is>
      </c>
      <c r="B378" s="4" t="inlineStr">
        <is>
          <t xml:space="preserve"> </t>
        </is>
      </c>
    </row>
    <row r="379">
      <c r="A379" s="4" t="inlineStr">
        <is>
          <t>Percent of Net Asset Value</t>
        </is>
      </c>
      <c r="B379" s="6" t="n">
        <v>0.098</v>
      </c>
    </row>
    <row r="380">
      <c r="A380" s="4" t="inlineStr">
        <is>
          <t>C000163725 | FR_023135106</t>
        </is>
      </c>
      <c r="B380" s="4" t="inlineStr">
        <is>
          <t xml:space="preserve"> </t>
        </is>
      </c>
    </row>
    <row r="381">
      <c r="A381" s="3" t="inlineStr">
        <is>
          <t>Holdings [Line Items]</t>
        </is>
      </c>
      <c r="B381" s="4" t="inlineStr">
        <is>
          <t xml:space="preserve"> </t>
        </is>
      </c>
    </row>
    <row r="382">
      <c r="A382" s="4" t="inlineStr">
        <is>
          <t>Percent of Net Asset Value</t>
        </is>
      </c>
      <c r="B382" s="6" t="n">
        <v>0.08500000000000001</v>
      </c>
    </row>
    <row r="383">
      <c r="A383" s="4" t="inlineStr">
        <is>
          <t>C000163725 | FR_30303M102</t>
        </is>
      </c>
      <c r="B383" s="4" t="inlineStr">
        <is>
          <t xml:space="preserve"> </t>
        </is>
      </c>
    </row>
    <row r="384">
      <c r="A384" s="3" t="inlineStr">
        <is>
          <t>Holdings [Line Items]</t>
        </is>
      </c>
      <c r="B384" s="4" t="inlineStr">
        <is>
          <t xml:space="preserve"> </t>
        </is>
      </c>
    </row>
    <row r="385">
      <c r="A385" s="4" t="inlineStr">
        <is>
          <t>Percent of Net Asset Value</t>
        </is>
      </c>
      <c r="B385" s="6" t="n">
        <v>0.057</v>
      </c>
    </row>
    <row r="386">
      <c r="A386" s="4" t="inlineStr">
        <is>
          <t>C000163725 | FR_02079K305</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C000163725 | FR_609839105</t>
        </is>
      </c>
      <c r="B389" s="4" t="inlineStr">
        <is>
          <t xml:space="preserve"> </t>
        </is>
      </c>
    </row>
    <row r="390">
      <c r="A390" s="3" t="inlineStr">
        <is>
          <t>Holdings [Line Items]</t>
        </is>
      </c>
      <c r="B390" s="4" t="inlineStr">
        <is>
          <t xml:space="preserve"> </t>
        </is>
      </c>
    </row>
    <row r="391">
      <c r="A391" s="4" t="inlineStr">
        <is>
          <t>Percent of Net Asset Value</t>
        </is>
      </c>
      <c r="B391" s="6" t="n">
        <v>0.018</v>
      </c>
    </row>
    <row r="392">
      <c r="A392" s="4" t="inlineStr">
        <is>
          <t>C000163725 | FR_892672106</t>
        </is>
      </c>
      <c r="B392" s="4" t="inlineStr">
        <is>
          <t xml:space="preserve"> </t>
        </is>
      </c>
    </row>
    <row r="393">
      <c r="A393" s="3" t="inlineStr">
        <is>
          <t>Holdings [Line Items]</t>
        </is>
      </c>
      <c r="B393" s="4" t="inlineStr">
        <is>
          <t xml:space="preserve"> </t>
        </is>
      </c>
    </row>
    <row r="394">
      <c r="A394" s="4" t="inlineStr">
        <is>
          <t>Percent of Net Asset Value</t>
        </is>
      </c>
      <c r="B394" s="6" t="n">
        <v>0.018</v>
      </c>
    </row>
    <row r="395">
      <c r="A395" s="4" t="inlineStr">
        <is>
          <t>C000163725 | FR_57636Q104</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C000163725 | FR_92826C839</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C000163725 | SectorInformation technology</t>
        </is>
      </c>
      <c r="B401" s="4" t="inlineStr">
        <is>
          <t xml:space="preserve"> </t>
        </is>
      </c>
    </row>
    <row r="402">
      <c r="A402" s="3" t="inlineStr">
        <is>
          <t>Holdings [Line Items]</t>
        </is>
      </c>
      <c r="B402" s="4" t="inlineStr">
        <is>
          <t xml:space="preserve"> </t>
        </is>
      </c>
    </row>
    <row r="403">
      <c r="A403" s="4" t="inlineStr">
        <is>
          <t>Percent of Total Investments</t>
        </is>
      </c>
      <c r="B403" s="6" t="n">
        <v>0.439</v>
      </c>
    </row>
    <row r="404">
      <c r="A404" s="4" t="inlineStr">
        <is>
          <t>C000163725 | SectorFinancials</t>
        </is>
      </c>
      <c r="B404" s="4" t="inlineStr">
        <is>
          <t xml:space="preserve"> </t>
        </is>
      </c>
    </row>
    <row r="405">
      <c r="A405" s="3" t="inlineStr">
        <is>
          <t>Holdings [Line Items]</t>
        </is>
      </c>
      <c r="B405" s="4" t="inlineStr">
        <is>
          <t xml:space="preserve"> </t>
        </is>
      </c>
    </row>
    <row r="406">
      <c r="A406" s="4" t="inlineStr">
        <is>
          <t>Percent of Total Investments</t>
        </is>
      </c>
      <c r="B406" s="6" t="n">
        <v>0.08400000000000001</v>
      </c>
    </row>
    <row r="407">
      <c r="A407" s="4" t="inlineStr">
        <is>
          <t>C000163725 | SectorHealth care</t>
        </is>
      </c>
      <c r="B407" s="4" t="inlineStr">
        <is>
          <t xml:space="preserve"> </t>
        </is>
      </c>
    </row>
    <row r="408">
      <c r="A408" s="3" t="inlineStr">
        <is>
          <t>Holdings [Line Items]</t>
        </is>
      </c>
      <c r="B408" s="4" t="inlineStr">
        <is>
          <t xml:space="preserve"> </t>
        </is>
      </c>
    </row>
    <row r="409">
      <c r="A409" s="4" t="inlineStr">
        <is>
          <t>Percent of Total Investments</t>
        </is>
      </c>
      <c r="B409" s="6" t="n">
        <v>0.067</v>
      </c>
    </row>
    <row r="410">
      <c r="A410" s="4" t="inlineStr">
        <is>
          <t>C000163725 | SectorConsumer discretionary</t>
        </is>
      </c>
      <c r="B410" s="4" t="inlineStr">
        <is>
          <t xml:space="preserve"> </t>
        </is>
      </c>
    </row>
    <row r="411">
      <c r="A411" s="3" t="inlineStr">
        <is>
          <t>Holdings [Line Items]</t>
        </is>
      </c>
      <c r="B411" s="4" t="inlineStr">
        <is>
          <t xml:space="preserve"> </t>
        </is>
      </c>
    </row>
    <row r="412">
      <c r="A412" s="4" t="inlineStr">
        <is>
          <t>Percent of Total Investments</t>
        </is>
      </c>
      <c r="B412" s="6" t="n">
        <v>0.172</v>
      </c>
    </row>
    <row r="413">
      <c r="A413" s="4" t="inlineStr">
        <is>
          <t>C000163725 | SectorCommunication services</t>
        </is>
      </c>
      <c r="B413" s="4" t="inlineStr">
        <is>
          <t xml:space="preserve"> </t>
        </is>
      </c>
    </row>
    <row r="414">
      <c r="A414" s="3" t="inlineStr">
        <is>
          <t>Holdings [Line Items]</t>
        </is>
      </c>
      <c r="B414" s="4" t="inlineStr">
        <is>
          <t xml:space="preserve"> </t>
        </is>
      </c>
    </row>
    <row r="415">
      <c r="A415" s="4" t="inlineStr">
        <is>
          <t>Percent of Total Investments</t>
        </is>
      </c>
      <c r="B415" s="6" t="n">
        <v>0.122</v>
      </c>
    </row>
    <row r="416">
      <c r="A416" s="4" t="inlineStr">
        <is>
          <t>C000163725 | SectorIndustrials</t>
        </is>
      </c>
      <c r="B416" s="4" t="inlineStr">
        <is>
          <t xml:space="preserve"> </t>
        </is>
      </c>
    </row>
    <row r="417">
      <c r="A417" s="3" t="inlineStr">
        <is>
          <t>Holdings [Line Items]</t>
        </is>
      </c>
      <c r="B417" s="4" t="inlineStr">
        <is>
          <t xml:space="preserve"> </t>
        </is>
      </c>
    </row>
    <row r="418">
      <c r="A418" s="4" t="inlineStr">
        <is>
          <t>Percent of Total Investments</t>
        </is>
      </c>
      <c r="B418" s="6" t="n">
        <v>0.082</v>
      </c>
    </row>
    <row r="419">
      <c r="A419" s="4" t="inlineStr">
        <is>
          <t>C000163725 | SectorConsumer staples</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C000163725 | SectorMaterials</t>
        </is>
      </c>
      <c r="B422" s="4" t="inlineStr">
        <is>
          <t xml:space="preserve"> </t>
        </is>
      </c>
    </row>
    <row r="423">
      <c r="A423" s="3" t="inlineStr">
        <is>
          <t>Holdings [Line Items]</t>
        </is>
      </c>
      <c r="B423" s="4" t="inlineStr">
        <is>
          <t xml:space="preserve"> </t>
        </is>
      </c>
    </row>
    <row r="424">
      <c r="A424" s="4" t="inlineStr">
        <is>
          <t>Percent of Total Investments</t>
        </is>
      </c>
      <c r="B424" s="6" t="n">
        <v>0.024</v>
      </c>
    </row>
    <row r="425">
      <c r="A425" s="4" t="inlineStr">
        <is>
          <t>C000019941 | FR_594918104</t>
        </is>
      </c>
      <c r="B425" s="4" t="inlineStr">
        <is>
          <t xml:space="preserve"> </t>
        </is>
      </c>
    </row>
    <row r="426">
      <c r="A426" s="3" t="inlineStr">
        <is>
          <t>Holdings [Line Items]</t>
        </is>
      </c>
      <c r="B426" s="4" t="inlineStr">
        <is>
          <t xml:space="preserve"> </t>
        </is>
      </c>
    </row>
    <row r="427">
      <c r="A427" s="4" t="inlineStr">
        <is>
          <t>Percent of Net Asset Value</t>
        </is>
      </c>
      <c r="B427" s="6" t="n">
        <v>0.117</v>
      </c>
    </row>
    <row r="428">
      <c r="A428" s="4" t="inlineStr">
        <is>
          <t>C000019941 | FR_037833100</t>
        </is>
      </c>
      <c r="B428" s="4" t="inlineStr">
        <is>
          <t xml:space="preserve"> </t>
        </is>
      </c>
    </row>
    <row r="429">
      <c r="A429" s="3" t="inlineStr">
        <is>
          <t>Holdings [Line Items]</t>
        </is>
      </c>
      <c r="B429" s="4" t="inlineStr">
        <is>
          <t xml:space="preserve"> </t>
        </is>
      </c>
    </row>
    <row r="430">
      <c r="A430" s="4" t="inlineStr">
        <is>
          <t>Percent of Net Asset Value</t>
        </is>
      </c>
      <c r="B430" s="6" t="n">
        <v>0.064</v>
      </c>
    </row>
    <row r="431">
      <c r="A431" s="4" t="inlineStr">
        <is>
          <t>C000019941 | FR_67066G104</t>
        </is>
      </c>
      <c r="B431" s="4" t="inlineStr">
        <is>
          <t xml:space="preserve"> </t>
        </is>
      </c>
    </row>
    <row r="432">
      <c r="A432" s="3" t="inlineStr">
        <is>
          <t>Holdings [Line Items]</t>
        </is>
      </c>
      <c r="B432" s="4" t="inlineStr">
        <is>
          <t xml:space="preserve"> </t>
        </is>
      </c>
    </row>
    <row r="433">
      <c r="A433" s="4" t="inlineStr">
        <is>
          <t>Percent of Net Asset Value</t>
        </is>
      </c>
      <c r="B433" s="6" t="n">
        <v>0.098</v>
      </c>
    </row>
    <row r="434">
      <c r="A434" s="4" t="inlineStr">
        <is>
          <t>C000019941 | FR_023135106</t>
        </is>
      </c>
      <c r="B434" s="4" t="inlineStr">
        <is>
          <t xml:space="preserve"> </t>
        </is>
      </c>
    </row>
    <row r="435">
      <c r="A435" s="3" t="inlineStr">
        <is>
          <t>Holdings [Line Items]</t>
        </is>
      </c>
      <c r="B435" s="4" t="inlineStr">
        <is>
          <t xml:space="preserve"> </t>
        </is>
      </c>
    </row>
    <row r="436">
      <c r="A436" s="4" t="inlineStr">
        <is>
          <t>Percent of Net Asset Value</t>
        </is>
      </c>
      <c r="B436" s="6" t="n">
        <v>0.08500000000000001</v>
      </c>
    </row>
    <row r="437">
      <c r="A437" s="4" t="inlineStr">
        <is>
          <t>C000019941 | FR_30303M102</t>
        </is>
      </c>
      <c r="B437" s="4" t="inlineStr">
        <is>
          <t xml:space="preserve"> </t>
        </is>
      </c>
    </row>
    <row r="438">
      <c r="A438" s="3" t="inlineStr">
        <is>
          <t>Holdings [Line Items]</t>
        </is>
      </c>
      <c r="B438" s="4" t="inlineStr">
        <is>
          <t xml:space="preserve"> </t>
        </is>
      </c>
    </row>
    <row r="439">
      <c r="A439" s="4" t="inlineStr">
        <is>
          <t>Percent of Net Asset Value</t>
        </is>
      </c>
      <c r="B439" s="6" t="n">
        <v>0.057</v>
      </c>
    </row>
    <row r="440">
      <c r="A440" s="4" t="inlineStr">
        <is>
          <t>C000019941 | FR_02079K305</t>
        </is>
      </c>
      <c r="B440" s="4" t="inlineStr">
        <is>
          <t xml:space="preserve"> </t>
        </is>
      </c>
    </row>
    <row r="441">
      <c r="A441" s="3" t="inlineStr">
        <is>
          <t>Holdings [Line Items]</t>
        </is>
      </c>
      <c r="B441" s="4" t="inlineStr">
        <is>
          <t xml:space="preserve"> </t>
        </is>
      </c>
    </row>
    <row r="442">
      <c r="A442" s="4" t="inlineStr">
        <is>
          <t>Percent of Net Asset Value</t>
        </is>
      </c>
      <c r="B442" s="8" t="n">
        <v>0.04</v>
      </c>
    </row>
    <row r="443">
      <c r="A443" s="4" t="inlineStr">
        <is>
          <t>C000019941 | FR_609839105</t>
        </is>
      </c>
      <c r="B443" s="4" t="inlineStr">
        <is>
          <t xml:space="preserve"> </t>
        </is>
      </c>
    </row>
    <row r="444">
      <c r="A444" s="3" t="inlineStr">
        <is>
          <t>Holdings [Line Items]</t>
        </is>
      </c>
      <c r="B444" s="4" t="inlineStr">
        <is>
          <t xml:space="preserve"> </t>
        </is>
      </c>
    </row>
    <row r="445">
      <c r="A445" s="4" t="inlineStr">
        <is>
          <t>Percent of Net Asset Value</t>
        </is>
      </c>
      <c r="B445" s="6" t="n">
        <v>0.018</v>
      </c>
    </row>
    <row r="446">
      <c r="A446" s="4" t="inlineStr">
        <is>
          <t>C000019941 | FR_892672106</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C000019941 | FR_57636Q104</t>
        </is>
      </c>
      <c r="B449" s="4" t="inlineStr">
        <is>
          <t xml:space="preserve"> </t>
        </is>
      </c>
    </row>
    <row r="450">
      <c r="A450" s="3" t="inlineStr">
        <is>
          <t>Holdings [Line Items]</t>
        </is>
      </c>
      <c r="B450" s="4" t="inlineStr">
        <is>
          <t xml:space="preserve"> </t>
        </is>
      </c>
    </row>
    <row r="451">
      <c r="A451" s="4" t="inlineStr">
        <is>
          <t>Percent of Net Asset Value</t>
        </is>
      </c>
      <c r="B451" s="6" t="n">
        <v>0.018</v>
      </c>
    </row>
    <row r="452">
      <c r="A452" s="4" t="inlineStr">
        <is>
          <t>C000019941 | FR_92826C839</t>
        </is>
      </c>
      <c r="B452" s="4" t="inlineStr">
        <is>
          <t xml:space="preserve"> </t>
        </is>
      </c>
    </row>
    <row r="453">
      <c r="A453" s="3" t="inlineStr">
        <is>
          <t>Holdings [Line Items]</t>
        </is>
      </c>
      <c r="B453" s="4" t="inlineStr">
        <is>
          <t xml:space="preserve"> </t>
        </is>
      </c>
    </row>
    <row r="454">
      <c r="A454" s="4" t="inlineStr">
        <is>
          <t>Percent of Net Asset Value</t>
        </is>
      </c>
      <c r="B454" s="6" t="n">
        <v>0.017</v>
      </c>
    </row>
    <row r="455">
      <c r="A455" s="4" t="inlineStr">
        <is>
          <t>C000019941 | SectorInformation technology</t>
        </is>
      </c>
      <c r="B455" s="4" t="inlineStr">
        <is>
          <t xml:space="preserve"> </t>
        </is>
      </c>
    </row>
    <row r="456">
      <c r="A456" s="3" t="inlineStr">
        <is>
          <t>Holdings [Line Items]</t>
        </is>
      </c>
      <c r="B456" s="4" t="inlineStr">
        <is>
          <t xml:space="preserve"> </t>
        </is>
      </c>
    </row>
    <row r="457">
      <c r="A457" s="4" t="inlineStr">
        <is>
          <t>Percent of Total Investments</t>
        </is>
      </c>
      <c r="B457" s="6" t="n">
        <v>0.439</v>
      </c>
    </row>
    <row r="458">
      <c r="A458" s="4" t="inlineStr">
        <is>
          <t>C000019941 | SectorFinancials</t>
        </is>
      </c>
      <c r="B458" s="4" t="inlineStr">
        <is>
          <t xml:space="preserve"> </t>
        </is>
      </c>
    </row>
    <row r="459">
      <c r="A459" s="3" t="inlineStr">
        <is>
          <t>Holdings [Line Items]</t>
        </is>
      </c>
      <c r="B459" s="4" t="inlineStr">
        <is>
          <t xml:space="preserve"> </t>
        </is>
      </c>
    </row>
    <row r="460">
      <c r="A460" s="4" t="inlineStr">
        <is>
          <t>Percent of Total Investments</t>
        </is>
      </c>
      <c r="B460" s="6" t="n">
        <v>0.08400000000000001</v>
      </c>
    </row>
    <row r="461">
      <c r="A461" s="4" t="inlineStr">
        <is>
          <t>C000019941 | SectorHealth care</t>
        </is>
      </c>
      <c r="B461" s="4" t="inlineStr">
        <is>
          <t xml:space="preserve"> </t>
        </is>
      </c>
    </row>
    <row r="462">
      <c r="A462" s="3" t="inlineStr">
        <is>
          <t>Holdings [Line Items]</t>
        </is>
      </c>
      <c r="B462" s="4" t="inlineStr">
        <is>
          <t xml:space="preserve"> </t>
        </is>
      </c>
    </row>
    <row r="463">
      <c r="A463" s="4" t="inlineStr">
        <is>
          <t>Percent of Total Investments</t>
        </is>
      </c>
      <c r="B463" s="6" t="n">
        <v>0.067</v>
      </c>
    </row>
    <row r="464">
      <c r="A464" s="4" t="inlineStr">
        <is>
          <t>C000019941 | SectorConsumer discretionary</t>
        </is>
      </c>
      <c r="B464" s="4" t="inlineStr">
        <is>
          <t xml:space="preserve"> </t>
        </is>
      </c>
    </row>
    <row r="465">
      <c r="A465" s="3" t="inlineStr">
        <is>
          <t>Holdings [Line Items]</t>
        </is>
      </c>
      <c r="B465" s="4" t="inlineStr">
        <is>
          <t xml:space="preserve"> </t>
        </is>
      </c>
    </row>
    <row r="466">
      <c r="A466" s="4" t="inlineStr">
        <is>
          <t>Percent of Total Investments</t>
        </is>
      </c>
      <c r="B466" s="6" t="n">
        <v>0.172</v>
      </c>
    </row>
    <row r="467">
      <c r="A467" s="4" t="inlineStr">
        <is>
          <t>C000019941 | SectorCommunication services</t>
        </is>
      </c>
      <c r="B467" s="4" t="inlineStr">
        <is>
          <t xml:space="preserve"> </t>
        </is>
      </c>
    </row>
    <row r="468">
      <c r="A468" s="3" t="inlineStr">
        <is>
          <t>Holdings [Line Items]</t>
        </is>
      </c>
      <c r="B468" s="4" t="inlineStr">
        <is>
          <t xml:space="preserve"> </t>
        </is>
      </c>
    </row>
    <row r="469">
      <c r="A469" s="4" t="inlineStr">
        <is>
          <t>Percent of Total Investments</t>
        </is>
      </c>
      <c r="B469" s="6" t="n">
        <v>0.122</v>
      </c>
    </row>
    <row r="470">
      <c r="A470" s="4" t="inlineStr">
        <is>
          <t>C000019941 | SectorIndustrials</t>
        </is>
      </c>
      <c r="B470" s="4" t="inlineStr">
        <is>
          <t xml:space="preserve"> </t>
        </is>
      </c>
    </row>
    <row r="471">
      <c r="A471" s="3" t="inlineStr">
        <is>
          <t>Holdings [Line Items]</t>
        </is>
      </c>
      <c r="B471" s="4" t="inlineStr">
        <is>
          <t xml:space="preserve"> </t>
        </is>
      </c>
    </row>
    <row r="472">
      <c r="A472" s="4" t="inlineStr">
        <is>
          <t>Percent of Total Investments</t>
        </is>
      </c>
      <c r="B472" s="6" t="n">
        <v>0.082</v>
      </c>
    </row>
    <row r="473">
      <c r="A473" s="4" t="inlineStr">
        <is>
          <t>C000019941 | SectorConsumer staples</t>
        </is>
      </c>
      <c r="B473" s="4" t="inlineStr">
        <is>
          <t xml:space="preserve"> </t>
        </is>
      </c>
    </row>
    <row r="474">
      <c r="A474" s="3" t="inlineStr">
        <is>
          <t>Holdings [Line Items]</t>
        </is>
      </c>
      <c r="B474" s="4" t="inlineStr">
        <is>
          <t xml:space="preserve"> </t>
        </is>
      </c>
    </row>
    <row r="475">
      <c r="A475" s="4" t="inlineStr">
        <is>
          <t>Percent of Total Investments</t>
        </is>
      </c>
      <c r="B475" s="8" t="n">
        <v>0.01</v>
      </c>
    </row>
    <row r="476">
      <c r="A476" s="4" t="inlineStr">
        <is>
          <t>C000019941 | SectorMaterials</t>
        </is>
      </c>
      <c r="B476" s="4" t="inlineStr">
        <is>
          <t xml:space="preserve"> </t>
        </is>
      </c>
    </row>
    <row r="477">
      <c r="A477" s="3" t="inlineStr">
        <is>
          <t>Holdings [Line Items]</t>
        </is>
      </c>
      <c r="B477" s="4" t="inlineStr">
        <is>
          <t xml:space="preserve"> </t>
        </is>
      </c>
    </row>
    <row r="478">
      <c r="A478" s="4" t="inlineStr">
        <is>
          <t>Percent of Total Investments</t>
        </is>
      </c>
      <c r="B478" s="6" t="n">
        <v>0.024</v>
      </c>
    </row>
    <row r="479">
      <c r="A479" s="4" t="inlineStr">
        <is>
          <t>C000019942 | FR_594918104</t>
        </is>
      </c>
      <c r="B479" s="4" t="inlineStr">
        <is>
          <t xml:space="preserve"> </t>
        </is>
      </c>
    </row>
    <row r="480">
      <c r="A480" s="3" t="inlineStr">
        <is>
          <t>Holdings [Line Items]</t>
        </is>
      </c>
      <c r="B480" s="4" t="inlineStr">
        <is>
          <t xml:space="preserve"> </t>
        </is>
      </c>
    </row>
    <row r="481">
      <c r="A481" s="4" t="inlineStr">
        <is>
          <t>Percent of Net Asset Value</t>
        </is>
      </c>
      <c r="B481" s="6" t="n">
        <v>0.117</v>
      </c>
    </row>
    <row r="482">
      <c r="A482" s="4" t="inlineStr">
        <is>
          <t>C000019942 | FR_037833100</t>
        </is>
      </c>
      <c r="B482" s="4" t="inlineStr">
        <is>
          <t xml:space="preserve"> </t>
        </is>
      </c>
    </row>
    <row r="483">
      <c r="A483" s="3" t="inlineStr">
        <is>
          <t>Holdings [Line Items]</t>
        </is>
      </c>
      <c r="B483" s="4" t="inlineStr">
        <is>
          <t xml:space="preserve"> </t>
        </is>
      </c>
    </row>
    <row r="484">
      <c r="A484" s="4" t="inlineStr">
        <is>
          <t>Percent of Net Asset Value</t>
        </is>
      </c>
      <c r="B484" s="6" t="n">
        <v>0.064</v>
      </c>
    </row>
    <row r="485">
      <c r="A485" s="4" t="inlineStr">
        <is>
          <t>C000019942 | FR_67066G104</t>
        </is>
      </c>
      <c r="B485" s="4" t="inlineStr">
        <is>
          <t xml:space="preserve"> </t>
        </is>
      </c>
    </row>
    <row r="486">
      <c r="A486" s="3" t="inlineStr">
        <is>
          <t>Holdings [Line Items]</t>
        </is>
      </c>
      <c r="B486" s="4" t="inlineStr">
        <is>
          <t xml:space="preserve"> </t>
        </is>
      </c>
    </row>
    <row r="487">
      <c r="A487" s="4" t="inlineStr">
        <is>
          <t>Percent of Net Asset Value</t>
        </is>
      </c>
      <c r="B487" s="6" t="n">
        <v>0.098</v>
      </c>
    </row>
    <row r="488">
      <c r="A488" s="4" t="inlineStr">
        <is>
          <t>C000019942 | FR_023135106</t>
        </is>
      </c>
      <c r="B488" s="4" t="inlineStr">
        <is>
          <t xml:space="preserve"> </t>
        </is>
      </c>
    </row>
    <row r="489">
      <c r="A489" s="3" t="inlineStr">
        <is>
          <t>Holdings [Line Items]</t>
        </is>
      </c>
      <c r="B489" s="4" t="inlineStr">
        <is>
          <t xml:space="preserve"> </t>
        </is>
      </c>
    </row>
    <row r="490">
      <c r="A490" s="4" t="inlineStr">
        <is>
          <t>Percent of Net Asset Value</t>
        </is>
      </c>
      <c r="B490" s="6" t="n">
        <v>0.08500000000000001</v>
      </c>
    </row>
    <row r="491">
      <c r="A491" s="4" t="inlineStr">
        <is>
          <t>C000019942 | FR_30303M102</t>
        </is>
      </c>
      <c r="B491" s="4" t="inlineStr">
        <is>
          <t xml:space="preserve"> </t>
        </is>
      </c>
    </row>
    <row r="492">
      <c r="A492" s="3" t="inlineStr">
        <is>
          <t>Holdings [Line Items]</t>
        </is>
      </c>
      <c r="B492" s="4" t="inlineStr">
        <is>
          <t xml:space="preserve"> </t>
        </is>
      </c>
    </row>
    <row r="493">
      <c r="A493" s="4" t="inlineStr">
        <is>
          <t>Percent of Net Asset Value</t>
        </is>
      </c>
      <c r="B493" s="6" t="n">
        <v>0.057</v>
      </c>
    </row>
    <row r="494">
      <c r="A494" s="4" t="inlineStr">
        <is>
          <t>C000019942 | FR_02079K305</t>
        </is>
      </c>
      <c r="B494" s="4" t="inlineStr">
        <is>
          <t xml:space="preserve"> </t>
        </is>
      </c>
    </row>
    <row r="495">
      <c r="A495" s="3" t="inlineStr">
        <is>
          <t>Holdings [Line Items]</t>
        </is>
      </c>
      <c r="B495" s="4" t="inlineStr">
        <is>
          <t xml:space="preserve"> </t>
        </is>
      </c>
    </row>
    <row r="496">
      <c r="A496" s="4" t="inlineStr">
        <is>
          <t>Percent of Net Asset Value</t>
        </is>
      </c>
      <c r="B496" s="8" t="n">
        <v>0.04</v>
      </c>
    </row>
    <row r="497">
      <c r="A497" s="4" t="inlineStr">
        <is>
          <t>C000019942 | FR_609839105</t>
        </is>
      </c>
      <c r="B497" s="4" t="inlineStr">
        <is>
          <t xml:space="preserve"> </t>
        </is>
      </c>
    </row>
    <row r="498">
      <c r="A498" s="3" t="inlineStr">
        <is>
          <t>Holdings [Line Items]</t>
        </is>
      </c>
      <c r="B498" s="4" t="inlineStr">
        <is>
          <t xml:space="preserve"> </t>
        </is>
      </c>
    </row>
    <row r="499">
      <c r="A499" s="4" t="inlineStr">
        <is>
          <t>Percent of Net Asset Value</t>
        </is>
      </c>
      <c r="B499" s="6" t="n">
        <v>0.018</v>
      </c>
    </row>
    <row r="500">
      <c r="A500" s="4" t="inlineStr">
        <is>
          <t>C000019942 | FR_892672106</t>
        </is>
      </c>
      <c r="B500" s="4" t="inlineStr">
        <is>
          <t xml:space="preserve"> </t>
        </is>
      </c>
    </row>
    <row r="501">
      <c r="A501" s="3" t="inlineStr">
        <is>
          <t>Holdings [Line Items]</t>
        </is>
      </c>
      <c r="B501" s="4" t="inlineStr">
        <is>
          <t xml:space="preserve"> </t>
        </is>
      </c>
    </row>
    <row r="502">
      <c r="A502" s="4" t="inlineStr">
        <is>
          <t>Percent of Net Asset Value</t>
        </is>
      </c>
      <c r="B502" s="6" t="n">
        <v>0.018</v>
      </c>
    </row>
    <row r="503">
      <c r="A503" s="4" t="inlineStr">
        <is>
          <t>C000019942 | FR_57636Q104</t>
        </is>
      </c>
      <c r="B503" s="4" t="inlineStr">
        <is>
          <t xml:space="preserve"> </t>
        </is>
      </c>
    </row>
    <row r="504">
      <c r="A504" s="3" t="inlineStr">
        <is>
          <t>Holdings [Line Items]</t>
        </is>
      </c>
      <c r="B504" s="4" t="inlineStr">
        <is>
          <t xml:space="preserve"> </t>
        </is>
      </c>
    </row>
    <row r="505">
      <c r="A505" s="4" t="inlineStr">
        <is>
          <t>Percent of Net Asset Value</t>
        </is>
      </c>
      <c r="B505" s="6" t="n">
        <v>0.018</v>
      </c>
    </row>
    <row r="506">
      <c r="A506" s="4" t="inlineStr">
        <is>
          <t>C000019942 | FR_92826C839</t>
        </is>
      </c>
      <c r="B506" s="4" t="inlineStr">
        <is>
          <t xml:space="preserve"> </t>
        </is>
      </c>
    </row>
    <row r="507">
      <c r="A507" s="3" t="inlineStr">
        <is>
          <t>Holdings [Line Items]</t>
        </is>
      </c>
      <c r="B507" s="4" t="inlineStr">
        <is>
          <t xml:space="preserve"> </t>
        </is>
      </c>
    </row>
    <row r="508">
      <c r="A508" s="4" t="inlineStr">
        <is>
          <t>Percent of Net Asset Value</t>
        </is>
      </c>
      <c r="B508" s="6" t="n">
        <v>0.017</v>
      </c>
    </row>
    <row r="509">
      <c r="A509" s="4" t="inlineStr">
        <is>
          <t>C000019942 | SectorInformation technology</t>
        </is>
      </c>
      <c r="B509" s="4" t="inlineStr">
        <is>
          <t xml:space="preserve"> </t>
        </is>
      </c>
    </row>
    <row r="510">
      <c r="A510" s="3" t="inlineStr">
        <is>
          <t>Holdings [Line Items]</t>
        </is>
      </c>
      <c r="B510" s="4" t="inlineStr">
        <is>
          <t xml:space="preserve"> </t>
        </is>
      </c>
    </row>
    <row r="511">
      <c r="A511" s="4" t="inlineStr">
        <is>
          <t>Percent of Total Investments</t>
        </is>
      </c>
      <c r="B511" s="6" t="n">
        <v>0.439</v>
      </c>
    </row>
    <row r="512">
      <c r="A512" s="4" t="inlineStr">
        <is>
          <t>C000019942 | SectorFinancials</t>
        </is>
      </c>
      <c r="B512" s="4" t="inlineStr">
        <is>
          <t xml:space="preserve"> </t>
        </is>
      </c>
    </row>
    <row r="513">
      <c r="A513" s="3" t="inlineStr">
        <is>
          <t>Holdings [Line Items]</t>
        </is>
      </c>
      <c r="B513" s="4" t="inlineStr">
        <is>
          <t xml:space="preserve"> </t>
        </is>
      </c>
    </row>
    <row r="514">
      <c r="A514" s="4" t="inlineStr">
        <is>
          <t>Percent of Total Investments</t>
        </is>
      </c>
      <c r="B514" s="6" t="n">
        <v>0.08400000000000001</v>
      </c>
    </row>
    <row r="515">
      <c r="A515" s="4" t="inlineStr">
        <is>
          <t>C000019942 | SectorHealth care</t>
        </is>
      </c>
      <c r="B515" s="4" t="inlineStr">
        <is>
          <t xml:space="preserve"> </t>
        </is>
      </c>
    </row>
    <row r="516">
      <c r="A516" s="3" t="inlineStr">
        <is>
          <t>Holdings [Line Items]</t>
        </is>
      </c>
      <c r="B516" s="4" t="inlineStr">
        <is>
          <t xml:space="preserve"> </t>
        </is>
      </c>
    </row>
    <row r="517">
      <c r="A517" s="4" t="inlineStr">
        <is>
          <t>Percent of Total Investments</t>
        </is>
      </c>
      <c r="B517" s="6" t="n">
        <v>0.067</v>
      </c>
    </row>
    <row r="518">
      <c r="A518" s="4" t="inlineStr">
        <is>
          <t>C000019942 | SectorConsumer discretionary</t>
        </is>
      </c>
      <c r="B518" s="4" t="inlineStr">
        <is>
          <t xml:space="preserve"> </t>
        </is>
      </c>
    </row>
    <row r="519">
      <c r="A519" s="3" t="inlineStr">
        <is>
          <t>Holdings [Line Items]</t>
        </is>
      </c>
      <c r="B519" s="4" t="inlineStr">
        <is>
          <t xml:space="preserve"> </t>
        </is>
      </c>
    </row>
    <row r="520">
      <c r="A520" s="4" t="inlineStr">
        <is>
          <t>Percent of Total Investments</t>
        </is>
      </c>
      <c r="B520" s="6" t="n">
        <v>0.172</v>
      </c>
    </row>
    <row r="521">
      <c r="A521" s="4" t="inlineStr">
        <is>
          <t>C000019942 | SectorCommunication services</t>
        </is>
      </c>
      <c r="B521" s="4" t="inlineStr">
        <is>
          <t xml:space="preserve"> </t>
        </is>
      </c>
    </row>
    <row r="522">
      <c r="A522" s="3" t="inlineStr">
        <is>
          <t>Holdings [Line Items]</t>
        </is>
      </c>
      <c r="B522" s="4" t="inlineStr">
        <is>
          <t xml:space="preserve"> </t>
        </is>
      </c>
    </row>
    <row r="523">
      <c r="A523" s="4" t="inlineStr">
        <is>
          <t>Percent of Total Investments</t>
        </is>
      </c>
      <c r="B523" s="6" t="n">
        <v>0.122</v>
      </c>
    </row>
    <row r="524">
      <c r="A524" s="4" t="inlineStr">
        <is>
          <t>C000019942 | SectorIndustrials</t>
        </is>
      </c>
      <c r="B524" s="4" t="inlineStr">
        <is>
          <t xml:space="preserve"> </t>
        </is>
      </c>
    </row>
    <row r="525">
      <c r="A525" s="3" t="inlineStr">
        <is>
          <t>Holdings [Line Items]</t>
        </is>
      </c>
      <c r="B525" s="4" t="inlineStr">
        <is>
          <t xml:space="preserve"> </t>
        </is>
      </c>
    </row>
    <row r="526">
      <c r="A526" s="4" t="inlineStr">
        <is>
          <t>Percent of Total Investments</t>
        </is>
      </c>
      <c r="B526" s="6" t="n">
        <v>0.082</v>
      </c>
    </row>
    <row r="527">
      <c r="A527" s="4" t="inlineStr">
        <is>
          <t>C000019942 | SectorConsumer staples</t>
        </is>
      </c>
      <c r="B527" s="4" t="inlineStr">
        <is>
          <t xml:space="preserve"> </t>
        </is>
      </c>
    </row>
    <row r="528">
      <c r="A528" s="3" t="inlineStr">
        <is>
          <t>Holdings [Line Items]</t>
        </is>
      </c>
      <c r="B528" s="4" t="inlineStr">
        <is>
          <t xml:space="preserve"> </t>
        </is>
      </c>
    </row>
    <row r="529">
      <c r="A529" s="4" t="inlineStr">
        <is>
          <t>Percent of Total Investments</t>
        </is>
      </c>
      <c r="B529" s="8" t="n">
        <v>0.01</v>
      </c>
    </row>
    <row r="530">
      <c r="A530" s="4" t="inlineStr">
        <is>
          <t>C000019942 | SectorMaterials</t>
        </is>
      </c>
      <c r="B530" s="4" t="inlineStr">
        <is>
          <t xml:space="preserve"> </t>
        </is>
      </c>
    </row>
    <row r="531">
      <c r="A531" s="3" t="inlineStr">
        <is>
          <t>Holdings [Line Items]</t>
        </is>
      </c>
      <c r="B531" s="4" t="inlineStr">
        <is>
          <t xml:space="preserve"> </t>
        </is>
      </c>
    </row>
    <row r="532">
      <c r="A532" s="4" t="inlineStr">
        <is>
          <t>Percent of Total Investments</t>
        </is>
      </c>
      <c r="B532" s="6" t="n">
        <v>0.024</v>
      </c>
    </row>
    <row r="533">
      <c r="A533" s="4" t="inlineStr">
        <is>
          <t>C000019943 | FR_594918104</t>
        </is>
      </c>
      <c r="B533" s="4" t="inlineStr">
        <is>
          <t xml:space="preserve"> </t>
        </is>
      </c>
    </row>
    <row r="534">
      <c r="A534" s="3" t="inlineStr">
        <is>
          <t>Holdings [Line Items]</t>
        </is>
      </c>
      <c r="B534" s="4" t="inlineStr">
        <is>
          <t xml:space="preserve"> </t>
        </is>
      </c>
    </row>
    <row r="535">
      <c r="A535" s="4" t="inlineStr">
        <is>
          <t>Percent of Net Asset Value</t>
        </is>
      </c>
      <c r="B535" s="6" t="n">
        <v>0.117</v>
      </c>
    </row>
    <row r="536">
      <c r="A536" s="4" t="inlineStr">
        <is>
          <t>C000019943 | FR_037833100</t>
        </is>
      </c>
      <c r="B536" s="4" t="inlineStr">
        <is>
          <t xml:space="preserve"> </t>
        </is>
      </c>
    </row>
    <row r="537">
      <c r="A537" s="3" t="inlineStr">
        <is>
          <t>Holdings [Line Items]</t>
        </is>
      </c>
      <c r="B537" s="4" t="inlineStr">
        <is>
          <t xml:space="preserve"> </t>
        </is>
      </c>
    </row>
    <row r="538">
      <c r="A538" s="4" t="inlineStr">
        <is>
          <t>Percent of Net Asset Value</t>
        </is>
      </c>
      <c r="B538" s="6" t="n">
        <v>0.064</v>
      </c>
    </row>
    <row r="539">
      <c r="A539" s="4" t="inlineStr">
        <is>
          <t>C000019943 | FR_67066G104</t>
        </is>
      </c>
      <c r="B539" s="4" t="inlineStr">
        <is>
          <t xml:space="preserve"> </t>
        </is>
      </c>
    </row>
    <row r="540">
      <c r="A540" s="3" t="inlineStr">
        <is>
          <t>Holdings [Line Items]</t>
        </is>
      </c>
      <c r="B540" s="4" t="inlineStr">
        <is>
          <t xml:space="preserve"> </t>
        </is>
      </c>
    </row>
    <row r="541">
      <c r="A541" s="4" t="inlineStr">
        <is>
          <t>Percent of Net Asset Value</t>
        </is>
      </c>
      <c r="B541" s="6" t="n">
        <v>0.098</v>
      </c>
    </row>
    <row r="542">
      <c r="A542" s="4" t="inlineStr">
        <is>
          <t>C000019943 | FR_023135106</t>
        </is>
      </c>
      <c r="B542" s="4" t="inlineStr">
        <is>
          <t xml:space="preserve"> </t>
        </is>
      </c>
    </row>
    <row r="543">
      <c r="A543" s="3" t="inlineStr">
        <is>
          <t>Holdings [Line Items]</t>
        </is>
      </c>
      <c r="B543" s="4" t="inlineStr">
        <is>
          <t xml:space="preserve"> </t>
        </is>
      </c>
    </row>
    <row r="544">
      <c r="A544" s="4" t="inlineStr">
        <is>
          <t>Percent of Net Asset Value</t>
        </is>
      </c>
      <c r="B544" s="6" t="n">
        <v>0.08500000000000001</v>
      </c>
    </row>
    <row r="545">
      <c r="A545" s="4" t="inlineStr">
        <is>
          <t>C000019943 | FR_30303M102</t>
        </is>
      </c>
      <c r="B545" s="4" t="inlineStr">
        <is>
          <t xml:space="preserve"> </t>
        </is>
      </c>
    </row>
    <row r="546">
      <c r="A546" s="3" t="inlineStr">
        <is>
          <t>Holdings [Line Items]</t>
        </is>
      </c>
      <c r="B546" s="4" t="inlineStr">
        <is>
          <t xml:space="preserve"> </t>
        </is>
      </c>
    </row>
    <row r="547">
      <c r="A547" s="4" t="inlineStr">
        <is>
          <t>Percent of Net Asset Value</t>
        </is>
      </c>
      <c r="B547" s="6" t="n">
        <v>0.057</v>
      </c>
    </row>
    <row r="548">
      <c r="A548" s="4" t="inlineStr">
        <is>
          <t>C000019943 | FR_02079K305</t>
        </is>
      </c>
      <c r="B548" s="4" t="inlineStr">
        <is>
          <t xml:space="preserve"> </t>
        </is>
      </c>
    </row>
    <row r="549">
      <c r="A549" s="3" t="inlineStr">
        <is>
          <t>Holdings [Line Items]</t>
        </is>
      </c>
      <c r="B549" s="4" t="inlineStr">
        <is>
          <t xml:space="preserve"> </t>
        </is>
      </c>
    </row>
    <row r="550">
      <c r="A550" s="4" t="inlineStr">
        <is>
          <t>Percent of Net Asset Value</t>
        </is>
      </c>
      <c r="B550" s="8" t="n">
        <v>0.04</v>
      </c>
    </row>
    <row r="551">
      <c r="A551" s="4" t="inlineStr">
        <is>
          <t>C000019943 | FR_609839105</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C000019943 | FR_892672106</t>
        </is>
      </c>
      <c r="B554" s="4" t="inlineStr">
        <is>
          <t xml:space="preserve"> </t>
        </is>
      </c>
    </row>
    <row r="555">
      <c r="A555" s="3" t="inlineStr">
        <is>
          <t>Holdings [Line Items]</t>
        </is>
      </c>
      <c r="B555" s="4" t="inlineStr">
        <is>
          <t xml:space="preserve"> </t>
        </is>
      </c>
    </row>
    <row r="556">
      <c r="A556" s="4" t="inlineStr">
        <is>
          <t>Percent of Net Asset Value</t>
        </is>
      </c>
      <c r="B556" s="6" t="n">
        <v>0.018</v>
      </c>
    </row>
    <row r="557">
      <c r="A557" s="4" t="inlineStr">
        <is>
          <t>C000019943 | FR_57636Q104</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C000019943 | FR_92826C839</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C000019943 | SectorInformation technology</t>
        </is>
      </c>
      <c r="B563" s="4" t="inlineStr">
        <is>
          <t xml:space="preserve"> </t>
        </is>
      </c>
    </row>
    <row r="564">
      <c r="A564" s="3" t="inlineStr">
        <is>
          <t>Holdings [Line Items]</t>
        </is>
      </c>
      <c r="B564" s="4" t="inlineStr">
        <is>
          <t xml:space="preserve"> </t>
        </is>
      </c>
    </row>
    <row r="565">
      <c r="A565" s="4" t="inlineStr">
        <is>
          <t>Percent of Total Investments</t>
        </is>
      </c>
      <c r="B565" s="6" t="n">
        <v>0.439</v>
      </c>
    </row>
    <row r="566">
      <c r="A566" s="4" t="inlineStr">
        <is>
          <t>C000019943 | SectorFinancials</t>
        </is>
      </c>
      <c r="B566" s="4" t="inlineStr">
        <is>
          <t xml:space="preserve"> </t>
        </is>
      </c>
    </row>
    <row r="567">
      <c r="A567" s="3" t="inlineStr">
        <is>
          <t>Holdings [Line Items]</t>
        </is>
      </c>
      <c r="B567" s="4" t="inlineStr">
        <is>
          <t xml:space="preserve"> </t>
        </is>
      </c>
    </row>
    <row r="568">
      <c r="A568" s="4" t="inlineStr">
        <is>
          <t>Percent of Total Investments</t>
        </is>
      </c>
      <c r="B568" s="6" t="n">
        <v>0.08400000000000001</v>
      </c>
    </row>
    <row r="569">
      <c r="A569" s="4" t="inlineStr">
        <is>
          <t>C000019943 | SectorHealth care</t>
        </is>
      </c>
      <c r="B569" s="4" t="inlineStr">
        <is>
          <t xml:space="preserve"> </t>
        </is>
      </c>
    </row>
    <row r="570">
      <c r="A570" s="3" t="inlineStr">
        <is>
          <t>Holdings [Line Items]</t>
        </is>
      </c>
      <c r="B570" s="4" t="inlineStr">
        <is>
          <t xml:space="preserve"> </t>
        </is>
      </c>
    </row>
    <row r="571">
      <c r="A571" s="4" t="inlineStr">
        <is>
          <t>Percent of Total Investments</t>
        </is>
      </c>
      <c r="B571" s="6" t="n">
        <v>0.067</v>
      </c>
    </row>
    <row r="572">
      <c r="A572" s="4" t="inlineStr">
        <is>
          <t>C000019943 | SectorConsumer discretionary</t>
        </is>
      </c>
      <c r="B572" s="4" t="inlineStr">
        <is>
          <t xml:space="preserve"> </t>
        </is>
      </c>
    </row>
    <row r="573">
      <c r="A573" s="3" t="inlineStr">
        <is>
          <t>Holdings [Line Items]</t>
        </is>
      </c>
      <c r="B573" s="4" t="inlineStr">
        <is>
          <t xml:space="preserve"> </t>
        </is>
      </c>
    </row>
    <row r="574">
      <c r="A574" s="4" t="inlineStr">
        <is>
          <t>Percent of Total Investments</t>
        </is>
      </c>
      <c r="B574" s="6" t="n">
        <v>0.172</v>
      </c>
    </row>
    <row r="575">
      <c r="A575" s="4" t="inlineStr">
        <is>
          <t>C000019943 | SectorCommunication services</t>
        </is>
      </c>
      <c r="B575" s="4" t="inlineStr">
        <is>
          <t xml:space="preserve"> </t>
        </is>
      </c>
    </row>
    <row r="576">
      <c r="A576" s="3" t="inlineStr">
        <is>
          <t>Holdings [Line Items]</t>
        </is>
      </c>
      <c r="B576" s="4" t="inlineStr">
        <is>
          <t xml:space="preserve"> </t>
        </is>
      </c>
    </row>
    <row r="577">
      <c r="A577" s="4" t="inlineStr">
        <is>
          <t>Percent of Total Investments</t>
        </is>
      </c>
      <c r="B577" s="6" t="n">
        <v>0.122</v>
      </c>
    </row>
    <row r="578">
      <c r="A578" s="4" t="inlineStr">
        <is>
          <t>C000019943 | SectorIndustrials</t>
        </is>
      </c>
      <c r="B578" s="4" t="inlineStr">
        <is>
          <t xml:space="preserve"> </t>
        </is>
      </c>
    </row>
    <row r="579">
      <c r="A579" s="3" t="inlineStr">
        <is>
          <t>Holdings [Line Items]</t>
        </is>
      </c>
      <c r="B579" s="4" t="inlineStr">
        <is>
          <t xml:space="preserve"> </t>
        </is>
      </c>
    </row>
    <row r="580">
      <c r="A580" s="4" t="inlineStr">
        <is>
          <t>Percent of Total Investments</t>
        </is>
      </c>
      <c r="B580" s="6" t="n">
        <v>0.082</v>
      </c>
    </row>
    <row r="581">
      <c r="A581" s="4" t="inlineStr">
        <is>
          <t>C000019943 | SectorConsumer staples</t>
        </is>
      </c>
      <c r="B581" s="4" t="inlineStr">
        <is>
          <t xml:space="preserve"> </t>
        </is>
      </c>
    </row>
    <row r="582">
      <c r="A582" s="3" t="inlineStr">
        <is>
          <t>Holdings [Line Items]</t>
        </is>
      </c>
      <c r="B582" s="4" t="inlineStr">
        <is>
          <t xml:space="preserve"> </t>
        </is>
      </c>
    </row>
    <row r="583">
      <c r="A583" s="4" t="inlineStr">
        <is>
          <t>Percent of Total Investments</t>
        </is>
      </c>
      <c r="B583" s="8" t="n">
        <v>0.01</v>
      </c>
    </row>
    <row r="584">
      <c r="A584" s="4" t="inlineStr">
        <is>
          <t>C000019943 | SectorMaterials</t>
        </is>
      </c>
      <c r="B584" s="4" t="inlineStr">
        <is>
          <t xml:space="preserve"> </t>
        </is>
      </c>
    </row>
    <row r="585">
      <c r="A585" s="3" t="inlineStr">
        <is>
          <t>Holdings [Line Items]</t>
        </is>
      </c>
      <c r="B585" s="4" t="inlineStr">
        <is>
          <t xml:space="preserve"> </t>
        </is>
      </c>
    </row>
    <row r="586">
      <c r="A586" s="4" t="inlineStr">
        <is>
          <t>Percent of Total Investments</t>
        </is>
      </c>
      <c r="B586" s="6" t="n">
        <v>0.024</v>
      </c>
    </row>
    <row r="587">
      <c r="A587" s="4" t="inlineStr">
        <is>
          <t>C000089284 | FR_594918104</t>
        </is>
      </c>
      <c r="B587" s="4" t="inlineStr">
        <is>
          <t xml:space="preserve"> </t>
        </is>
      </c>
    </row>
    <row r="588">
      <c r="A588" s="3" t="inlineStr">
        <is>
          <t>Holdings [Line Items]</t>
        </is>
      </c>
      <c r="B588" s="4" t="inlineStr">
        <is>
          <t xml:space="preserve"> </t>
        </is>
      </c>
    </row>
    <row r="589">
      <c r="A589" s="4" t="inlineStr">
        <is>
          <t>Percent of Net Asset Value</t>
        </is>
      </c>
      <c r="B589" s="6" t="n">
        <v>0.056</v>
      </c>
    </row>
    <row r="590">
      <c r="A590" s="4" t="inlineStr">
        <is>
          <t>C000089284 | FR_037833100</t>
        </is>
      </c>
      <c r="B590" s="4" t="inlineStr">
        <is>
          <t xml:space="preserve"> </t>
        </is>
      </c>
    </row>
    <row r="591">
      <c r="A591" s="3" t="inlineStr">
        <is>
          <t>Holdings [Line Items]</t>
        </is>
      </c>
      <c r="B591" s="4" t="inlineStr">
        <is>
          <t xml:space="preserve"> </t>
        </is>
      </c>
    </row>
    <row r="592">
      <c r="A592" s="4" t="inlineStr">
        <is>
          <t>Percent of Net Asset Value</t>
        </is>
      </c>
      <c r="B592" s="6" t="n">
        <v>0.049</v>
      </c>
    </row>
    <row r="593">
      <c r="A593" s="4" t="inlineStr">
        <is>
          <t>C000089284 | FR_023135106</t>
        </is>
      </c>
      <c r="B593" s="4" t="inlineStr">
        <is>
          <t xml:space="preserve"> </t>
        </is>
      </c>
    </row>
    <row r="594">
      <c r="A594" s="3" t="inlineStr">
        <is>
          <t>Holdings [Line Items]</t>
        </is>
      </c>
      <c r="B594" s="4" t="inlineStr">
        <is>
          <t xml:space="preserve"> </t>
        </is>
      </c>
    </row>
    <row r="595">
      <c r="A595" s="4" t="inlineStr">
        <is>
          <t>Percent of Net Asset Value</t>
        </is>
      </c>
      <c r="B595" s="6" t="n">
        <v>0.026</v>
      </c>
    </row>
    <row r="596">
      <c r="A596" s="4" t="inlineStr">
        <is>
          <t>C000089284 | FR_02079K107</t>
        </is>
      </c>
      <c r="B596" s="4" t="inlineStr">
        <is>
          <t xml:space="preserve"> </t>
        </is>
      </c>
    </row>
    <row r="597">
      <c r="A597" s="3" t="inlineStr">
        <is>
          <t>Holdings [Line Items]</t>
        </is>
      </c>
      <c r="B597" s="4" t="inlineStr">
        <is>
          <t xml:space="preserve"> </t>
        </is>
      </c>
    </row>
    <row r="598">
      <c r="A598" s="4" t="inlineStr">
        <is>
          <t>Percent of Net Asset Value</t>
        </is>
      </c>
      <c r="B598" s="8" t="n">
        <v>0.04</v>
      </c>
    </row>
    <row r="599">
      <c r="A599" s="4" t="inlineStr">
        <is>
          <t>C000089284 | FR_11135F101</t>
        </is>
      </c>
      <c r="B599" s="4" t="inlineStr">
        <is>
          <t xml:space="preserve"> </t>
        </is>
      </c>
    </row>
    <row r="600">
      <c r="A600" s="3" t="inlineStr">
        <is>
          <t>Holdings [Line Items]</t>
        </is>
      </c>
      <c r="B600" s="4" t="inlineStr">
        <is>
          <t xml:space="preserve"> </t>
        </is>
      </c>
    </row>
    <row r="601">
      <c r="A601" s="4" t="inlineStr">
        <is>
          <t>Percent of Net Asset Value</t>
        </is>
      </c>
      <c r="B601" s="6" t="n">
        <v>0.027</v>
      </c>
    </row>
    <row r="602">
      <c r="A602" s="4" t="inlineStr">
        <is>
          <t>C000089284 | FR_482480100</t>
        </is>
      </c>
      <c r="B602" s="4" t="inlineStr">
        <is>
          <t xml:space="preserve"> </t>
        </is>
      </c>
    </row>
    <row r="603">
      <c r="A603" s="3" t="inlineStr">
        <is>
          <t>Holdings [Line Items]</t>
        </is>
      </c>
      <c r="B603" s="4" t="inlineStr">
        <is>
          <t xml:space="preserve"> </t>
        </is>
      </c>
    </row>
    <row r="604">
      <c r="A604" s="4" t="inlineStr">
        <is>
          <t>Percent of Net Asset Value</t>
        </is>
      </c>
      <c r="B604" s="6" t="n">
        <v>0.024</v>
      </c>
    </row>
    <row r="605">
      <c r="A605" s="4" t="inlineStr">
        <is>
          <t>C000089284 | FR_745867101</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C000089284 | FR_46120E602</t>
        </is>
      </c>
      <c r="B608" s="4" t="inlineStr">
        <is>
          <t xml:space="preserve"> </t>
        </is>
      </c>
    </row>
    <row r="609">
      <c r="A609" s="3" t="inlineStr">
        <is>
          <t>Holdings [Line Items]</t>
        </is>
      </c>
      <c r="B609" s="4" t="inlineStr">
        <is>
          <t xml:space="preserve"> </t>
        </is>
      </c>
    </row>
    <row r="610">
      <c r="A610" s="4" t="inlineStr">
        <is>
          <t>Percent of Net Asset Value</t>
        </is>
      </c>
      <c r="B610" s="6" t="n">
        <v>0.023</v>
      </c>
    </row>
    <row r="611">
      <c r="A611" s="4" t="inlineStr">
        <is>
          <t>C000089284 | FR_31946M103</t>
        </is>
      </c>
      <c r="B611" s="4" t="inlineStr">
        <is>
          <t xml:space="preserve"> </t>
        </is>
      </c>
    </row>
    <row r="612">
      <c r="A612" s="3" t="inlineStr">
        <is>
          <t>Holdings [Line Items]</t>
        </is>
      </c>
      <c r="B612" s="4" t="inlineStr">
        <is>
          <t xml:space="preserve"> </t>
        </is>
      </c>
    </row>
    <row r="613">
      <c r="A613" s="4" t="inlineStr">
        <is>
          <t>Percent of Net Asset Value</t>
        </is>
      </c>
      <c r="B613" s="6" t="n">
        <v>0.023</v>
      </c>
    </row>
    <row r="614">
      <c r="A614" s="4" t="inlineStr">
        <is>
          <t>C000089284 | FR_040413106</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C000089284 | SectorInformation technology</t>
        </is>
      </c>
      <c r="B617" s="4" t="inlineStr">
        <is>
          <t xml:space="preserve"> </t>
        </is>
      </c>
    </row>
    <row r="618">
      <c r="A618" s="3" t="inlineStr">
        <is>
          <t>Holdings [Line Items]</t>
        </is>
      </c>
      <c r="B618" s="4" t="inlineStr">
        <is>
          <t xml:space="preserve"> </t>
        </is>
      </c>
    </row>
    <row r="619">
      <c r="A619" s="4" t="inlineStr">
        <is>
          <t>Percent of Total Investments</t>
        </is>
      </c>
      <c r="B619" s="8" t="n">
        <v>0.29</v>
      </c>
    </row>
    <row r="620">
      <c r="A620" s="4" t="inlineStr">
        <is>
          <t>C000089284 | SectorFinancials</t>
        </is>
      </c>
      <c r="B620" s="4" t="inlineStr">
        <is>
          <t xml:space="preserve"> </t>
        </is>
      </c>
    </row>
    <row r="621">
      <c r="A621" s="3" t="inlineStr">
        <is>
          <t>Holdings [Line Items]</t>
        </is>
      </c>
      <c r="B621" s="4" t="inlineStr">
        <is>
          <t xml:space="preserve"> </t>
        </is>
      </c>
    </row>
    <row r="622">
      <c r="A622" s="4" t="inlineStr">
        <is>
          <t>Percent of Total Investments</t>
        </is>
      </c>
      <c r="B622" s="6" t="n">
        <v>0.101</v>
      </c>
    </row>
    <row r="623">
      <c r="A623" s="4" t="inlineStr">
        <is>
          <t>C000089284 | SectorHealth care</t>
        </is>
      </c>
      <c r="B623" s="4" t="inlineStr">
        <is>
          <t xml:space="preserve"> </t>
        </is>
      </c>
    </row>
    <row r="624">
      <c r="A624" s="3" t="inlineStr">
        <is>
          <t>Holdings [Line Items]</t>
        </is>
      </c>
      <c r="B624" s="4" t="inlineStr">
        <is>
          <t xml:space="preserve"> </t>
        </is>
      </c>
    </row>
    <row r="625">
      <c r="A625" s="4" t="inlineStr">
        <is>
          <t>Percent of Total Investments</t>
        </is>
      </c>
      <c r="B625" s="8" t="n">
        <v>0.14</v>
      </c>
    </row>
    <row r="626">
      <c r="A626" s="4" t="inlineStr">
        <is>
          <t>C000089284 | SectorConsumer discretionary</t>
        </is>
      </c>
      <c r="B626" s="4" t="inlineStr">
        <is>
          <t xml:space="preserve"> </t>
        </is>
      </c>
    </row>
    <row r="627">
      <c r="A627" s="3" t="inlineStr">
        <is>
          <t>Holdings [Line Items]</t>
        </is>
      </c>
      <c r="B627" s="4" t="inlineStr">
        <is>
          <t xml:space="preserve"> </t>
        </is>
      </c>
    </row>
    <row r="628">
      <c r="A628" s="4" t="inlineStr">
        <is>
          <t>Percent of Total Investments</t>
        </is>
      </c>
      <c r="B628" s="8" t="n">
        <v>0.11</v>
      </c>
    </row>
    <row r="629">
      <c r="A629" s="4" t="inlineStr">
        <is>
          <t>C000089284 | SectorCommunication services</t>
        </is>
      </c>
      <c r="B629" s="4" t="inlineStr">
        <is>
          <t xml:space="preserve"> </t>
        </is>
      </c>
    </row>
    <row r="630">
      <c r="A630" s="3" t="inlineStr">
        <is>
          <t>Holdings [Line Items]</t>
        </is>
      </c>
      <c r="B630" s="4" t="inlineStr">
        <is>
          <t xml:space="preserve"> </t>
        </is>
      </c>
    </row>
    <row r="631">
      <c r="A631" s="4" t="inlineStr">
        <is>
          <t>Percent of Total Investments</t>
        </is>
      </c>
      <c r="B631" s="6" t="n">
        <v>0.078</v>
      </c>
    </row>
    <row r="632">
      <c r="A632" s="4" t="inlineStr">
        <is>
          <t>C000089284 | SectorIndustrials</t>
        </is>
      </c>
      <c r="B632" s="4" t="inlineStr">
        <is>
          <t xml:space="preserve"> </t>
        </is>
      </c>
    </row>
    <row r="633">
      <c r="A633" s="3" t="inlineStr">
        <is>
          <t>Holdings [Line Items]</t>
        </is>
      </c>
      <c r="B633" s="4" t="inlineStr">
        <is>
          <t xml:space="preserve"> </t>
        </is>
      </c>
    </row>
    <row r="634">
      <c r="A634" s="4" t="inlineStr">
        <is>
          <t>Percent of Total Investments</t>
        </is>
      </c>
      <c r="B634" s="8" t="n">
        <v>0.1</v>
      </c>
    </row>
    <row r="635">
      <c r="A635" s="4" t="inlineStr">
        <is>
          <t>C000089284 | SectorConsumer staples</t>
        </is>
      </c>
      <c r="B635" s="4" t="inlineStr">
        <is>
          <t xml:space="preserve"> </t>
        </is>
      </c>
    </row>
    <row r="636">
      <c r="A636" s="3" t="inlineStr">
        <is>
          <t>Holdings [Line Items]</t>
        </is>
      </c>
      <c r="B636" s="4" t="inlineStr">
        <is>
          <t xml:space="preserve"> </t>
        </is>
      </c>
    </row>
    <row r="637">
      <c r="A637" s="4" t="inlineStr">
        <is>
          <t>Percent of Total Investments</t>
        </is>
      </c>
      <c r="B637" s="6" t="n">
        <v>0.042</v>
      </c>
    </row>
    <row r="638">
      <c r="A638" s="4" t="inlineStr">
        <is>
          <t>C000089284 | SectorEnergy</t>
        </is>
      </c>
      <c r="B638" s="4" t="inlineStr">
        <is>
          <t xml:space="preserve"> </t>
        </is>
      </c>
    </row>
    <row r="639">
      <c r="A639" s="3" t="inlineStr">
        <is>
          <t>Holdings [Line Items]</t>
        </is>
      </c>
      <c r="B639" s="4" t="inlineStr">
        <is>
          <t xml:space="preserve"> </t>
        </is>
      </c>
    </row>
    <row r="640">
      <c r="A640" s="4" t="inlineStr">
        <is>
          <t>Percent of Total Investments</t>
        </is>
      </c>
      <c r="B640" s="6" t="n">
        <v>0.064</v>
      </c>
    </row>
    <row r="641">
      <c r="A641" s="4" t="inlineStr">
        <is>
          <t>C000089284 | SectorReal estate</t>
        </is>
      </c>
      <c r="B641" s="4" t="inlineStr">
        <is>
          <t xml:space="preserve"> </t>
        </is>
      </c>
    </row>
    <row r="642">
      <c r="A642" s="3" t="inlineStr">
        <is>
          <t>Holdings [Line Items]</t>
        </is>
      </c>
      <c r="B642" s="4" t="inlineStr">
        <is>
          <t xml:space="preserve"> </t>
        </is>
      </c>
    </row>
    <row r="643">
      <c r="A643" s="4" t="inlineStr">
        <is>
          <t>Percent of Total Investments</t>
        </is>
      </c>
      <c r="B643" s="6" t="n">
        <v>0.033</v>
      </c>
    </row>
    <row r="644">
      <c r="A644" s="4" t="inlineStr">
        <is>
          <t>C000089284 | SectorMaterials</t>
        </is>
      </c>
      <c r="B644" s="4" t="inlineStr">
        <is>
          <t xml:space="preserve"> </t>
        </is>
      </c>
    </row>
    <row r="645">
      <c r="A645" s="3" t="inlineStr">
        <is>
          <t>Holdings [Line Items]</t>
        </is>
      </c>
      <c r="B645" s="4" t="inlineStr">
        <is>
          <t xml:space="preserve"> </t>
        </is>
      </c>
    </row>
    <row r="646">
      <c r="A646" s="4" t="inlineStr">
        <is>
          <t>Percent of Total Investments</t>
        </is>
      </c>
      <c r="B646" s="6" t="n">
        <v>0.042</v>
      </c>
    </row>
    <row r="647">
      <c r="A647" s="4" t="inlineStr">
        <is>
          <t>C000163727 | FR_594918104</t>
        </is>
      </c>
      <c r="B647" s="4" t="inlineStr">
        <is>
          <t xml:space="preserve"> </t>
        </is>
      </c>
    </row>
    <row r="648">
      <c r="A648" s="3" t="inlineStr">
        <is>
          <t>Holdings [Line Items]</t>
        </is>
      </c>
      <c r="B648" s="4" t="inlineStr">
        <is>
          <t xml:space="preserve"> </t>
        </is>
      </c>
    </row>
    <row r="649">
      <c r="A649" s="4" t="inlineStr">
        <is>
          <t>Percent of Net Asset Value</t>
        </is>
      </c>
      <c r="B649" s="6" t="n">
        <v>0.056</v>
      </c>
    </row>
    <row r="650">
      <c r="A650" s="4" t="inlineStr">
        <is>
          <t>C000163727 | FR_037833100</t>
        </is>
      </c>
      <c r="B650" s="4" t="inlineStr">
        <is>
          <t xml:space="preserve"> </t>
        </is>
      </c>
    </row>
    <row r="651">
      <c r="A651" s="3" t="inlineStr">
        <is>
          <t>Holdings [Line Items]</t>
        </is>
      </c>
      <c r="B651" s="4" t="inlineStr">
        <is>
          <t xml:space="preserve"> </t>
        </is>
      </c>
    </row>
    <row r="652">
      <c r="A652" s="4" t="inlineStr">
        <is>
          <t>Percent of Net Asset Value</t>
        </is>
      </c>
      <c r="B652" s="6" t="n">
        <v>0.049</v>
      </c>
    </row>
    <row r="653">
      <c r="A653" s="4" t="inlineStr">
        <is>
          <t>C000163727 | FR_023135106</t>
        </is>
      </c>
      <c r="B653" s="4" t="inlineStr">
        <is>
          <t xml:space="preserve"> </t>
        </is>
      </c>
    </row>
    <row r="654">
      <c r="A654" s="3" t="inlineStr">
        <is>
          <t>Holdings [Line Items]</t>
        </is>
      </c>
      <c r="B654" s="4" t="inlineStr">
        <is>
          <t xml:space="preserve"> </t>
        </is>
      </c>
    </row>
    <row r="655">
      <c r="A655" s="4" t="inlineStr">
        <is>
          <t>Percent of Net Asset Value</t>
        </is>
      </c>
      <c r="B655" s="6" t="n">
        <v>0.026</v>
      </c>
    </row>
    <row r="656">
      <c r="A656" s="4" t="inlineStr">
        <is>
          <t>C000163727 | FR_02079K107</t>
        </is>
      </c>
      <c r="B656" s="4" t="inlineStr">
        <is>
          <t xml:space="preserve"> </t>
        </is>
      </c>
    </row>
    <row r="657">
      <c r="A657" s="3" t="inlineStr">
        <is>
          <t>Holdings [Line Items]</t>
        </is>
      </c>
      <c r="B657" s="4" t="inlineStr">
        <is>
          <t xml:space="preserve"> </t>
        </is>
      </c>
    </row>
    <row r="658">
      <c r="A658" s="4" t="inlineStr">
        <is>
          <t>Percent of Net Asset Value</t>
        </is>
      </c>
      <c r="B658" s="8" t="n">
        <v>0.04</v>
      </c>
    </row>
    <row r="659">
      <c r="A659" s="4" t="inlineStr">
        <is>
          <t>C000163727 | FR_11135F101</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163727 | FR_482480100</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C000163727 | FR_745867101</t>
        </is>
      </c>
      <c r="B665" s="4" t="inlineStr">
        <is>
          <t xml:space="preserve"> </t>
        </is>
      </c>
    </row>
    <row r="666">
      <c r="A666" s="3" t="inlineStr">
        <is>
          <t>Holdings [Line Items]</t>
        </is>
      </c>
      <c r="B666" s="4" t="inlineStr">
        <is>
          <t xml:space="preserve"> </t>
        </is>
      </c>
    </row>
    <row r="667">
      <c r="A667" s="4" t="inlineStr">
        <is>
          <t>Percent of Net Asset Value</t>
        </is>
      </c>
      <c r="B667" s="6" t="n">
        <v>0.024</v>
      </c>
    </row>
    <row r="668">
      <c r="A668" s="4" t="inlineStr">
        <is>
          <t>C000163727 | FR_46120E602</t>
        </is>
      </c>
      <c r="B668" s="4" t="inlineStr">
        <is>
          <t xml:space="preserve"> </t>
        </is>
      </c>
    </row>
    <row r="669">
      <c r="A669" s="3" t="inlineStr">
        <is>
          <t>Holdings [Line Items]</t>
        </is>
      </c>
      <c r="B669" s="4" t="inlineStr">
        <is>
          <t xml:space="preserve"> </t>
        </is>
      </c>
    </row>
    <row r="670">
      <c r="A670" s="4" t="inlineStr">
        <is>
          <t>Percent of Net Asset Value</t>
        </is>
      </c>
      <c r="B670" s="6" t="n">
        <v>0.023</v>
      </c>
    </row>
    <row r="671">
      <c r="A671" s="4" t="inlineStr">
        <is>
          <t>C000163727 | FR_31946M103</t>
        </is>
      </c>
      <c r="B671" s="4" t="inlineStr">
        <is>
          <t xml:space="preserve"> </t>
        </is>
      </c>
    </row>
    <row r="672">
      <c r="A672" s="3" t="inlineStr">
        <is>
          <t>Holdings [Line Items]</t>
        </is>
      </c>
      <c r="B672" s="4" t="inlineStr">
        <is>
          <t xml:space="preserve"> </t>
        </is>
      </c>
    </row>
    <row r="673">
      <c r="A673" s="4" t="inlineStr">
        <is>
          <t>Percent of Net Asset Value</t>
        </is>
      </c>
      <c r="B673" s="6" t="n">
        <v>0.023</v>
      </c>
    </row>
    <row r="674">
      <c r="A674" s="4" t="inlineStr">
        <is>
          <t>C000163727 | FR_040413106</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C000163727 | SectorInformation technology</t>
        </is>
      </c>
      <c r="B677" s="4" t="inlineStr">
        <is>
          <t xml:space="preserve"> </t>
        </is>
      </c>
    </row>
    <row r="678">
      <c r="A678" s="3" t="inlineStr">
        <is>
          <t>Holdings [Line Items]</t>
        </is>
      </c>
      <c r="B678" s="4" t="inlineStr">
        <is>
          <t xml:space="preserve"> </t>
        </is>
      </c>
    </row>
    <row r="679">
      <c r="A679" s="4" t="inlineStr">
        <is>
          <t>Percent of Total Investments</t>
        </is>
      </c>
      <c r="B679" s="8" t="n">
        <v>0.29</v>
      </c>
    </row>
    <row r="680">
      <c r="A680" s="4" t="inlineStr">
        <is>
          <t>C000163727 | SectorFinancials</t>
        </is>
      </c>
      <c r="B680" s="4" t="inlineStr">
        <is>
          <t xml:space="preserve"> </t>
        </is>
      </c>
    </row>
    <row r="681">
      <c r="A681" s="3" t="inlineStr">
        <is>
          <t>Holdings [Line Items]</t>
        </is>
      </c>
      <c r="B681" s="4" t="inlineStr">
        <is>
          <t xml:space="preserve"> </t>
        </is>
      </c>
    </row>
    <row r="682">
      <c r="A682" s="4" t="inlineStr">
        <is>
          <t>Percent of Total Investments</t>
        </is>
      </c>
      <c r="B682" s="6" t="n">
        <v>0.101</v>
      </c>
    </row>
    <row r="683">
      <c r="A683" s="4" t="inlineStr">
        <is>
          <t>C000163727 | SectorHealth care</t>
        </is>
      </c>
      <c r="B683" s="4" t="inlineStr">
        <is>
          <t xml:space="preserve"> </t>
        </is>
      </c>
    </row>
    <row r="684">
      <c r="A684" s="3" t="inlineStr">
        <is>
          <t>Holdings [Line Items]</t>
        </is>
      </c>
      <c r="B684" s="4" t="inlineStr">
        <is>
          <t xml:space="preserve"> </t>
        </is>
      </c>
    </row>
    <row r="685">
      <c r="A685" s="4" t="inlineStr">
        <is>
          <t>Percent of Total Investments</t>
        </is>
      </c>
      <c r="B685" s="8" t="n">
        <v>0.14</v>
      </c>
    </row>
    <row r="686">
      <c r="A686" s="4" t="inlineStr">
        <is>
          <t>C000163727 | SectorConsumer discretionary</t>
        </is>
      </c>
      <c r="B686" s="4" t="inlineStr">
        <is>
          <t xml:space="preserve"> </t>
        </is>
      </c>
    </row>
    <row r="687">
      <c r="A687" s="3" t="inlineStr">
        <is>
          <t>Holdings [Line Items]</t>
        </is>
      </c>
      <c r="B687" s="4" t="inlineStr">
        <is>
          <t xml:space="preserve"> </t>
        </is>
      </c>
    </row>
    <row r="688">
      <c r="A688" s="4" t="inlineStr">
        <is>
          <t>Percent of Total Investments</t>
        </is>
      </c>
      <c r="B688" s="8" t="n">
        <v>0.11</v>
      </c>
    </row>
    <row r="689">
      <c r="A689" s="4" t="inlineStr">
        <is>
          <t>C000163727 | SectorCommunication services</t>
        </is>
      </c>
      <c r="B689" s="4" t="inlineStr">
        <is>
          <t xml:space="preserve"> </t>
        </is>
      </c>
    </row>
    <row r="690">
      <c r="A690" s="3" t="inlineStr">
        <is>
          <t>Holdings [Line Items]</t>
        </is>
      </c>
      <c r="B690" s="4" t="inlineStr">
        <is>
          <t xml:space="preserve"> </t>
        </is>
      </c>
    </row>
    <row r="691">
      <c r="A691" s="4" t="inlineStr">
        <is>
          <t>Percent of Total Investments</t>
        </is>
      </c>
      <c r="B691" s="6" t="n">
        <v>0.078</v>
      </c>
    </row>
    <row r="692">
      <c r="A692" s="4" t="inlineStr">
        <is>
          <t>C000163727 | SectorIndustrials</t>
        </is>
      </c>
      <c r="B692" s="4" t="inlineStr">
        <is>
          <t xml:space="preserve"> </t>
        </is>
      </c>
    </row>
    <row r="693">
      <c r="A693" s="3" t="inlineStr">
        <is>
          <t>Holdings [Line Items]</t>
        </is>
      </c>
      <c r="B693" s="4" t="inlineStr">
        <is>
          <t xml:space="preserve"> </t>
        </is>
      </c>
    </row>
    <row r="694">
      <c r="A694" s="4" t="inlineStr">
        <is>
          <t>Percent of Total Investments</t>
        </is>
      </c>
      <c r="B694" s="8" t="n">
        <v>0.1</v>
      </c>
    </row>
    <row r="695">
      <c r="A695" s="4" t="inlineStr">
        <is>
          <t>C000163727 | SectorConsumer staples</t>
        </is>
      </c>
      <c r="B695" s="4" t="inlineStr">
        <is>
          <t xml:space="preserve"> </t>
        </is>
      </c>
    </row>
    <row r="696">
      <c r="A696" s="3" t="inlineStr">
        <is>
          <t>Holdings [Line Items]</t>
        </is>
      </c>
      <c r="B696" s="4" t="inlineStr">
        <is>
          <t xml:space="preserve"> </t>
        </is>
      </c>
    </row>
    <row r="697">
      <c r="A697" s="4" t="inlineStr">
        <is>
          <t>Percent of Total Investments</t>
        </is>
      </c>
      <c r="B697" s="6" t="n">
        <v>0.042</v>
      </c>
    </row>
    <row r="698">
      <c r="A698" s="4" t="inlineStr">
        <is>
          <t>C000163727 | SectorEnergy</t>
        </is>
      </c>
      <c r="B698" s="4" t="inlineStr">
        <is>
          <t xml:space="preserve"> </t>
        </is>
      </c>
    </row>
    <row r="699">
      <c r="A699" s="3" t="inlineStr">
        <is>
          <t>Holdings [Line Items]</t>
        </is>
      </c>
      <c r="B699" s="4" t="inlineStr">
        <is>
          <t xml:space="preserve"> </t>
        </is>
      </c>
    </row>
    <row r="700">
      <c r="A700" s="4" t="inlineStr">
        <is>
          <t>Percent of Total Investments</t>
        </is>
      </c>
      <c r="B700" s="6" t="n">
        <v>0.064</v>
      </c>
    </row>
    <row r="701">
      <c r="A701" s="4" t="inlineStr">
        <is>
          <t>C000163727 | SectorReal estate</t>
        </is>
      </c>
      <c r="B701" s="4" t="inlineStr">
        <is>
          <t xml:space="preserve"> </t>
        </is>
      </c>
    </row>
    <row r="702">
      <c r="A702" s="3" t="inlineStr">
        <is>
          <t>Holdings [Line Items]</t>
        </is>
      </c>
      <c r="B702" s="4" t="inlineStr">
        <is>
          <t xml:space="preserve"> </t>
        </is>
      </c>
    </row>
    <row r="703">
      <c r="A703" s="4" t="inlineStr">
        <is>
          <t>Percent of Total Investments</t>
        </is>
      </c>
      <c r="B703" s="6" t="n">
        <v>0.033</v>
      </c>
    </row>
    <row r="704">
      <c r="A704" s="4" t="inlineStr">
        <is>
          <t>C000163727 | SectorMaterials</t>
        </is>
      </c>
      <c r="B704" s="4" t="inlineStr">
        <is>
          <t xml:space="preserve"> </t>
        </is>
      </c>
    </row>
    <row r="705">
      <c r="A705" s="3" t="inlineStr">
        <is>
          <t>Holdings [Line Items]</t>
        </is>
      </c>
      <c r="B705" s="4" t="inlineStr">
        <is>
          <t xml:space="preserve"> </t>
        </is>
      </c>
    </row>
    <row r="706">
      <c r="A706" s="4" t="inlineStr">
        <is>
          <t>Percent of Total Investments</t>
        </is>
      </c>
      <c r="B706" s="6" t="n">
        <v>0.042</v>
      </c>
    </row>
    <row r="707">
      <c r="A707" s="4" t="inlineStr">
        <is>
          <t>C000089282 | FR_594918104</t>
        </is>
      </c>
      <c r="B707" s="4" t="inlineStr">
        <is>
          <t xml:space="preserve"> </t>
        </is>
      </c>
    </row>
    <row r="708">
      <c r="A708" s="3" t="inlineStr">
        <is>
          <t>Holdings [Line Items]</t>
        </is>
      </c>
      <c r="B708" s="4" t="inlineStr">
        <is>
          <t xml:space="preserve"> </t>
        </is>
      </c>
    </row>
    <row r="709">
      <c r="A709" s="4" t="inlineStr">
        <is>
          <t>Percent of Net Asset Value</t>
        </is>
      </c>
      <c r="B709" s="6" t="n">
        <v>0.056</v>
      </c>
    </row>
    <row r="710">
      <c r="A710" s="4" t="inlineStr">
        <is>
          <t>C000089282 | FR_037833100</t>
        </is>
      </c>
      <c r="B710" s="4" t="inlineStr">
        <is>
          <t xml:space="preserve"> </t>
        </is>
      </c>
    </row>
    <row r="711">
      <c r="A711" s="3" t="inlineStr">
        <is>
          <t>Holdings [Line Items]</t>
        </is>
      </c>
      <c r="B711" s="4" t="inlineStr">
        <is>
          <t xml:space="preserve"> </t>
        </is>
      </c>
    </row>
    <row r="712">
      <c r="A712" s="4" t="inlineStr">
        <is>
          <t>Percent of Net Asset Value</t>
        </is>
      </c>
      <c r="B712" s="6" t="n">
        <v>0.049</v>
      </c>
    </row>
    <row r="713">
      <c r="A713" s="4" t="inlineStr">
        <is>
          <t>C000089282 | FR_023135106</t>
        </is>
      </c>
      <c r="B713" s="4" t="inlineStr">
        <is>
          <t xml:space="preserve"> </t>
        </is>
      </c>
    </row>
    <row r="714">
      <c r="A714" s="3" t="inlineStr">
        <is>
          <t>Holdings [Line Items]</t>
        </is>
      </c>
      <c r="B714" s="4" t="inlineStr">
        <is>
          <t xml:space="preserve"> </t>
        </is>
      </c>
    </row>
    <row r="715">
      <c r="A715" s="4" t="inlineStr">
        <is>
          <t>Percent of Net Asset Value</t>
        </is>
      </c>
      <c r="B715" s="6" t="n">
        <v>0.026</v>
      </c>
    </row>
    <row r="716">
      <c r="A716" s="4" t="inlineStr">
        <is>
          <t>C000089282 | FR_02079K107</t>
        </is>
      </c>
      <c r="B716" s="4" t="inlineStr">
        <is>
          <t xml:space="preserve"> </t>
        </is>
      </c>
    </row>
    <row r="717">
      <c r="A717" s="3" t="inlineStr">
        <is>
          <t>Holdings [Line Items]</t>
        </is>
      </c>
      <c r="B717" s="4" t="inlineStr">
        <is>
          <t xml:space="preserve"> </t>
        </is>
      </c>
    </row>
    <row r="718">
      <c r="A718" s="4" t="inlineStr">
        <is>
          <t>Percent of Net Asset Value</t>
        </is>
      </c>
      <c r="B718" s="8" t="n">
        <v>0.04</v>
      </c>
    </row>
    <row r="719">
      <c r="A719" s="4" t="inlineStr">
        <is>
          <t>C000089282 | FR_11135F101</t>
        </is>
      </c>
      <c r="B719" s="4" t="inlineStr">
        <is>
          <t xml:space="preserve"> </t>
        </is>
      </c>
    </row>
    <row r="720">
      <c r="A720" s="3" t="inlineStr">
        <is>
          <t>Holdings [Line Items]</t>
        </is>
      </c>
      <c r="B720" s="4" t="inlineStr">
        <is>
          <t xml:space="preserve"> </t>
        </is>
      </c>
    </row>
    <row r="721">
      <c r="A721" s="4" t="inlineStr">
        <is>
          <t>Percent of Net Asset Value</t>
        </is>
      </c>
      <c r="B721" s="6" t="n">
        <v>0.027</v>
      </c>
    </row>
    <row r="722">
      <c r="A722" s="4" t="inlineStr">
        <is>
          <t>C000089282 | FR_482480100</t>
        </is>
      </c>
      <c r="B722" s="4" t="inlineStr">
        <is>
          <t xml:space="preserve"> </t>
        </is>
      </c>
    </row>
    <row r="723">
      <c r="A723" s="3" t="inlineStr">
        <is>
          <t>Holdings [Line Items]</t>
        </is>
      </c>
      <c r="B723" s="4" t="inlineStr">
        <is>
          <t xml:space="preserve"> </t>
        </is>
      </c>
    </row>
    <row r="724">
      <c r="A724" s="4" t="inlineStr">
        <is>
          <t>Percent of Net Asset Value</t>
        </is>
      </c>
      <c r="B724" s="6" t="n">
        <v>0.024</v>
      </c>
    </row>
    <row r="725">
      <c r="A725" s="4" t="inlineStr">
        <is>
          <t>C000089282 | FR_745867101</t>
        </is>
      </c>
      <c r="B725" s="4" t="inlineStr">
        <is>
          <t xml:space="preserve"> </t>
        </is>
      </c>
    </row>
    <row r="726">
      <c r="A726" s="3" t="inlineStr">
        <is>
          <t>Holdings [Line Items]</t>
        </is>
      </c>
      <c r="B726" s="4" t="inlineStr">
        <is>
          <t xml:space="preserve"> </t>
        </is>
      </c>
    </row>
    <row r="727">
      <c r="A727" s="4" t="inlineStr">
        <is>
          <t>Percent of Net Asset Value</t>
        </is>
      </c>
      <c r="B727" s="6" t="n">
        <v>0.024</v>
      </c>
    </row>
    <row r="728">
      <c r="A728" s="4" t="inlineStr">
        <is>
          <t>C000089282 | FR_46120E602</t>
        </is>
      </c>
      <c r="B728" s="4" t="inlineStr">
        <is>
          <t xml:space="preserve"> </t>
        </is>
      </c>
    </row>
    <row r="729">
      <c r="A729" s="3" t="inlineStr">
        <is>
          <t>Holdings [Line Items]</t>
        </is>
      </c>
      <c r="B729" s="4" t="inlineStr">
        <is>
          <t xml:space="preserve"> </t>
        </is>
      </c>
    </row>
    <row r="730">
      <c r="A730" s="4" t="inlineStr">
        <is>
          <t>Percent of Net Asset Value</t>
        </is>
      </c>
      <c r="B730" s="6" t="n">
        <v>0.023</v>
      </c>
    </row>
    <row r="731">
      <c r="A731" s="4" t="inlineStr">
        <is>
          <t>C000089282 | FR_31946M103</t>
        </is>
      </c>
      <c r="B731" s="4" t="inlineStr">
        <is>
          <t xml:space="preserve"> </t>
        </is>
      </c>
    </row>
    <row r="732">
      <c r="A732" s="3" t="inlineStr">
        <is>
          <t>Holdings [Line Items]</t>
        </is>
      </c>
      <c r="B732" s="4" t="inlineStr">
        <is>
          <t xml:space="preserve"> </t>
        </is>
      </c>
    </row>
    <row r="733">
      <c r="A733" s="4" t="inlineStr">
        <is>
          <t>Percent of Net Asset Value</t>
        </is>
      </c>
      <c r="B733" s="6" t="n">
        <v>0.023</v>
      </c>
    </row>
    <row r="734">
      <c r="A734" s="4" t="inlineStr">
        <is>
          <t>C000089282 | FR_040413106</t>
        </is>
      </c>
      <c r="B734" s="4" t="inlineStr">
        <is>
          <t xml:space="preserve"> </t>
        </is>
      </c>
    </row>
    <row r="735">
      <c r="A735" s="3" t="inlineStr">
        <is>
          <t>Holdings [Line Items]</t>
        </is>
      </c>
      <c r="B735" s="4" t="inlineStr">
        <is>
          <t xml:space="preserve"> </t>
        </is>
      </c>
    </row>
    <row r="736">
      <c r="A736" s="4" t="inlineStr">
        <is>
          <t>Percent of Net Asset Value</t>
        </is>
      </c>
      <c r="B736" s="6" t="n">
        <v>0.023</v>
      </c>
    </row>
    <row r="737">
      <c r="A737" s="4" t="inlineStr">
        <is>
          <t>C000089282 | SectorInformation technology</t>
        </is>
      </c>
      <c r="B737" s="4" t="inlineStr">
        <is>
          <t xml:space="preserve"> </t>
        </is>
      </c>
    </row>
    <row r="738">
      <c r="A738" s="3" t="inlineStr">
        <is>
          <t>Holdings [Line Items]</t>
        </is>
      </c>
      <c r="B738" s="4" t="inlineStr">
        <is>
          <t xml:space="preserve"> </t>
        </is>
      </c>
    </row>
    <row r="739">
      <c r="A739" s="4" t="inlineStr">
        <is>
          <t>Percent of Total Investments</t>
        </is>
      </c>
      <c r="B739" s="8" t="n">
        <v>0.29</v>
      </c>
    </row>
    <row r="740">
      <c r="A740" s="4" t="inlineStr">
        <is>
          <t>C000089282 | SectorFinancials</t>
        </is>
      </c>
      <c r="B740" s="4" t="inlineStr">
        <is>
          <t xml:space="preserve"> </t>
        </is>
      </c>
    </row>
    <row r="741">
      <c r="A741" s="3" t="inlineStr">
        <is>
          <t>Holdings [Line Items]</t>
        </is>
      </c>
      <c r="B741" s="4" t="inlineStr">
        <is>
          <t xml:space="preserve"> </t>
        </is>
      </c>
    </row>
    <row r="742">
      <c r="A742" s="4" t="inlineStr">
        <is>
          <t>Percent of Total Investments</t>
        </is>
      </c>
      <c r="B742" s="6" t="n">
        <v>0.101</v>
      </c>
    </row>
    <row r="743">
      <c r="A743" s="4" t="inlineStr">
        <is>
          <t>C000089282 | SectorHealth care</t>
        </is>
      </c>
      <c r="B743" s="4" t="inlineStr">
        <is>
          <t xml:space="preserve"> </t>
        </is>
      </c>
    </row>
    <row r="744">
      <c r="A744" s="3" t="inlineStr">
        <is>
          <t>Holdings [Line Items]</t>
        </is>
      </c>
      <c r="B744" s="4" t="inlineStr">
        <is>
          <t xml:space="preserve"> </t>
        </is>
      </c>
    </row>
    <row r="745">
      <c r="A745" s="4" t="inlineStr">
        <is>
          <t>Percent of Total Investments</t>
        </is>
      </c>
      <c r="B745" s="8" t="n">
        <v>0.14</v>
      </c>
    </row>
    <row r="746">
      <c r="A746" s="4" t="inlineStr">
        <is>
          <t>C000089282 | SectorConsumer discretionary</t>
        </is>
      </c>
      <c r="B746" s="4" t="inlineStr">
        <is>
          <t xml:space="preserve"> </t>
        </is>
      </c>
    </row>
    <row r="747">
      <c r="A747" s="3" t="inlineStr">
        <is>
          <t>Holdings [Line Items]</t>
        </is>
      </c>
      <c r="B747" s="4" t="inlineStr">
        <is>
          <t xml:space="preserve"> </t>
        </is>
      </c>
    </row>
    <row r="748">
      <c r="A748" s="4" t="inlineStr">
        <is>
          <t>Percent of Total Investments</t>
        </is>
      </c>
      <c r="B748" s="8" t="n">
        <v>0.11</v>
      </c>
    </row>
    <row r="749">
      <c r="A749" s="4" t="inlineStr">
        <is>
          <t>C000089282 | SectorCommunication services</t>
        </is>
      </c>
      <c r="B749" s="4" t="inlineStr">
        <is>
          <t xml:space="preserve"> </t>
        </is>
      </c>
    </row>
    <row r="750">
      <c r="A750" s="3" t="inlineStr">
        <is>
          <t>Holdings [Line Items]</t>
        </is>
      </c>
      <c r="B750" s="4" t="inlineStr">
        <is>
          <t xml:space="preserve"> </t>
        </is>
      </c>
    </row>
    <row r="751">
      <c r="A751" s="4" t="inlineStr">
        <is>
          <t>Percent of Total Investments</t>
        </is>
      </c>
      <c r="B751" s="6" t="n">
        <v>0.078</v>
      </c>
    </row>
    <row r="752">
      <c r="A752" s="4" t="inlineStr">
        <is>
          <t>C000089282 | SectorIndustrials</t>
        </is>
      </c>
      <c r="B752" s="4" t="inlineStr">
        <is>
          <t xml:space="preserve"> </t>
        </is>
      </c>
    </row>
    <row r="753">
      <c r="A753" s="3" t="inlineStr">
        <is>
          <t>Holdings [Line Items]</t>
        </is>
      </c>
      <c r="B753" s="4" t="inlineStr">
        <is>
          <t xml:space="preserve"> </t>
        </is>
      </c>
    </row>
    <row r="754">
      <c r="A754" s="4" t="inlineStr">
        <is>
          <t>Percent of Total Investments</t>
        </is>
      </c>
      <c r="B754" s="8" t="n">
        <v>0.1</v>
      </c>
    </row>
    <row r="755">
      <c r="A755" s="4" t="inlineStr">
        <is>
          <t>C000089282 | SectorConsumer staples</t>
        </is>
      </c>
      <c r="B755" s="4" t="inlineStr">
        <is>
          <t xml:space="preserve"> </t>
        </is>
      </c>
    </row>
    <row r="756">
      <c r="A756" s="3" t="inlineStr">
        <is>
          <t>Holdings [Line Items]</t>
        </is>
      </c>
      <c r="B756" s="4" t="inlineStr">
        <is>
          <t xml:space="preserve"> </t>
        </is>
      </c>
    </row>
    <row r="757">
      <c r="A757" s="4" t="inlineStr">
        <is>
          <t>Percent of Total Investments</t>
        </is>
      </c>
      <c r="B757" s="6" t="n">
        <v>0.042</v>
      </c>
    </row>
    <row r="758">
      <c r="A758" s="4" t="inlineStr">
        <is>
          <t>C000089282 | SectorEnergy</t>
        </is>
      </c>
      <c r="B758" s="4" t="inlineStr">
        <is>
          <t xml:space="preserve"> </t>
        </is>
      </c>
    </row>
    <row r="759">
      <c r="A759" s="3" t="inlineStr">
        <is>
          <t>Holdings [Line Items]</t>
        </is>
      </c>
      <c r="B759" s="4" t="inlineStr">
        <is>
          <t xml:space="preserve"> </t>
        </is>
      </c>
    </row>
    <row r="760">
      <c r="A760" s="4" t="inlineStr">
        <is>
          <t>Percent of Total Investments</t>
        </is>
      </c>
      <c r="B760" s="6" t="n">
        <v>0.064</v>
      </c>
    </row>
    <row r="761">
      <c r="A761" s="4" t="inlineStr">
        <is>
          <t>C000089282 | SectorReal estate</t>
        </is>
      </c>
      <c r="B761" s="4" t="inlineStr">
        <is>
          <t xml:space="preserve"> </t>
        </is>
      </c>
    </row>
    <row r="762">
      <c r="A762" s="3" t="inlineStr">
        <is>
          <t>Holdings [Line Items]</t>
        </is>
      </c>
      <c r="B762" s="4" t="inlineStr">
        <is>
          <t xml:space="preserve"> </t>
        </is>
      </c>
    </row>
    <row r="763">
      <c r="A763" s="4" t="inlineStr">
        <is>
          <t>Percent of Total Investments</t>
        </is>
      </c>
      <c r="B763" s="6" t="n">
        <v>0.033</v>
      </c>
    </row>
    <row r="764">
      <c r="A764" s="4" t="inlineStr">
        <is>
          <t>C000089282 | SectorMaterials</t>
        </is>
      </c>
      <c r="B764" s="4" t="inlineStr">
        <is>
          <t xml:space="preserve"> </t>
        </is>
      </c>
    </row>
    <row r="765">
      <c r="A765" s="3" t="inlineStr">
        <is>
          <t>Holdings [Line Items]</t>
        </is>
      </c>
      <c r="B765" s="4" t="inlineStr">
        <is>
          <t xml:space="preserve"> </t>
        </is>
      </c>
    </row>
    <row r="766">
      <c r="A766" s="4" t="inlineStr">
        <is>
          <t>Percent of Total Investments</t>
        </is>
      </c>
      <c r="B766" s="6" t="n">
        <v>0.042</v>
      </c>
    </row>
    <row r="767">
      <c r="A767" s="4" t="inlineStr">
        <is>
          <t>C000089281 | FR_594918104</t>
        </is>
      </c>
      <c r="B767" s="4" t="inlineStr">
        <is>
          <t xml:space="preserve"> </t>
        </is>
      </c>
    </row>
    <row r="768">
      <c r="A768" s="3" t="inlineStr">
        <is>
          <t>Holdings [Line Items]</t>
        </is>
      </c>
      <c r="B768" s="4" t="inlineStr">
        <is>
          <t xml:space="preserve"> </t>
        </is>
      </c>
    </row>
    <row r="769">
      <c r="A769" s="4" t="inlineStr">
        <is>
          <t>Percent of Net Asset Value</t>
        </is>
      </c>
      <c r="B769" s="6" t="n">
        <v>0.056</v>
      </c>
    </row>
    <row r="770">
      <c r="A770" s="4" t="inlineStr">
        <is>
          <t>C000089281 | FR_037833100</t>
        </is>
      </c>
      <c r="B770" s="4" t="inlineStr">
        <is>
          <t xml:space="preserve"> </t>
        </is>
      </c>
    </row>
    <row r="771">
      <c r="A771" s="3" t="inlineStr">
        <is>
          <t>Holdings [Line Items]</t>
        </is>
      </c>
      <c r="B771" s="4" t="inlineStr">
        <is>
          <t xml:space="preserve"> </t>
        </is>
      </c>
    </row>
    <row r="772">
      <c r="A772" s="4" t="inlineStr">
        <is>
          <t>Percent of Net Asset Value</t>
        </is>
      </c>
      <c r="B772" s="6" t="n">
        <v>0.049</v>
      </c>
    </row>
    <row r="773">
      <c r="A773" s="4" t="inlineStr">
        <is>
          <t>C000089281 | FR_023135106</t>
        </is>
      </c>
      <c r="B773" s="4" t="inlineStr">
        <is>
          <t xml:space="preserve"> </t>
        </is>
      </c>
    </row>
    <row r="774">
      <c r="A774" s="3" t="inlineStr">
        <is>
          <t>Holdings [Line Items]</t>
        </is>
      </c>
      <c r="B774" s="4" t="inlineStr">
        <is>
          <t xml:space="preserve"> </t>
        </is>
      </c>
    </row>
    <row r="775">
      <c r="A775" s="4" t="inlineStr">
        <is>
          <t>Percent of Net Asset Value</t>
        </is>
      </c>
      <c r="B775" s="6" t="n">
        <v>0.026</v>
      </c>
    </row>
    <row r="776">
      <c r="A776" s="4" t="inlineStr">
        <is>
          <t>C000089281 | FR_02079K107</t>
        </is>
      </c>
      <c r="B776" s="4" t="inlineStr">
        <is>
          <t xml:space="preserve"> </t>
        </is>
      </c>
    </row>
    <row r="777">
      <c r="A777" s="3" t="inlineStr">
        <is>
          <t>Holdings [Line Items]</t>
        </is>
      </c>
      <c r="B777" s="4" t="inlineStr">
        <is>
          <t xml:space="preserve"> </t>
        </is>
      </c>
    </row>
    <row r="778">
      <c r="A778" s="4" t="inlineStr">
        <is>
          <t>Percent of Net Asset Value</t>
        </is>
      </c>
      <c r="B778" s="8" t="n">
        <v>0.04</v>
      </c>
    </row>
    <row r="779">
      <c r="A779" s="4" t="inlineStr">
        <is>
          <t>C000089281 | FR_11135F101</t>
        </is>
      </c>
      <c r="B779" s="4" t="inlineStr">
        <is>
          <t xml:space="preserve"> </t>
        </is>
      </c>
    </row>
    <row r="780">
      <c r="A780" s="3" t="inlineStr">
        <is>
          <t>Holdings [Line Items]</t>
        </is>
      </c>
      <c r="B780" s="4" t="inlineStr">
        <is>
          <t xml:space="preserve"> </t>
        </is>
      </c>
    </row>
    <row r="781">
      <c r="A781" s="4" t="inlineStr">
        <is>
          <t>Percent of Net Asset Value</t>
        </is>
      </c>
      <c r="B781" s="6" t="n">
        <v>0.027</v>
      </c>
    </row>
    <row r="782">
      <c r="A782" s="4" t="inlineStr">
        <is>
          <t>C000089281 | FR_482480100</t>
        </is>
      </c>
      <c r="B782" s="4" t="inlineStr">
        <is>
          <t xml:space="preserve"> </t>
        </is>
      </c>
    </row>
    <row r="783">
      <c r="A783" s="3" t="inlineStr">
        <is>
          <t>Holdings [Line Items]</t>
        </is>
      </c>
      <c r="B783" s="4" t="inlineStr">
        <is>
          <t xml:space="preserve"> </t>
        </is>
      </c>
    </row>
    <row r="784">
      <c r="A784" s="4" t="inlineStr">
        <is>
          <t>Percent of Net Asset Value</t>
        </is>
      </c>
      <c r="B784" s="6" t="n">
        <v>0.024</v>
      </c>
    </row>
    <row r="785">
      <c r="A785" s="4" t="inlineStr">
        <is>
          <t>C000089281 | FR_745867101</t>
        </is>
      </c>
      <c r="B785" s="4" t="inlineStr">
        <is>
          <t xml:space="preserve"> </t>
        </is>
      </c>
    </row>
    <row r="786">
      <c r="A786" s="3" t="inlineStr">
        <is>
          <t>Holdings [Line Items]</t>
        </is>
      </c>
      <c r="B786" s="4" t="inlineStr">
        <is>
          <t xml:space="preserve"> </t>
        </is>
      </c>
    </row>
    <row r="787">
      <c r="A787" s="4" t="inlineStr">
        <is>
          <t>Percent of Net Asset Value</t>
        </is>
      </c>
      <c r="B787" s="6" t="n">
        <v>0.024</v>
      </c>
    </row>
    <row r="788">
      <c r="A788" s="4" t="inlineStr">
        <is>
          <t>C000089281 | FR_46120E602</t>
        </is>
      </c>
      <c r="B788" s="4" t="inlineStr">
        <is>
          <t xml:space="preserve"> </t>
        </is>
      </c>
    </row>
    <row r="789">
      <c r="A789" s="3" t="inlineStr">
        <is>
          <t>Holdings [Line Items]</t>
        </is>
      </c>
      <c r="B789" s="4" t="inlineStr">
        <is>
          <t xml:space="preserve"> </t>
        </is>
      </c>
    </row>
    <row r="790">
      <c r="A790" s="4" t="inlineStr">
        <is>
          <t>Percent of Net Asset Value</t>
        </is>
      </c>
      <c r="B790" s="6" t="n">
        <v>0.023</v>
      </c>
    </row>
    <row r="791">
      <c r="A791" s="4" t="inlineStr">
        <is>
          <t>C000089281 | FR_31946M103</t>
        </is>
      </c>
      <c r="B791" s="4" t="inlineStr">
        <is>
          <t xml:space="preserve"> </t>
        </is>
      </c>
    </row>
    <row r="792">
      <c r="A792" s="3" t="inlineStr">
        <is>
          <t>Holdings [Line Items]</t>
        </is>
      </c>
      <c r="B792" s="4" t="inlineStr">
        <is>
          <t xml:space="preserve"> </t>
        </is>
      </c>
    </row>
    <row r="793">
      <c r="A793" s="4" t="inlineStr">
        <is>
          <t>Percent of Net Asset Value</t>
        </is>
      </c>
      <c r="B793" s="6" t="n">
        <v>0.023</v>
      </c>
    </row>
    <row r="794">
      <c r="A794" s="4" t="inlineStr">
        <is>
          <t>C000089281 | FR_040413106</t>
        </is>
      </c>
      <c r="B794" s="4" t="inlineStr">
        <is>
          <t xml:space="preserve"> </t>
        </is>
      </c>
    </row>
    <row r="795">
      <c r="A795" s="3" t="inlineStr">
        <is>
          <t>Holdings [Line Items]</t>
        </is>
      </c>
      <c r="B795" s="4" t="inlineStr">
        <is>
          <t xml:space="preserve"> </t>
        </is>
      </c>
    </row>
    <row r="796">
      <c r="A796" s="4" t="inlineStr">
        <is>
          <t>Percent of Net Asset Value</t>
        </is>
      </c>
      <c r="B796" s="6" t="n">
        <v>0.023</v>
      </c>
    </row>
    <row r="797">
      <c r="A797" s="4" t="inlineStr">
        <is>
          <t>C000089281 | SectorInformation technology</t>
        </is>
      </c>
      <c r="B797" s="4" t="inlineStr">
        <is>
          <t xml:space="preserve"> </t>
        </is>
      </c>
    </row>
    <row r="798">
      <c r="A798" s="3" t="inlineStr">
        <is>
          <t>Holdings [Line Items]</t>
        </is>
      </c>
      <c r="B798" s="4" t="inlineStr">
        <is>
          <t xml:space="preserve"> </t>
        </is>
      </c>
    </row>
    <row r="799">
      <c r="A799" s="4" t="inlineStr">
        <is>
          <t>Percent of Total Investments</t>
        </is>
      </c>
      <c r="B799" s="8" t="n">
        <v>0.29</v>
      </c>
    </row>
    <row r="800">
      <c r="A800" s="4" t="inlineStr">
        <is>
          <t>C000089281 | SectorFinancials</t>
        </is>
      </c>
      <c r="B800" s="4" t="inlineStr">
        <is>
          <t xml:space="preserve"> </t>
        </is>
      </c>
    </row>
    <row r="801">
      <c r="A801" s="3" t="inlineStr">
        <is>
          <t>Holdings [Line Items]</t>
        </is>
      </c>
      <c r="B801" s="4" t="inlineStr">
        <is>
          <t xml:space="preserve"> </t>
        </is>
      </c>
    </row>
    <row r="802">
      <c r="A802" s="4" t="inlineStr">
        <is>
          <t>Percent of Total Investments</t>
        </is>
      </c>
      <c r="B802" s="6" t="n">
        <v>0.101</v>
      </c>
    </row>
    <row r="803">
      <c r="A803" s="4" t="inlineStr">
        <is>
          <t>C000089281 | SectorHealth care</t>
        </is>
      </c>
      <c r="B803" s="4" t="inlineStr">
        <is>
          <t xml:space="preserve"> </t>
        </is>
      </c>
    </row>
    <row r="804">
      <c r="A804" s="3" t="inlineStr">
        <is>
          <t>Holdings [Line Items]</t>
        </is>
      </c>
      <c r="B804" s="4" t="inlineStr">
        <is>
          <t xml:space="preserve"> </t>
        </is>
      </c>
    </row>
    <row r="805">
      <c r="A805" s="4" t="inlineStr">
        <is>
          <t>Percent of Total Investments</t>
        </is>
      </c>
      <c r="B805" s="8" t="n">
        <v>0.14</v>
      </c>
    </row>
    <row r="806">
      <c r="A806" s="4" t="inlineStr">
        <is>
          <t>C000089281 | SectorConsumer discretionary</t>
        </is>
      </c>
      <c r="B806" s="4" t="inlineStr">
        <is>
          <t xml:space="preserve"> </t>
        </is>
      </c>
    </row>
    <row r="807">
      <c r="A807" s="3" t="inlineStr">
        <is>
          <t>Holdings [Line Items]</t>
        </is>
      </c>
      <c r="B807" s="4" t="inlineStr">
        <is>
          <t xml:space="preserve"> </t>
        </is>
      </c>
    </row>
    <row r="808">
      <c r="A808" s="4" t="inlineStr">
        <is>
          <t>Percent of Total Investments</t>
        </is>
      </c>
      <c r="B808" s="8" t="n">
        <v>0.11</v>
      </c>
    </row>
    <row r="809">
      <c r="A809" s="4" t="inlineStr">
        <is>
          <t>C000089281 | SectorCommunication services</t>
        </is>
      </c>
      <c r="B809" s="4" t="inlineStr">
        <is>
          <t xml:space="preserve"> </t>
        </is>
      </c>
    </row>
    <row r="810">
      <c r="A810" s="3" t="inlineStr">
        <is>
          <t>Holdings [Line Items]</t>
        </is>
      </c>
      <c r="B810" s="4" t="inlineStr">
        <is>
          <t xml:space="preserve"> </t>
        </is>
      </c>
    </row>
    <row r="811">
      <c r="A811" s="4" t="inlineStr">
        <is>
          <t>Percent of Total Investments</t>
        </is>
      </c>
      <c r="B811" s="6" t="n">
        <v>0.078</v>
      </c>
    </row>
    <row r="812">
      <c r="A812" s="4" t="inlineStr">
        <is>
          <t>C000089281 | SectorIndustrials</t>
        </is>
      </c>
      <c r="B812" s="4" t="inlineStr">
        <is>
          <t xml:space="preserve"> </t>
        </is>
      </c>
    </row>
    <row r="813">
      <c r="A813" s="3" t="inlineStr">
        <is>
          <t>Holdings [Line Items]</t>
        </is>
      </c>
      <c r="B813" s="4" t="inlineStr">
        <is>
          <t xml:space="preserve"> </t>
        </is>
      </c>
    </row>
    <row r="814">
      <c r="A814" s="4" t="inlineStr">
        <is>
          <t>Percent of Total Investments</t>
        </is>
      </c>
      <c r="B814" s="8" t="n">
        <v>0.1</v>
      </c>
    </row>
    <row r="815">
      <c r="A815" s="4" t="inlineStr">
        <is>
          <t>C000089281 | SectorConsumer staples</t>
        </is>
      </c>
      <c r="B815" s="4" t="inlineStr">
        <is>
          <t xml:space="preserve"> </t>
        </is>
      </c>
    </row>
    <row r="816">
      <c r="A816" s="3" t="inlineStr">
        <is>
          <t>Holdings [Line Items]</t>
        </is>
      </c>
      <c r="B816" s="4" t="inlineStr">
        <is>
          <t xml:space="preserve"> </t>
        </is>
      </c>
    </row>
    <row r="817">
      <c r="A817" s="4" t="inlineStr">
        <is>
          <t>Percent of Total Investments</t>
        </is>
      </c>
      <c r="B817" s="6" t="n">
        <v>0.042</v>
      </c>
    </row>
    <row r="818">
      <c r="A818" s="4" t="inlineStr">
        <is>
          <t>C000089281 | SectorEnergy</t>
        </is>
      </c>
      <c r="B818" s="4" t="inlineStr">
        <is>
          <t xml:space="preserve"> </t>
        </is>
      </c>
    </row>
    <row r="819">
      <c r="A819" s="3" t="inlineStr">
        <is>
          <t>Holdings [Line Items]</t>
        </is>
      </c>
      <c r="B819" s="4" t="inlineStr">
        <is>
          <t xml:space="preserve"> </t>
        </is>
      </c>
    </row>
    <row r="820">
      <c r="A820" s="4" t="inlineStr">
        <is>
          <t>Percent of Total Investments</t>
        </is>
      </c>
      <c r="B820" s="6" t="n">
        <v>0.064</v>
      </c>
    </row>
    <row r="821">
      <c r="A821" s="4" t="inlineStr">
        <is>
          <t>C000089281 | SectorReal estate</t>
        </is>
      </c>
      <c r="B821" s="4" t="inlineStr">
        <is>
          <t xml:space="preserve"> </t>
        </is>
      </c>
    </row>
    <row r="822">
      <c r="A822" s="3" t="inlineStr">
        <is>
          <t>Holdings [Line Items]</t>
        </is>
      </c>
      <c r="B822" s="4" t="inlineStr">
        <is>
          <t xml:space="preserve"> </t>
        </is>
      </c>
    </row>
    <row r="823">
      <c r="A823" s="4" t="inlineStr">
        <is>
          <t>Percent of Total Investments</t>
        </is>
      </c>
      <c r="B823" s="6" t="n">
        <v>0.033</v>
      </c>
    </row>
    <row r="824">
      <c r="A824" s="4" t="inlineStr">
        <is>
          <t>C000089281 | SectorMaterials</t>
        </is>
      </c>
      <c r="B824" s="4" t="inlineStr">
        <is>
          <t xml:space="preserve"> </t>
        </is>
      </c>
    </row>
    <row r="825">
      <c r="A825" s="3" t="inlineStr">
        <is>
          <t>Holdings [Line Items]</t>
        </is>
      </c>
      <c r="B825" s="4" t="inlineStr">
        <is>
          <t xml:space="preserve"> </t>
        </is>
      </c>
    </row>
    <row r="826">
      <c r="A826" s="4" t="inlineStr">
        <is>
          <t>Percent of Total Investments</t>
        </is>
      </c>
      <c r="B826" s="6" t="n">
        <v>0.042</v>
      </c>
    </row>
    <row r="827">
      <c r="A827" s="4" t="inlineStr">
        <is>
          <t>C000089285 | FR_594918104</t>
        </is>
      </c>
      <c r="B827" s="4" t="inlineStr">
        <is>
          <t xml:space="preserve"> </t>
        </is>
      </c>
    </row>
    <row r="828">
      <c r="A828" s="3" t="inlineStr">
        <is>
          <t>Holdings [Line Items]</t>
        </is>
      </c>
      <c r="B828" s="4" t="inlineStr">
        <is>
          <t xml:space="preserve"> </t>
        </is>
      </c>
    </row>
    <row r="829">
      <c r="A829" s="4" t="inlineStr">
        <is>
          <t>Percent of Net Asset Value</t>
        </is>
      </c>
      <c r="B829" s="6" t="n">
        <v>0.056</v>
      </c>
    </row>
    <row r="830">
      <c r="A830" s="4" t="inlineStr">
        <is>
          <t>C000089285 | FR_037833100</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C000089285 | FR_023135106</t>
        </is>
      </c>
      <c r="B833" s="4" t="inlineStr">
        <is>
          <t xml:space="preserve"> </t>
        </is>
      </c>
    </row>
    <row r="834">
      <c r="A834" s="3" t="inlineStr">
        <is>
          <t>Holdings [Line Items]</t>
        </is>
      </c>
      <c r="B834" s="4" t="inlineStr">
        <is>
          <t xml:space="preserve"> </t>
        </is>
      </c>
    </row>
    <row r="835">
      <c r="A835" s="4" t="inlineStr">
        <is>
          <t>Percent of Net Asset Value</t>
        </is>
      </c>
      <c r="B835" s="6" t="n">
        <v>0.026</v>
      </c>
    </row>
    <row r="836">
      <c r="A836" s="4" t="inlineStr">
        <is>
          <t>C000089285 | FR_02079K107</t>
        </is>
      </c>
      <c r="B836" s="4" t="inlineStr">
        <is>
          <t xml:space="preserve"> </t>
        </is>
      </c>
    </row>
    <row r="837">
      <c r="A837" s="3" t="inlineStr">
        <is>
          <t>Holdings [Line Items]</t>
        </is>
      </c>
      <c r="B837" s="4" t="inlineStr">
        <is>
          <t xml:space="preserve"> </t>
        </is>
      </c>
    </row>
    <row r="838">
      <c r="A838" s="4" t="inlineStr">
        <is>
          <t>Percent of Net Asset Value</t>
        </is>
      </c>
      <c r="B838" s="8" t="n">
        <v>0.04</v>
      </c>
    </row>
    <row r="839">
      <c r="A839" s="4" t="inlineStr">
        <is>
          <t>C000089285 | FR_11135F101</t>
        </is>
      </c>
      <c r="B839" s="4" t="inlineStr">
        <is>
          <t xml:space="preserve"> </t>
        </is>
      </c>
    </row>
    <row r="840">
      <c r="A840" s="3" t="inlineStr">
        <is>
          <t>Holdings [Line Items]</t>
        </is>
      </c>
      <c r="B840" s="4" t="inlineStr">
        <is>
          <t xml:space="preserve"> </t>
        </is>
      </c>
    </row>
    <row r="841">
      <c r="A841" s="4" t="inlineStr">
        <is>
          <t>Percent of Net Asset Value</t>
        </is>
      </c>
      <c r="B841" s="6" t="n">
        <v>0.027</v>
      </c>
    </row>
    <row r="842">
      <c r="A842" s="4" t="inlineStr">
        <is>
          <t>C000089285 | FR_482480100</t>
        </is>
      </c>
      <c r="B842" s="4" t="inlineStr">
        <is>
          <t xml:space="preserve"> </t>
        </is>
      </c>
    </row>
    <row r="843">
      <c r="A843" s="3" t="inlineStr">
        <is>
          <t>Holdings [Line Items]</t>
        </is>
      </c>
      <c r="B843" s="4" t="inlineStr">
        <is>
          <t xml:space="preserve"> </t>
        </is>
      </c>
    </row>
    <row r="844">
      <c r="A844" s="4" t="inlineStr">
        <is>
          <t>Percent of Net Asset Value</t>
        </is>
      </c>
      <c r="B844" s="6" t="n">
        <v>0.024</v>
      </c>
    </row>
    <row r="845">
      <c r="A845" s="4" t="inlineStr">
        <is>
          <t>C000089285 | FR_745867101</t>
        </is>
      </c>
      <c r="B845" s="4" t="inlineStr">
        <is>
          <t xml:space="preserve"> </t>
        </is>
      </c>
    </row>
    <row r="846">
      <c r="A846" s="3" t="inlineStr">
        <is>
          <t>Holdings [Line Items]</t>
        </is>
      </c>
      <c r="B846" s="4" t="inlineStr">
        <is>
          <t xml:space="preserve"> </t>
        </is>
      </c>
    </row>
    <row r="847">
      <c r="A847" s="4" t="inlineStr">
        <is>
          <t>Percent of Net Asset Value</t>
        </is>
      </c>
      <c r="B847" s="6" t="n">
        <v>0.024</v>
      </c>
    </row>
    <row r="848">
      <c r="A848" s="4" t="inlineStr">
        <is>
          <t>C000089285 | FR_46120E602</t>
        </is>
      </c>
      <c r="B848" s="4" t="inlineStr">
        <is>
          <t xml:space="preserve"> </t>
        </is>
      </c>
    </row>
    <row r="849">
      <c r="A849" s="3" t="inlineStr">
        <is>
          <t>Holdings [Line Items]</t>
        </is>
      </c>
      <c r="B849" s="4" t="inlineStr">
        <is>
          <t xml:space="preserve"> </t>
        </is>
      </c>
    </row>
    <row r="850">
      <c r="A850" s="4" t="inlineStr">
        <is>
          <t>Percent of Net Asset Value</t>
        </is>
      </c>
      <c r="B850" s="6" t="n">
        <v>0.023</v>
      </c>
    </row>
    <row r="851">
      <c r="A851" s="4" t="inlineStr">
        <is>
          <t>C000089285 | FR_31946M103</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C000089285 | FR_040413106</t>
        </is>
      </c>
      <c r="B854" s="4" t="inlineStr">
        <is>
          <t xml:space="preserve"> </t>
        </is>
      </c>
    </row>
    <row r="855">
      <c r="A855" s="3" t="inlineStr">
        <is>
          <t>Holdings [Line Items]</t>
        </is>
      </c>
      <c r="B855" s="4" t="inlineStr">
        <is>
          <t xml:space="preserve"> </t>
        </is>
      </c>
    </row>
    <row r="856">
      <c r="A856" s="4" t="inlineStr">
        <is>
          <t>Percent of Net Asset Value</t>
        </is>
      </c>
      <c r="B856" s="6" t="n">
        <v>0.023</v>
      </c>
    </row>
    <row r="857">
      <c r="A857" s="4" t="inlineStr">
        <is>
          <t>C000089285 | SectorInformation technology</t>
        </is>
      </c>
      <c r="B857" s="4" t="inlineStr">
        <is>
          <t xml:space="preserve"> </t>
        </is>
      </c>
    </row>
    <row r="858">
      <c r="A858" s="3" t="inlineStr">
        <is>
          <t>Holdings [Line Items]</t>
        </is>
      </c>
      <c r="B858" s="4" t="inlineStr">
        <is>
          <t xml:space="preserve"> </t>
        </is>
      </c>
    </row>
    <row r="859">
      <c r="A859" s="4" t="inlineStr">
        <is>
          <t>Percent of Total Investments</t>
        </is>
      </c>
      <c r="B859" s="8" t="n">
        <v>0.29</v>
      </c>
    </row>
    <row r="860">
      <c r="A860" s="4" t="inlineStr">
        <is>
          <t>C000089285 | SectorFinancials</t>
        </is>
      </c>
      <c r="B860" s="4" t="inlineStr">
        <is>
          <t xml:space="preserve"> </t>
        </is>
      </c>
    </row>
    <row r="861">
      <c r="A861" s="3" t="inlineStr">
        <is>
          <t>Holdings [Line Items]</t>
        </is>
      </c>
      <c r="B861" s="4" t="inlineStr">
        <is>
          <t xml:space="preserve"> </t>
        </is>
      </c>
    </row>
    <row r="862">
      <c r="A862" s="4" t="inlineStr">
        <is>
          <t>Percent of Total Investments</t>
        </is>
      </c>
      <c r="B862" s="6" t="n">
        <v>0.101</v>
      </c>
    </row>
    <row r="863">
      <c r="A863" s="4" t="inlineStr">
        <is>
          <t>C000089285 | SectorHealth care</t>
        </is>
      </c>
      <c r="B863" s="4" t="inlineStr">
        <is>
          <t xml:space="preserve"> </t>
        </is>
      </c>
    </row>
    <row r="864">
      <c r="A864" s="3" t="inlineStr">
        <is>
          <t>Holdings [Line Items]</t>
        </is>
      </c>
      <c r="B864" s="4" t="inlineStr">
        <is>
          <t xml:space="preserve"> </t>
        </is>
      </c>
    </row>
    <row r="865">
      <c r="A865" s="4" t="inlineStr">
        <is>
          <t>Percent of Total Investments</t>
        </is>
      </c>
      <c r="B865" s="8" t="n">
        <v>0.14</v>
      </c>
    </row>
    <row r="866">
      <c r="A866" s="4" t="inlineStr">
        <is>
          <t>C000089285 | SectorConsumer discretionary</t>
        </is>
      </c>
      <c r="B866" s="4" t="inlineStr">
        <is>
          <t xml:space="preserve"> </t>
        </is>
      </c>
    </row>
    <row r="867">
      <c r="A867" s="3" t="inlineStr">
        <is>
          <t>Holdings [Line Items]</t>
        </is>
      </c>
      <c r="B867" s="4" t="inlineStr">
        <is>
          <t xml:space="preserve"> </t>
        </is>
      </c>
    </row>
    <row r="868">
      <c r="A868" s="4" t="inlineStr">
        <is>
          <t>Percent of Total Investments</t>
        </is>
      </c>
      <c r="B868" s="8" t="n">
        <v>0.11</v>
      </c>
    </row>
    <row r="869">
      <c r="A869" s="4" t="inlineStr">
        <is>
          <t>C000089285 | SectorCommunication services</t>
        </is>
      </c>
      <c r="B869" s="4" t="inlineStr">
        <is>
          <t xml:space="preserve"> </t>
        </is>
      </c>
    </row>
    <row r="870">
      <c r="A870" s="3" t="inlineStr">
        <is>
          <t>Holdings [Line Items]</t>
        </is>
      </c>
      <c r="B870" s="4" t="inlineStr">
        <is>
          <t xml:space="preserve"> </t>
        </is>
      </c>
    </row>
    <row r="871">
      <c r="A871" s="4" t="inlineStr">
        <is>
          <t>Percent of Total Investments</t>
        </is>
      </c>
      <c r="B871" s="6" t="n">
        <v>0.078</v>
      </c>
    </row>
    <row r="872">
      <c r="A872" s="4" t="inlineStr">
        <is>
          <t>C000089285 | SectorIndustrials</t>
        </is>
      </c>
      <c r="B872" s="4" t="inlineStr">
        <is>
          <t xml:space="preserve"> </t>
        </is>
      </c>
    </row>
    <row r="873">
      <c r="A873" s="3" t="inlineStr">
        <is>
          <t>Holdings [Line Items]</t>
        </is>
      </c>
      <c r="B873" s="4" t="inlineStr">
        <is>
          <t xml:space="preserve"> </t>
        </is>
      </c>
    </row>
    <row r="874">
      <c r="A874" s="4" t="inlineStr">
        <is>
          <t>Percent of Total Investments</t>
        </is>
      </c>
      <c r="B874" s="8" t="n">
        <v>0.1</v>
      </c>
    </row>
    <row r="875">
      <c r="A875" s="4" t="inlineStr">
        <is>
          <t>C000089285 | SectorConsumer staples</t>
        </is>
      </c>
      <c r="B875" s="4" t="inlineStr">
        <is>
          <t xml:space="preserve"> </t>
        </is>
      </c>
    </row>
    <row r="876">
      <c r="A876" s="3" t="inlineStr">
        <is>
          <t>Holdings [Line Items]</t>
        </is>
      </c>
      <c r="B876" s="4" t="inlineStr">
        <is>
          <t xml:space="preserve"> </t>
        </is>
      </c>
    </row>
    <row r="877">
      <c r="A877" s="4" t="inlineStr">
        <is>
          <t>Percent of Total Investments</t>
        </is>
      </c>
      <c r="B877" s="6" t="n">
        <v>0.042</v>
      </c>
    </row>
    <row r="878">
      <c r="A878" s="4" t="inlineStr">
        <is>
          <t>C000089285 | SectorEnergy</t>
        </is>
      </c>
      <c r="B878" s="4" t="inlineStr">
        <is>
          <t xml:space="preserve"> </t>
        </is>
      </c>
    </row>
    <row r="879">
      <c r="A879" s="3" t="inlineStr">
        <is>
          <t>Holdings [Line Items]</t>
        </is>
      </c>
      <c r="B879" s="4" t="inlineStr">
        <is>
          <t xml:space="preserve"> </t>
        </is>
      </c>
    </row>
    <row r="880">
      <c r="A880" s="4" t="inlineStr">
        <is>
          <t>Percent of Total Investments</t>
        </is>
      </c>
      <c r="B880" s="6" t="n">
        <v>0.064</v>
      </c>
    </row>
    <row r="881">
      <c r="A881" s="4" t="inlineStr">
        <is>
          <t>C000089285 | SectorReal estate</t>
        </is>
      </c>
      <c r="B881" s="4" t="inlineStr">
        <is>
          <t xml:space="preserve"> </t>
        </is>
      </c>
    </row>
    <row r="882">
      <c r="A882" s="3" t="inlineStr">
        <is>
          <t>Holdings [Line Items]</t>
        </is>
      </c>
      <c r="B882" s="4" t="inlineStr">
        <is>
          <t xml:space="preserve"> </t>
        </is>
      </c>
    </row>
    <row r="883">
      <c r="A883" s="4" t="inlineStr">
        <is>
          <t>Percent of Total Investments</t>
        </is>
      </c>
      <c r="B883" s="6" t="n">
        <v>0.033</v>
      </c>
    </row>
    <row r="884">
      <c r="A884" s="4" t="inlineStr">
        <is>
          <t>C000089285 | SectorMaterials</t>
        </is>
      </c>
      <c r="B884" s="4" t="inlineStr">
        <is>
          <t xml:space="preserve"> </t>
        </is>
      </c>
    </row>
    <row r="885">
      <c r="A885" s="3" t="inlineStr">
        <is>
          <t>Holdings [Line Items]</t>
        </is>
      </c>
      <c r="B885" s="4" t="inlineStr">
        <is>
          <t xml:space="preserve"> </t>
        </is>
      </c>
    </row>
    <row r="886">
      <c r="A886" s="4" t="inlineStr">
        <is>
          <t>Percent of Total Investments</t>
        </is>
      </c>
      <c r="B886" s="6" t="n">
        <v>0.042</v>
      </c>
    </row>
    <row r="887">
      <c r="A887" s="4" t="inlineStr">
        <is>
          <t>C000092779 | FR_594918104</t>
        </is>
      </c>
      <c r="B887" s="4" t="inlineStr">
        <is>
          <t xml:space="preserve"> </t>
        </is>
      </c>
    </row>
    <row r="888">
      <c r="A888" s="3" t="inlineStr">
        <is>
          <t>Holdings [Line Items]</t>
        </is>
      </c>
      <c r="B888" s="4" t="inlineStr">
        <is>
          <t xml:space="preserve"> </t>
        </is>
      </c>
    </row>
    <row r="889">
      <c r="A889" s="4" t="inlineStr">
        <is>
          <t>Percent of Net Asset Value</t>
        </is>
      </c>
      <c r="B889" s="6" t="n">
        <v>0.106</v>
      </c>
    </row>
    <row r="890">
      <c r="A890" s="4" t="inlineStr">
        <is>
          <t>C000092779 | FR_037833100</t>
        </is>
      </c>
      <c r="B890" s="4" t="inlineStr">
        <is>
          <t xml:space="preserve"> </t>
        </is>
      </c>
    </row>
    <row r="891">
      <c r="A891" s="3" t="inlineStr">
        <is>
          <t>Holdings [Line Items]</t>
        </is>
      </c>
      <c r="B891" s="4" t="inlineStr">
        <is>
          <t xml:space="preserve"> </t>
        </is>
      </c>
    </row>
    <row r="892">
      <c r="A892" s="4" t="inlineStr">
        <is>
          <t>Percent of Net Asset Value</t>
        </is>
      </c>
      <c r="B892" s="6" t="n">
        <v>0.078</v>
      </c>
    </row>
    <row r="893">
      <c r="A893" s="4" t="inlineStr">
        <is>
          <t>C000092779 | FR_67066G104</t>
        </is>
      </c>
      <c r="B893" s="4" t="inlineStr">
        <is>
          <t xml:space="preserve"> </t>
        </is>
      </c>
    </row>
    <row r="894">
      <c r="A894" s="3" t="inlineStr">
        <is>
          <t>Holdings [Line Items]</t>
        </is>
      </c>
      <c r="B894" s="4" t="inlineStr">
        <is>
          <t xml:space="preserve"> </t>
        </is>
      </c>
    </row>
    <row r="895">
      <c r="A895" s="4" t="inlineStr">
        <is>
          <t>Percent of Net Asset Value</t>
        </is>
      </c>
      <c r="B895" s="6" t="n">
        <v>0.098</v>
      </c>
    </row>
    <row r="896">
      <c r="A896" s="4" t="inlineStr">
        <is>
          <t>C000092779 | FR_023135106</t>
        </is>
      </c>
      <c r="B896" s="4" t="inlineStr">
        <is>
          <t xml:space="preserve"> </t>
        </is>
      </c>
    </row>
    <row r="897">
      <c r="A897" s="3" t="inlineStr">
        <is>
          <t>Holdings [Line Items]</t>
        </is>
      </c>
      <c r="B897" s="4" t="inlineStr">
        <is>
          <t xml:space="preserve"> </t>
        </is>
      </c>
    </row>
    <row r="898">
      <c r="A898" s="4" t="inlineStr">
        <is>
          <t>Percent of Net Asset Value</t>
        </is>
      </c>
      <c r="B898" s="8" t="n">
        <v>0.08</v>
      </c>
    </row>
    <row r="899">
      <c r="A899" s="4" t="inlineStr">
        <is>
          <t>C000092779 | FR_30303M102</t>
        </is>
      </c>
      <c r="B899" s="4" t="inlineStr">
        <is>
          <t xml:space="preserve"> </t>
        </is>
      </c>
    </row>
    <row r="900">
      <c r="A900" s="3" t="inlineStr">
        <is>
          <t>Holdings [Line Items]</t>
        </is>
      </c>
      <c r="B900" s="4" t="inlineStr">
        <is>
          <t xml:space="preserve"> </t>
        </is>
      </c>
    </row>
    <row r="901">
      <c r="A901" s="4" t="inlineStr">
        <is>
          <t>Percent of Net Asset Value</t>
        </is>
      </c>
      <c r="B901" s="6" t="n">
        <v>0.057</v>
      </c>
    </row>
    <row r="902">
      <c r="A902" s="4" t="inlineStr">
        <is>
          <t>C000092779 | FR_02079K305</t>
        </is>
      </c>
      <c r="B902" s="4" t="inlineStr">
        <is>
          <t xml:space="preserve"> </t>
        </is>
      </c>
    </row>
    <row r="903">
      <c r="A903" s="3" t="inlineStr">
        <is>
          <t>Holdings [Line Items]</t>
        </is>
      </c>
      <c r="B903" s="4" t="inlineStr">
        <is>
          <t xml:space="preserve"> </t>
        </is>
      </c>
    </row>
    <row r="904">
      <c r="A904" s="4" t="inlineStr">
        <is>
          <t>Percent of Net Asset Value</t>
        </is>
      </c>
      <c r="B904" s="6" t="n">
        <v>0.039</v>
      </c>
    </row>
    <row r="905">
      <c r="A905" s="4" t="inlineStr">
        <is>
          <t>C000092779 | FR_892672106</t>
        </is>
      </c>
      <c r="B905" s="4" t="inlineStr">
        <is>
          <t xml:space="preserve"> </t>
        </is>
      </c>
    </row>
    <row r="906">
      <c r="A906" s="3" t="inlineStr">
        <is>
          <t>Holdings [Line Items]</t>
        </is>
      </c>
      <c r="B906" s="4" t="inlineStr">
        <is>
          <t xml:space="preserve"> </t>
        </is>
      </c>
    </row>
    <row r="907">
      <c r="A907" s="4" t="inlineStr">
        <is>
          <t>Percent of Net Asset Value</t>
        </is>
      </c>
      <c r="B907" s="6" t="n">
        <v>0.024</v>
      </c>
    </row>
    <row r="908">
      <c r="A908" s="4" t="inlineStr">
        <is>
          <t>C000092779 | FR_92826C839</t>
        </is>
      </c>
      <c r="B908" s="4" t="inlineStr">
        <is>
          <t xml:space="preserve"> </t>
        </is>
      </c>
    </row>
    <row r="909">
      <c r="A909" s="3" t="inlineStr">
        <is>
          <t>Holdings [Line Items]</t>
        </is>
      </c>
      <c r="B909" s="4" t="inlineStr">
        <is>
          <t xml:space="preserve"> </t>
        </is>
      </c>
    </row>
    <row r="910">
      <c r="A910" s="4" t="inlineStr">
        <is>
          <t>Percent of Net Asset Value</t>
        </is>
      </c>
      <c r="B910" s="6" t="n">
        <v>0.027</v>
      </c>
    </row>
    <row r="911">
      <c r="A911" s="4" t="inlineStr">
        <is>
          <t>C000092779 | FR_91324P102</t>
        </is>
      </c>
      <c r="B911" s="4" t="inlineStr">
        <is>
          <t xml:space="preserve"> </t>
        </is>
      </c>
    </row>
    <row r="912">
      <c r="A912" s="3" t="inlineStr">
        <is>
          <t>Holdings [Line Items]</t>
        </is>
      </c>
      <c r="B912" s="4" t="inlineStr">
        <is>
          <t xml:space="preserve"> </t>
        </is>
      </c>
    </row>
    <row r="913">
      <c r="A913" s="4" t="inlineStr">
        <is>
          <t>Percent of Net Asset Value</t>
        </is>
      </c>
      <c r="B913" s="6" t="n">
        <v>0.026</v>
      </c>
    </row>
    <row r="914">
      <c r="A914" s="4" t="inlineStr">
        <is>
          <t>C000092779 | FR_532457108</t>
        </is>
      </c>
      <c r="B914" s="4" t="inlineStr">
        <is>
          <t xml:space="preserve"> </t>
        </is>
      </c>
    </row>
    <row r="915">
      <c r="A915" s="3" t="inlineStr">
        <is>
          <t>Holdings [Line Items]</t>
        </is>
      </c>
      <c r="B915" s="4" t="inlineStr">
        <is>
          <t xml:space="preserve"> </t>
        </is>
      </c>
    </row>
    <row r="916">
      <c r="A916" s="4" t="inlineStr">
        <is>
          <t>Percent of Net Asset Value</t>
        </is>
      </c>
      <c r="B916" s="6" t="n">
        <v>0.025</v>
      </c>
    </row>
    <row r="917">
      <c r="A917" s="4" t="inlineStr">
        <is>
          <t>C000092779 | SectorInformation technology</t>
        </is>
      </c>
      <c r="B917" s="4" t="inlineStr">
        <is>
          <t xml:space="preserve"> </t>
        </is>
      </c>
    </row>
    <row r="918">
      <c r="A918" s="3" t="inlineStr">
        <is>
          <t>Holdings [Line Items]</t>
        </is>
      </c>
      <c r="B918" s="4" t="inlineStr">
        <is>
          <t xml:space="preserve"> </t>
        </is>
      </c>
    </row>
    <row r="919">
      <c r="A919" s="4" t="inlineStr">
        <is>
          <t>Percent of Total Investments</t>
        </is>
      </c>
      <c r="B919" s="6" t="n">
        <v>0.427</v>
      </c>
    </row>
    <row r="920">
      <c r="A920" s="4" t="inlineStr">
        <is>
          <t>C000092779 | SectorFinancials</t>
        </is>
      </c>
      <c r="B920" s="4" t="inlineStr">
        <is>
          <t xml:space="preserve"> </t>
        </is>
      </c>
    </row>
    <row r="921">
      <c r="A921" s="3" t="inlineStr">
        <is>
          <t>Holdings [Line Items]</t>
        </is>
      </c>
      <c r="B921" s="4" t="inlineStr">
        <is>
          <t xml:space="preserve"> </t>
        </is>
      </c>
    </row>
    <row r="922">
      <c r="A922" s="4" t="inlineStr">
        <is>
          <t>Percent of Total Investments</t>
        </is>
      </c>
      <c r="B922" s="6" t="n">
        <v>0.093</v>
      </c>
    </row>
    <row r="923">
      <c r="A923" s="4" t="inlineStr">
        <is>
          <t>C000092779 | SectorHealth care</t>
        </is>
      </c>
      <c r="B923" s="4" t="inlineStr">
        <is>
          <t xml:space="preserve"> </t>
        </is>
      </c>
    </row>
    <row r="924">
      <c r="A924" s="3" t="inlineStr">
        <is>
          <t>Holdings [Line Items]</t>
        </is>
      </c>
      <c r="B924" s="4" t="inlineStr">
        <is>
          <t xml:space="preserve"> </t>
        </is>
      </c>
    </row>
    <row r="925">
      <c r="A925" s="4" t="inlineStr">
        <is>
          <t>Percent of Total Investments</t>
        </is>
      </c>
      <c r="B925" s="6" t="n">
        <v>0.107</v>
      </c>
    </row>
    <row r="926">
      <c r="A926" s="4" t="inlineStr">
        <is>
          <t>C000092779 | SectorConsumer discretionary</t>
        </is>
      </c>
      <c r="B926" s="4" t="inlineStr">
        <is>
          <t xml:space="preserve"> </t>
        </is>
      </c>
    </row>
    <row r="927">
      <c r="A927" s="3" t="inlineStr">
        <is>
          <t>Holdings [Line Items]</t>
        </is>
      </c>
      <c r="B927" s="4" t="inlineStr">
        <is>
          <t xml:space="preserve"> </t>
        </is>
      </c>
    </row>
    <row r="928">
      <c r="A928" s="4" t="inlineStr">
        <is>
          <t>Percent of Total Investments</t>
        </is>
      </c>
      <c r="B928" s="6" t="n">
        <v>0.159</v>
      </c>
    </row>
    <row r="929">
      <c r="A929" s="4" t="inlineStr">
        <is>
          <t>C000092779 | SectorCommunication services</t>
        </is>
      </c>
      <c r="B929" s="4" t="inlineStr">
        <is>
          <t xml:space="preserve"> </t>
        </is>
      </c>
    </row>
    <row r="930">
      <c r="A930" s="3" t="inlineStr">
        <is>
          <t>Holdings [Line Items]</t>
        </is>
      </c>
      <c r="B930" s="4" t="inlineStr">
        <is>
          <t xml:space="preserve"> </t>
        </is>
      </c>
    </row>
    <row r="931">
      <c r="A931" s="4" t="inlineStr">
        <is>
          <t>Percent of Total Investments</t>
        </is>
      </c>
      <c r="B931" s="6" t="n">
        <v>0.141</v>
      </c>
    </row>
    <row r="932">
      <c r="A932" s="4" t="inlineStr">
        <is>
          <t>C000092779 | SectorIndustrials</t>
        </is>
      </c>
      <c r="B932" s="4" t="inlineStr">
        <is>
          <t xml:space="preserve"> </t>
        </is>
      </c>
    </row>
    <row r="933">
      <c r="A933" s="3" t="inlineStr">
        <is>
          <t>Holdings [Line Items]</t>
        </is>
      </c>
      <c r="B933" s="4" t="inlineStr">
        <is>
          <t xml:space="preserve"> </t>
        </is>
      </c>
    </row>
    <row r="934">
      <c r="A934" s="4" t="inlineStr">
        <is>
          <t>Percent of Total Investments</t>
        </is>
      </c>
      <c r="B934" s="6" t="n">
        <v>0.056</v>
      </c>
    </row>
    <row r="935">
      <c r="A935" s="4" t="inlineStr">
        <is>
          <t>C000092779 | SectorMaterials</t>
        </is>
      </c>
      <c r="B935" s="4" t="inlineStr">
        <is>
          <t xml:space="preserve"> </t>
        </is>
      </c>
    </row>
    <row r="936">
      <c r="A936" s="3" t="inlineStr">
        <is>
          <t>Holdings [Line Items]</t>
        </is>
      </c>
      <c r="B936" s="4" t="inlineStr">
        <is>
          <t xml:space="preserve"> </t>
        </is>
      </c>
    </row>
    <row r="937">
      <c r="A937" s="4" t="inlineStr">
        <is>
          <t>Percent of Total Investments</t>
        </is>
      </c>
      <c r="B937" s="6" t="n">
        <v>0.017</v>
      </c>
    </row>
    <row r="938">
      <c r="A938" s="4" t="inlineStr">
        <is>
          <t>C000120071 | FR_594918104</t>
        </is>
      </c>
      <c r="B938" s="4" t="inlineStr">
        <is>
          <t xml:space="preserve"> </t>
        </is>
      </c>
    </row>
    <row r="939">
      <c r="A939" s="3" t="inlineStr">
        <is>
          <t>Holdings [Line Items]</t>
        </is>
      </c>
      <c r="B939" s="4" t="inlineStr">
        <is>
          <t xml:space="preserve"> </t>
        </is>
      </c>
    </row>
    <row r="940">
      <c r="A940" s="4" t="inlineStr">
        <is>
          <t>Percent of Net Asset Value</t>
        </is>
      </c>
      <c r="B940" s="6" t="n">
        <v>0.106</v>
      </c>
    </row>
    <row r="941">
      <c r="A941" s="4" t="inlineStr">
        <is>
          <t>C000120071 | FR_037833100</t>
        </is>
      </c>
      <c r="B941" s="4" t="inlineStr">
        <is>
          <t xml:space="preserve"> </t>
        </is>
      </c>
    </row>
    <row r="942">
      <c r="A942" s="3" t="inlineStr">
        <is>
          <t>Holdings [Line Items]</t>
        </is>
      </c>
      <c r="B942" s="4" t="inlineStr">
        <is>
          <t xml:space="preserve"> </t>
        </is>
      </c>
    </row>
    <row r="943">
      <c r="A943" s="4" t="inlineStr">
        <is>
          <t>Percent of Net Asset Value</t>
        </is>
      </c>
      <c r="B943" s="6" t="n">
        <v>0.078</v>
      </c>
    </row>
    <row r="944">
      <c r="A944" s="4" t="inlineStr">
        <is>
          <t>C000120071 | FR_67066G104</t>
        </is>
      </c>
      <c r="B944" s="4" t="inlineStr">
        <is>
          <t xml:space="preserve"> </t>
        </is>
      </c>
    </row>
    <row r="945">
      <c r="A945" s="3" t="inlineStr">
        <is>
          <t>Holdings [Line Items]</t>
        </is>
      </c>
      <c r="B945" s="4" t="inlineStr">
        <is>
          <t xml:space="preserve"> </t>
        </is>
      </c>
    </row>
    <row r="946">
      <c r="A946" s="4" t="inlineStr">
        <is>
          <t>Percent of Net Asset Value</t>
        </is>
      </c>
      <c r="B946" s="6" t="n">
        <v>0.098</v>
      </c>
    </row>
    <row r="947">
      <c r="A947" s="4" t="inlineStr">
        <is>
          <t>C000120071 | FR_023135106</t>
        </is>
      </c>
      <c r="B947" s="4" t="inlineStr">
        <is>
          <t xml:space="preserve"> </t>
        </is>
      </c>
    </row>
    <row r="948">
      <c r="A948" s="3" t="inlineStr">
        <is>
          <t>Holdings [Line Items]</t>
        </is>
      </c>
      <c r="B948" s="4" t="inlineStr">
        <is>
          <t xml:space="preserve"> </t>
        </is>
      </c>
    </row>
    <row r="949">
      <c r="A949" s="4" t="inlineStr">
        <is>
          <t>Percent of Net Asset Value</t>
        </is>
      </c>
      <c r="B949" s="8" t="n">
        <v>0.08</v>
      </c>
    </row>
    <row r="950">
      <c r="A950" s="4" t="inlineStr">
        <is>
          <t>C000120071 | FR_30303M102</t>
        </is>
      </c>
      <c r="B950" s="4" t="inlineStr">
        <is>
          <t xml:space="preserve"> </t>
        </is>
      </c>
    </row>
    <row r="951">
      <c r="A951" s="3" t="inlineStr">
        <is>
          <t>Holdings [Line Items]</t>
        </is>
      </c>
      <c r="B951" s="4" t="inlineStr">
        <is>
          <t xml:space="preserve"> </t>
        </is>
      </c>
    </row>
    <row r="952">
      <c r="A952" s="4" t="inlineStr">
        <is>
          <t>Percent of Net Asset Value</t>
        </is>
      </c>
      <c r="B952" s="6" t="n">
        <v>0.057</v>
      </c>
    </row>
    <row r="953">
      <c r="A953" s="4" t="inlineStr">
        <is>
          <t>C000120071 | FR_02079K305</t>
        </is>
      </c>
      <c r="B953" s="4" t="inlineStr">
        <is>
          <t xml:space="preserve"> </t>
        </is>
      </c>
    </row>
    <row r="954">
      <c r="A954" s="3" t="inlineStr">
        <is>
          <t>Holdings [Line Items]</t>
        </is>
      </c>
      <c r="B954" s="4" t="inlineStr">
        <is>
          <t xml:space="preserve"> </t>
        </is>
      </c>
    </row>
    <row r="955">
      <c r="A955" s="4" t="inlineStr">
        <is>
          <t>Percent of Net Asset Value</t>
        </is>
      </c>
      <c r="B955" s="6" t="n">
        <v>0.039</v>
      </c>
    </row>
    <row r="956">
      <c r="A956" s="4" t="inlineStr">
        <is>
          <t>C000120071 | FR_892672106</t>
        </is>
      </c>
      <c r="B956" s="4" t="inlineStr">
        <is>
          <t xml:space="preserve"> </t>
        </is>
      </c>
    </row>
    <row r="957">
      <c r="A957" s="3" t="inlineStr">
        <is>
          <t>Holdings [Line Items]</t>
        </is>
      </c>
      <c r="B957" s="4" t="inlineStr">
        <is>
          <t xml:space="preserve"> </t>
        </is>
      </c>
    </row>
    <row r="958">
      <c r="A958" s="4" t="inlineStr">
        <is>
          <t>Percent of Net Asset Value</t>
        </is>
      </c>
      <c r="B958" s="6" t="n">
        <v>0.024</v>
      </c>
    </row>
    <row r="959">
      <c r="A959" s="4" t="inlineStr">
        <is>
          <t>C000120071 | FR_92826C839</t>
        </is>
      </c>
      <c r="B959" s="4" t="inlineStr">
        <is>
          <t xml:space="preserve"> </t>
        </is>
      </c>
    </row>
    <row r="960">
      <c r="A960" s="3" t="inlineStr">
        <is>
          <t>Holdings [Line Items]</t>
        </is>
      </c>
      <c r="B960" s="4" t="inlineStr">
        <is>
          <t xml:space="preserve"> </t>
        </is>
      </c>
    </row>
    <row r="961">
      <c r="A961" s="4" t="inlineStr">
        <is>
          <t>Percent of Net Asset Value</t>
        </is>
      </c>
      <c r="B961" s="6" t="n">
        <v>0.027</v>
      </c>
    </row>
    <row r="962">
      <c r="A962" s="4" t="inlineStr">
        <is>
          <t>C000120071 | FR_91324P102</t>
        </is>
      </c>
      <c r="B962" s="4" t="inlineStr">
        <is>
          <t xml:space="preserve"> </t>
        </is>
      </c>
    </row>
    <row r="963">
      <c r="A963" s="3" t="inlineStr">
        <is>
          <t>Holdings [Line Items]</t>
        </is>
      </c>
      <c r="B963" s="4" t="inlineStr">
        <is>
          <t xml:space="preserve"> </t>
        </is>
      </c>
    </row>
    <row r="964">
      <c r="A964" s="4" t="inlineStr">
        <is>
          <t>Percent of Net Asset Value</t>
        </is>
      </c>
      <c r="B964" s="6" t="n">
        <v>0.026</v>
      </c>
    </row>
    <row r="965">
      <c r="A965" s="4" t="inlineStr">
        <is>
          <t>C000120071 | FR_532457108</t>
        </is>
      </c>
      <c r="B965" s="4" t="inlineStr">
        <is>
          <t xml:space="preserve"> </t>
        </is>
      </c>
    </row>
    <row r="966">
      <c r="A966" s="3" t="inlineStr">
        <is>
          <t>Holdings [Line Items]</t>
        </is>
      </c>
      <c r="B966" s="4" t="inlineStr">
        <is>
          <t xml:space="preserve"> </t>
        </is>
      </c>
    </row>
    <row r="967">
      <c r="A967" s="4" t="inlineStr">
        <is>
          <t>Percent of Net Asset Value</t>
        </is>
      </c>
      <c r="B967" s="6" t="n">
        <v>0.025</v>
      </c>
    </row>
    <row r="968">
      <c r="A968" s="4" t="inlineStr">
        <is>
          <t>C000120071 | SectorInformation technology</t>
        </is>
      </c>
      <c r="B968" s="4" t="inlineStr">
        <is>
          <t xml:space="preserve"> </t>
        </is>
      </c>
    </row>
    <row r="969">
      <c r="A969" s="3" t="inlineStr">
        <is>
          <t>Holdings [Line Items]</t>
        </is>
      </c>
      <c r="B969" s="4" t="inlineStr">
        <is>
          <t xml:space="preserve"> </t>
        </is>
      </c>
    </row>
    <row r="970">
      <c r="A970" s="4" t="inlineStr">
        <is>
          <t>Percent of Total Investments</t>
        </is>
      </c>
      <c r="B970" s="6" t="n">
        <v>0.427</v>
      </c>
    </row>
    <row r="971">
      <c r="A971" s="4" t="inlineStr">
        <is>
          <t>C000120071 | SectorFinancials</t>
        </is>
      </c>
      <c r="B971" s="4" t="inlineStr">
        <is>
          <t xml:space="preserve"> </t>
        </is>
      </c>
    </row>
    <row r="972">
      <c r="A972" s="3" t="inlineStr">
        <is>
          <t>Holdings [Line Items]</t>
        </is>
      </c>
      <c r="B972" s="4" t="inlineStr">
        <is>
          <t xml:space="preserve"> </t>
        </is>
      </c>
    </row>
    <row r="973">
      <c r="A973" s="4" t="inlineStr">
        <is>
          <t>Percent of Total Investments</t>
        </is>
      </c>
      <c r="B973" s="6" t="n">
        <v>0.093</v>
      </c>
    </row>
    <row r="974">
      <c r="A974" s="4" t="inlineStr">
        <is>
          <t>C000120071 | SectorHealth care</t>
        </is>
      </c>
      <c r="B974" s="4" t="inlineStr">
        <is>
          <t xml:space="preserve"> </t>
        </is>
      </c>
    </row>
    <row r="975">
      <c r="A975" s="3" t="inlineStr">
        <is>
          <t>Holdings [Line Items]</t>
        </is>
      </c>
      <c r="B975" s="4" t="inlineStr">
        <is>
          <t xml:space="preserve"> </t>
        </is>
      </c>
    </row>
    <row r="976">
      <c r="A976" s="4" t="inlineStr">
        <is>
          <t>Percent of Total Investments</t>
        </is>
      </c>
      <c r="B976" s="6" t="n">
        <v>0.107</v>
      </c>
    </row>
    <row r="977">
      <c r="A977" s="4" t="inlineStr">
        <is>
          <t>C000120071 | SectorConsumer discretionary</t>
        </is>
      </c>
      <c r="B977" s="4" t="inlineStr">
        <is>
          <t xml:space="preserve"> </t>
        </is>
      </c>
    </row>
    <row r="978">
      <c r="A978" s="3" t="inlineStr">
        <is>
          <t>Holdings [Line Items]</t>
        </is>
      </c>
      <c r="B978" s="4" t="inlineStr">
        <is>
          <t xml:space="preserve"> </t>
        </is>
      </c>
    </row>
    <row r="979">
      <c r="A979" s="4" t="inlineStr">
        <is>
          <t>Percent of Total Investments</t>
        </is>
      </c>
      <c r="B979" s="6" t="n">
        <v>0.159</v>
      </c>
    </row>
    <row r="980">
      <c r="A980" s="4" t="inlineStr">
        <is>
          <t>C000120071 | SectorCommunication services</t>
        </is>
      </c>
      <c r="B980" s="4" t="inlineStr">
        <is>
          <t xml:space="preserve"> </t>
        </is>
      </c>
    </row>
    <row r="981">
      <c r="A981" s="3" t="inlineStr">
        <is>
          <t>Holdings [Line Items]</t>
        </is>
      </c>
      <c r="B981" s="4" t="inlineStr">
        <is>
          <t xml:space="preserve"> </t>
        </is>
      </c>
    </row>
    <row r="982">
      <c r="A982" s="4" t="inlineStr">
        <is>
          <t>Percent of Total Investments</t>
        </is>
      </c>
      <c r="B982" s="6" t="n">
        <v>0.141</v>
      </c>
    </row>
    <row r="983">
      <c r="A983" s="4" t="inlineStr">
        <is>
          <t>C000120071 | SectorIndustrials</t>
        </is>
      </c>
      <c r="B983" s="4" t="inlineStr">
        <is>
          <t xml:space="preserve"> </t>
        </is>
      </c>
    </row>
    <row r="984">
      <c r="A984" s="3" t="inlineStr">
        <is>
          <t>Holdings [Line Items]</t>
        </is>
      </c>
      <c r="B984" s="4" t="inlineStr">
        <is>
          <t xml:space="preserve"> </t>
        </is>
      </c>
    </row>
    <row r="985">
      <c r="A985" s="4" t="inlineStr">
        <is>
          <t>Percent of Total Investments</t>
        </is>
      </c>
      <c r="B985" s="6" t="n">
        <v>0.056</v>
      </c>
    </row>
    <row r="986">
      <c r="A986" s="4" t="inlineStr">
        <is>
          <t>C000120071 | SectorMaterials</t>
        </is>
      </c>
      <c r="B986" s="4" t="inlineStr">
        <is>
          <t xml:space="preserve"> </t>
        </is>
      </c>
    </row>
    <row r="987">
      <c r="A987" s="3" t="inlineStr">
        <is>
          <t>Holdings [Line Items]</t>
        </is>
      </c>
      <c r="B987" s="4" t="inlineStr">
        <is>
          <t xml:space="preserve"> </t>
        </is>
      </c>
    </row>
    <row r="988">
      <c r="A988" s="4" t="inlineStr">
        <is>
          <t>Percent of Total Investments</t>
        </is>
      </c>
      <c r="B988" s="6" t="n">
        <v>0.017</v>
      </c>
    </row>
    <row r="989">
      <c r="A989" s="4" t="inlineStr">
        <is>
          <t>C000092781 | FR_594918104</t>
        </is>
      </c>
      <c r="B989" s="4" t="inlineStr">
        <is>
          <t xml:space="preserve"> </t>
        </is>
      </c>
    </row>
    <row r="990">
      <c r="A990" s="3" t="inlineStr">
        <is>
          <t>Holdings [Line Items]</t>
        </is>
      </c>
      <c r="B990" s="4" t="inlineStr">
        <is>
          <t xml:space="preserve"> </t>
        </is>
      </c>
    </row>
    <row r="991">
      <c r="A991" s="4" t="inlineStr">
        <is>
          <t>Percent of Net Asset Value</t>
        </is>
      </c>
      <c r="B991" s="6" t="n">
        <v>0.106</v>
      </c>
    </row>
    <row r="992">
      <c r="A992" s="4" t="inlineStr">
        <is>
          <t>C000092781 | FR_037833100</t>
        </is>
      </c>
      <c r="B992" s="4" t="inlineStr">
        <is>
          <t xml:space="preserve"> </t>
        </is>
      </c>
    </row>
    <row r="993">
      <c r="A993" s="3" t="inlineStr">
        <is>
          <t>Holdings [Line Items]</t>
        </is>
      </c>
      <c r="B993" s="4" t="inlineStr">
        <is>
          <t xml:space="preserve"> </t>
        </is>
      </c>
    </row>
    <row r="994">
      <c r="A994" s="4" t="inlineStr">
        <is>
          <t>Percent of Net Asset Value</t>
        </is>
      </c>
      <c r="B994" s="6" t="n">
        <v>0.078</v>
      </c>
    </row>
    <row r="995">
      <c r="A995" s="4" t="inlineStr">
        <is>
          <t>C000092781 | FR_67066G104</t>
        </is>
      </c>
      <c r="B995" s="4" t="inlineStr">
        <is>
          <t xml:space="preserve"> </t>
        </is>
      </c>
    </row>
    <row r="996">
      <c r="A996" s="3" t="inlineStr">
        <is>
          <t>Holdings [Line Items]</t>
        </is>
      </c>
      <c r="B996" s="4" t="inlineStr">
        <is>
          <t xml:space="preserve"> </t>
        </is>
      </c>
    </row>
    <row r="997">
      <c r="A997" s="4" t="inlineStr">
        <is>
          <t>Percent of Net Asset Value</t>
        </is>
      </c>
      <c r="B997" s="6" t="n">
        <v>0.098</v>
      </c>
    </row>
    <row r="998">
      <c r="A998" s="4" t="inlineStr">
        <is>
          <t>C000092781 | FR_023135106</t>
        </is>
      </c>
      <c r="B998" s="4" t="inlineStr">
        <is>
          <t xml:space="preserve"> </t>
        </is>
      </c>
    </row>
    <row r="999">
      <c r="A999" s="3" t="inlineStr">
        <is>
          <t>Holdings [Line Items]</t>
        </is>
      </c>
      <c r="B999" s="4" t="inlineStr">
        <is>
          <t xml:space="preserve"> </t>
        </is>
      </c>
    </row>
    <row r="1000">
      <c r="A1000" s="4" t="inlineStr">
        <is>
          <t>Percent of Net Asset Value</t>
        </is>
      </c>
      <c r="B1000" s="8" t="n">
        <v>0.08</v>
      </c>
    </row>
    <row r="1001">
      <c r="A1001" s="4" t="inlineStr">
        <is>
          <t>C000092781 | FR_30303M102</t>
        </is>
      </c>
      <c r="B1001" s="4" t="inlineStr">
        <is>
          <t xml:space="preserve"> </t>
        </is>
      </c>
    </row>
    <row r="1002">
      <c r="A1002" s="3" t="inlineStr">
        <is>
          <t>Holdings [Line Items]</t>
        </is>
      </c>
      <c r="B1002" s="4" t="inlineStr">
        <is>
          <t xml:space="preserve"> </t>
        </is>
      </c>
    </row>
    <row r="1003">
      <c r="A1003" s="4" t="inlineStr">
        <is>
          <t>Percent of Net Asset Value</t>
        </is>
      </c>
      <c r="B1003" s="6" t="n">
        <v>0.057</v>
      </c>
    </row>
    <row r="1004">
      <c r="A1004" s="4" t="inlineStr">
        <is>
          <t>C000092781 | FR_02079K305</t>
        </is>
      </c>
      <c r="B1004" s="4" t="inlineStr">
        <is>
          <t xml:space="preserve"> </t>
        </is>
      </c>
    </row>
    <row r="1005">
      <c r="A1005" s="3" t="inlineStr">
        <is>
          <t>Holdings [Line Items]</t>
        </is>
      </c>
      <c r="B1005" s="4" t="inlineStr">
        <is>
          <t xml:space="preserve"> </t>
        </is>
      </c>
    </row>
    <row r="1006">
      <c r="A1006" s="4" t="inlineStr">
        <is>
          <t>Percent of Net Asset Value</t>
        </is>
      </c>
      <c r="B1006" s="6" t="n">
        <v>0.039</v>
      </c>
    </row>
    <row r="1007">
      <c r="A1007" s="4" t="inlineStr">
        <is>
          <t>C000092781 | FR_892672106</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C000092781 | FR_92826C839</t>
        </is>
      </c>
      <c r="B1010" s="4" t="inlineStr">
        <is>
          <t xml:space="preserve"> </t>
        </is>
      </c>
    </row>
    <row r="1011">
      <c r="A1011" s="3" t="inlineStr">
        <is>
          <t>Holdings [Line Items]</t>
        </is>
      </c>
      <c r="B1011" s="4" t="inlineStr">
        <is>
          <t xml:space="preserve"> </t>
        </is>
      </c>
    </row>
    <row r="1012">
      <c r="A1012" s="4" t="inlineStr">
        <is>
          <t>Percent of Net Asset Value</t>
        </is>
      </c>
      <c r="B1012" s="6" t="n">
        <v>0.027</v>
      </c>
    </row>
    <row r="1013">
      <c r="A1013" s="4" t="inlineStr">
        <is>
          <t>C000092781 | FR_91324P102</t>
        </is>
      </c>
      <c r="B1013" s="4" t="inlineStr">
        <is>
          <t xml:space="preserve"> </t>
        </is>
      </c>
    </row>
    <row r="1014">
      <c r="A1014" s="3" t="inlineStr">
        <is>
          <t>Holdings [Line Items]</t>
        </is>
      </c>
      <c r="B1014" s="4" t="inlineStr">
        <is>
          <t xml:space="preserve"> </t>
        </is>
      </c>
    </row>
    <row r="1015">
      <c r="A1015" s="4" t="inlineStr">
        <is>
          <t>Percent of Net Asset Value</t>
        </is>
      </c>
      <c r="B1015" s="6" t="n">
        <v>0.026</v>
      </c>
    </row>
    <row r="1016">
      <c r="A1016" s="4" t="inlineStr">
        <is>
          <t>C000092781 | FR_532457108</t>
        </is>
      </c>
      <c r="B1016" s="4" t="inlineStr">
        <is>
          <t xml:space="preserve"> </t>
        </is>
      </c>
    </row>
    <row r="1017">
      <c r="A1017" s="3" t="inlineStr">
        <is>
          <t>Holdings [Line Items]</t>
        </is>
      </c>
      <c r="B1017" s="4" t="inlineStr">
        <is>
          <t xml:space="preserve"> </t>
        </is>
      </c>
    </row>
    <row r="1018">
      <c r="A1018" s="4" t="inlineStr">
        <is>
          <t>Percent of Net Asset Value</t>
        </is>
      </c>
      <c r="B1018" s="6" t="n">
        <v>0.025</v>
      </c>
    </row>
    <row r="1019">
      <c r="A1019" s="4" t="inlineStr">
        <is>
          <t>C000092781 | SectorInformation technology</t>
        </is>
      </c>
      <c r="B1019" s="4" t="inlineStr">
        <is>
          <t xml:space="preserve"> </t>
        </is>
      </c>
    </row>
    <row r="1020">
      <c r="A1020" s="3" t="inlineStr">
        <is>
          <t>Holdings [Line Items]</t>
        </is>
      </c>
      <c r="B1020" s="4" t="inlineStr">
        <is>
          <t xml:space="preserve"> </t>
        </is>
      </c>
    </row>
    <row r="1021">
      <c r="A1021" s="4" t="inlineStr">
        <is>
          <t>Percent of Total Investments</t>
        </is>
      </c>
      <c r="B1021" s="6" t="n">
        <v>0.427</v>
      </c>
    </row>
    <row r="1022">
      <c r="A1022" s="4" t="inlineStr">
        <is>
          <t>C000092781 | SectorFinancials</t>
        </is>
      </c>
      <c r="B1022" s="4" t="inlineStr">
        <is>
          <t xml:space="preserve"> </t>
        </is>
      </c>
    </row>
    <row r="1023">
      <c r="A1023" s="3" t="inlineStr">
        <is>
          <t>Holdings [Line Items]</t>
        </is>
      </c>
      <c r="B1023" s="4" t="inlineStr">
        <is>
          <t xml:space="preserve"> </t>
        </is>
      </c>
    </row>
    <row r="1024">
      <c r="A1024" s="4" t="inlineStr">
        <is>
          <t>Percent of Total Investments</t>
        </is>
      </c>
      <c r="B1024" s="6" t="n">
        <v>0.093</v>
      </c>
    </row>
    <row r="1025">
      <c r="A1025" s="4" t="inlineStr">
        <is>
          <t>C000092781 | SectorHealth care</t>
        </is>
      </c>
      <c r="B1025" s="4" t="inlineStr">
        <is>
          <t xml:space="preserve"> </t>
        </is>
      </c>
    </row>
    <row r="1026">
      <c r="A1026" s="3" t="inlineStr">
        <is>
          <t>Holdings [Line Items]</t>
        </is>
      </c>
      <c r="B1026" s="4" t="inlineStr">
        <is>
          <t xml:space="preserve"> </t>
        </is>
      </c>
    </row>
    <row r="1027">
      <c r="A1027" s="4" t="inlineStr">
        <is>
          <t>Percent of Total Investments</t>
        </is>
      </c>
      <c r="B1027" s="6" t="n">
        <v>0.107</v>
      </c>
    </row>
    <row r="1028">
      <c r="A1028" s="4" t="inlineStr">
        <is>
          <t>C000092781 | SectorConsumer discretionary</t>
        </is>
      </c>
      <c r="B1028" s="4" t="inlineStr">
        <is>
          <t xml:space="preserve"> </t>
        </is>
      </c>
    </row>
    <row r="1029">
      <c r="A1029" s="3" t="inlineStr">
        <is>
          <t>Holdings [Line Items]</t>
        </is>
      </c>
      <c r="B1029" s="4" t="inlineStr">
        <is>
          <t xml:space="preserve"> </t>
        </is>
      </c>
    </row>
    <row r="1030">
      <c r="A1030" s="4" t="inlineStr">
        <is>
          <t>Percent of Total Investments</t>
        </is>
      </c>
      <c r="B1030" s="6" t="n">
        <v>0.159</v>
      </c>
    </row>
    <row r="1031">
      <c r="A1031" s="4" t="inlineStr">
        <is>
          <t>C000092781 | SectorCommunication services</t>
        </is>
      </c>
      <c r="B1031" s="4" t="inlineStr">
        <is>
          <t xml:space="preserve"> </t>
        </is>
      </c>
    </row>
    <row r="1032">
      <c r="A1032" s="3" t="inlineStr">
        <is>
          <t>Holdings [Line Items]</t>
        </is>
      </c>
      <c r="B1032" s="4" t="inlineStr">
        <is>
          <t xml:space="preserve"> </t>
        </is>
      </c>
    </row>
    <row r="1033">
      <c r="A1033" s="4" t="inlineStr">
        <is>
          <t>Percent of Total Investments</t>
        </is>
      </c>
      <c r="B1033" s="6" t="n">
        <v>0.141</v>
      </c>
    </row>
    <row r="1034">
      <c r="A1034" s="4" t="inlineStr">
        <is>
          <t>C000092781 | SectorIndustrials</t>
        </is>
      </c>
      <c r="B1034" s="4" t="inlineStr">
        <is>
          <t xml:space="preserve"> </t>
        </is>
      </c>
    </row>
    <row r="1035">
      <c r="A1035" s="3" t="inlineStr">
        <is>
          <t>Holdings [Line Items]</t>
        </is>
      </c>
      <c r="B1035" s="4" t="inlineStr">
        <is>
          <t xml:space="preserve"> </t>
        </is>
      </c>
    </row>
    <row r="1036">
      <c r="A1036" s="4" t="inlineStr">
        <is>
          <t>Percent of Total Investments</t>
        </is>
      </c>
      <c r="B1036" s="6" t="n">
        <v>0.056</v>
      </c>
    </row>
    <row r="1037">
      <c r="A1037" s="4" t="inlineStr">
        <is>
          <t>C000092781 | SectorMaterials</t>
        </is>
      </c>
      <c r="B1037" s="4" t="inlineStr">
        <is>
          <t xml:space="preserve"> </t>
        </is>
      </c>
    </row>
    <row r="1038">
      <c r="A1038" s="3" t="inlineStr">
        <is>
          <t>Holdings [Line Items]</t>
        </is>
      </c>
      <c r="B1038" s="4" t="inlineStr">
        <is>
          <t xml:space="preserve"> </t>
        </is>
      </c>
    </row>
    <row r="1039">
      <c r="A1039" s="4" t="inlineStr">
        <is>
          <t>Percent of Total Investments</t>
        </is>
      </c>
      <c r="B1039" s="6" t="n">
        <v>0.017</v>
      </c>
    </row>
    <row r="1040">
      <c r="A1040" s="4" t="inlineStr">
        <is>
          <t>C000092780 | FR_594918104</t>
        </is>
      </c>
      <c r="B1040" s="4" t="inlineStr">
        <is>
          <t xml:space="preserve"> </t>
        </is>
      </c>
    </row>
    <row r="1041">
      <c r="A1041" s="3" t="inlineStr">
        <is>
          <t>Holdings [Line Items]</t>
        </is>
      </c>
      <c r="B1041" s="4" t="inlineStr">
        <is>
          <t xml:space="preserve"> </t>
        </is>
      </c>
    </row>
    <row r="1042">
      <c r="A1042" s="4" t="inlineStr">
        <is>
          <t>Percent of Net Asset Value</t>
        </is>
      </c>
      <c r="B1042" s="6" t="n">
        <v>0.106</v>
      </c>
    </row>
    <row r="1043">
      <c r="A1043" s="4" t="inlineStr">
        <is>
          <t>C000092780 | FR_037833100</t>
        </is>
      </c>
      <c r="B1043" s="4" t="inlineStr">
        <is>
          <t xml:space="preserve"> </t>
        </is>
      </c>
    </row>
    <row r="1044">
      <c r="A1044" s="3" t="inlineStr">
        <is>
          <t>Holdings [Line Items]</t>
        </is>
      </c>
      <c r="B1044" s="4" t="inlineStr">
        <is>
          <t xml:space="preserve"> </t>
        </is>
      </c>
    </row>
    <row r="1045">
      <c r="A1045" s="4" t="inlineStr">
        <is>
          <t>Percent of Net Asset Value</t>
        </is>
      </c>
      <c r="B1045" s="6" t="n">
        <v>0.078</v>
      </c>
    </row>
    <row r="1046">
      <c r="A1046" s="4" t="inlineStr">
        <is>
          <t>C000092780 | FR_67066G104</t>
        </is>
      </c>
      <c r="B1046" s="4" t="inlineStr">
        <is>
          <t xml:space="preserve"> </t>
        </is>
      </c>
    </row>
    <row r="1047">
      <c r="A1047" s="3" t="inlineStr">
        <is>
          <t>Holdings [Line Items]</t>
        </is>
      </c>
      <c r="B1047" s="4" t="inlineStr">
        <is>
          <t xml:space="preserve"> </t>
        </is>
      </c>
    </row>
    <row r="1048">
      <c r="A1048" s="4" t="inlineStr">
        <is>
          <t>Percent of Net Asset Value</t>
        </is>
      </c>
      <c r="B1048" s="6" t="n">
        <v>0.098</v>
      </c>
    </row>
    <row r="1049">
      <c r="A1049" s="4" t="inlineStr">
        <is>
          <t>C000092780 | FR_023135106</t>
        </is>
      </c>
      <c r="B1049" s="4" t="inlineStr">
        <is>
          <t xml:space="preserve"> </t>
        </is>
      </c>
    </row>
    <row r="1050">
      <c r="A1050" s="3" t="inlineStr">
        <is>
          <t>Holdings [Line Items]</t>
        </is>
      </c>
      <c r="B1050" s="4" t="inlineStr">
        <is>
          <t xml:space="preserve"> </t>
        </is>
      </c>
    </row>
    <row r="1051">
      <c r="A1051" s="4" t="inlineStr">
        <is>
          <t>Percent of Net Asset Value</t>
        </is>
      </c>
      <c r="B1051" s="8" t="n">
        <v>0.08</v>
      </c>
    </row>
    <row r="1052">
      <c r="A1052" s="4" t="inlineStr">
        <is>
          <t>C000092780 | FR_30303M102</t>
        </is>
      </c>
      <c r="B1052" s="4" t="inlineStr">
        <is>
          <t xml:space="preserve"> </t>
        </is>
      </c>
    </row>
    <row r="1053">
      <c r="A1053" s="3" t="inlineStr">
        <is>
          <t>Holdings [Line Items]</t>
        </is>
      </c>
      <c r="B1053" s="4" t="inlineStr">
        <is>
          <t xml:space="preserve"> </t>
        </is>
      </c>
    </row>
    <row r="1054">
      <c r="A1054" s="4" t="inlineStr">
        <is>
          <t>Percent of Net Asset Value</t>
        </is>
      </c>
      <c r="B1054" s="6" t="n">
        <v>0.057</v>
      </c>
    </row>
    <row r="1055">
      <c r="A1055" s="4" t="inlineStr">
        <is>
          <t>C000092780 | FR_02079K305</t>
        </is>
      </c>
      <c r="B1055" s="4" t="inlineStr">
        <is>
          <t xml:space="preserve"> </t>
        </is>
      </c>
    </row>
    <row r="1056">
      <c r="A1056" s="3" t="inlineStr">
        <is>
          <t>Holdings [Line Items]</t>
        </is>
      </c>
      <c r="B1056" s="4" t="inlineStr">
        <is>
          <t xml:space="preserve"> </t>
        </is>
      </c>
    </row>
    <row r="1057">
      <c r="A1057" s="4" t="inlineStr">
        <is>
          <t>Percent of Net Asset Value</t>
        </is>
      </c>
      <c r="B1057" s="6" t="n">
        <v>0.039</v>
      </c>
    </row>
    <row r="1058">
      <c r="A1058" s="4" t="inlineStr">
        <is>
          <t>C000092780 | FR_892672106</t>
        </is>
      </c>
      <c r="B1058" s="4" t="inlineStr">
        <is>
          <t xml:space="preserve"> </t>
        </is>
      </c>
    </row>
    <row r="1059">
      <c r="A1059" s="3" t="inlineStr">
        <is>
          <t>Holdings [Line Items]</t>
        </is>
      </c>
      <c r="B1059" s="4" t="inlineStr">
        <is>
          <t xml:space="preserve"> </t>
        </is>
      </c>
    </row>
    <row r="1060">
      <c r="A1060" s="4" t="inlineStr">
        <is>
          <t>Percent of Net Asset Value</t>
        </is>
      </c>
      <c r="B1060" s="6" t="n">
        <v>0.024</v>
      </c>
    </row>
    <row r="1061">
      <c r="A1061" s="4" t="inlineStr">
        <is>
          <t>C000092780 | FR_92826C839</t>
        </is>
      </c>
      <c r="B1061" s="4" t="inlineStr">
        <is>
          <t xml:space="preserve"> </t>
        </is>
      </c>
    </row>
    <row r="1062">
      <c r="A1062" s="3" t="inlineStr">
        <is>
          <t>Holdings [Line Items]</t>
        </is>
      </c>
      <c r="B1062" s="4" t="inlineStr">
        <is>
          <t xml:space="preserve"> </t>
        </is>
      </c>
    </row>
    <row r="1063">
      <c r="A1063" s="4" t="inlineStr">
        <is>
          <t>Percent of Net Asset Value</t>
        </is>
      </c>
      <c r="B1063" s="6" t="n">
        <v>0.027</v>
      </c>
    </row>
    <row r="1064">
      <c r="A1064" s="4" t="inlineStr">
        <is>
          <t>C000092780 | FR_91324P102</t>
        </is>
      </c>
      <c r="B1064" s="4" t="inlineStr">
        <is>
          <t xml:space="preserve"> </t>
        </is>
      </c>
    </row>
    <row r="1065">
      <c r="A1065" s="3" t="inlineStr">
        <is>
          <t>Holdings [Line Items]</t>
        </is>
      </c>
      <c r="B1065" s="4" t="inlineStr">
        <is>
          <t xml:space="preserve"> </t>
        </is>
      </c>
    </row>
    <row r="1066">
      <c r="A1066" s="4" t="inlineStr">
        <is>
          <t>Percent of Net Asset Value</t>
        </is>
      </c>
      <c r="B1066" s="6" t="n">
        <v>0.026</v>
      </c>
    </row>
    <row r="1067">
      <c r="A1067" s="4" t="inlineStr">
        <is>
          <t>C000092780 | FR_532457108</t>
        </is>
      </c>
      <c r="B1067" s="4" t="inlineStr">
        <is>
          <t xml:space="preserve"> </t>
        </is>
      </c>
    </row>
    <row r="1068">
      <c r="A1068" s="3" t="inlineStr">
        <is>
          <t>Holdings [Line Items]</t>
        </is>
      </c>
      <c r="B1068" s="4" t="inlineStr">
        <is>
          <t xml:space="preserve"> </t>
        </is>
      </c>
    </row>
    <row r="1069">
      <c r="A1069" s="4" t="inlineStr">
        <is>
          <t>Percent of Net Asset Value</t>
        </is>
      </c>
      <c r="B1069" s="6" t="n">
        <v>0.025</v>
      </c>
    </row>
    <row r="1070">
      <c r="A1070" s="4" t="inlineStr">
        <is>
          <t>C000092780 | SectorInformation technology</t>
        </is>
      </c>
      <c r="B1070" s="4" t="inlineStr">
        <is>
          <t xml:space="preserve"> </t>
        </is>
      </c>
    </row>
    <row r="1071">
      <c r="A1071" s="3" t="inlineStr">
        <is>
          <t>Holdings [Line Items]</t>
        </is>
      </c>
      <c r="B1071" s="4" t="inlineStr">
        <is>
          <t xml:space="preserve"> </t>
        </is>
      </c>
    </row>
    <row r="1072">
      <c r="A1072" s="4" t="inlineStr">
        <is>
          <t>Percent of Total Investments</t>
        </is>
      </c>
      <c r="B1072" s="6" t="n">
        <v>0.427</v>
      </c>
    </row>
    <row r="1073">
      <c r="A1073" s="4" t="inlineStr">
        <is>
          <t>C000092780 | SectorFinancials</t>
        </is>
      </c>
      <c r="B1073" s="4" t="inlineStr">
        <is>
          <t xml:space="preserve"> </t>
        </is>
      </c>
    </row>
    <row r="1074">
      <c r="A1074" s="3" t="inlineStr">
        <is>
          <t>Holdings [Line Items]</t>
        </is>
      </c>
      <c r="B1074" s="4" t="inlineStr">
        <is>
          <t xml:space="preserve"> </t>
        </is>
      </c>
    </row>
    <row r="1075">
      <c r="A1075" s="4" t="inlineStr">
        <is>
          <t>Percent of Total Investments</t>
        </is>
      </c>
      <c r="B1075" s="6" t="n">
        <v>0.093</v>
      </c>
    </row>
    <row r="1076">
      <c r="A1076" s="4" t="inlineStr">
        <is>
          <t>C000092780 | SectorHealth care</t>
        </is>
      </c>
      <c r="B1076" s="4" t="inlineStr">
        <is>
          <t xml:space="preserve"> </t>
        </is>
      </c>
    </row>
    <row r="1077">
      <c r="A1077" s="3" t="inlineStr">
        <is>
          <t>Holdings [Line Items]</t>
        </is>
      </c>
      <c r="B1077" s="4" t="inlineStr">
        <is>
          <t xml:space="preserve"> </t>
        </is>
      </c>
    </row>
    <row r="1078">
      <c r="A1078" s="4" t="inlineStr">
        <is>
          <t>Percent of Total Investments</t>
        </is>
      </c>
      <c r="B1078" s="6" t="n">
        <v>0.107</v>
      </c>
    </row>
    <row r="1079">
      <c r="A1079" s="4" t="inlineStr">
        <is>
          <t>C000092780 | SectorConsumer discretionary</t>
        </is>
      </c>
      <c r="B1079" s="4" t="inlineStr">
        <is>
          <t xml:space="preserve"> </t>
        </is>
      </c>
    </row>
    <row r="1080">
      <c r="A1080" s="3" t="inlineStr">
        <is>
          <t>Holdings [Line Items]</t>
        </is>
      </c>
      <c r="B1080" s="4" t="inlineStr">
        <is>
          <t xml:space="preserve"> </t>
        </is>
      </c>
    </row>
    <row r="1081">
      <c r="A1081" s="4" t="inlineStr">
        <is>
          <t>Percent of Total Investments</t>
        </is>
      </c>
      <c r="B1081" s="6" t="n">
        <v>0.159</v>
      </c>
    </row>
    <row r="1082">
      <c r="A1082" s="4" t="inlineStr">
        <is>
          <t>C000092780 | SectorCommunication services</t>
        </is>
      </c>
      <c r="B1082" s="4" t="inlineStr">
        <is>
          <t xml:space="preserve"> </t>
        </is>
      </c>
    </row>
    <row r="1083">
      <c r="A1083" s="3" t="inlineStr">
        <is>
          <t>Holdings [Line Items]</t>
        </is>
      </c>
      <c r="B1083" s="4" t="inlineStr">
        <is>
          <t xml:space="preserve"> </t>
        </is>
      </c>
    </row>
    <row r="1084">
      <c r="A1084" s="4" t="inlineStr">
        <is>
          <t>Percent of Total Investments</t>
        </is>
      </c>
      <c r="B1084" s="6" t="n">
        <v>0.141</v>
      </c>
    </row>
    <row r="1085">
      <c r="A1085" s="4" t="inlineStr">
        <is>
          <t>C000092780 | SectorIndustrials</t>
        </is>
      </c>
      <c r="B1085" s="4" t="inlineStr">
        <is>
          <t xml:space="preserve"> </t>
        </is>
      </c>
    </row>
    <row r="1086">
      <c r="A1086" s="3" t="inlineStr">
        <is>
          <t>Holdings [Line Items]</t>
        </is>
      </c>
      <c r="B1086" s="4" t="inlineStr">
        <is>
          <t xml:space="preserve"> </t>
        </is>
      </c>
    </row>
    <row r="1087">
      <c r="A1087" s="4" t="inlineStr">
        <is>
          <t>Percent of Total Investments</t>
        </is>
      </c>
      <c r="B1087" s="6" t="n">
        <v>0.056</v>
      </c>
    </row>
    <row r="1088">
      <c r="A1088" s="4" t="inlineStr">
        <is>
          <t>C000092780 | SectorMaterials</t>
        </is>
      </c>
      <c r="B1088" s="4" t="inlineStr">
        <is>
          <t xml:space="preserve"> </t>
        </is>
      </c>
    </row>
    <row r="1089">
      <c r="A1089" s="3" t="inlineStr">
        <is>
          <t>Holdings [Line Items]</t>
        </is>
      </c>
      <c r="B1089" s="4" t="inlineStr">
        <is>
          <t xml:space="preserve"> </t>
        </is>
      </c>
    </row>
    <row r="1090">
      <c r="A1090" s="4" t="inlineStr">
        <is>
          <t>Percent of Total Investments</t>
        </is>
      </c>
      <c r="B1090" s="6" t="n">
        <v>0.017</v>
      </c>
    </row>
    <row r="1091">
      <c r="A1091" s="4" t="inlineStr">
        <is>
          <t>C000092782 | FR_594918104</t>
        </is>
      </c>
      <c r="B1091" s="4" t="inlineStr">
        <is>
          <t xml:space="preserve"> </t>
        </is>
      </c>
    </row>
    <row r="1092">
      <c r="A1092" s="3" t="inlineStr">
        <is>
          <t>Holdings [Line Items]</t>
        </is>
      </c>
      <c r="B1092" s="4" t="inlineStr">
        <is>
          <t xml:space="preserve"> </t>
        </is>
      </c>
    </row>
    <row r="1093">
      <c r="A1093" s="4" t="inlineStr">
        <is>
          <t>Percent of Net Asset Value</t>
        </is>
      </c>
      <c r="B1093" s="6" t="n">
        <v>0.106</v>
      </c>
    </row>
    <row r="1094">
      <c r="A1094" s="4" t="inlineStr">
        <is>
          <t>C000092782 | FR_037833100</t>
        </is>
      </c>
      <c r="B1094" s="4" t="inlineStr">
        <is>
          <t xml:space="preserve"> </t>
        </is>
      </c>
    </row>
    <row r="1095">
      <c r="A1095" s="3" t="inlineStr">
        <is>
          <t>Holdings [Line Items]</t>
        </is>
      </c>
      <c r="B1095" s="4" t="inlineStr">
        <is>
          <t xml:space="preserve"> </t>
        </is>
      </c>
    </row>
    <row r="1096">
      <c r="A1096" s="4" t="inlineStr">
        <is>
          <t>Percent of Net Asset Value</t>
        </is>
      </c>
      <c r="B1096" s="6" t="n">
        <v>0.078</v>
      </c>
    </row>
    <row r="1097">
      <c r="A1097" s="4" t="inlineStr">
        <is>
          <t>C000092782 | FR_67066G104</t>
        </is>
      </c>
      <c r="B1097" s="4" t="inlineStr">
        <is>
          <t xml:space="preserve"> </t>
        </is>
      </c>
    </row>
    <row r="1098">
      <c r="A1098" s="3" t="inlineStr">
        <is>
          <t>Holdings [Line Items]</t>
        </is>
      </c>
      <c r="B1098" s="4" t="inlineStr">
        <is>
          <t xml:space="preserve"> </t>
        </is>
      </c>
    </row>
    <row r="1099">
      <c r="A1099" s="4" t="inlineStr">
        <is>
          <t>Percent of Net Asset Value</t>
        </is>
      </c>
      <c r="B1099" s="6" t="n">
        <v>0.098</v>
      </c>
    </row>
    <row r="1100">
      <c r="A1100" s="4" t="inlineStr">
        <is>
          <t>C000092782 | FR_023135106</t>
        </is>
      </c>
      <c r="B1100" s="4" t="inlineStr">
        <is>
          <t xml:space="preserve"> </t>
        </is>
      </c>
    </row>
    <row r="1101">
      <c r="A1101" s="3" t="inlineStr">
        <is>
          <t>Holdings [Line Items]</t>
        </is>
      </c>
      <c r="B1101" s="4" t="inlineStr">
        <is>
          <t xml:space="preserve"> </t>
        </is>
      </c>
    </row>
    <row r="1102">
      <c r="A1102" s="4" t="inlineStr">
        <is>
          <t>Percent of Net Asset Value</t>
        </is>
      </c>
      <c r="B1102" s="8" t="n">
        <v>0.08</v>
      </c>
    </row>
    <row r="1103">
      <c r="A1103" s="4" t="inlineStr">
        <is>
          <t>C000092782 | FR_30303M102</t>
        </is>
      </c>
      <c r="B1103" s="4" t="inlineStr">
        <is>
          <t xml:space="preserve"> </t>
        </is>
      </c>
    </row>
    <row r="1104">
      <c r="A1104" s="3" t="inlineStr">
        <is>
          <t>Holdings [Line Items]</t>
        </is>
      </c>
      <c r="B1104" s="4" t="inlineStr">
        <is>
          <t xml:space="preserve"> </t>
        </is>
      </c>
    </row>
    <row r="1105">
      <c r="A1105" s="4" t="inlineStr">
        <is>
          <t>Percent of Net Asset Value</t>
        </is>
      </c>
      <c r="B1105" s="6" t="n">
        <v>0.057</v>
      </c>
    </row>
    <row r="1106">
      <c r="A1106" s="4" t="inlineStr">
        <is>
          <t>C000092782 | FR_02079K305</t>
        </is>
      </c>
      <c r="B1106" s="4" t="inlineStr">
        <is>
          <t xml:space="preserve"> </t>
        </is>
      </c>
    </row>
    <row r="1107">
      <c r="A1107" s="3" t="inlineStr">
        <is>
          <t>Holdings [Line Items]</t>
        </is>
      </c>
      <c r="B1107" s="4" t="inlineStr">
        <is>
          <t xml:space="preserve"> </t>
        </is>
      </c>
    </row>
    <row r="1108">
      <c r="A1108" s="4" t="inlineStr">
        <is>
          <t>Percent of Net Asset Value</t>
        </is>
      </c>
      <c r="B1108" s="6" t="n">
        <v>0.039</v>
      </c>
    </row>
    <row r="1109">
      <c r="A1109" s="4" t="inlineStr">
        <is>
          <t>C000092782 | FR_892672106</t>
        </is>
      </c>
      <c r="B1109" s="4" t="inlineStr">
        <is>
          <t xml:space="preserve"> </t>
        </is>
      </c>
    </row>
    <row r="1110">
      <c r="A1110" s="3" t="inlineStr">
        <is>
          <t>Holdings [Line Items]</t>
        </is>
      </c>
      <c r="B1110" s="4" t="inlineStr">
        <is>
          <t xml:space="preserve"> </t>
        </is>
      </c>
    </row>
    <row r="1111">
      <c r="A1111" s="4" t="inlineStr">
        <is>
          <t>Percent of Net Asset Value</t>
        </is>
      </c>
      <c r="B1111" s="6" t="n">
        <v>0.024</v>
      </c>
    </row>
    <row r="1112">
      <c r="A1112" s="4" t="inlineStr">
        <is>
          <t>C000092782 | FR_92826C839</t>
        </is>
      </c>
      <c r="B1112" s="4" t="inlineStr">
        <is>
          <t xml:space="preserve"> </t>
        </is>
      </c>
    </row>
    <row r="1113">
      <c r="A1113" s="3" t="inlineStr">
        <is>
          <t>Holdings [Line Items]</t>
        </is>
      </c>
      <c r="B1113" s="4" t="inlineStr">
        <is>
          <t xml:space="preserve"> </t>
        </is>
      </c>
    </row>
    <row r="1114">
      <c r="A1114" s="4" t="inlineStr">
        <is>
          <t>Percent of Net Asset Value</t>
        </is>
      </c>
      <c r="B1114" s="6" t="n">
        <v>0.027</v>
      </c>
    </row>
    <row r="1115">
      <c r="A1115" s="4" t="inlineStr">
        <is>
          <t>C000092782 | FR_91324P102</t>
        </is>
      </c>
      <c r="B1115" s="4" t="inlineStr">
        <is>
          <t xml:space="preserve"> </t>
        </is>
      </c>
    </row>
    <row r="1116">
      <c r="A1116" s="3" t="inlineStr">
        <is>
          <t>Holdings [Line Items]</t>
        </is>
      </c>
      <c r="B1116" s="4" t="inlineStr">
        <is>
          <t xml:space="preserve"> </t>
        </is>
      </c>
    </row>
    <row r="1117">
      <c r="A1117" s="4" t="inlineStr">
        <is>
          <t>Percent of Net Asset Value</t>
        </is>
      </c>
      <c r="B1117" s="6" t="n">
        <v>0.026</v>
      </c>
    </row>
    <row r="1118">
      <c r="A1118" s="4" t="inlineStr">
        <is>
          <t>C000092782 | FR_532457108</t>
        </is>
      </c>
      <c r="B1118" s="4" t="inlineStr">
        <is>
          <t xml:space="preserve"> </t>
        </is>
      </c>
    </row>
    <row r="1119">
      <c r="A1119" s="3" t="inlineStr">
        <is>
          <t>Holdings [Line Items]</t>
        </is>
      </c>
      <c r="B1119" s="4" t="inlineStr">
        <is>
          <t xml:space="preserve"> </t>
        </is>
      </c>
    </row>
    <row r="1120">
      <c r="A1120" s="4" t="inlineStr">
        <is>
          <t>Percent of Net Asset Value</t>
        </is>
      </c>
      <c r="B1120" s="6" t="n">
        <v>0.025</v>
      </c>
    </row>
    <row r="1121">
      <c r="A1121" s="4" t="inlineStr">
        <is>
          <t>C000092782 | SectorInformation technology</t>
        </is>
      </c>
      <c r="B1121" s="4" t="inlineStr">
        <is>
          <t xml:space="preserve"> </t>
        </is>
      </c>
    </row>
    <row r="1122">
      <c r="A1122" s="3" t="inlineStr">
        <is>
          <t>Holdings [Line Items]</t>
        </is>
      </c>
      <c r="B1122" s="4" t="inlineStr">
        <is>
          <t xml:space="preserve"> </t>
        </is>
      </c>
    </row>
    <row r="1123">
      <c r="A1123" s="4" t="inlineStr">
        <is>
          <t>Percent of Total Investments</t>
        </is>
      </c>
      <c r="B1123" s="6" t="n">
        <v>0.427</v>
      </c>
    </row>
    <row r="1124">
      <c r="A1124" s="4" t="inlineStr">
        <is>
          <t>C000092782 | SectorFinancials</t>
        </is>
      </c>
      <c r="B1124" s="4" t="inlineStr">
        <is>
          <t xml:space="preserve"> </t>
        </is>
      </c>
    </row>
    <row r="1125">
      <c r="A1125" s="3" t="inlineStr">
        <is>
          <t>Holdings [Line Items]</t>
        </is>
      </c>
      <c r="B1125" s="4" t="inlineStr">
        <is>
          <t xml:space="preserve"> </t>
        </is>
      </c>
    </row>
    <row r="1126">
      <c r="A1126" s="4" t="inlineStr">
        <is>
          <t>Percent of Total Investments</t>
        </is>
      </c>
      <c r="B1126" s="6" t="n">
        <v>0.093</v>
      </c>
    </row>
    <row r="1127">
      <c r="A1127" s="4" t="inlineStr">
        <is>
          <t>C000092782 | SectorHealth care</t>
        </is>
      </c>
      <c r="B1127" s="4" t="inlineStr">
        <is>
          <t xml:space="preserve"> </t>
        </is>
      </c>
    </row>
    <row r="1128">
      <c r="A1128" s="3" t="inlineStr">
        <is>
          <t>Holdings [Line Items]</t>
        </is>
      </c>
      <c r="B1128" s="4" t="inlineStr">
        <is>
          <t xml:space="preserve"> </t>
        </is>
      </c>
    </row>
    <row r="1129">
      <c r="A1129" s="4" t="inlineStr">
        <is>
          <t>Percent of Total Investments</t>
        </is>
      </c>
      <c r="B1129" s="6" t="n">
        <v>0.107</v>
      </c>
    </row>
    <row r="1130">
      <c r="A1130" s="4" t="inlineStr">
        <is>
          <t>C000092782 | SectorConsumer discretionary</t>
        </is>
      </c>
      <c r="B1130" s="4" t="inlineStr">
        <is>
          <t xml:space="preserve"> </t>
        </is>
      </c>
    </row>
    <row r="1131">
      <c r="A1131" s="3" t="inlineStr">
        <is>
          <t>Holdings [Line Items]</t>
        </is>
      </c>
      <c r="B1131" s="4" t="inlineStr">
        <is>
          <t xml:space="preserve"> </t>
        </is>
      </c>
    </row>
    <row r="1132">
      <c r="A1132" s="4" t="inlineStr">
        <is>
          <t>Percent of Total Investments</t>
        </is>
      </c>
      <c r="B1132" s="6" t="n">
        <v>0.159</v>
      </c>
    </row>
    <row r="1133">
      <c r="A1133" s="4" t="inlineStr">
        <is>
          <t>C000092782 | SectorCommunication services</t>
        </is>
      </c>
      <c r="B1133" s="4" t="inlineStr">
        <is>
          <t xml:space="preserve"> </t>
        </is>
      </c>
    </row>
    <row r="1134">
      <c r="A1134" s="3" t="inlineStr">
        <is>
          <t>Holdings [Line Items]</t>
        </is>
      </c>
      <c r="B1134" s="4" t="inlineStr">
        <is>
          <t xml:space="preserve"> </t>
        </is>
      </c>
    </row>
    <row r="1135">
      <c r="A1135" s="4" t="inlineStr">
        <is>
          <t>Percent of Total Investments</t>
        </is>
      </c>
      <c r="B1135" s="6" t="n">
        <v>0.141</v>
      </c>
    </row>
    <row r="1136">
      <c r="A1136" s="4" t="inlineStr">
        <is>
          <t>C000092782 | SectorIndustrials</t>
        </is>
      </c>
      <c r="B1136" s="4" t="inlineStr">
        <is>
          <t xml:space="preserve"> </t>
        </is>
      </c>
    </row>
    <row r="1137">
      <c r="A1137" s="3" t="inlineStr">
        <is>
          <t>Holdings [Line Items]</t>
        </is>
      </c>
      <c r="B1137" s="4" t="inlineStr">
        <is>
          <t xml:space="preserve"> </t>
        </is>
      </c>
    </row>
    <row r="1138">
      <c r="A1138" s="4" t="inlineStr">
        <is>
          <t>Percent of Total Investments</t>
        </is>
      </c>
      <c r="B1138" s="6" t="n">
        <v>0.056</v>
      </c>
    </row>
    <row r="1139">
      <c r="A1139" s="4" t="inlineStr">
        <is>
          <t>C000092782 | SectorMaterials</t>
        </is>
      </c>
      <c r="B1139" s="4" t="inlineStr">
        <is>
          <t xml:space="preserve"> </t>
        </is>
      </c>
    </row>
    <row r="1140">
      <c r="A1140" s="3" t="inlineStr">
        <is>
          <t>Holdings [Line Items]</t>
        </is>
      </c>
      <c r="B1140" s="4" t="inlineStr">
        <is>
          <t xml:space="preserve"> </t>
        </is>
      </c>
    </row>
    <row r="1141">
      <c r="A1141" s="4" t="inlineStr">
        <is>
          <t>Percent of Total Investments</t>
        </is>
      </c>
      <c r="B1141" s="6" t="n">
        <v>0.017</v>
      </c>
    </row>
    <row r="1142">
      <c r="A1142" s="4" t="inlineStr">
        <is>
          <t>C000064967 | FR_084670702</t>
        </is>
      </c>
      <c r="B1142" s="4" t="inlineStr">
        <is>
          <t xml:space="preserve"> </t>
        </is>
      </c>
    </row>
    <row r="1143">
      <c r="A1143" s="3" t="inlineStr">
        <is>
          <t>Holdings [Line Items]</t>
        </is>
      </c>
      <c r="B1143" s="4" t="inlineStr">
        <is>
          <t xml:space="preserve"> </t>
        </is>
      </c>
    </row>
    <row r="1144">
      <c r="A1144" s="4" t="inlineStr">
        <is>
          <t>Percent of Net Asset Value</t>
        </is>
      </c>
      <c r="B1144" s="6" t="n">
        <v>0.034</v>
      </c>
    </row>
    <row r="1145">
      <c r="A1145" s="4" t="inlineStr">
        <is>
          <t>C000064967 | FR_110122108</t>
        </is>
      </c>
      <c r="B1145" s="4" t="inlineStr">
        <is>
          <t xml:space="preserve"> </t>
        </is>
      </c>
    </row>
    <row r="1146">
      <c r="A1146" s="3" t="inlineStr">
        <is>
          <t>Holdings [Line Items]</t>
        </is>
      </c>
      <c r="B1146" s="4" t="inlineStr">
        <is>
          <t xml:space="preserve"> </t>
        </is>
      </c>
    </row>
    <row r="1147">
      <c r="A1147" s="4" t="inlineStr">
        <is>
          <t>Percent of Net Asset Value</t>
        </is>
      </c>
      <c r="B1147" s="6" t="n">
        <v>0.028</v>
      </c>
    </row>
    <row r="1148">
      <c r="A1148" s="4" t="inlineStr">
        <is>
          <t>C000064967 | FR_931142103</t>
        </is>
      </c>
      <c r="B1148" s="4" t="inlineStr">
        <is>
          <t xml:space="preserve"> </t>
        </is>
      </c>
    </row>
    <row r="1149">
      <c r="A1149" s="3" t="inlineStr">
        <is>
          <t>Holdings [Line Items]</t>
        </is>
      </c>
      <c r="B1149" s="4" t="inlineStr">
        <is>
          <t xml:space="preserve"> </t>
        </is>
      </c>
    </row>
    <row r="1150">
      <c r="A1150" s="4" t="inlineStr">
        <is>
          <t>Percent of Net Asset Value</t>
        </is>
      </c>
      <c r="B1150" s="6" t="n">
        <v>0.026</v>
      </c>
    </row>
    <row r="1151">
      <c r="A1151" s="4" t="inlineStr">
        <is>
          <t>C000064967 | FR_125523100</t>
        </is>
      </c>
      <c r="B1151" s="4" t="inlineStr">
        <is>
          <t xml:space="preserve"> </t>
        </is>
      </c>
    </row>
    <row r="1152">
      <c r="A1152" s="3" t="inlineStr">
        <is>
          <t>Holdings [Line Items]</t>
        </is>
      </c>
      <c r="B1152" s="4" t="inlineStr">
        <is>
          <t xml:space="preserve"> </t>
        </is>
      </c>
    </row>
    <row r="1153">
      <c r="A1153" s="4" t="inlineStr">
        <is>
          <t>Percent of Net Asset Value</t>
        </is>
      </c>
      <c r="B1153" s="6" t="n">
        <v>0.025</v>
      </c>
    </row>
    <row r="1154">
      <c r="A1154" s="4" t="inlineStr">
        <is>
          <t>C000064967 | FR_036752103</t>
        </is>
      </c>
      <c r="B1154" s="4" t="inlineStr">
        <is>
          <t xml:space="preserve"> </t>
        </is>
      </c>
    </row>
    <row r="1155">
      <c r="A1155" s="3" t="inlineStr">
        <is>
          <t>Holdings [Line Items]</t>
        </is>
      </c>
      <c r="B1155" s="4" t="inlineStr">
        <is>
          <t xml:space="preserve"> </t>
        </is>
      </c>
    </row>
    <row r="1156">
      <c r="A1156" s="4" t="inlineStr">
        <is>
          <t>Percent of Net Asset Value</t>
        </is>
      </c>
      <c r="B1156" s="6" t="n">
        <v>0.024</v>
      </c>
    </row>
    <row r="1157">
      <c r="A1157" s="4" t="inlineStr">
        <is>
          <t>C000064967 | FR_172967424</t>
        </is>
      </c>
      <c r="B1157" s="4" t="inlineStr">
        <is>
          <t xml:space="preserve"> </t>
        </is>
      </c>
    </row>
    <row r="1158">
      <c r="A1158" s="3" t="inlineStr">
        <is>
          <t>Holdings [Line Items]</t>
        </is>
      </c>
      <c r="B1158" s="4" t="inlineStr">
        <is>
          <t xml:space="preserve"> </t>
        </is>
      </c>
    </row>
    <row r="1159">
      <c r="A1159" s="4" t="inlineStr">
        <is>
          <t>Percent of Net Asset Value</t>
        </is>
      </c>
      <c r="B1159" s="6" t="n">
        <v>0.024</v>
      </c>
    </row>
    <row r="1160">
      <c r="A1160" s="4" t="inlineStr">
        <is>
          <t>C000064967 | FR_369550108</t>
        </is>
      </c>
      <c r="B1160" s="4" t="inlineStr">
        <is>
          <t xml:space="preserve"> </t>
        </is>
      </c>
    </row>
    <row r="1161">
      <c r="A1161" s="3" t="inlineStr">
        <is>
          <t>Holdings [Line Items]</t>
        </is>
      </c>
      <c r="B1161" s="4" t="inlineStr">
        <is>
          <t xml:space="preserve"> </t>
        </is>
      </c>
    </row>
    <row r="1162">
      <c r="A1162" s="4" t="inlineStr">
        <is>
          <t>Percent of Net Asset Value</t>
        </is>
      </c>
      <c r="B1162" s="6" t="n">
        <v>0.023</v>
      </c>
    </row>
    <row r="1163">
      <c r="A1163" s="4" t="inlineStr">
        <is>
          <t>C000064967 | FR_701094104</t>
        </is>
      </c>
      <c r="B1163" s="4" t="inlineStr">
        <is>
          <t xml:space="preserve"> </t>
        </is>
      </c>
    </row>
    <row r="1164">
      <c r="A1164" s="3" t="inlineStr">
        <is>
          <t>Holdings [Line Items]</t>
        </is>
      </c>
      <c r="B1164" s="4" t="inlineStr">
        <is>
          <t xml:space="preserve"> </t>
        </is>
      </c>
    </row>
    <row r="1165">
      <c r="A1165" s="4" t="inlineStr">
        <is>
          <t>Percent of Net Asset Value</t>
        </is>
      </c>
      <c r="B1165" s="6" t="n">
        <v>0.022</v>
      </c>
    </row>
    <row r="1166">
      <c r="A1166" s="4" t="inlineStr">
        <is>
          <t>C000064967 | FR_194162103</t>
        </is>
      </c>
      <c r="B1166" s="4" t="inlineStr">
        <is>
          <t xml:space="preserve"> </t>
        </is>
      </c>
    </row>
    <row r="1167">
      <c r="A1167" s="3" t="inlineStr">
        <is>
          <t>Holdings [Line Items]</t>
        </is>
      </c>
      <c r="B1167" s="4" t="inlineStr">
        <is>
          <t xml:space="preserve"> </t>
        </is>
      </c>
    </row>
    <row r="1168">
      <c r="A1168" s="4" t="inlineStr">
        <is>
          <t>Percent of Net Asset Value</t>
        </is>
      </c>
      <c r="B1168" s="6" t="n">
        <v>0.022</v>
      </c>
    </row>
    <row r="1169">
      <c r="A1169" s="4" t="inlineStr">
        <is>
          <t>C000064967 | FR_30231G102</t>
        </is>
      </c>
      <c r="B1169" s="4" t="inlineStr">
        <is>
          <t xml:space="preserve"> </t>
        </is>
      </c>
    </row>
    <row r="1170">
      <c r="A1170" s="3" t="inlineStr">
        <is>
          <t>Holdings [Line Items]</t>
        </is>
      </c>
      <c r="B1170" s="4" t="inlineStr">
        <is>
          <t xml:space="preserve"> </t>
        </is>
      </c>
    </row>
    <row r="1171">
      <c r="A1171" s="4" t="inlineStr">
        <is>
          <t>Percent of Net Asset Value</t>
        </is>
      </c>
      <c r="B1171" s="6" t="n">
        <v>0.021</v>
      </c>
    </row>
    <row r="1172">
      <c r="A1172" s="4" t="inlineStr">
        <is>
          <t>C000064967 | SectorInformation technology</t>
        </is>
      </c>
      <c r="B1172" s="4" t="inlineStr">
        <is>
          <t xml:space="preserve"> </t>
        </is>
      </c>
    </row>
    <row r="1173">
      <c r="A1173" s="3" t="inlineStr">
        <is>
          <t>Holdings [Line Items]</t>
        </is>
      </c>
      <c r="B1173" s="4" t="inlineStr">
        <is>
          <t xml:space="preserve"> </t>
        </is>
      </c>
    </row>
    <row r="1174">
      <c r="A1174" s="4" t="inlineStr">
        <is>
          <t>Percent of Total Investments</t>
        </is>
      </c>
      <c r="B1174" s="6" t="n">
        <v>0.08699999999999999</v>
      </c>
    </row>
    <row r="1175">
      <c r="A1175" s="4" t="inlineStr">
        <is>
          <t>C000064967 | SectorFinancials</t>
        </is>
      </c>
      <c r="B1175" s="4" t="inlineStr">
        <is>
          <t xml:space="preserve"> </t>
        </is>
      </c>
    </row>
    <row r="1176">
      <c r="A1176" s="3" t="inlineStr">
        <is>
          <t>Holdings [Line Items]</t>
        </is>
      </c>
      <c r="B1176" s="4" t="inlineStr">
        <is>
          <t xml:space="preserve"> </t>
        </is>
      </c>
    </row>
    <row r="1177">
      <c r="A1177" s="4" t="inlineStr">
        <is>
          <t>Percent of Total Investments</t>
        </is>
      </c>
      <c r="B1177" s="6" t="n">
        <v>0.238</v>
      </c>
    </row>
    <row r="1178">
      <c r="A1178" s="4" t="inlineStr">
        <is>
          <t>C000064967 | SectorHealth care</t>
        </is>
      </c>
      <c r="B1178" s="4" t="inlineStr">
        <is>
          <t xml:space="preserve"> </t>
        </is>
      </c>
    </row>
    <row r="1179">
      <c r="A1179" s="3" t="inlineStr">
        <is>
          <t>Holdings [Line Items]</t>
        </is>
      </c>
      <c r="B1179" s="4" t="inlineStr">
        <is>
          <t xml:space="preserve"> </t>
        </is>
      </c>
    </row>
    <row r="1180">
      <c r="A1180" s="4" t="inlineStr">
        <is>
          <t>Percent of Total Investments</t>
        </is>
      </c>
      <c r="B1180" s="6" t="n">
        <v>0.166</v>
      </c>
    </row>
    <row r="1181">
      <c r="A1181" s="4" t="inlineStr">
        <is>
          <t>C000064967 | SectorConsumer discretionary</t>
        </is>
      </c>
      <c r="B1181" s="4" t="inlineStr">
        <is>
          <t xml:space="preserve"> </t>
        </is>
      </c>
    </row>
    <row r="1182">
      <c r="A1182" s="3" t="inlineStr">
        <is>
          <t>Holdings [Line Items]</t>
        </is>
      </c>
      <c r="B1182" s="4" t="inlineStr">
        <is>
          <t xml:space="preserve"> </t>
        </is>
      </c>
    </row>
    <row r="1183">
      <c r="A1183" s="4" t="inlineStr">
        <is>
          <t>Percent of Total Investments</t>
        </is>
      </c>
      <c r="B1183" s="6" t="n">
        <v>0.062</v>
      </c>
    </row>
    <row r="1184">
      <c r="A1184" s="4" t="inlineStr">
        <is>
          <t>C000064967 | SectorCommunication services</t>
        </is>
      </c>
      <c r="B1184" s="4" t="inlineStr">
        <is>
          <t xml:space="preserve"> </t>
        </is>
      </c>
    </row>
    <row r="1185">
      <c r="A1185" s="3" t="inlineStr">
        <is>
          <t>Holdings [Line Items]</t>
        </is>
      </c>
      <c r="B1185" s="4" t="inlineStr">
        <is>
          <t xml:space="preserve"> </t>
        </is>
      </c>
    </row>
    <row r="1186">
      <c r="A1186" s="4" t="inlineStr">
        <is>
          <t>Percent of Total Investments</t>
        </is>
      </c>
      <c r="B1186" s="6" t="n">
        <v>0.049</v>
      </c>
    </row>
    <row r="1187">
      <c r="A1187" s="4" t="inlineStr">
        <is>
          <t>C000064967 | SectorIndustrials</t>
        </is>
      </c>
      <c r="B1187" s="4" t="inlineStr">
        <is>
          <t xml:space="preserve"> </t>
        </is>
      </c>
    </row>
    <row r="1188">
      <c r="A1188" s="3" t="inlineStr">
        <is>
          <t>Holdings [Line Items]</t>
        </is>
      </c>
      <c r="B1188" s="4" t="inlineStr">
        <is>
          <t xml:space="preserve"> </t>
        </is>
      </c>
    </row>
    <row r="1189">
      <c r="A1189" s="4" t="inlineStr">
        <is>
          <t>Percent of Total Investments</t>
        </is>
      </c>
      <c r="B1189" s="6" t="n">
        <v>0.137</v>
      </c>
    </row>
    <row r="1190">
      <c r="A1190" s="4" t="inlineStr">
        <is>
          <t>C000064967 | SectorConsumer staples</t>
        </is>
      </c>
      <c r="B1190" s="4" t="inlineStr">
        <is>
          <t xml:space="preserve"> </t>
        </is>
      </c>
    </row>
    <row r="1191">
      <c r="A1191" s="3" t="inlineStr">
        <is>
          <t>Holdings [Line Items]</t>
        </is>
      </c>
      <c r="B1191" s="4" t="inlineStr">
        <is>
          <t xml:space="preserve"> </t>
        </is>
      </c>
    </row>
    <row r="1192">
      <c r="A1192" s="4" t="inlineStr">
        <is>
          <t>Percent of Total Investments</t>
        </is>
      </c>
      <c r="B1192" s="6" t="n">
        <v>0.083</v>
      </c>
    </row>
    <row r="1193">
      <c r="A1193" s="4" t="inlineStr">
        <is>
          <t>C000064967 | SectorEnergy</t>
        </is>
      </c>
      <c r="B1193" s="4" t="inlineStr">
        <is>
          <t xml:space="preserve"> </t>
        </is>
      </c>
    </row>
    <row r="1194">
      <c r="A1194" s="3" t="inlineStr">
        <is>
          <t>Holdings [Line Items]</t>
        </is>
      </c>
      <c r="B1194" s="4" t="inlineStr">
        <is>
          <t xml:space="preserve"> </t>
        </is>
      </c>
    </row>
    <row r="1195">
      <c r="A1195" s="4" t="inlineStr">
        <is>
          <t>Percent of Total Investments</t>
        </is>
      </c>
      <c r="B1195" s="6" t="n">
        <v>0.06900000000000001</v>
      </c>
    </row>
    <row r="1196">
      <c r="A1196" s="4" t="inlineStr">
        <is>
          <t>C000064967 | SectorReal estate</t>
        </is>
      </c>
      <c r="B1196" s="4" t="inlineStr">
        <is>
          <t xml:space="preserve"> </t>
        </is>
      </c>
    </row>
    <row r="1197">
      <c r="A1197" s="3" t="inlineStr">
        <is>
          <t>Holdings [Line Items]</t>
        </is>
      </c>
      <c r="B1197" s="4" t="inlineStr">
        <is>
          <t xml:space="preserve"> </t>
        </is>
      </c>
    </row>
    <row r="1198">
      <c r="A1198" s="4" t="inlineStr">
        <is>
          <t>Percent of Total Investments</t>
        </is>
      </c>
      <c r="B1198" s="6" t="n">
        <v>0.029</v>
      </c>
    </row>
    <row r="1199">
      <c r="A1199" s="4" t="inlineStr">
        <is>
          <t>C000064967 | SectorUtilities</t>
        </is>
      </c>
      <c r="B1199" s="4" t="inlineStr">
        <is>
          <t xml:space="preserve"> </t>
        </is>
      </c>
    </row>
    <row r="1200">
      <c r="A1200" s="3" t="inlineStr">
        <is>
          <t>Holdings [Line Items]</t>
        </is>
      </c>
      <c r="B1200" s="4" t="inlineStr">
        <is>
          <t xml:space="preserve"> </t>
        </is>
      </c>
    </row>
    <row r="1201">
      <c r="A1201" s="4" t="inlineStr">
        <is>
          <t>Percent of Total Investments</t>
        </is>
      </c>
      <c r="B1201" s="6" t="n">
        <v>0.039</v>
      </c>
    </row>
    <row r="1202">
      <c r="A1202" s="4" t="inlineStr">
        <is>
          <t>C000064967 | SectorMaterials</t>
        </is>
      </c>
      <c r="B1202" s="4" t="inlineStr">
        <is>
          <t xml:space="preserve"> </t>
        </is>
      </c>
    </row>
    <row r="1203">
      <c r="A1203" s="3" t="inlineStr">
        <is>
          <t>Holdings [Line Items]</t>
        </is>
      </c>
      <c r="B1203" s="4" t="inlineStr">
        <is>
          <t xml:space="preserve"> </t>
        </is>
      </c>
    </row>
    <row r="1204">
      <c r="A1204" s="4" t="inlineStr">
        <is>
          <t>Percent of Total Investments</t>
        </is>
      </c>
      <c r="B1204" s="6" t="n">
        <v>0.041</v>
      </c>
    </row>
    <row r="1205">
      <c r="A1205" s="4" t="inlineStr">
        <is>
          <t>C000177470 | FR_084670702</t>
        </is>
      </c>
      <c r="B1205" s="4" t="inlineStr">
        <is>
          <t xml:space="preserve"> </t>
        </is>
      </c>
    </row>
    <row r="1206">
      <c r="A1206" s="3" t="inlineStr">
        <is>
          <t>Holdings [Line Items]</t>
        </is>
      </c>
      <c r="B1206" s="4" t="inlineStr">
        <is>
          <t xml:space="preserve"> </t>
        </is>
      </c>
    </row>
    <row r="1207">
      <c r="A1207" s="4" t="inlineStr">
        <is>
          <t>Percent of Net Asset Value</t>
        </is>
      </c>
      <c r="B1207" s="6" t="n">
        <v>0.034</v>
      </c>
    </row>
    <row r="1208">
      <c r="A1208" s="4" t="inlineStr">
        <is>
          <t>C000177470 | FR_110122108</t>
        </is>
      </c>
      <c r="B1208" s="4" t="inlineStr">
        <is>
          <t xml:space="preserve"> </t>
        </is>
      </c>
    </row>
    <row r="1209">
      <c r="A1209" s="3" t="inlineStr">
        <is>
          <t>Holdings [Line Items]</t>
        </is>
      </c>
      <c r="B1209" s="4" t="inlineStr">
        <is>
          <t xml:space="preserve"> </t>
        </is>
      </c>
    </row>
    <row r="1210">
      <c r="A1210" s="4" t="inlineStr">
        <is>
          <t>Percent of Net Asset Value</t>
        </is>
      </c>
      <c r="B1210" s="6" t="n">
        <v>0.028</v>
      </c>
    </row>
    <row r="1211">
      <c r="A1211" s="4" t="inlineStr">
        <is>
          <t>C000177470 | FR_931142103</t>
        </is>
      </c>
      <c r="B1211" s="4" t="inlineStr">
        <is>
          <t xml:space="preserve"> </t>
        </is>
      </c>
    </row>
    <row r="1212">
      <c r="A1212" s="3" t="inlineStr">
        <is>
          <t>Holdings [Line Items]</t>
        </is>
      </c>
      <c r="B1212" s="4" t="inlineStr">
        <is>
          <t xml:space="preserve"> </t>
        </is>
      </c>
    </row>
    <row r="1213">
      <c r="A1213" s="4" t="inlineStr">
        <is>
          <t>Percent of Net Asset Value</t>
        </is>
      </c>
      <c r="B1213" s="6" t="n">
        <v>0.026</v>
      </c>
    </row>
    <row r="1214">
      <c r="A1214" s="4" t="inlineStr">
        <is>
          <t>C000177470 | FR_125523100</t>
        </is>
      </c>
      <c r="B1214" s="4" t="inlineStr">
        <is>
          <t xml:space="preserve"> </t>
        </is>
      </c>
    </row>
    <row r="1215">
      <c r="A1215" s="3" t="inlineStr">
        <is>
          <t>Holdings [Line Items]</t>
        </is>
      </c>
      <c r="B1215" s="4" t="inlineStr">
        <is>
          <t xml:space="preserve"> </t>
        </is>
      </c>
    </row>
    <row r="1216">
      <c r="A1216" s="4" t="inlineStr">
        <is>
          <t>Percent of Net Asset Value</t>
        </is>
      </c>
      <c r="B1216" s="6" t="n">
        <v>0.025</v>
      </c>
    </row>
    <row r="1217">
      <c r="A1217" s="4" t="inlineStr">
        <is>
          <t>C000177470 | FR_036752103</t>
        </is>
      </c>
      <c r="B1217" s="4" t="inlineStr">
        <is>
          <t xml:space="preserve"> </t>
        </is>
      </c>
    </row>
    <row r="1218">
      <c r="A1218" s="3" t="inlineStr">
        <is>
          <t>Holdings [Line Items]</t>
        </is>
      </c>
      <c r="B1218" s="4" t="inlineStr">
        <is>
          <t xml:space="preserve"> </t>
        </is>
      </c>
    </row>
    <row r="1219">
      <c r="A1219" s="4" t="inlineStr">
        <is>
          <t>Percent of Net Asset Value</t>
        </is>
      </c>
      <c r="B1219" s="6" t="n">
        <v>0.024</v>
      </c>
    </row>
    <row r="1220">
      <c r="A1220" s="4" t="inlineStr">
        <is>
          <t>C000177470 | FR_172967424</t>
        </is>
      </c>
      <c r="B1220" s="4" t="inlineStr">
        <is>
          <t xml:space="preserve"> </t>
        </is>
      </c>
    </row>
    <row r="1221">
      <c r="A1221" s="3" t="inlineStr">
        <is>
          <t>Holdings [Line Items]</t>
        </is>
      </c>
      <c r="B1221" s="4" t="inlineStr">
        <is>
          <t xml:space="preserve"> </t>
        </is>
      </c>
    </row>
    <row r="1222">
      <c r="A1222" s="4" t="inlineStr">
        <is>
          <t>Percent of Net Asset Value</t>
        </is>
      </c>
      <c r="B1222" s="6" t="n">
        <v>0.024</v>
      </c>
    </row>
    <row r="1223">
      <c r="A1223" s="4" t="inlineStr">
        <is>
          <t>C000177470 | FR_369550108</t>
        </is>
      </c>
      <c r="B1223" s="4" t="inlineStr">
        <is>
          <t xml:space="preserve"> </t>
        </is>
      </c>
    </row>
    <row r="1224">
      <c r="A1224" s="3" t="inlineStr">
        <is>
          <t>Holdings [Line Items]</t>
        </is>
      </c>
      <c r="B1224" s="4" t="inlineStr">
        <is>
          <t xml:space="preserve"> </t>
        </is>
      </c>
    </row>
    <row r="1225">
      <c r="A1225" s="4" t="inlineStr">
        <is>
          <t>Percent of Net Asset Value</t>
        </is>
      </c>
      <c r="B1225" s="6" t="n">
        <v>0.023</v>
      </c>
    </row>
    <row r="1226">
      <c r="A1226" s="4" t="inlineStr">
        <is>
          <t>C000177470 | FR_701094104</t>
        </is>
      </c>
      <c r="B1226" s="4" t="inlineStr">
        <is>
          <t xml:space="preserve"> </t>
        </is>
      </c>
    </row>
    <row r="1227">
      <c r="A1227" s="3" t="inlineStr">
        <is>
          <t>Holdings [Line Items]</t>
        </is>
      </c>
      <c r="B1227" s="4" t="inlineStr">
        <is>
          <t xml:space="preserve"> </t>
        </is>
      </c>
    </row>
    <row r="1228">
      <c r="A1228" s="4" t="inlineStr">
        <is>
          <t>Percent of Net Asset Value</t>
        </is>
      </c>
      <c r="B1228" s="6" t="n">
        <v>0.022</v>
      </c>
    </row>
    <row r="1229">
      <c r="A1229" s="4" t="inlineStr">
        <is>
          <t>C000177470 | FR_194162103</t>
        </is>
      </c>
      <c r="B1229" s="4" t="inlineStr">
        <is>
          <t xml:space="preserve"> </t>
        </is>
      </c>
    </row>
    <row r="1230">
      <c r="A1230" s="3" t="inlineStr">
        <is>
          <t>Holdings [Line Items]</t>
        </is>
      </c>
      <c r="B1230" s="4" t="inlineStr">
        <is>
          <t xml:space="preserve"> </t>
        </is>
      </c>
    </row>
    <row r="1231">
      <c r="A1231" s="4" t="inlineStr">
        <is>
          <t>Percent of Net Asset Value</t>
        </is>
      </c>
      <c r="B1231" s="6" t="n">
        <v>0.022</v>
      </c>
    </row>
    <row r="1232">
      <c r="A1232" s="4" t="inlineStr">
        <is>
          <t>C000177470 | FR_30231G102</t>
        </is>
      </c>
      <c r="B1232" s="4" t="inlineStr">
        <is>
          <t xml:space="preserve"> </t>
        </is>
      </c>
    </row>
    <row r="1233">
      <c r="A1233" s="3" t="inlineStr">
        <is>
          <t>Holdings [Line Items]</t>
        </is>
      </c>
      <c r="B1233" s="4" t="inlineStr">
        <is>
          <t xml:space="preserve"> </t>
        </is>
      </c>
    </row>
    <row r="1234">
      <c r="A1234" s="4" t="inlineStr">
        <is>
          <t>Percent of Net Asset Value</t>
        </is>
      </c>
      <c r="B1234" s="6" t="n">
        <v>0.021</v>
      </c>
    </row>
    <row r="1235">
      <c r="A1235" s="4" t="inlineStr">
        <is>
          <t>C000177470 | SectorInformation technology</t>
        </is>
      </c>
      <c r="B1235" s="4" t="inlineStr">
        <is>
          <t xml:space="preserve"> </t>
        </is>
      </c>
    </row>
    <row r="1236">
      <c r="A1236" s="3" t="inlineStr">
        <is>
          <t>Holdings [Line Items]</t>
        </is>
      </c>
      <c r="B1236" s="4" t="inlineStr">
        <is>
          <t xml:space="preserve"> </t>
        </is>
      </c>
    </row>
    <row r="1237">
      <c r="A1237" s="4" t="inlineStr">
        <is>
          <t>Percent of Total Investments</t>
        </is>
      </c>
      <c r="B1237" s="6" t="n">
        <v>0.08699999999999999</v>
      </c>
    </row>
    <row r="1238">
      <c r="A1238" s="4" t="inlineStr">
        <is>
          <t>C000177470 | SectorFinancials</t>
        </is>
      </c>
      <c r="B1238" s="4" t="inlineStr">
        <is>
          <t xml:space="preserve"> </t>
        </is>
      </c>
    </row>
    <row r="1239">
      <c r="A1239" s="3" t="inlineStr">
        <is>
          <t>Holdings [Line Items]</t>
        </is>
      </c>
      <c r="B1239" s="4" t="inlineStr">
        <is>
          <t xml:space="preserve"> </t>
        </is>
      </c>
    </row>
    <row r="1240">
      <c r="A1240" s="4" t="inlineStr">
        <is>
          <t>Percent of Total Investments</t>
        </is>
      </c>
      <c r="B1240" s="6" t="n">
        <v>0.238</v>
      </c>
    </row>
    <row r="1241">
      <c r="A1241" s="4" t="inlineStr">
        <is>
          <t>C000177470 | SectorHealth care</t>
        </is>
      </c>
      <c r="B1241" s="4" t="inlineStr">
        <is>
          <t xml:space="preserve"> </t>
        </is>
      </c>
    </row>
    <row r="1242">
      <c r="A1242" s="3" t="inlineStr">
        <is>
          <t>Holdings [Line Items]</t>
        </is>
      </c>
      <c r="B1242" s="4" t="inlineStr">
        <is>
          <t xml:space="preserve"> </t>
        </is>
      </c>
    </row>
    <row r="1243">
      <c r="A1243" s="4" t="inlineStr">
        <is>
          <t>Percent of Total Investments</t>
        </is>
      </c>
      <c r="B1243" s="6" t="n">
        <v>0.166</v>
      </c>
    </row>
    <row r="1244">
      <c r="A1244" s="4" t="inlineStr">
        <is>
          <t>C000177470 | SectorConsumer discretionary</t>
        </is>
      </c>
      <c r="B1244" s="4" t="inlineStr">
        <is>
          <t xml:space="preserve"> </t>
        </is>
      </c>
    </row>
    <row r="1245">
      <c r="A1245" s="3" t="inlineStr">
        <is>
          <t>Holdings [Line Items]</t>
        </is>
      </c>
      <c r="B1245" s="4" t="inlineStr">
        <is>
          <t xml:space="preserve"> </t>
        </is>
      </c>
    </row>
    <row r="1246">
      <c r="A1246" s="4" t="inlineStr">
        <is>
          <t>Percent of Total Investments</t>
        </is>
      </c>
      <c r="B1246" s="6" t="n">
        <v>0.062</v>
      </c>
    </row>
    <row r="1247">
      <c r="A1247" s="4" t="inlineStr">
        <is>
          <t>C000177470 | SectorCommunication services</t>
        </is>
      </c>
      <c r="B1247" s="4" t="inlineStr">
        <is>
          <t xml:space="preserve"> </t>
        </is>
      </c>
    </row>
    <row r="1248">
      <c r="A1248" s="3" t="inlineStr">
        <is>
          <t>Holdings [Line Items]</t>
        </is>
      </c>
      <c r="B1248" s="4" t="inlineStr">
        <is>
          <t xml:space="preserve"> </t>
        </is>
      </c>
    </row>
    <row r="1249">
      <c r="A1249" s="4" t="inlineStr">
        <is>
          <t>Percent of Total Investments</t>
        </is>
      </c>
      <c r="B1249" s="6" t="n">
        <v>0.049</v>
      </c>
    </row>
    <row r="1250">
      <c r="A1250" s="4" t="inlineStr">
        <is>
          <t>C000177470 | SectorIndustrials</t>
        </is>
      </c>
      <c r="B1250" s="4" t="inlineStr">
        <is>
          <t xml:space="preserve"> </t>
        </is>
      </c>
    </row>
    <row r="1251">
      <c r="A1251" s="3" t="inlineStr">
        <is>
          <t>Holdings [Line Items]</t>
        </is>
      </c>
      <c r="B1251" s="4" t="inlineStr">
        <is>
          <t xml:space="preserve"> </t>
        </is>
      </c>
    </row>
    <row r="1252">
      <c r="A1252" s="4" t="inlineStr">
        <is>
          <t>Percent of Total Investments</t>
        </is>
      </c>
      <c r="B1252" s="6" t="n">
        <v>0.137</v>
      </c>
    </row>
    <row r="1253">
      <c r="A1253" s="4" t="inlineStr">
        <is>
          <t>C000177470 | SectorConsumer staples</t>
        </is>
      </c>
      <c r="B1253" s="4" t="inlineStr">
        <is>
          <t xml:space="preserve"> </t>
        </is>
      </c>
    </row>
    <row r="1254">
      <c r="A1254" s="3" t="inlineStr">
        <is>
          <t>Holdings [Line Items]</t>
        </is>
      </c>
      <c r="B1254" s="4" t="inlineStr">
        <is>
          <t xml:space="preserve"> </t>
        </is>
      </c>
    </row>
    <row r="1255">
      <c r="A1255" s="4" t="inlineStr">
        <is>
          <t>Percent of Total Investments</t>
        </is>
      </c>
      <c r="B1255" s="6" t="n">
        <v>0.083</v>
      </c>
    </row>
    <row r="1256">
      <c r="A1256" s="4" t="inlineStr">
        <is>
          <t>C000177470 | SectorEnergy</t>
        </is>
      </c>
      <c r="B1256" s="4" t="inlineStr">
        <is>
          <t xml:space="preserve"> </t>
        </is>
      </c>
    </row>
    <row r="1257">
      <c r="A1257" s="3" t="inlineStr">
        <is>
          <t>Holdings [Line Items]</t>
        </is>
      </c>
      <c r="B1257" s="4" t="inlineStr">
        <is>
          <t xml:space="preserve"> </t>
        </is>
      </c>
    </row>
    <row r="1258">
      <c r="A1258" s="4" t="inlineStr">
        <is>
          <t>Percent of Total Investments</t>
        </is>
      </c>
      <c r="B1258" s="6" t="n">
        <v>0.06900000000000001</v>
      </c>
    </row>
    <row r="1259">
      <c r="A1259" s="4" t="inlineStr">
        <is>
          <t>C000177470 | SectorReal estate</t>
        </is>
      </c>
      <c r="B1259" s="4" t="inlineStr">
        <is>
          <t xml:space="preserve"> </t>
        </is>
      </c>
    </row>
    <row r="1260">
      <c r="A1260" s="3" t="inlineStr">
        <is>
          <t>Holdings [Line Items]</t>
        </is>
      </c>
      <c r="B1260" s="4" t="inlineStr">
        <is>
          <t xml:space="preserve"> </t>
        </is>
      </c>
    </row>
    <row r="1261">
      <c r="A1261" s="4" t="inlineStr">
        <is>
          <t>Percent of Total Investments</t>
        </is>
      </c>
      <c r="B1261" s="6" t="n">
        <v>0.029</v>
      </c>
    </row>
    <row r="1262">
      <c r="A1262" s="4" t="inlineStr">
        <is>
          <t>C000177470 | SectorUtilities</t>
        </is>
      </c>
      <c r="B1262" s="4" t="inlineStr">
        <is>
          <t xml:space="preserve"> </t>
        </is>
      </c>
    </row>
    <row r="1263">
      <c r="A1263" s="3" t="inlineStr">
        <is>
          <t>Holdings [Line Items]</t>
        </is>
      </c>
      <c r="B1263" s="4" t="inlineStr">
        <is>
          <t xml:space="preserve"> </t>
        </is>
      </c>
    </row>
    <row r="1264">
      <c r="A1264" s="4" t="inlineStr">
        <is>
          <t>Percent of Total Investments</t>
        </is>
      </c>
      <c r="B1264" s="6" t="n">
        <v>0.039</v>
      </c>
    </row>
    <row r="1265">
      <c r="A1265" s="4" t="inlineStr">
        <is>
          <t>C000177470 | SectorMaterials</t>
        </is>
      </c>
      <c r="B1265" s="4" t="inlineStr">
        <is>
          <t xml:space="preserve"> </t>
        </is>
      </c>
    </row>
    <row r="1266">
      <c r="A1266" s="3" t="inlineStr">
        <is>
          <t>Holdings [Line Items]</t>
        </is>
      </c>
      <c r="B1266" s="4" t="inlineStr">
        <is>
          <t xml:space="preserve"> </t>
        </is>
      </c>
    </row>
    <row r="1267">
      <c r="A1267" s="4" t="inlineStr">
        <is>
          <t>Percent of Total Investments</t>
        </is>
      </c>
      <c r="B1267" s="6" t="n">
        <v>0.041</v>
      </c>
    </row>
    <row r="1268">
      <c r="A1268" s="4" t="inlineStr">
        <is>
          <t>C000064966 | FR_084670702</t>
        </is>
      </c>
      <c r="B1268" s="4" t="inlineStr">
        <is>
          <t xml:space="preserve"> </t>
        </is>
      </c>
    </row>
    <row r="1269">
      <c r="A1269" s="3" t="inlineStr">
        <is>
          <t>Holdings [Line Items]</t>
        </is>
      </c>
      <c r="B1269" s="4" t="inlineStr">
        <is>
          <t xml:space="preserve"> </t>
        </is>
      </c>
    </row>
    <row r="1270">
      <c r="A1270" s="4" t="inlineStr">
        <is>
          <t>Percent of Net Asset Value</t>
        </is>
      </c>
      <c r="B1270" s="6" t="n">
        <v>0.034</v>
      </c>
    </row>
    <row r="1271">
      <c r="A1271" s="4" t="inlineStr">
        <is>
          <t>C000064966 | FR_110122108</t>
        </is>
      </c>
      <c r="B1271" s="4" t="inlineStr">
        <is>
          <t xml:space="preserve"> </t>
        </is>
      </c>
    </row>
    <row r="1272">
      <c r="A1272" s="3" t="inlineStr">
        <is>
          <t>Holdings [Line Items]</t>
        </is>
      </c>
      <c r="B1272" s="4" t="inlineStr">
        <is>
          <t xml:space="preserve"> </t>
        </is>
      </c>
    </row>
    <row r="1273">
      <c r="A1273" s="4" t="inlineStr">
        <is>
          <t>Percent of Net Asset Value</t>
        </is>
      </c>
      <c r="B1273" s="6" t="n">
        <v>0.028</v>
      </c>
    </row>
    <row r="1274">
      <c r="A1274" s="4" t="inlineStr">
        <is>
          <t>C000064966 | FR_931142103</t>
        </is>
      </c>
      <c r="B1274" s="4" t="inlineStr">
        <is>
          <t xml:space="preserve"> </t>
        </is>
      </c>
    </row>
    <row r="1275">
      <c r="A1275" s="3" t="inlineStr">
        <is>
          <t>Holdings [Line Items]</t>
        </is>
      </c>
      <c r="B1275" s="4" t="inlineStr">
        <is>
          <t xml:space="preserve"> </t>
        </is>
      </c>
    </row>
    <row r="1276">
      <c r="A1276" s="4" t="inlineStr">
        <is>
          <t>Percent of Net Asset Value</t>
        </is>
      </c>
      <c r="B1276" s="6" t="n">
        <v>0.026</v>
      </c>
    </row>
    <row r="1277">
      <c r="A1277" s="4" t="inlineStr">
        <is>
          <t>C000064966 | FR_125523100</t>
        </is>
      </c>
      <c r="B1277" s="4" t="inlineStr">
        <is>
          <t xml:space="preserve"> </t>
        </is>
      </c>
    </row>
    <row r="1278">
      <c r="A1278" s="3" t="inlineStr">
        <is>
          <t>Holdings [Line Items]</t>
        </is>
      </c>
      <c r="B1278" s="4" t="inlineStr">
        <is>
          <t xml:space="preserve"> </t>
        </is>
      </c>
    </row>
    <row r="1279">
      <c r="A1279" s="4" t="inlineStr">
        <is>
          <t>Percent of Net Asset Value</t>
        </is>
      </c>
      <c r="B1279" s="6" t="n">
        <v>0.025</v>
      </c>
    </row>
    <row r="1280">
      <c r="A1280" s="4" t="inlineStr">
        <is>
          <t>C000064966 | FR_036752103</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C000064966 | FR_172967424</t>
        </is>
      </c>
      <c r="B1283" s="4" t="inlineStr">
        <is>
          <t xml:space="preserve"> </t>
        </is>
      </c>
    </row>
    <row r="1284">
      <c r="A1284" s="3" t="inlineStr">
        <is>
          <t>Holdings [Line Items]</t>
        </is>
      </c>
      <c r="B1284" s="4" t="inlineStr">
        <is>
          <t xml:space="preserve"> </t>
        </is>
      </c>
    </row>
    <row r="1285">
      <c r="A1285" s="4" t="inlineStr">
        <is>
          <t>Percent of Net Asset Value</t>
        </is>
      </c>
      <c r="B1285" s="6" t="n">
        <v>0.024</v>
      </c>
    </row>
    <row r="1286">
      <c r="A1286" s="4" t="inlineStr">
        <is>
          <t>C000064966 | FR_369550108</t>
        </is>
      </c>
      <c r="B1286" s="4" t="inlineStr">
        <is>
          <t xml:space="preserve"> </t>
        </is>
      </c>
    </row>
    <row r="1287">
      <c r="A1287" s="3" t="inlineStr">
        <is>
          <t>Holdings [Line Items]</t>
        </is>
      </c>
      <c r="B1287" s="4" t="inlineStr">
        <is>
          <t xml:space="preserve"> </t>
        </is>
      </c>
    </row>
    <row r="1288">
      <c r="A1288" s="4" t="inlineStr">
        <is>
          <t>Percent of Net Asset Value</t>
        </is>
      </c>
      <c r="B1288" s="6" t="n">
        <v>0.023</v>
      </c>
    </row>
    <row r="1289">
      <c r="A1289" s="4" t="inlineStr">
        <is>
          <t>C000064966 | FR_701094104</t>
        </is>
      </c>
      <c r="B1289" s="4" t="inlineStr">
        <is>
          <t xml:space="preserve"> </t>
        </is>
      </c>
    </row>
    <row r="1290">
      <c r="A1290" s="3" t="inlineStr">
        <is>
          <t>Holdings [Line Items]</t>
        </is>
      </c>
      <c r="B1290" s="4" t="inlineStr">
        <is>
          <t xml:space="preserve"> </t>
        </is>
      </c>
    </row>
    <row r="1291">
      <c r="A1291" s="4" t="inlineStr">
        <is>
          <t>Percent of Net Asset Value</t>
        </is>
      </c>
      <c r="B1291" s="6" t="n">
        <v>0.022</v>
      </c>
    </row>
    <row r="1292">
      <c r="A1292" s="4" t="inlineStr">
        <is>
          <t>C000064966 | FR_194162103</t>
        </is>
      </c>
      <c r="B1292" s="4" t="inlineStr">
        <is>
          <t xml:space="preserve"> </t>
        </is>
      </c>
    </row>
    <row r="1293">
      <c r="A1293" s="3" t="inlineStr">
        <is>
          <t>Holdings [Line Items]</t>
        </is>
      </c>
      <c r="B1293" s="4" t="inlineStr">
        <is>
          <t xml:space="preserve"> </t>
        </is>
      </c>
    </row>
    <row r="1294">
      <c r="A1294" s="4" t="inlineStr">
        <is>
          <t>Percent of Net Asset Value</t>
        </is>
      </c>
      <c r="B1294" s="6" t="n">
        <v>0.022</v>
      </c>
    </row>
    <row r="1295">
      <c r="A1295" s="4" t="inlineStr">
        <is>
          <t>C000064966 | FR_30231G102</t>
        </is>
      </c>
      <c r="B1295" s="4" t="inlineStr">
        <is>
          <t xml:space="preserve"> </t>
        </is>
      </c>
    </row>
    <row r="1296">
      <c r="A1296" s="3" t="inlineStr">
        <is>
          <t>Holdings [Line Items]</t>
        </is>
      </c>
      <c r="B1296" s="4" t="inlineStr">
        <is>
          <t xml:space="preserve"> </t>
        </is>
      </c>
    </row>
    <row r="1297">
      <c r="A1297" s="4" t="inlineStr">
        <is>
          <t>Percent of Net Asset Value</t>
        </is>
      </c>
      <c r="B1297" s="6" t="n">
        <v>0.021</v>
      </c>
    </row>
    <row r="1298">
      <c r="A1298" s="4" t="inlineStr">
        <is>
          <t>C000064966 | SectorInformation technology</t>
        </is>
      </c>
      <c r="B1298" s="4" t="inlineStr">
        <is>
          <t xml:space="preserve"> </t>
        </is>
      </c>
    </row>
    <row r="1299">
      <c r="A1299" s="3" t="inlineStr">
        <is>
          <t>Holdings [Line Items]</t>
        </is>
      </c>
      <c r="B1299" s="4" t="inlineStr">
        <is>
          <t xml:space="preserve"> </t>
        </is>
      </c>
    </row>
    <row r="1300">
      <c r="A1300" s="4" t="inlineStr">
        <is>
          <t>Percent of Total Investments</t>
        </is>
      </c>
      <c r="B1300" s="6" t="n">
        <v>0.08699999999999999</v>
      </c>
    </row>
    <row r="1301">
      <c r="A1301" s="4" t="inlineStr">
        <is>
          <t>C000064966 | SectorFinancials</t>
        </is>
      </c>
      <c r="B1301" s="4" t="inlineStr">
        <is>
          <t xml:space="preserve"> </t>
        </is>
      </c>
    </row>
    <row r="1302">
      <c r="A1302" s="3" t="inlineStr">
        <is>
          <t>Holdings [Line Items]</t>
        </is>
      </c>
      <c r="B1302" s="4" t="inlineStr">
        <is>
          <t xml:space="preserve"> </t>
        </is>
      </c>
    </row>
    <row r="1303">
      <c r="A1303" s="4" t="inlineStr">
        <is>
          <t>Percent of Total Investments</t>
        </is>
      </c>
      <c r="B1303" s="6" t="n">
        <v>0.238</v>
      </c>
    </row>
    <row r="1304">
      <c r="A1304" s="4" t="inlineStr">
        <is>
          <t>C000064966 | SectorHealth care</t>
        </is>
      </c>
      <c r="B1304" s="4" t="inlineStr">
        <is>
          <t xml:space="preserve"> </t>
        </is>
      </c>
    </row>
    <row r="1305">
      <c r="A1305" s="3" t="inlineStr">
        <is>
          <t>Holdings [Line Items]</t>
        </is>
      </c>
      <c r="B1305" s="4" t="inlineStr">
        <is>
          <t xml:space="preserve"> </t>
        </is>
      </c>
    </row>
    <row r="1306">
      <c r="A1306" s="4" t="inlineStr">
        <is>
          <t>Percent of Total Investments</t>
        </is>
      </c>
      <c r="B1306" s="6" t="n">
        <v>0.166</v>
      </c>
    </row>
    <row r="1307">
      <c r="A1307" s="4" t="inlineStr">
        <is>
          <t>C000064966 | SectorConsumer discretionary</t>
        </is>
      </c>
      <c r="B1307" s="4" t="inlineStr">
        <is>
          <t xml:space="preserve"> </t>
        </is>
      </c>
    </row>
    <row r="1308">
      <c r="A1308" s="3" t="inlineStr">
        <is>
          <t>Holdings [Line Items]</t>
        </is>
      </c>
      <c r="B1308" s="4" t="inlineStr">
        <is>
          <t xml:space="preserve"> </t>
        </is>
      </c>
    </row>
    <row r="1309">
      <c r="A1309" s="4" t="inlineStr">
        <is>
          <t>Percent of Total Investments</t>
        </is>
      </c>
      <c r="B1309" s="6" t="n">
        <v>0.062</v>
      </c>
    </row>
    <row r="1310">
      <c r="A1310" s="4" t="inlineStr">
        <is>
          <t>C000064966 | SectorCommunication services</t>
        </is>
      </c>
      <c r="B1310" s="4" t="inlineStr">
        <is>
          <t xml:space="preserve"> </t>
        </is>
      </c>
    </row>
    <row r="1311">
      <c r="A1311" s="3" t="inlineStr">
        <is>
          <t>Holdings [Line Items]</t>
        </is>
      </c>
      <c r="B1311" s="4" t="inlineStr">
        <is>
          <t xml:space="preserve"> </t>
        </is>
      </c>
    </row>
    <row r="1312">
      <c r="A1312" s="4" t="inlineStr">
        <is>
          <t>Percent of Total Investments</t>
        </is>
      </c>
      <c r="B1312" s="6" t="n">
        <v>0.049</v>
      </c>
    </row>
    <row r="1313">
      <c r="A1313" s="4" t="inlineStr">
        <is>
          <t>C000064966 | SectorIndustrials</t>
        </is>
      </c>
      <c r="B1313" s="4" t="inlineStr">
        <is>
          <t xml:space="preserve"> </t>
        </is>
      </c>
    </row>
    <row r="1314">
      <c r="A1314" s="3" t="inlineStr">
        <is>
          <t>Holdings [Line Items]</t>
        </is>
      </c>
      <c r="B1314" s="4" t="inlineStr">
        <is>
          <t xml:space="preserve"> </t>
        </is>
      </c>
    </row>
    <row r="1315">
      <c r="A1315" s="4" t="inlineStr">
        <is>
          <t>Percent of Total Investments</t>
        </is>
      </c>
      <c r="B1315" s="6" t="n">
        <v>0.137</v>
      </c>
    </row>
    <row r="1316">
      <c r="A1316" s="4" t="inlineStr">
        <is>
          <t>C000064966 | SectorConsumer staples</t>
        </is>
      </c>
      <c r="B1316" s="4" t="inlineStr">
        <is>
          <t xml:space="preserve"> </t>
        </is>
      </c>
    </row>
    <row r="1317">
      <c r="A1317" s="3" t="inlineStr">
        <is>
          <t>Holdings [Line Items]</t>
        </is>
      </c>
      <c r="B1317" s="4" t="inlineStr">
        <is>
          <t xml:space="preserve"> </t>
        </is>
      </c>
    </row>
    <row r="1318">
      <c r="A1318" s="4" t="inlineStr">
        <is>
          <t>Percent of Total Investments</t>
        </is>
      </c>
      <c r="B1318" s="6" t="n">
        <v>0.083</v>
      </c>
    </row>
    <row r="1319">
      <c r="A1319" s="4" t="inlineStr">
        <is>
          <t>C000064966 | SectorEnergy</t>
        </is>
      </c>
      <c r="B1319" s="4" t="inlineStr">
        <is>
          <t xml:space="preserve"> </t>
        </is>
      </c>
    </row>
    <row r="1320">
      <c r="A1320" s="3" t="inlineStr">
        <is>
          <t>Holdings [Line Items]</t>
        </is>
      </c>
      <c r="B1320" s="4" t="inlineStr">
        <is>
          <t xml:space="preserve"> </t>
        </is>
      </c>
    </row>
    <row r="1321">
      <c r="A1321" s="4" t="inlineStr">
        <is>
          <t>Percent of Total Investments</t>
        </is>
      </c>
      <c r="B1321" s="6" t="n">
        <v>0.06900000000000001</v>
      </c>
    </row>
    <row r="1322">
      <c r="A1322" s="4" t="inlineStr">
        <is>
          <t>C000064966 | SectorReal estate</t>
        </is>
      </c>
      <c r="B1322" s="4" t="inlineStr">
        <is>
          <t xml:space="preserve"> </t>
        </is>
      </c>
    </row>
    <row r="1323">
      <c r="A1323" s="3" t="inlineStr">
        <is>
          <t>Holdings [Line Items]</t>
        </is>
      </c>
      <c r="B1323" s="4" t="inlineStr">
        <is>
          <t xml:space="preserve"> </t>
        </is>
      </c>
    </row>
    <row r="1324">
      <c r="A1324" s="4" t="inlineStr">
        <is>
          <t>Percent of Total Investments</t>
        </is>
      </c>
      <c r="B1324" s="6" t="n">
        <v>0.029</v>
      </c>
    </row>
    <row r="1325">
      <c r="A1325" s="4" t="inlineStr">
        <is>
          <t>C000064966 | SectorUtilities</t>
        </is>
      </c>
      <c r="B1325" s="4" t="inlineStr">
        <is>
          <t xml:space="preserve"> </t>
        </is>
      </c>
    </row>
    <row r="1326">
      <c r="A1326" s="3" t="inlineStr">
        <is>
          <t>Holdings [Line Items]</t>
        </is>
      </c>
      <c r="B1326" s="4" t="inlineStr">
        <is>
          <t xml:space="preserve"> </t>
        </is>
      </c>
    </row>
    <row r="1327">
      <c r="A1327" s="4" t="inlineStr">
        <is>
          <t>Percent of Total Investments</t>
        </is>
      </c>
      <c r="B1327" s="6" t="n">
        <v>0.039</v>
      </c>
    </row>
    <row r="1328">
      <c r="A1328" s="4" t="inlineStr">
        <is>
          <t>C000064966 | SectorMaterials</t>
        </is>
      </c>
      <c r="B1328" s="4" t="inlineStr">
        <is>
          <t xml:space="preserve"> </t>
        </is>
      </c>
    </row>
    <row r="1329">
      <c r="A1329" s="3" t="inlineStr">
        <is>
          <t>Holdings [Line Items]</t>
        </is>
      </c>
      <c r="B1329" s="4" t="inlineStr">
        <is>
          <t xml:space="preserve"> </t>
        </is>
      </c>
    </row>
    <row r="1330">
      <c r="A1330" s="4" t="inlineStr">
        <is>
          <t>Percent of Total Investments</t>
        </is>
      </c>
      <c r="B1330" s="6" t="n">
        <v>0.041</v>
      </c>
    </row>
    <row r="1331">
      <c r="A1331" s="4" t="inlineStr">
        <is>
          <t>C000064965 | FR_084670702</t>
        </is>
      </c>
      <c r="B1331" s="4" t="inlineStr">
        <is>
          <t xml:space="preserve"> </t>
        </is>
      </c>
    </row>
    <row r="1332">
      <c r="A1332" s="3" t="inlineStr">
        <is>
          <t>Holdings [Line Items]</t>
        </is>
      </c>
      <c r="B1332" s="4" t="inlineStr">
        <is>
          <t xml:space="preserve"> </t>
        </is>
      </c>
    </row>
    <row r="1333">
      <c r="A1333" s="4" t="inlineStr">
        <is>
          <t>Percent of Net Asset Value</t>
        </is>
      </c>
      <c r="B1333" s="6" t="n">
        <v>0.034</v>
      </c>
    </row>
    <row r="1334">
      <c r="A1334" s="4" t="inlineStr">
        <is>
          <t>C000064965 | FR_110122108</t>
        </is>
      </c>
      <c r="B1334" s="4" t="inlineStr">
        <is>
          <t xml:space="preserve"> </t>
        </is>
      </c>
    </row>
    <row r="1335">
      <c r="A1335" s="3" t="inlineStr">
        <is>
          <t>Holdings [Line Items]</t>
        </is>
      </c>
      <c r="B1335" s="4" t="inlineStr">
        <is>
          <t xml:space="preserve"> </t>
        </is>
      </c>
    </row>
    <row r="1336">
      <c r="A1336" s="4" t="inlineStr">
        <is>
          <t>Percent of Net Asset Value</t>
        </is>
      </c>
      <c r="B1336" s="6" t="n">
        <v>0.028</v>
      </c>
    </row>
    <row r="1337">
      <c r="A1337" s="4" t="inlineStr">
        <is>
          <t>C000064965 | FR_931142103</t>
        </is>
      </c>
      <c r="B1337" s="4" t="inlineStr">
        <is>
          <t xml:space="preserve"> </t>
        </is>
      </c>
    </row>
    <row r="1338">
      <c r="A1338" s="3" t="inlineStr">
        <is>
          <t>Holdings [Line Items]</t>
        </is>
      </c>
      <c r="B1338" s="4" t="inlineStr">
        <is>
          <t xml:space="preserve"> </t>
        </is>
      </c>
    </row>
    <row r="1339">
      <c r="A1339" s="4" t="inlineStr">
        <is>
          <t>Percent of Net Asset Value</t>
        </is>
      </c>
      <c r="B1339" s="6" t="n">
        <v>0.026</v>
      </c>
    </row>
    <row r="1340">
      <c r="A1340" s="4" t="inlineStr">
        <is>
          <t>C000064965 | FR_125523100</t>
        </is>
      </c>
      <c r="B1340" s="4" t="inlineStr">
        <is>
          <t xml:space="preserve"> </t>
        </is>
      </c>
    </row>
    <row r="1341">
      <c r="A1341" s="3" t="inlineStr">
        <is>
          <t>Holdings [Line Items]</t>
        </is>
      </c>
      <c r="B1341" s="4" t="inlineStr">
        <is>
          <t xml:space="preserve"> </t>
        </is>
      </c>
    </row>
    <row r="1342">
      <c r="A1342" s="4" t="inlineStr">
        <is>
          <t>Percent of Net Asset Value</t>
        </is>
      </c>
      <c r="B1342" s="6" t="n">
        <v>0.025</v>
      </c>
    </row>
    <row r="1343">
      <c r="A1343" s="4" t="inlineStr">
        <is>
          <t>C000064965 | FR_036752103</t>
        </is>
      </c>
      <c r="B1343" s="4" t="inlineStr">
        <is>
          <t xml:space="preserve"> </t>
        </is>
      </c>
    </row>
    <row r="1344">
      <c r="A1344" s="3" t="inlineStr">
        <is>
          <t>Holdings [Line Items]</t>
        </is>
      </c>
      <c r="B1344" s="4" t="inlineStr">
        <is>
          <t xml:space="preserve"> </t>
        </is>
      </c>
    </row>
    <row r="1345">
      <c r="A1345" s="4" t="inlineStr">
        <is>
          <t>Percent of Net Asset Value</t>
        </is>
      </c>
      <c r="B1345" s="6" t="n">
        <v>0.024</v>
      </c>
    </row>
    <row r="1346">
      <c r="A1346" s="4" t="inlineStr">
        <is>
          <t>C000064965 | FR_172967424</t>
        </is>
      </c>
      <c r="B1346" s="4" t="inlineStr">
        <is>
          <t xml:space="preserve"> </t>
        </is>
      </c>
    </row>
    <row r="1347">
      <c r="A1347" s="3" t="inlineStr">
        <is>
          <t>Holdings [Line Items]</t>
        </is>
      </c>
      <c r="B1347" s="4" t="inlineStr">
        <is>
          <t xml:space="preserve"> </t>
        </is>
      </c>
    </row>
    <row r="1348">
      <c r="A1348" s="4" t="inlineStr">
        <is>
          <t>Percent of Net Asset Value</t>
        </is>
      </c>
      <c r="B1348" s="6" t="n">
        <v>0.024</v>
      </c>
    </row>
    <row r="1349">
      <c r="A1349" s="4" t="inlineStr">
        <is>
          <t>C000064965 | FR_369550108</t>
        </is>
      </c>
      <c r="B1349" s="4" t="inlineStr">
        <is>
          <t xml:space="preserve"> </t>
        </is>
      </c>
    </row>
    <row r="1350">
      <c r="A1350" s="3" t="inlineStr">
        <is>
          <t>Holdings [Line Items]</t>
        </is>
      </c>
      <c r="B1350" s="4" t="inlineStr">
        <is>
          <t xml:space="preserve"> </t>
        </is>
      </c>
    </row>
    <row r="1351">
      <c r="A1351" s="4" t="inlineStr">
        <is>
          <t>Percent of Net Asset Value</t>
        </is>
      </c>
      <c r="B1351" s="6" t="n">
        <v>0.023</v>
      </c>
    </row>
    <row r="1352">
      <c r="A1352" s="4" t="inlineStr">
        <is>
          <t>C000064965 | FR_701094104</t>
        </is>
      </c>
      <c r="B1352" s="4" t="inlineStr">
        <is>
          <t xml:space="preserve"> </t>
        </is>
      </c>
    </row>
    <row r="1353">
      <c r="A1353" s="3" t="inlineStr">
        <is>
          <t>Holdings [Line Items]</t>
        </is>
      </c>
      <c r="B1353" s="4" t="inlineStr">
        <is>
          <t xml:space="preserve"> </t>
        </is>
      </c>
    </row>
    <row r="1354">
      <c r="A1354" s="4" t="inlineStr">
        <is>
          <t>Percent of Net Asset Value</t>
        </is>
      </c>
      <c r="B1354" s="6" t="n">
        <v>0.022</v>
      </c>
    </row>
    <row r="1355">
      <c r="A1355" s="4" t="inlineStr">
        <is>
          <t>C000064965 | FR_194162103</t>
        </is>
      </c>
      <c r="B1355" s="4" t="inlineStr">
        <is>
          <t xml:space="preserve"> </t>
        </is>
      </c>
    </row>
    <row r="1356">
      <c r="A1356" s="3" t="inlineStr">
        <is>
          <t>Holdings [Line Items]</t>
        </is>
      </c>
      <c r="B1356" s="4" t="inlineStr">
        <is>
          <t xml:space="preserve"> </t>
        </is>
      </c>
    </row>
    <row r="1357">
      <c r="A1357" s="4" t="inlineStr">
        <is>
          <t>Percent of Net Asset Value</t>
        </is>
      </c>
      <c r="B1357" s="6" t="n">
        <v>0.022</v>
      </c>
    </row>
    <row r="1358">
      <c r="A1358" s="4" t="inlineStr">
        <is>
          <t>C000064965 | FR_30231G102</t>
        </is>
      </c>
      <c r="B1358" s="4" t="inlineStr">
        <is>
          <t xml:space="preserve"> </t>
        </is>
      </c>
    </row>
    <row r="1359">
      <c r="A1359" s="3" t="inlineStr">
        <is>
          <t>Holdings [Line Items]</t>
        </is>
      </c>
      <c r="B1359" s="4" t="inlineStr">
        <is>
          <t xml:space="preserve"> </t>
        </is>
      </c>
    </row>
    <row r="1360">
      <c r="A1360" s="4" t="inlineStr">
        <is>
          <t>Percent of Net Asset Value</t>
        </is>
      </c>
      <c r="B1360" s="6" t="n">
        <v>0.021</v>
      </c>
    </row>
    <row r="1361">
      <c r="A1361" s="4" t="inlineStr">
        <is>
          <t>C000064965 | SectorInformation technology</t>
        </is>
      </c>
      <c r="B1361" s="4" t="inlineStr">
        <is>
          <t xml:space="preserve"> </t>
        </is>
      </c>
    </row>
    <row r="1362">
      <c r="A1362" s="3" t="inlineStr">
        <is>
          <t>Holdings [Line Items]</t>
        </is>
      </c>
      <c r="B1362" s="4" t="inlineStr">
        <is>
          <t xml:space="preserve"> </t>
        </is>
      </c>
    </row>
    <row r="1363">
      <c r="A1363" s="4" t="inlineStr">
        <is>
          <t>Percent of Total Investments</t>
        </is>
      </c>
      <c r="B1363" s="6" t="n">
        <v>0.08699999999999999</v>
      </c>
    </row>
    <row r="1364">
      <c r="A1364" s="4" t="inlineStr">
        <is>
          <t>C000064965 | SectorFinancials</t>
        </is>
      </c>
      <c r="B1364" s="4" t="inlineStr">
        <is>
          <t xml:space="preserve"> </t>
        </is>
      </c>
    </row>
    <row r="1365">
      <c r="A1365" s="3" t="inlineStr">
        <is>
          <t>Holdings [Line Items]</t>
        </is>
      </c>
      <c r="B1365" s="4" t="inlineStr">
        <is>
          <t xml:space="preserve"> </t>
        </is>
      </c>
    </row>
    <row r="1366">
      <c r="A1366" s="4" t="inlineStr">
        <is>
          <t>Percent of Total Investments</t>
        </is>
      </c>
      <c r="B1366" s="6" t="n">
        <v>0.238</v>
      </c>
    </row>
    <row r="1367">
      <c r="A1367" s="4" t="inlineStr">
        <is>
          <t>C000064965 | SectorHealth care</t>
        </is>
      </c>
      <c r="B1367" s="4" t="inlineStr">
        <is>
          <t xml:space="preserve"> </t>
        </is>
      </c>
    </row>
    <row r="1368">
      <c r="A1368" s="3" t="inlineStr">
        <is>
          <t>Holdings [Line Items]</t>
        </is>
      </c>
      <c r="B1368" s="4" t="inlineStr">
        <is>
          <t xml:space="preserve"> </t>
        </is>
      </c>
    </row>
    <row r="1369">
      <c r="A1369" s="4" t="inlineStr">
        <is>
          <t>Percent of Total Investments</t>
        </is>
      </c>
      <c r="B1369" s="6" t="n">
        <v>0.166</v>
      </c>
    </row>
    <row r="1370">
      <c r="A1370" s="4" t="inlineStr">
        <is>
          <t>C000064965 | SectorConsumer discretionary</t>
        </is>
      </c>
      <c r="B1370" s="4" t="inlineStr">
        <is>
          <t xml:space="preserve"> </t>
        </is>
      </c>
    </row>
    <row r="1371">
      <c r="A1371" s="3" t="inlineStr">
        <is>
          <t>Holdings [Line Items]</t>
        </is>
      </c>
      <c r="B1371" s="4" t="inlineStr">
        <is>
          <t xml:space="preserve"> </t>
        </is>
      </c>
    </row>
    <row r="1372">
      <c r="A1372" s="4" t="inlineStr">
        <is>
          <t>Percent of Total Investments</t>
        </is>
      </c>
      <c r="B1372" s="6" t="n">
        <v>0.062</v>
      </c>
    </row>
    <row r="1373">
      <c r="A1373" s="4" t="inlineStr">
        <is>
          <t>C000064965 | SectorCommunication services</t>
        </is>
      </c>
      <c r="B1373" s="4" t="inlineStr">
        <is>
          <t xml:space="preserve"> </t>
        </is>
      </c>
    </row>
    <row r="1374">
      <c r="A1374" s="3" t="inlineStr">
        <is>
          <t>Holdings [Line Items]</t>
        </is>
      </c>
      <c r="B1374" s="4" t="inlineStr">
        <is>
          <t xml:space="preserve"> </t>
        </is>
      </c>
    </row>
    <row r="1375">
      <c r="A1375" s="4" t="inlineStr">
        <is>
          <t>Percent of Total Investments</t>
        </is>
      </c>
      <c r="B1375" s="6" t="n">
        <v>0.049</v>
      </c>
    </row>
    <row r="1376">
      <c r="A1376" s="4" t="inlineStr">
        <is>
          <t>C000064965 | SectorIndustrials</t>
        </is>
      </c>
      <c r="B1376" s="4" t="inlineStr">
        <is>
          <t xml:space="preserve"> </t>
        </is>
      </c>
    </row>
    <row r="1377">
      <c r="A1377" s="3" t="inlineStr">
        <is>
          <t>Holdings [Line Items]</t>
        </is>
      </c>
      <c r="B1377" s="4" t="inlineStr">
        <is>
          <t xml:space="preserve"> </t>
        </is>
      </c>
    </row>
    <row r="1378">
      <c r="A1378" s="4" t="inlineStr">
        <is>
          <t>Percent of Total Investments</t>
        </is>
      </c>
      <c r="B1378" s="6" t="n">
        <v>0.137</v>
      </c>
    </row>
    <row r="1379">
      <c r="A1379" s="4" t="inlineStr">
        <is>
          <t>C000064965 | SectorConsumer staples</t>
        </is>
      </c>
      <c r="B1379" s="4" t="inlineStr">
        <is>
          <t xml:space="preserve"> </t>
        </is>
      </c>
    </row>
    <row r="1380">
      <c r="A1380" s="3" t="inlineStr">
        <is>
          <t>Holdings [Line Items]</t>
        </is>
      </c>
      <c r="B1380" s="4" t="inlineStr">
        <is>
          <t xml:space="preserve"> </t>
        </is>
      </c>
    </row>
    <row r="1381">
      <c r="A1381" s="4" t="inlineStr">
        <is>
          <t>Percent of Total Investments</t>
        </is>
      </c>
      <c r="B1381" s="6" t="n">
        <v>0.083</v>
      </c>
    </row>
    <row r="1382">
      <c r="A1382" s="4" t="inlineStr">
        <is>
          <t>C000064965 | SectorEnergy</t>
        </is>
      </c>
      <c r="B1382" s="4" t="inlineStr">
        <is>
          <t xml:space="preserve"> </t>
        </is>
      </c>
    </row>
    <row r="1383">
      <c r="A1383" s="3" t="inlineStr">
        <is>
          <t>Holdings [Line Items]</t>
        </is>
      </c>
      <c r="B1383" s="4" t="inlineStr">
        <is>
          <t xml:space="preserve"> </t>
        </is>
      </c>
    </row>
    <row r="1384">
      <c r="A1384" s="4" t="inlineStr">
        <is>
          <t>Percent of Total Investments</t>
        </is>
      </c>
      <c r="B1384" s="6" t="n">
        <v>0.06900000000000001</v>
      </c>
    </row>
    <row r="1385">
      <c r="A1385" s="4" t="inlineStr">
        <is>
          <t>C000064965 | SectorReal estate</t>
        </is>
      </c>
      <c r="B1385" s="4" t="inlineStr">
        <is>
          <t xml:space="preserve"> </t>
        </is>
      </c>
    </row>
    <row r="1386">
      <c r="A1386" s="3" t="inlineStr">
        <is>
          <t>Holdings [Line Items]</t>
        </is>
      </c>
      <c r="B1386" s="4" t="inlineStr">
        <is>
          <t xml:space="preserve"> </t>
        </is>
      </c>
    </row>
    <row r="1387">
      <c r="A1387" s="4" t="inlineStr">
        <is>
          <t>Percent of Total Investments</t>
        </is>
      </c>
      <c r="B1387" s="6" t="n">
        <v>0.029</v>
      </c>
    </row>
    <row r="1388">
      <c r="A1388" s="4" t="inlineStr">
        <is>
          <t>C000064965 | SectorUtilities</t>
        </is>
      </c>
      <c r="B1388" s="4" t="inlineStr">
        <is>
          <t xml:space="preserve"> </t>
        </is>
      </c>
    </row>
    <row r="1389">
      <c r="A1389" s="3" t="inlineStr">
        <is>
          <t>Holdings [Line Items]</t>
        </is>
      </c>
      <c r="B1389" s="4" t="inlineStr">
        <is>
          <t xml:space="preserve"> </t>
        </is>
      </c>
    </row>
    <row r="1390">
      <c r="A1390" s="4" t="inlineStr">
        <is>
          <t>Percent of Total Investments</t>
        </is>
      </c>
      <c r="B1390" s="6" t="n">
        <v>0.039</v>
      </c>
    </row>
    <row r="1391">
      <c r="A1391" s="4" t="inlineStr">
        <is>
          <t>C000064965 | SectorMaterials</t>
        </is>
      </c>
      <c r="B1391" s="4" t="inlineStr">
        <is>
          <t xml:space="preserve"> </t>
        </is>
      </c>
    </row>
    <row r="1392">
      <c r="A1392" s="3" t="inlineStr">
        <is>
          <t>Holdings [Line Items]</t>
        </is>
      </c>
      <c r="B1392" s="4" t="inlineStr">
        <is>
          <t xml:space="preserve"> </t>
        </is>
      </c>
    </row>
    <row r="1393">
      <c r="A1393" s="4" t="inlineStr">
        <is>
          <t>Percent of Total Investments</t>
        </is>
      </c>
      <c r="B1393" s="6" t="n">
        <v>0.041</v>
      </c>
    </row>
    <row r="1394">
      <c r="A1394" s="4" t="inlineStr">
        <is>
          <t>C000019968 | FR_084670702</t>
        </is>
      </c>
      <c r="B1394" s="4" t="inlineStr">
        <is>
          <t xml:space="preserve"> </t>
        </is>
      </c>
    </row>
    <row r="1395">
      <c r="A1395" s="3" t="inlineStr">
        <is>
          <t>Holdings [Line Items]</t>
        </is>
      </c>
      <c r="B1395" s="4" t="inlineStr">
        <is>
          <t xml:space="preserve"> </t>
        </is>
      </c>
    </row>
    <row r="1396">
      <c r="A1396" s="4" t="inlineStr">
        <is>
          <t>Percent of Net Asset Value</t>
        </is>
      </c>
      <c r="B1396" s="6" t="n">
        <v>0.034</v>
      </c>
    </row>
    <row r="1397">
      <c r="A1397" s="4" t="inlineStr">
        <is>
          <t>C000019968 | FR_110122108</t>
        </is>
      </c>
      <c r="B1397" s="4" t="inlineStr">
        <is>
          <t xml:space="preserve"> </t>
        </is>
      </c>
    </row>
    <row r="1398">
      <c r="A1398" s="3" t="inlineStr">
        <is>
          <t>Holdings [Line Items]</t>
        </is>
      </c>
      <c r="B1398" s="4" t="inlineStr">
        <is>
          <t xml:space="preserve"> </t>
        </is>
      </c>
    </row>
    <row r="1399">
      <c r="A1399" s="4" t="inlineStr">
        <is>
          <t>Percent of Net Asset Value</t>
        </is>
      </c>
      <c r="B1399" s="6" t="n">
        <v>0.028</v>
      </c>
    </row>
    <row r="1400">
      <c r="A1400" s="4" t="inlineStr">
        <is>
          <t>C000019968 | FR_931142103</t>
        </is>
      </c>
      <c r="B1400" s="4" t="inlineStr">
        <is>
          <t xml:space="preserve"> </t>
        </is>
      </c>
    </row>
    <row r="1401">
      <c r="A1401" s="3" t="inlineStr">
        <is>
          <t>Holdings [Line Items]</t>
        </is>
      </c>
      <c r="B1401" s="4" t="inlineStr">
        <is>
          <t xml:space="preserve"> </t>
        </is>
      </c>
    </row>
    <row r="1402">
      <c r="A1402" s="4" t="inlineStr">
        <is>
          <t>Percent of Net Asset Value</t>
        </is>
      </c>
      <c r="B1402" s="6" t="n">
        <v>0.026</v>
      </c>
    </row>
    <row r="1403">
      <c r="A1403" s="4" t="inlineStr">
        <is>
          <t>C000019968 | FR_125523100</t>
        </is>
      </c>
      <c r="B1403" s="4" t="inlineStr">
        <is>
          <t xml:space="preserve"> </t>
        </is>
      </c>
    </row>
    <row r="1404">
      <c r="A1404" s="3" t="inlineStr">
        <is>
          <t>Holdings [Line Items]</t>
        </is>
      </c>
      <c r="B1404" s="4" t="inlineStr">
        <is>
          <t xml:space="preserve"> </t>
        </is>
      </c>
    </row>
    <row r="1405">
      <c r="A1405" s="4" t="inlineStr">
        <is>
          <t>Percent of Net Asset Value</t>
        </is>
      </c>
      <c r="B1405" s="6" t="n">
        <v>0.025</v>
      </c>
    </row>
    <row r="1406">
      <c r="A1406" s="4" t="inlineStr">
        <is>
          <t>C000019968 | FR_036752103</t>
        </is>
      </c>
      <c r="B1406" s="4" t="inlineStr">
        <is>
          <t xml:space="preserve"> </t>
        </is>
      </c>
    </row>
    <row r="1407">
      <c r="A1407" s="3" t="inlineStr">
        <is>
          <t>Holdings [Line Items]</t>
        </is>
      </c>
      <c r="B1407" s="4" t="inlineStr">
        <is>
          <t xml:space="preserve"> </t>
        </is>
      </c>
    </row>
    <row r="1408">
      <c r="A1408" s="4" t="inlineStr">
        <is>
          <t>Percent of Net Asset Value</t>
        </is>
      </c>
      <c r="B1408" s="6" t="n">
        <v>0.024</v>
      </c>
    </row>
    <row r="1409">
      <c r="A1409" s="4" t="inlineStr">
        <is>
          <t>C000019968 | FR_172967424</t>
        </is>
      </c>
      <c r="B1409" s="4" t="inlineStr">
        <is>
          <t xml:space="preserve"> </t>
        </is>
      </c>
    </row>
    <row r="1410">
      <c r="A1410" s="3" t="inlineStr">
        <is>
          <t>Holdings [Line Items]</t>
        </is>
      </c>
      <c r="B1410" s="4" t="inlineStr">
        <is>
          <t xml:space="preserve"> </t>
        </is>
      </c>
    </row>
    <row r="1411">
      <c r="A1411" s="4" t="inlineStr">
        <is>
          <t>Percent of Net Asset Value</t>
        </is>
      </c>
      <c r="B1411" s="6" t="n">
        <v>0.024</v>
      </c>
    </row>
    <row r="1412">
      <c r="A1412" s="4" t="inlineStr">
        <is>
          <t>C000019968 | FR_369550108</t>
        </is>
      </c>
      <c r="B1412" s="4" t="inlineStr">
        <is>
          <t xml:space="preserve"> </t>
        </is>
      </c>
    </row>
    <row r="1413">
      <c r="A1413" s="3" t="inlineStr">
        <is>
          <t>Holdings [Line Items]</t>
        </is>
      </c>
      <c r="B1413" s="4" t="inlineStr">
        <is>
          <t xml:space="preserve"> </t>
        </is>
      </c>
    </row>
    <row r="1414">
      <c r="A1414" s="4" t="inlineStr">
        <is>
          <t>Percent of Net Asset Value</t>
        </is>
      </c>
      <c r="B1414" s="6" t="n">
        <v>0.023</v>
      </c>
    </row>
    <row r="1415">
      <c r="A1415" s="4" t="inlineStr">
        <is>
          <t>C000019968 | FR_701094104</t>
        </is>
      </c>
      <c r="B1415" s="4" t="inlineStr">
        <is>
          <t xml:space="preserve"> </t>
        </is>
      </c>
    </row>
    <row r="1416">
      <c r="A1416" s="3" t="inlineStr">
        <is>
          <t>Holdings [Line Items]</t>
        </is>
      </c>
      <c r="B1416" s="4" t="inlineStr">
        <is>
          <t xml:space="preserve"> </t>
        </is>
      </c>
    </row>
    <row r="1417">
      <c r="A1417" s="4" t="inlineStr">
        <is>
          <t>Percent of Net Asset Value</t>
        </is>
      </c>
      <c r="B1417" s="6" t="n">
        <v>0.022</v>
      </c>
    </row>
    <row r="1418">
      <c r="A1418" s="4" t="inlineStr">
        <is>
          <t>C000019968 | FR_194162103</t>
        </is>
      </c>
      <c r="B1418" s="4" t="inlineStr">
        <is>
          <t xml:space="preserve"> </t>
        </is>
      </c>
    </row>
    <row r="1419">
      <c r="A1419" s="3" t="inlineStr">
        <is>
          <t>Holdings [Line Items]</t>
        </is>
      </c>
      <c r="B1419" s="4" t="inlineStr">
        <is>
          <t xml:space="preserve"> </t>
        </is>
      </c>
    </row>
    <row r="1420">
      <c r="A1420" s="4" t="inlineStr">
        <is>
          <t>Percent of Net Asset Value</t>
        </is>
      </c>
      <c r="B1420" s="6" t="n">
        <v>0.022</v>
      </c>
    </row>
    <row r="1421">
      <c r="A1421" s="4" t="inlineStr">
        <is>
          <t>C000019968 | FR_30231G102</t>
        </is>
      </c>
      <c r="B1421" s="4" t="inlineStr">
        <is>
          <t xml:space="preserve"> </t>
        </is>
      </c>
    </row>
    <row r="1422">
      <c r="A1422" s="3" t="inlineStr">
        <is>
          <t>Holdings [Line Items]</t>
        </is>
      </c>
      <c r="B1422" s="4" t="inlineStr">
        <is>
          <t xml:space="preserve"> </t>
        </is>
      </c>
    </row>
    <row r="1423">
      <c r="A1423" s="4" t="inlineStr">
        <is>
          <t>Percent of Net Asset Value</t>
        </is>
      </c>
      <c r="B1423" s="6" t="n">
        <v>0.021</v>
      </c>
    </row>
    <row r="1424">
      <c r="A1424" s="4" t="inlineStr">
        <is>
          <t>C000019968 | SectorInformation technology</t>
        </is>
      </c>
      <c r="B1424" s="4" t="inlineStr">
        <is>
          <t xml:space="preserve"> </t>
        </is>
      </c>
    </row>
    <row r="1425">
      <c r="A1425" s="3" t="inlineStr">
        <is>
          <t>Holdings [Line Items]</t>
        </is>
      </c>
      <c r="B1425" s="4" t="inlineStr">
        <is>
          <t xml:space="preserve"> </t>
        </is>
      </c>
    </row>
    <row r="1426">
      <c r="A1426" s="4" t="inlineStr">
        <is>
          <t>Percent of Total Investments</t>
        </is>
      </c>
      <c r="B1426" s="6" t="n">
        <v>0.08699999999999999</v>
      </c>
    </row>
    <row r="1427">
      <c r="A1427" s="4" t="inlineStr">
        <is>
          <t>C000019968 | SectorFinancials</t>
        </is>
      </c>
      <c r="B1427" s="4" t="inlineStr">
        <is>
          <t xml:space="preserve"> </t>
        </is>
      </c>
    </row>
    <row r="1428">
      <c r="A1428" s="3" t="inlineStr">
        <is>
          <t>Holdings [Line Items]</t>
        </is>
      </c>
      <c r="B1428" s="4" t="inlineStr">
        <is>
          <t xml:space="preserve"> </t>
        </is>
      </c>
    </row>
    <row r="1429">
      <c r="A1429" s="4" t="inlineStr">
        <is>
          <t>Percent of Total Investments</t>
        </is>
      </c>
      <c r="B1429" s="6" t="n">
        <v>0.238</v>
      </c>
    </row>
    <row r="1430">
      <c r="A1430" s="4" t="inlineStr">
        <is>
          <t>C000019968 | SectorHealth care</t>
        </is>
      </c>
      <c r="B1430" s="4" t="inlineStr">
        <is>
          <t xml:space="preserve"> </t>
        </is>
      </c>
    </row>
    <row r="1431">
      <c r="A1431" s="3" t="inlineStr">
        <is>
          <t>Holdings [Line Items]</t>
        </is>
      </c>
      <c r="B1431" s="4" t="inlineStr">
        <is>
          <t xml:space="preserve"> </t>
        </is>
      </c>
    </row>
    <row r="1432">
      <c r="A1432" s="4" t="inlineStr">
        <is>
          <t>Percent of Total Investments</t>
        </is>
      </c>
      <c r="B1432" s="6" t="n">
        <v>0.166</v>
      </c>
    </row>
    <row r="1433">
      <c r="A1433" s="4" t="inlineStr">
        <is>
          <t>C000019968 | SectorConsumer discretionary</t>
        </is>
      </c>
      <c r="B1433" s="4" t="inlineStr">
        <is>
          <t xml:space="preserve"> </t>
        </is>
      </c>
    </row>
    <row r="1434">
      <c r="A1434" s="3" t="inlineStr">
        <is>
          <t>Holdings [Line Items]</t>
        </is>
      </c>
      <c r="B1434" s="4" t="inlineStr">
        <is>
          <t xml:space="preserve"> </t>
        </is>
      </c>
    </row>
    <row r="1435">
      <c r="A1435" s="4" t="inlineStr">
        <is>
          <t>Percent of Total Investments</t>
        </is>
      </c>
      <c r="B1435" s="6" t="n">
        <v>0.062</v>
      </c>
    </row>
    <row r="1436">
      <c r="A1436" s="4" t="inlineStr">
        <is>
          <t>C000019968 | SectorCommunication services</t>
        </is>
      </c>
      <c r="B1436" s="4" t="inlineStr">
        <is>
          <t xml:space="preserve"> </t>
        </is>
      </c>
    </row>
    <row r="1437">
      <c r="A1437" s="3" t="inlineStr">
        <is>
          <t>Holdings [Line Items]</t>
        </is>
      </c>
      <c r="B1437" s="4" t="inlineStr">
        <is>
          <t xml:space="preserve"> </t>
        </is>
      </c>
    </row>
    <row r="1438">
      <c r="A1438" s="4" t="inlineStr">
        <is>
          <t>Percent of Total Investments</t>
        </is>
      </c>
      <c r="B1438" s="6" t="n">
        <v>0.049</v>
      </c>
    </row>
    <row r="1439">
      <c r="A1439" s="4" t="inlineStr">
        <is>
          <t>C000019968 | SectorIndustrials</t>
        </is>
      </c>
      <c r="B1439" s="4" t="inlineStr">
        <is>
          <t xml:space="preserve"> </t>
        </is>
      </c>
    </row>
    <row r="1440">
      <c r="A1440" s="3" t="inlineStr">
        <is>
          <t>Holdings [Line Items]</t>
        </is>
      </c>
      <c r="B1440" s="4" t="inlineStr">
        <is>
          <t xml:space="preserve"> </t>
        </is>
      </c>
    </row>
    <row r="1441">
      <c r="A1441" s="4" t="inlineStr">
        <is>
          <t>Percent of Total Investments</t>
        </is>
      </c>
      <c r="B1441" s="6" t="n">
        <v>0.137</v>
      </c>
    </row>
    <row r="1442">
      <c r="A1442" s="4" t="inlineStr">
        <is>
          <t>C000019968 | SectorConsumer staples</t>
        </is>
      </c>
      <c r="B1442" s="4" t="inlineStr">
        <is>
          <t xml:space="preserve"> </t>
        </is>
      </c>
    </row>
    <row r="1443">
      <c r="A1443" s="3" t="inlineStr">
        <is>
          <t>Holdings [Line Items]</t>
        </is>
      </c>
      <c r="B1443" s="4" t="inlineStr">
        <is>
          <t xml:space="preserve"> </t>
        </is>
      </c>
    </row>
    <row r="1444">
      <c r="A1444" s="4" t="inlineStr">
        <is>
          <t>Percent of Total Investments</t>
        </is>
      </c>
      <c r="B1444" s="6" t="n">
        <v>0.083</v>
      </c>
    </row>
    <row r="1445">
      <c r="A1445" s="4" t="inlineStr">
        <is>
          <t>C000019968 | SectorEnergy</t>
        </is>
      </c>
      <c r="B1445" s="4" t="inlineStr">
        <is>
          <t xml:space="preserve"> </t>
        </is>
      </c>
    </row>
    <row r="1446">
      <c r="A1446" s="3" t="inlineStr">
        <is>
          <t>Holdings [Line Items]</t>
        </is>
      </c>
      <c r="B1446" s="4" t="inlineStr">
        <is>
          <t xml:space="preserve"> </t>
        </is>
      </c>
    </row>
    <row r="1447">
      <c r="A1447" s="4" t="inlineStr">
        <is>
          <t>Percent of Total Investments</t>
        </is>
      </c>
      <c r="B1447" s="6" t="n">
        <v>0.06900000000000001</v>
      </c>
    </row>
    <row r="1448">
      <c r="A1448" s="4" t="inlineStr">
        <is>
          <t>C000019968 | SectorReal estate</t>
        </is>
      </c>
      <c r="B1448" s="4" t="inlineStr">
        <is>
          <t xml:space="preserve"> </t>
        </is>
      </c>
    </row>
    <row r="1449">
      <c r="A1449" s="3" t="inlineStr">
        <is>
          <t>Holdings [Line Items]</t>
        </is>
      </c>
      <c r="B1449" s="4" t="inlineStr">
        <is>
          <t xml:space="preserve"> </t>
        </is>
      </c>
    </row>
    <row r="1450">
      <c r="A1450" s="4" t="inlineStr">
        <is>
          <t>Percent of Total Investments</t>
        </is>
      </c>
      <c r="B1450" s="6" t="n">
        <v>0.029</v>
      </c>
    </row>
    <row r="1451">
      <c r="A1451" s="4" t="inlineStr">
        <is>
          <t>C000019968 | SectorUtilities</t>
        </is>
      </c>
      <c r="B1451" s="4" t="inlineStr">
        <is>
          <t xml:space="preserve"> </t>
        </is>
      </c>
    </row>
    <row r="1452">
      <c r="A1452" s="3" t="inlineStr">
        <is>
          <t>Holdings [Line Items]</t>
        </is>
      </c>
      <c r="B1452" s="4" t="inlineStr">
        <is>
          <t xml:space="preserve"> </t>
        </is>
      </c>
    </row>
    <row r="1453">
      <c r="A1453" s="4" t="inlineStr">
        <is>
          <t>Percent of Total Investments</t>
        </is>
      </c>
      <c r="B1453" s="6" t="n">
        <v>0.039</v>
      </c>
    </row>
    <row r="1454">
      <c r="A1454" s="4" t="inlineStr">
        <is>
          <t>C000019968 | SectorMaterials</t>
        </is>
      </c>
      <c r="B1454" s="4" t="inlineStr">
        <is>
          <t xml:space="preserve"> </t>
        </is>
      </c>
    </row>
    <row r="1455">
      <c r="A1455" s="3" t="inlineStr">
        <is>
          <t>Holdings [Line Items]</t>
        </is>
      </c>
      <c r="B1455" s="4" t="inlineStr">
        <is>
          <t xml:space="preserve"> </t>
        </is>
      </c>
    </row>
    <row r="1456">
      <c r="A1456" s="4" t="inlineStr">
        <is>
          <t>Percent of Total Investments</t>
        </is>
      </c>
      <c r="B1456" s="6" t="n">
        <v>0.041</v>
      </c>
    </row>
    <row r="1457">
      <c r="A1457" s="4" t="inlineStr">
        <is>
          <t>C000089290 | FR_594918104</t>
        </is>
      </c>
      <c r="B1457" s="4" t="inlineStr">
        <is>
          <t xml:space="preserve"> </t>
        </is>
      </c>
    </row>
    <row r="1458">
      <c r="A1458" s="3" t="inlineStr">
        <is>
          <t>Holdings [Line Items]</t>
        </is>
      </c>
      <c r="B1458" s="4" t="inlineStr">
        <is>
          <t xml:space="preserve"> </t>
        </is>
      </c>
    </row>
    <row r="1459">
      <c r="A1459" s="4" t="inlineStr">
        <is>
          <t>Percent of Net Asset Value</t>
        </is>
      </c>
      <c r="B1459" s="6" t="n">
        <v>0.105</v>
      </c>
    </row>
    <row r="1460">
      <c r="A1460" s="4" t="inlineStr">
        <is>
          <t>C000089290 | FR_037833100</t>
        </is>
      </c>
      <c r="B1460" s="4" t="inlineStr">
        <is>
          <t xml:space="preserve"> </t>
        </is>
      </c>
    </row>
    <row r="1461">
      <c r="A1461" s="3" t="inlineStr">
        <is>
          <t>Holdings [Line Items]</t>
        </is>
      </c>
      <c r="B1461" s="4" t="inlineStr">
        <is>
          <t xml:space="preserve"> </t>
        </is>
      </c>
    </row>
    <row r="1462">
      <c r="A1462" s="4" t="inlineStr">
        <is>
          <t>Percent of Net Asset Value</t>
        </is>
      </c>
      <c r="B1462" s="6" t="n">
        <v>0.036</v>
      </c>
    </row>
    <row r="1463">
      <c r="A1463" s="4" t="inlineStr">
        <is>
          <t>C000089290 | FR_67066G104</t>
        </is>
      </c>
      <c r="B1463" s="4" t="inlineStr">
        <is>
          <t xml:space="preserve"> </t>
        </is>
      </c>
    </row>
    <row r="1464">
      <c r="A1464" s="3" t="inlineStr">
        <is>
          <t>Holdings [Line Items]</t>
        </is>
      </c>
      <c r="B1464" s="4" t="inlineStr">
        <is>
          <t xml:space="preserve"> </t>
        </is>
      </c>
    </row>
    <row r="1465">
      <c r="A1465" s="4" t="inlineStr">
        <is>
          <t>Percent of Net Asset Value</t>
        </is>
      </c>
      <c r="B1465" s="8" t="n">
        <v>0.11</v>
      </c>
    </row>
    <row r="1466">
      <c r="A1466" s="4" t="inlineStr">
        <is>
          <t>C000089290 | FR_023135106</t>
        </is>
      </c>
      <c r="B1466" s="4" t="inlineStr">
        <is>
          <t xml:space="preserve"> </t>
        </is>
      </c>
    </row>
    <row r="1467">
      <c r="A1467" s="3" t="inlineStr">
        <is>
          <t>Holdings [Line Items]</t>
        </is>
      </c>
      <c r="B1467" s="4" t="inlineStr">
        <is>
          <t xml:space="preserve"> </t>
        </is>
      </c>
    </row>
    <row r="1468">
      <c r="A1468" s="4" t="inlineStr">
        <is>
          <t>Percent of Net Asset Value</t>
        </is>
      </c>
      <c r="B1468" s="6" t="n">
        <v>0.054</v>
      </c>
    </row>
    <row r="1469">
      <c r="A1469" s="4" t="inlineStr">
        <is>
          <t>C000089290 | FR_30303M102</t>
        </is>
      </c>
      <c r="B1469" s="4" t="inlineStr">
        <is>
          <t xml:space="preserve"> </t>
        </is>
      </c>
    </row>
    <row r="1470">
      <c r="A1470" s="3" t="inlineStr">
        <is>
          <t>Holdings [Line Items]</t>
        </is>
      </c>
      <c r="B1470" s="4" t="inlineStr">
        <is>
          <t xml:space="preserve"> </t>
        </is>
      </c>
    </row>
    <row r="1471">
      <c r="A1471" s="4" t="inlineStr">
        <is>
          <t>Percent of Net Asset Value</t>
        </is>
      </c>
      <c r="B1471" s="6" t="n">
        <v>0.051</v>
      </c>
    </row>
    <row r="1472">
      <c r="A1472" s="4" t="inlineStr">
        <is>
          <t>C000089290 | FR_892672106</t>
        </is>
      </c>
      <c r="B1472" s="4" t="inlineStr">
        <is>
          <t xml:space="preserve"> </t>
        </is>
      </c>
    </row>
    <row r="1473">
      <c r="A1473" s="3" t="inlineStr">
        <is>
          <t>Holdings [Line Items]</t>
        </is>
      </c>
      <c r="B1473" s="4" t="inlineStr">
        <is>
          <t xml:space="preserve"> </t>
        </is>
      </c>
    </row>
    <row r="1474">
      <c r="A1474" s="4" t="inlineStr">
        <is>
          <t>Percent of Net Asset Value</t>
        </is>
      </c>
      <c r="B1474" s="6" t="n">
        <v>0.019</v>
      </c>
    </row>
    <row r="1475">
      <c r="A1475" s="4" t="inlineStr">
        <is>
          <t>C000089290 | FR_57636Q104</t>
        </is>
      </c>
      <c r="B1475" s="4" t="inlineStr">
        <is>
          <t xml:space="preserve"> </t>
        </is>
      </c>
    </row>
    <row r="1476">
      <c r="A1476" s="3" t="inlineStr">
        <is>
          <t>Holdings [Line Items]</t>
        </is>
      </c>
      <c r="B1476" s="4" t="inlineStr">
        <is>
          <t xml:space="preserve"> </t>
        </is>
      </c>
    </row>
    <row r="1477">
      <c r="A1477" s="4" t="inlineStr">
        <is>
          <t>Percent of Net Asset Value</t>
        </is>
      </c>
      <c r="B1477" s="6" t="n">
        <v>0.019</v>
      </c>
    </row>
    <row r="1478">
      <c r="A1478" s="4" t="inlineStr">
        <is>
          <t>C000089290 | FR_040413106</t>
        </is>
      </c>
      <c r="B1478" s="4" t="inlineStr">
        <is>
          <t xml:space="preserve"> </t>
        </is>
      </c>
    </row>
    <row r="1479">
      <c r="A1479" s="3" t="inlineStr">
        <is>
          <t>Holdings [Line Items]</t>
        </is>
      </c>
      <c r="B1479" s="4" t="inlineStr">
        <is>
          <t xml:space="preserve"> </t>
        </is>
      </c>
    </row>
    <row r="1480">
      <c r="A1480" s="4" t="inlineStr">
        <is>
          <t>Percent of Net Asset Value</t>
        </is>
      </c>
      <c r="B1480" s="8" t="n">
        <v>0.02</v>
      </c>
    </row>
    <row r="1481">
      <c r="A1481" s="4" t="inlineStr">
        <is>
          <t>C000089290 | FR_532457108</t>
        </is>
      </c>
      <c r="B1481" s="4" t="inlineStr">
        <is>
          <t xml:space="preserve"> </t>
        </is>
      </c>
    </row>
    <row r="1482">
      <c r="A1482" s="3" t="inlineStr">
        <is>
          <t>Holdings [Line Items]</t>
        </is>
      </c>
      <c r="B1482" s="4" t="inlineStr">
        <is>
          <t xml:space="preserve"> </t>
        </is>
      </c>
    </row>
    <row r="1483">
      <c r="A1483" s="4" t="inlineStr">
        <is>
          <t>Percent of Net Asset Value</t>
        </is>
      </c>
      <c r="B1483" s="6" t="n">
        <v>0.041</v>
      </c>
    </row>
    <row r="1484">
      <c r="A1484" s="4" t="inlineStr">
        <is>
          <t>C000089290 | FR_303250104</t>
        </is>
      </c>
      <c r="B1484" s="4" t="inlineStr">
        <is>
          <t xml:space="preserve"> </t>
        </is>
      </c>
    </row>
    <row r="1485">
      <c r="A1485" s="3" t="inlineStr">
        <is>
          <t>Holdings [Line Items]</t>
        </is>
      </c>
      <c r="B1485" s="4" t="inlineStr">
        <is>
          <t xml:space="preserve"> </t>
        </is>
      </c>
    </row>
    <row r="1486">
      <c r="A1486" s="4" t="inlineStr">
        <is>
          <t>Percent of Net Asset Value</t>
        </is>
      </c>
      <c r="B1486" s="8" t="n">
        <v>0.02</v>
      </c>
    </row>
    <row r="1487">
      <c r="A1487" s="4" t="inlineStr">
        <is>
          <t>C000089290 | SectorInformation technology</t>
        </is>
      </c>
      <c r="B1487" s="4" t="inlineStr">
        <is>
          <t xml:space="preserve"> </t>
        </is>
      </c>
    </row>
    <row r="1488">
      <c r="A1488" s="3" t="inlineStr">
        <is>
          <t>Holdings [Line Items]</t>
        </is>
      </c>
      <c r="B1488" s="4" t="inlineStr">
        <is>
          <t xml:space="preserve"> </t>
        </is>
      </c>
    </row>
    <row r="1489">
      <c r="A1489" s="4" t="inlineStr">
        <is>
          <t>Percent of Total Investments</t>
        </is>
      </c>
      <c r="B1489" s="6" t="n">
        <v>0.392</v>
      </c>
    </row>
    <row r="1490">
      <c r="A1490" s="4" t="inlineStr">
        <is>
          <t>C000089290 | SectorFinancials</t>
        </is>
      </c>
      <c r="B1490" s="4" t="inlineStr">
        <is>
          <t xml:space="preserve"> </t>
        </is>
      </c>
    </row>
    <row r="1491">
      <c r="A1491" s="3" t="inlineStr">
        <is>
          <t>Holdings [Line Items]</t>
        </is>
      </c>
      <c r="B1491" s="4" t="inlineStr">
        <is>
          <t xml:space="preserve"> </t>
        </is>
      </c>
    </row>
    <row r="1492">
      <c r="A1492" s="4" t="inlineStr">
        <is>
          <t>Percent of Total Investments</t>
        </is>
      </c>
      <c r="B1492" s="6" t="n">
        <v>0.07199999999999999</v>
      </c>
    </row>
    <row r="1493">
      <c r="A1493" s="4" t="inlineStr">
        <is>
          <t>C000089290 | SectorHealth care</t>
        </is>
      </c>
      <c r="B1493" s="4" t="inlineStr">
        <is>
          <t xml:space="preserve"> </t>
        </is>
      </c>
    </row>
    <row r="1494">
      <c r="A1494" s="3" t="inlineStr">
        <is>
          <t>Holdings [Line Items]</t>
        </is>
      </c>
      <c r="B1494" s="4" t="inlineStr">
        <is>
          <t xml:space="preserve"> </t>
        </is>
      </c>
    </row>
    <row r="1495">
      <c r="A1495" s="4" t="inlineStr">
        <is>
          <t>Percent of Total Investments</t>
        </is>
      </c>
      <c r="B1495" s="6" t="n">
        <v>0.112</v>
      </c>
    </row>
    <row r="1496">
      <c r="A1496" s="4" t="inlineStr">
        <is>
          <t>C000089290 | SectorConsumer discretionary</t>
        </is>
      </c>
      <c r="B1496" s="4" t="inlineStr">
        <is>
          <t xml:space="preserve"> </t>
        </is>
      </c>
    </row>
    <row r="1497">
      <c r="A1497" s="3" t="inlineStr">
        <is>
          <t>Holdings [Line Items]</t>
        </is>
      </c>
      <c r="B1497" s="4" t="inlineStr">
        <is>
          <t xml:space="preserve"> </t>
        </is>
      </c>
    </row>
    <row r="1498">
      <c r="A1498" s="4" t="inlineStr">
        <is>
          <t>Percent of Total Investments</t>
        </is>
      </c>
      <c r="B1498" s="6" t="n">
        <v>0.156</v>
      </c>
    </row>
    <row r="1499">
      <c r="A1499" s="4" t="inlineStr">
        <is>
          <t>C000089290 | SectorCommunication services</t>
        </is>
      </c>
      <c r="B1499" s="4" t="inlineStr">
        <is>
          <t xml:space="preserve"> </t>
        </is>
      </c>
    </row>
    <row r="1500">
      <c r="A1500" s="3" t="inlineStr">
        <is>
          <t>Holdings [Line Items]</t>
        </is>
      </c>
      <c r="B1500" s="4" t="inlineStr">
        <is>
          <t xml:space="preserve"> </t>
        </is>
      </c>
    </row>
    <row r="1501">
      <c r="A1501" s="4" t="inlineStr">
        <is>
          <t>Percent of Total Investments</t>
        </is>
      </c>
      <c r="B1501" s="6" t="n">
        <v>0.133</v>
      </c>
    </row>
    <row r="1502">
      <c r="A1502" s="4" t="inlineStr">
        <is>
          <t>C000089290 | SectorIndustrials</t>
        </is>
      </c>
      <c r="B1502" s="4" t="inlineStr">
        <is>
          <t xml:space="preserve"> </t>
        </is>
      </c>
    </row>
    <row r="1503">
      <c r="A1503" s="3" t="inlineStr">
        <is>
          <t>Holdings [Line Items]</t>
        </is>
      </c>
      <c r="B1503" s="4" t="inlineStr">
        <is>
          <t xml:space="preserve"> </t>
        </is>
      </c>
    </row>
    <row r="1504">
      <c r="A1504" s="4" t="inlineStr">
        <is>
          <t>Percent of Total Investments</t>
        </is>
      </c>
      <c r="B1504" s="6" t="n">
        <v>0.105</v>
      </c>
    </row>
    <row r="1505">
      <c r="A1505" s="4" t="inlineStr">
        <is>
          <t>C000089290 | SectorConsumer staples</t>
        </is>
      </c>
      <c r="B1505" s="4" t="inlineStr">
        <is>
          <t xml:space="preserve"> </t>
        </is>
      </c>
    </row>
    <row r="1506">
      <c r="A1506" s="3" t="inlineStr">
        <is>
          <t>Holdings [Line Items]</t>
        </is>
      </c>
      <c r="B1506" s="4" t="inlineStr">
        <is>
          <t xml:space="preserve"> </t>
        </is>
      </c>
    </row>
    <row r="1507">
      <c r="A1507" s="4" t="inlineStr">
        <is>
          <t>Percent of Total Investments</t>
        </is>
      </c>
      <c r="B1507" s="6" t="n">
        <v>0.007</v>
      </c>
    </row>
    <row r="1508">
      <c r="A1508" s="4" t="inlineStr">
        <is>
          <t>C000089290 | SectorUtilities</t>
        </is>
      </c>
      <c r="B1508" s="4" t="inlineStr">
        <is>
          <t xml:space="preserve"> </t>
        </is>
      </c>
    </row>
    <row r="1509">
      <c r="A1509" s="3" t="inlineStr">
        <is>
          <t>Holdings [Line Items]</t>
        </is>
      </c>
      <c r="B1509" s="4" t="inlineStr">
        <is>
          <t xml:space="preserve"> </t>
        </is>
      </c>
    </row>
    <row r="1510">
      <c r="A1510" s="4" t="inlineStr">
        <is>
          <t>Percent of Total Investments</t>
        </is>
      </c>
      <c r="B1510" s="6" t="n">
        <v>0.011</v>
      </c>
    </row>
    <row r="1511">
      <c r="A1511" s="4" t="inlineStr">
        <is>
          <t>C000089290 | SectorMaterials</t>
        </is>
      </c>
      <c r="B1511" s="4" t="inlineStr">
        <is>
          <t xml:space="preserve"> </t>
        </is>
      </c>
    </row>
    <row r="1512">
      <c r="A1512" s="3" t="inlineStr">
        <is>
          <t>Holdings [Line Items]</t>
        </is>
      </c>
      <c r="B1512" s="4" t="inlineStr">
        <is>
          <t xml:space="preserve"> </t>
        </is>
      </c>
    </row>
    <row r="1513">
      <c r="A1513" s="4" t="inlineStr">
        <is>
          <t>Percent of Total Investments</t>
        </is>
      </c>
      <c r="B1513" s="6" t="n">
        <v>0.012</v>
      </c>
    </row>
    <row r="1514">
      <c r="A1514" s="4" t="inlineStr">
        <is>
          <t>C000120086 | FR_594918104</t>
        </is>
      </c>
      <c r="B1514" s="4" t="inlineStr">
        <is>
          <t xml:space="preserve"> </t>
        </is>
      </c>
    </row>
    <row r="1515">
      <c r="A1515" s="3" t="inlineStr">
        <is>
          <t>Holdings [Line Items]</t>
        </is>
      </c>
      <c r="B1515" s="4" t="inlineStr">
        <is>
          <t xml:space="preserve"> </t>
        </is>
      </c>
    </row>
    <row r="1516">
      <c r="A1516" s="4" t="inlineStr">
        <is>
          <t>Percent of Net Asset Value</t>
        </is>
      </c>
      <c r="B1516" s="6" t="n">
        <v>0.105</v>
      </c>
    </row>
    <row r="1517">
      <c r="A1517" s="4" t="inlineStr">
        <is>
          <t>C000120086 | FR_037833100</t>
        </is>
      </c>
      <c r="B1517" s="4" t="inlineStr">
        <is>
          <t xml:space="preserve"> </t>
        </is>
      </c>
    </row>
    <row r="1518">
      <c r="A1518" s="3" t="inlineStr">
        <is>
          <t>Holdings [Line Items]</t>
        </is>
      </c>
      <c r="B1518" s="4" t="inlineStr">
        <is>
          <t xml:space="preserve"> </t>
        </is>
      </c>
    </row>
    <row r="1519">
      <c r="A1519" s="4" t="inlineStr">
        <is>
          <t>Percent of Net Asset Value</t>
        </is>
      </c>
      <c r="B1519" s="6" t="n">
        <v>0.036</v>
      </c>
    </row>
    <row r="1520">
      <c r="A1520" s="4" t="inlineStr">
        <is>
          <t>C000120086 | FR_67066G104</t>
        </is>
      </c>
      <c r="B1520" s="4" t="inlineStr">
        <is>
          <t xml:space="preserve"> </t>
        </is>
      </c>
    </row>
    <row r="1521">
      <c r="A1521" s="3" t="inlineStr">
        <is>
          <t>Holdings [Line Items]</t>
        </is>
      </c>
      <c r="B1521" s="4" t="inlineStr">
        <is>
          <t xml:space="preserve"> </t>
        </is>
      </c>
    </row>
    <row r="1522">
      <c r="A1522" s="4" t="inlineStr">
        <is>
          <t>Percent of Net Asset Value</t>
        </is>
      </c>
      <c r="B1522" s="8" t="n">
        <v>0.11</v>
      </c>
    </row>
    <row r="1523">
      <c r="A1523" s="4" t="inlineStr">
        <is>
          <t>C000120086 | FR_023135106</t>
        </is>
      </c>
      <c r="B1523" s="4" t="inlineStr">
        <is>
          <t xml:space="preserve"> </t>
        </is>
      </c>
    </row>
    <row r="1524">
      <c r="A1524" s="3" t="inlineStr">
        <is>
          <t>Holdings [Line Items]</t>
        </is>
      </c>
      <c r="B1524" s="4" t="inlineStr">
        <is>
          <t xml:space="preserve"> </t>
        </is>
      </c>
    </row>
    <row r="1525">
      <c r="A1525" s="4" t="inlineStr">
        <is>
          <t>Percent of Net Asset Value</t>
        </is>
      </c>
      <c r="B1525" s="6" t="n">
        <v>0.054</v>
      </c>
    </row>
    <row r="1526">
      <c r="A1526" s="4" t="inlineStr">
        <is>
          <t>C000120086 | FR_30303M102</t>
        </is>
      </c>
      <c r="B1526" s="4" t="inlineStr">
        <is>
          <t xml:space="preserve"> </t>
        </is>
      </c>
    </row>
    <row r="1527">
      <c r="A1527" s="3" t="inlineStr">
        <is>
          <t>Holdings [Line Items]</t>
        </is>
      </c>
      <c r="B1527" s="4" t="inlineStr">
        <is>
          <t xml:space="preserve"> </t>
        </is>
      </c>
    </row>
    <row r="1528">
      <c r="A1528" s="4" t="inlineStr">
        <is>
          <t>Percent of Net Asset Value</t>
        </is>
      </c>
      <c r="B1528" s="6" t="n">
        <v>0.051</v>
      </c>
    </row>
    <row r="1529">
      <c r="A1529" s="4" t="inlineStr">
        <is>
          <t>C000120086 | FR_892672106</t>
        </is>
      </c>
      <c r="B1529" s="4" t="inlineStr">
        <is>
          <t xml:space="preserve"> </t>
        </is>
      </c>
    </row>
    <row r="1530">
      <c r="A1530" s="3" t="inlineStr">
        <is>
          <t>Holdings [Line Items]</t>
        </is>
      </c>
      <c r="B1530" s="4" t="inlineStr">
        <is>
          <t xml:space="preserve"> </t>
        </is>
      </c>
    </row>
    <row r="1531">
      <c r="A1531" s="4" t="inlineStr">
        <is>
          <t>Percent of Net Asset Value</t>
        </is>
      </c>
      <c r="B1531" s="6" t="n">
        <v>0.019</v>
      </c>
    </row>
    <row r="1532">
      <c r="A1532" s="4" t="inlineStr">
        <is>
          <t>C000120086 | FR_57636Q104</t>
        </is>
      </c>
      <c r="B1532" s="4" t="inlineStr">
        <is>
          <t xml:space="preserve"> </t>
        </is>
      </c>
    </row>
    <row r="1533">
      <c r="A1533" s="3" t="inlineStr">
        <is>
          <t>Holdings [Line Items]</t>
        </is>
      </c>
      <c r="B1533" s="4" t="inlineStr">
        <is>
          <t xml:space="preserve"> </t>
        </is>
      </c>
    </row>
    <row r="1534">
      <c r="A1534" s="4" t="inlineStr">
        <is>
          <t>Percent of Net Asset Value</t>
        </is>
      </c>
      <c r="B1534" s="6" t="n">
        <v>0.019</v>
      </c>
    </row>
    <row r="1535">
      <c r="A1535" s="4" t="inlineStr">
        <is>
          <t>C000120086 | FR_040413106</t>
        </is>
      </c>
      <c r="B1535" s="4" t="inlineStr">
        <is>
          <t xml:space="preserve"> </t>
        </is>
      </c>
    </row>
    <row r="1536">
      <c r="A1536" s="3" t="inlineStr">
        <is>
          <t>Holdings [Line Items]</t>
        </is>
      </c>
      <c r="B1536" s="4" t="inlineStr">
        <is>
          <t xml:space="preserve"> </t>
        </is>
      </c>
    </row>
    <row r="1537">
      <c r="A1537" s="4" t="inlineStr">
        <is>
          <t>Percent of Net Asset Value</t>
        </is>
      </c>
      <c r="B1537" s="8" t="n">
        <v>0.02</v>
      </c>
    </row>
    <row r="1538">
      <c r="A1538" s="4" t="inlineStr">
        <is>
          <t>C000120086 | FR_532457108</t>
        </is>
      </c>
      <c r="B1538" s="4" t="inlineStr">
        <is>
          <t xml:space="preserve"> </t>
        </is>
      </c>
    </row>
    <row r="1539">
      <c r="A1539" s="3" t="inlineStr">
        <is>
          <t>Holdings [Line Items]</t>
        </is>
      </c>
      <c r="B1539" s="4" t="inlineStr">
        <is>
          <t xml:space="preserve"> </t>
        </is>
      </c>
    </row>
    <row r="1540">
      <c r="A1540" s="4" t="inlineStr">
        <is>
          <t>Percent of Net Asset Value</t>
        </is>
      </c>
      <c r="B1540" s="6" t="n">
        <v>0.041</v>
      </c>
    </row>
    <row r="1541">
      <c r="A1541" s="4" t="inlineStr">
        <is>
          <t>C000120086 | FR_303250104</t>
        </is>
      </c>
      <c r="B1541" s="4" t="inlineStr">
        <is>
          <t xml:space="preserve"> </t>
        </is>
      </c>
    </row>
    <row r="1542">
      <c r="A1542" s="3" t="inlineStr">
        <is>
          <t>Holdings [Line Items]</t>
        </is>
      </c>
      <c r="B1542" s="4" t="inlineStr">
        <is>
          <t xml:space="preserve"> </t>
        </is>
      </c>
    </row>
    <row r="1543">
      <c r="A1543" s="4" t="inlineStr">
        <is>
          <t>Percent of Net Asset Value</t>
        </is>
      </c>
      <c r="B1543" s="8" t="n">
        <v>0.02</v>
      </c>
    </row>
    <row r="1544">
      <c r="A1544" s="4" t="inlineStr">
        <is>
          <t>C000120086 | SectorInformation technology</t>
        </is>
      </c>
      <c r="B1544" s="4" t="inlineStr">
        <is>
          <t xml:space="preserve"> </t>
        </is>
      </c>
    </row>
    <row r="1545">
      <c r="A1545" s="3" t="inlineStr">
        <is>
          <t>Holdings [Line Items]</t>
        </is>
      </c>
      <c r="B1545" s="4" t="inlineStr">
        <is>
          <t xml:space="preserve"> </t>
        </is>
      </c>
    </row>
    <row r="1546">
      <c r="A1546" s="4" t="inlineStr">
        <is>
          <t>Percent of Total Investments</t>
        </is>
      </c>
      <c r="B1546" s="6" t="n">
        <v>0.392</v>
      </c>
    </row>
    <row r="1547">
      <c r="A1547" s="4" t="inlineStr">
        <is>
          <t>C000120086 | SectorFinancials</t>
        </is>
      </c>
      <c r="B1547" s="4" t="inlineStr">
        <is>
          <t xml:space="preserve"> </t>
        </is>
      </c>
    </row>
    <row r="1548">
      <c r="A1548" s="3" t="inlineStr">
        <is>
          <t>Holdings [Line Items]</t>
        </is>
      </c>
      <c r="B1548" s="4" t="inlineStr">
        <is>
          <t xml:space="preserve"> </t>
        </is>
      </c>
    </row>
    <row r="1549">
      <c r="A1549" s="4" t="inlineStr">
        <is>
          <t>Percent of Total Investments</t>
        </is>
      </c>
      <c r="B1549" s="6" t="n">
        <v>0.07199999999999999</v>
      </c>
    </row>
    <row r="1550">
      <c r="A1550" s="4" t="inlineStr">
        <is>
          <t>C000120086 | SectorHealth care</t>
        </is>
      </c>
      <c r="B1550" s="4" t="inlineStr">
        <is>
          <t xml:space="preserve"> </t>
        </is>
      </c>
    </row>
    <row r="1551">
      <c r="A1551" s="3" t="inlineStr">
        <is>
          <t>Holdings [Line Items]</t>
        </is>
      </c>
      <c r="B1551" s="4" t="inlineStr">
        <is>
          <t xml:space="preserve"> </t>
        </is>
      </c>
    </row>
    <row r="1552">
      <c r="A1552" s="4" t="inlineStr">
        <is>
          <t>Percent of Total Investments</t>
        </is>
      </c>
      <c r="B1552" s="6" t="n">
        <v>0.112</v>
      </c>
    </row>
    <row r="1553">
      <c r="A1553" s="4" t="inlineStr">
        <is>
          <t>C000120086 | SectorConsumer discretionary</t>
        </is>
      </c>
      <c r="B1553" s="4" t="inlineStr">
        <is>
          <t xml:space="preserve"> </t>
        </is>
      </c>
    </row>
    <row r="1554">
      <c r="A1554" s="3" t="inlineStr">
        <is>
          <t>Holdings [Line Items]</t>
        </is>
      </c>
      <c r="B1554" s="4" t="inlineStr">
        <is>
          <t xml:space="preserve"> </t>
        </is>
      </c>
    </row>
    <row r="1555">
      <c r="A1555" s="4" t="inlineStr">
        <is>
          <t>Percent of Total Investments</t>
        </is>
      </c>
      <c r="B1555" s="6" t="n">
        <v>0.156</v>
      </c>
    </row>
    <row r="1556">
      <c r="A1556" s="4" t="inlineStr">
        <is>
          <t>C000120086 | SectorCommunication services</t>
        </is>
      </c>
      <c r="B1556" s="4" t="inlineStr">
        <is>
          <t xml:space="preserve"> </t>
        </is>
      </c>
    </row>
    <row r="1557">
      <c r="A1557" s="3" t="inlineStr">
        <is>
          <t>Holdings [Line Items]</t>
        </is>
      </c>
      <c r="B1557" s="4" t="inlineStr">
        <is>
          <t xml:space="preserve"> </t>
        </is>
      </c>
    </row>
    <row r="1558">
      <c r="A1558" s="4" t="inlineStr">
        <is>
          <t>Percent of Total Investments</t>
        </is>
      </c>
      <c r="B1558" s="6" t="n">
        <v>0.133</v>
      </c>
    </row>
    <row r="1559">
      <c r="A1559" s="4" t="inlineStr">
        <is>
          <t>C000120086 | SectorIndustrials</t>
        </is>
      </c>
      <c r="B1559" s="4" t="inlineStr">
        <is>
          <t xml:space="preserve"> </t>
        </is>
      </c>
    </row>
    <row r="1560">
      <c r="A1560" s="3" t="inlineStr">
        <is>
          <t>Holdings [Line Items]</t>
        </is>
      </c>
      <c r="B1560" s="4" t="inlineStr">
        <is>
          <t xml:space="preserve"> </t>
        </is>
      </c>
    </row>
    <row r="1561">
      <c r="A1561" s="4" t="inlineStr">
        <is>
          <t>Percent of Total Investments</t>
        </is>
      </c>
      <c r="B1561" s="6" t="n">
        <v>0.105</v>
      </c>
    </row>
    <row r="1562">
      <c r="A1562" s="4" t="inlineStr">
        <is>
          <t>C000120086 | SectorConsumer staples</t>
        </is>
      </c>
      <c r="B1562" s="4" t="inlineStr">
        <is>
          <t xml:space="preserve"> </t>
        </is>
      </c>
    </row>
    <row r="1563">
      <c r="A1563" s="3" t="inlineStr">
        <is>
          <t>Holdings [Line Items]</t>
        </is>
      </c>
      <c r="B1563" s="4" t="inlineStr">
        <is>
          <t xml:space="preserve"> </t>
        </is>
      </c>
    </row>
    <row r="1564">
      <c r="A1564" s="4" t="inlineStr">
        <is>
          <t>Percent of Total Investments</t>
        </is>
      </c>
      <c r="B1564" s="6" t="n">
        <v>0.007</v>
      </c>
    </row>
    <row r="1565">
      <c r="A1565" s="4" t="inlineStr">
        <is>
          <t>C000120086 | SectorUtilities</t>
        </is>
      </c>
      <c r="B1565" s="4" t="inlineStr">
        <is>
          <t xml:space="preserve"> </t>
        </is>
      </c>
    </row>
    <row r="1566">
      <c r="A1566" s="3" t="inlineStr">
        <is>
          <t>Holdings [Line Items]</t>
        </is>
      </c>
      <c r="B1566" s="4" t="inlineStr">
        <is>
          <t xml:space="preserve"> </t>
        </is>
      </c>
    </row>
    <row r="1567">
      <c r="A1567" s="4" t="inlineStr">
        <is>
          <t>Percent of Total Investments</t>
        </is>
      </c>
      <c r="B1567" s="6" t="n">
        <v>0.011</v>
      </c>
    </row>
    <row r="1568">
      <c r="A1568" s="4" t="inlineStr">
        <is>
          <t>C000120086 | SectorMaterials</t>
        </is>
      </c>
      <c r="B1568" s="4" t="inlineStr">
        <is>
          <t xml:space="preserve"> </t>
        </is>
      </c>
    </row>
    <row r="1569">
      <c r="A1569" s="3" t="inlineStr">
        <is>
          <t>Holdings [Line Items]</t>
        </is>
      </c>
      <c r="B1569" s="4" t="inlineStr">
        <is>
          <t xml:space="preserve"> </t>
        </is>
      </c>
    </row>
    <row r="1570">
      <c r="A1570" s="4" t="inlineStr">
        <is>
          <t>Percent of Total Investments</t>
        </is>
      </c>
      <c r="B1570" s="6" t="n">
        <v>0.012</v>
      </c>
    </row>
    <row r="1571">
      <c r="A1571" s="4" t="inlineStr">
        <is>
          <t>C000089288 | FR_594918104</t>
        </is>
      </c>
      <c r="B1571" s="4" t="inlineStr">
        <is>
          <t xml:space="preserve"> </t>
        </is>
      </c>
    </row>
    <row r="1572">
      <c r="A1572" s="3" t="inlineStr">
        <is>
          <t>Holdings [Line Items]</t>
        </is>
      </c>
      <c r="B1572" s="4" t="inlineStr">
        <is>
          <t xml:space="preserve"> </t>
        </is>
      </c>
    </row>
    <row r="1573">
      <c r="A1573" s="4" t="inlineStr">
        <is>
          <t>Percent of Net Asset Value</t>
        </is>
      </c>
      <c r="B1573" s="6" t="n">
        <v>0.105</v>
      </c>
    </row>
    <row r="1574">
      <c r="A1574" s="4" t="inlineStr">
        <is>
          <t>C000089288 | FR_037833100</t>
        </is>
      </c>
      <c r="B1574" s="4" t="inlineStr">
        <is>
          <t xml:space="preserve"> </t>
        </is>
      </c>
    </row>
    <row r="1575">
      <c r="A1575" s="3" t="inlineStr">
        <is>
          <t>Holdings [Line Items]</t>
        </is>
      </c>
      <c r="B1575" s="4" t="inlineStr">
        <is>
          <t xml:space="preserve"> </t>
        </is>
      </c>
    </row>
    <row r="1576">
      <c r="A1576" s="4" t="inlineStr">
        <is>
          <t>Percent of Net Asset Value</t>
        </is>
      </c>
      <c r="B1576" s="6" t="n">
        <v>0.036</v>
      </c>
    </row>
    <row r="1577">
      <c r="A1577" s="4" t="inlineStr">
        <is>
          <t>C000089288 | FR_67066G104</t>
        </is>
      </c>
      <c r="B1577" s="4" t="inlineStr">
        <is>
          <t xml:space="preserve"> </t>
        </is>
      </c>
    </row>
    <row r="1578">
      <c r="A1578" s="3" t="inlineStr">
        <is>
          <t>Holdings [Line Items]</t>
        </is>
      </c>
      <c r="B1578" s="4" t="inlineStr">
        <is>
          <t xml:space="preserve"> </t>
        </is>
      </c>
    </row>
    <row r="1579">
      <c r="A1579" s="4" t="inlineStr">
        <is>
          <t>Percent of Net Asset Value</t>
        </is>
      </c>
      <c r="B1579" s="8" t="n">
        <v>0.11</v>
      </c>
    </row>
    <row r="1580">
      <c r="A1580" s="4" t="inlineStr">
        <is>
          <t>C000089288 | FR_023135106</t>
        </is>
      </c>
      <c r="B1580" s="4" t="inlineStr">
        <is>
          <t xml:space="preserve"> </t>
        </is>
      </c>
    </row>
    <row r="1581">
      <c r="A1581" s="3" t="inlineStr">
        <is>
          <t>Holdings [Line Items]</t>
        </is>
      </c>
      <c r="B1581" s="4" t="inlineStr">
        <is>
          <t xml:space="preserve"> </t>
        </is>
      </c>
    </row>
    <row r="1582">
      <c r="A1582" s="4" t="inlineStr">
        <is>
          <t>Percent of Net Asset Value</t>
        </is>
      </c>
      <c r="B1582" s="6" t="n">
        <v>0.054</v>
      </c>
    </row>
    <row r="1583">
      <c r="A1583" s="4" t="inlineStr">
        <is>
          <t>C000089288 | FR_30303M102</t>
        </is>
      </c>
      <c r="B1583" s="4" t="inlineStr">
        <is>
          <t xml:space="preserve"> </t>
        </is>
      </c>
    </row>
    <row r="1584">
      <c r="A1584" s="3" t="inlineStr">
        <is>
          <t>Holdings [Line Items]</t>
        </is>
      </c>
      <c r="B1584" s="4" t="inlineStr">
        <is>
          <t xml:space="preserve"> </t>
        </is>
      </c>
    </row>
    <row r="1585">
      <c r="A1585" s="4" t="inlineStr">
        <is>
          <t>Percent of Net Asset Value</t>
        </is>
      </c>
      <c r="B1585" s="6" t="n">
        <v>0.051</v>
      </c>
    </row>
    <row r="1586">
      <c r="A1586" s="4" t="inlineStr">
        <is>
          <t>C000089288 | FR_892672106</t>
        </is>
      </c>
      <c r="B1586" s="4" t="inlineStr">
        <is>
          <t xml:space="preserve"> </t>
        </is>
      </c>
    </row>
    <row r="1587">
      <c r="A1587" s="3" t="inlineStr">
        <is>
          <t>Holdings [Line Items]</t>
        </is>
      </c>
      <c r="B1587" s="4" t="inlineStr">
        <is>
          <t xml:space="preserve"> </t>
        </is>
      </c>
    </row>
    <row r="1588">
      <c r="A1588" s="4" t="inlineStr">
        <is>
          <t>Percent of Net Asset Value</t>
        </is>
      </c>
      <c r="B1588" s="6" t="n">
        <v>0.019</v>
      </c>
    </row>
    <row r="1589">
      <c r="A1589" s="4" t="inlineStr">
        <is>
          <t>C000089288 | FR_57636Q104</t>
        </is>
      </c>
      <c r="B1589" s="4" t="inlineStr">
        <is>
          <t xml:space="preserve"> </t>
        </is>
      </c>
    </row>
    <row r="1590">
      <c r="A1590" s="3" t="inlineStr">
        <is>
          <t>Holdings [Line Items]</t>
        </is>
      </c>
      <c r="B1590" s="4" t="inlineStr">
        <is>
          <t xml:space="preserve"> </t>
        </is>
      </c>
    </row>
    <row r="1591">
      <c r="A1591" s="4" t="inlineStr">
        <is>
          <t>Percent of Net Asset Value</t>
        </is>
      </c>
      <c r="B1591" s="6" t="n">
        <v>0.019</v>
      </c>
    </row>
    <row r="1592">
      <c r="A1592" s="4" t="inlineStr">
        <is>
          <t>C000089288 | FR_040413106</t>
        </is>
      </c>
      <c r="B1592" s="4" t="inlineStr">
        <is>
          <t xml:space="preserve"> </t>
        </is>
      </c>
    </row>
    <row r="1593">
      <c r="A1593" s="3" t="inlineStr">
        <is>
          <t>Holdings [Line Items]</t>
        </is>
      </c>
      <c r="B1593" s="4" t="inlineStr">
        <is>
          <t xml:space="preserve"> </t>
        </is>
      </c>
    </row>
    <row r="1594">
      <c r="A1594" s="4" t="inlineStr">
        <is>
          <t>Percent of Net Asset Value</t>
        </is>
      </c>
      <c r="B1594" s="8" t="n">
        <v>0.02</v>
      </c>
    </row>
    <row r="1595">
      <c r="A1595" s="4" t="inlineStr">
        <is>
          <t>C000089288 | FR_532457108</t>
        </is>
      </c>
      <c r="B1595" s="4" t="inlineStr">
        <is>
          <t xml:space="preserve"> </t>
        </is>
      </c>
    </row>
    <row r="1596">
      <c r="A1596" s="3" t="inlineStr">
        <is>
          <t>Holdings [Line Items]</t>
        </is>
      </c>
      <c r="B1596" s="4" t="inlineStr">
        <is>
          <t xml:space="preserve"> </t>
        </is>
      </c>
    </row>
    <row r="1597">
      <c r="A1597" s="4" t="inlineStr">
        <is>
          <t>Percent of Net Asset Value</t>
        </is>
      </c>
      <c r="B1597" s="6" t="n">
        <v>0.041</v>
      </c>
    </row>
    <row r="1598">
      <c r="A1598" s="4" t="inlineStr">
        <is>
          <t>C000089288 | FR_303250104</t>
        </is>
      </c>
      <c r="B1598" s="4" t="inlineStr">
        <is>
          <t xml:space="preserve"> </t>
        </is>
      </c>
    </row>
    <row r="1599">
      <c r="A1599" s="3" t="inlineStr">
        <is>
          <t>Holdings [Line Items]</t>
        </is>
      </c>
      <c r="B1599" s="4" t="inlineStr">
        <is>
          <t xml:space="preserve"> </t>
        </is>
      </c>
    </row>
    <row r="1600">
      <c r="A1600" s="4" t="inlineStr">
        <is>
          <t>Percent of Net Asset Value</t>
        </is>
      </c>
      <c r="B1600" s="8" t="n">
        <v>0.02</v>
      </c>
    </row>
    <row r="1601">
      <c r="A1601" s="4" t="inlineStr">
        <is>
          <t>C000089288 | SectorInformation technology</t>
        </is>
      </c>
      <c r="B1601" s="4" t="inlineStr">
        <is>
          <t xml:space="preserve"> </t>
        </is>
      </c>
    </row>
    <row r="1602">
      <c r="A1602" s="3" t="inlineStr">
        <is>
          <t>Holdings [Line Items]</t>
        </is>
      </c>
      <c r="B1602" s="4" t="inlineStr">
        <is>
          <t xml:space="preserve"> </t>
        </is>
      </c>
    </row>
    <row r="1603">
      <c r="A1603" s="4" t="inlineStr">
        <is>
          <t>Percent of Total Investments</t>
        </is>
      </c>
      <c r="B1603" s="6" t="n">
        <v>0.392</v>
      </c>
    </row>
    <row r="1604">
      <c r="A1604" s="4" t="inlineStr">
        <is>
          <t>C000089288 | SectorFinancials</t>
        </is>
      </c>
      <c r="B1604" s="4" t="inlineStr">
        <is>
          <t xml:space="preserve"> </t>
        </is>
      </c>
    </row>
    <row r="1605">
      <c r="A1605" s="3" t="inlineStr">
        <is>
          <t>Holdings [Line Items]</t>
        </is>
      </c>
      <c r="B1605" s="4" t="inlineStr">
        <is>
          <t xml:space="preserve"> </t>
        </is>
      </c>
    </row>
    <row r="1606">
      <c r="A1606" s="4" t="inlineStr">
        <is>
          <t>Percent of Total Investments</t>
        </is>
      </c>
      <c r="B1606" s="6" t="n">
        <v>0.07199999999999999</v>
      </c>
    </row>
    <row r="1607">
      <c r="A1607" s="4" t="inlineStr">
        <is>
          <t>C000089288 | SectorHealth care</t>
        </is>
      </c>
      <c r="B1607" s="4" t="inlineStr">
        <is>
          <t xml:space="preserve"> </t>
        </is>
      </c>
    </row>
    <row r="1608">
      <c r="A1608" s="3" t="inlineStr">
        <is>
          <t>Holdings [Line Items]</t>
        </is>
      </c>
      <c r="B1608" s="4" t="inlineStr">
        <is>
          <t xml:space="preserve"> </t>
        </is>
      </c>
    </row>
    <row r="1609">
      <c r="A1609" s="4" t="inlineStr">
        <is>
          <t>Percent of Total Investments</t>
        </is>
      </c>
      <c r="B1609" s="6" t="n">
        <v>0.112</v>
      </c>
    </row>
    <row r="1610">
      <c r="A1610" s="4" t="inlineStr">
        <is>
          <t>C000089288 | SectorConsumer discretionary</t>
        </is>
      </c>
      <c r="B1610" s="4" t="inlineStr">
        <is>
          <t xml:space="preserve"> </t>
        </is>
      </c>
    </row>
    <row r="1611">
      <c r="A1611" s="3" t="inlineStr">
        <is>
          <t>Holdings [Line Items]</t>
        </is>
      </c>
      <c r="B1611" s="4" t="inlineStr">
        <is>
          <t xml:space="preserve"> </t>
        </is>
      </c>
    </row>
    <row r="1612">
      <c r="A1612" s="4" t="inlineStr">
        <is>
          <t>Percent of Total Investments</t>
        </is>
      </c>
      <c r="B1612" s="6" t="n">
        <v>0.156</v>
      </c>
    </row>
    <row r="1613">
      <c r="A1613" s="4" t="inlineStr">
        <is>
          <t>C000089288 | SectorCommunication services</t>
        </is>
      </c>
      <c r="B1613" s="4" t="inlineStr">
        <is>
          <t xml:space="preserve"> </t>
        </is>
      </c>
    </row>
    <row r="1614">
      <c r="A1614" s="3" t="inlineStr">
        <is>
          <t>Holdings [Line Items]</t>
        </is>
      </c>
      <c r="B1614" s="4" t="inlineStr">
        <is>
          <t xml:space="preserve"> </t>
        </is>
      </c>
    </row>
    <row r="1615">
      <c r="A1615" s="4" t="inlineStr">
        <is>
          <t>Percent of Total Investments</t>
        </is>
      </c>
      <c r="B1615" s="6" t="n">
        <v>0.133</v>
      </c>
    </row>
    <row r="1616">
      <c r="A1616" s="4" t="inlineStr">
        <is>
          <t>C000089288 | SectorIndustrials</t>
        </is>
      </c>
      <c r="B1616" s="4" t="inlineStr">
        <is>
          <t xml:space="preserve"> </t>
        </is>
      </c>
    </row>
    <row r="1617">
      <c r="A1617" s="3" t="inlineStr">
        <is>
          <t>Holdings [Line Items]</t>
        </is>
      </c>
      <c r="B1617" s="4" t="inlineStr">
        <is>
          <t xml:space="preserve"> </t>
        </is>
      </c>
    </row>
    <row r="1618">
      <c r="A1618" s="4" t="inlineStr">
        <is>
          <t>Percent of Total Investments</t>
        </is>
      </c>
      <c r="B1618" s="6" t="n">
        <v>0.105</v>
      </c>
    </row>
    <row r="1619">
      <c r="A1619" s="4" t="inlineStr">
        <is>
          <t>C000089288 | SectorConsumer staples</t>
        </is>
      </c>
      <c r="B1619" s="4" t="inlineStr">
        <is>
          <t xml:space="preserve"> </t>
        </is>
      </c>
    </row>
    <row r="1620">
      <c r="A1620" s="3" t="inlineStr">
        <is>
          <t>Holdings [Line Items]</t>
        </is>
      </c>
      <c r="B1620" s="4" t="inlineStr">
        <is>
          <t xml:space="preserve"> </t>
        </is>
      </c>
    </row>
    <row r="1621">
      <c r="A1621" s="4" t="inlineStr">
        <is>
          <t>Percent of Total Investments</t>
        </is>
      </c>
      <c r="B1621" s="6" t="n">
        <v>0.007</v>
      </c>
    </row>
    <row r="1622">
      <c r="A1622" s="4" t="inlineStr">
        <is>
          <t>C000089288 | SectorUtilities</t>
        </is>
      </c>
      <c r="B1622" s="4" t="inlineStr">
        <is>
          <t xml:space="preserve"> </t>
        </is>
      </c>
    </row>
    <row r="1623">
      <c r="A1623" s="3" t="inlineStr">
        <is>
          <t>Holdings [Line Items]</t>
        </is>
      </c>
      <c r="B1623" s="4" t="inlineStr">
        <is>
          <t xml:space="preserve"> </t>
        </is>
      </c>
    </row>
    <row r="1624">
      <c r="A1624" s="4" t="inlineStr">
        <is>
          <t>Percent of Total Investments</t>
        </is>
      </c>
      <c r="B1624" s="6" t="n">
        <v>0.011</v>
      </c>
    </row>
    <row r="1625">
      <c r="A1625" s="4" t="inlineStr">
        <is>
          <t>C000089288 | SectorMaterials</t>
        </is>
      </c>
      <c r="B1625" s="4" t="inlineStr">
        <is>
          <t xml:space="preserve"> </t>
        </is>
      </c>
    </row>
    <row r="1626">
      <c r="A1626" s="3" t="inlineStr">
        <is>
          <t>Holdings [Line Items]</t>
        </is>
      </c>
      <c r="B1626" s="4" t="inlineStr">
        <is>
          <t xml:space="preserve"> </t>
        </is>
      </c>
    </row>
    <row r="1627">
      <c r="A1627" s="4" t="inlineStr">
        <is>
          <t>Percent of Total Investments</t>
        </is>
      </c>
      <c r="B1627" s="6" t="n">
        <v>0.012</v>
      </c>
    </row>
    <row r="1628">
      <c r="A1628" s="4" t="inlineStr">
        <is>
          <t>C000089286 | FR_594918104</t>
        </is>
      </c>
      <c r="B1628" s="4" t="inlineStr">
        <is>
          <t xml:space="preserve"> </t>
        </is>
      </c>
    </row>
    <row r="1629">
      <c r="A1629" s="3" t="inlineStr">
        <is>
          <t>Holdings [Line Items]</t>
        </is>
      </c>
      <c r="B1629" s="4" t="inlineStr">
        <is>
          <t xml:space="preserve"> </t>
        </is>
      </c>
    </row>
    <row r="1630">
      <c r="A1630" s="4" t="inlineStr">
        <is>
          <t>Percent of Net Asset Value</t>
        </is>
      </c>
      <c r="B1630" s="6" t="n">
        <v>0.105</v>
      </c>
    </row>
    <row r="1631">
      <c r="A1631" s="4" t="inlineStr">
        <is>
          <t>C000089286 | FR_037833100</t>
        </is>
      </c>
      <c r="B1631" s="4" t="inlineStr">
        <is>
          <t xml:space="preserve"> </t>
        </is>
      </c>
    </row>
    <row r="1632">
      <c r="A1632" s="3" t="inlineStr">
        <is>
          <t>Holdings [Line Items]</t>
        </is>
      </c>
      <c r="B1632" s="4" t="inlineStr">
        <is>
          <t xml:space="preserve"> </t>
        </is>
      </c>
    </row>
    <row r="1633">
      <c r="A1633" s="4" t="inlineStr">
        <is>
          <t>Percent of Net Asset Value</t>
        </is>
      </c>
      <c r="B1633" s="6" t="n">
        <v>0.036</v>
      </c>
    </row>
    <row r="1634">
      <c r="A1634" s="4" t="inlineStr">
        <is>
          <t>C000089286 | FR_67066G104</t>
        </is>
      </c>
      <c r="B1634" s="4" t="inlineStr">
        <is>
          <t xml:space="preserve"> </t>
        </is>
      </c>
    </row>
    <row r="1635">
      <c r="A1635" s="3" t="inlineStr">
        <is>
          <t>Holdings [Line Items]</t>
        </is>
      </c>
      <c r="B1635" s="4" t="inlineStr">
        <is>
          <t xml:space="preserve"> </t>
        </is>
      </c>
    </row>
    <row r="1636">
      <c r="A1636" s="4" t="inlineStr">
        <is>
          <t>Percent of Net Asset Value</t>
        </is>
      </c>
      <c r="B1636" s="8" t="n">
        <v>0.11</v>
      </c>
    </row>
    <row r="1637">
      <c r="A1637" s="4" t="inlineStr">
        <is>
          <t>C000089286 | FR_023135106</t>
        </is>
      </c>
      <c r="B1637" s="4" t="inlineStr">
        <is>
          <t xml:space="preserve"> </t>
        </is>
      </c>
    </row>
    <row r="1638">
      <c r="A1638" s="3" t="inlineStr">
        <is>
          <t>Holdings [Line Items]</t>
        </is>
      </c>
      <c r="B1638" s="4" t="inlineStr">
        <is>
          <t xml:space="preserve"> </t>
        </is>
      </c>
    </row>
    <row r="1639">
      <c r="A1639" s="4" t="inlineStr">
        <is>
          <t>Percent of Net Asset Value</t>
        </is>
      </c>
      <c r="B1639" s="6" t="n">
        <v>0.054</v>
      </c>
    </row>
    <row r="1640">
      <c r="A1640" s="4" t="inlineStr">
        <is>
          <t>C000089286 | FR_30303M102</t>
        </is>
      </c>
      <c r="B1640" s="4" t="inlineStr">
        <is>
          <t xml:space="preserve"> </t>
        </is>
      </c>
    </row>
    <row r="1641">
      <c r="A1641" s="3" t="inlineStr">
        <is>
          <t>Holdings [Line Items]</t>
        </is>
      </c>
      <c r="B1641" s="4" t="inlineStr">
        <is>
          <t xml:space="preserve"> </t>
        </is>
      </c>
    </row>
    <row r="1642">
      <c r="A1642" s="4" t="inlineStr">
        <is>
          <t>Percent of Net Asset Value</t>
        </is>
      </c>
      <c r="B1642" s="6" t="n">
        <v>0.051</v>
      </c>
    </row>
    <row r="1643">
      <c r="A1643" s="4" t="inlineStr">
        <is>
          <t>C000089286 | FR_892672106</t>
        </is>
      </c>
      <c r="B1643" s="4" t="inlineStr">
        <is>
          <t xml:space="preserve"> </t>
        </is>
      </c>
    </row>
    <row r="1644">
      <c r="A1644" s="3" t="inlineStr">
        <is>
          <t>Holdings [Line Items]</t>
        </is>
      </c>
      <c r="B1644" s="4" t="inlineStr">
        <is>
          <t xml:space="preserve"> </t>
        </is>
      </c>
    </row>
    <row r="1645">
      <c r="A1645" s="4" t="inlineStr">
        <is>
          <t>Percent of Net Asset Value</t>
        </is>
      </c>
      <c r="B1645" s="6" t="n">
        <v>0.019</v>
      </c>
    </row>
    <row r="1646">
      <c r="A1646" s="4" t="inlineStr">
        <is>
          <t>C000089286 | FR_57636Q104</t>
        </is>
      </c>
      <c r="B1646" s="4" t="inlineStr">
        <is>
          <t xml:space="preserve"> </t>
        </is>
      </c>
    </row>
    <row r="1647">
      <c r="A1647" s="3" t="inlineStr">
        <is>
          <t>Holdings [Line Items]</t>
        </is>
      </c>
      <c r="B1647" s="4" t="inlineStr">
        <is>
          <t xml:space="preserve"> </t>
        </is>
      </c>
    </row>
    <row r="1648">
      <c r="A1648" s="4" t="inlineStr">
        <is>
          <t>Percent of Net Asset Value</t>
        </is>
      </c>
      <c r="B1648" s="6" t="n">
        <v>0.019</v>
      </c>
    </row>
    <row r="1649">
      <c r="A1649" s="4" t="inlineStr">
        <is>
          <t>C000089286 | FR_040413106</t>
        </is>
      </c>
      <c r="B1649" s="4" t="inlineStr">
        <is>
          <t xml:space="preserve"> </t>
        </is>
      </c>
    </row>
    <row r="1650">
      <c r="A1650" s="3" t="inlineStr">
        <is>
          <t>Holdings [Line Items]</t>
        </is>
      </c>
      <c r="B1650" s="4" t="inlineStr">
        <is>
          <t xml:space="preserve"> </t>
        </is>
      </c>
    </row>
    <row r="1651">
      <c r="A1651" s="4" t="inlineStr">
        <is>
          <t>Percent of Net Asset Value</t>
        </is>
      </c>
      <c r="B1651" s="8" t="n">
        <v>0.02</v>
      </c>
    </row>
    <row r="1652">
      <c r="A1652" s="4" t="inlineStr">
        <is>
          <t>C000089286 | FR_532457108</t>
        </is>
      </c>
      <c r="B1652" s="4" t="inlineStr">
        <is>
          <t xml:space="preserve"> </t>
        </is>
      </c>
    </row>
    <row r="1653">
      <c r="A1653" s="3" t="inlineStr">
        <is>
          <t>Holdings [Line Items]</t>
        </is>
      </c>
      <c r="B1653" s="4" t="inlineStr">
        <is>
          <t xml:space="preserve"> </t>
        </is>
      </c>
    </row>
    <row r="1654">
      <c r="A1654" s="4" t="inlineStr">
        <is>
          <t>Percent of Net Asset Value</t>
        </is>
      </c>
      <c r="B1654" s="6" t="n">
        <v>0.041</v>
      </c>
    </row>
    <row r="1655">
      <c r="A1655" s="4" t="inlineStr">
        <is>
          <t>C000089286 | FR_303250104</t>
        </is>
      </c>
      <c r="B1655" s="4" t="inlineStr">
        <is>
          <t xml:space="preserve"> </t>
        </is>
      </c>
    </row>
    <row r="1656">
      <c r="A1656" s="3" t="inlineStr">
        <is>
          <t>Holdings [Line Items]</t>
        </is>
      </c>
      <c r="B1656" s="4" t="inlineStr">
        <is>
          <t xml:space="preserve"> </t>
        </is>
      </c>
    </row>
    <row r="1657">
      <c r="A1657" s="4" t="inlineStr">
        <is>
          <t>Percent of Net Asset Value</t>
        </is>
      </c>
      <c r="B1657" s="8" t="n">
        <v>0.02</v>
      </c>
    </row>
    <row r="1658">
      <c r="A1658" s="4" t="inlineStr">
        <is>
          <t>C000089286 | SectorInformation technology</t>
        </is>
      </c>
      <c r="B1658" s="4" t="inlineStr">
        <is>
          <t xml:space="preserve"> </t>
        </is>
      </c>
    </row>
    <row r="1659">
      <c r="A1659" s="3" t="inlineStr">
        <is>
          <t>Holdings [Line Items]</t>
        </is>
      </c>
      <c r="B1659" s="4" t="inlineStr">
        <is>
          <t xml:space="preserve"> </t>
        </is>
      </c>
    </row>
    <row r="1660">
      <c r="A1660" s="4" t="inlineStr">
        <is>
          <t>Percent of Total Investments</t>
        </is>
      </c>
      <c r="B1660" s="6" t="n">
        <v>0.392</v>
      </c>
    </row>
    <row r="1661">
      <c r="A1661" s="4" t="inlineStr">
        <is>
          <t>C000089286 | SectorFinancials</t>
        </is>
      </c>
      <c r="B1661" s="4" t="inlineStr">
        <is>
          <t xml:space="preserve"> </t>
        </is>
      </c>
    </row>
    <row r="1662">
      <c r="A1662" s="3" t="inlineStr">
        <is>
          <t>Holdings [Line Items]</t>
        </is>
      </c>
      <c r="B1662" s="4" t="inlineStr">
        <is>
          <t xml:space="preserve"> </t>
        </is>
      </c>
    </row>
    <row r="1663">
      <c r="A1663" s="4" t="inlineStr">
        <is>
          <t>Percent of Total Investments</t>
        </is>
      </c>
      <c r="B1663" s="6" t="n">
        <v>0.07199999999999999</v>
      </c>
    </row>
    <row r="1664">
      <c r="A1664" s="4" t="inlineStr">
        <is>
          <t>C000089286 | SectorHealth care</t>
        </is>
      </c>
      <c r="B1664" s="4" t="inlineStr">
        <is>
          <t xml:space="preserve"> </t>
        </is>
      </c>
    </row>
    <row r="1665">
      <c r="A1665" s="3" t="inlineStr">
        <is>
          <t>Holdings [Line Items]</t>
        </is>
      </c>
      <c r="B1665" s="4" t="inlineStr">
        <is>
          <t xml:space="preserve"> </t>
        </is>
      </c>
    </row>
    <row r="1666">
      <c r="A1666" s="4" t="inlineStr">
        <is>
          <t>Percent of Total Investments</t>
        </is>
      </c>
      <c r="B1666" s="6" t="n">
        <v>0.112</v>
      </c>
    </row>
    <row r="1667">
      <c r="A1667" s="4" t="inlineStr">
        <is>
          <t>C000089286 | SectorConsumer discretionary</t>
        </is>
      </c>
      <c r="B1667" s="4" t="inlineStr">
        <is>
          <t xml:space="preserve"> </t>
        </is>
      </c>
    </row>
    <row r="1668">
      <c r="A1668" s="3" t="inlineStr">
        <is>
          <t>Holdings [Line Items]</t>
        </is>
      </c>
      <c r="B1668" s="4" t="inlineStr">
        <is>
          <t xml:space="preserve"> </t>
        </is>
      </c>
    </row>
    <row r="1669">
      <c r="A1669" s="4" t="inlineStr">
        <is>
          <t>Percent of Total Investments</t>
        </is>
      </c>
      <c r="B1669" s="6" t="n">
        <v>0.156</v>
      </c>
    </row>
    <row r="1670">
      <c r="A1670" s="4" t="inlineStr">
        <is>
          <t>C000089286 | SectorCommunication services</t>
        </is>
      </c>
      <c r="B1670" s="4" t="inlineStr">
        <is>
          <t xml:space="preserve"> </t>
        </is>
      </c>
    </row>
    <row r="1671">
      <c r="A1671" s="3" t="inlineStr">
        <is>
          <t>Holdings [Line Items]</t>
        </is>
      </c>
      <c r="B1671" s="4" t="inlineStr">
        <is>
          <t xml:space="preserve"> </t>
        </is>
      </c>
    </row>
    <row r="1672">
      <c r="A1672" s="4" t="inlineStr">
        <is>
          <t>Percent of Total Investments</t>
        </is>
      </c>
      <c r="B1672" s="6" t="n">
        <v>0.133</v>
      </c>
    </row>
    <row r="1673">
      <c r="A1673" s="4" t="inlineStr">
        <is>
          <t>C000089286 | SectorIndustrials</t>
        </is>
      </c>
      <c r="B1673" s="4" t="inlineStr">
        <is>
          <t xml:space="preserve"> </t>
        </is>
      </c>
    </row>
    <row r="1674">
      <c r="A1674" s="3" t="inlineStr">
        <is>
          <t>Holdings [Line Items]</t>
        </is>
      </c>
      <c r="B1674" s="4" t="inlineStr">
        <is>
          <t xml:space="preserve"> </t>
        </is>
      </c>
    </row>
    <row r="1675">
      <c r="A1675" s="4" t="inlineStr">
        <is>
          <t>Percent of Total Investments</t>
        </is>
      </c>
      <c r="B1675" s="6" t="n">
        <v>0.105</v>
      </c>
    </row>
    <row r="1676">
      <c r="A1676" s="4" t="inlineStr">
        <is>
          <t>C000089286 | SectorConsumer staples</t>
        </is>
      </c>
      <c r="B1676" s="4" t="inlineStr">
        <is>
          <t xml:space="preserve"> </t>
        </is>
      </c>
    </row>
    <row r="1677">
      <c r="A1677" s="3" t="inlineStr">
        <is>
          <t>Holdings [Line Items]</t>
        </is>
      </c>
      <c r="B1677" s="4" t="inlineStr">
        <is>
          <t xml:space="preserve"> </t>
        </is>
      </c>
    </row>
    <row r="1678">
      <c r="A1678" s="4" t="inlineStr">
        <is>
          <t>Percent of Total Investments</t>
        </is>
      </c>
      <c r="B1678" s="6" t="n">
        <v>0.007</v>
      </c>
    </row>
    <row r="1679">
      <c r="A1679" s="4" t="inlineStr">
        <is>
          <t>C000089286 | SectorUtilities</t>
        </is>
      </c>
      <c r="B1679" s="4" t="inlineStr">
        <is>
          <t xml:space="preserve"> </t>
        </is>
      </c>
    </row>
    <row r="1680">
      <c r="A1680" s="3" t="inlineStr">
        <is>
          <t>Holdings [Line Items]</t>
        </is>
      </c>
      <c r="B1680" s="4" t="inlineStr">
        <is>
          <t xml:space="preserve"> </t>
        </is>
      </c>
    </row>
    <row r="1681">
      <c r="A1681" s="4" t="inlineStr">
        <is>
          <t>Percent of Total Investments</t>
        </is>
      </c>
      <c r="B1681" s="6" t="n">
        <v>0.011</v>
      </c>
    </row>
    <row r="1682">
      <c r="A1682" s="4" t="inlineStr">
        <is>
          <t>C000089286 | SectorMaterials</t>
        </is>
      </c>
      <c r="B1682" s="4" t="inlineStr">
        <is>
          <t xml:space="preserve"> </t>
        </is>
      </c>
    </row>
    <row r="1683">
      <c r="A1683" s="3" t="inlineStr">
        <is>
          <t>Holdings [Line Items]</t>
        </is>
      </c>
      <c r="B1683" s="4" t="inlineStr">
        <is>
          <t xml:space="preserve"> </t>
        </is>
      </c>
    </row>
    <row r="1684">
      <c r="A1684" s="4" t="inlineStr">
        <is>
          <t>Percent of Total Investments</t>
        </is>
      </c>
      <c r="B1684" s="6" t="n">
        <v>0.012</v>
      </c>
    </row>
    <row r="1685">
      <c r="A1685" s="4" t="inlineStr">
        <is>
          <t>C000089291 | FR_594918104</t>
        </is>
      </c>
      <c r="B1685" s="4" t="inlineStr">
        <is>
          <t xml:space="preserve"> </t>
        </is>
      </c>
    </row>
    <row r="1686">
      <c r="A1686" s="3" t="inlineStr">
        <is>
          <t>Holdings [Line Items]</t>
        </is>
      </c>
      <c r="B1686" s="4" t="inlineStr">
        <is>
          <t xml:space="preserve"> </t>
        </is>
      </c>
    </row>
    <row r="1687">
      <c r="A1687" s="4" t="inlineStr">
        <is>
          <t>Percent of Net Asset Value</t>
        </is>
      </c>
      <c r="B1687" s="6" t="n">
        <v>0.105</v>
      </c>
    </row>
    <row r="1688">
      <c r="A1688" s="4" t="inlineStr">
        <is>
          <t>C000089291 | FR_037833100</t>
        </is>
      </c>
      <c r="B1688" s="4" t="inlineStr">
        <is>
          <t xml:space="preserve"> </t>
        </is>
      </c>
    </row>
    <row r="1689">
      <c r="A1689" s="3" t="inlineStr">
        <is>
          <t>Holdings [Line Items]</t>
        </is>
      </c>
      <c r="B1689" s="4" t="inlineStr">
        <is>
          <t xml:space="preserve"> </t>
        </is>
      </c>
    </row>
    <row r="1690">
      <c r="A1690" s="4" t="inlineStr">
        <is>
          <t>Percent of Net Asset Value</t>
        </is>
      </c>
      <c r="B1690" s="6" t="n">
        <v>0.036</v>
      </c>
    </row>
    <row r="1691">
      <c r="A1691" s="4" t="inlineStr">
        <is>
          <t>C000089291 | FR_67066G104</t>
        </is>
      </c>
      <c r="B1691" s="4" t="inlineStr">
        <is>
          <t xml:space="preserve"> </t>
        </is>
      </c>
    </row>
    <row r="1692">
      <c r="A1692" s="3" t="inlineStr">
        <is>
          <t>Holdings [Line Items]</t>
        </is>
      </c>
      <c r="B1692" s="4" t="inlineStr">
        <is>
          <t xml:space="preserve"> </t>
        </is>
      </c>
    </row>
    <row r="1693">
      <c r="A1693" s="4" t="inlineStr">
        <is>
          <t>Percent of Net Asset Value</t>
        </is>
      </c>
      <c r="B1693" s="8" t="n">
        <v>0.11</v>
      </c>
    </row>
    <row r="1694">
      <c r="A1694" s="4" t="inlineStr">
        <is>
          <t>C000089291 | FR_023135106</t>
        </is>
      </c>
      <c r="B1694" s="4" t="inlineStr">
        <is>
          <t xml:space="preserve"> </t>
        </is>
      </c>
    </row>
    <row r="1695">
      <c r="A1695" s="3" t="inlineStr">
        <is>
          <t>Holdings [Line Items]</t>
        </is>
      </c>
      <c r="B1695" s="4" t="inlineStr">
        <is>
          <t xml:space="preserve"> </t>
        </is>
      </c>
    </row>
    <row r="1696">
      <c r="A1696" s="4" t="inlineStr">
        <is>
          <t>Percent of Net Asset Value</t>
        </is>
      </c>
      <c r="B1696" s="6" t="n">
        <v>0.054</v>
      </c>
    </row>
    <row r="1697">
      <c r="A1697" s="4" t="inlineStr">
        <is>
          <t>C000089291 | FR_30303M102</t>
        </is>
      </c>
      <c r="B1697" s="4" t="inlineStr">
        <is>
          <t xml:space="preserve"> </t>
        </is>
      </c>
    </row>
    <row r="1698">
      <c r="A1698" s="3" t="inlineStr">
        <is>
          <t>Holdings [Line Items]</t>
        </is>
      </c>
      <c r="B1698" s="4" t="inlineStr">
        <is>
          <t xml:space="preserve"> </t>
        </is>
      </c>
    </row>
    <row r="1699">
      <c r="A1699" s="4" t="inlineStr">
        <is>
          <t>Percent of Net Asset Value</t>
        </is>
      </c>
      <c r="B1699" s="6" t="n">
        <v>0.051</v>
      </c>
    </row>
    <row r="1700">
      <c r="A1700" s="4" t="inlineStr">
        <is>
          <t>C000089291 | FR_892672106</t>
        </is>
      </c>
      <c r="B1700" s="4" t="inlineStr">
        <is>
          <t xml:space="preserve"> </t>
        </is>
      </c>
    </row>
    <row r="1701">
      <c r="A1701" s="3" t="inlineStr">
        <is>
          <t>Holdings [Line Items]</t>
        </is>
      </c>
      <c r="B1701" s="4" t="inlineStr">
        <is>
          <t xml:space="preserve"> </t>
        </is>
      </c>
    </row>
    <row r="1702">
      <c r="A1702" s="4" t="inlineStr">
        <is>
          <t>Percent of Net Asset Value</t>
        </is>
      </c>
      <c r="B1702" s="6" t="n">
        <v>0.019</v>
      </c>
    </row>
    <row r="1703">
      <c r="A1703" s="4" t="inlineStr">
        <is>
          <t>C000089291 | FR_57636Q104</t>
        </is>
      </c>
      <c r="B1703" s="4" t="inlineStr">
        <is>
          <t xml:space="preserve"> </t>
        </is>
      </c>
    </row>
    <row r="1704">
      <c r="A1704" s="3" t="inlineStr">
        <is>
          <t>Holdings [Line Items]</t>
        </is>
      </c>
      <c r="B1704" s="4" t="inlineStr">
        <is>
          <t xml:space="preserve"> </t>
        </is>
      </c>
    </row>
    <row r="1705">
      <c r="A1705" s="4" t="inlineStr">
        <is>
          <t>Percent of Net Asset Value</t>
        </is>
      </c>
      <c r="B1705" s="6" t="n">
        <v>0.019</v>
      </c>
    </row>
    <row r="1706">
      <c r="A1706" s="4" t="inlineStr">
        <is>
          <t>C000089291 | FR_040413106</t>
        </is>
      </c>
      <c r="B1706" s="4" t="inlineStr">
        <is>
          <t xml:space="preserve"> </t>
        </is>
      </c>
    </row>
    <row r="1707">
      <c r="A1707" s="3" t="inlineStr">
        <is>
          <t>Holdings [Line Items]</t>
        </is>
      </c>
      <c r="B1707" s="4" t="inlineStr">
        <is>
          <t xml:space="preserve"> </t>
        </is>
      </c>
    </row>
    <row r="1708">
      <c r="A1708" s="4" t="inlineStr">
        <is>
          <t>Percent of Net Asset Value</t>
        </is>
      </c>
      <c r="B1708" s="8" t="n">
        <v>0.02</v>
      </c>
    </row>
    <row r="1709">
      <c r="A1709" s="4" t="inlineStr">
        <is>
          <t>C000089291 | FR_532457108</t>
        </is>
      </c>
      <c r="B1709" s="4" t="inlineStr">
        <is>
          <t xml:space="preserve"> </t>
        </is>
      </c>
    </row>
    <row r="1710">
      <c r="A1710" s="3" t="inlineStr">
        <is>
          <t>Holdings [Line Items]</t>
        </is>
      </c>
      <c r="B1710" s="4" t="inlineStr">
        <is>
          <t xml:space="preserve"> </t>
        </is>
      </c>
    </row>
    <row r="1711">
      <c r="A1711" s="4" t="inlineStr">
        <is>
          <t>Percent of Net Asset Value</t>
        </is>
      </c>
      <c r="B1711" s="6" t="n">
        <v>0.041</v>
      </c>
    </row>
    <row r="1712">
      <c r="A1712" s="4" t="inlineStr">
        <is>
          <t>C000089291 | FR_303250104</t>
        </is>
      </c>
      <c r="B1712" s="4" t="inlineStr">
        <is>
          <t xml:space="preserve"> </t>
        </is>
      </c>
    </row>
    <row r="1713">
      <c r="A1713" s="3" t="inlineStr">
        <is>
          <t>Holdings [Line Items]</t>
        </is>
      </c>
      <c r="B1713" s="4" t="inlineStr">
        <is>
          <t xml:space="preserve"> </t>
        </is>
      </c>
    </row>
    <row r="1714">
      <c r="A1714" s="4" t="inlineStr">
        <is>
          <t>Percent of Net Asset Value</t>
        </is>
      </c>
      <c r="B1714" s="8" t="n">
        <v>0.02</v>
      </c>
    </row>
    <row r="1715">
      <c r="A1715" s="4" t="inlineStr">
        <is>
          <t>C000089291 | SectorInformation technology</t>
        </is>
      </c>
      <c r="B1715" s="4" t="inlineStr">
        <is>
          <t xml:space="preserve"> </t>
        </is>
      </c>
    </row>
    <row r="1716">
      <c r="A1716" s="3" t="inlineStr">
        <is>
          <t>Holdings [Line Items]</t>
        </is>
      </c>
      <c r="B1716" s="4" t="inlineStr">
        <is>
          <t xml:space="preserve"> </t>
        </is>
      </c>
    </row>
    <row r="1717">
      <c r="A1717" s="4" t="inlineStr">
        <is>
          <t>Percent of Total Investments</t>
        </is>
      </c>
      <c r="B1717" s="6" t="n">
        <v>0.392</v>
      </c>
    </row>
    <row r="1718">
      <c r="A1718" s="4" t="inlineStr">
        <is>
          <t>C000089291 | SectorFinancials</t>
        </is>
      </c>
      <c r="B1718" s="4" t="inlineStr">
        <is>
          <t xml:space="preserve"> </t>
        </is>
      </c>
    </row>
    <row r="1719">
      <c r="A1719" s="3" t="inlineStr">
        <is>
          <t>Holdings [Line Items]</t>
        </is>
      </c>
      <c r="B1719" s="4" t="inlineStr">
        <is>
          <t xml:space="preserve"> </t>
        </is>
      </c>
    </row>
    <row r="1720">
      <c r="A1720" s="4" t="inlineStr">
        <is>
          <t>Percent of Total Investments</t>
        </is>
      </c>
      <c r="B1720" s="6" t="n">
        <v>0.07199999999999999</v>
      </c>
    </row>
    <row r="1721">
      <c r="A1721" s="4" t="inlineStr">
        <is>
          <t>C000089291 | SectorHealth care</t>
        </is>
      </c>
      <c r="B1721" s="4" t="inlineStr">
        <is>
          <t xml:space="preserve"> </t>
        </is>
      </c>
    </row>
    <row r="1722">
      <c r="A1722" s="3" t="inlineStr">
        <is>
          <t>Holdings [Line Items]</t>
        </is>
      </c>
      <c r="B1722" s="4" t="inlineStr">
        <is>
          <t xml:space="preserve"> </t>
        </is>
      </c>
    </row>
    <row r="1723">
      <c r="A1723" s="4" t="inlineStr">
        <is>
          <t>Percent of Total Investments</t>
        </is>
      </c>
      <c r="B1723" s="6" t="n">
        <v>0.112</v>
      </c>
    </row>
    <row r="1724">
      <c r="A1724" s="4" t="inlineStr">
        <is>
          <t>C000089291 | SectorConsumer discretionary</t>
        </is>
      </c>
      <c r="B1724" s="4" t="inlineStr">
        <is>
          <t xml:space="preserve"> </t>
        </is>
      </c>
    </row>
    <row r="1725">
      <c r="A1725" s="3" t="inlineStr">
        <is>
          <t>Holdings [Line Items]</t>
        </is>
      </c>
      <c r="B1725" s="4" t="inlineStr">
        <is>
          <t xml:space="preserve"> </t>
        </is>
      </c>
    </row>
    <row r="1726">
      <c r="A1726" s="4" t="inlineStr">
        <is>
          <t>Percent of Total Investments</t>
        </is>
      </c>
      <c r="B1726" s="6" t="n">
        <v>0.156</v>
      </c>
    </row>
    <row r="1727">
      <c r="A1727" s="4" t="inlineStr">
        <is>
          <t>C000089291 | SectorCommunication services</t>
        </is>
      </c>
      <c r="B1727" s="4" t="inlineStr">
        <is>
          <t xml:space="preserve"> </t>
        </is>
      </c>
    </row>
    <row r="1728">
      <c r="A1728" s="3" t="inlineStr">
        <is>
          <t>Holdings [Line Items]</t>
        </is>
      </c>
      <c r="B1728" s="4" t="inlineStr">
        <is>
          <t xml:space="preserve"> </t>
        </is>
      </c>
    </row>
    <row r="1729">
      <c r="A1729" s="4" t="inlineStr">
        <is>
          <t>Percent of Total Investments</t>
        </is>
      </c>
      <c r="B1729" s="6" t="n">
        <v>0.133</v>
      </c>
    </row>
    <row r="1730">
      <c r="A1730" s="4" t="inlineStr">
        <is>
          <t>C000089291 | SectorIndustrials</t>
        </is>
      </c>
      <c r="B1730" s="4" t="inlineStr">
        <is>
          <t xml:space="preserve"> </t>
        </is>
      </c>
    </row>
    <row r="1731">
      <c r="A1731" s="3" t="inlineStr">
        <is>
          <t>Holdings [Line Items]</t>
        </is>
      </c>
      <c r="B1731" s="4" t="inlineStr">
        <is>
          <t xml:space="preserve"> </t>
        </is>
      </c>
    </row>
    <row r="1732">
      <c r="A1732" s="4" t="inlineStr">
        <is>
          <t>Percent of Total Investments</t>
        </is>
      </c>
      <c r="B1732" s="6" t="n">
        <v>0.105</v>
      </c>
    </row>
    <row r="1733">
      <c r="A1733" s="4" t="inlineStr">
        <is>
          <t>C000089291 | SectorConsumer staples</t>
        </is>
      </c>
      <c r="B1733" s="4" t="inlineStr">
        <is>
          <t xml:space="preserve"> </t>
        </is>
      </c>
    </row>
    <row r="1734">
      <c r="A1734" s="3" t="inlineStr">
        <is>
          <t>Holdings [Line Items]</t>
        </is>
      </c>
      <c r="B1734" s="4" t="inlineStr">
        <is>
          <t xml:space="preserve"> </t>
        </is>
      </c>
    </row>
    <row r="1735">
      <c r="A1735" s="4" t="inlineStr">
        <is>
          <t>Percent of Total Investments</t>
        </is>
      </c>
      <c r="B1735" s="6" t="n">
        <v>0.007</v>
      </c>
    </row>
    <row r="1736">
      <c r="A1736" s="4" t="inlineStr">
        <is>
          <t>C000089291 | SectorUtilities</t>
        </is>
      </c>
      <c r="B1736" s="4" t="inlineStr">
        <is>
          <t xml:space="preserve"> </t>
        </is>
      </c>
    </row>
    <row r="1737">
      <c r="A1737" s="3" t="inlineStr">
        <is>
          <t>Holdings [Line Items]</t>
        </is>
      </c>
      <c r="B1737" s="4" t="inlineStr">
        <is>
          <t xml:space="preserve"> </t>
        </is>
      </c>
    </row>
    <row r="1738">
      <c r="A1738" s="4" t="inlineStr">
        <is>
          <t>Percent of Total Investments</t>
        </is>
      </c>
      <c r="B1738" s="6" t="n">
        <v>0.011</v>
      </c>
    </row>
    <row r="1739">
      <c r="A1739" s="4" t="inlineStr">
        <is>
          <t>C000089291 | SectorMaterials</t>
        </is>
      </c>
      <c r="B1739" s="4" t="inlineStr">
        <is>
          <t xml:space="preserve"> </t>
        </is>
      </c>
    </row>
    <row r="1740">
      <c r="A1740" s="3" t="inlineStr">
        <is>
          <t>Holdings [Line Items]</t>
        </is>
      </c>
      <c r="B1740" s="4" t="inlineStr">
        <is>
          <t xml:space="preserve"> </t>
        </is>
      </c>
    </row>
    <row r="1741">
      <c r="A1741" s="4" t="inlineStr">
        <is>
          <t>Percent of Total Investments</t>
        </is>
      </c>
      <c r="B1741" s="6" t="n">
        <v>0.012</v>
      </c>
    </row>
    <row r="1742">
      <c r="A1742" s="4" t="inlineStr">
        <is>
          <t>C000120088 | FR_02079K107</t>
        </is>
      </c>
      <c r="B1742" s="4" t="inlineStr">
        <is>
          <t xml:space="preserve"> </t>
        </is>
      </c>
    </row>
    <row r="1743">
      <c r="A1743" s="3" t="inlineStr">
        <is>
          <t>Holdings [Line Items]</t>
        </is>
      </c>
      <c r="B1743" s="4" t="inlineStr">
        <is>
          <t xml:space="preserve"> </t>
        </is>
      </c>
    </row>
    <row r="1744">
      <c r="A1744" s="4" t="inlineStr">
        <is>
          <t>Percent of Net Asset Value</t>
        </is>
      </c>
      <c r="B1744" s="6" t="n">
        <v>0.036</v>
      </c>
    </row>
    <row r="1745">
      <c r="A1745" s="4" t="inlineStr">
        <is>
          <t>C000120088 | FR_084670702</t>
        </is>
      </c>
      <c r="B1745" s="4" t="inlineStr">
        <is>
          <t xml:space="preserve"> </t>
        </is>
      </c>
    </row>
    <row r="1746">
      <c r="A1746" s="3" t="inlineStr">
        <is>
          <t>Holdings [Line Items]</t>
        </is>
      </c>
      <c r="B1746" s="4" t="inlineStr">
        <is>
          <t xml:space="preserve"> </t>
        </is>
      </c>
    </row>
    <row r="1747">
      <c r="A1747" s="4" t="inlineStr">
        <is>
          <t>Percent of Net Asset Value</t>
        </is>
      </c>
      <c r="B1747" s="8" t="n">
        <v>0.04</v>
      </c>
    </row>
    <row r="1748">
      <c r="A1748" s="4" t="inlineStr">
        <is>
          <t>C000120088 | FR_46625H100</t>
        </is>
      </c>
      <c r="B1748" s="4" t="inlineStr">
        <is>
          <t xml:space="preserve"> </t>
        </is>
      </c>
    </row>
    <row r="1749">
      <c r="A1749" s="3" t="inlineStr">
        <is>
          <t>Holdings [Line Items]</t>
        </is>
      </c>
      <c r="B1749" s="4" t="inlineStr">
        <is>
          <t xml:space="preserve"> </t>
        </is>
      </c>
    </row>
    <row r="1750">
      <c r="A1750" s="4" t="inlineStr">
        <is>
          <t>Percent of Net Asset Value</t>
        </is>
      </c>
      <c r="B1750" s="6" t="n">
        <v>0.032</v>
      </c>
    </row>
    <row r="1751">
      <c r="A1751" s="4" t="inlineStr">
        <is>
          <t>C000120088 | FR_172967424</t>
        </is>
      </c>
      <c r="B1751" s="4" t="inlineStr">
        <is>
          <t xml:space="preserve"> </t>
        </is>
      </c>
    </row>
    <row r="1752">
      <c r="A1752" s="3" t="inlineStr">
        <is>
          <t>Holdings [Line Items]</t>
        </is>
      </c>
      <c r="B1752" s="4" t="inlineStr">
        <is>
          <t xml:space="preserve"> </t>
        </is>
      </c>
    </row>
    <row r="1753">
      <c r="A1753" s="4" t="inlineStr">
        <is>
          <t>Percent of Net Asset Value</t>
        </is>
      </c>
      <c r="B1753" s="6" t="n">
        <v>0.035</v>
      </c>
    </row>
    <row r="1754">
      <c r="A1754" s="4" t="inlineStr">
        <is>
          <t>C000120088 | FR_12504L109</t>
        </is>
      </c>
      <c r="B1754" s="4" t="inlineStr">
        <is>
          <t xml:space="preserve"> </t>
        </is>
      </c>
    </row>
    <row r="1755">
      <c r="A1755" s="3" t="inlineStr">
        <is>
          <t>Holdings [Line Items]</t>
        </is>
      </c>
      <c r="B1755" s="4" t="inlineStr">
        <is>
          <t xml:space="preserve"> </t>
        </is>
      </c>
    </row>
    <row r="1756">
      <c r="A1756" s="4" t="inlineStr">
        <is>
          <t>Percent of Net Asset Value</t>
        </is>
      </c>
      <c r="B1756" s="6" t="n">
        <v>0.036</v>
      </c>
    </row>
    <row r="1757">
      <c r="A1757" s="4" t="inlineStr">
        <is>
          <t>C000120088 | FR_45866F104</t>
        </is>
      </c>
      <c r="B1757" s="4" t="inlineStr">
        <is>
          <t xml:space="preserve"> </t>
        </is>
      </c>
    </row>
    <row r="1758">
      <c r="A1758" s="3" t="inlineStr">
        <is>
          <t>Holdings [Line Items]</t>
        </is>
      </c>
      <c r="B1758" s="4" t="inlineStr">
        <is>
          <t xml:space="preserve"> </t>
        </is>
      </c>
    </row>
    <row r="1759">
      <c r="A1759" s="4" t="inlineStr">
        <is>
          <t>Percent of Net Asset Value</t>
        </is>
      </c>
      <c r="B1759" s="6" t="n">
        <v>0.035</v>
      </c>
    </row>
    <row r="1760">
      <c r="A1760" s="4" t="inlineStr">
        <is>
          <t>C000120088 | FR_13646K108</t>
        </is>
      </c>
      <c r="B1760" s="4" t="inlineStr">
        <is>
          <t xml:space="preserve"> </t>
        </is>
      </c>
    </row>
    <row r="1761">
      <c r="A1761" s="3" t="inlineStr">
        <is>
          <t>Holdings [Line Items]</t>
        </is>
      </c>
      <c r="B1761" s="4" t="inlineStr">
        <is>
          <t xml:space="preserve"> </t>
        </is>
      </c>
    </row>
    <row r="1762">
      <c r="A1762" s="4" t="inlineStr">
        <is>
          <t>Percent of Net Asset Value</t>
        </is>
      </c>
      <c r="B1762" s="6" t="n">
        <v>0.035</v>
      </c>
    </row>
    <row r="1763">
      <c r="A1763" s="4" t="inlineStr">
        <is>
          <t>C000120088 | FR_N00985106</t>
        </is>
      </c>
      <c r="B1763" s="4" t="inlineStr">
        <is>
          <t xml:space="preserve"> </t>
        </is>
      </c>
    </row>
    <row r="1764">
      <c r="A1764" s="3" t="inlineStr">
        <is>
          <t>Holdings [Line Items]</t>
        </is>
      </c>
      <c r="B1764" s="4" t="inlineStr">
        <is>
          <t xml:space="preserve"> </t>
        </is>
      </c>
    </row>
    <row r="1765">
      <c r="A1765" s="4" t="inlineStr">
        <is>
          <t>Percent of Net Asset Value</t>
        </is>
      </c>
      <c r="B1765" s="6" t="n">
        <v>0.034</v>
      </c>
    </row>
    <row r="1766">
      <c r="A1766" s="4" t="inlineStr">
        <is>
          <t>C000120088 | FR_65339F101</t>
        </is>
      </c>
      <c r="B1766" s="4" t="inlineStr">
        <is>
          <t xml:space="preserve"> </t>
        </is>
      </c>
    </row>
    <row r="1767">
      <c r="A1767" s="3" t="inlineStr">
        <is>
          <t>Holdings [Line Items]</t>
        </is>
      </c>
      <c r="B1767" s="4" t="inlineStr">
        <is>
          <t xml:space="preserve"> </t>
        </is>
      </c>
    </row>
    <row r="1768">
      <c r="A1768" s="4" t="inlineStr">
        <is>
          <t>Percent of Net Asset Value</t>
        </is>
      </c>
      <c r="B1768" s="6" t="n">
        <v>0.031</v>
      </c>
    </row>
    <row r="1769">
      <c r="A1769" s="4" t="inlineStr">
        <is>
          <t>C000120088 | FR_37045V100</t>
        </is>
      </c>
      <c r="B1769" s="4" t="inlineStr">
        <is>
          <t xml:space="preserve"> </t>
        </is>
      </c>
    </row>
    <row r="1770">
      <c r="A1770" s="3" t="inlineStr">
        <is>
          <t>Holdings [Line Items]</t>
        </is>
      </c>
      <c r="B1770" s="4" t="inlineStr">
        <is>
          <t xml:space="preserve"> </t>
        </is>
      </c>
    </row>
    <row r="1771">
      <c r="A1771" s="4" t="inlineStr">
        <is>
          <t>Percent of Net Asset Value</t>
        </is>
      </c>
      <c r="B1771" s="6" t="n">
        <v>0.029</v>
      </c>
    </row>
    <row r="1772">
      <c r="A1772" s="4" t="inlineStr">
        <is>
          <t>C000120088 | SectorInformation technology</t>
        </is>
      </c>
      <c r="B1772" s="4" t="inlineStr">
        <is>
          <t xml:space="preserve"> </t>
        </is>
      </c>
    </row>
    <row r="1773">
      <c r="A1773" s="3" t="inlineStr">
        <is>
          <t>Holdings [Line Items]</t>
        </is>
      </c>
      <c r="B1773" s="4" t="inlineStr">
        <is>
          <t xml:space="preserve"> </t>
        </is>
      </c>
    </row>
    <row r="1774">
      <c r="A1774" s="4" t="inlineStr">
        <is>
          <t>Percent of Total Investments</t>
        </is>
      </c>
      <c r="B1774" s="6" t="n">
        <v>0.08400000000000001</v>
      </c>
    </row>
    <row r="1775">
      <c r="A1775" s="4" t="inlineStr">
        <is>
          <t>C000120088 | SectorFinancials</t>
        </is>
      </c>
      <c r="B1775" s="4" t="inlineStr">
        <is>
          <t xml:space="preserve"> </t>
        </is>
      </c>
    </row>
    <row r="1776">
      <c r="A1776" s="3" t="inlineStr">
        <is>
          <t>Holdings [Line Items]</t>
        </is>
      </c>
      <c r="B1776" s="4" t="inlineStr">
        <is>
          <t xml:space="preserve"> </t>
        </is>
      </c>
    </row>
    <row r="1777">
      <c r="A1777" s="4" t="inlineStr">
        <is>
          <t>Percent of Total Investments</t>
        </is>
      </c>
      <c r="B1777" s="6" t="n">
        <v>0.234</v>
      </c>
    </row>
    <row r="1778">
      <c r="A1778" s="4" t="inlineStr">
        <is>
          <t>C000120088 | SectorHealth care</t>
        </is>
      </c>
      <c r="B1778" s="4" t="inlineStr">
        <is>
          <t xml:space="preserve"> </t>
        </is>
      </c>
    </row>
    <row r="1779">
      <c r="A1779" s="3" t="inlineStr">
        <is>
          <t>Holdings [Line Items]</t>
        </is>
      </c>
      <c r="B1779" s="4" t="inlineStr">
        <is>
          <t xml:space="preserve"> </t>
        </is>
      </c>
    </row>
    <row r="1780">
      <c r="A1780" s="4" t="inlineStr">
        <is>
          <t>Percent of Total Investments</t>
        </is>
      </c>
      <c r="B1780" s="6" t="n">
        <v>0.133</v>
      </c>
    </row>
    <row r="1781">
      <c r="A1781" s="4" t="inlineStr">
        <is>
          <t>C000120088 | SectorConsumer discretionary</t>
        </is>
      </c>
      <c r="B1781" s="4" t="inlineStr">
        <is>
          <t xml:space="preserve"> </t>
        </is>
      </c>
    </row>
    <row r="1782">
      <c r="A1782" s="3" t="inlineStr">
        <is>
          <t>Holdings [Line Items]</t>
        </is>
      </c>
      <c r="B1782" s="4" t="inlineStr">
        <is>
          <t xml:space="preserve"> </t>
        </is>
      </c>
    </row>
    <row r="1783">
      <c r="A1783" s="4" t="inlineStr">
        <is>
          <t>Percent of Total Investments</t>
        </is>
      </c>
      <c r="B1783" s="6" t="n">
        <v>0.056</v>
      </c>
    </row>
    <row r="1784">
      <c r="A1784" s="4" t="inlineStr">
        <is>
          <t>C000120088 | SectorCommunication services</t>
        </is>
      </c>
      <c r="B1784" s="4" t="inlineStr">
        <is>
          <t xml:space="preserve"> </t>
        </is>
      </c>
    </row>
    <row r="1785">
      <c r="A1785" s="3" t="inlineStr">
        <is>
          <t>Holdings [Line Items]</t>
        </is>
      </c>
      <c r="B1785" s="4" t="inlineStr">
        <is>
          <t xml:space="preserve"> </t>
        </is>
      </c>
    </row>
    <row r="1786">
      <c r="A1786" s="4" t="inlineStr">
        <is>
          <t>Percent of Total Investments</t>
        </is>
      </c>
      <c r="B1786" s="6" t="n">
        <v>0.037</v>
      </c>
    </row>
    <row r="1787">
      <c r="A1787" s="4" t="inlineStr">
        <is>
          <t>C000120088 | SectorIndustrials</t>
        </is>
      </c>
      <c r="B1787" s="4" t="inlineStr">
        <is>
          <t xml:space="preserve"> </t>
        </is>
      </c>
    </row>
    <row r="1788">
      <c r="A1788" s="3" t="inlineStr">
        <is>
          <t>Holdings [Line Items]</t>
        </is>
      </c>
      <c r="B1788" s="4" t="inlineStr">
        <is>
          <t xml:space="preserve"> </t>
        </is>
      </c>
    </row>
    <row r="1789">
      <c r="A1789" s="4" t="inlineStr">
        <is>
          <t>Percent of Total Investments</t>
        </is>
      </c>
      <c r="B1789" s="6" t="n">
        <v>0.156</v>
      </c>
    </row>
    <row r="1790">
      <c r="A1790" s="4" t="inlineStr">
        <is>
          <t>C000120088 | SectorConsumer staples</t>
        </is>
      </c>
      <c r="B1790" s="4" t="inlineStr">
        <is>
          <t xml:space="preserve"> </t>
        </is>
      </c>
    </row>
    <row r="1791">
      <c r="A1791" s="3" t="inlineStr">
        <is>
          <t>Holdings [Line Items]</t>
        </is>
      </c>
      <c r="B1791" s="4" t="inlineStr">
        <is>
          <t xml:space="preserve"> </t>
        </is>
      </c>
    </row>
    <row r="1792">
      <c r="A1792" s="4" t="inlineStr">
        <is>
          <t>Percent of Total Investments</t>
        </is>
      </c>
      <c r="B1792" s="6" t="n">
        <v>0.08599999999999999</v>
      </c>
    </row>
    <row r="1793">
      <c r="A1793" s="4" t="inlineStr">
        <is>
          <t>C000120088 | SectorEnergy</t>
        </is>
      </c>
      <c r="B1793" s="4" t="inlineStr">
        <is>
          <t xml:space="preserve"> </t>
        </is>
      </c>
    </row>
    <row r="1794">
      <c r="A1794" s="3" t="inlineStr">
        <is>
          <t>Holdings [Line Items]</t>
        </is>
      </c>
      <c r="B1794" s="4" t="inlineStr">
        <is>
          <t xml:space="preserve"> </t>
        </is>
      </c>
    </row>
    <row r="1795">
      <c r="A1795" s="4" t="inlineStr">
        <is>
          <t>Percent of Total Investments</t>
        </is>
      </c>
      <c r="B1795" s="6" t="n">
        <v>0.07099999999999999</v>
      </c>
    </row>
    <row r="1796">
      <c r="A1796" s="4" t="inlineStr">
        <is>
          <t>C000120088 | SectorReal estate</t>
        </is>
      </c>
      <c r="B1796" s="4" t="inlineStr">
        <is>
          <t xml:space="preserve"> </t>
        </is>
      </c>
    </row>
    <row r="1797">
      <c r="A1797" s="3" t="inlineStr">
        <is>
          <t>Holdings [Line Items]</t>
        </is>
      </c>
      <c r="B1797" s="4" t="inlineStr">
        <is>
          <t xml:space="preserve"> </t>
        </is>
      </c>
    </row>
    <row r="1798">
      <c r="A1798" s="4" t="inlineStr">
        <is>
          <t>Percent of Total Investments</t>
        </is>
      </c>
      <c r="B1798" s="6" t="n">
        <v>0.064</v>
      </c>
    </row>
    <row r="1799">
      <c r="A1799" s="4" t="inlineStr">
        <is>
          <t>C000120088 | SectorUtilities</t>
        </is>
      </c>
      <c r="B1799" s="4" t="inlineStr">
        <is>
          <t xml:space="preserve"> </t>
        </is>
      </c>
    </row>
    <row r="1800">
      <c r="A1800" s="3" t="inlineStr">
        <is>
          <t>Holdings [Line Items]</t>
        </is>
      </c>
      <c r="B1800" s="4" t="inlineStr">
        <is>
          <t xml:space="preserve"> </t>
        </is>
      </c>
    </row>
    <row r="1801">
      <c r="A1801" s="4" t="inlineStr">
        <is>
          <t>Percent of Total Investments</t>
        </is>
      </c>
      <c r="B1801" s="6" t="n">
        <v>0.032</v>
      </c>
    </row>
    <row r="1802">
      <c r="A1802" s="4" t="inlineStr">
        <is>
          <t>C000120088 | SectorMaterials</t>
        </is>
      </c>
      <c r="B1802" s="4" t="inlineStr">
        <is>
          <t xml:space="preserve"> </t>
        </is>
      </c>
    </row>
    <row r="1803">
      <c r="A1803" s="3" t="inlineStr">
        <is>
          <t>Holdings [Line Items]</t>
        </is>
      </c>
      <c r="B1803" s="4" t="inlineStr">
        <is>
          <t xml:space="preserve"> </t>
        </is>
      </c>
    </row>
    <row r="1804">
      <c r="A1804" s="4" t="inlineStr">
        <is>
          <t>Percent of Total Investments</t>
        </is>
      </c>
      <c r="B1804" s="6" t="n">
        <v>0.047</v>
      </c>
    </row>
    <row r="1805">
      <c r="A1805" s="4" t="inlineStr">
        <is>
          <t>C000089437 | FR_02079K107</t>
        </is>
      </c>
      <c r="B1805" s="4" t="inlineStr">
        <is>
          <t xml:space="preserve"> </t>
        </is>
      </c>
    </row>
    <row r="1806">
      <c r="A1806" s="3" t="inlineStr">
        <is>
          <t>Holdings [Line Items]</t>
        </is>
      </c>
      <c r="B1806" s="4" t="inlineStr">
        <is>
          <t xml:space="preserve"> </t>
        </is>
      </c>
    </row>
    <row r="1807">
      <c r="A1807" s="4" t="inlineStr">
        <is>
          <t>Percent of Net Asset Value</t>
        </is>
      </c>
      <c r="B1807" s="6" t="n">
        <v>0.036</v>
      </c>
    </row>
    <row r="1808">
      <c r="A1808" s="4" t="inlineStr">
        <is>
          <t>C000089437 | FR_084670702</t>
        </is>
      </c>
      <c r="B1808" s="4" t="inlineStr">
        <is>
          <t xml:space="preserve"> </t>
        </is>
      </c>
    </row>
    <row r="1809">
      <c r="A1809" s="3" t="inlineStr">
        <is>
          <t>Holdings [Line Items]</t>
        </is>
      </c>
      <c r="B1809" s="4" t="inlineStr">
        <is>
          <t xml:space="preserve"> </t>
        </is>
      </c>
    </row>
    <row r="1810">
      <c r="A1810" s="4" t="inlineStr">
        <is>
          <t>Percent of Net Asset Value</t>
        </is>
      </c>
      <c r="B1810" s="8" t="n">
        <v>0.04</v>
      </c>
    </row>
    <row r="1811">
      <c r="A1811" s="4" t="inlineStr">
        <is>
          <t>C000089437 | FR_46625H100</t>
        </is>
      </c>
      <c r="B1811" s="4" t="inlineStr">
        <is>
          <t xml:space="preserve"> </t>
        </is>
      </c>
    </row>
    <row r="1812">
      <c r="A1812" s="3" t="inlineStr">
        <is>
          <t>Holdings [Line Items]</t>
        </is>
      </c>
      <c r="B1812" s="4" t="inlineStr">
        <is>
          <t xml:space="preserve"> </t>
        </is>
      </c>
    </row>
    <row r="1813">
      <c r="A1813" s="4" t="inlineStr">
        <is>
          <t>Percent of Net Asset Value</t>
        </is>
      </c>
      <c r="B1813" s="6" t="n">
        <v>0.032</v>
      </c>
    </row>
    <row r="1814">
      <c r="A1814" s="4" t="inlineStr">
        <is>
          <t>C000089437 | FR_172967424</t>
        </is>
      </c>
      <c r="B1814" s="4" t="inlineStr">
        <is>
          <t xml:space="preserve"> </t>
        </is>
      </c>
    </row>
    <row r="1815">
      <c r="A1815" s="3" t="inlineStr">
        <is>
          <t>Holdings [Line Items]</t>
        </is>
      </c>
      <c r="B1815" s="4" t="inlineStr">
        <is>
          <t xml:space="preserve"> </t>
        </is>
      </c>
    </row>
    <row r="1816">
      <c r="A1816" s="4" t="inlineStr">
        <is>
          <t>Percent of Net Asset Value</t>
        </is>
      </c>
      <c r="B1816" s="6" t="n">
        <v>0.035</v>
      </c>
    </row>
    <row r="1817">
      <c r="A1817" s="4" t="inlineStr">
        <is>
          <t>C000089437 | FR_12504L109</t>
        </is>
      </c>
      <c r="B1817" s="4" t="inlineStr">
        <is>
          <t xml:space="preserve"> </t>
        </is>
      </c>
    </row>
    <row r="1818">
      <c r="A1818" s="3" t="inlineStr">
        <is>
          <t>Holdings [Line Items]</t>
        </is>
      </c>
      <c r="B1818" s="4" t="inlineStr">
        <is>
          <t xml:space="preserve"> </t>
        </is>
      </c>
    </row>
    <row r="1819">
      <c r="A1819" s="4" t="inlineStr">
        <is>
          <t>Percent of Net Asset Value</t>
        </is>
      </c>
      <c r="B1819" s="6" t="n">
        <v>0.036</v>
      </c>
    </row>
    <row r="1820">
      <c r="A1820" s="4" t="inlineStr">
        <is>
          <t>C000089437 | FR_45866F104</t>
        </is>
      </c>
      <c r="B1820" s="4" t="inlineStr">
        <is>
          <t xml:space="preserve"> </t>
        </is>
      </c>
    </row>
    <row r="1821">
      <c r="A1821" s="3" t="inlineStr">
        <is>
          <t>Holdings [Line Items]</t>
        </is>
      </c>
      <c r="B1821" s="4" t="inlineStr">
        <is>
          <t xml:space="preserve"> </t>
        </is>
      </c>
    </row>
    <row r="1822">
      <c r="A1822" s="4" t="inlineStr">
        <is>
          <t>Percent of Net Asset Value</t>
        </is>
      </c>
      <c r="B1822" s="6" t="n">
        <v>0.035</v>
      </c>
    </row>
    <row r="1823">
      <c r="A1823" s="4" t="inlineStr">
        <is>
          <t>C000089437 | FR_13646K108</t>
        </is>
      </c>
      <c r="B1823" s="4" t="inlineStr">
        <is>
          <t xml:space="preserve"> </t>
        </is>
      </c>
    </row>
    <row r="1824">
      <c r="A1824" s="3" t="inlineStr">
        <is>
          <t>Holdings [Line Items]</t>
        </is>
      </c>
      <c r="B1824" s="4" t="inlineStr">
        <is>
          <t xml:space="preserve"> </t>
        </is>
      </c>
    </row>
    <row r="1825">
      <c r="A1825" s="4" t="inlineStr">
        <is>
          <t>Percent of Net Asset Value</t>
        </is>
      </c>
      <c r="B1825" s="6" t="n">
        <v>0.035</v>
      </c>
    </row>
    <row r="1826">
      <c r="A1826" s="4" t="inlineStr">
        <is>
          <t>C000089437 | FR_N00985106</t>
        </is>
      </c>
      <c r="B1826" s="4" t="inlineStr">
        <is>
          <t xml:space="preserve"> </t>
        </is>
      </c>
    </row>
    <row r="1827">
      <c r="A1827" s="3" t="inlineStr">
        <is>
          <t>Holdings [Line Items]</t>
        </is>
      </c>
      <c r="B1827" s="4" t="inlineStr">
        <is>
          <t xml:space="preserve"> </t>
        </is>
      </c>
    </row>
    <row r="1828">
      <c r="A1828" s="4" t="inlineStr">
        <is>
          <t>Percent of Net Asset Value</t>
        </is>
      </c>
      <c r="B1828" s="6" t="n">
        <v>0.034</v>
      </c>
    </row>
    <row r="1829">
      <c r="A1829" s="4" t="inlineStr">
        <is>
          <t>C000089437 | FR_65339F101</t>
        </is>
      </c>
      <c r="B1829" s="4" t="inlineStr">
        <is>
          <t xml:space="preserve"> </t>
        </is>
      </c>
    </row>
    <row r="1830">
      <c r="A1830" s="3" t="inlineStr">
        <is>
          <t>Holdings [Line Items]</t>
        </is>
      </c>
      <c r="B1830" s="4" t="inlineStr">
        <is>
          <t xml:space="preserve"> </t>
        </is>
      </c>
    </row>
    <row r="1831">
      <c r="A1831" s="4" t="inlineStr">
        <is>
          <t>Percent of Net Asset Value</t>
        </is>
      </c>
      <c r="B1831" s="6" t="n">
        <v>0.031</v>
      </c>
    </row>
    <row r="1832">
      <c r="A1832" s="4" t="inlineStr">
        <is>
          <t>C000089437 | FR_37045V100</t>
        </is>
      </c>
      <c r="B1832" s="4" t="inlineStr">
        <is>
          <t xml:space="preserve"> </t>
        </is>
      </c>
    </row>
    <row r="1833">
      <c r="A1833" s="3" t="inlineStr">
        <is>
          <t>Holdings [Line Items]</t>
        </is>
      </c>
      <c r="B1833" s="4" t="inlineStr">
        <is>
          <t xml:space="preserve"> </t>
        </is>
      </c>
    </row>
    <row r="1834">
      <c r="A1834" s="4" t="inlineStr">
        <is>
          <t>Percent of Net Asset Value</t>
        </is>
      </c>
      <c r="B1834" s="6" t="n">
        <v>0.029</v>
      </c>
    </row>
    <row r="1835">
      <c r="A1835" s="4" t="inlineStr">
        <is>
          <t>C000089437 | SectorInformation technology</t>
        </is>
      </c>
      <c r="B1835" s="4" t="inlineStr">
        <is>
          <t xml:space="preserve"> </t>
        </is>
      </c>
    </row>
    <row r="1836">
      <c r="A1836" s="3" t="inlineStr">
        <is>
          <t>Holdings [Line Items]</t>
        </is>
      </c>
      <c r="B1836" s="4" t="inlineStr">
        <is>
          <t xml:space="preserve"> </t>
        </is>
      </c>
    </row>
    <row r="1837">
      <c r="A1837" s="4" t="inlineStr">
        <is>
          <t>Percent of Total Investments</t>
        </is>
      </c>
      <c r="B1837" s="6" t="n">
        <v>0.08400000000000001</v>
      </c>
    </row>
    <row r="1838">
      <c r="A1838" s="4" t="inlineStr">
        <is>
          <t>C000089437 | SectorFinancials</t>
        </is>
      </c>
      <c r="B1838" s="4" t="inlineStr">
        <is>
          <t xml:space="preserve"> </t>
        </is>
      </c>
    </row>
    <row r="1839">
      <c r="A1839" s="3" t="inlineStr">
        <is>
          <t>Holdings [Line Items]</t>
        </is>
      </c>
      <c r="B1839" s="4" t="inlineStr">
        <is>
          <t xml:space="preserve"> </t>
        </is>
      </c>
    </row>
    <row r="1840">
      <c r="A1840" s="4" t="inlineStr">
        <is>
          <t>Percent of Total Investments</t>
        </is>
      </c>
      <c r="B1840" s="6" t="n">
        <v>0.234</v>
      </c>
    </row>
    <row r="1841">
      <c r="A1841" s="4" t="inlineStr">
        <is>
          <t>C000089437 | SectorHealth care</t>
        </is>
      </c>
      <c r="B1841" s="4" t="inlineStr">
        <is>
          <t xml:space="preserve"> </t>
        </is>
      </c>
    </row>
    <row r="1842">
      <c r="A1842" s="3" t="inlineStr">
        <is>
          <t>Holdings [Line Items]</t>
        </is>
      </c>
      <c r="B1842" s="4" t="inlineStr">
        <is>
          <t xml:space="preserve"> </t>
        </is>
      </c>
    </row>
    <row r="1843">
      <c r="A1843" s="4" t="inlineStr">
        <is>
          <t>Percent of Total Investments</t>
        </is>
      </c>
      <c r="B1843" s="6" t="n">
        <v>0.133</v>
      </c>
    </row>
    <row r="1844">
      <c r="A1844" s="4" t="inlineStr">
        <is>
          <t>C000089437 | SectorConsumer discretionary</t>
        </is>
      </c>
      <c r="B1844" s="4" t="inlineStr">
        <is>
          <t xml:space="preserve"> </t>
        </is>
      </c>
    </row>
    <row r="1845">
      <c r="A1845" s="3" t="inlineStr">
        <is>
          <t>Holdings [Line Items]</t>
        </is>
      </c>
      <c r="B1845" s="4" t="inlineStr">
        <is>
          <t xml:space="preserve"> </t>
        </is>
      </c>
    </row>
    <row r="1846">
      <c r="A1846" s="4" t="inlineStr">
        <is>
          <t>Percent of Total Investments</t>
        </is>
      </c>
      <c r="B1846" s="6" t="n">
        <v>0.056</v>
      </c>
    </row>
    <row r="1847">
      <c r="A1847" s="4" t="inlineStr">
        <is>
          <t>C000089437 | SectorCommunication services</t>
        </is>
      </c>
      <c r="B1847" s="4" t="inlineStr">
        <is>
          <t xml:space="preserve"> </t>
        </is>
      </c>
    </row>
    <row r="1848">
      <c r="A1848" s="3" t="inlineStr">
        <is>
          <t>Holdings [Line Items]</t>
        </is>
      </c>
      <c r="B1848" s="4" t="inlineStr">
        <is>
          <t xml:space="preserve"> </t>
        </is>
      </c>
    </row>
    <row r="1849">
      <c r="A1849" s="4" t="inlineStr">
        <is>
          <t>Percent of Total Investments</t>
        </is>
      </c>
      <c r="B1849" s="6" t="n">
        <v>0.037</v>
      </c>
    </row>
    <row r="1850">
      <c r="A1850" s="4" t="inlineStr">
        <is>
          <t>C000089437 | SectorIndustrials</t>
        </is>
      </c>
      <c r="B1850" s="4" t="inlineStr">
        <is>
          <t xml:space="preserve"> </t>
        </is>
      </c>
    </row>
    <row r="1851">
      <c r="A1851" s="3" t="inlineStr">
        <is>
          <t>Holdings [Line Items]</t>
        </is>
      </c>
      <c r="B1851" s="4" t="inlineStr">
        <is>
          <t xml:space="preserve"> </t>
        </is>
      </c>
    </row>
    <row r="1852">
      <c r="A1852" s="4" t="inlineStr">
        <is>
          <t>Percent of Total Investments</t>
        </is>
      </c>
      <c r="B1852" s="6" t="n">
        <v>0.156</v>
      </c>
    </row>
    <row r="1853">
      <c r="A1853" s="4" t="inlineStr">
        <is>
          <t>C000089437 | SectorConsumer staples</t>
        </is>
      </c>
      <c r="B1853" s="4" t="inlineStr">
        <is>
          <t xml:space="preserve"> </t>
        </is>
      </c>
    </row>
    <row r="1854">
      <c r="A1854" s="3" t="inlineStr">
        <is>
          <t>Holdings [Line Items]</t>
        </is>
      </c>
      <c r="B1854" s="4" t="inlineStr">
        <is>
          <t xml:space="preserve"> </t>
        </is>
      </c>
    </row>
    <row r="1855">
      <c r="A1855" s="4" t="inlineStr">
        <is>
          <t>Percent of Total Investments</t>
        </is>
      </c>
      <c r="B1855" s="6" t="n">
        <v>0.08599999999999999</v>
      </c>
    </row>
    <row r="1856">
      <c r="A1856" s="4" t="inlineStr">
        <is>
          <t>C000089437 | SectorEnergy</t>
        </is>
      </c>
      <c r="B1856" s="4" t="inlineStr">
        <is>
          <t xml:space="preserve"> </t>
        </is>
      </c>
    </row>
    <row r="1857">
      <c r="A1857" s="3" t="inlineStr">
        <is>
          <t>Holdings [Line Items]</t>
        </is>
      </c>
      <c r="B1857" s="4" t="inlineStr">
        <is>
          <t xml:space="preserve"> </t>
        </is>
      </c>
    </row>
    <row r="1858">
      <c r="A1858" s="4" t="inlineStr">
        <is>
          <t>Percent of Total Investments</t>
        </is>
      </c>
      <c r="B1858" s="6" t="n">
        <v>0.07099999999999999</v>
      </c>
    </row>
    <row r="1859">
      <c r="A1859" s="4" t="inlineStr">
        <is>
          <t>C000089437 | SectorReal estate</t>
        </is>
      </c>
      <c r="B1859" s="4" t="inlineStr">
        <is>
          <t xml:space="preserve"> </t>
        </is>
      </c>
    </row>
    <row r="1860">
      <c r="A1860" s="3" t="inlineStr">
        <is>
          <t>Holdings [Line Items]</t>
        </is>
      </c>
      <c r="B1860" s="4" t="inlineStr">
        <is>
          <t xml:space="preserve"> </t>
        </is>
      </c>
    </row>
    <row r="1861">
      <c r="A1861" s="4" t="inlineStr">
        <is>
          <t>Percent of Total Investments</t>
        </is>
      </c>
      <c r="B1861" s="6" t="n">
        <v>0.064</v>
      </c>
    </row>
    <row r="1862">
      <c r="A1862" s="4" t="inlineStr">
        <is>
          <t>C000089437 | SectorUtilities</t>
        </is>
      </c>
      <c r="B1862" s="4" t="inlineStr">
        <is>
          <t xml:space="preserve"> </t>
        </is>
      </c>
    </row>
    <row r="1863">
      <c r="A1863" s="3" t="inlineStr">
        <is>
          <t>Holdings [Line Items]</t>
        </is>
      </c>
      <c r="B1863" s="4" t="inlineStr">
        <is>
          <t xml:space="preserve"> </t>
        </is>
      </c>
    </row>
    <row r="1864">
      <c r="A1864" s="4" t="inlineStr">
        <is>
          <t>Percent of Total Investments</t>
        </is>
      </c>
      <c r="B1864" s="6" t="n">
        <v>0.032</v>
      </c>
    </row>
    <row r="1865">
      <c r="A1865" s="4" t="inlineStr">
        <is>
          <t>C000089437 | SectorMaterials</t>
        </is>
      </c>
      <c r="B1865" s="4" t="inlineStr">
        <is>
          <t xml:space="preserve"> </t>
        </is>
      </c>
    </row>
    <row r="1866">
      <c r="A1866" s="3" t="inlineStr">
        <is>
          <t>Holdings [Line Items]</t>
        </is>
      </c>
      <c r="B1866" s="4" t="inlineStr">
        <is>
          <t xml:space="preserve"> </t>
        </is>
      </c>
    </row>
    <row r="1867">
      <c r="A1867" s="4" t="inlineStr">
        <is>
          <t>Percent of Total Investments</t>
        </is>
      </c>
      <c r="B1867" s="6" t="n">
        <v>0.047</v>
      </c>
    </row>
    <row r="1868">
      <c r="A1868" s="4" t="inlineStr">
        <is>
          <t>C000089436 | FR_02079K107</t>
        </is>
      </c>
      <c r="B1868" s="4" t="inlineStr">
        <is>
          <t xml:space="preserve"> </t>
        </is>
      </c>
    </row>
    <row r="1869">
      <c r="A1869" s="3" t="inlineStr">
        <is>
          <t>Holdings [Line Items]</t>
        </is>
      </c>
      <c r="B1869" s="4" t="inlineStr">
        <is>
          <t xml:space="preserve"> </t>
        </is>
      </c>
    </row>
    <row r="1870">
      <c r="A1870" s="4" t="inlineStr">
        <is>
          <t>Percent of Net Asset Value</t>
        </is>
      </c>
      <c r="B1870" s="6" t="n">
        <v>0.036</v>
      </c>
    </row>
    <row r="1871">
      <c r="A1871" s="4" t="inlineStr">
        <is>
          <t>C000089436 | FR_084670702</t>
        </is>
      </c>
      <c r="B1871" s="4" t="inlineStr">
        <is>
          <t xml:space="preserve"> </t>
        </is>
      </c>
    </row>
    <row r="1872">
      <c r="A1872" s="3" t="inlineStr">
        <is>
          <t>Holdings [Line Items]</t>
        </is>
      </c>
      <c r="B1872" s="4" t="inlineStr">
        <is>
          <t xml:space="preserve"> </t>
        </is>
      </c>
    </row>
    <row r="1873">
      <c r="A1873" s="4" t="inlineStr">
        <is>
          <t>Percent of Net Asset Value</t>
        </is>
      </c>
      <c r="B1873" s="8" t="n">
        <v>0.04</v>
      </c>
    </row>
    <row r="1874">
      <c r="A1874" s="4" t="inlineStr">
        <is>
          <t>C000089436 | FR_46625H100</t>
        </is>
      </c>
      <c r="B1874" s="4" t="inlineStr">
        <is>
          <t xml:space="preserve"> </t>
        </is>
      </c>
    </row>
    <row r="1875">
      <c r="A1875" s="3" t="inlineStr">
        <is>
          <t>Holdings [Line Items]</t>
        </is>
      </c>
      <c r="B1875" s="4" t="inlineStr">
        <is>
          <t xml:space="preserve"> </t>
        </is>
      </c>
    </row>
    <row r="1876">
      <c r="A1876" s="4" t="inlineStr">
        <is>
          <t>Percent of Net Asset Value</t>
        </is>
      </c>
      <c r="B1876" s="6" t="n">
        <v>0.032</v>
      </c>
    </row>
    <row r="1877">
      <c r="A1877" s="4" t="inlineStr">
        <is>
          <t>C000089436 | FR_172967424</t>
        </is>
      </c>
      <c r="B1877" s="4" t="inlineStr">
        <is>
          <t xml:space="preserve"> </t>
        </is>
      </c>
    </row>
    <row r="1878">
      <c r="A1878" s="3" t="inlineStr">
        <is>
          <t>Holdings [Line Items]</t>
        </is>
      </c>
      <c r="B1878" s="4" t="inlineStr">
        <is>
          <t xml:space="preserve"> </t>
        </is>
      </c>
    </row>
    <row r="1879">
      <c r="A1879" s="4" t="inlineStr">
        <is>
          <t>Percent of Net Asset Value</t>
        </is>
      </c>
      <c r="B1879" s="6" t="n">
        <v>0.035</v>
      </c>
    </row>
    <row r="1880">
      <c r="A1880" s="4" t="inlineStr">
        <is>
          <t>C000089436 | FR_12504L109</t>
        </is>
      </c>
      <c r="B1880" s="4" t="inlineStr">
        <is>
          <t xml:space="preserve"> </t>
        </is>
      </c>
    </row>
    <row r="1881">
      <c r="A1881" s="3" t="inlineStr">
        <is>
          <t>Holdings [Line Items]</t>
        </is>
      </c>
      <c r="B1881" s="4" t="inlineStr">
        <is>
          <t xml:space="preserve"> </t>
        </is>
      </c>
    </row>
    <row r="1882">
      <c r="A1882" s="4" t="inlineStr">
        <is>
          <t>Percent of Net Asset Value</t>
        </is>
      </c>
      <c r="B1882" s="6" t="n">
        <v>0.036</v>
      </c>
    </row>
    <row r="1883">
      <c r="A1883" s="4" t="inlineStr">
        <is>
          <t>C000089436 | FR_45866F104</t>
        </is>
      </c>
      <c r="B1883" s="4" t="inlineStr">
        <is>
          <t xml:space="preserve"> </t>
        </is>
      </c>
    </row>
    <row r="1884">
      <c r="A1884" s="3" t="inlineStr">
        <is>
          <t>Holdings [Line Items]</t>
        </is>
      </c>
      <c r="B1884" s="4" t="inlineStr">
        <is>
          <t xml:space="preserve"> </t>
        </is>
      </c>
    </row>
    <row r="1885">
      <c r="A1885" s="4" t="inlineStr">
        <is>
          <t>Percent of Net Asset Value</t>
        </is>
      </c>
      <c r="B1885" s="6" t="n">
        <v>0.035</v>
      </c>
    </row>
    <row r="1886">
      <c r="A1886" s="4" t="inlineStr">
        <is>
          <t>C000089436 | FR_13646K108</t>
        </is>
      </c>
      <c r="B1886" s="4" t="inlineStr">
        <is>
          <t xml:space="preserve"> </t>
        </is>
      </c>
    </row>
    <row r="1887">
      <c r="A1887" s="3" t="inlineStr">
        <is>
          <t>Holdings [Line Items]</t>
        </is>
      </c>
      <c r="B1887" s="4" t="inlineStr">
        <is>
          <t xml:space="preserve"> </t>
        </is>
      </c>
    </row>
    <row r="1888">
      <c r="A1888" s="4" t="inlineStr">
        <is>
          <t>Percent of Net Asset Value</t>
        </is>
      </c>
      <c r="B1888" s="6" t="n">
        <v>0.035</v>
      </c>
    </row>
    <row r="1889">
      <c r="A1889" s="4" t="inlineStr">
        <is>
          <t>C000089436 | FR_N00985106</t>
        </is>
      </c>
      <c r="B1889" s="4" t="inlineStr">
        <is>
          <t xml:space="preserve"> </t>
        </is>
      </c>
    </row>
    <row r="1890">
      <c r="A1890" s="3" t="inlineStr">
        <is>
          <t>Holdings [Line Items]</t>
        </is>
      </c>
      <c r="B1890" s="4" t="inlineStr">
        <is>
          <t xml:space="preserve"> </t>
        </is>
      </c>
    </row>
    <row r="1891">
      <c r="A1891" s="4" t="inlineStr">
        <is>
          <t>Percent of Net Asset Value</t>
        </is>
      </c>
      <c r="B1891" s="6" t="n">
        <v>0.034</v>
      </c>
    </row>
    <row r="1892">
      <c r="A1892" s="4" t="inlineStr">
        <is>
          <t>C000089436 | FR_65339F101</t>
        </is>
      </c>
      <c r="B1892" s="4" t="inlineStr">
        <is>
          <t xml:space="preserve"> </t>
        </is>
      </c>
    </row>
    <row r="1893">
      <c r="A1893" s="3" t="inlineStr">
        <is>
          <t>Holdings [Line Items]</t>
        </is>
      </c>
      <c r="B1893" s="4" t="inlineStr">
        <is>
          <t xml:space="preserve"> </t>
        </is>
      </c>
    </row>
    <row r="1894">
      <c r="A1894" s="4" t="inlineStr">
        <is>
          <t>Percent of Net Asset Value</t>
        </is>
      </c>
      <c r="B1894" s="6" t="n">
        <v>0.031</v>
      </c>
    </row>
    <row r="1895">
      <c r="A1895" s="4" t="inlineStr">
        <is>
          <t>C000089436 | FR_37045V100</t>
        </is>
      </c>
      <c r="B1895" s="4" t="inlineStr">
        <is>
          <t xml:space="preserve"> </t>
        </is>
      </c>
    </row>
    <row r="1896">
      <c r="A1896" s="3" t="inlineStr">
        <is>
          <t>Holdings [Line Items]</t>
        </is>
      </c>
      <c r="B1896" s="4" t="inlineStr">
        <is>
          <t xml:space="preserve"> </t>
        </is>
      </c>
    </row>
    <row r="1897">
      <c r="A1897" s="4" t="inlineStr">
        <is>
          <t>Percent of Net Asset Value</t>
        </is>
      </c>
      <c r="B1897" s="6" t="n">
        <v>0.029</v>
      </c>
    </row>
    <row r="1898">
      <c r="A1898" s="4" t="inlineStr">
        <is>
          <t>C000089436 | SectorInformation technology</t>
        </is>
      </c>
      <c r="B1898" s="4" t="inlineStr">
        <is>
          <t xml:space="preserve"> </t>
        </is>
      </c>
    </row>
    <row r="1899">
      <c r="A1899" s="3" t="inlineStr">
        <is>
          <t>Holdings [Line Items]</t>
        </is>
      </c>
      <c r="B1899" s="4" t="inlineStr">
        <is>
          <t xml:space="preserve"> </t>
        </is>
      </c>
    </row>
    <row r="1900">
      <c r="A1900" s="4" t="inlineStr">
        <is>
          <t>Percent of Total Investments</t>
        </is>
      </c>
      <c r="B1900" s="6" t="n">
        <v>0.08400000000000001</v>
      </c>
    </row>
    <row r="1901">
      <c r="A1901" s="4" t="inlineStr">
        <is>
          <t>C000089436 | SectorFinancials</t>
        </is>
      </c>
      <c r="B1901" s="4" t="inlineStr">
        <is>
          <t xml:space="preserve"> </t>
        </is>
      </c>
    </row>
    <row r="1902">
      <c r="A1902" s="3" t="inlineStr">
        <is>
          <t>Holdings [Line Items]</t>
        </is>
      </c>
      <c r="B1902" s="4" t="inlineStr">
        <is>
          <t xml:space="preserve"> </t>
        </is>
      </c>
    </row>
    <row r="1903">
      <c r="A1903" s="4" t="inlineStr">
        <is>
          <t>Percent of Total Investments</t>
        </is>
      </c>
      <c r="B1903" s="6" t="n">
        <v>0.234</v>
      </c>
    </row>
    <row r="1904">
      <c r="A1904" s="4" t="inlineStr">
        <is>
          <t>C000089436 | SectorHealth care</t>
        </is>
      </c>
      <c r="B1904" s="4" t="inlineStr">
        <is>
          <t xml:space="preserve"> </t>
        </is>
      </c>
    </row>
    <row r="1905">
      <c r="A1905" s="3" t="inlineStr">
        <is>
          <t>Holdings [Line Items]</t>
        </is>
      </c>
      <c r="B1905" s="4" t="inlineStr">
        <is>
          <t xml:space="preserve"> </t>
        </is>
      </c>
    </row>
    <row r="1906">
      <c r="A1906" s="4" t="inlineStr">
        <is>
          <t>Percent of Total Investments</t>
        </is>
      </c>
      <c r="B1906" s="6" t="n">
        <v>0.133</v>
      </c>
    </row>
    <row r="1907">
      <c r="A1907" s="4" t="inlineStr">
        <is>
          <t>C000089436 | SectorConsumer discretionary</t>
        </is>
      </c>
      <c r="B1907" s="4" t="inlineStr">
        <is>
          <t xml:space="preserve"> </t>
        </is>
      </c>
    </row>
    <row r="1908">
      <c r="A1908" s="3" t="inlineStr">
        <is>
          <t>Holdings [Line Items]</t>
        </is>
      </c>
      <c r="B1908" s="4" t="inlineStr">
        <is>
          <t xml:space="preserve"> </t>
        </is>
      </c>
    </row>
    <row r="1909">
      <c r="A1909" s="4" t="inlineStr">
        <is>
          <t>Percent of Total Investments</t>
        </is>
      </c>
      <c r="B1909" s="6" t="n">
        <v>0.056</v>
      </c>
    </row>
    <row r="1910">
      <c r="A1910" s="4" t="inlineStr">
        <is>
          <t>C000089436 | SectorCommunication services</t>
        </is>
      </c>
      <c r="B1910" s="4" t="inlineStr">
        <is>
          <t xml:space="preserve"> </t>
        </is>
      </c>
    </row>
    <row r="1911">
      <c r="A1911" s="3" t="inlineStr">
        <is>
          <t>Holdings [Line Items]</t>
        </is>
      </c>
      <c r="B1911" s="4" t="inlineStr">
        <is>
          <t xml:space="preserve"> </t>
        </is>
      </c>
    </row>
    <row r="1912">
      <c r="A1912" s="4" t="inlineStr">
        <is>
          <t>Percent of Total Investments</t>
        </is>
      </c>
      <c r="B1912" s="6" t="n">
        <v>0.037</v>
      </c>
    </row>
    <row r="1913">
      <c r="A1913" s="4" t="inlineStr">
        <is>
          <t>C000089436 | SectorIndustrials</t>
        </is>
      </c>
      <c r="B1913" s="4" t="inlineStr">
        <is>
          <t xml:space="preserve"> </t>
        </is>
      </c>
    </row>
    <row r="1914">
      <c r="A1914" s="3" t="inlineStr">
        <is>
          <t>Holdings [Line Items]</t>
        </is>
      </c>
      <c r="B1914" s="4" t="inlineStr">
        <is>
          <t xml:space="preserve"> </t>
        </is>
      </c>
    </row>
    <row r="1915">
      <c r="A1915" s="4" t="inlineStr">
        <is>
          <t>Percent of Total Investments</t>
        </is>
      </c>
      <c r="B1915" s="6" t="n">
        <v>0.156</v>
      </c>
    </row>
    <row r="1916">
      <c r="A1916" s="4" t="inlineStr">
        <is>
          <t>C000089436 | SectorConsumer staples</t>
        </is>
      </c>
      <c r="B1916" s="4" t="inlineStr">
        <is>
          <t xml:space="preserve"> </t>
        </is>
      </c>
    </row>
    <row r="1917">
      <c r="A1917" s="3" t="inlineStr">
        <is>
          <t>Holdings [Line Items]</t>
        </is>
      </c>
      <c r="B1917" s="4" t="inlineStr">
        <is>
          <t xml:space="preserve"> </t>
        </is>
      </c>
    </row>
    <row r="1918">
      <c r="A1918" s="4" t="inlineStr">
        <is>
          <t>Percent of Total Investments</t>
        </is>
      </c>
      <c r="B1918" s="6" t="n">
        <v>0.08599999999999999</v>
      </c>
    </row>
    <row r="1919">
      <c r="A1919" s="4" t="inlineStr">
        <is>
          <t>C000089436 | SectorEnergy</t>
        </is>
      </c>
      <c r="B1919" s="4" t="inlineStr">
        <is>
          <t xml:space="preserve"> </t>
        </is>
      </c>
    </row>
    <row r="1920">
      <c r="A1920" s="3" t="inlineStr">
        <is>
          <t>Holdings [Line Items]</t>
        </is>
      </c>
      <c r="B1920" s="4" t="inlineStr">
        <is>
          <t xml:space="preserve"> </t>
        </is>
      </c>
    </row>
    <row r="1921">
      <c r="A1921" s="4" t="inlineStr">
        <is>
          <t>Percent of Total Investments</t>
        </is>
      </c>
      <c r="B1921" s="6" t="n">
        <v>0.07099999999999999</v>
      </c>
    </row>
    <row r="1922">
      <c r="A1922" s="4" t="inlineStr">
        <is>
          <t>C000089436 | SectorReal estate</t>
        </is>
      </c>
      <c r="B1922" s="4" t="inlineStr">
        <is>
          <t xml:space="preserve"> </t>
        </is>
      </c>
    </row>
    <row r="1923">
      <c r="A1923" s="3" t="inlineStr">
        <is>
          <t>Holdings [Line Items]</t>
        </is>
      </c>
      <c r="B1923" s="4" t="inlineStr">
        <is>
          <t xml:space="preserve"> </t>
        </is>
      </c>
    </row>
    <row r="1924">
      <c r="A1924" s="4" t="inlineStr">
        <is>
          <t>Percent of Total Investments</t>
        </is>
      </c>
      <c r="B1924" s="6" t="n">
        <v>0.064</v>
      </c>
    </row>
    <row r="1925">
      <c r="A1925" s="4" t="inlineStr">
        <is>
          <t>C000089436 | SectorUtilities</t>
        </is>
      </c>
      <c r="B1925" s="4" t="inlineStr">
        <is>
          <t xml:space="preserve"> </t>
        </is>
      </c>
    </row>
    <row r="1926">
      <c r="A1926" s="3" t="inlineStr">
        <is>
          <t>Holdings [Line Items]</t>
        </is>
      </c>
      <c r="B1926" s="4" t="inlineStr">
        <is>
          <t xml:space="preserve"> </t>
        </is>
      </c>
    </row>
    <row r="1927">
      <c r="A1927" s="4" t="inlineStr">
        <is>
          <t>Percent of Total Investments</t>
        </is>
      </c>
      <c r="B1927" s="6" t="n">
        <v>0.032</v>
      </c>
    </row>
    <row r="1928">
      <c r="A1928" s="4" t="inlineStr">
        <is>
          <t>C000089436 | SectorMaterials</t>
        </is>
      </c>
      <c r="B1928" s="4" t="inlineStr">
        <is>
          <t xml:space="preserve"> </t>
        </is>
      </c>
    </row>
    <row r="1929">
      <c r="A1929" s="3" t="inlineStr">
        <is>
          <t>Holdings [Line Items]</t>
        </is>
      </c>
      <c r="B1929" s="4" t="inlineStr">
        <is>
          <t xml:space="preserve"> </t>
        </is>
      </c>
    </row>
    <row r="1930">
      <c r="A1930" s="4" t="inlineStr">
        <is>
          <t>Percent of Total Investments</t>
        </is>
      </c>
      <c r="B1930" s="6" t="n">
        <v>0.047</v>
      </c>
    </row>
    <row r="1931">
      <c r="A1931" s="4" t="inlineStr">
        <is>
          <t>C000089434 | FR_02079K107</t>
        </is>
      </c>
      <c r="B1931" s="4" t="inlineStr">
        <is>
          <t xml:space="preserve"> </t>
        </is>
      </c>
    </row>
    <row r="1932">
      <c r="A1932" s="3" t="inlineStr">
        <is>
          <t>Holdings [Line Items]</t>
        </is>
      </c>
      <c r="B1932" s="4" t="inlineStr">
        <is>
          <t xml:space="preserve"> </t>
        </is>
      </c>
    </row>
    <row r="1933">
      <c r="A1933" s="4" t="inlineStr">
        <is>
          <t>Percent of Net Asset Value</t>
        </is>
      </c>
      <c r="B1933" s="6" t="n">
        <v>0.036</v>
      </c>
    </row>
    <row r="1934">
      <c r="A1934" s="4" t="inlineStr">
        <is>
          <t>C000089434 | FR_084670702</t>
        </is>
      </c>
      <c r="B1934" s="4" t="inlineStr">
        <is>
          <t xml:space="preserve"> </t>
        </is>
      </c>
    </row>
    <row r="1935">
      <c r="A1935" s="3" t="inlineStr">
        <is>
          <t>Holdings [Line Items]</t>
        </is>
      </c>
      <c r="B1935" s="4" t="inlineStr">
        <is>
          <t xml:space="preserve"> </t>
        </is>
      </c>
    </row>
    <row r="1936">
      <c r="A1936" s="4" t="inlineStr">
        <is>
          <t>Percent of Net Asset Value</t>
        </is>
      </c>
      <c r="B1936" s="8" t="n">
        <v>0.04</v>
      </c>
    </row>
    <row r="1937">
      <c r="A1937" s="4" t="inlineStr">
        <is>
          <t>C000089434 | FR_46625H100</t>
        </is>
      </c>
      <c r="B1937" s="4" t="inlineStr">
        <is>
          <t xml:space="preserve"> </t>
        </is>
      </c>
    </row>
    <row r="1938">
      <c r="A1938" s="3" t="inlineStr">
        <is>
          <t>Holdings [Line Items]</t>
        </is>
      </c>
      <c r="B1938" s="4" t="inlineStr">
        <is>
          <t xml:space="preserve"> </t>
        </is>
      </c>
    </row>
    <row r="1939">
      <c r="A1939" s="4" t="inlineStr">
        <is>
          <t>Percent of Net Asset Value</t>
        </is>
      </c>
      <c r="B1939" s="6" t="n">
        <v>0.032</v>
      </c>
    </row>
    <row r="1940">
      <c r="A1940" s="4" t="inlineStr">
        <is>
          <t>C000089434 | FR_172967424</t>
        </is>
      </c>
      <c r="B1940" s="4" t="inlineStr">
        <is>
          <t xml:space="preserve"> </t>
        </is>
      </c>
    </row>
    <row r="1941">
      <c r="A1941" s="3" t="inlineStr">
        <is>
          <t>Holdings [Line Items]</t>
        </is>
      </c>
      <c r="B1941" s="4" t="inlineStr">
        <is>
          <t xml:space="preserve"> </t>
        </is>
      </c>
    </row>
    <row r="1942">
      <c r="A1942" s="4" t="inlineStr">
        <is>
          <t>Percent of Net Asset Value</t>
        </is>
      </c>
      <c r="B1942" s="6" t="n">
        <v>0.035</v>
      </c>
    </row>
    <row r="1943">
      <c r="A1943" s="4" t="inlineStr">
        <is>
          <t>C000089434 | FR_12504L109</t>
        </is>
      </c>
      <c r="B1943" s="4" t="inlineStr">
        <is>
          <t xml:space="preserve"> </t>
        </is>
      </c>
    </row>
    <row r="1944">
      <c r="A1944" s="3" t="inlineStr">
        <is>
          <t>Holdings [Line Items]</t>
        </is>
      </c>
      <c r="B1944" s="4" t="inlineStr">
        <is>
          <t xml:space="preserve"> </t>
        </is>
      </c>
    </row>
    <row r="1945">
      <c r="A1945" s="4" t="inlineStr">
        <is>
          <t>Percent of Net Asset Value</t>
        </is>
      </c>
      <c r="B1945" s="6" t="n">
        <v>0.036</v>
      </c>
    </row>
    <row r="1946">
      <c r="A1946" s="4" t="inlineStr">
        <is>
          <t>C000089434 | FR_45866F104</t>
        </is>
      </c>
      <c r="B1946" s="4" t="inlineStr">
        <is>
          <t xml:space="preserve"> </t>
        </is>
      </c>
    </row>
    <row r="1947">
      <c r="A1947" s="3" t="inlineStr">
        <is>
          <t>Holdings [Line Items]</t>
        </is>
      </c>
      <c r="B1947" s="4" t="inlineStr">
        <is>
          <t xml:space="preserve"> </t>
        </is>
      </c>
    </row>
    <row r="1948">
      <c r="A1948" s="4" t="inlineStr">
        <is>
          <t>Percent of Net Asset Value</t>
        </is>
      </c>
      <c r="B1948" s="6" t="n">
        <v>0.035</v>
      </c>
    </row>
    <row r="1949">
      <c r="A1949" s="4" t="inlineStr">
        <is>
          <t>C000089434 | FR_13646K108</t>
        </is>
      </c>
      <c r="B1949" s="4" t="inlineStr">
        <is>
          <t xml:space="preserve"> </t>
        </is>
      </c>
    </row>
    <row r="1950">
      <c r="A1950" s="3" t="inlineStr">
        <is>
          <t>Holdings [Line Items]</t>
        </is>
      </c>
      <c r="B1950" s="4" t="inlineStr">
        <is>
          <t xml:space="preserve"> </t>
        </is>
      </c>
    </row>
    <row r="1951">
      <c r="A1951" s="4" t="inlineStr">
        <is>
          <t>Percent of Net Asset Value</t>
        </is>
      </c>
      <c r="B1951" s="6" t="n">
        <v>0.035</v>
      </c>
    </row>
    <row r="1952">
      <c r="A1952" s="4" t="inlineStr">
        <is>
          <t>C000089434 | FR_N00985106</t>
        </is>
      </c>
      <c r="B1952" s="4" t="inlineStr">
        <is>
          <t xml:space="preserve"> </t>
        </is>
      </c>
    </row>
    <row r="1953">
      <c r="A1953" s="3" t="inlineStr">
        <is>
          <t>Holdings [Line Items]</t>
        </is>
      </c>
      <c r="B1953" s="4" t="inlineStr">
        <is>
          <t xml:space="preserve"> </t>
        </is>
      </c>
    </row>
    <row r="1954">
      <c r="A1954" s="4" t="inlineStr">
        <is>
          <t>Percent of Net Asset Value</t>
        </is>
      </c>
      <c r="B1954" s="6" t="n">
        <v>0.034</v>
      </c>
    </row>
    <row r="1955">
      <c r="A1955" s="4" t="inlineStr">
        <is>
          <t>C000089434 | FR_65339F101</t>
        </is>
      </c>
      <c r="B1955" s="4" t="inlineStr">
        <is>
          <t xml:space="preserve"> </t>
        </is>
      </c>
    </row>
    <row r="1956">
      <c r="A1956" s="3" t="inlineStr">
        <is>
          <t>Holdings [Line Items]</t>
        </is>
      </c>
      <c r="B1956" s="4" t="inlineStr">
        <is>
          <t xml:space="preserve"> </t>
        </is>
      </c>
    </row>
    <row r="1957">
      <c r="A1957" s="4" t="inlineStr">
        <is>
          <t>Percent of Net Asset Value</t>
        </is>
      </c>
      <c r="B1957" s="6" t="n">
        <v>0.031</v>
      </c>
    </row>
    <row r="1958">
      <c r="A1958" s="4" t="inlineStr">
        <is>
          <t>C000089434 | FR_37045V100</t>
        </is>
      </c>
      <c r="B1958" s="4" t="inlineStr">
        <is>
          <t xml:space="preserve"> </t>
        </is>
      </c>
    </row>
    <row r="1959">
      <c r="A1959" s="3" t="inlineStr">
        <is>
          <t>Holdings [Line Items]</t>
        </is>
      </c>
      <c r="B1959" s="4" t="inlineStr">
        <is>
          <t xml:space="preserve"> </t>
        </is>
      </c>
    </row>
    <row r="1960">
      <c r="A1960" s="4" t="inlineStr">
        <is>
          <t>Percent of Net Asset Value</t>
        </is>
      </c>
      <c r="B1960" s="6" t="n">
        <v>0.029</v>
      </c>
    </row>
    <row r="1961">
      <c r="A1961" s="4" t="inlineStr">
        <is>
          <t>C000089434 | SectorInformation technology</t>
        </is>
      </c>
      <c r="B1961" s="4" t="inlineStr">
        <is>
          <t xml:space="preserve"> </t>
        </is>
      </c>
    </row>
    <row r="1962">
      <c r="A1962" s="3" t="inlineStr">
        <is>
          <t>Holdings [Line Items]</t>
        </is>
      </c>
      <c r="B1962" s="4" t="inlineStr">
        <is>
          <t xml:space="preserve"> </t>
        </is>
      </c>
    </row>
    <row r="1963">
      <c r="A1963" s="4" t="inlineStr">
        <is>
          <t>Percent of Total Investments</t>
        </is>
      </c>
      <c r="B1963" s="6" t="n">
        <v>0.08400000000000001</v>
      </c>
    </row>
    <row r="1964">
      <c r="A1964" s="4" t="inlineStr">
        <is>
          <t>C000089434 | SectorFinancials</t>
        </is>
      </c>
      <c r="B1964" s="4" t="inlineStr">
        <is>
          <t xml:space="preserve"> </t>
        </is>
      </c>
    </row>
    <row r="1965">
      <c r="A1965" s="3" t="inlineStr">
        <is>
          <t>Holdings [Line Items]</t>
        </is>
      </c>
      <c r="B1965" s="4" t="inlineStr">
        <is>
          <t xml:space="preserve"> </t>
        </is>
      </c>
    </row>
    <row r="1966">
      <c r="A1966" s="4" t="inlineStr">
        <is>
          <t>Percent of Total Investments</t>
        </is>
      </c>
      <c r="B1966" s="6" t="n">
        <v>0.234</v>
      </c>
    </row>
    <row r="1967">
      <c r="A1967" s="4" t="inlineStr">
        <is>
          <t>C000089434 | SectorHealth care</t>
        </is>
      </c>
      <c r="B1967" s="4" t="inlineStr">
        <is>
          <t xml:space="preserve"> </t>
        </is>
      </c>
    </row>
    <row r="1968">
      <c r="A1968" s="3" t="inlineStr">
        <is>
          <t>Holdings [Line Items]</t>
        </is>
      </c>
      <c r="B1968" s="4" t="inlineStr">
        <is>
          <t xml:space="preserve"> </t>
        </is>
      </c>
    </row>
    <row r="1969">
      <c r="A1969" s="4" t="inlineStr">
        <is>
          <t>Percent of Total Investments</t>
        </is>
      </c>
      <c r="B1969" s="6" t="n">
        <v>0.133</v>
      </c>
    </row>
    <row r="1970">
      <c r="A1970" s="4" t="inlineStr">
        <is>
          <t>C000089434 | SectorConsumer discretionary</t>
        </is>
      </c>
      <c r="B1970" s="4" t="inlineStr">
        <is>
          <t xml:space="preserve"> </t>
        </is>
      </c>
    </row>
    <row r="1971">
      <c r="A1971" s="3" t="inlineStr">
        <is>
          <t>Holdings [Line Items]</t>
        </is>
      </c>
      <c r="B1971" s="4" t="inlineStr">
        <is>
          <t xml:space="preserve"> </t>
        </is>
      </c>
    </row>
    <row r="1972">
      <c r="A1972" s="4" t="inlineStr">
        <is>
          <t>Percent of Total Investments</t>
        </is>
      </c>
      <c r="B1972" s="6" t="n">
        <v>0.056</v>
      </c>
    </row>
    <row r="1973">
      <c r="A1973" s="4" t="inlineStr">
        <is>
          <t>C000089434 | SectorCommunication services</t>
        </is>
      </c>
      <c r="B1973" s="4" t="inlineStr">
        <is>
          <t xml:space="preserve"> </t>
        </is>
      </c>
    </row>
    <row r="1974">
      <c r="A1974" s="3" t="inlineStr">
        <is>
          <t>Holdings [Line Items]</t>
        </is>
      </c>
      <c r="B1974" s="4" t="inlineStr">
        <is>
          <t xml:space="preserve"> </t>
        </is>
      </c>
    </row>
    <row r="1975">
      <c r="A1975" s="4" t="inlineStr">
        <is>
          <t>Percent of Total Investments</t>
        </is>
      </c>
      <c r="B1975" s="6" t="n">
        <v>0.037</v>
      </c>
    </row>
    <row r="1976">
      <c r="A1976" s="4" t="inlineStr">
        <is>
          <t>C000089434 | SectorIndustrials</t>
        </is>
      </c>
      <c r="B1976" s="4" t="inlineStr">
        <is>
          <t xml:space="preserve"> </t>
        </is>
      </c>
    </row>
    <row r="1977">
      <c r="A1977" s="3" t="inlineStr">
        <is>
          <t>Holdings [Line Items]</t>
        </is>
      </c>
      <c r="B1977" s="4" t="inlineStr">
        <is>
          <t xml:space="preserve"> </t>
        </is>
      </c>
    </row>
    <row r="1978">
      <c r="A1978" s="4" t="inlineStr">
        <is>
          <t>Percent of Total Investments</t>
        </is>
      </c>
      <c r="B1978" s="6" t="n">
        <v>0.156</v>
      </c>
    </row>
    <row r="1979">
      <c r="A1979" s="4" t="inlineStr">
        <is>
          <t>C000089434 | SectorConsumer staples</t>
        </is>
      </c>
      <c r="B1979" s="4" t="inlineStr">
        <is>
          <t xml:space="preserve"> </t>
        </is>
      </c>
    </row>
    <row r="1980">
      <c r="A1980" s="3" t="inlineStr">
        <is>
          <t>Holdings [Line Items]</t>
        </is>
      </c>
      <c r="B1980" s="4" t="inlineStr">
        <is>
          <t xml:space="preserve"> </t>
        </is>
      </c>
    </row>
    <row r="1981">
      <c r="A1981" s="4" t="inlineStr">
        <is>
          <t>Percent of Total Investments</t>
        </is>
      </c>
      <c r="B1981" s="6" t="n">
        <v>0.08599999999999999</v>
      </c>
    </row>
    <row r="1982">
      <c r="A1982" s="4" t="inlineStr">
        <is>
          <t>C000089434 | SectorEnergy</t>
        </is>
      </c>
      <c r="B1982" s="4" t="inlineStr">
        <is>
          <t xml:space="preserve"> </t>
        </is>
      </c>
    </row>
    <row r="1983">
      <c r="A1983" s="3" t="inlineStr">
        <is>
          <t>Holdings [Line Items]</t>
        </is>
      </c>
      <c r="B1983" s="4" t="inlineStr">
        <is>
          <t xml:space="preserve"> </t>
        </is>
      </c>
    </row>
    <row r="1984">
      <c r="A1984" s="4" t="inlineStr">
        <is>
          <t>Percent of Total Investments</t>
        </is>
      </c>
      <c r="B1984" s="6" t="n">
        <v>0.07099999999999999</v>
      </c>
    </row>
    <row r="1985">
      <c r="A1985" s="4" t="inlineStr">
        <is>
          <t>C000089434 | SectorReal estate</t>
        </is>
      </c>
      <c r="B1985" s="4" t="inlineStr">
        <is>
          <t xml:space="preserve"> </t>
        </is>
      </c>
    </row>
    <row r="1986">
      <c r="A1986" s="3" t="inlineStr">
        <is>
          <t>Holdings [Line Items]</t>
        </is>
      </c>
      <c r="B1986" s="4" t="inlineStr">
        <is>
          <t xml:space="preserve"> </t>
        </is>
      </c>
    </row>
    <row r="1987">
      <c r="A1987" s="4" t="inlineStr">
        <is>
          <t>Percent of Total Investments</t>
        </is>
      </c>
      <c r="B1987" s="6" t="n">
        <v>0.064</v>
      </c>
    </row>
    <row r="1988">
      <c r="A1988" s="4" t="inlineStr">
        <is>
          <t>C000089434 | SectorUtilities</t>
        </is>
      </c>
      <c r="B1988" s="4" t="inlineStr">
        <is>
          <t xml:space="preserve"> </t>
        </is>
      </c>
    </row>
    <row r="1989">
      <c r="A1989" s="3" t="inlineStr">
        <is>
          <t>Holdings [Line Items]</t>
        </is>
      </c>
      <c r="B1989" s="4" t="inlineStr">
        <is>
          <t xml:space="preserve"> </t>
        </is>
      </c>
    </row>
    <row r="1990">
      <c r="A1990" s="4" t="inlineStr">
        <is>
          <t>Percent of Total Investments</t>
        </is>
      </c>
      <c r="B1990" s="6" t="n">
        <v>0.032</v>
      </c>
    </row>
    <row r="1991">
      <c r="A1991" s="4" t="inlineStr">
        <is>
          <t>C000089434 | SectorMaterials</t>
        </is>
      </c>
      <c r="B1991" s="4" t="inlineStr">
        <is>
          <t xml:space="preserve"> </t>
        </is>
      </c>
    </row>
    <row r="1992">
      <c r="A1992" s="3" t="inlineStr">
        <is>
          <t>Holdings [Line Items]</t>
        </is>
      </c>
      <c r="B1992" s="4" t="inlineStr">
        <is>
          <t xml:space="preserve"> </t>
        </is>
      </c>
    </row>
    <row r="1993">
      <c r="A1993" s="4" t="inlineStr">
        <is>
          <t>Percent of Total Investments</t>
        </is>
      </c>
      <c r="B1993" s="6" t="n">
        <v>0.047</v>
      </c>
    </row>
    <row r="1994">
      <c r="A1994" s="4" t="inlineStr">
        <is>
          <t>C000092797 | FR_02079K107</t>
        </is>
      </c>
      <c r="B1994" s="4" t="inlineStr">
        <is>
          <t xml:space="preserve"> </t>
        </is>
      </c>
    </row>
    <row r="1995">
      <c r="A1995" s="3" t="inlineStr">
        <is>
          <t>Holdings [Line Items]</t>
        </is>
      </c>
      <c r="B1995" s="4" t="inlineStr">
        <is>
          <t xml:space="preserve"> </t>
        </is>
      </c>
    </row>
    <row r="1996">
      <c r="A1996" s="4" t="inlineStr">
        <is>
          <t>Percent of Net Asset Value</t>
        </is>
      </c>
      <c r="B1996" s="6" t="n">
        <v>0.036</v>
      </c>
    </row>
    <row r="1997">
      <c r="A1997" s="4" t="inlineStr">
        <is>
          <t>C000092797 | FR_084670702</t>
        </is>
      </c>
      <c r="B1997" s="4" t="inlineStr">
        <is>
          <t xml:space="preserve"> </t>
        </is>
      </c>
    </row>
    <row r="1998">
      <c r="A1998" s="3" t="inlineStr">
        <is>
          <t>Holdings [Line Items]</t>
        </is>
      </c>
      <c r="B1998" s="4" t="inlineStr">
        <is>
          <t xml:space="preserve"> </t>
        </is>
      </c>
    </row>
    <row r="1999">
      <c r="A1999" s="4" t="inlineStr">
        <is>
          <t>Percent of Net Asset Value</t>
        </is>
      </c>
      <c r="B1999" s="8" t="n">
        <v>0.04</v>
      </c>
    </row>
    <row r="2000">
      <c r="A2000" s="4" t="inlineStr">
        <is>
          <t>C000092797 | FR_46625H100</t>
        </is>
      </c>
      <c r="B2000" s="4" t="inlineStr">
        <is>
          <t xml:space="preserve"> </t>
        </is>
      </c>
    </row>
    <row r="2001">
      <c r="A2001" s="3" t="inlineStr">
        <is>
          <t>Holdings [Line Items]</t>
        </is>
      </c>
      <c r="B2001" s="4" t="inlineStr">
        <is>
          <t xml:space="preserve"> </t>
        </is>
      </c>
    </row>
    <row r="2002">
      <c r="A2002" s="4" t="inlineStr">
        <is>
          <t>Percent of Net Asset Value</t>
        </is>
      </c>
      <c r="B2002" s="6" t="n">
        <v>0.032</v>
      </c>
    </row>
    <row r="2003">
      <c r="A2003" s="4" t="inlineStr">
        <is>
          <t>C000092797 | FR_172967424</t>
        </is>
      </c>
      <c r="B2003" s="4" t="inlineStr">
        <is>
          <t xml:space="preserve"> </t>
        </is>
      </c>
    </row>
    <row r="2004">
      <c r="A2004" s="3" t="inlineStr">
        <is>
          <t>Holdings [Line Items]</t>
        </is>
      </c>
      <c r="B2004" s="4" t="inlineStr">
        <is>
          <t xml:space="preserve"> </t>
        </is>
      </c>
    </row>
    <row r="2005">
      <c r="A2005" s="4" t="inlineStr">
        <is>
          <t>Percent of Net Asset Value</t>
        </is>
      </c>
      <c r="B2005" s="6" t="n">
        <v>0.035</v>
      </c>
    </row>
    <row r="2006">
      <c r="A2006" s="4" t="inlineStr">
        <is>
          <t>C000092797 | FR_12504L109</t>
        </is>
      </c>
      <c r="B2006" s="4" t="inlineStr">
        <is>
          <t xml:space="preserve"> </t>
        </is>
      </c>
    </row>
    <row r="2007">
      <c r="A2007" s="3" t="inlineStr">
        <is>
          <t>Holdings [Line Items]</t>
        </is>
      </c>
      <c r="B2007" s="4" t="inlineStr">
        <is>
          <t xml:space="preserve"> </t>
        </is>
      </c>
    </row>
    <row r="2008">
      <c r="A2008" s="4" t="inlineStr">
        <is>
          <t>Percent of Net Asset Value</t>
        </is>
      </c>
      <c r="B2008" s="6" t="n">
        <v>0.036</v>
      </c>
    </row>
    <row r="2009">
      <c r="A2009" s="4" t="inlineStr">
        <is>
          <t>C000092797 | FR_45866F104</t>
        </is>
      </c>
      <c r="B2009" s="4" t="inlineStr">
        <is>
          <t xml:space="preserve"> </t>
        </is>
      </c>
    </row>
    <row r="2010">
      <c r="A2010" s="3" t="inlineStr">
        <is>
          <t>Holdings [Line Items]</t>
        </is>
      </c>
      <c r="B2010" s="4" t="inlineStr">
        <is>
          <t xml:space="preserve"> </t>
        </is>
      </c>
    </row>
    <row r="2011">
      <c r="A2011" s="4" t="inlineStr">
        <is>
          <t>Percent of Net Asset Value</t>
        </is>
      </c>
      <c r="B2011" s="6" t="n">
        <v>0.035</v>
      </c>
    </row>
    <row r="2012">
      <c r="A2012" s="4" t="inlineStr">
        <is>
          <t>C000092797 | FR_13646K108</t>
        </is>
      </c>
      <c r="B2012" s="4" t="inlineStr">
        <is>
          <t xml:space="preserve"> </t>
        </is>
      </c>
    </row>
    <row r="2013">
      <c r="A2013" s="3" t="inlineStr">
        <is>
          <t>Holdings [Line Items]</t>
        </is>
      </c>
      <c r="B2013" s="4" t="inlineStr">
        <is>
          <t xml:space="preserve"> </t>
        </is>
      </c>
    </row>
    <row r="2014">
      <c r="A2014" s="4" t="inlineStr">
        <is>
          <t>Percent of Net Asset Value</t>
        </is>
      </c>
      <c r="B2014" s="6" t="n">
        <v>0.035</v>
      </c>
    </row>
    <row r="2015">
      <c r="A2015" s="4" t="inlineStr">
        <is>
          <t>C000092797 | FR_N00985106</t>
        </is>
      </c>
      <c r="B2015" s="4" t="inlineStr">
        <is>
          <t xml:space="preserve"> </t>
        </is>
      </c>
    </row>
    <row r="2016">
      <c r="A2016" s="3" t="inlineStr">
        <is>
          <t>Holdings [Line Items]</t>
        </is>
      </c>
      <c r="B2016" s="4" t="inlineStr">
        <is>
          <t xml:space="preserve"> </t>
        </is>
      </c>
    </row>
    <row r="2017">
      <c r="A2017" s="4" t="inlineStr">
        <is>
          <t>Percent of Net Asset Value</t>
        </is>
      </c>
      <c r="B2017" s="6" t="n">
        <v>0.034</v>
      </c>
    </row>
    <row r="2018">
      <c r="A2018" s="4" t="inlineStr">
        <is>
          <t>C000092797 | FR_65339F101</t>
        </is>
      </c>
      <c r="B2018" s="4" t="inlineStr">
        <is>
          <t xml:space="preserve"> </t>
        </is>
      </c>
    </row>
    <row r="2019">
      <c r="A2019" s="3" t="inlineStr">
        <is>
          <t>Holdings [Line Items]</t>
        </is>
      </c>
      <c r="B2019" s="4" t="inlineStr">
        <is>
          <t xml:space="preserve"> </t>
        </is>
      </c>
    </row>
    <row r="2020">
      <c r="A2020" s="4" t="inlineStr">
        <is>
          <t>Percent of Net Asset Value</t>
        </is>
      </c>
      <c r="B2020" s="6" t="n">
        <v>0.031</v>
      </c>
    </row>
    <row r="2021">
      <c r="A2021" s="4" t="inlineStr">
        <is>
          <t>C000092797 | FR_37045V100</t>
        </is>
      </c>
      <c r="B2021" s="4" t="inlineStr">
        <is>
          <t xml:space="preserve"> </t>
        </is>
      </c>
    </row>
    <row r="2022">
      <c r="A2022" s="3" t="inlineStr">
        <is>
          <t>Holdings [Line Items]</t>
        </is>
      </c>
      <c r="B2022" s="4" t="inlineStr">
        <is>
          <t xml:space="preserve"> </t>
        </is>
      </c>
    </row>
    <row r="2023">
      <c r="A2023" s="4" t="inlineStr">
        <is>
          <t>Percent of Net Asset Value</t>
        </is>
      </c>
      <c r="B2023" s="6" t="n">
        <v>0.029</v>
      </c>
    </row>
    <row r="2024">
      <c r="A2024" s="4" t="inlineStr">
        <is>
          <t>C000092797 | SectorInformation technology</t>
        </is>
      </c>
      <c r="B2024" s="4" t="inlineStr">
        <is>
          <t xml:space="preserve"> </t>
        </is>
      </c>
    </row>
    <row r="2025">
      <c r="A2025" s="3" t="inlineStr">
        <is>
          <t>Holdings [Line Items]</t>
        </is>
      </c>
      <c r="B2025" s="4" t="inlineStr">
        <is>
          <t xml:space="preserve"> </t>
        </is>
      </c>
    </row>
    <row r="2026">
      <c r="A2026" s="4" t="inlineStr">
        <is>
          <t>Percent of Total Investments</t>
        </is>
      </c>
      <c r="B2026" s="6" t="n">
        <v>0.08400000000000001</v>
      </c>
    </row>
    <row r="2027">
      <c r="A2027" s="4" t="inlineStr">
        <is>
          <t>C000092797 | SectorFinancials</t>
        </is>
      </c>
      <c r="B2027" s="4" t="inlineStr">
        <is>
          <t xml:space="preserve"> </t>
        </is>
      </c>
    </row>
    <row r="2028">
      <c r="A2028" s="3" t="inlineStr">
        <is>
          <t>Holdings [Line Items]</t>
        </is>
      </c>
      <c r="B2028" s="4" t="inlineStr">
        <is>
          <t xml:space="preserve"> </t>
        </is>
      </c>
    </row>
    <row r="2029">
      <c r="A2029" s="4" t="inlineStr">
        <is>
          <t>Percent of Total Investments</t>
        </is>
      </c>
      <c r="B2029" s="6" t="n">
        <v>0.234</v>
      </c>
    </row>
    <row r="2030">
      <c r="A2030" s="4" t="inlineStr">
        <is>
          <t>C000092797 | SectorHealth care</t>
        </is>
      </c>
      <c r="B2030" s="4" t="inlineStr">
        <is>
          <t xml:space="preserve"> </t>
        </is>
      </c>
    </row>
    <row r="2031">
      <c r="A2031" s="3" t="inlineStr">
        <is>
          <t>Holdings [Line Items]</t>
        </is>
      </c>
      <c r="B2031" s="4" t="inlineStr">
        <is>
          <t xml:space="preserve"> </t>
        </is>
      </c>
    </row>
    <row r="2032">
      <c r="A2032" s="4" t="inlineStr">
        <is>
          <t>Percent of Total Investments</t>
        </is>
      </c>
      <c r="B2032" s="6" t="n">
        <v>0.133</v>
      </c>
    </row>
    <row r="2033">
      <c r="A2033" s="4" t="inlineStr">
        <is>
          <t>C000092797 | SectorConsumer discretionary</t>
        </is>
      </c>
      <c r="B2033" s="4" t="inlineStr">
        <is>
          <t xml:space="preserve"> </t>
        </is>
      </c>
    </row>
    <row r="2034">
      <c r="A2034" s="3" t="inlineStr">
        <is>
          <t>Holdings [Line Items]</t>
        </is>
      </c>
      <c r="B2034" s="4" t="inlineStr">
        <is>
          <t xml:space="preserve"> </t>
        </is>
      </c>
    </row>
    <row r="2035">
      <c r="A2035" s="4" t="inlineStr">
        <is>
          <t>Percent of Total Investments</t>
        </is>
      </c>
      <c r="B2035" s="6" t="n">
        <v>0.056</v>
      </c>
    </row>
    <row r="2036">
      <c r="A2036" s="4" t="inlineStr">
        <is>
          <t>C000092797 | SectorCommunication services</t>
        </is>
      </c>
      <c r="B2036" s="4" t="inlineStr">
        <is>
          <t xml:space="preserve"> </t>
        </is>
      </c>
    </row>
    <row r="2037">
      <c r="A2037" s="3" t="inlineStr">
        <is>
          <t>Holdings [Line Items]</t>
        </is>
      </c>
      <c r="B2037" s="4" t="inlineStr">
        <is>
          <t xml:space="preserve"> </t>
        </is>
      </c>
    </row>
    <row r="2038">
      <c r="A2038" s="4" t="inlineStr">
        <is>
          <t>Percent of Total Investments</t>
        </is>
      </c>
      <c r="B2038" s="6" t="n">
        <v>0.037</v>
      </c>
    </row>
    <row r="2039">
      <c r="A2039" s="4" t="inlineStr">
        <is>
          <t>C000092797 | SectorIndustrials</t>
        </is>
      </c>
      <c r="B2039" s="4" t="inlineStr">
        <is>
          <t xml:space="preserve"> </t>
        </is>
      </c>
    </row>
    <row r="2040">
      <c r="A2040" s="3" t="inlineStr">
        <is>
          <t>Holdings [Line Items]</t>
        </is>
      </c>
      <c r="B2040" s="4" t="inlineStr">
        <is>
          <t xml:space="preserve"> </t>
        </is>
      </c>
    </row>
    <row r="2041">
      <c r="A2041" s="4" t="inlineStr">
        <is>
          <t>Percent of Total Investments</t>
        </is>
      </c>
      <c r="B2041" s="6" t="n">
        <v>0.156</v>
      </c>
    </row>
    <row r="2042">
      <c r="A2042" s="4" t="inlineStr">
        <is>
          <t>C000092797 | SectorConsumer staples</t>
        </is>
      </c>
      <c r="B2042" s="4" t="inlineStr">
        <is>
          <t xml:space="preserve"> </t>
        </is>
      </c>
    </row>
    <row r="2043">
      <c r="A2043" s="3" t="inlineStr">
        <is>
          <t>Holdings [Line Items]</t>
        </is>
      </c>
      <c r="B2043" s="4" t="inlineStr">
        <is>
          <t xml:space="preserve"> </t>
        </is>
      </c>
    </row>
    <row r="2044">
      <c r="A2044" s="4" t="inlineStr">
        <is>
          <t>Percent of Total Investments</t>
        </is>
      </c>
      <c r="B2044" s="6" t="n">
        <v>0.08599999999999999</v>
      </c>
    </row>
    <row r="2045">
      <c r="A2045" s="4" t="inlineStr">
        <is>
          <t>C000092797 | SectorEnergy</t>
        </is>
      </c>
      <c r="B2045" s="4" t="inlineStr">
        <is>
          <t xml:space="preserve"> </t>
        </is>
      </c>
    </row>
    <row r="2046">
      <c r="A2046" s="3" t="inlineStr">
        <is>
          <t>Holdings [Line Items]</t>
        </is>
      </c>
      <c r="B2046" s="4" t="inlineStr">
        <is>
          <t xml:space="preserve"> </t>
        </is>
      </c>
    </row>
    <row r="2047">
      <c r="A2047" s="4" t="inlineStr">
        <is>
          <t>Percent of Total Investments</t>
        </is>
      </c>
      <c r="B2047" s="6" t="n">
        <v>0.07099999999999999</v>
      </c>
    </row>
    <row r="2048">
      <c r="A2048" s="4" t="inlineStr">
        <is>
          <t>C000092797 | SectorReal estate</t>
        </is>
      </c>
      <c r="B2048" s="4" t="inlineStr">
        <is>
          <t xml:space="preserve"> </t>
        </is>
      </c>
    </row>
    <row r="2049">
      <c r="A2049" s="3" t="inlineStr">
        <is>
          <t>Holdings [Line Items]</t>
        </is>
      </c>
      <c r="B2049" s="4" t="inlineStr">
        <is>
          <t xml:space="preserve"> </t>
        </is>
      </c>
    </row>
    <row r="2050">
      <c r="A2050" s="4" t="inlineStr">
        <is>
          <t>Percent of Total Investments</t>
        </is>
      </c>
      <c r="B2050" s="6" t="n">
        <v>0.064</v>
      </c>
    </row>
    <row r="2051">
      <c r="A2051" s="4" t="inlineStr">
        <is>
          <t>C000092797 | SectorUtilities</t>
        </is>
      </c>
      <c r="B2051" s="4" t="inlineStr">
        <is>
          <t xml:space="preserve"> </t>
        </is>
      </c>
    </row>
    <row r="2052">
      <c r="A2052" s="3" t="inlineStr">
        <is>
          <t>Holdings [Line Items]</t>
        </is>
      </c>
      <c r="B2052" s="4" t="inlineStr">
        <is>
          <t xml:space="preserve"> </t>
        </is>
      </c>
    </row>
    <row r="2053">
      <c r="A2053" s="4" t="inlineStr">
        <is>
          <t>Percent of Total Investments</t>
        </is>
      </c>
      <c r="B2053" s="6" t="n">
        <v>0.032</v>
      </c>
    </row>
    <row r="2054">
      <c r="A2054" s="4" t="inlineStr">
        <is>
          <t>C000092797 | SectorMaterials</t>
        </is>
      </c>
      <c r="B2054" s="4" t="inlineStr">
        <is>
          <t xml:space="preserve"> </t>
        </is>
      </c>
    </row>
    <row r="2055">
      <c r="A2055" s="3" t="inlineStr">
        <is>
          <t>Holdings [Line Items]</t>
        </is>
      </c>
      <c r="B2055" s="4" t="inlineStr">
        <is>
          <t xml:space="preserve"> </t>
        </is>
      </c>
    </row>
    <row r="2056">
      <c r="A2056" s="4" t="inlineStr">
        <is>
          <t>Percent of Total Investments</t>
        </is>
      </c>
      <c r="B2056"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8:15:13Z</dcterms:created>
  <dcterms:modified xmlns:dcterms="http://purl.org/dc/terms/" xmlns:xsi="http://www.w3.org/2001/XMLSchema-instance" xsi:type="dcterms:W3CDTF">2024-10-01T18:15:13Z</dcterms:modified>
</cp:coreProperties>
</file>